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PREMISES AND EQUIPMENT" sheetId="14" state="visible" r:id="rId14"/>
    <sheet xmlns:r="http://schemas.openxmlformats.org/officeDocument/2006/relationships" name="GOODWILL AND INTANGIBLE ASSETS" sheetId="15" state="visible" r:id="rId15"/>
    <sheet xmlns:r="http://schemas.openxmlformats.org/officeDocument/2006/relationships" name="DEPOSITS" sheetId="16" state="visible" r:id="rId16"/>
    <sheet xmlns:r="http://schemas.openxmlformats.org/officeDocument/2006/relationships" name="SECURITIES SOLD UNDER AGREEMENT" sheetId="17" state="visible" r:id="rId17"/>
    <sheet xmlns:r="http://schemas.openxmlformats.org/officeDocument/2006/relationships" name="OTHER BORROWINGS" sheetId="18" state="visible" r:id="rId18"/>
    <sheet xmlns:r="http://schemas.openxmlformats.org/officeDocument/2006/relationships" name="SUBORDINATED DEFERRABLE INTERES" sheetId="19" state="visible" r:id="rId19"/>
    <sheet xmlns:r="http://schemas.openxmlformats.org/officeDocument/2006/relationships" name="SHAREHOLDERS' EQUITY" sheetId="20" state="visible" r:id="rId20"/>
    <sheet xmlns:r="http://schemas.openxmlformats.org/officeDocument/2006/relationships" name="ACCUMULATED OTHER COMPREHENSIVE" sheetId="21" state="visible" r:id="rId21"/>
    <sheet xmlns:r="http://schemas.openxmlformats.org/officeDocument/2006/relationships" name="REVENUE FROM CONTRACTS WITH CUS" sheetId="22" state="visible" r:id="rId22"/>
    <sheet xmlns:r="http://schemas.openxmlformats.org/officeDocument/2006/relationships" name="INCOME TAXES" sheetId="23" state="visible" r:id="rId23"/>
    <sheet xmlns:r="http://schemas.openxmlformats.org/officeDocument/2006/relationships" name="EMPLOYEE BENEFIT PLANS" sheetId="24" state="visible" r:id="rId24"/>
    <sheet xmlns:r="http://schemas.openxmlformats.org/officeDocument/2006/relationships" name="DEFERRED COMPENSATION PLANS" sheetId="25" state="visible" r:id="rId25"/>
    <sheet xmlns:r="http://schemas.openxmlformats.org/officeDocument/2006/relationships" name="SHARE-BASED COMPENSATION" sheetId="26" state="visible" r:id="rId26"/>
    <sheet xmlns:r="http://schemas.openxmlformats.org/officeDocument/2006/relationships" name="DERIVATIVE INSTRUMENTS AND HEDG" sheetId="27" state="visible" r:id="rId27"/>
    <sheet xmlns:r="http://schemas.openxmlformats.org/officeDocument/2006/relationships" name="FAIR VALUE MEASURES" sheetId="28" state="visible" r:id="rId28"/>
    <sheet xmlns:r="http://schemas.openxmlformats.org/officeDocument/2006/relationships" name="LEASES" sheetId="29" state="visible" r:id="rId29"/>
    <sheet xmlns:r="http://schemas.openxmlformats.org/officeDocument/2006/relationships" name="COMMITMENTS AND CONTINGENT LIAB" sheetId="30" state="visible" r:id="rId30"/>
    <sheet xmlns:r="http://schemas.openxmlformats.org/officeDocument/2006/relationships" name="REGULATORY MATTERS" sheetId="31" state="visible" r:id="rId31"/>
    <sheet xmlns:r="http://schemas.openxmlformats.org/officeDocument/2006/relationships" name="SEGMENT REPORTING" sheetId="32" state="visible" r:id="rId32"/>
    <sheet xmlns:r="http://schemas.openxmlformats.org/officeDocument/2006/relationships" name="CONDENSED FINANCIAL INFORMATION" sheetId="33" state="visible" r:id="rId33"/>
    <sheet xmlns:r="http://schemas.openxmlformats.org/officeDocument/2006/relationships" name="QUARTERLY FINANCIAL DATA (unaud" sheetId="34" state="visible" r:id="rId34"/>
    <sheet xmlns:r="http://schemas.openxmlformats.org/officeDocument/2006/relationships" name="LOAN SERVICING RIGHT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BUSINESS COMBINATIONS (Tables)" sheetId="38" state="visible" r:id="rId38"/>
    <sheet xmlns:r="http://schemas.openxmlformats.org/officeDocument/2006/relationships" name="INVESTMENT SECURITIES (Tables)" sheetId="39" state="visible" r:id="rId39"/>
    <sheet xmlns:r="http://schemas.openxmlformats.org/officeDocument/2006/relationships" name="LOANS AND ALLOWANCE FOR LOAN _2" sheetId="40" state="visible" r:id="rId40"/>
    <sheet xmlns:r="http://schemas.openxmlformats.org/officeDocument/2006/relationships" name="PREMISES AND EQUIPMENT (Tables)" sheetId="41" state="visible" r:id="rId41"/>
    <sheet xmlns:r="http://schemas.openxmlformats.org/officeDocument/2006/relationships" name="GOODWILL AND INTANGIBLE ASSETS " sheetId="42" state="visible" r:id="rId42"/>
    <sheet xmlns:r="http://schemas.openxmlformats.org/officeDocument/2006/relationships" name="DEPOSITS (Tables)" sheetId="43" state="visible" r:id="rId43"/>
    <sheet xmlns:r="http://schemas.openxmlformats.org/officeDocument/2006/relationships" name="SECURITIES SOLD UNDER AGREEME_2" sheetId="44" state="visible" r:id="rId44"/>
    <sheet xmlns:r="http://schemas.openxmlformats.org/officeDocument/2006/relationships" name="OTHER BORROWINGS (Tables)" sheetId="45" state="visible" r:id="rId45"/>
    <sheet xmlns:r="http://schemas.openxmlformats.org/officeDocument/2006/relationships" name="SUBORDINATED DEFERRABLE INTER_2" sheetId="46" state="visible" r:id="rId46"/>
    <sheet xmlns:r="http://schemas.openxmlformats.org/officeDocument/2006/relationships" name="ACCUMULATED OTHER COMPREHENSI_2" sheetId="47" state="visible" r:id="rId47"/>
    <sheet xmlns:r="http://schemas.openxmlformats.org/officeDocument/2006/relationships" name="REVENUE FROM CONTRACTS WITH C_2" sheetId="48" state="visible" r:id="rId48"/>
    <sheet xmlns:r="http://schemas.openxmlformats.org/officeDocument/2006/relationships" name="INCOME TAXES (Tables)" sheetId="49" state="visible" r:id="rId49"/>
    <sheet xmlns:r="http://schemas.openxmlformats.org/officeDocument/2006/relationships" name="SHARE-BASED COMPENSATION (Table" sheetId="50" state="visible" r:id="rId50"/>
    <sheet xmlns:r="http://schemas.openxmlformats.org/officeDocument/2006/relationships" name="DERIVATIVE INSTRUMENTS AND HE_2" sheetId="51" state="visible" r:id="rId51"/>
    <sheet xmlns:r="http://schemas.openxmlformats.org/officeDocument/2006/relationships" name="FAIR VALUE MEASURES (Tables)" sheetId="52" state="visible" r:id="rId52"/>
    <sheet xmlns:r="http://schemas.openxmlformats.org/officeDocument/2006/relationships" name="LEASES (Tables)" sheetId="53" state="visible" r:id="rId53"/>
    <sheet xmlns:r="http://schemas.openxmlformats.org/officeDocument/2006/relationships" name="COMMITMENTS AND CONTINGENT LI_2" sheetId="54" state="visible" r:id="rId54"/>
    <sheet xmlns:r="http://schemas.openxmlformats.org/officeDocument/2006/relationships" name="REGULATORY MATTERS (Tables)" sheetId="55" state="visible" r:id="rId55"/>
    <sheet xmlns:r="http://schemas.openxmlformats.org/officeDocument/2006/relationships" name="SEGMENT REPORTING (Tables)" sheetId="56" state="visible" r:id="rId56"/>
    <sheet xmlns:r="http://schemas.openxmlformats.org/officeDocument/2006/relationships" name="CONDENSED FINANCIAL INFORMATI_2" sheetId="57" state="visible" r:id="rId57"/>
    <sheet xmlns:r="http://schemas.openxmlformats.org/officeDocument/2006/relationships" name="QUARTERLY FINANCIAL DATA (una_2" sheetId="58" state="visible" r:id="rId58"/>
    <sheet xmlns:r="http://schemas.openxmlformats.org/officeDocument/2006/relationships" name="LOAN SERVICING RIGHTS (Tables)"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BUSINESS COMBINATIONS - Narrati" sheetId="62" state="visible" r:id="rId62"/>
    <sheet xmlns:r="http://schemas.openxmlformats.org/officeDocument/2006/relationships" name="BUSINESS COMBINATIONS - Assets " sheetId="63" state="visible" r:id="rId63"/>
    <sheet xmlns:r="http://schemas.openxmlformats.org/officeDocument/2006/relationships" name="BUSINESS COMBINATIONS - Purchas" sheetId="64" state="visible" r:id="rId64"/>
    <sheet xmlns:r="http://schemas.openxmlformats.org/officeDocument/2006/relationships" name="BUSINESS COMBINATIONS - Acquire" sheetId="65" state="visible" r:id="rId65"/>
    <sheet xmlns:r="http://schemas.openxmlformats.org/officeDocument/2006/relationships" name="BUSINESS COMBINATIONS - Pro For" sheetId="66" state="visible" r:id="rId66"/>
    <sheet xmlns:r="http://schemas.openxmlformats.org/officeDocument/2006/relationships" name="INVESTMENT SECURITIES - Amortiz" sheetId="67" state="visible" r:id="rId67"/>
    <sheet xmlns:r="http://schemas.openxmlformats.org/officeDocument/2006/relationships" name="INVESTMENT SECURITIES - Amort_2" sheetId="68" state="visible" r:id="rId68"/>
    <sheet xmlns:r="http://schemas.openxmlformats.org/officeDocument/2006/relationships" name="INVESTMENT SECURITIES - Schedul" sheetId="69" state="visible" r:id="rId69"/>
    <sheet xmlns:r="http://schemas.openxmlformats.org/officeDocument/2006/relationships" name="INVESTMENT SECURITIES - Narrati" sheetId="70" state="visible" r:id="rId70"/>
    <sheet xmlns:r="http://schemas.openxmlformats.org/officeDocument/2006/relationships" name="INVESTMENT SECURITIES - Sched_2" sheetId="71" state="visible" r:id="rId71"/>
    <sheet xmlns:r="http://schemas.openxmlformats.org/officeDocument/2006/relationships" name="INVESTMENT SECURITIES - Gains a" sheetId="72" state="visible" r:id="rId72"/>
    <sheet xmlns:r="http://schemas.openxmlformats.org/officeDocument/2006/relationships" name="INVESTMENT SECURITIES - Sched_3" sheetId="73" state="visible" r:id="rId73"/>
    <sheet xmlns:r="http://schemas.openxmlformats.org/officeDocument/2006/relationships" name="LOANS AND ALLOWANCE FOR LOAN _3" sheetId="74" state="visible" r:id="rId74"/>
    <sheet xmlns:r="http://schemas.openxmlformats.org/officeDocument/2006/relationships" name="LOANS AND ALLOWANCE FOR LOAN _4" sheetId="75" state="visible" r:id="rId75"/>
    <sheet xmlns:r="http://schemas.openxmlformats.org/officeDocument/2006/relationships" name="LOANS AND ALLOWANCE FOR LOAN _5" sheetId="76" state="visible" r:id="rId76"/>
    <sheet xmlns:r="http://schemas.openxmlformats.org/officeDocument/2006/relationships" name="LOANS AND ALLOWANCE FOR LOAN _6" sheetId="77" state="visible" r:id="rId77"/>
    <sheet xmlns:r="http://schemas.openxmlformats.org/officeDocument/2006/relationships" name="LOANS AND ALLOWANCE FOR LOAN _7" sheetId="78" state="visible" r:id="rId78"/>
    <sheet xmlns:r="http://schemas.openxmlformats.org/officeDocument/2006/relationships" name="LOANS AND ALLOWANCE FOR LOAN _8" sheetId="79" state="visible" r:id="rId79"/>
    <sheet xmlns:r="http://schemas.openxmlformats.org/officeDocument/2006/relationships" name="LOANS AND ALLOWANCE FOR LOAN _9" sheetId="80" state="visible" r:id="rId80"/>
    <sheet xmlns:r="http://schemas.openxmlformats.org/officeDocument/2006/relationships" name="LOANS AND ALLOWANCE FOR LOAN_10" sheetId="81" state="visible" r:id="rId81"/>
    <sheet xmlns:r="http://schemas.openxmlformats.org/officeDocument/2006/relationships" name="LOANS AND ALLOWANCE FOR LOAN_11" sheetId="82" state="visible" r:id="rId82"/>
    <sheet xmlns:r="http://schemas.openxmlformats.org/officeDocument/2006/relationships" name="LOANS AND ALLOWANCE FOR LOAN_12" sheetId="83" state="visible" r:id="rId83"/>
    <sheet xmlns:r="http://schemas.openxmlformats.org/officeDocument/2006/relationships" name="PREMISES AND EQUIPMENT - Schedu" sheetId="84" state="visible" r:id="rId84"/>
    <sheet xmlns:r="http://schemas.openxmlformats.org/officeDocument/2006/relationships" name="PREMISES AND EQUIPMENT - Narrat" sheetId="85" state="visible" r:id="rId85"/>
    <sheet xmlns:r="http://schemas.openxmlformats.org/officeDocument/2006/relationships" name="GOODWILL AND INTANGIBLE ASSET_2" sheetId="86" state="visible" r:id="rId86"/>
    <sheet xmlns:r="http://schemas.openxmlformats.org/officeDocument/2006/relationships" name="GOODWILL AND INTANGIBLE ASSET_3" sheetId="87" state="visible" r:id="rId87"/>
    <sheet xmlns:r="http://schemas.openxmlformats.org/officeDocument/2006/relationships" name="GOODWILL AND INTANGIBLE ASSET_4" sheetId="88" state="visible" r:id="rId88"/>
    <sheet xmlns:r="http://schemas.openxmlformats.org/officeDocument/2006/relationships" name="GOODWILL AND INTANGIBLE ASSET_5" sheetId="89" state="visible" r:id="rId89"/>
    <sheet xmlns:r="http://schemas.openxmlformats.org/officeDocument/2006/relationships" name="DEPOSITS - Scheduled Maturities" sheetId="90" state="visible" r:id="rId90"/>
    <sheet xmlns:r="http://schemas.openxmlformats.org/officeDocument/2006/relationships" name="DEPOSITS - Narrative (Details)" sheetId="91" state="visible" r:id="rId91"/>
    <sheet xmlns:r="http://schemas.openxmlformats.org/officeDocument/2006/relationships" name="SECURITIES SOLD UNDER AGREEME_3" sheetId="92" state="visible" r:id="rId92"/>
    <sheet xmlns:r="http://schemas.openxmlformats.org/officeDocument/2006/relationships" name="SECURITIES SOLD UNDER AGREEME_4" sheetId="93" state="visible" r:id="rId93"/>
    <sheet xmlns:r="http://schemas.openxmlformats.org/officeDocument/2006/relationships" name="OTHER BORROWINGS - Schedule of " sheetId="94" state="visible" r:id="rId94"/>
    <sheet xmlns:r="http://schemas.openxmlformats.org/officeDocument/2006/relationships" name="OTHER BORROWINGS - Narrative (D" sheetId="95" state="visible" r:id="rId95"/>
    <sheet xmlns:r="http://schemas.openxmlformats.org/officeDocument/2006/relationships" name="SUBORDINATED DEFERRABLE INTER_3" sheetId="96" state="visible" r:id="rId96"/>
    <sheet xmlns:r="http://schemas.openxmlformats.org/officeDocument/2006/relationships" name="SUBORDINATED DEFERRABLE INTER_4" sheetId="97" state="visible" r:id="rId97"/>
    <sheet xmlns:r="http://schemas.openxmlformats.org/officeDocument/2006/relationships" name="SHAREHOLDERS' EQUITY - Narrativ" sheetId="98" state="visible" r:id="rId98"/>
    <sheet xmlns:r="http://schemas.openxmlformats.org/officeDocument/2006/relationships" name="ACCUMULATED OTHER COMPREHENSI_3" sheetId="99" state="visible" r:id="rId99"/>
    <sheet xmlns:r="http://schemas.openxmlformats.org/officeDocument/2006/relationships" name="REVENUE FROM CONTRACTS WITH C_3" sheetId="100" state="visible" r:id="rId100"/>
    <sheet xmlns:r="http://schemas.openxmlformats.org/officeDocument/2006/relationships" name="REVENUE FROM CONTRACTS WITH C_4" sheetId="101" state="visible" r:id="rId101"/>
    <sheet xmlns:r="http://schemas.openxmlformats.org/officeDocument/2006/relationships" name="INCOME TAXES - Summary of Incom" sheetId="102" state="visible" r:id="rId102"/>
    <sheet xmlns:r="http://schemas.openxmlformats.org/officeDocument/2006/relationships" name="INCOME TAXES - Reconciliation E" sheetId="103" state="visible" r:id="rId103"/>
    <sheet xmlns:r="http://schemas.openxmlformats.org/officeDocument/2006/relationships" name="INCOME TAXES - Components of De" sheetId="104" state="visible" r:id="rId104"/>
    <sheet xmlns:r="http://schemas.openxmlformats.org/officeDocument/2006/relationships" name="INCOME TAXES - Narrative (Detai" sheetId="105" state="visible" r:id="rId105"/>
    <sheet xmlns:r="http://schemas.openxmlformats.org/officeDocument/2006/relationships" name="EMPLOYEE BENEFIT PLANS - Narrat" sheetId="106" state="visible" r:id="rId106"/>
    <sheet xmlns:r="http://schemas.openxmlformats.org/officeDocument/2006/relationships" name="DEFERRED COMPENSATION PLANS - N" sheetId="107" state="visible" r:id="rId107"/>
    <sheet xmlns:r="http://schemas.openxmlformats.org/officeDocument/2006/relationships" name="SHARE-BASED COMPENSATION - Narr" sheetId="108" state="visible" r:id="rId108"/>
    <sheet xmlns:r="http://schemas.openxmlformats.org/officeDocument/2006/relationships" name="SHARE-BASED COMPENSATION - Summ" sheetId="109" state="visible" r:id="rId109"/>
    <sheet xmlns:r="http://schemas.openxmlformats.org/officeDocument/2006/relationships" name="SHARE-BASED COMPENSATION - Su_2" sheetId="110" state="visible" r:id="rId110"/>
    <sheet xmlns:r="http://schemas.openxmlformats.org/officeDocument/2006/relationships" name="DERIVATIVE INSTRUMENTS AND HE_3" sheetId="111" state="visible" r:id="rId111"/>
    <sheet xmlns:r="http://schemas.openxmlformats.org/officeDocument/2006/relationships" name="DERIVATIVE INSTRUMENTS AND HE_4" sheetId="112" state="visible" r:id="rId112"/>
    <sheet xmlns:r="http://schemas.openxmlformats.org/officeDocument/2006/relationships" name="DERIVATIVE INSTRUMENTS AND HE_5" sheetId="113" state="visible" r:id="rId113"/>
    <sheet xmlns:r="http://schemas.openxmlformats.org/officeDocument/2006/relationships" name="FAIR VALUE MEASURES - Loans Hel" sheetId="114" state="visible" r:id="rId114"/>
    <sheet xmlns:r="http://schemas.openxmlformats.org/officeDocument/2006/relationships" name="FAIR VALUE MEASURES - Narrative" sheetId="115" state="visible" r:id="rId115"/>
    <sheet xmlns:r="http://schemas.openxmlformats.org/officeDocument/2006/relationships" name="FAIR VALUE MEASURES - Differenc" sheetId="116" state="visible" r:id="rId116"/>
    <sheet xmlns:r="http://schemas.openxmlformats.org/officeDocument/2006/relationships" name="FAIR VALUE MEASURES - Fair Valu" sheetId="117" state="visible" r:id="rId117"/>
    <sheet xmlns:r="http://schemas.openxmlformats.org/officeDocument/2006/relationships" name="FAIR VALUE MEASURES - Summary o" sheetId="118" state="visible" r:id="rId118"/>
    <sheet xmlns:r="http://schemas.openxmlformats.org/officeDocument/2006/relationships" name="FAIR VALUE MEASURES - Summary_2" sheetId="119" state="visible" r:id="rId119"/>
    <sheet xmlns:r="http://schemas.openxmlformats.org/officeDocument/2006/relationships" name="FAIR VALUE MEASURES - Carrying " sheetId="120" state="visible" r:id="rId120"/>
    <sheet xmlns:r="http://schemas.openxmlformats.org/officeDocument/2006/relationships" name="LEASES - Narrative (Details)" sheetId="121" state="visible" r:id="rId121"/>
    <sheet xmlns:r="http://schemas.openxmlformats.org/officeDocument/2006/relationships" name="LEASES - Impact of Leases on Ba" sheetId="122" state="visible" r:id="rId122"/>
    <sheet xmlns:r="http://schemas.openxmlformats.org/officeDocument/2006/relationships" name="LEASES - Schedule of Maturities" sheetId="123" state="visible" r:id="rId123"/>
    <sheet xmlns:r="http://schemas.openxmlformats.org/officeDocument/2006/relationships" name="LEASES - Supplemental Lease Inf" sheetId="124" state="visible" r:id="rId124"/>
    <sheet xmlns:r="http://schemas.openxmlformats.org/officeDocument/2006/relationships" name="COMMITMENTS AND CONTINGENT LI_3" sheetId="125" state="visible" r:id="rId125"/>
    <sheet xmlns:r="http://schemas.openxmlformats.org/officeDocument/2006/relationships" name="COMMITMENTS AND CONTINGENT LI_4" sheetId="126" state="visible" r:id="rId126"/>
    <sheet xmlns:r="http://schemas.openxmlformats.org/officeDocument/2006/relationships" name="COMMITMENTS AND CONTINGENT LI_5" sheetId="127" state="visible" r:id="rId127"/>
    <sheet xmlns:r="http://schemas.openxmlformats.org/officeDocument/2006/relationships" name="REGULATORY MATTERS - Narrative " sheetId="128" state="visible" r:id="rId128"/>
    <sheet xmlns:r="http://schemas.openxmlformats.org/officeDocument/2006/relationships" name="REGULATORY MATTERS - Company's " sheetId="129" state="visible" r:id="rId129"/>
    <sheet xmlns:r="http://schemas.openxmlformats.org/officeDocument/2006/relationships" name="SEGMENT REPORTING - Schedule of" sheetId="130" state="visible" r:id="rId130"/>
    <sheet xmlns:r="http://schemas.openxmlformats.org/officeDocument/2006/relationships" name="CONDENSED FINANCIAL INFORMATI_3" sheetId="131" state="visible" r:id="rId131"/>
    <sheet xmlns:r="http://schemas.openxmlformats.org/officeDocument/2006/relationships" name="CONDENSED FINANCIAL INFORMATI_4" sheetId="132" state="visible" r:id="rId132"/>
    <sheet xmlns:r="http://schemas.openxmlformats.org/officeDocument/2006/relationships" name="CONDENSED FINANCIAL INFORMATI_5" sheetId="133" state="visible" r:id="rId133"/>
    <sheet xmlns:r="http://schemas.openxmlformats.org/officeDocument/2006/relationships" name="QUARTERLY FINANCIAL DATA - Narr" sheetId="134" state="visible" r:id="rId134"/>
    <sheet xmlns:r="http://schemas.openxmlformats.org/officeDocument/2006/relationships" name="QUARTERLY FINANCIAL DATA - Sche" sheetId="135" state="visible" r:id="rId135"/>
    <sheet xmlns:r="http://schemas.openxmlformats.org/officeDocument/2006/relationships" name="LOAN SERVICING RIGHTS - Schedul" sheetId="136" state="visible" r:id="rId136"/>
    <sheet xmlns:r="http://schemas.openxmlformats.org/officeDocument/2006/relationships" name="LOAN SERVICING RIGHTS - Narrati" sheetId="137" state="visible" r:id="rId137"/>
    <sheet xmlns:r="http://schemas.openxmlformats.org/officeDocument/2006/relationships" name="LOAN SERVICING RIGHTS - Sched_2" sheetId="138" state="visible" r:id="rId138"/>
    <sheet xmlns:r="http://schemas.openxmlformats.org/officeDocument/2006/relationships" name="LOAN SERVICING RIGHTS - Sched_3" sheetId="139" state="visible" r:id="rId139"/>
    <sheet xmlns:r="http://schemas.openxmlformats.org/officeDocument/2006/relationships" name="Uncategorized Items - abcb-2020" sheetId="140" state="visible" r:id="rId1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_(&quot;$ &quot;#,##0.000_);_(&quot;$ &quot;(#,##0.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13901</t>
        </is>
      </c>
    </row>
    <row r="9">
      <c r="A9" s="4" t="inlineStr">
        <is>
          <t>Entity Registrant Name</t>
        </is>
      </c>
      <c r="B9" s="4" t="inlineStr">
        <is>
          <t>AMERIS BANCORP</t>
        </is>
      </c>
    </row>
    <row r="10">
      <c r="A10" s="4" t="inlineStr">
        <is>
          <t>Entity Incorporation, State or Country Code</t>
        </is>
      </c>
      <c r="B10" s="4" t="inlineStr">
        <is>
          <t>GA</t>
        </is>
      </c>
    </row>
    <row r="11">
      <c r="A11" s="4" t="inlineStr">
        <is>
          <t>Entity Tax Identification Number</t>
        </is>
      </c>
      <c r="B11" s="4" t="inlineStr">
        <is>
          <t>58-1456434</t>
        </is>
      </c>
    </row>
    <row r="12">
      <c r="A12" s="4" t="inlineStr">
        <is>
          <t>Entity Address, Address Line One</t>
        </is>
      </c>
      <c r="B12" s="4" t="inlineStr">
        <is>
          <t>3490 Piedmont Road N.E., Suite 1550</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05</t>
        </is>
      </c>
    </row>
    <row r="16">
      <c r="A16" s="4" t="inlineStr">
        <is>
          <t>City Area Code</t>
        </is>
      </c>
      <c r="B16" s="4" t="inlineStr">
        <is>
          <t>404</t>
        </is>
      </c>
    </row>
    <row r="17">
      <c r="A17" s="4" t="inlineStr">
        <is>
          <t>Local Phone Number</t>
        </is>
      </c>
      <c r="B17" s="4" t="inlineStr">
        <is>
          <t>639-6500</t>
        </is>
      </c>
    </row>
    <row r="18">
      <c r="A18" s="4" t="inlineStr">
        <is>
          <t>Title of 12(b) Security</t>
        </is>
      </c>
      <c r="B18" s="4" t="inlineStr">
        <is>
          <t>Common Stock, par value $1 per share</t>
        </is>
      </c>
    </row>
    <row r="19">
      <c r="A19" s="4" t="inlineStr">
        <is>
          <t>Trading Symbol</t>
        </is>
      </c>
      <c r="B19" s="4" t="inlineStr">
        <is>
          <t>ABCB</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550</v>
      </c>
    </row>
    <row r="31">
      <c r="A31" s="4" t="inlineStr">
        <is>
          <t>Entity Common Stock, Shares Outstanding</t>
        </is>
      </c>
      <c r="C31" s="6" t="n">
        <v>69618973</v>
      </c>
    </row>
    <row r="32">
      <c r="A32" s="4" t="inlineStr">
        <is>
          <t>Documents Incorporated by Reference</t>
        </is>
      </c>
      <c r="B32" s="4" t="inlineStr">
        <is>
          <t>Portions of the registrant’s Proxy Statement for the 2021 Annual Meeting of Shareholders are incorporated into Part III hereof by reference.</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0351569</t>
        </is>
      </c>
    </row>
    <row r="37">
      <c r="A37" s="4" t="inlineStr">
        <is>
          <t>Current Fiscal Year End Date</t>
        </is>
      </c>
      <c r="B37"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Nature of Business Ameris Bancorp and subsidiaries (the “Company” or “Ameris”) is a financial holding company headquartered in Atlanta, Georgia, and whose primary business is presently conducted by Ameris Bank, its wholly owned banking subsidiary (the “Bank”). Through the Bank, the Company operates a full service banking business and offers a broad range of retail and commercial banking services to its customers concentrated in select markets in Georgia, Alabama, Florida and South Carolina. The Bank also engages in mortgage banking activities, and, as such, originates, acquires, sells and services one-to-four family residential mortgage loans in the Southeast. The Bank also originates, administers and services commercial insurance premium loans and SBA loans made to borrowers throughout the United States. The Company and the Bank are subject to the regulations of certain federal and state agencies and are periodically examined by those regulatory agencies. Basis of Presentation and Accounting Estimates The consolidated financial statements include the accounts of the Company and its subsidiaries. Significant intercompany transactions and balances have been eliminated in consolidation.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the reported amounts of revenues and expenses during the reporting period. Actual results could differ from those estimates. Acquisition Accounting In accounting for business combinations, the Company uses the acquisition method of accounting in accordance with ASC 805, Business Combinations . Under the acquisition method of accounting, assets acquired, liabilities assumed and consideration exchanged are recorded at their respective acquisition date fair values. Any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If the consideration given exceeds the fair value of the net assets received, goodwill is recognized. Determining the fair value of assets and liabilities is a complicated process involving significant judgment regarding methods and assumptions used to calculate estimated fair values. Fair values are subject to refinement for up to one year after the closing date of the acquisition as additional information regarding the closing date fair values becomes available. In addition, management will assess and record the deferred tax assets and deferred tax liabilities resulting from differences in the carrying value of acquired assets and assumed liabilities for financial reporting purposes and their basis for income tax purposes, including acquired net operating loss carryforwards and other acquired assets with built-in losses that are expected to be settled or otherwise recovered in future periods where the realization of such benefits would be subject to applicable limitations under Section 382 of the Internal Revenue Code of 1986, as amended. Purchased loans acquired in a business combination are recorded at estimated fair value on their purchase date. Loans which have experienced more-than-insignificant deterioration in credit quality since origination, as determined by the Company's assessment, are considered purchased credit deteriorated ("PCD") loans. At acquisition, expected credit losses for purchased loans with credit deterioration are initially recognized as an allowance for credit losses and are added to the purchase price to determine the amortized cost basis of the loans. Any non-credit discount or premium resulting from acquiring such loans is recognized as an adjustment to interest income over the remaining lives of the loans. Subsequent to the acquisition date, the change in the allowance for credit losses on PCD loans is recognized through provision for credit losses. The non-credit discount or premium is accreted or amortized, respectively, into interest income over the remaining life of the PCD loan on a level-yield basis. Purchased loans which do not meet the criteria to be classified as PCD loans are recorded at fair value as of the acquisition date and no allowance for credit losses is carried over from the seller. The resulting purchase discount or premium is accreted or amortized, respectively, into interest income over the remaining life of the non-PCD loan on a level-yield basis. Prior to the adoption of ASU 2016-13, purchased loans acquired in a business combination were recorded at estimated fair value on their purchase date and carryover of the seller's related allowance for loan losses was prohibited. When the loans had evidence of credit deterioration since origination and it was probable at the date of acquisition that the Company would not collect all contractually required principal and interest payments, the difference between contractually required payments at acquisition and the cash flows expected to be collected at acquisition was referred to as the non-accretable difference. The Company estimated expected cash flows at each reporting date. Subsequent decreases to the expected cash flows would generally result in a provision for credit losses. Subsequent increases in expected cash flows resulted in a reversal of the provision for credit losses to the extent of prior provisions and adjusted accretable discount if no prior provisions had been made or had been fully reversed. This increase in accretable discount would have a positive impact on future interest income. Transfer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Cash and Cash Equivalents For purposes of reporting cash flows, cash and cash equivalents include cash on hand, cash items in process of collection, amounts due from banks, interest-bearing deposits in banks and federal funds sold. The Bank is required to maintain reserve balances in cash or on deposit with the Federal Reserve Bank of Atlanta. The required reserve rate was set to 0% effective March 26, 2020 and, accordingly, the Bank had no reserve requirement at December 31, 2020. The reserve requirement as of December 31, 2019 was $109.7 million and was met by cash on hand and balances at the Federal Reserve Bank of Atlanta which are reported on the Company's consolidated balance sheets in cash and due from banks and federal funds sold and interest-bearing deposits in banks, respectively. Investment Securities The Company classifies its debt securities in one of three categories: (i) trading, (ii) held to maturity or (iii) available for sale. Trading securities are bought and held principally for the purpose of selling them in the near term. Held to maturity securities are those securities for which the Company has the ability and intent to hold until maturity. All other debt securities are classified as available for sale. At December 31, 2020 and 2019, all debt securities were classified as available for sale. Available for sale securities are carried at fair value. Unrealized holding gains and losses, net of the related deferred tax effect, on available for sale securities are excluded from earnings and are reported in other comprehensive income as a separate component of shareholders’ equity until realized. The amortization of premiums and accretion of discounts are recognized in interest income using methods approximating the interest method over the expected life of the securities. Realized gains and losses, determined on the basis of the cost of specific securities sold, are included in earnings on the trade date. The Company has made a policy election to exclude accrued interest from the amortized cost basis of debt securities and report accrued interest in other assets in the consolidated balance sheets.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as no accrued interest related to debt securities reversed against interest income for the years ended December 31, 2020, 2019 and 2018. Accrued interest receivable on available-for-sale debt securities totaled $3.6 million as of December 31, 2020. The Company evaluates available for sale securities in an unrealized loss position to determine if credit-related impairment exists. The Company first evaluates whether it intends to sell or more likely than not will be required to sell an impaired security before recovering its amortized cost basis. If either criteria is met, the entire amount of unrealized loss is recognized in earnings with a corresponding adjustment to the security's amortized cost basis. If either of the above criteria is not met, the Company evaluates whether the decline in fair value is attributable to credit or resulted from other factors. If credit-related impairment exists, the Company recognizes an allowance for credit losses, limited to the amount by which the fair value is less than the amortized cost basis. Any impairment not recognized through an allowance for credit losses is recognized in other comprehensive income, net of tax, as a non credit-related impairment. Refer to Note 3 for additional information. Prior to the adoption of ASU 2016-13, a decline in the market value of any available for sale security below cost that was deemed other than temporary established a new cost basis for the security. Other than temporary impairment deemed to be credit related was charged to earnings. Other than temporary impairment attributed to non-credit related factors was recognized in other comprehensive income. In determining whether other-than-temporary impairment losses existed, management considered (i) the length of time and the extent to which the fair value had been less than cost, (ii) the financial condition and near-term prospects of the issuer or underlying collateral of the security and (iii) the Company’s intent and ability of the Company to retain its investment in the issuer for a period of time sufficient to allow for any anticipated recovery in fair value. Other Investments Other investments include Federal Home Loan Bank (“FHLB”) stock. These investments do not have readily determinable fair values due to restrictions placed on transferability and therefore are carried at cost. These investments are periodically evaluated for impairment based on ultimate recovery of par value or cost basis. Both cash and stock dividends are reported as income. Also included in other investments are 57,611 Visa Class B restricted shares owned by the Bank with a carrying value of approximately $242,000 as of December 31, 2020. These shares are transferable only under limited circumstances until they can be converted into the publicly traded Visa Class A common shares. This conversion will not occur until the settlement of certain litigation which will be indemnified by Visa members, including the Bank. Visa funded an escrow account from its initial public offering to settle these litigation claims. Should this escrow account be insufficient to cover these litigation claims, Visa is entitled to fund additional amounts to the escrow account by reducing each member bank’s Visa Class B conversion ratio to unrestricted Visa Class A shares. As of December 31, 2020, the conversion ratio was 1.6228. Loans Held for Sale Mortgage and SBA loans held for sale are carried at the estimated fair value, as determined by outstanding commitments from third party investors in the secondary market. Adjustments to reflect unrealized gains and losses resulting from changes in fair value of mortgage loans held for sale and realized gains and losses upon ultimate sale of the mortgage loans held for sale are classified as mortgage banking activity in the consolidated statements of income. Adjustments to reflect unrealized gains and losses resulting from changes in fair value of SBA loans held for sale and realized gains and losses upon ultimate sale of the SBA loans held for sale are classified as gain on sale of SBA loans in the consolidated statements of income. Other loans held for sale are carried at the lower of amortized cost or fair value. Servicing Rights When mortgage and SBA loans are sold with servicing retained, servicing rights are initially recorded at fair value with the income statement effect recorded in mortgage banking activity or gain on sale of SBA loans accordingly. Fair value is based on market prices for comparabl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The Company assumed the servicing of certain indirect automobile loans in an acquisition. The servicing asset was recorded at fair value on the date of acquisition and follows the amortization method. Servicing fee income, which is reported on the income statement in mortgage banking activity for serviced mortgage loans and other noninterest income for all other serviced loans, is recorded for fees earned for servicing loans. The fees are based on a contractual percentage of the outstanding principal or a fixed amount per loan and are recorded as income when earned. The amortization of servicing rights is netted against loan servicing fee income. Servicing fees totaled $37.2 million, $19.9 million and $4.5 million for the years ended December 31, 2020, 2019 and 2018, respectively. Late fees and ancillary fees related to loan servicing are not material. Servicing rights are evaluated for impairment based upon the fair value of the rights as compared to carrying amount. Impairment is determined by stratifying rights into strata based on predominant risk characteristics, such as interest rate, loan type and investor type. Impairment is recognized for a particular stratum through a valuation allowance, to the extent that fair value is less than the carrying amount. If the Company later determines that all or a portion of the impairment no longer exists for a particular stratum, a reduction of the valuation allowance may be recorded as an increase to income. Changes in valuation allowances related to servicing rights are reported in mortgage banking activity and other noninterest income on the income statement. The fair values of servicing rights are subject to significant fluctuations as a result of changes in estimated and actual prepayment speeds and default rates and losses. Loans Loans are reported at their outstanding principal balances less unearned income, net of deferred fees, origination costs and unaccreted or unamortized non-credit purchase discounts or premiums, respectively. Interest income is accrued on the outstanding principal balance. For all classes of loans, the accrual of interest on loans is discontinued when, in management’s opinion, the borrower may be unable to make payments as they become due, unless the loan is well secured and in the process of collection. Interest income on mortgage and commercial loans is discontinued and placed on nonaccrual status at the time the loan is 90 days delinquent unless the loan is well secured and in process of collection. Mortgage loans and commercial loans are charged off to the extent principal or interest is deemed uncollectible. Consumer loans continue to accrue interest until they are charged off, generally between 90 and 120 days past due, unless the loan is in the process of collection. All interest accrued, but not collected for loans that are placed on nonaccrual or charged off, is reversed against interest income. Interest income on nonaccrual loans is applied against principal until the loans are returned to accrual status. Loans are returned to accrual status when all the principal and interest amounts contractually due are brought current and future payments are reasonably assured. Prior to the adoption of ASU 2016-13, nonaccrual loans and loans past due 90 days still on accrual include both smaller balance homogeneous loans that are collectively evaluated for impairment and individually classified impaired loans. Allowance for Credit Losses - Loans Under the current expected credit loss model, the allowance for credit losses (“ACL”) on loans is a valuation allowance estimated at each balance sheet date in accordance with GAAP that is deducted from the loans’ amortized cost basis to present the net amount expected to be collected on the loans. The Company estimates the ACL on loans based on the underlying loans’ amortized cost basis, which is the amount at which the financing receivable is originated or acquired, adjusted for applicable accretion or amortization of premium, discount, and net deferred fees or costs, collection of cash, and charge-offs. In the event that collection of principal becomes uncertain, the Company has policies in place to reverse accrued interest in a timely manner. Therefore, the Company has made a policy election to exclude accrued interest from the measurement of ACL. Accrued interest receivable on loans is reported in other assets on the consolidated balance sheets and totaled $73.4 million at December 31, 2020. During the year ended December 31, 2020, the Company established an ACL of $718,000 related to deferred interest on loans modified under its Disaster Relief Program. Expected credit losses are reflected in the allowance for credit losses through a charge to provision for credit losses. The Company measures expected credit losses of loans on a collective (pool) basis, when the loans share similar risk characteristics. Depending on the nature of the pool of loans with similar risk characteristics, the Company uses the discounted cash flow (“DCF”) method, the vintage method, the PD×LGD method or a qualitative approach as discussed further below. The Company’s methodologies for estimating the ACL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loans with similar risk characteristics for which the historical loss experience was observed. The Company’s methodologies revert back to historical loss information on a straight-line basis over four quarters when it can no longer develop reasonable and supportable forecasts. The Company has identified the following pools of loans with similar risk characteristics for measuring expected credit losses: Commercial, financial, and agricultural - These loans include both secured and unsecured loans for working capital, expansion, crop production and other business purposes. Commercial, financial and agricultural loans also include certain U.S. Small Business Administration (“SBA”) loans, including loans outstanding under the SBA's Paycheck Protection Program ("PPP"). Short-term working capital loans are secured by non-real estate collateral such as accounts receivable, crops, inventory and equipment. The Bank evaluates the financial strength, cash flow, management, credit history of the borrower and the quality of the collateral securing the loan. The Bank often requires personal guarantees and secondary sources of repayment on commercial, financial and agricultural loans. Consumer installment - These loans include home improvement loans, direct automobile loans, boat and recreational vehicle financing, and both secured and unsecured personal loans. Consumer loans carry greater risks than other loans, as the collateral can consist of rapidly depreciating assets such as automobiles and equipment that may not provide an adequate source of repayment of the loan in the case of default. Indirect automobile - Indirect automobile loans are secured by automobile collateral, generally new and used cars and trucks from auto dealers that operate within selected states. Repayment of these loans depends largely on the personal income of the borrowers which can be affected by changes in economic conditions such as unemployment levels. Collateral consists of rapidly depreciating assets that may not provide an adequate source of repayment of the loan in the event of default. Mortgage warehouse - Mortgage Warehouse facilities are provided to unaffiliated mortgage origination companies and are collateralized by one-to-four family residential loans or mortgage servicing rights. The originator closes new mortgage loans with the intent to sell these loans to third party investors for a profit. The Bank provides funding to the mortgage companies for the period between the origination and their sale of the loan. The Bank has a policy that requires that it separately validate that each residential mortgage loan was underwritten consistent with the underwriting requirements of the final investor or market standards prior to advancing funds. The Bank is repaid with the proceeds received from sale of the mortgage loan to the final investor. Municipal - Municipal loans consists of loans made to counties, municipalities and political subdivisions. The source of repayment for these loans is either general revenue of the municipality or revenues of the project being financed by the loan. These loans may be secured by real estate, machinery, equipment or assignment of certain revenues. Premium Finance - Premium finance provides loans for the acquisition of certain commercial insurance policies. Repayment of these loans is dependent on the cash flow of the insured which can be affected by changes in economic conditions. The Bank has procedures in place to cancel the insurance policy after default by the borrower to minimize the risk of loss. Real Estate - Construction and Development - Construction and development loans include loans for the development of residential neighborhoods, one-to-four family home residential construction loans to builders and consumers, and commercial real estate construction loans, primarily for owner-occupied and investment properties. The Company limits its construction lending risk through adherence to established underwriting procedures. Real Estate - Commercial and Farmland - Commercial real estate loans include loans secured by owner-occupied commercial buildings for office, storage, retail, farmland and warehouse space. They also include non-owner occupied commercial buildings such as leased retail and office space. Lodging (hotel / motel) loans are a subsegment of commercial real estate loans. Commercial real estate loans may be larger in size and may involve a greater degree of risk than one-to-four family residential mortgage loans. Payments on such loans are often dependent on successful operation or management of the properties. Real Estate - Residential - The Company's residential loans represent permanent mortgage financing and are secured by residential properties located within the Bank's market areas. Residential real estate loans also include purchased loan pools secured by residential properties located outside the Bank's market area. Discounted Cash Flow Method The Company uses the discounted cash flow method to estimate expected credit losses for the commercial, financial and agricultural, consumer installment, real estate - construction and development, real estate - commercial and farmland and real estate - residential loan segments. For each of these loan segment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internal data adjusted based upon peer data. The Company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loan pools utilizing the DCF method, the Company uses a combination of national and regional data including gross domestic product, home price indices, unemployment rates, retail sales, and rental vacancy rates depending on the nature of the underlying loan pool and how well that loss driver correlates to expected future losses. For all DCF models, management has determined that four quarters represents a reasonable and supportable forecast period and reverts back to a historical loss rate over four quarters on a straight-line basis. Management leverages economic projections from a reputable and independent third party to inform its loss driver forecasts over the four-quarter forecast period. Other internal and external indicators of economic forecasts are also considered by management when developing the forecast metrics.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CL is established for the difference between the instrument’s NPV and amortized cost basis. Vintage Method The Company uses a vintage method to estimate expected credit losses for the indirect automobile loans segment. The Company’s vintage analysis is based on loss rates by origination date and includes data on loan amounts, loan charge-offs and recoveries by date. Using this information, vintage tables are created to evaluate loss rate patterns and develop estimated losses by vintage year. Once the tables have been calculated, reserves are estimated by multiplying the balance of a given origination year by the remaining loss to be experienced by that vintage. PD×LGD Method The Company uses the PD×LGD method to estimate expected credit losses (“EL”) for the premium finance and municipal loan segments. Under the PD×LGD method, the loss rate is a function of two components: (1) the lifetime default rate (“PD”); and (2) the loss given default (“LGD”). For the premium finance loan segment, calculations of lifetime default rates and corresponding loss given default rates of static pools are performed. The PD×LGD method uses the default rates and loss given default rates of different static pools to quantify the relationship between those rates and the credit mix of the pools and applies that relationship on a going forward basis. The Company has not incurred any historical defaults or charge offs in its municipal portfolio. Therefore, in lieu of historical loss rates, the Company applies historical benchmarking PD and LGD ratios provided by a reputable and independent third party to the current municipal loan balance. Qualitative Factors The Company uses qualitative factors for model risk uncertainty as well as for loan segment specific risks that cannot be addressed in the quantitative methods. Individually Evaluated Assets Loans that do not share risk characteristics are evaluated on an individual basis. For collateral dependent loans where the Company has determined that foreclosure of the collateral is probable, or where the borrower is experiencing financial difficulty and the Company expects repayment of the loan to be provided substantially through the operation or sale of the collateral, the ACL is measured based on the difference between the fair value of the collateral and the amortized cost basis of the loan as of the measurement date. When repayment is expected to be from the operation of the collateral, expected credit losses are calculated as the amount by which the amortized cost basis of the loan exceeds the present value of expected cash flows from the operation of the collateral. The Company may, in the alternative, measure the expected credit loss as the amount by which the amortized cost basis of the loan exceeded the estimated fair value of the collateral. When repayment is expected to be from the sale of the collateral, expected credit losses are calculated as the amount by which the amortized costs basis of the loan exceeds the fair value of the underlying collateral less estimated cost to sell. The ACL may be zero if the fair value of the collateral at the measurement date exceeds the amortized cost basis of the loan. The Company’s estimate of the ACL reflects losses expected over the remaining contractual life of the loans. The contractual term does not consider extensions, renewals or modifications unless the Company has identified an expected troubled debt restructuring. A loan that has been modified or renewed is considered a troubled debt restructuring (“TDR”) when two conditions are met: (1) the borrower is experiencing financial difficulty; and (2) concessions are made for the borrower's benefit that would not otherwise be considered for a borrower or transaction with similar credit risk characteristics.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non-performing TDRs are evaluated individually to determine the required ACL. TDRs performing in accordance with their modified contractual terms for a reasonable period of time may be included in the Company’s existing pools based on the underlying risk characteristics of the loan to measure the ACL. Guidance on Non-TDR Loan Modifications due to COVID-19 In April 2020, various regulatory agencies, including the Board of Governors of the Federal Reserve System (the "FRB") and the Federal Deposit Insurance Corporation (the "FDIC"), issued a revised interagency statement encouraging financial institutions to work with customers affected by COVID-19 and providing additional information regarding loan modifications. The revised interagency statement clarifies the interaction between the interagency statement issued on March 22, 2020 and the temporary relief provided by Section 4013 of the Coronavirus Aid, Relief, and Economic Security Act (the “CARES Act”). Section 4013 of the CARES Act allows financial institutions to suspend the requirements to classify certain loan modifications as TDRs. The revised statement also provides supervisory interpretations on past due and nonaccrual regulatory reporting of loan modification programs and regulatory capital. This interagency guidance is expected to reduce the number of TDRs that will be reported in future periods; however, the amount is indeterminable and will depend on future developments, which are highly uncertain and cannot be accurately predicted, including the scope and duration of the pandemic and actions taken by governmental authorities an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Disaggregation of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Service charges on deposit accounts</t>
        </is>
      </c>
      <c r="B4" s="5" t="n">
        <v>44145</v>
      </c>
      <c r="C4" s="5" t="n">
        <v>50792</v>
      </c>
      <c r="D4" s="5" t="n">
        <v>46128</v>
      </c>
    </row>
    <row r="5">
      <c r="A5" s="4" t="inlineStr">
        <is>
          <t>Other service charges, commissions and fees</t>
        </is>
      </c>
      <c r="B5" s="6" t="n">
        <v>3914</v>
      </c>
      <c r="C5" s="6" t="n">
        <v>3566</v>
      </c>
      <c r="D5" s="6" t="n">
        <v>2971</v>
      </c>
    </row>
    <row r="6">
      <c r="A6" s="4" t="inlineStr">
        <is>
          <t>Other noninterest income</t>
        </is>
      </c>
      <c r="B6" s="6" t="n">
        <v>17133</v>
      </c>
      <c r="C6" s="6" t="n">
        <v>18150</v>
      </c>
      <c r="D6" s="6" t="n">
        <v>12968</v>
      </c>
    </row>
    <row r="7">
      <c r="A7" s="4" t="inlineStr">
        <is>
          <t>Service charges on deposit accounts</t>
        </is>
      </c>
    </row>
    <row r="8">
      <c r="A8" s="3" t="inlineStr">
        <is>
          <t>Disaggregation of Revenue [Line Items]</t>
        </is>
      </c>
    </row>
    <row r="9">
      <c r="A9" s="4" t="inlineStr">
        <is>
          <t>ASC 606 revenue items</t>
        </is>
      </c>
      <c r="B9" s="6" t="n">
        <v>44145</v>
      </c>
      <c r="C9" s="6" t="n">
        <v>50792</v>
      </c>
      <c r="D9" s="6" t="n">
        <v>46128</v>
      </c>
    </row>
    <row r="10">
      <c r="A10" s="4" t="inlineStr">
        <is>
          <t>Debit card interchange fees</t>
        </is>
      </c>
    </row>
    <row r="11">
      <c r="A11" s="3" t="inlineStr">
        <is>
          <t>Disaggregation of Revenue [Line Items]</t>
        </is>
      </c>
    </row>
    <row r="12">
      <c r="A12" s="4" t="inlineStr">
        <is>
          <t>ASC 606 revenue items</t>
        </is>
      </c>
      <c r="B12" s="6" t="n">
        <v>15988</v>
      </c>
      <c r="C12" s="6" t="n">
        <v>18909</v>
      </c>
      <c r="D12" s="6" t="n">
        <v>18945</v>
      </c>
    </row>
    <row r="13">
      <c r="A13" s="4" t="inlineStr">
        <is>
          <t>Overdraft fees</t>
        </is>
      </c>
    </row>
    <row r="14">
      <c r="A14" s="3" t="inlineStr">
        <is>
          <t>Disaggregation of Revenue [Line Items]</t>
        </is>
      </c>
    </row>
    <row r="15">
      <c r="A15" s="4" t="inlineStr">
        <is>
          <t>ASC 606 revenue items</t>
        </is>
      </c>
      <c r="B15" s="6" t="n">
        <v>17903</v>
      </c>
      <c r="C15" s="6" t="n">
        <v>21710</v>
      </c>
      <c r="D15" s="6" t="n">
        <v>18267</v>
      </c>
    </row>
    <row r="16">
      <c r="A16" s="4" t="inlineStr">
        <is>
          <t>Other service charges on deposit accounts</t>
        </is>
      </c>
    </row>
    <row r="17">
      <c r="A17" s="3" t="inlineStr">
        <is>
          <t>Disaggregation of Revenue [Line Items]</t>
        </is>
      </c>
    </row>
    <row r="18">
      <c r="A18" s="4" t="inlineStr">
        <is>
          <t>ASC 606 revenue items</t>
        </is>
      </c>
      <c r="B18" s="6" t="n">
        <v>10254</v>
      </c>
      <c r="C18" s="6" t="n">
        <v>10173</v>
      </c>
      <c r="D18" s="6" t="n">
        <v>8916</v>
      </c>
    </row>
    <row r="19">
      <c r="A19" s="4" t="inlineStr">
        <is>
          <t>Other service charges, commissions and fees</t>
        </is>
      </c>
    </row>
    <row r="20">
      <c r="A20" s="3" t="inlineStr">
        <is>
          <t>Disaggregation of Revenue [Line Items]</t>
        </is>
      </c>
    </row>
    <row r="21">
      <c r="A21" s="4" t="inlineStr">
        <is>
          <t>ASC 606 revenue items</t>
        </is>
      </c>
      <c r="B21" s="6" t="n">
        <v>3633</v>
      </c>
      <c r="C21" s="6" t="n">
        <v>3228</v>
      </c>
      <c r="D21" s="6" t="n">
        <v>2721</v>
      </c>
    </row>
    <row r="22">
      <c r="A22" s="4" t="inlineStr">
        <is>
          <t>Other</t>
        </is>
      </c>
      <c r="B22" s="6" t="n">
        <v>281</v>
      </c>
      <c r="C22" s="6" t="n">
        <v>338</v>
      </c>
      <c r="D22" s="6" t="n">
        <v>250</v>
      </c>
    </row>
    <row r="23">
      <c r="A23" s="4" t="inlineStr">
        <is>
          <t>ATM fees</t>
        </is>
      </c>
    </row>
    <row r="24">
      <c r="A24" s="3" t="inlineStr">
        <is>
          <t>Disaggregation of Revenue [Line Items]</t>
        </is>
      </c>
    </row>
    <row r="25">
      <c r="A25" s="4" t="inlineStr">
        <is>
          <t>ASC 606 revenue items</t>
        </is>
      </c>
      <c r="B25" s="6" t="n">
        <v>3633</v>
      </c>
      <c r="C25" s="6" t="n">
        <v>3228</v>
      </c>
      <c r="D25" s="6" t="n">
        <v>2721</v>
      </c>
    </row>
    <row r="26">
      <c r="A26" s="4" t="inlineStr">
        <is>
          <t>Other noninterest income</t>
        </is>
      </c>
    </row>
    <row r="27">
      <c r="A27" s="3" t="inlineStr">
        <is>
          <t>Disaggregation of Revenue [Line Items]</t>
        </is>
      </c>
    </row>
    <row r="28">
      <c r="A28" s="4" t="inlineStr">
        <is>
          <t>ASC 606 revenue items</t>
        </is>
      </c>
      <c r="B28" s="6" t="n">
        <v>3142</v>
      </c>
      <c r="C28" s="6" t="n">
        <v>1467</v>
      </c>
      <c r="D28" s="6" t="n">
        <v>89</v>
      </c>
    </row>
    <row r="29">
      <c r="A29" s="4" t="inlineStr">
        <is>
          <t>Other</t>
        </is>
      </c>
      <c r="B29" s="6" t="n">
        <v>13991</v>
      </c>
      <c r="C29" s="6" t="n">
        <v>16683</v>
      </c>
      <c r="D29" s="6" t="n">
        <v>12879</v>
      </c>
    </row>
    <row r="30">
      <c r="A30" s="4" t="inlineStr">
        <is>
          <t>Trust and wealth management</t>
        </is>
      </c>
    </row>
    <row r="31">
      <c r="A31" s="3" t="inlineStr">
        <is>
          <t>Disaggregation of Revenue [Line Items]</t>
        </is>
      </c>
    </row>
    <row r="32">
      <c r="A32" s="4" t="inlineStr">
        <is>
          <t>ASC 606 revenue items</t>
        </is>
      </c>
      <c r="B32" s="5" t="n">
        <v>3142</v>
      </c>
      <c r="C32" s="5" t="n">
        <v>1467</v>
      </c>
      <c r="D32" s="5" t="n">
        <v>8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Gains/Losses on the Sale of OREO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Net gains (losses) recognized on sale of OREO</t>
        </is>
      </c>
      <c r="B4" s="5" t="n">
        <v>-1049</v>
      </c>
      <c r="C4" s="5" t="n">
        <v>-496</v>
      </c>
      <c r="D4" s="5" t="n">
        <v>-1301</v>
      </c>
    </row>
    <row r="5">
      <c r="A5" s="4" t="inlineStr">
        <is>
          <t>Credit Resolution Related Expense</t>
        </is>
      </c>
    </row>
    <row r="6">
      <c r="A6" s="3" t="inlineStr">
        <is>
          <t>Disaggregation of Revenue [Line Items]</t>
        </is>
      </c>
    </row>
    <row r="7">
      <c r="A7" s="4" t="inlineStr">
        <is>
          <t>Net gains (losses) recognized on sale of OREO</t>
        </is>
      </c>
      <c r="B7" s="5" t="n">
        <v>365</v>
      </c>
      <c r="C7" s="5" t="n">
        <v>10</v>
      </c>
      <c r="D7" s="5" t="n">
        <v>-45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ummary of Income Tax Expens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Current - federal</t>
        </is>
      </c>
      <c r="J4" s="5" t="n">
        <v>73705</v>
      </c>
      <c r="K4" s="5" t="n">
        <v>21994</v>
      </c>
      <c r="L4" s="5" t="n">
        <v>27714</v>
      </c>
    </row>
    <row r="5">
      <c r="A5" s="4" t="inlineStr">
        <is>
          <t>Current - state</t>
        </is>
      </c>
      <c r="J5" s="6" t="n">
        <v>12479</v>
      </c>
      <c r="K5" s="6" t="n">
        <v>5328</v>
      </c>
      <c r="L5" s="6" t="n">
        <v>1375</v>
      </c>
    </row>
    <row r="6">
      <c r="A6" s="4" t="inlineStr">
        <is>
          <t>Deferred - federal</t>
        </is>
      </c>
      <c r="J6" s="6" t="n">
        <v>-7881</v>
      </c>
      <c r="K6" s="6" t="n">
        <v>19639</v>
      </c>
      <c r="L6" s="6" t="n">
        <v>496</v>
      </c>
    </row>
    <row r="7">
      <c r="A7" s="4" t="inlineStr">
        <is>
          <t>Deferred - state</t>
        </is>
      </c>
      <c r="J7" s="6" t="n">
        <v>-47</v>
      </c>
      <c r="K7" s="6" t="n">
        <v>3182</v>
      </c>
      <c r="L7" s="6" t="n">
        <v>878</v>
      </c>
    </row>
    <row r="8">
      <c r="A8" s="4" t="inlineStr">
        <is>
          <t>Provision for income taxes</t>
        </is>
      </c>
      <c r="B8" s="5" t="n">
        <v>31708</v>
      </c>
      <c r="C8" s="5" t="n">
        <v>34037</v>
      </c>
      <c r="D8" s="5" t="n">
        <v>8609</v>
      </c>
      <c r="E8" s="5" t="n">
        <v>3902</v>
      </c>
      <c r="F8" s="5" t="n">
        <v>20959</v>
      </c>
      <c r="G8" s="5" t="n">
        <v>5692</v>
      </c>
      <c r="H8" s="5" t="n">
        <v>12064</v>
      </c>
      <c r="I8" s="5" t="n">
        <v>11428</v>
      </c>
      <c r="J8" s="5" t="n">
        <v>78256</v>
      </c>
      <c r="K8" s="5" t="n">
        <v>50143</v>
      </c>
      <c r="L8" s="5" t="n">
        <v>30463</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iation Effective Income Tax Amou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Federal income statutory rate</t>
        </is>
      </c>
      <c r="J4" s="4" t="inlineStr">
        <is>
          <t>21.00%</t>
        </is>
      </c>
      <c r="K4" s="4" t="inlineStr">
        <is>
          <t>21.00%</t>
        </is>
      </c>
      <c r="L4" s="4" t="inlineStr">
        <is>
          <t>21.00%</t>
        </is>
      </c>
    </row>
    <row r="5">
      <c r="A5" s="4" t="inlineStr">
        <is>
          <t>Tax at federal income tax rate</t>
        </is>
      </c>
      <c r="J5" s="5" t="n">
        <v>71460</v>
      </c>
      <c r="K5" s="5" t="n">
        <v>44433</v>
      </c>
      <c r="L5" s="5" t="n">
        <v>31813</v>
      </c>
    </row>
    <row r="6">
      <c r="A6" s="3" t="inlineStr">
        <is>
          <t>Change resulting from:</t>
        </is>
      </c>
    </row>
    <row r="7">
      <c r="A7" s="4" t="inlineStr">
        <is>
          <t>State income tax, net of federal benefit</t>
        </is>
      </c>
      <c r="J7" s="6" t="n">
        <v>9812</v>
      </c>
      <c r="K7" s="6" t="n">
        <v>7389</v>
      </c>
      <c r="L7" s="6" t="n">
        <v>1965</v>
      </c>
    </row>
    <row r="8">
      <c r="A8" s="4" t="inlineStr">
        <is>
          <t>Tax-exempt interest</t>
        </is>
      </c>
      <c r="J8" s="6" t="n">
        <v>-3726</v>
      </c>
      <c r="K8" s="6" t="n">
        <v>-2911</v>
      </c>
      <c r="L8" s="6" t="n">
        <v>-3095</v>
      </c>
    </row>
    <row r="9">
      <c r="A9" s="4" t="inlineStr">
        <is>
          <t>Increase in cash value of bank owned life insurance</t>
        </is>
      </c>
      <c r="J9" s="6" t="n">
        <v>-594</v>
      </c>
      <c r="K9" s="6" t="n">
        <v>-581</v>
      </c>
      <c r="L9" s="6" t="n">
        <v>-382</v>
      </c>
    </row>
    <row r="10">
      <c r="A10" s="4" t="inlineStr">
        <is>
          <t>Excess tax (benefit) deficiency from stock compensation</t>
        </is>
      </c>
      <c r="J10" s="6" t="n">
        <v>371</v>
      </c>
      <c r="K10" s="6" t="n">
        <v>-108</v>
      </c>
      <c r="L10" s="6" t="n">
        <v>-602</v>
      </c>
    </row>
    <row r="11">
      <c r="A11" s="4" t="inlineStr">
        <is>
          <t>Nondeductible merger expenses</t>
        </is>
      </c>
      <c r="J11" s="6" t="n">
        <v>2</v>
      </c>
      <c r="K11" s="6" t="n">
        <v>799</v>
      </c>
      <c r="L11" s="6" t="n">
        <v>1002</v>
      </c>
    </row>
    <row r="12">
      <c r="A12" s="4" t="inlineStr">
        <is>
          <t>Other</t>
        </is>
      </c>
      <c r="J12" s="6" t="n">
        <v>2827</v>
      </c>
      <c r="K12" s="6" t="n">
        <v>1122</v>
      </c>
      <c r="L12" s="6" t="n">
        <v>-238</v>
      </c>
    </row>
    <row r="13">
      <c r="A13" s="4" t="inlineStr">
        <is>
          <t>Benefit related to carryback claims resulting from the CARES Act</t>
        </is>
      </c>
      <c r="J13" s="6" t="n">
        <v>-1896</v>
      </c>
      <c r="K13" s="6" t="n">
        <v>0</v>
      </c>
      <c r="L13" s="6" t="n">
        <v>0</v>
      </c>
    </row>
    <row r="14">
      <c r="A14" s="4" t="inlineStr">
        <is>
          <t>Provision for income taxes</t>
        </is>
      </c>
      <c r="B14" s="5" t="n">
        <v>31708</v>
      </c>
      <c r="C14" s="5" t="n">
        <v>34037</v>
      </c>
      <c r="D14" s="5" t="n">
        <v>8609</v>
      </c>
      <c r="E14" s="5" t="n">
        <v>3902</v>
      </c>
      <c r="F14" s="5" t="n">
        <v>20959</v>
      </c>
      <c r="G14" s="5" t="n">
        <v>5692</v>
      </c>
      <c r="H14" s="5" t="n">
        <v>12064</v>
      </c>
      <c r="I14" s="5" t="n">
        <v>11428</v>
      </c>
      <c r="J14" s="5" t="n">
        <v>78256</v>
      </c>
      <c r="K14" s="5" t="n">
        <v>50143</v>
      </c>
      <c r="L14" s="5" t="n">
        <v>30463</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Details) - USD ($) $ in Thousands</t>
        </is>
      </c>
      <c r="B1" s="2" t="inlineStr">
        <is>
          <t>Dec. 31, 2020</t>
        </is>
      </c>
      <c r="C1" s="2" t="inlineStr">
        <is>
          <t>Dec. 31, 2019</t>
        </is>
      </c>
    </row>
    <row r="2">
      <c r="A2" s="3" t="inlineStr">
        <is>
          <t>Deferred tax assets</t>
        </is>
      </c>
    </row>
    <row r="3">
      <c r="A3" s="4" t="inlineStr">
        <is>
          <t>Allowance for credit losses</t>
        </is>
      </c>
      <c r="B3" s="5" t="n">
        <v>59643</v>
      </c>
      <c r="C3" s="5" t="n">
        <v>9596</v>
      </c>
    </row>
    <row r="4">
      <c r="A4" s="4" t="inlineStr">
        <is>
          <t>Deferred compensation</t>
        </is>
      </c>
      <c r="B4" s="6" t="n">
        <v>5722</v>
      </c>
      <c r="C4" s="6" t="n">
        <v>3459</v>
      </c>
    </row>
    <row r="5">
      <c r="A5" s="4" t="inlineStr">
        <is>
          <t>Deferred Tax Assets Tax Deferred Expense Deferred Loan Fees</t>
        </is>
      </c>
      <c r="B5" s="6" t="n">
        <v>5224</v>
      </c>
      <c r="C5" s="6" t="n">
        <v>0</v>
      </c>
    </row>
    <row r="6">
      <c r="A6" s="4" t="inlineStr">
        <is>
          <t>Deferred gain on interest rate swap</t>
        </is>
      </c>
      <c r="B6" s="6" t="n">
        <v>0</v>
      </c>
      <c r="C6" s="6" t="n">
        <v>39</v>
      </c>
    </row>
    <row r="7">
      <c r="A7" s="4" t="inlineStr">
        <is>
          <t>Nonaccrual interest</t>
        </is>
      </c>
      <c r="B7" s="6" t="n">
        <v>0</v>
      </c>
      <c r="C7" s="6" t="n">
        <v>107</v>
      </c>
    </row>
    <row r="8">
      <c r="A8" s="4" t="inlineStr">
        <is>
          <t>Purchase accounting adjustments</t>
        </is>
      </c>
      <c r="B8" s="6" t="n">
        <v>17266</v>
      </c>
      <c r="C8" s="6" t="n">
        <v>21104</v>
      </c>
    </row>
    <row r="9">
      <c r="A9" s="4" t="inlineStr">
        <is>
          <t>Other real estate owned</t>
        </is>
      </c>
      <c r="B9" s="6" t="n">
        <v>2647</v>
      </c>
      <c r="C9" s="6" t="n">
        <v>4556</v>
      </c>
    </row>
    <row r="10">
      <c r="A10" s="4" t="inlineStr">
        <is>
          <t>Net operating loss tax carryforward</t>
        </is>
      </c>
      <c r="B10" s="6" t="n">
        <v>17176</v>
      </c>
      <c r="C10" s="6" t="n">
        <v>18775</v>
      </c>
    </row>
    <row r="11">
      <c r="A11" s="4" t="inlineStr">
        <is>
          <t>Tax credit carryforwards</t>
        </is>
      </c>
      <c r="B11" s="6" t="n">
        <v>931</v>
      </c>
      <c r="C11" s="6" t="n">
        <v>3701</v>
      </c>
    </row>
    <row r="12">
      <c r="A12" s="4" t="inlineStr">
        <is>
          <t>FDIC-assisted transaction adjustments</t>
        </is>
      </c>
      <c r="B12" s="6" t="n">
        <v>0</v>
      </c>
      <c r="C12" s="6" t="n">
        <v>2060</v>
      </c>
    </row>
    <row r="13">
      <c r="A13" s="4" t="inlineStr">
        <is>
          <t>Capitalized costs, accrued expenses and other</t>
        </is>
      </c>
      <c r="B13" s="6" t="n">
        <v>2815</v>
      </c>
      <c r="C13" s="6" t="n">
        <v>4840</v>
      </c>
    </row>
    <row r="14">
      <c r="A14" s="4" t="inlineStr">
        <is>
          <t>Lease liability</t>
        </is>
      </c>
      <c r="B14" s="6" t="n">
        <v>19314</v>
      </c>
      <c r="C14" s="6" t="n">
        <v>10619</v>
      </c>
    </row>
    <row r="15">
      <c r="A15" s="4" t="inlineStr">
        <is>
          <t>Deferred tax assets, net of valuation allowance, total</t>
        </is>
      </c>
      <c r="B15" s="6" t="n">
        <v>130738</v>
      </c>
      <c r="C15" s="6" t="n">
        <v>78856</v>
      </c>
    </row>
    <row r="16">
      <c r="A16" s="3" t="inlineStr">
        <is>
          <t>Deferred tax liabilities</t>
        </is>
      </c>
    </row>
    <row r="17">
      <c r="A17" s="4" t="inlineStr">
        <is>
          <t>Premises and equipment</t>
        </is>
      </c>
      <c r="B17" s="6" t="n">
        <v>14337</v>
      </c>
      <c r="C17" s="6" t="n">
        <v>12211</v>
      </c>
    </row>
    <row r="18">
      <c r="A18" s="4" t="inlineStr">
        <is>
          <t>Mortgage servicing rights</t>
        </is>
      </c>
      <c r="B18" s="6" t="n">
        <v>35806</v>
      </c>
      <c r="C18" s="6" t="n">
        <v>25990</v>
      </c>
    </row>
    <row r="19">
      <c r="A19" s="4" t="inlineStr">
        <is>
          <t>Subordinated debentures</t>
        </is>
      </c>
      <c r="B19" s="6" t="n">
        <v>6169</v>
      </c>
      <c r="C19" s="6" t="n">
        <v>7226</v>
      </c>
    </row>
    <row r="20">
      <c r="A20" s="4" t="inlineStr">
        <is>
          <t>Goodwill and intangible assets</t>
        </is>
      </c>
      <c r="B20" s="6" t="n">
        <v>13165</v>
      </c>
      <c r="C20" s="6" t="n">
        <v>15756</v>
      </c>
    </row>
    <row r="21">
      <c r="A21" s="4" t="inlineStr">
        <is>
          <t>Unrealized gain on securities available for sale</t>
        </is>
      </c>
      <c r="B21" s="6" t="n">
        <v>9263</v>
      </c>
      <c r="C21" s="6" t="n">
        <v>5430</v>
      </c>
    </row>
    <row r="22">
      <c r="A22" s="4" t="inlineStr">
        <is>
          <t>Right of use lease asset</t>
        </is>
      </c>
      <c r="B22" s="6" t="n">
        <v>18684</v>
      </c>
      <c r="C22" s="6" t="n">
        <v>10063</v>
      </c>
    </row>
    <row r="23">
      <c r="A23" s="4" t="inlineStr">
        <is>
          <t>Deferred tax liabilities</t>
        </is>
      </c>
      <c r="B23" s="6" t="n">
        <v>97424</v>
      </c>
      <c r="C23" s="6" t="n">
        <v>76676</v>
      </c>
    </row>
    <row r="24">
      <c r="A24" s="4" t="inlineStr">
        <is>
          <t>Net deferred tax asset</t>
        </is>
      </c>
      <c r="B24" s="5" t="n">
        <v>33314</v>
      </c>
      <c r="C24" s="5" t="n">
        <v>218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INCOME TAXES - Narrative (Details) - USD ($)</t>
        </is>
      </c>
      <c r="B1" s="2" t="inlineStr">
        <is>
          <t>Mar. 27, 2020</t>
        </is>
      </c>
      <c r="C1" s="2" t="inlineStr">
        <is>
          <t>Dec. 31, 2020</t>
        </is>
      </c>
      <c r="D1" s="2" t="inlineStr">
        <is>
          <t>Dec. 31, 2019</t>
        </is>
      </c>
      <c r="E1" s="2" t="inlineStr">
        <is>
          <t>Dec. 31, 2018</t>
        </is>
      </c>
    </row>
    <row r="2">
      <c r="A2" s="3" t="inlineStr">
        <is>
          <t>Operating Loss Carryforwards [Line Items]</t>
        </is>
      </c>
    </row>
    <row r="3">
      <c r="A3" s="4" t="inlineStr">
        <is>
          <t>Net operating losses</t>
        </is>
      </c>
      <c r="B3" s="5" t="n">
        <v>13200000</v>
      </c>
    </row>
    <row r="4">
      <c r="A4" s="4" t="inlineStr">
        <is>
          <t>Expense (benefit) from carryback of net operating losses</t>
        </is>
      </c>
      <c r="C4" s="5" t="n">
        <v>-1896000</v>
      </c>
      <c r="D4" s="5" t="n">
        <v>0</v>
      </c>
      <c r="E4" s="5" t="n">
        <v>0</v>
      </c>
    </row>
    <row r="5">
      <c r="A5" s="4" t="inlineStr">
        <is>
          <t>Interest and penalties related to income taxes</t>
        </is>
      </c>
      <c r="C5" s="6" t="n">
        <v>0</v>
      </c>
      <c r="D5" s="6" t="n">
        <v>0</v>
      </c>
      <c r="E5" s="6" t="n">
        <v>0</v>
      </c>
    </row>
    <row r="6">
      <c r="A6" s="4" t="inlineStr">
        <is>
          <t>Accrued interest and penalties related to income taxes</t>
        </is>
      </c>
      <c r="C6" s="6" t="n">
        <v>0</v>
      </c>
      <c r="D6" s="5" t="n">
        <v>0</v>
      </c>
      <c r="E6" s="5" t="n">
        <v>0</v>
      </c>
    </row>
    <row r="7">
      <c r="A7" s="4" t="inlineStr">
        <is>
          <t>Domestic Tax Authority</t>
        </is>
      </c>
    </row>
    <row r="8">
      <c r="A8" s="3" t="inlineStr">
        <is>
          <t>Operating Loss Carryforwards [Line Items]</t>
        </is>
      </c>
    </row>
    <row r="9">
      <c r="A9" s="4" t="inlineStr">
        <is>
          <t>Net operating loss carryforwards</t>
        </is>
      </c>
      <c r="C9" s="6" t="n">
        <v>68400000</v>
      </c>
    </row>
    <row r="10">
      <c r="A10" s="4" t="inlineStr">
        <is>
          <t>State and Local Jurisdiction</t>
        </is>
      </c>
    </row>
    <row r="11">
      <c r="A11" s="3" t="inlineStr">
        <is>
          <t>Operating Loss Carryforwards [Line Items]</t>
        </is>
      </c>
    </row>
    <row r="12">
      <c r="A12" s="4" t="inlineStr">
        <is>
          <t>Net operating loss carryforwards</t>
        </is>
      </c>
      <c r="C12" s="5" t="n">
        <v>64900000</v>
      </c>
    </row>
    <row r="13">
      <c r="A13" s="4" t="inlineStr">
        <is>
          <t>Maximum | Domestic Tax Authority</t>
        </is>
      </c>
    </row>
    <row r="14">
      <c r="A14" s="3" t="inlineStr">
        <is>
          <t>Operating Loss Carryforwards [Line Items]</t>
        </is>
      </c>
    </row>
    <row r="15">
      <c r="A15" s="4" t="inlineStr">
        <is>
          <t>Operating loss carryforwards, recovery period</t>
        </is>
      </c>
      <c r="C15" s="4" t="inlineStr">
        <is>
          <t>15 years</t>
        </is>
      </c>
    </row>
    <row r="16">
      <c r="A16" s="4" t="inlineStr">
        <is>
          <t>Maximum | State and Local Jurisdiction</t>
        </is>
      </c>
    </row>
    <row r="17">
      <c r="A17" s="3" t="inlineStr">
        <is>
          <t>Operating Loss Carryforwards [Line Items]</t>
        </is>
      </c>
    </row>
    <row r="18">
      <c r="A18" s="4" t="inlineStr">
        <is>
          <t>Operating loss carryforwards, recovery period</t>
        </is>
      </c>
      <c r="C18" s="4" t="inlineStr">
        <is>
          <t>15 years</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Employee benefit plan expenses</t>
        </is>
      </c>
      <c r="B4" s="11" t="n">
        <v>5.9</v>
      </c>
      <c r="C4" s="11" t="n">
        <v>4.4</v>
      </c>
      <c r="D4" s="11" t="n">
        <v>2.9</v>
      </c>
    </row>
    <row r="5">
      <c r="A5" s="4" t="inlineStr">
        <is>
          <t>Profit Sharing Plan</t>
        </is>
      </c>
    </row>
    <row r="6">
      <c r="A6" s="3" t="inlineStr">
        <is>
          <t>Defined Contribution Plan Disclosure [Line Items]</t>
        </is>
      </c>
    </row>
    <row r="7">
      <c r="A7" s="4" t="inlineStr">
        <is>
          <t>Minimum term employees required to work to be eligible in plan</t>
        </is>
      </c>
      <c r="B7" s="4" t="inlineStr">
        <is>
          <t>30 days</t>
        </is>
      </c>
    </row>
    <row r="8">
      <c r="A8" s="4" t="inlineStr">
        <is>
          <t>Minimum age eligibility of employee</t>
        </is>
      </c>
      <c r="B8" s="4" t="inlineStr">
        <is>
          <t>18 years</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PLANS - Narrative (Details) - USD ($) $ in Thousands</t>
        </is>
      </c>
      <c r="B1" s="2" t="inlineStr">
        <is>
          <t>12 Months Ended</t>
        </is>
      </c>
    </row>
    <row r="2">
      <c r="B2" s="2" t="inlineStr">
        <is>
          <t>Dec. 31, 2020</t>
        </is>
      </c>
      <c r="C2" s="2" t="inlineStr">
        <is>
          <t>Dec. 31, 2019</t>
        </is>
      </c>
      <c r="D2" s="2" t="inlineStr">
        <is>
          <t>Dec. 31, 2018</t>
        </is>
      </c>
    </row>
    <row r="3">
      <c r="A3" s="3" t="inlineStr">
        <is>
          <t>Deferred Compensation Arrangement with Individual, Excluding Share-based Payments and Postretirement Benefits [Line Items]</t>
        </is>
      </c>
    </row>
    <row r="4">
      <c r="A4" s="4" t="inlineStr">
        <is>
          <t>Cash surrender value of life insurance</t>
        </is>
      </c>
      <c r="B4" s="5" t="n">
        <v>176500</v>
      </c>
      <c r="C4" s="5" t="n">
        <v>175300</v>
      </c>
    </row>
    <row r="5">
      <c r="A5" s="4" t="inlineStr">
        <is>
          <t>Deferred compensation arrangement with individual, recorded liability</t>
        </is>
      </c>
      <c r="B5" s="6" t="n">
        <v>722</v>
      </c>
      <c r="C5" s="6" t="n">
        <v>698</v>
      </c>
    </row>
    <row r="6">
      <c r="A6" s="4" t="inlineStr">
        <is>
          <t>Deferred compensation arrangement with individual, compensation expense</t>
        </is>
      </c>
      <c r="B6" s="6" t="n">
        <v>830</v>
      </c>
      <c r="C6" s="6" t="n">
        <v>386</v>
      </c>
      <c r="D6" s="5" t="n">
        <v>739</v>
      </c>
    </row>
    <row r="7">
      <c r="A7" s="4" t="inlineStr">
        <is>
          <t>Supplemental Employee Retirement Plan</t>
        </is>
      </c>
    </row>
    <row r="8">
      <c r="A8" s="3" t="inlineStr">
        <is>
          <t>Deferred Compensation Arrangement with Individual, Excluding Share-based Payments and Postretirement Benefits [Line Items]</t>
        </is>
      </c>
    </row>
    <row r="9">
      <c r="A9" s="4" t="inlineStr">
        <is>
          <t>Deferred compensation arrangement with individual, recorded liability</t>
        </is>
      </c>
      <c r="B9" s="5" t="n">
        <v>9800</v>
      </c>
      <c r="C9" s="5" t="n">
        <v>95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HARE-BASED COMPENSATION - Narrative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Deferred compensation arrangement with individual, shares authorized for issuance (in shares)</t>
        </is>
      </c>
      <c r="B4" s="6" t="n">
        <v>1200000</v>
      </c>
    </row>
    <row r="5">
      <c r="A5" s="4" t="inlineStr">
        <is>
          <t>Shares available to be issued under stock-based incentive plan (in shares)</t>
        </is>
      </c>
      <c r="B5" s="6" t="n">
        <v>470502</v>
      </c>
    </row>
    <row r="6">
      <c r="A6" s="4" t="inlineStr">
        <is>
          <t>Granted (in shares)</t>
        </is>
      </c>
      <c r="B6" s="6" t="n">
        <v>0</v>
      </c>
      <c r="C6" s="6" t="n">
        <v>0</v>
      </c>
      <c r="D6" s="6" t="n">
        <v>0</v>
      </c>
    </row>
    <row r="7">
      <c r="A7" s="4" t="inlineStr">
        <is>
          <t>Unrecognized compensation cost</t>
        </is>
      </c>
      <c r="B7" s="5" t="n">
        <v>0</v>
      </c>
    </row>
    <row r="8">
      <c r="A8" s="4" t="inlineStr">
        <is>
          <t>Options assumed pursuant to acquisition of Fidelity (in shares)</t>
        </is>
      </c>
      <c r="B8" s="6" t="n">
        <v>576588</v>
      </c>
    </row>
    <row r="9">
      <c r="A9" s="4" t="inlineStr">
        <is>
          <t>Share-based compensation expense</t>
        </is>
      </c>
      <c r="B9" s="5" t="n">
        <v>3810000</v>
      </c>
      <c r="C9" s="5" t="n">
        <v>3424000</v>
      </c>
      <c r="D9" s="5" t="n">
        <v>6241000</v>
      </c>
    </row>
    <row r="10">
      <c r="A10" s="4" t="inlineStr">
        <is>
          <t>Restricted stock weighted average period</t>
        </is>
      </c>
      <c r="B10" s="4" t="inlineStr">
        <is>
          <t>1 year 1 month 6 days</t>
        </is>
      </c>
    </row>
    <row r="11">
      <c r="A11" s="4" t="inlineStr">
        <is>
          <t>Employee Stock Option</t>
        </is>
      </c>
    </row>
    <row r="12">
      <c r="A12" s="3" t="inlineStr">
        <is>
          <t>Share-based Compensation Arrangement by Share-based Payment Award [Line Items]</t>
        </is>
      </c>
    </row>
    <row r="13">
      <c r="A13" s="4" t="inlineStr">
        <is>
          <t>Award vesting period</t>
        </is>
      </c>
      <c r="B13" s="4" t="inlineStr">
        <is>
          <t>5 years</t>
        </is>
      </c>
    </row>
    <row r="14">
      <c r="A14" s="4" t="inlineStr">
        <is>
          <t>Share-based compensation expense</t>
        </is>
      </c>
      <c r="B14" s="5" t="n">
        <v>0</v>
      </c>
      <c r="C14" s="6" t="n">
        <v>0</v>
      </c>
      <c r="D14" s="6" t="n">
        <v>0</v>
      </c>
    </row>
    <row r="15">
      <c r="A15" s="4" t="inlineStr">
        <is>
          <t>Income tax benefit related to compensation expense</t>
        </is>
      </c>
      <c r="B15" s="5" t="n">
        <v>93000</v>
      </c>
      <c r="C15" s="5" t="n">
        <v>0</v>
      </c>
      <c r="D15" s="5" t="n">
        <v>24000</v>
      </c>
    </row>
    <row r="16">
      <c r="A16" s="4" t="inlineStr">
        <is>
          <t>Employee Stock Option | Maximum</t>
        </is>
      </c>
    </row>
    <row r="17">
      <c r="A17" s="3" t="inlineStr">
        <is>
          <t>Share-based Compensation Arrangement by Share-based Payment Award [Line Items]</t>
        </is>
      </c>
    </row>
    <row r="18">
      <c r="A18" s="4" t="inlineStr">
        <is>
          <t>Award vesting period</t>
        </is>
      </c>
      <c r="B18" s="4" t="inlineStr">
        <is>
          <t>10 years</t>
        </is>
      </c>
    </row>
    <row r="19">
      <c r="A19" s="4" t="inlineStr">
        <is>
          <t>Restricted Stock</t>
        </is>
      </c>
    </row>
    <row r="20">
      <c r="A20" s="3" t="inlineStr">
        <is>
          <t>Share-based Compensation Arrangement by Share-based Payment Award [Line Items]</t>
        </is>
      </c>
    </row>
    <row r="21">
      <c r="A21" s="4" t="inlineStr">
        <is>
          <t>Outstanding restricted shares (in shares)</t>
        </is>
      </c>
      <c r="B21" s="6" t="n">
        <v>258753</v>
      </c>
      <c r="C21" s="6" t="n">
        <v>182401</v>
      </c>
      <c r="D21" s="6" t="n">
        <v>161746</v>
      </c>
    </row>
    <row r="22">
      <c r="A22" s="4" t="inlineStr">
        <is>
          <t>Share-based compensation expense</t>
        </is>
      </c>
      <c r="B22" s="5" t="n">
        <v>3300000</v>
      </c>
      <c r="C22" s="5" t="n">
        <v>3400000</v>
      </c>
      <c r="D22" s="5" t="n">
        <v>6200000</v>
      </c>
    </row>
    <row r="23">
      <c r="A23" s="4" t="inlineStr">
        <is>
          <t>Income tax benefit related to compensation expense</t>
        </is>
      </c>
      <c r="B23" s="6" t="n">
        <v>-161000</v>
      </c>
      <c r="C23" s="6" t="n">
        <v>113000</v>
      </c>
      <c r="D23" s="6" t="n">
        <v>818000</v>
      </c>
    </row>
    <row r="24">
      <c r="A24" s="4" t="inlineStr">
        <is>
          <t>Deferred compensation expense</t>
        </is>
      </c>
      <c r="B24" s="6" t="n">
        <v>222000</v>
      </c>
    </row>
    <row r="25">
      <c r="A25" s="4" t="inlineStr">
        <is>
          <t>Unearned compensation</t>
        </is>
      </c>
      <c r="B25" s="5" t="n">
        <v>3900000</v>
      </c>
      <c r="C25" s="5" t="n">
        <v>3700000</v>
      </c>
      <c r="D25" s="5" t="n">
        <v>3300000</v>
      </c>
    </row>
    <row r="26">
      <c r="A26" s="4" t="inlineStr">
        <is>
          <t>Restricted Stock | Maximum</t>
        </is>
      </c>
    </row>
    <row r="27">
      <c r="A27" s="3" t="inlineStr">
        <is>
          <t>Share-based Compensation Arrangement by Share-based Payment Award [Line Items]</t>
        </is>
      </c>
    </row>
    <row r="28">
      <c r="A28" s="4" t="inlineStr">
        <is>
          <t>Award vesting period</t>
        </is>
      </c>
      <c r="B28" s="4" t="inlineStr">
        <is>
          <t>5 years</t>
        </is>
      </c>
    </row>
    <row r="29">
      <c r="A29" s="4" t="inlineStr">
        <is>
          <t>Restricted Stock | Minimum</t>
        </is>
      </c>
    </row>
    <row r="30">
      <c r="A30" s="3" t="inlineStr">
        <is>
          <t>Share-based Compensation Arrangement by Share-based Payment Award [Line Items]</t>
        </is>
      </c>
    </row>
    <row r="31">
      <c r="A31" s="4" t="inlineStr">
        <is>
          <t>Award vesting period</t>
        </is>
      </c>
      <c r="B31" s="4" t="inlineStr">
        <is>
          <t>1 year</t>
        </is>
      </c>
    </row>
    <row r="32">
      <c r="A32" s="4" t="inlineStr">
        <is>
          <t>Performance Share Units</t>
        </is>
      </c>
    </row>
    <row r="33">
      <c r="A33" s="3" t="inlineStr">
        <is>
          <t>Share-based Compensation Arrangement by Share-based Payment Award [Line Items]</t>
        </is>
      </c>
    </row>
    <row r="34">
      <c r="A34" s="4" t="inlineStr">
        <is>
          <t>Award vesting period</t>
        </is>
      </c>
      <c r="B34" s="4" t="inlineStr">
        <is>
          <t>3 years</t>
        </is>
      </c>
    </row>
    <row r="35">
      <c r="A35" s="4" t="inlineStr">
        <is>
          <t>Outstanding restricted shares (in shares)</t>
        </is>
      </c>
      <c r="B35" s="6" t="n">
        <v>76792</v>
      </c>
      <c r="C35" s="6" t="n">
        <v>0</v>
      </c>
    </row>
    <row r="36">
      <c r="A36" s="4" t="inlineStr">
        <is>
          <t>Share-based compensation expense</t>
        </is>
      </c>
      <c r="B36" s="5" t="n">
        <v>630000</v>
      </c>
    </row>
    <row r="37">
      <c r="A37" s="4" t="inlineStr">
        <is>
          <t>Unearned compensation</t>
        </is>
      </c>
      <c r="B37" s="5" t="n">
        <v>1300000</v>
      </c>
    </row>
    <row r="38">
      <c r="A38" s="4" t="inlineStr">
        <is>
          <t>PSUs, Tied To Tangible Book Value Growth</t>
        </is>
      </c>
    </row>
    <row r="39">
      <c r="A39" s="3" t="inlineStr">
        <is>
          <t>Share-based Compensation Arrangement by Share-based Payment Award [Line Items]</t>
        </is>
      </c>
    </row>
    <row r="40">
      <c r="A40" s="4" t="inlineStr">
        <is>
          <t>Award vesting period</t>
        </is>
      </c>
      <c r="B40" s="4" t="inlineStr">
        <is>
          <t>3 years</t>
        </is>
      </c>
    </row>
    <row r="41">
      <c r="A41" s="4" t="inlineStr">
        <is>
          <t>Granted (in shares)</t>
        </is>
      </c>
      <c r="B41" s="6" t="n">
        <v>38401</v>
      </c>
    </row>
    <row r="42">
      <c r="A42" s="4" t="inlineStr">
        <is>
          <t>Granted (in dollars per shares)</t>
        </is>
      </c>
      <c r="B42" s="7" t="n">
        <v>25.55</v>
      </c>
    </row>
    <row r="43">
      <c r="A43" s="4" t="inlineStr">
        <is>
          <t>PSUs, Tied To Total Shareholder Return</t>
        </is>
      </c>
    </row>
    <row r="44">
      <c r="A44" s="3" t="inlineStr">
        <is>
          <t>Share-based Compensation Arrangement by Share-based Payment Award [Line Items]</t>
        </is>
      </c>
    </row>
    <row r="45">
      <c r="A45" s="4" t="inlineStr">
        <is>
          <t>Award vesting period</t>
        </is>
      </c>
      <c r="B45" s="4" t="inlineStr">
        <is>
          <t>3 years</t>
        </is>
      </c>
    </row>
    <row r="46">
      <c r="A46" s="4" t="inlineStr">
        <is>
          <t>Granted (in shares)</t>
        </is>
      </c>
      <c r="B46" s="6" t="n">
        <v>38391</v>
      </c>
    </row>
    <row r="47">
      <c r="A47" s="4" t="inlineStr">
        <is>
          <t>Granted (in dollars per shares)</t>
        </is>
      </c>
      <c r="B47" s="7" t="n">
        <v>24.8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HARE-BASED COMPENSATION - Summary of Activity of Non-Performance-Based &amp; Performance-Based Options (Details) - USD ($) $ / shares in Units, $ in Thousands</t>
        </is>
      </c>
      <c r="B1" s="2" t="inlineStr">
        <is>
          <t>12 Months Ended</t>
        </is>
      </c>
    </row>
    <row r="2">
      <c r="B2" s="2" t="inlineStr">
        <is>
          <t>Dec. 31, 2020</t>
        </is>
      </c>
      <c r="C2" s="2" t="inlineStr">
        <is>
          <t>Dec. 31, 2019</t>
        </is>
      </c>
    </row>
    <row r="3">
      <c r="A3" s="3" t="inlineStr">
        <is>
          <t>Stock Option Activity, Shares</t>
        </is>
      </c>
    </row>
    <row r="4">
      <c r="A4" s="4" t="inlineStr">
        <is>
          <t>Options assumed pursuant to acquisition of Fidelity (in shares)</t>
        </is>
      </c>
      <c r="B4" s="6" t="n">
        <v>576588</v>
      </c>
    </row>
    <row r="5">
      <c r="A5" s="4" t="inlineStr">
        <is>
          <t>Non-Performance-Based</t>
        </is>
      </c>
    </row>
    <row r="6">
      <c r="A6" s="3" t="inlineStr">
        <is>
          <t>Stock Option Activity, Shares</t>
        </is>
      </c>
    </row>
    <row r="7">
      <c r="A7" s="4" t="inlineStr">
        <is>
          <t>Under option, beginning of year (in shares)</t>
        </is>
      </c>
      <c r="B7" s="6" t="n">
        <v>387193</v>
      </c>
      <c r="C7" s="6" t="n">
        <v>0</v>
      </c>
    </row>
    <row r="8">
      <c r="A8" s="4" t="inlineStr">
        <is>
          <t>Options assumed pursuant to acquisition of Fidelity (in shares)</t>
        </is>
      </c>
      <c r="C8" s="6" t="n">
        <v>576588</v>
      </c>
    </row>
    <row r="9">
      <c r="A9" s="4" t="inlineStr">
        <is>
          <t>Exercised (in shares)</t>
        </is>
      </c>
      <c r="B9" s="6" t="n">
        <v>-107498</v>
      </c>
      <c r="C9" s="6" t="n">
        <v>-189395</v>
      </c>
    </row>
    <row r="10">
      <c r="A10" s="4" t="inlineStr">
        <is>
          <t>Under option, end of year (in shares)</t>
        </is>
      </c>
      <c r="B10" s="6" t="n">
        <v>279695</v>
      </c>
      <c r="C10" s="6" t="n">
        <v>387193</v>
      </c>
    </row>
    <row r="11">
      <c r="A11" s="4" t="inlineStr">
        <is>
          <t>Exercisable at end of year (in shares)</t>
        </is>
      </c>
      <c r="B11" s="6" t="n">
        <v>279695</v>
      </c>
      <c r="C11" s="6" t="n">
        <v>387193</v>
      </c>
    </row>
    <row r="12">
      <c r="A12" s="3" t="inlineStr">
        <is>
          <t>Stock Options Weighted Average Exercise Price</t>
        </is>
      </c>
    </row>
    <row r="13">
      <c r="A13" s="4" t="inlineStr">
        <is>
          <t>Under option, beginning of year, Weighted-Average Exercise Price (in dollars per share)</t>
        </is>
      </c>
      <c r="B13" s="7" t="n">
        <v>26.51</v>
      </c>
      <c r="C13" s="5" t="n">
        <v>0</v>
      </c>
    </row>
    <row r="14">
      <c r="A14" s="4" t="inlineStr">
        <is>
          <t>Options assumed pursuant to acquisition of Fidelity, Weighted-Average Exercise Price (in dollars per share)</t>
        </is>
      </c>
      <c r="C14" s="9" t="n">
        <v>26.62</v>
      </c>
    </row>
    <row r="15">
      <c r="A15" s="4" t="inlineStr">
        <is>
          <t>Exercised, Weighted-Average Exercise Price (in dollars per share)</t>
        </is>
      </c>
      <c r="B15" s="9" t="n">
        <v>22.26</v>
      </c>
      <c r="C15" s="9" t="n">
        <v>26.85</v>
      </c>
    </row>
    <row r="16">
      <c r="A16" s="4" t="inlineStr">
        <is>
          <t>Under option, end of year, Weighted-Average Exercise Price (in dollars per share)</t>
        </is>
      </c>
      <c r="B16" s="9" t="n">
        <v>28.13</v>
      </c>
      <c r="C16" s="9" t="n">
        <v>26.51</v>
      </c>
    </row>
    <row r="17">
      <c r="A17" s="4" t="inlineStr">
        <is>
          <t>Exercisable at end of year, Weighted-Average Exercise Price (in dollars per share)</t>
        </is>
      </c>
      <c r="B17" s="7" t="n">
        <v>28.13</v>
      </c>
      <c r="C17" s="7" t="n">
        <v>26.51</v>
      </c>
    </row>
    <row r="18">
      <c r="A18" s="3" t="inlineStr">
        <is>
          <t>Stock Option Activity, Additional Disclosures</t>
        </is>
      </c>
    </row>
    <row r="19">
      <c r="A19" s="4" t="inlineStr">
        <is>
          <t>Under option, end of year, Weighted Average Contractual Term</t>
        </is>
      </c>
      <c r="B19" s="4" t="inlineStr">
        <is>
          <t>1 year 3 months 3 days</t>
        </is>
      </c>
      <c r="C19" s="4" t="inlineStr">
        <is>
          <t>1 year 10 months 28 days</t>
        </is>
      </c>
    </row>
    <row r="20">
      <c r="A20" s="4" t="inlineStr">
        <is>
          <t>Exercisable at end of year, Weighted Average Contractual Term</t>
        </is>
      </c>
      <c r="B20" s="4" t="inlineStr">
        <is>
          <t>1 year 3 months 3 days</t>
        </is>
      </c>
      <c r="C20" s="4" t="inlineStr">
        <is>
          <t>1 year 10 months 28 days</t>
        </is>
      </c>
    </row>
    <row r="21">
      <c r="A21" s="4" t="inlineStr">
        <is>
          <t>Exercised, Aggregate Intrinsic Value</t>
        </is>
      </c>
      <c r="B21" s="5" t="n">
        <v>1128</v>
      </c>
      <c r="C21" s="5" t="n">
        <v>2437</v>
      </c>
    </row>
    <row r="22">
      <c r="A22" s="4" t="inlineStr">
        <is>
          <t>Under option, end of year, Aggregate Intrinsic Value</t>
        </is>
      </c>
      <c r="B22" s="6" t="n">
        <v>2780</v>
      </c>
      <c r="C22" s="6" t="n">
        <v>6208</v>
      </c>
    </row>
    <row r="23">
      <c r="A23" s="4" t="inlineStr">
        <is>
          <t>Exercisable at end of year, Aggregate Intrinsic Value</t>
        </is>
      </c>
      <c r="B23" s="5" t="n">
        <v>2780</v>
      </c>
      <c r="C23" s="5" t="n">
        <v>6208</v>
      </c>
    </row>
    <row r="24">
      <c r="A24" s="4" t="inlineStr">
        <is>
          <t>Performance-Based</t>
        </is>
      </c>
    </row>
    <row r="25">
      <c r="A25" s="3" t="inlineStr">
        <is>
          <t>Stock Option Activity, Shares</t>
        </is>
      </c>
    </row>
    <row r="26">
      <c r="A26" s="4" t="inlineStr">
        <is>
          <t>Under option, beginning of year (in shares)</t>
        </is>
      </c>
      <c r="B26" s="6" t="n">
        <v>0</v>
      </c>
      <c r="C26" s="6" t="n">
        <v>7711</v>
      </c>
    </row>
    <row r="27">
      <c r="A27" s="4" t="inlineStr">
        <is>
          <t>Options assumed pursuant to acquisition of Fidelity (in shares)</t>
        </is>
      </c>
      <c r="C27" s="6" t="n">
        <v>0</v>
      </c>
    </row>
    <row r="28">
      <c r="A28" s="4" t="inlineStr">
        <is>
          <t>Exercised (in shares)</t>
        </is>
      </c>
      <c r="B28" s="6" t="n">
        <v>0</v>
      </c>
      <c r="C28" s="6" t="n">
        <v>-7711</v>
      </c>
    </row>
    <row r="29">
      <c r="A29" s="4" t="inlineStr">
        <is>
          <t>Under option, end of year (in shares)</t>
        </is>
      </c>
      <c r="B29" s="6" t="n">
        <v>0</v>
      </c>
      <c r="C29" s="6" t="n">
        <v>0</v>
      </c>
    </row>
    <row r="30">
      <c r="A30" s="4" t="inlineStr">
        <is>
          <t>Exercisable at end of year (in shares)</t>
        </is>
      </c>
      <c r="B30" s="6" t="n">
        <v>0</v>
      </c>
      <c r="C30" s="6" t="n">
        <v>0</v>
      </c>
    </row>
    <row r="31">
      <c r="A31" s="3" t="inlineStr">
        <is>
          <t>Stock Options Weighted Average Exercise Price</t>
        </is>
      </c>
    </row>
    <row r="32">
      <c r="A32" s="4" t="inlineStr">
        <is>
          <t>Under option, beginning of year, Weighted-Average Exercise Price (in dollars per share)</t>
        </is>
      </c>
      <c r="B32" s="5" t="n">
        <v>0</v>
      </c>
      <c r="C32" s="7" t="n">
        <v>6.94</v>
      </c>
    </row>
    <row r="33">
      <c r="A33" s="4" t="inlineStr">
        <is>
          <t>Options assumed pursuant to acquisition of Fidelity, Weighted-Average Exercise Price (in dollars per share)</t>
        </is>
      </c>
      <c r="C33" s="6" t="n">
        <v>0</v>
      </c>
    </row>
    <row r="34">
      <c r="A34" s="4" t="inlineStr">
        <is>
          <t>Exercised, Weighted-Average Exercise Price (in dollars per share)</t>
        </is>
      </c>
      <c r="B34" s="6" t="n">
        <v>0</v>
      </c>
      <c r="C34" s="9" t="n">
        <v>6.94</v>
      </c>
    </row>
    <row r="35">
      <c r="A35" s="4" t="inlineStr">
        <is>
          <t>Under option, end of year, Weighted-Average Exercise Price (in dollars per share)</t>
        </is>
      </c>
      <c r="B35" s="6" t="n">
        <v>0</v>
      </c>
      <c r="C35" s="6" t="n">
        <v>0</v>
      </c>
    </row>
    <row r="36">
      <c r="A36" s="4" t="inlineStr">
        <is>
          <t>Exercisable at end of year, Weighted-Average Exercise Price (in dollars per share)</t>
        </is>
      </c>
      <c r="B36" s="5" t="n">
        <v>0</v>
      </c>
      <c r="C36" s="5" t="n">
        <v>0</v>
      </c>
    </row>
    <row r="37">
      <c r="A37" s="3" t="inlineStr">
        <is>
          <t>Stock Option Activity, Additional Disclosures</t>
        </is>
      </c>
    </row>
    <row r="38">
      <c r="A38" s="4" t="inlineStr">
        <is>
          <t>Under option, end of year, Weighted Average Contractual Term</t>
        </is>
      </c>
      <c r="B38" s="4" t="inlineStr">
        <is>
          <t>0 years</t>
        </is>
      </c>
      <c r="C38" s="4" t="inlineStr">
        <is>
          <t>0 years</t>
        </is>
      </c>
    </row>
    <row r="39">
      <c r="A39" s="4" t="inlineStr">
        <is>
          <t>Exercisable at end of year, Weighted Average Contractual Term</t>
        </is>
      </c>
      <c r="B39" s="4" t="inlineStr">
        <is>
          <t>0 years</t>
        </is>
      </c>
      <c r="C39" s="4" t="inlineStr">
        <is>
          <t>0 years</t>
        </is>
      </c>
    </row>
    <row r="40">
      <c r="A40" s="4" t="inlineStr">
        <is>
          <t>Exercised, Aggregate Intrinsic Value</t>
        </is>
      </c>
      <c r="B40" s="5" t="n">
        <v>0</v>
      </c>
      <c r="C40" s="5" t="n">
        <v>229</v>
      </c>
    </row>
    <row r="41">
      <c r="A41" s="4" t="inlineStr">
        <is>
          <t>Under option, end of year, Aggregate Intrinsic Value</t>
        </is>
      </c>
      <c r="B41" s="6" t="n">
        <v>0</v>
      </c>
      <c r="C41" s="6" t="n">
        <v>0</v>
      </c>
    </row>
    <row r="42">
      <c r="A42" s="4" t="inlineStr">
        <is>
          <t>Exercisable at end of year, Aggregate Intrinsic Value</t>
        </is>
      </c>
      <c r="B42" s="5" t="n">
        <v>0</v>
      </c>
      <c r="C42" s="5"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 xml:space="preserve">BUSINESS COMBINATIONS Fidelity Southern Corporation On July 1, 2019, the Company completed its acquisition of Fidelity Southern Corporation ("Fidelity"), a bank holding company headquartered in Atlanta, Georgia. Upon consummation of the acquisition, Fidelity was merged with and into the Company, with Ameris as the surviving entity in the merger, and Fidelity's wholly owned banking subsidiary, Fidelity Bank, was merged with and into the Bank, with the Bank surviving. The acquisition expanded the Company's existing market presence in Georgia and Florida, as Fidelity Bank had a total of 62 branches at the time of closing, 46 of which were located in Georgia and 16 of which were located in Florida. Under the terms of the merger agreement, Fidelity's shareholders received 0.80 shares of Ameris common stock for each share of Fidelity common stock they previously held. As a result, the Company issued 22,181,522 shares of its common stock at a fair value of $869.3 million to Fidelity's shareholders as merger consideration. The following table presents the assets acquired and liabilities assumed of Fidelity as of July 1, 2019, and their fair value estimates. The fair value estimates were subject to refinement for up to one year after the closing date of the acquisition for new information obtained about facts and circumstances that existed at the acquisition date. The Company finalized its fair value adjustments during the second quarter of 2020. (dollars in thousands) As Recorded Initial Subsequent As Recorded Assets Cash and due from banks $ 26,264 $ — $ (2,417) (o) $ 23,847 Federal funds sold and interest-bearing deposits in banks 217,936 — — 217,936 Investment securities 299,341 (1,444) (a) — 297,897 Other investments 7,449 — — 7,449 Loans held for sale 328,657 (1,290) (b) 250 (p) 327,617 Loans 3,587,412 (79,002) (c) 3,852 (q) 3,512,262 Less allowance for loan losses (31,245) 31,245 (d) — — Loans, net 3,556,167 (47,757) 3,852 3,512,262 Other real estate owned 7,605 (427) (e) — 7,178 Premises and equipment 93,662 11,407 (f) (3,820) (r) 101,249 Other intangible assets, net 10,670 39,940 (g) — 50,610 Cash value of bank owned life insurance 72,328 — — 72,328 Deferred income taxes, net 104 (104) (h) — — Other assets 157,863 998 (i) (17,138) (s) 141,723 Total assets $ 4,778,046 $ 1,323 $ (19,273) $ 4,760,096 Liabilities Deposits: Noninterest-bearing $ 1,301,829 $ — $ (2,114) (t) $ 1,299,715 Interest-bearing 2,740,552 942 (j) — 2,741,494 Total deposits 4,042,381 942 (2,114) 4,041,209 Securities sold under agreements to repurchase 22,345 — — 22,345 Other borrowings 149,367 2,265 (k) (300) (u) 151,332 Subordinated deferrable interest debentures 46,393 (9,675) (l) — 36,718 Deferred tax liability, net 12,222 (11,401) (m) 497 (v) 1,318 Other liabilities 65,027 538 (n) (839) (w) 64,726 Total liabilities 4,337,735 (17,331) (2,756) 4,317,648 Net identifiable assets acquired over (under) liabilities assumed 440,311 18,654 (16,517) 442,448 Goodwill — 410,348 16,517 426,865 Net assets acquired over liabilities assumed $ 440,311 $ 429,002 $ — $ 869,313 Consideration: Ameris Bancorp common shares issued 22,181,522 Price per share of the Company's common stock $ 39.19 Company common stock issued $ 869,294 Cash exchanged for shares $ 19 Fair value of total consideration transferred $ 869,313 ____________________________________________________________ Explanation of fair value adjustments (a) Adjustment reflects the fair value adjustments of the portfolio of investment securities as of the acquisition date. (b) Adjustment reflects the fair value adjustments based on the Company's evaluation of the acquired loans held for sale. (c) Adjustment reflects the fair value adjustments based on the Company's evaluation of the acquired loan portfolio, net of the reversal of Fidelity's unamortized accounting adjustments from Fidelity's prior acquisitions, loan premiums, loan discounts, deferred loan origination costs and deferred loan origination fees. (d) Adjustment reflects the elimination of Fidelity's allowance for loan losses. (e) Adjustment reflects the fair value adjustment based on the Company's evaluation of the acquired OREO portfolio. (f) Adjustment reflects the fair value adjustments based on the Company's evaluation of the acquired premises and equipment. (g) Adjustment reflects the recording of core deposit intangible on the acquired core deposit accounts, net of reversal of Fidelity's remaining intangible assets from its past acquisitions. (h) Adjustment reflects the reclassification of Fidelity's deferred tax asset against the deferred tax liability. (i) Adjustment reflects the fair value adjustment to other assets. (j) Adjustment reflects the fair value adjustments based on the Company's evaluation of the acquired deposits. (k) Adjustment reflects the fair value adjustment to the other borrowings at the acquisition date, net of reversal of Fidelity's unamortized deferred issuance costs. (l) Adjustment reflects the fair value adjustment to the subordinated deferrable interest debentures at the acquisition date. (m) Adjustment reflects the deferred taxes on the differences in the carrying values of acquired assets and assumed liabilities for financial reporting purposes and their basis for federal income tax purposes and reclassification of Fidelity's deferred tax asset against the deferred tax liability. (n) Adjustment reflects the fair value adjustments based on the Company's evaluation of the acquired other liabilities. (o) Subsequent to acquisition, cash and due from banks were adjusted for Fidelity reconciling items. (p) Adjustment reflects additional recording of fair value adjustments to loans held for sale. (q) Adjustment reflects additional recording of fair value adjustments of the acquired loan portfolio. (r) Adjustment reflects additional recording of fair value adjustments to premises and equipment. (s) Adjustment reflects additional recording of fair value adjustments to other assets and includes a reclassification of deferred income taxes to current income taxes. (t) Subsequent to acquisition, noninterest-bearing deposits were adjusted for Fidelity reconciling items. (u) Adjustment reflects additional recording of fair value adjustments to other borrowings. (v) Adjustment reflects additional recording of deferred taxes on the differences in the carrying values of acquired assets and assumed liabilities for financial reporting purposes and their basis for federal income tax purposes and includes a reclassification of deferred income taxes to current income taxes. (w) Adjustment reflects additional recording of fair value adjustments to other liabilities. Goodwill of $426.9 million, which is the excess of the purchase price over the fair value of net assets acquired, was recorded in the Fidelity acquisition and is the result of expected operational synergies and other factors. This goodwill is not expected to be deductible for tax purposes. In the acquisition, the Company purchased $3.51 billion of loans at fair value, net of $75.2 million, or 2.09%, estimated discount to the acquired carrying value. Of the total loans acquired, management identified $121.3 million that were considered to be credit impaired and are accounted for under ASC Topic 310-30. The table below summarizes the total contractually required principal and interest cash payments, management’s estimate of expected total cash payments and fair value of the loans as of the acquisition date for purchased credit impaired loans. Contractually required principal and interest payments have been adjusted for estimated prepayments. (dollars in thousands) Contractually required principal and interest $ 191,534 Non-accretable difference (23,058) Cash flows expected to be collected 168,476 Accretable yield (47,173) Total purchased credit-impaired loans acquired $ 121,303 The following table presents the acquired loan data for the Fidelity acquisition. (dollars in thousands) Fair Value of Gross Contractual Estimate at Acquired receivables subject to ASC 310-30 $ 121,303 $ 191,534 $ 23,058 Acquired receivables not subject to ASC 310-30 $ 3,390,959 $ 4,217,890 $ 33,076 Hamilton State Bancshares, Inc. On June 29, 2018, the Company completed its acquisition of Hamilton State Bancshares, Inc. ("Hamilton"), a bank holding company headquartered in Hoschton, Georgia. Upon consummation of the acquisition, Hamilton was merged with and into the Company, with Ameris as the surviving entity in the merger, and Hamilton's wholly owned banking subsidiary, Hamilton State Bank, was merged with and into the Bank, with the Bank surviving. The acquisition expanded the Company's existing market presence, as Hamilton State Bank had a total of 28 full-service branches located in Atlanta, Georgia and the surrounding area, as well as in Gainesville, Georgia. Under the terms of the merger agreement, Hamilton's shareholders received 0.16 shares of Ameris common stock and $0.93 in cash for each share of Hamilton voting common stock or nonvoting common stock they previously held. As a result, the Company issued 6,548,385 common shares at a fair value of $349.4 million and paid $47.8 million in cash to Hamilton's shareholders as merger consideration. The following table presents the assets acquired and liabilities of Hamilton assumed as of June 29, 2018 and their fair value estimates. The fair value estimates were subject to refinement for up to one year after the closing date of the acquisition for new information obtained about facts and circumstances that existed at the acquisition date. The Company finalized its fair value adjustments during the second quarter of 2019. (dollars in thousands) As Recorded by Hamilton Initial Fair Value Adjustments Subsequent Adjustments As Recorded by Ameris Assets Cash and due from banks $ 14,405 $ — $ (478) (j) $ 13,927 Federal funds sold and interest-bearing deposits in banks 102,156 — — 102,156 Time deposits in other banks 11,558 — — 11,558 Investment securities 288,206 (2,376) (a) — 285,830 Other investments 2,094 — — 2,094 Loans 1,314,264 (15,528) (b) (5,550) (k) 1,293,186 Less allowance for loan losses (11,183) 11,183 (c) — — Loans, net 1,303,081 (4,345) (5,550) 1,293,186 Other real estate owned 847 — — 847 Premises and equipment 27,483 — 1,488 (l) 28,971 Other intangible assets, net 18,755 (2,755) (d) 7,610 (m) 23,610 Cash value of bank owned life insurance 4,454 — — 4,454 Deferred income taxes, net 12,445 (6,308) (e) 3,942 (n) 10,079 Other assets 13,053 — (2,098) (o) 10,955 Total assets $ 1,798,537 $ (15,784) $ 4,914 $ 1,787,667 Liabilities Deposits: Noninterest-bearing $ 381,039 $ — — $ 381,039 Interest-bearing 1,201,324 (1,896) (f) 4,783 (p) 1,204,211 Total deposits 1,582,363 (1,896) 4,783 1,585,250 Other borrowings 10,687 (66) (g) 286 (q) 10,907 Subordinated deferrable interest debenture 3,093 (658) (h) (143) (r) 2,292 Other liabilities 10,460 2,391 (i) — 12,851 Total liabilities 1,606,603 (229) 4,926 1,611,300 Net identifiable assets acquired over (under) liabilities assumed 191,934 (15,555) (12) 176,367 Goodwill — 220,713 55 220,768 Net assets acquired over liabilities assumed $ 191,934 $ 205,158 $ 43 $ 397,135 Consideration: Ameris Bancorp common shares issued 6,548,385 Price per share of the Company's common stock $ 53.35 Company common stock issued $ 349,356 Cash exchanged for shares $ 47,779 Fair value of total consideration transferred $ 397,135 ____________________________________________________________ Explanation of fair value adjustments (a) Adjustment reflects the fair value adjustments of the portfolio of investment securities as of the acquisition date. (b) Adjustment reflects the fair value adjustments based on the Company's evaluation of the acquired loan portfolio, net of the reversal of Hamilton's unamortized accounting adjustments from their prior acquisitions, loan premiums, loan discounts, deferred loan origination costs and deferred loan origination fees. (c) Adjustment reflects the elimination of Hamilton's allowance for loan losses. (d) Adjustment reflects the recording of core deposit intangible on the acquired core deposit accounts, net of reversal of Hamilton's remaining intangible assets from its past acquisitions. (e) Adjustment reflects the deferred taxes on the differences in the carrying values of acquired assets and assumed liabilities for financial reporting purposes and their basis for federal income tax purposes. (f) Adjustment reflects the fair value adjustments based on the Company's evaluation of the acquired deposits. (g) Adjustment reflects the reversal of Hamilton's unamortized accounting adjustments for other borrowings from its past acquisitions. (h) Adjustment reflects the fair value adjustment to the subordinated deferrable interest debenture at the acquisition date. (i) Adjustment reflects the fair value adjustment to the FDIC loss-share clawback liability included in other liabilities. (j) Subsequent to acquisition, cash and due from banks were adjusted for Hamilton reconciling items. (k) Adjustment reflects additional recording of fair value adjustments to the acquired loan portfolio. (l) Adjustment reflects the recording of fair value adjustment to premises and equipment. (m) Adjustment reflects additional recording of fair value adjustments to the core deposit intangible on the acquired core deposit accounts. (n) Adjustment reflects additional recording of deferred taxes on the differences in the carrying values of acquired assets and assumed liabilities for financial reporting purposes and their basis for federal income tax purposes. (o) Adjustment reflects the fair value adjustment to other assets. (p) Adjustment reflects additional recording of fair value adjustments on the acquired deposits. (q) Adjustment reflects the fair value adjustment to other borrowings. (r) Adjustment reflects additional recording of fair value adjustments to the subordinated deferrable interest debenture. Goodwill of $220.8 million, which is the excess of the purchase price over the fair value of net assets acquired, was recorded in the Hamilton acquisition and is the result of expected operational synergies and other factors. This goodwill is not expected to be deductible for tax purposes. In the acquisition, the Company purchased $1.29 billion of loans at fair value, net of $21.1 million, or 1.60%, estimated discount to the acquired carrying value. Of the total loans acquired, management identified $18.6 million that were considered to be credit impaired and are accounted for under ASC Topic 310-30. The table below summarizes the total contractually required principal and interest cash payments, management’s estimate of expected total cash payments and fair value of the loans as of the acquisition date for purchased credit impaired loans. Contractually required principal and interest payments have been adjusted for estimated prepayments. (dollars in thousands) Contractually required principal and interest $ 21,223 Non-accretable difference (1,840) Cash flows expected to be collected 19,383 Accretable yield (794) Total purchased credit-impaired loans acquired $ 18,589 The following table presents the acquired loan data for the Hamilton acquisition. (dollars in thousands) Fair Value of Acquired Loans at Acquisition Date Gross Contractual Amounts Receivable at Acquisition Date Estimate at Acquisition Date of Contractual Cash Flows Not Expected to be Collected Acquired receivables subject to ASC 310-30 $ 18,589 $ 21,223 $ 1,840 Acquired receivables not subject to ASC 310-30 $ 1,274,597 $ 1,441,534 $ 5,104 Atlantic Coast Financial Corporation On May 25, 2018, the Company completed its acquisition of Atlantic Coast Financial Corporation ("Atlantic"), a bank holding company headquartered in Jacksonville, Florida. Upon consummation of the acquisition, Atlantic was merged with and into the Company, with Ameris as the surviving entity in the merger, and Atlantic's wholly owned banking subsidiary, Atlantic Coast Bank, was merged with and into the Bank, with the Bank surviving. The acquisition expanded the Company's existing market presence, as Atlantic Coast Bank had a total of 12 full-service branches located in Jacksonville and Jacksonville Beach, Duval County, Florida, Waycross, Georgia and Douglas, Georgia. Under the terms of the merger agreement, Atlantic's shareholders received 0.17 shares of Ameris common stock and $1.39 in cash for each share of Atlantic common stock they previously held. As a result, the Company issued 2,631,520 common shares at a fair value of $147.8 million and paid $21.5 million in cash to Atlantic's shareholders as merger consideration. The following table presents the assets acquired and liabilities of Atlantic assumed as of May 25, 2018 and their fair value estimates. The fair value estimates were subject to refinement for up to one year after the closing date of the acquisition for new information obtained about facts and circumstances that existed at the acquisition date. The Company finalized its fair value adjustments during the second quarter of 2019. (dollars in thousands) As Recorded by Atlantic Initial Fair Value Adjustments Subsequent Adjustments As Recorded by Ameris Assets Cash and due from banks $ 3,990 $ — $ — $ 3,990 Federal funds sold and interest-bearing deposits in banks 22,149 — — 22,149 Investment securities 35,186 (60) (a) — 35,126 Other investments 9,576 — — 9,576 Loans held for sale 358 — — 358 Loans 777,605 (19,423) (b) (2,478) (k) 755,704 Less allowance for loan losses (8,573) 8,573 (c) — — Loans, net 769,032 (10,850) (2,478) 755,704 Other real estate owned 1,837 (796) (d) — 1,041 Premises and equipment 12,591 (1,695) (e) (161) (l) 10,735 Other intangible assets, net — 5,937 (f) 1,551 (m) 7,488 Cash value of bank owned life insurance 18,182 — — 18,182 Deferred income taxes, net 5,782 709 (g) 1,220 (n) 7,711 Other assets 3,604 (634) (h) (11) (o) 2,959 Total assets $ 882,287 $ (7,389) $ 121 $ 875,019 Liabilities Deposits: Noninterest-bearing $ 69,761 $ — — $ 69,761 Interest-bearing 514,935 (554) (i) 1,025 (p) 515,406 Total deposits 584,696 (554) 1,025 585,167 Other borrowings 204,475 — — 204,475 Other liabilities 8,367 (13) (j) (1,922) (q) 6,432 Total liabilities 797,538 (567) (897) 796,074 Net identifiable assets acquired over (under) liabilities assumed 84,749 (6,822) 1,018 78,945 Goodwill — 91,360 (1,018) 90,342 Net assets acquired over liabilities assumed $ 84,749 $ 84,538 $ — $ 169,287 Consideration: Ameris Bancorp common shares issued 2,631,520 Price per share of the Company's common stock $ 56.15 Company common stock issued $ 147,760 Cash exchanged for shares $ 21,527 Fair value of total consideration transferred $ 169,287 ____________________________________________________________ Explanation of fair value adjustments (a.) Adjustment reflects the fair value adjustments of the portfolio of investment securities as of the acquisition date. (b.) Adjustment reflects the fair value adjustments based on the Company's evaluation of the acquired loan portfolio, net of the reversal of Atlantic's unamortized accounting adjustments from loan premiums, loan discounts, deferred loan origination costs and deferred loan origination fees. (c.) Adjustment reflects the elimination of Atlantic's allowance for loan losses. (d.) Adjustment reflects the fair value adjustment based on the Company's evaluation of the acquired OREO portfolio. (e.) Adjustment reflects the fair value adjustments based on the Company's evaluation of the acquired premises and equipment. (f.) Adjustment reflects the recording of core deposit intangible on the acquired core deposit accounts. (g.) Adjustment reflects the deferred taxes on the differences in the carrying values of acquired assets and assumed liabilities for financial reporting purposes and their basis for federal income tax purposes. (h.) Adjustment reflects the fair value adjustments based on the Company's evaluation of the acquired other assets. (i.) Adjustment reflects the fair value adjustments based on the Company's evaluation of the acquired deposits. (j.) Adjustment reflects the fair value adjustments based on the Company's evaluation of the acquired other liabilities. (k.) Adjustment reflects additional recording of fair value adjustments of the acquired loan portfolio. (l.) Adjustment reflects additional recording of fair value adjustment to premises and equipment. (m.) Adjustment reflects additional recording of fair value adjustments to the core deposit intangible on the acquired core deposit accounts. (n.) Adjustment reflects additional recording of deferred taxes on the differences in the carrying values of acquired assets and assumed liabilities for financial reporting purposes and their basis for federal income tax purposes. (o.) Adjustment reflects additional fair value adjustments on acquired other assets. (p.) Adjustment reflects additional fair value adjustments on the acquired deposits. (q.) Adjustment reflects additional fair value adjustments on acquired other liabilities. Goodwill of $90.3 million, which is the excess of the purchase price over the fair value of net assets acquired, was recorded in the Atlantic acquisition and is the result of expected operational synergies and other factors. This goodwill is not expected to be deductible for tax purposes. In the acquisition, the Company purchased $755.7 million of loans at fair value, net of $21.9 million, or 2.82%, estimated discount to the acquired carrying value. Of the total loans acquired, management identified $10.8 million that were considered to be credit impaired and are accounted for under ASC Topic 310-30. The table below summarizes the total contractually required principal and interest cash payments, management’s estimate of expected total cash payments and fair value of the loans as of the acquisition date for purchased credit impaired loans. Contractually required principal and interest payments have been adjusted for estimated prepayments. (dollars in thousands) Contractually required principal and interest $ 16,077 Non-accretable difference (4,115) Cash flows expected to be collected 11,962 Accretable yield (1,199) Total purchased credit-impaired loans acquired $ 10,763 The following table presents the acquired loan data for the Atlantic acquisition. (dollars in thousands) Fair Value of Acquired Loans at Acquisition Date Gross Contractual Amounts Receivable at Acquisition Date Estimate at Acquisition Date of Contractual Cash Flows Not Expected to be Collected Acquired receivables subject to ASC 310-30 $ 10,763 $ 16,077 $ 4,115 Acquired receivables not subject to ASC 310-30 $ 744,941 $ 1,041,768 $ — US Premium Finance Holding Company On January 31, 2018, the Company closed on the purchase of the final 70% of the outstanding shares of common stock of USPF, completing its acquisition of USPF and making USPF a wholly owned subsidiary of the Company. Through a series of three acquisition transactions that closed on January 18, 2017, January 3, 2018 and January 31, 2018, the Company issued a total of 1,073,158 shares of its common stock at a fair value of $55.9 million and paid $21.4 million in cash to the former shareholders of USPF. Pursuant to the terms of the Stock Purchase Agreement dated January 25, 2018 under which Company purchased the final 70% of the outstanding shares of common stock of USPF, the selling shareholders of USPF could receive additional cash payments aggregating up to $5.8 million based on the achievement by the Company's premium finance division of certain income targets, between January 1, 2018 and June 30, 2019. The total contingent consideration paid was $1.2 million based on results achieved through the applicable measurement dates. As of the January 31, 2018 acquisition date, the present value of the contingent earn-out consideration expected to be paid was $5.7 million. Including the fair value of the Company's common stock issued, cash paid and the present value of the contingent earn-out consideration expected to be paid, the aggregate purchase price of USPF amounted to $83.0 million. Prior to the January 31, 2018 completion of the acquisition, the Company's 30% investment in USPF was carried at its $23.9 million original cost basis. Once the acquisition was completed, the $83.0 million aggregate purchase price equaled the fair value of USPF which was determined utilizing the incremental projected earnings. Accordingly, no gain or loss was recorded by the Company in the consolidated statement of income and comprehensive income as a result of remeasuring to fair value the prior minority equity investment in USPF held by the Company immediately before the business combination was completed. During the first quarter of 2019, the Company finalized its allocation of the purchase price to USPF's assets acquired and liabilities assumed based on estimated fair values as of January 31, 2018. The assets acquired include only identifiable intangible assets related to insurance agent relationships that lead to referral of insurance premium finance loans to USPF, the "US Premium Finance" trade name and a non-compete agreement with a former USPF shareholder. The following table presents the assets acquired and liabilities assumed of USPF as of January 31, 2018, and their fair value estimates. (dollars in thousands) As Recorded by USPF Initial Fair Value Adjustments Subsequent Adjustments As Recorded by Ameris Assets Intangible asset - insurance agent relationships $ — $ 20,000 (a) $ 2,351 (e) $ 22,351 Intangible asset - US Premium Finance trade name — 1,136 (b) (42) (f) 1,094 Intangible asset - non-compete agreement — 178 (c) (16) (g) 162 Total assets $ — $ 21,314 $ 2,293 $ 23,607 Liabilities Deferred tax liability $ — $ 5,492 (d) (368) (h) $ 5,124 Total liabilities — 5,492 (368) 5,124 Net identifiable assets acquired over liabilities assumed — 15,822 2,661 18,483 Goodwill — 67,159 (2,661) 64,498 Net assets acquired over liabilities assumed $ — $ 82,981 $ — $ 82,981 Consideration: Ameris Bancorp common shares issued 1,073,158 Price per share of the Company's common stock (weighted average) $ 52.047 Company common stock issued $ 55,855 Cash exchanged for shares $ 21,421 Present value of contingent earn-out consideration expected to be paid $ 5,705 Fair value of total consideration transferred $ 82,981 ____________________________________________________________ Explanation of fair value adjustments (a) Adjustment reflects the recording of the fair value of the insurance agent relationships intangible. (b) Adjustment reflect the recording of the fair value of the trade name intangible. (c) Adjustment reflects the recording of the fair value of the non-compete agreement intangible. (d) Adjustment reflects the deferred taxes on the differences in the carrying values of acquired intangible assets for financial reporting purposes and their basis for federal income tax purposes. (e) Adjustment reflects additional fair value adjustment for the insurance agent relationships intangible. (f) Adjustment reflects additional fair value adjustment for the trade name intangible. (g) Adjustment reflects additional fair value adjustment for the non-compete agreement intangible. (h) Adjustment reflects additional recording of deferred taxes on the differences in the carrying values of acquired intangible assets for financial reporting purposes and their basis for federal income tax purposes. Goodwill of $64.5 million, which is the excess of the purchase price over the fair value of net assets acquired, was recorded in the USPF acquisition and is the result of expected operational synergies and other factors. This goodwill is not expected to be deductible for tax purposes. During the second quarter of 2018, the Company recorded $2.0 million in other noninterest income in the consolidated statements of income to reflect a decrease in the estimated contingent consideration liability. During the fourth quarter of 2018, the Company recorded $2.5 million in other noninterest income in the consolidated statements of income to reflect a further decrease in the estimated contingent consideration liability. These decreases in the estimated contingent consideration liability were based on projected results of the premium finance division for the entire measurement period from January 1, 2018 through June 30, 2019. Pro Forma Financial Information The results of operations of Fidelity, Hamilton, Atlantic and USPF subsequent to the respective acquisition dates are included in the Company’s consolidated statements of income. The following unaudited pro forma information reflects the Company’s estimated consolidated results of operations as if the Fidelity, Hamilton, Atlantic and USPF acquisitions had occurred on January 1, 2018, unadjusted for potential cost savings. Merger and conversion charges are not included in the pro forma information below. Year Ended December 31, (dollars in thousands, except per share data) 2020 2019 2018 Net interest income and noninterest income $ 1,084,253 $ 828,612 $ 803,281 Net income $ 263,089 $ 228,798 $ 196,352 Net income available to common shareholders $ 263,089 $ 228,798 $ 196,352 Income per common share available to common shareholders – basic $ 3.80 $ 3.29 $ 2.82 Income per common share available to common shareholders – diluted $ 3.79 $ 3.29 $ 2.82 Average number of shares outstanding, basic 69,256 69,462 69,642 Average number of shares outstanding, diluted 69,426 69,614 69,74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the Status of the Company's Restricted Stock Awards (Details) - $ / shares</t>
        </is>
      </c>
      <c r="B1" s="2" t="inlineStr">
        <is>
          <t>12 Months Ended</t>
        </is>
      </c>
    </row>
    <row r="2">
      <c r="B2" s="2" t="inlineStr">
        <is>
          <t>Dec. 31, 2020</t>
        </is>
      </c>
      <c r="C2" s="2" t="inlineStr">
        <is>
          <t>Dec. 31, 2019</t>
        </is>
      </c>
    </row>
    <row r="3">
      <c r="A3" s="4" t="inlineStr">
        <is>
          <t>Restricted Stock</t>
        </is>
      </c>
    </row>
    <row r="4">
      <c r="A4" s="3" t="inlineStr">
        <is>
          <t>Shares</t>
        </is>
      </c>
    </row>
    <row r="5">
      <c r="A5" s="4" t="inlineStr">
        <is>
          <t>Nonvested shares at beginning of year (in shares)</t>
        </is>
      </c>
      <c r="B5" s="6" t="n">
        <v>182401</v>
      </c>
      <c r="C5" s="6" t="n">
        <v>161746</v>
      </c>
    </row>
    <row r="6">
      <c r="A6" s="4" t="inlineStr">
        <is>
          <t>Granted (in shares)</t>
        </is>
      </c>
      <c r="B6" s="6" t="n">
        <v>164476</v>
      </c>
      <c r="C6" s="6" t="n">
        <v>125022</v>
      </c>
    </row>
    <row r="7">
      <c r="A7" s="4" t="inlineStr">
        <is>
          <t>Vested (in shares)</t>
        </is>
      </c>
      <c r="B7" s="6" t="n">
        <v>-75874</v>
      </c>
      <c r="C7" s="6" t="n">
        <v>-63072</v>
      </c>
    </row>
    <row r="8">
      <c r="A8" s="4" t="inlineStr">
        <is>
          <t>Forfeited (in shares)</t>
        </is>
      </c>
      <c r="B8" s="6" t="n">
        <v>-12250</v>
      </c>
      <c r="C8" s="6" t="n">
        <v>-41295</v>
      </c>
    </row>
    <row r="9">
      <c r="A9" s="4" t="inlineStr">
        <is>
          <t>Nonvested shares at end of year (in shares)</t>
        </is>
      </c>
      <c r="B9" s="6" t="n">
        <v>258753</v>
      </c>
      <c r="C9" s="6" t="n">
        <v>182401</v>
      </c>
    </row>
    <row r="10">
      <c r="A10" s="3" t="inlineStr">
        <is>
          <t>Weighted Average Grant Date Fair Value</t>
        </is>
      </c>
    </row>
    <row r="11">
      <c r="A11" s="4" t="inlineStr">
        <is>
          <t>Nonvested shares at beginning of year, Weighted-Average Grant-Date Fair Value (in dollars per share)</t>
        </is>
      </c>
      <c r="B11" s="7" t="n">
        <v>44.04</v>
      </c>
      <c r="C11" s="7" t="n">
        <v>43.4</v>
      </c>
    </row>
    <row r="12">
      <c r="A12" s="4" t="inlineStr">
        <is>
          <t>Granted, Weighted-Average Grant-Date Fair Value (in dollars per share)</t>
        </is>
      </c>
      <c r="B12" s="9" t="n">
        <v>25.17</v>
      </c>
      <c r="C12" s="9" t="n">
        <v>39.35</v>
      </c>
    </row>
    <row r="13">
      <c r="A13" s="4" t="inlineStr">
        <is>
          <t>Vested, Weighted-Average Grant-Date Fair Value (in dollars per share)</t>
        </is>
      </c>
      <c r="B13" s="9" t="n">
        <v>40.94</v>
      </c>
      <c r="C13" s="9" t="n">
        <v>32.52</v>
      </c>
    </row>
    <row r="14">
      <c r="A14" s="4" t="inlineStr">
        <is>
          <t>Forfeited, Weighted-Average Grant-Date Fair Value (in dollars per share)</t>
        </is>
      </c>
      <c r="B14" s="9" t="n">
        <v>38.99</v>
      </c>
      <c r="C14" s="9" t="n">
        <v>44.93</v>
      </c>
    </row>
    <row r="15">
      <c r="A15" s="4" t="inlineStr">
        <is>
          <t>Nonvested shares at end of year, Weighted-Average Grant-Date Fair Value (in dollars per share)</t>
        </is>
      </c>
      <c r="B15" s="7" t="n">
        <v>33.21</v>
      </c>
      <c r="C15" s="7" t="n">
        <v>44.04</v>
      </c>
    </row>
    <row r="16">
      <c r="A16" s="4" t="inlineStr">
        <is>
          <t>Performance Share Units</t>
        </is>
      </c>
    </row>
    <row r="17">
      <c r="A17" s="3" t="inlineStr">
        <is>
          <t>Shares</t>
        </is>
      </c>
    </row>
    <row r="18">
      <c r="A18" s="4" t="inlineStr">
        <is>
          <t>Nonvested shares at beginning of year (in shares)</t>
        </is>
      </c>
      <c r="B18" s="6" t="n">
        <v>0</v>
      </c>
    </row>
    <row r="19">
      <c r="A19" s="4" t="inlineStr">
        <is>
          <t>Granted (in shares)</t>
        </is>
      </c>
      <c r="B19" s="6" t="n">
        <v>76792</v>
      </c>
    </row>
    <row r="20">
      <c r="A20" s="4" t="inlineStr">
        <is>
          <t>Nonvested shares at end of year (in shares)</t>
        </is>
      </c>
      <c r="B20" s="6" t="n">
        <v>76792</v>
      </c>
      <c r="C20" s="6" t="n">
        <v>0</v>
      </c>
    </row>
    <row r="21">
      <c r="A21" s="3" t="inlineStr">
        <is>
          <t>Weighted Average Grant Date Fair Value</t>
        </is>
      </c>
    </row>
    <row r="22">
      <c r="A22" s="4" t="inlineStr">
        <is>
          <t>Nonvested shares at beginning of year, Weighted-Average Grant-Date Fair Value (in dollars per share)</t>
        </is>
      </c>
      <c r="B22" s="5" t="n">
        <v>0</v>
      </c>
    </row>
    <row r="23">
      <c r="A23" s="4" t="inlineStr">
        <is>
          <t>Granted, Weighted-Average Grant-Date Fair Value (in dollars per share)</t>
        </is>
      </c>
      <c r="B23" s="9" t="n">
        <v>25.19</v>
      </c>
    </row>
    <row r="24">
      <c r="A24" s="4" t="inlineStr">
        <is>
          <t>Nonvested shares at end of year, Weighted-Average Grant-Date Fair Value (in dollars per share)</t>
        </is>
      </c>
      <c r="B24" s="7" t="n">
        <v>25.19</v>
      </c>
      <c r="C24" s="5"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DERIVATIVE INSTRUMENTS AND HEDGING ACTIVITIES - Narrativ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0</t>
        </is>
      </c>
    </row>
    <row r="3">
      <c r="A3" s="3" t="inlineStr">
        <is>
          <t>Derivative [Line Items]</t>
        </is>
      </c>
    </row>
    <row r="4">
      <c r="A4" s="4" t="inlineStr">
        <is>
          <t>Derivative, fixed interest rate</t>
        </is>
      </c>
      <c r="F4" s="4" t="inlineStr">
        <is>
          <t>4.11%</t>
        </is>
      </c>
      <c r="K4" s="4" t="inlineStr">
        <is>
          <t>4.11%</t>
        </is>
      </c>
    </row>
    <row r="5">
      <c r="A5" s="4" t="inlineStr">
        <is>
          <t>Interest rate cash flow hedge liability at fair value</t>
        </is>
      </c>
      <c r="F5" s="5" t="n">
        <v>187</v>
      </c>
      <c r="K5" s="5" t="n">
        <v>187</v>
      </c>
    </row>
    <row r="6">
      <c r="A6" s="4" t="inlineStr">
        <is>
          <t>Interest (income) expense, net</t>
        </is>
      </c>
      <c r="B6" s="5" t="n">
        <v>-163456</v>
      </c>
      <c r="C6" s="5" t="n">
        <v>-162538</v>
      </c>
      <c r="D6" s="5" t="n">
        <v>-163814</v>
      </c>
      <c r="E6" s="5" t="n">
        <v>-147945</v>
      </c>
      <c r="F6" s="6" t="n">
        <v>-155351</v>
      </c>
      <c r="G6" s="5" t="n">
        <v>-148769</v>
      </c>
      <c r="H6" s="5" t="n">
        <v>-101651</v>
      </c>
      <c r="I6" s="5" t="n">
        <v>-99395</v>
      </c>
      <c r="J6" s="5" t="n">
        <v>-637753</v>
      </c>
      <c r="K6" s="6" t="n">
        <v>-505166</v>
      </c>
      <c r="L6" s="5" t="n">
        <v>-343392</v>
      </c>
    </row>
    <row r="7">
      <c r="A7" s="4" t="inlineStr">
        <is>
          <t>Mortgages</t>
        </is>
      </c>
    </row>
    <row r="8">
      <c r="A8" s="3" t="inlineStr">
        <is>
          <t>Derivative [Line Items]</t>
        </is>
      </c>
    </row>
    <row r="9">
      <c r="A9" s="4" t="inlineStr">
        <is>
          <t>Derivative asset</t>
        </is>
      </c>
      <c r="B9" s="6" t="n">
        <v>51800</v>
      </c>
      <c r="F9" s="6" t="n">
        <v>7800</v>
      </c>
      <c r="J9" s="6" t="n">
        <v>51800</v>
      </c>
      <c r="K9" s="6" t="n">
        <v>7800</v>
      </c>
    </row>
    <row r="10">
      <c r="A10" s="4" t="inlineStr">
        <is>
          <t>Derivative liability</t>
        </is>
      </c>
      <c r="B10" s="6" t="n">
        <v>16400</v>
      </c>
      <c r="F10" s="6" t="n">
        <v>4500</v>
      </c>
      <c r="J10" s="6" t="n">
        <v>16400</v>
      </c>
      <c r="K10" s="6" t="n">
        <v>4500</v>
      </c>
    </row>
    <row r="11">
      <c r="A11" s="4" t="inlineStr">
        <is>
          <t>Interest rate lock commitments | Mortgages</t>
        </is>
      </c>
    </row>
    <row r="12">
      <c r="A12" s="3" t="inlineStr">
        <is>
          <t>Derivative [Line Items]</t>
        </is>
      </c>
    </row>
    <row r="13">
      <c r="A13" s="4" t="inlineStr">
        <is>
          <t>Derivative asset, notional amount</t>
        </is>
      </c>
      <c r="B13" s="5" t="n">
        <v>1200000</v>
      </c>
      <c r="F13" s="6" t="n">
        <v>288500</v>
      </c>
      <c r="J13" s="5" t="n">
        <v>1200000</v>
      </c>
      <c r="K13" s="6" t="n">
        <v>288500</v>
      </c>
    </row>
    <row r="14">
      <c r="A14" s="4" t="inlineStr">
        <is>
          <t>Interest Rate Swap</t>
        </is>
      </c>
    </row>
    <row r="15">
      <c r="A15" s="3" t="inlineStr">
        <is>
          <t>Derivative [Line Items]</t>
        </is>
      </c>
    </row>
    <row r="16">
      <c r="A16" s="4" t="inlineStr">
        <is>
          <t>Derivative liability, notional amount</t>
        </is>
      </c>
      <c r="M16" s="5" t="n">
        <v>37100</v>
      </c>
    </row>
    <row r="17">
      <c r="A17" s="4" t="inlineStr">
        <is>
          <t>Derivative, fixed interest rate</t>
        </is>
      </c>
      <c r="B17" s="4" t="inlineStr">
        <is>
          <t>4.11%</t>
        </is>
      </c>
      <c r="J17" s="4" t="inlineStr">
        <is>
          <t>4.11%</t>
        </is>
      </c>
    </row>
    <row r="18">
      <c r="A18" s="4" t="inlineStr">
        <is>
          <t>Interest (income) expense, net</t>
        </is>
      </c>
      <c r="J18" s="5" t="n">
        <v>420</v>
      </c>
      <c r="K18" s="6" t="n">
        <v>-10</v>
      </c>
      <c r="L18" s="5" t="n">
        <v>122</v>
      </c>
    </row>
    <row r="19">
      <c r="A19" s="4" t="inlineStr">
        <is>
          <t>Forward contracts related to mortgage loans held for sale | Mortgages</t>
        </is>
      </c>
    </row>
    <row r="20">
      <c r="A20" s="3" t="inlineStr">
        <is>
          <t>Derivative [Line Items]</t>
        </is>
      </c>
    </row>
    <row r="21">
      <c r="A21" s="4" t="inlineStr">
        <is>
          <t>Derivative, notional amount</t>
        </is>
      </c>
      <c r="B21" s="5" t="n">
        <v>2130000</v>
      </c>
      <c r="F21" s="5" t="n">
        <v>1810000</v>
      </c>
      <c r="J21" s="5" t="n">
        <v>2130000</v>
      </c>
      <c r="K21" s="5" t="n">
        <v>1810000</v>
      </c>
    </row>
    <row r="22">
      <c r="A22" s="4" t="inlineStr">
        <is>
          <t>London Interbank Offered Rate (LIBOR) | Interest Rate Swap</t>
        </is>
      </c>
    </row>
    <row r="23">
      <c r="A23" s="3" t="inlineStr">
        <is>
          <t>Derivative [Line Items]</t>
        </is>
      </c>
    </row>
    <row r="24">
      <c r="A24" s="4" t="inlineStr">
        <is>
          <t>Derivative, basis spread on variable rate</t>
        </is>
      </c>
      <c r="B24" s="4" t="inlineStr">
        <is>
          <t>1.63%</t>
        </is>
      </c>
      <c r="J24" s="4" t="inlineStr">
        <is>
          <t>1.63%</t>
        </is>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Schedule of Net Gains (Losses) Relating to Free-Standing Derivative Instruments (Details) - Mortgage banking derivative instruments - USD ($) $ in Thousands</t>
        </is>
      </c>
      <c r="B1" s="2" t="inlineStr">
        <is>
          <t>12 Months Ended</t>
        </is>
      </c>
    </row>
    <row r="2">
      <c r="B2" s="2" t="inlineStr">
        <is>
          <t>Dec. 31, 2020</t>
        </is>
      </c>
      <c r="C2" s="2" t="inlineStr">
        <is>
          <t>Dec. 31, 2019</t>
        </is>
      </c>
      <c r="D2" s="2" t="inlineStr">
        <is>
          <t>Dec. 31, 2018</t>
        </is>
      </c>
    </row>
    <row r="3">
      <c r="A3" s="4" t="inlineStr">
        <is>
          <t>Forward contracts related to mortgage loans held for sale</t>
        </is>
      </c>
    </row>
    <row r="4">
      <c r="A4" s="3" t="inlineStr">
        <is>
          <t>Derivative [Line Items]</t>
        </is>
      </c>
    </row>
    <row r="5">
      <c r="A5" s="4" t="inlineStr">
        <is>
          <t>Gain (loss) on derivative instruments, net, pretax, total</t>
        </is>
      </c>
      <c r="B5" s="5" t="n">
        <v>-11944</v>
      </c>
      <c r="C5" s="5" t="n">
        <v>-5344</v>
      </c>
      <c r="D5" s="5" t="n">
        <v>-1209</v>
      </c>
    </row>
    <row r="6">
      <c r="A6" s="4" t="inlineStr">
        <is>
          <t>Interest rate lock commitments</t>
        </is>
      </c>
    </row>
    <row r="7">
      <c r="A7" s="3" t="inlineStr">
        <is>
          <t>Derivative [Line Items]</t>
        </is>
      </c>
    </row>
    <row r="8">
      <c r="A8" s="4" t="inlineStr">
        <is>
          <t>Gain (loss) on derivative instruments, net, pretax, total</t>
        </is>
      </c>
      <c r="B8" s="5" t="n">
        <v>43942</v>
      </c>
      <c r="C8" s="5" t="n">
        <v>-3910</v>
      </c>
      <c r="D8" s="5" t="n">
        <v>-35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Derivative Financial Instruments (Details) - Mortgages - USD ($) $ in Thousands</t>
        </is>
      </c>
      <c r="B1" s="2" t="inlineStr">
        <is>
          <t>Dec. 31, 2020</t>
        </is>
      </c>
      <c r="C1" s="2" t="inlineStr">
        <is>
          <t>Dec. 31, 2019</t>
        </is>
      </c>
    </row>
    <row r="2">
      <c r="A2" s="4" t="inlineStr">
        <is>
          <t>Other Assets</t>
        </is>
      </c>
    </row>
    <row r="3">
      <c r="A3" s="3" t="inlineStr">
        <is>
          <t>Derivative [Line Items]</t>
        </is>
      </c>
    </row>
    <row r="4">
      <c r="A4" s="4" t="inlineStr">
        <is>
          <t>Derivative, notional amount</t>
        </is>
      </c>
      <c r="B4" s="5" t="n">
        <v>1199939</v>
      </c>
      <c r="C4" s="5" t="n">
        <v>288490</v>
      </c>
    </row>
    <row r="5">
      <c r="A5" s="4" t="inlineStr">
        <is>
          <t>Derivative, fair value</t>
        </is>
      </c>
      <c r="B5" s="6" t="n">
        <v>51756</v>
      </c>
      <c r="C5" s="6" t="n">
        <v>7814</v>
      </c>
    </row>
    <row r="6">
      <c r="A6" s="4" t="inlineStr">
        <is>
          <t>Other Liabilities</t>
        </is>
      </c>
    </row>
    <row r="7">
      <c r="A7" s="3" t="inlineStr">
        <is>
          <t>Derivative [Line Items]</t>
        </is>
      </c>
    </row>
    <row r="8">
      <c r="A8" s="4" t="inlineStr">
        <is>
          <t>Derivative, notional amount</t>
        </is>
      </c>
      <c r="B8" s="6" t="n">
        <v>2128000</v>
      </c>
      <c r="C8" s="6" t="n">
        <v>1814669</v>
      </c>
    </row>
    <row r="9">
      <c r="A9" s="4" t="inlineStr">
        <is>
          <t>Derivative, fair value</t>
        </is>
      </c>
      <c r="B9" s="6" t="n">
        <v>16415</v>
      </c>
      <c r="C9" s="6" t="n">
        <v>4471</v>
      </c>
    </row>
    <row r="10">
      <c r="A10" s="4" t="inlineStr">
        <is>
          <t>Interest rate lock commitments | Other Assets</t>
        </is>
      </c>
    </row>
    <row r="11">
      <c r="A11" s="3" t="inlineStr">
        <is>
          <t>Derivative [Line Items]</t>
        </is>
      </c>
    </row>
    <row r="12">
      <c r="A12" s="4" t="inlineStr">
        <is>
          <t>Derivative, notional amount</t>
        </is>
      </c>
      <c r="B12" s="6" t="n">
        <v>1199939</v>
      </c>
      <c r="C12" s="6" t="n">
        <v>288490</v>
      </c>
    </row>
    <row r="13">
      <c r="A13" s="4" t="inlineStr">
        <is>
          <t>Derivative, fair value</t>
        </is>
      </c>
      <c r="B13" s="6" t="n">
        <v>51756</v>
      </c>
      <c r="C13" s="6" t="n">
        <v>7814</v>
      </c>
    </row>
    <row r="14">
      <c r="A14" s="4" t="inlineStr">
        <is>
          <t>Forward contracts related to mortgage loans held for sale</t>
        </is>
      </c>
    </row>
    <row r="15">
      <c r="A15" s="3" t="inlineStr">
        <is>
          <t>Derivative [Line Items]</t>
        </is>
      </c>
    </row>
    <row r="16">
      <c r="A16" s="4" t="inlineStr">
        <is>
          <t>Derivative, notional amount</t>
        </is>
      </c>
      <c r="B16" s="6" t="n">
        <v>2130000</v>
      </c>
      <c r="C16" s="6" t="n">
        <v>1810000</v>
      </c>
    </row>
    <row r="17">
      <c r="A17" s="4" t="inlineStr">
        <is>
          <t>Forward contracts related to mortgage loans held for sale | Other Liabilities</t>
        </is>
      </c>
    </row>
    <row r="18">
      <c r="A18" s="3" t="inlineStr">
        <is>
          <t>Derivative [Line Items]</t>
        </is>
      </c>
    </row>
    <row r="19">
      <c r="A19" s="4" t="inlineStr">
        <is>
          <t>Derivative, notional amount</t>
        </is>
      </c>
      <c r="B19" s="6" t="n">
        <v>2128000</v>
      </c>
      <c r="C19" s="6" t="n">
        <v>1814669</v>
      </c>
    </row>
    <row r="20">
      <c r="A20" s="4" t="inlineStr">
        <is>
          <t>Derivative, fair value</t>
        </is>
      </c>
      <c r="B20" s="5" t="n">
        <v>16415</v>
      </c>
      <c r="C20" s="5" t="n">
        <v>447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Loans Held for Sale Carried at Fair Value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Loans held for sale, fair value</t>
        </is>
      </c>
      <c r="B3" s="5" t="n">
        <v>1001807</v>
      </c>
      <c r="C3" s="5" t="n">
        <v>1656711</v>
      </c>
    </row>
    <row r="4">
      <c r="A4" s="4" t="inlineStr">
        <is>
          <t>Mortgage loans held for sale</t>
        </is>
      </c>
    </row>
    <row r="5">
      <c r="A5" s="3" t="inlineStr">
        <is>
          <t>Fair Value, Assets and Liabilities Measured on Recurring and Nonrecurring Basis [Line Items]</t>
        </is>
      </c>
    </row>
    <row r="6">
      <c r="A6" s="4" t="inlineStr">
        <is>
          <t>Loans held for sale, fair value</t>
        </is>
      </c>
      <c r="B6" s="6" t="n">
        <v>998050</v>
      </c>
      <c r="C6" s="6" t="n">
        <v>1647900</v>
      </c>
    </row>
    <row r="7">
      <c r="A7" s="4" t="inlineStr">
        <is>
          <t>SBA loans held for sale</t>
        </is>
      </c>
    </row>
    <row r="8">
      <c r="A8" s="3" t="inlineStr">
        <is>
          <t>Fair Value, Assets and Liabilities Measured on Recurring and Nonrecurring Basis [Line Items]</t>
        </is>
      </c>
    </row>
    <row r="9">
      <c r="A9" s="4" t="inlineStr">
        <is>
          <t>Loans held for sale, fair value</t>
        </is>
      </c>
      <c r="B9" s="5" t="n">
        <v>3757</v>
      </c>
      <c r="C9" s="5" t="n">
        <v>881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S - Narrative (Details) - USD ($) $ in Thousands</t>
        </is>
      </c>
      <c r="B1" s="2" t="inlineStr">
        <is>
          <t>12 Months Ended</t>
        </is>
      </c>
    </row>
    <row r="2">
      <c r="B2" s="2" t="inlineStr">
        <is>
          <t>Dec. 31, 2020</t>
        </is>
      </c>
      <c r="C2" s="2" t="inlineStr">
        <is>
          <t>Dec. 31, 2019</t>
        </is>
      </c>
      <c r="D2" s="2" t="inlineStr">
        <is>
          <t>Dec. 31, 2018</t>
        </is>
      </c>
    </row>
    <row r="3">
      <c r="A3" s="3" t="inlineStr">
        <is>
          <t>Fair Value Disclosures [Abstract]</t>
        </is>
      </c>
    </row>
    <row r="4">
      <c r="A4" s="4" t="inlineStr">
        <is>
          <t>Net gains (losses) from change in fair value of mortgages loans held for sale</t>
        </is>
      </c>
      <c r="B4" s="5" t="n">
        <v>747</v>
      </c>
      <c r="C4" s="5" t="n">
        <v>37700</v>
      </c>
      <c r="D4" s="5" t="n">
        <v>4100</v>
      </c>
    </row>
    <row r="5">
      <c r="A5" s="4" t="inlineStr">
        <is>
          <t>Net gain (loss) from changes in fair value of related derivative financial instruments</t>
        </is>
      </c>
      <c r="B5" s="5" t="n">
        <v>32000</v>
      </c>
      <c r="C5" s="5" t="n">
        <v>-9300</v>
      </c>
      <c r="D5" s="5" t="n">
        <v>18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Difference Between Fair Value and Principal Balance for Mortgage Loans Held for Sale Measured at Fair Value (Details) - USD ($) $ in Thousands</t>
        </is>
      </c>
      <c r="B1" s="2" t="inlineStr">
        <is>
          <t>Dec. 31, 2020</t>
        </is>
      </c>
      <c r="C1" s="2" t="inlineStr">
        <is>
          <t>Dec. 31, 2019</t>
        </is>
      </c>
    </row>
    <row r="2">
      <c r="A2" s="4" t="inlineStr">
        <is>
          <t>Loans held for sale</t>
        </is>
      </c>
    </row>
    <row r="3">
      <c r="A3" s="3" t="inlineStr">
        <is>
          <t>Fair Value, Assets and Liabilities Measured on Recurring and Nonrecurring Basis [Line Items]</t>
        </is>
      </c>
    </row>
    <row r="4">
      <c r="A4" s="4" t="inlineStr">
        <is>
          <t>Aggregate fair value of mortgage loans held for sale</t>
        </is>
      </c>
      <c r="B4" s="5" t="n">
        <v>998050</v>
      </c>
      <c r="C4" s="5" t="n">
        <v>1647900</v>
      </c>
    </row>
    <row r="5">
      <c r="A5" s="4" t="inlineStr">
        <is>
          <t>Aggregate unpaid principal balance of mortgage loans held for sale</t>
        </is>
      </c>
      <c r="B5" s="6" t="n">
        <v>947460</v>
      </c>
      <c r="C5" s="6" t="n">
        <v>1598057</v>
      </c>
    </row>
    <row r="6">
      <c r="A6" s="4" t="inlineStr">
        <is>
          <t>Past due loans of 90 days or more</t>
        </is>
      </c>
      <c r="B6" s="6" t="n">
        <v>0</v>
      </c>
      <c r="C6" s="6" t="n">
        <v>1649</v>
      </c>
    </row>
    <row r="7">
      <c r="A7" s="4" t="inlineStr">
        <is>
          <t>Nonaccrual loans</t>
        </is>
      </c>
      <c r="B7" s="6" t="n">
        <v>0</v>
      </c>
      <c r="C7" s="6" t="n">
        <v>1649</v>
      </c>
    </row>
    <row r="8">
      <c r="A8" s="4" t="inlineStr">
        <is>
          <t>Unpaid principal balance of nonaccrual loans</t>
        </is>
      </c>
      <c r="B8" s="6" t="n">
        <v>0</v>
      </c>
      <c r="C8" s="6" t="n">
        <v>1616</v>
      </c>
    </row>
    <row r="9">
      <c r="A9" s="4" t="inlineStr">
        <is>
          <t>SBA loans held for sale</t>
        </is>
      </c>
    </row>
    <row r="10">
      <c r="A10" s="3" t="inlineStr">
        <is>
          <t>Fair Value, Assets and Liabilities Measured on Recurring and Nonrecurring Basis [Line Items]</t>
        </is>
      </c>
    </row>
    <row r="11">
      <c r="A11" s="4" t="inlineStr">
        <is>
          <t>Aggregate fair value of mortgage loans held for sale</t>
        </is>
      </c>
      <c r="B11" s="6" t="n">
        <v>3757</v>
      </c>
      <c r="C11" s="6" t="n">
        <v>8811</v>
      </c>
    </row>
    <row r="12">
      <c r="A12" s="4" t="inlineStr">
        <is>
          <t>Aggregate unpaid principal balance of mortgage loans held for sale</t>
        </is>
      </c>
      <c r="B12" s="6" t="n">
        <v>3393</v>
      </c>
      <c r="C12" s="6" t="n">
        <v>8206</v>
      </c>
    </row>
    <row r="13">
      <c r="A13" s="4" t="inlineStr">
        <is>
          <t>Past due loans of 90 days or more</t>
        </is>
      </c>
      <c r="B13" s="6" t="n">
        <v>0</v>
      </c>
      <c r="C13" s="6" t="n">
        <v>0</v>
      </c>
    </row>
    <row r="14">
      <c r="A14" s="4" t="inlineStr">
        <is>
          <t>Nonaccrual loans</t>
        </is>
      </c>
      <c r="B14" s="5" t="n">
        <v>0</v>
      </c>
      <c r="C14" s="5"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Fair Value Measurements of Assets and Liabilities Measured on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Investment securities available for sale, at fair value, net of allowance for credit losses of $112 and $0</t>
        </is>
      </c>
      <c r="B3" s="5" t="n">
        <v>982879</v>
      </c>
      <c r="C3" s="5" t="n">
        <v>1403403</v>
      </c>
    </row>
    <row r="4">
      <c r="A4" s="4" t="inlineStr">
        <is>
          <t>Loans held for sale, fair value</t>
        </is>
      </c>
      <c r="B4" s="6" t="n">
        <v>1001807</v>
      </c>
      <c r="C4" s="6" t="n">
        <v>1656711</v>
      </c>
    </row>
    <row r="5">
      <c r="A5" s="4" t="inlineStr">
        <is>
          <t>U.S. government sponsored agencies</t>
        </is>
      </c>
    </row>
    <row r="6">
      <c r="A6" s="3" t="inlineStr">
        <is>
          <t>Fair Value, Assets and Liabilities Measured on Recurring and Nonrecurring Basis [Line Items]</t>
        </is>
      </c>
    </row>
    <row r="7">
      <c r="A7" s="4" t="inlineStr">
        <is>
          <t>Investment securities available for sale, at fair value, net of allowance for credit losses of $112 and $0</t>
        </is>
      </c>
      <c r="B7" s="6" t="n">
        <v>17504</v>
      </c>
      <c r="C7" s="6" t="n">
        <v>22362</v>
      </c>
    </row>
    <row r="8">
      <c r="A8" s="4" t="inlineStr">
        <is>
          <t>State, county and municipal securities</t>
        </is>
      </c>
    </row>
    <row r="9">
      <c r="A9" s="3" t="inlineStr">
        <is>
          <t>Fair Value, Assets and Liabilities Measured on Recurring and Nonrecurring Basis [Line Items]</t>
        </is>
      </c>
    </row>
    <row r="10">
      <c r="A10" s="4" t="inlineStr">
        <is>
          <t>Investment securities available for sale, at fair value, net of allowance for credit losses of $112 and $0</t>
        </is>
      </c>
      <c r="B10" s="6" t="n">
        <v>66778</v>
      </c>
      <c r="C10" s="6" t="n">
        <v>105260</v>
      </c>
    </row>
    <row r="11">
      <c r="A11" s="4" t="inlineStr">
        <is>
          <t>Corporate debt securities</t>
        </is>
      </c>
    </row>
    <row r="12">
      <c r="A12" s="3" t="inlineStr">
        <is>
          <t>Fair Value, Assets and Liabilities Measured on Recurring and Nonrecurring Basis [Line Items]</t>
        </is>
      </c>
    </row>
    <row r="13">
      <c r="A13" s="4" t="inlineStr">
        <is>
          <t>Investment securities available for sale, at fair value, net of allowance for credit losses of $112 and $0</t>
        </is>
      </c>
      <c r="B13" s="6" t="n">
        <v>51896</v>
      </c>
      <c r="C13" s="6" t="n">
        <v>52999</v>
      </c>
    </row>
    <row r="14">
      <c r="A14" s="4" t="inlineStr">
        <is>
          <t>SBA pool securities</t>
        </is>
      </c>
    </row>
    <row r="15">
      <c r="A15" s="3" t="inlineStr">
        <is>
          <t>Fair Value, Assets and Liabilities Measured on Recurring and Nonrecurring Basis [Line Items]</t>
        </is>
      </c>
    </row>
    <row r="16">
      <c r="A16" s="4" t="inlineStr">
        <is>
          <t>Investment securities available for sale, at fair value, net of allowance for credit losses of $112 and $0</t>
        </is>
      </c>
      <c r="B16" s="6" t="n">
        <v>62497</v>
      </c>
      <c r="C16" s="6" t="n">
        <v>73912</v>
      </c>
    </row>
    <row r="17">
      <c r="A17" s="4" t="inlineStr">
        <is>
          <t>Mortgage-backed securities</t>
        </is>
      </c>
    </row>
    <row r="18">
      <c r="A18" s="3" t="inlineStr">
        <is>
          <t>Fair Value, Assets and Liabilities Measured on Recurring and Nonrecurring Basis [Line Items]</t>
        </is>
      </c>
    </row>
    <row r="19">
      <c r="A19" s="4" t="inlineStr">
        <is>
          <t>Investment securities available for sale, at fair value, net of allowance for credit losses of $112 and $0</t>
        </is>
      </c>
      <c r="B19" s="6" t="n">
        <v>784204</v>
      </c>
      <c r="C19" s="6" t="n">
        <v>1148870</v>
      </c>
    </row>
    <row r="20">
      <c r="A20" s="4" t="inlineStr">
        <is>
          <t>Fair Value, Measurements, Recurring</t>
        </is>
      </c>
    </row>
    <row r="21">
      <c r="A21" s="3" t="inlineStr">
        <is>
          <t>Fair Value, Assets and Liabilities Measured on Recurring and Nonrecurring Basis [Line Items]</t>
        </is>
      </c>
    </row>
    <row r="22">
      <c r="A22" s="4" t="inlineStr">
        <is>
          <t>Loans held for sale, fair value</t>
        </is>
      </c>
      <c r="B22" s="6" t="n">
        <v>1001807</v>
      </c>
      <c r="C22" s="6" t="n">
        <v>1656711</v>
      </c>
    </row>
    <row r="23">
      <c r="A23" s="4" t="inlineStr">
        <is>
          <t>Total recurring assets at fair value</t>
        </is>
      </c>
      <c r="B23" s="6" t="n">
        <v>2036442</v>
      </c>
      <c r="C23" s="6" t="n">
        <v>3067928</v>
      </c>
    </row>
    <row r="24">
      <c r="A24" s="4" t="inlineStr">
        <is>
          <t>Total recurring liabilities at fair value</t>
        </is>
      </c>
      <c r="B24" s="6" t="n">
        <v>16415</v>
      </c>
      <c r="C24" s="6" t="n">
        <v>4658</v>
      </c>
    </row>
    <row r="25">
      <c r="A25" s="4" t="inlineStr">
        <is>
          <t>Fair Value, Measurements, Recurring | Level 1</t>
        </is>
      </c>
    </row>
    <row r="26">
      <c r="A26" s="3" t="inlineStr">
        <is>
          <t>Fair Value, Assets and Liabilities Measured on Recurring and Nonrecurring Basis [Line Items]</t>
        </is>
      </c>
    </row>
    <row r="27">
      <c r="A27" s="4" t="inlineStr">
        <is>
          <t>Loans held for sale, fair value</t>
        </is>
      </c>
      <c r="B27" s="6" t="n">
        <v>0</v>
      </c>
      <c r="C27" s="6" t="n">
        <v>0</v>
      </c>
    </row>
    <row r="28">
      <c r="A28" s="4" t="inlineStr">
        <is>
          <t>Total recurring assets at fair value</t>
        </is>
      </c>
      <c r="B28" s="6" t="n">
        <v>0</v>
      </c>
      <c r="C28" s="6" t="n">
        <v>0</v>
      </c>
    </row>
    <row r="29">
      <c r="A29" s="4" t="inlineStr">
        <is>
          <t>Total recurring liabilities at fair value</t>
        </is>
      </c>
      <c r="B29" s="6" t="n">
        <v>0</v>
      </c>
      <c r="C29" s="6" t="n">
        <v>0</v>
      </c>
    </row>
    <row r="30">
      <c r="A30" s="4" t="inlineStr">
        <is>
          <t>Fair Value, Measurements, Recurring | Level 2</t>
        </is>
      </c>
    </row>
    <row r="31">
      <c r="A31" s="3" t="inlineStr">
        <is>
          <t>Fair Value, Assets and Liabilities Measured on Recurring and Nonrecurring Basis [Line Items]</t>
        </is>
      </c>
    </row>
    <row r="32">
      <c r="A32" s="4" t="inlineStr">
        <is>
          <t>Loans held for sale, fair value</t>
        </is>
      </c>
      <c r="B32" s="6" t="n">
        <v>1001807</v>
      </c>
      <c r="C32" s="6" t="n">
        <v>1656711</v>
      </c>
    </row>
    <row r="33">
      <c r="A33" s="4" t="inlineStr">
        <is>
          <t>Total recurring assets at fair value</t>
        </is>
      </c>
      <c r="B33" s="6" t="n">
        <v>2035272</v>
      </c>
      <c r="C33" s="6" t="n">
        <v>3066428</v>
      </c>
    </row>
    <row r="34">
      <c r="A34" s="4" t="inlineStr">
        <is>
          <t>Total recurring liabilities at fair value</t>
        </is>
      </c>
      <c r="B34" s="6" t="n">
        <v>16415</v>
      </c>
      <c r="C34" s="6" t="n">
        <v>4658</v>
      </c>
    </row>
    <row r="35">
      <c r="A35" s="4" t="inlineStr">
        <is>
          <t>Fair Value, Measurements, Recurring | Level 3</t>
        </is>
      </c>
    </row>
    <row r="36">
      <c r="A36" s="3" t="inlineStr">
        <is>
          <t>Fair Value, Assets and Liabilities Measured on Recurring and Nonrecurring Basis [Line Items]</t>
        </is>
      </c>
    </row>
    <row r="37">
      <c r="A37" s="4" t="inlineStr">
        <is>
          <t>Investment securities available for sale, at fair value, net of allowance for credit losses of $112 and $0</t>
        </is>
      </c>
      <c r="B37" s="6" t="n">
        <v>1170</v>
      </c>
      <c r="C37" s="6" t="n">
        <v>1500</v>
      </c>
    </row>
    <row r="38">
      <c r="A38" s="4" t="inlineStr">
        <is>
          <t>Loans held for sale, fair value</t>
        </is>
      </c>
      <c r="B38" s="6" t="n">
        <v>0</v>
      </c>
      <c r="C38" s="6" t="n">
        <v>0</v>
      </c>
    </row>
    <row r="39">
      <c r="A39" s="4" t="inlineStr">
        <is>
          <t>Total recurring assets at fair value</t>
        </is>
      </c>
      <c r="B39" s="6" t="n">
        <v>1170</v>
      </c>
      <c r="C39" s="6" t="n">
        <v>1500</v>
      </c>
    </row>
    <row r="40">
      <c r="A40" s="4" t="inlineStr">
        <is>
          <t>Total recurring liabilities at fair value</t>
        </is>
      </c>
      <c r="B40" s="6" t="n">
        <v>0</v>
      </c>
      <c r="C40" s="6" t="n">
        <v>0</v>
      </c>
    </row>
    <row r="41">
      <c r="A41" s="4" t="inlineStr">
        <is>
          <t>Fair Value, Measurements, Recurring | U.S. government sponsored agencies</t>
        </is>
      </c>
    </row>
    <row r="42">
      <c r="A42" s="3" t="inlineStr">
        <is>
          <t>Fair Value, Assets and Liabilities Measured on Recurring and Nonrecurring Basis [Line Items]</t>
        </is>
      </c>
    </row>
    <row r="43">
      <c r="A43" s="4" t="inlineStr">
        <is>
          <t>Investment securities available for sale, at fair value, net of allowance for credit losses of $112 and $0</t>
        </is>
      </c>
      <c r="B43" s="6" t="n">
        <v>17504</v>
      </c>
      <c r="C43" s="6" t="n">
        <v>22362</v>
      </c>
    </row>
    <row r="44">
      <c r="A44" s="4" t="inlineStr">
        <is>
          <t>Fair Value, Measurements, Recurring | U.S. government sponsored agencies | Level 1</t>
        </is>
      </c>
    </row>
    <row r="45">
      <c r="A45" s="3" t="inlineStr">
        <is>
          <t>Fair Value, Assets and Liabilities Measured on Recurring and Nonrecurring Basis [Line Items]</t>
        </is>
      </c>
    </row>
    <row r="46">
      <c r="A46" s="4" t="inlineStr">
        <is>
          <t>Investment securities available for sale, at fair value, net of allowance for credit losses of $112 and $0</t>
        </is>
      </c>
      <c r="B46" s="6" t="n">
        <v>0</v>
      </c>
      <c r="C46" s="6" t="n">
        <v>0</v>
      </c>
    </row>
    <row r="47">
      <c r="A47" s="4" t="inlineStr">
        <is>
          <t>Fair Value, Measurements, Recurring | U.S. government sponsored agencies | Level 2</t>
        </is>
      </c>
    </row>
    <row r="48">
      <c r="A48" s="3" t="inlineStr">
        <is>
          <t>Fair Value, Assets and Liabilities Measured on Recurring and Nonrecurring Basis [Line Items]</t>
        </is>
      </c>
    </row>
    <row r="49">
      <c r="A49" s="4" t="inlineStr">
        <is>
          <t>Investment securities available for sale, at fair value, net of allowance for credit losses of $112 and $0</t>
        </is>
      </c>
      <c r="B49" s="6" t="n">
        <v>17504</v>
      </c>
      <c r="C49" s="6" t="n">
        <v>22362</v>
      </c>
    </row>
    <row r="50">
      <c r="A50" s="4" t="inlineStr">
        <is>
          <t>Fair Value, Measurements, Recurring | U.S. government sponsored agencies | Level 3</t>
        </is>
      </c>
    </row>
    <row r="51">
      <c r="A51" s="3" t="inlineStr">
        <is>
          <t>Fair Value, Assets and Liabilities Measured on Recurring and Nonrecurring Basis [Line Items]</t>
        </is>
      </c>
    </row>
    <row r="52">
      <c r="A52" s="4" t="inlineStr">
        <is>
          <t>Investment securities available for sale, at fair value, net of allowance for credit losses of $112 and $0</t>
        </is>
      </c>
      <c r="B52" s="6" t="n">
        <v>0</v>
      </c>
      <c r="C52" s="6" t="n">
        <v>0</v>
      </c>
    </row>
    <row r="53">
      <c r="A53" s="4" t="inlineStr">
        <is>
          <t>Fair Value, Measurements, Recurring | State, county and municipal securities</t>
        </is>
      </c>
    </row>
    <row r="54">
      <c r="A54" s="3" t="inlineStr">
        <is>
          <t>Fair Value, Assets and Liabilities Measured on Recurring and Nonrecurring Basis [Line Items]</t>
        </is>
      </c>
    </row>
    <row r="55">
      <c r="A55" s="4" t="inlineStr">
        <is>
          <t>Investment securities available for sale, at fair value, net of allowance for credit losses of $112 and $0</t>
        </is>
      </c>
      <c r="B55" s="6" t="n">
        <v>66778</v>
      </c>
      <c r="C55" s="6" t="n">
        <v>105260</v>
      </c>
    </row>
    <row r="56">
      <c r="A56" s="4" t="inlineStr">
        <is>
          <t>Fair Value, Measurements, Recurring | State, county and municipal securities | Level 1</t>
        </is>
      </c>
    </row>
    <row r="57">
      <c r="A57" s="3" t="inlineStr">
        <is>
          <t>Fair Value, Assets and Liabilities Measured on Recurring and Nonrecurring Basis [Line Items]</t>
        </is>
      </c>
    </row>
    <row r="58">
      <c r="A58" s="4" t="inlineStr">
        <is>
          <t>Investment securities available for sale, at fair value, net of allowance for credit losses of $112 and $0</t>
        </is>
      </c>
      <c r="B58" s="6" t="n">
        <v>0</v>
      </c>
      <c r="C58" s="6" t="n">
        <v>0</v>
      </c>
    </row>
    <row r="59">
      <c r="A59" s="4" t="inlineStr">
        <is>
          <t>Fair Value, Measurements, Recurring | State, county and municipal securities | Level 2</t>
        </is>
      </c>
    </row>
    <row r="60">
      <c r="A60" s="3" t="inlineStr">
        <is>
          <t>Fair Value, Assets and Liabilities Measured on Recurring and Nonrecurring Basis [Line Items]</t>
        </is>
      </c>
    </row>
    <row r="61">
      <c r="A61" s="4" t="inlineStr">
        <is>
          <t>Investment securities available for sale, at fair value, net of allowance for credit losses of $112 and $0</t>
        </is>
      </c>
      <c r="B61" s="6" t="n">
        <v>66778</v>
      </c>
      <c r="C61" s="6" t="n">
        <v>105260</v>
      </c>
    </row>
    <row r="62">
      <c r="A62" s="4" t="inlineStr">
        <is>
          <t>Fair Value, Measurements, Recurring | State, county and municipal securities | Level 3</t>
        </is>
      </c>
    </row>
    <row r="63">
      <c r="A63" s="3" t="inlineStr">
        <is>
          <t>Fair Value, Assets and Liabilities Measured on Recurring and Nonrecurring Basis [Line Items]</t>
        </is>
      </c>
    </row>
    <row r="64">
      <c r="A64" s="4" t="inlineStr">
        <is>
          <t>Investment securities available for sale, at fair value, net of allowance for credit losses of $112 and $0</t>
        </is>
      </c>
      <c r="B64" s="6" t="n">
        <v>0</v>
      </c>
      <c r="C64" s="6" t="n">
        <v>0</v>
      </c>
    </row>
    <row r="65">
      <c r="A65" s="4" t="inlineStr">
        <is>
          <t>Fair Value, Measurements, Recurring | Corporate debt securities</t>
        </is>
      </c>
    </row>
    <row r="66">
      <c r="A66" s="3" t="inlineStr">
        <is>
          <t>Fair Value, Assets and Liabilities Measured on Recurring and Nonrecurring Basis [Line Items]</t>
        </is>
      </c>
    </row>
    <row r="67">
      <c r="A67" s="4" t="inlineStr">
        <is>
          <t>Investment securities available for sale, at fair value, net of allowance for credit losses of $112 and $0</t>
        </is>
      </c>
      <c r="B67" s="6" t="n">
        <v>51896</v>
      </c>
      <c r="C67" s="6" t="n">
        <v>52999</v>
      </c>
    </row>
    <row r="68">
      <c r="A68" s="4" t="inlineStr">
        <is>
          <t>Fair Value, Measurements, Recurring | Corporate debt securities | Level 1</t>
        </is>
      </c>
    </row>
    <row r="69">
      <c r="A69" s="3" t="inlineStr">
        <is>
          <t>Fair Value, Assets and Liabilities Measured on Recurring and Nonrecurring Basis [Line Items]</t>
        </is>
      </c>
    </row>
    <row r="70">
      <c r="A70" s="4" t="inlineStr">
        <is>
          <t>Investment securities available for sale, at fair value, net of allowance for credit losses of $112 and $0</t>
        </is>
      </c>
      <c r="B70" s="6" t="n">
        <v>0</v>
      </c>
      <c r="C70" s="6" t="n">
        <v>0</v>
      </c>
    </row>
    <row r="71">
      <c r="A71" s="4" t="inlineStr">
        <is>
          <t>Fair Value, Measurements, Recurring | Corporate debt securities | Level 2</t>
        </is>
      </c>
    </row>
    <row r="72">
      <c r="A72" s="3" t="inlineStr">
        <is>
          <t>Fair Value, Assets and Liabilities Measured on Recurring and Nonrecurring Basis [Line Items]</t>
        </is>
      </c>
    </row>
    <row r="73">
      <c r="A73" s="4" t="inlineStr">
        <is>
          <t>Investment securities available for sale, at fair value, net of allowance for credit losses of $112 and $0</t>
        </is>
      </c>
      <c r="B73" s="6" t="n">
        <v>50726</v>
      </c>
      <c r="C73" s="6" t="n">
        <v>51499</v>
      </c>
    </row>
    <row r="74">
      <c r="A74" s="4" t="inlineStr">
        <is>
          <t>Fair Value, Measurements, Recurring | Corporate debt securities | Level 3</t>
        </is>
      </c>
    </row>
    <row r="75">
      <c r="A75" s="3" t="inlineStr">
        <is>
          <t>Fair Value, Assets and Liabilities Measured on Recurring and Nonrecurring Basis [Line Items]</t>
        </is>
      </c>
    </row>
    <row r="76">
      <c r="A76" s="4" t="inlineStr">
        <is>
          <t>Investment securities available for sale, at fair value, net of allowance for credit losses of $112 and $0</t>
        </is>
      </c>
      <c r="B76" s="6" t="n">
        <v>1170</v>
      </c>
      <c r="C76" s="6" t="n">
        <v>1500</v>
      </c>
    </row>
    <row r="77">
      <c r="A77" s="4" t="inlineStr">
        <is>
          <t>Fair Value, Measurements, Recurring | SBA pool securities</t>
        </is>
      </c>
    </row>
    <row r="78">
      <c r="A78" s="3" t="inlineStr">
        <is>
          <t>Fair Value, Assets and Liabilities Measured on Recurring and Nonrecurring Basis [Line Items]</t>
        </is>
      </c>
    </row>
    <row r="79">
      <c r="A79" s="4" t="inlineStr">
        <is>
          <t>Investment securities available for sale, at fair value, net of allowance for credit losses of $112 and $0</t>
        </is>
      </c>
      <c r="B79" s="6" t="n">
        <v>62497</v>
      </c>
      <c r="C79" s="6" t="n">
        <v>73912</v>
      </c>
    </row>
    <row r="80">
      <c r="A80" s="4" t="inlineStr">
        <is>
          <t>Fair Value, Measurements, Recurring | SBA pool securities | Level 1</t>
        </is>
      </c>
    </row>
    <row r="81">
      <c r="A81" s="3" t="inlineStr">
        <is>
          <t>Fair Value, Assets and Liabilities Measured on Recurring and Nonrecurring Basis [Line Items]</t>
        </is>
      </c>
    </row>
    <row r="82">
      <c r="A82" s="4" t="inlineStr">
        <is>
          <t>Investment securities available for sale, at fair value, net of allowance for credit losses of $112 and $0</t>
        </is>
      </c>
      <c r="B82" s="6" t="n">
        <v>0</v>
      </c>
      <c r="C82" s="6" t="n">
        <v>0</v>
      </c>
    </row>
    <row r="83">
      <c r="A83" s="4" t="inlineStr">
        <is>
          <t>Fair Value, Measurements, Recurring | SBA pool securities | Level 2</t>
        </is>
      </c>
    </row>
    <row r="84">
      <c r="A84" s="3" t="inlineStr">
        <is>
          <t>Fair Value, Assets and Liabilities Measured on Recurring and Nonrecurring Basis [Line Items]</t>
        </is>
      </c>
    </row>
    <row r="85">
      <c r="A85" s="4" t="inlineStr">
        <is>
          <t>Investment securities available for sale, at fair value, net of allowance for credit losses of $112 and $0</t>
        </is>
      </c>
      <c r="B85" s="6" t="n">
        <v>62497</v>
      </c>
      <c r="C85" s="6" t="n">
        <v>73912</v>
      </c>
    </row>
    <row r="86">
      <c r="A86" s="4" t="inlineStr">
        <is>
          <t>Fair Value, Measurements, Recurring | SBA pool securities | Level 3</t>
        </is>
      </c>
    </row>
    <row r="87">
      <c r="A87" s="3" t="inlineStr">
        <is>
          <t>Fair Value, Assets and Liabilities Measured on Recurring and Nonrecurring Basis [Line Items]</t>
        </is>
      </c>
    </row>
    <row r="88">
      <c r="A88" s="4" t="inlineStr">
        <is>
          <t>Investment securities available for sale, at fair value, net of allowance for credit losses of $112 and $0</t>
        </is>
      </c>
      <c r="B88" s="6" t="n">
        <v>0</v>
      </c>
      <c r="C88" s="6" t="n">
        <v>0</v>
      </c>
    </row>
    <row r="89">
      <c r="A89" s="4" t="inlineStr">
        <is>
          <t>Fair Value, Measurements, Recurring | Mortgage-backed securities</t>
        </is>
      </c>
    </row>
    <row r="90">
      <c r="A90" s="3" t="inlineStr">
        <is>
          <t>Fair Value, Assets and Liabilities Measured on Recurring and Nonrecurring Basis [Line Items]</t>
        </is>
      </c>
    </row>
    <row r="91">
      <c r="A91" s="4" t="inlineStr">
        <is>
          <t>Investment securities available for sale, at fair value, net of allowance for credit losses of $112 and $0</t>
        </is>
      </c>
      <c r="B91" s="6" t="n">
        <v>784204</v>
      </c>
      <c r="C91" s="6" t="n">
        <v>1148870</v>
      </c>
    </row>
    <row r="92">
      <c r="A92" s="4" t="inlineStr">
        <is>
          <t>Fair Value, Measurements, Recurring | Mortgage-backed securities | Level 1</t>
        </is>
      </c>
    </row>
    <row r="93">
      <c r="A93" s="3" t="inlineStr">
        <is>
          <t>Fair Value, Assets and Liabilities Measured on Recurring and Nonrecurring Basis [Line Items]</t>
        </is>
      </c>
    </row>
    <row r="94">
      <c r="A94" s="4" t="inlineStr">
        <is>
          <t>Investment securities available for sale, at fair value, net of allowance for credit losses of $112 and $0</t>
        </is>
      </c>
      <c r="B94" s="6" t="n">
        <v>0</v>
      </c>
      <c r="C94" s="6" t="n">
        <v>0</v>
      </c>
    </row>
    <row r="95">
      <c r="A95" s="4" t="inlineStr">
        <is>
          <t>Fair Value, Measurements, Recurring | Mortgage-backed securities | Level 2</t>
        </is>
      </c>
    </row>
    <row r="96">
      <c r="A96" s="3" t="inlineStr">
        <is>
          <t>Fair Value, Assets and Liabilities Measured on Recurring and Nonrecurring Basis [Line Items]</t>
        </is>
      </c>
    </row>
    <row r="97">
      <c r="A97" s="4" t="inlineStr">
        <is>
          <t>Investment securities available for sale, at fair value, net of allowance for credit losses of $112 and $0</t>
        </is>
      </c>
      <c r="B97" s="6" t="n">
        <v>784204</v>
      </c>
      <c r="C97" s="6" t="n">
        <v>1148870</v>
      </c>
    </row>
    <row r="98">
      <c r="A98" s="4" t="inlineStr">
        <is>
          <t>Fair Value, Measurements, Recurring | Mortgage-backed securities | Level 3</t>
        </is>
      </c>
    </row>
    <row r="99">
      <c r="A99" s="3" t="inlineStr">
        <is>
          <t>Fair Value, Assets and Liabilities Measured on Recurring and Nonrecurring Basis [Line Items]</t>
        </is>
      </c>
    </row>
    <row r="100">
      <c r="A100" s="4" t="inlineStr">
        <is>
          <t>Investment securities available for sale, at fair value, net of allowance for credit losses of $112 and $0</t>
        </is>
      </c>
      <c r="B100" s="6" t="n">
        <v>0</v>
      </c>
      <c r="C100" s="6" t="n">
        <v>0</v>
      </c>
    </row>
    <row r="101">
      <c r="A101" s="4" t="inlineStr">
        <is>
          <t>Derivative financial instruments | Fair Value, Measurements, Recurring</t>
        </is>
      </c>
    </row>
    <row r="102">
      <c r="A102" s="3" t="inlineStr">
        <is>
          <t>Fair Value, Assets and Liabilities Measured on Recurring and Nonrecurring Basis [Line Items]</t>
        </is>
      </c>
    </row>
    <row r="103">
      <c r="A103" s="4" t="inlineStr">
        <is>
          <t>Derivative liability</t>
        </is>
      </c>
      <c r="C103" s="6" t="n">
        <v>187</v>
      </c>
    </row>
    <row r="104">
      <c r="A104" s="4" t="inlineStr">
        <is>
          <t>Derivative financial instruments | Fair Value, Measurements, Recurring | Level 1</t>
        </is>
      </c>
    </row>
    <row r="105">
      <c r="A105" s="3" t="inlineStr">
        <is>
          <t>Fair Value, Assets and Liabilities Measured on Recurring and Nonrecurring Basis [Line Items]</t>
        </is>
      </c>
    </row>
    <row r="106">
      <c r="A106" s="4" t="inlineStr">
        <is>
          <t>Derivative liability</t>
        </is>
      </c>
      <c r="C106" s="6" t="n">
        <v>0</v>
      </c>
    </row>
    <row r="107">
      <c r="A107" s="4" t="inlineStr">
        <is>
          <t>Derivative financial instruments | Fair Value, Measurements, Recurring | Level 2</t>
        </is>
      </c>
    </row>
    <row r="108">
      <c r="A108" s="3" t="inlineStr">
        <is>
          <t>Fair Value, Assets and Liabilities Measured on Recurring and Nonrecurring Basis [Line Items]</t>
        </is>
      </c>
    </row>
    <row r="109">
      <c r="A109" s="4" t="inlineStr">
        <is>
          <t>Derivative liability</t>
        </is>
      </c>
      <c r="C109" s="6" t="n">
        <v>187</v>
      </c>
    </row>
    <row r="110">
      <c r="A110" s="4" t="inlineStr">
        <is>
          <t>Derivative financial instruments | Fair Value, Measurements, Recurring | Level 3</t>
        </is>
      </c>
    </row>
    <row r="111">
      <c r="A111" s="3" t="inlineStr">
        <is>
          <t>Fair Value, Assets and Liabilities Measured on Recurring and Nonrecurring Basis [Line Items]</t>
        </is>
      </c>
    </row>
    <row r="112">
      <c r="A112" s="4" t="inlineStr">
        <is>
          <t>Derivative liability</t>
        </is>
      </c>
      <c r="C112" s="6" t="n">
        <v>0</v>
      </c>
    </row>
    <row r="113">
      <c r="A113" s="4" t="inlineStr">
        <is>
          <t>Mortgage banking derivative instruments | Fair Value, Measurements, Recurring</t>
        </is>
      </c>
    </row>
    <row r="114">
      <c r="A114" s="3" t="inlineStr">
        <is>
          <t>Fair Value, Assets and Liabilities Measured on Recurring and Nonrecurring Basis [Line Items]</t>
        </is>
      </c>
    </row>
    <row r="115">
      <c r="A115" s="4" t="inlineStr">
        <is>
          <t>Derivative asset</t>
        </is>
      </c>
      <c r="B115" s="6" t="n">
        <v>51756</v>
      </c>
      <c r="C115" s="6" t="n">
        <v>7814</v>
      </c>
    </row>
    <row r="116">
      <c r="A116" s="4" t="inlineStr">
        <is>
          <t>Derivative liability</t>
        </is>
      </c>
      <c r="B116" s="6" t="n">
        <v>16415</v>
      </c>
      <c r="C116" s="6" t="n">
        <v>4471</v>
      </c>
    </row>
    <row r="117">
      <c r="A117" s="4" t="inlineStr">
        <is>
          <t>Mortgage banking derivative instruments | Fair Value, Measurements, Recurring | Level 1</t>
        </is>
      </c>
    </row>
    <row r="118">
      <c r="A118" s="3" t="inlineStr">
        <is>
          <t>Fair Value, Assets and Liabilities Measured on Recurring and Nonrecurring Basis [Line Items]</t>
        </is>
      </c>
    </row>
    <row r="119">
      <c r="A119" s="4" t="inlineStr">
        <is>
          <t>Derivative asset</t>
        </is>
      </c>
      <c r="B119" s="6" t="n">
        <v>0</v>
      </c>
      <c r="C119" s="6" t="n">
        <v>0</v>
      </c>
    </row>
    <row r="120">
      <c r="A120" s="4" t="inlineStr">
        <is>
          <t>Derivative liability</t>
        </is>
      </c>
      <c r="B120" s="6" t="n">
        <v>0</v>
      </c>
      <c r="C120" s="6" t="n">
        <v>0</v>
      </c>
    </row>
    <row r="121">
      <c r="A121" s="4" t="inlineStr">
        <is>
          <t>Mortgage banking derivative instruments | Fair Value, Measurements, Recurring | Level 2</t>
        </is>
      </c>
    </row>
    <row r="122">
      <c r="A122" s="3" t="inlineStr">
        <is>
          <t>Fair Value, Assets and Liabilities Measured on Recurring and Nonrecurring Basis [Line Items]</t>
        </is>
      </c>
    </row>
    <row r="123">
      <c r="A123" s="4" t="inlineStr">
        <is>
          <t>Derivative asset</t>
        </is>
      </c>
      <c r="B123" s="6" t="n">
        <v>51756</v>
      </c>
      <c r="C123" s="6" t="n">
        <v>7814</v>
      </c>
    </row>
    <row r="124">
      <c r="A124" s="4" t="inlineStr">
        <is>
          <t>Derivative liability</t>
        </is>
      </c>
      <c r="B124" s="6" t="n">
        <v>16415</v>
      </c>
      <c r="C124" s="6" t="n">
        <v>4471</v>
      </c>
    </row>
    <row r="125">
      <c r="A125" s="4" t="inlineStr">
        <is>
          <t>Mortgage banking derivative instruments | Fair Value, Measurements, Recurring | Level 3</t>
        </is>
      </c>
    </row>
    <row r="126">
      <c r="A126" s="3" t="inlineStr">
        <is>
          <t>Fair Value, Assets and Liabilities Measured on Recurring and Nonrecurring Basis [Line Items]</t>
        </is>
      </c>
    </row>
    <row r="127">
      <c r="A127" s="4" t="inlineStr">
        <is>
          <t>Derivative asset</t>
        </is>
      </c>
      <c r="B127" s="6" t="n">
        <v>0</v>
      </c>
      <c r="C127" s="6" t="n">
        <v>0</v>
      </c>
    </row>
    <row r="128">
      <c r="A128" s="4" t="inlineStr">
        <is>
          <t>Derivative liability</t>
        </is>
      </c>
      <c r="B128" s="5" t="n">
        <v>0</v>
      </c>
      <c r="C128" s="5"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Summary of Fair Value Measurements of Assets Measured at Fair Value on Non-Recurring Basis (Details) - Fair Value, Measurements, Nonrecurring - USD ($) $ in Thousands</t>
        </is>
      </c>
      <c r="B1" s="2" t="inlineStr">
        <is>
          <t>Dec. 31, 2020</t>
        </is>
      </c>
      <c r="C1" s="2" t="inlineStr">
        <is>
          <t>Dec. 31, 2019</t>
        </is>
      </c>
    </row>
    <row r="2">
      <c r="A2" s="3" t="inlineStr">
        <is>
          <t>Fair Value Measurement Inputs and Valuation Techniques [Line Items]</t>
        </is>
      </c>
    </row>
    <row r="3">
      <c r="A3" s="4" t="inlineStr">
        <is>
          <t>Assets at fair value</t>
        </is>
      </c>
      <c r="B3" s="5" t="n">
        <v>239859</v>
      </c>
      <c r="C3" s="5" t="n">
        <v>61077</v>
      </c>
    </row>
    <row r="4">
      <c r="A4" s="4" t="inlineStr">
        <is>
          <t>Level 1</t>
        </is>
      </c>
    </row>
    <row r="5">
      <c r="A5" s="3" t="inlineStr">
        <is>
          <t>Fair Value Measurement Inputs and Valuation Techniques [Line Items]</t>
        </is>
      </c>
    </row>
    <row r="6">
      <c r="A6" s="4" t="inlineStr">
        <is>
          <t>Assets at fair value</t>
        </is>
      </c>
      <c r="B6" s="6" t="n">
        <v>0</v>
      </c>
      <c r="C6" s="6" t="n">
        <v>0</v>
      </c>
    </row>
    <row r="7">
      <c r="A7" s="4" t="inlineStr">
        <is>
          <t>Level 2</t>
        </is>
      </c>
    </row>
    <row r="8">
      <c r="A8" s="3" t="inlineStr">
        <is>
          <t>Fair Value Measurement Inputs and Valuation Techniques [Line Items]</t>
        </is>
      </c>
    </row>
    <row r="9">
      <c r="A9" s="4" t="inlineStr">
        <is>
          <t>Assets at fair value</t>
        </is>
      </c>
      <c r="B9" s="6" t="n">
        <v>5839</v>
      </c>
      <c r="C9" s="6" t="n">
        <v>0</v>
      </c>
    </row>
    <row r="10">
      <c r="A10" s="4" t="inlineStr">
        <is>
          <t>Level 3</t>
        </is>
      </c>
    </row>
    <row r="11">
      <c r="A11" s="3" t="inlineStr">
        <is>
          <t>Fair Value Measurement Inputs and Valuation Techniques [Line Items]</t>
        </is>
      </c>
    </row>
    <row r="12">
      <c r="A12" s="4" t="inlineStr">
        <is>
          <t>Assets at fair value</t>
        </is>
      </c>
      <c r="B12" s="6" t="n">
        <v>234020</v>
      </c>
      <c r="C12" s="6" t="n">
        <v>61077</v>
      </c>
    </row>
    <row r="13">
      <c r="A13" s="4" t="inlineStr">
        <is>
          <t>Impaired loans carried at fair value</t>
        </is>
      </c>
    </row>
    <row r="14">
      <c r="A14" s="3" t="inlineStr">
        <is>
          <t>Fair Value Measurement Inputs and Valuation Techniques [Line Items]</t>
        </is>
      </c>
    </row>
    <row r="15">
      <c r="A15" s="4" t="inlineStr">
        <is>
          <t>Assets at fair value</t>
        </is>
      </c>
      <c r="B15" s="6" t="n">
        <v>98426</v>
      </c>
      <c r="C15" s="6" t="n">
        <v>43788</v>
      </c>
    </row>
    <row r="16">
      <c r="A16" s="4" t="inlineStr">
        <is>
          <t>Impaired loans carried at fair value | Level 1</t>
        </is>
      </c>
    </row>
    <row r="17">
      <c r="A17" s="3" t="inlineStr">
        <is>
          <t>Fair Value Measurement Inputs and Valuation Techniques [Line Items]</t>
        </is>
      </c>
    </row>
    <row r="18">
      <c r="A18" s="4" t="inlineStr">
        <is>
          <t>Assets at fair value</t>
        </is>
      </c>
      <c r="B18" s="6" t="n">
        <v>0</v>
      </c>
      <c r="C18" s="6" t="n">
        <v>0</v>
      </c>
    </row>
    <row r="19">
      <c r="A19" s="4" t="inlineStr">
        <is>
          <t>Impaired loans carried at fair value | Level 2</t>
        </is>
      </c>
    </row>
    <row r="20">
      <c r="A20" s="3" t="inlineStr">
        <is>
          <t>Fair Value Measurement Inputs and Valuation Techniques [Line Items]</t>
        </is>
      </c>
    </row>
    <row r="21">
      <c r="A21" s="4" t="inlineStr">
        <is>
          <t>Assets at fair value</t>
        </is>
      </c>
      <c r="B21" s="6" t="n">
        <v>0</v>
      </c>
      <c r="C21" s="6" t="n">
        <v>0</v>
      </c>
    </row>
    <row r="22">
      <c r="A22" s="4" t="inlineStr">
        <is>
          <t>Impaired loans carried at fair value | Level 3</t>
        </is>
      </c>
    </row>
    <row r="23">
      <c r="A23" s="3" t="inlineStr">
        <is>
          <t>Fair Value Measurement Inputs and Valuation Techniques [Line Items]</t>
        </is>
      </c>
    </row>
    <row r="24">
      <c r="A24" s="4" t="inlineStr">
        <is>
          <t>Assets at fair value</t>
        </is>
      </c>
      <c r="B24" s="6" t="n">
        <v>98426</v>
      </c>
      <c r="C24" s="6" t="n">
        <v>43788</v>
      </c>
    </row>
    <row r="25">
      <c r="A25" s="4" t="inlineStr">
        <is>
          <t>Other real estate owned</t>
        </is>
      </c>
    </row>
    <row r="26">
      <c r="A26" s="3" t="inlineStr">
        <is>
          <t>Fair Value Measurement Inputs and Valuation Techniques [Line Items]</t>
        </is>
      </c>
    </row>
    <row r="27">
      <c r="A27" s="4" t="inlineStr">
        <is>
          <t>Assets at fair value</t>
        </is>
      </c>
      <c r="B27" s="6" t="n">
        <v>4964</v>
      </c>
      <c r="C27" s="6" t="n">
        <v>17289</v>
      </c>
    </row>
    <row r="28">
      <c r="A28" s="4" t="inlineStr">
        <is>
          <t>Other real estate owned | Level 1</t>
        </is>
      </c>
    </row>
    <row r="29">
      <c r="A29" s="3" t="inlineStr">
        <is>
          <t>Fair Value Measurement Inputs and Valuation Techniques [Line Items]</t>
        </is>
      </c>
    </row>
    <row r="30">
      <c r="A30" s="4" t="inlineStr">
        <is>
          <t>Assets at fair value</t>
        </is>
      </c>
      <c r="B30" s="6" t="n">
        <v>0</v>
      </c>
      <c r="C30" s="6" t="n">
        <v>0</v>
      </c>
    </row>
    <row r="31">
      <c r="A31" s="4" t="inlineStr">
        <is>
          <t>Other real estate owned | Level 2</t>
        </is>
      </c>
    </row>
    <row r="32">
      <c r="A32" s="3" t="inlineStr">
        <is>
          <t>Fair Value Measurement Inputs and Valuation Techniques [Line Items]</t>
        </is>
      </c>
    </row>
    <row r="33">
      <c r="A33" s="4" t="inlineStr">
        <is>
          <t>Assets at fair value</t>
        </is>
      </c>
      <c r="B33" s="6" t="n">
        <v>0</v>
      </c>
      <c r="C33" s="6" t="n">
        <v>0</v>
      </c>
    </row>
    <row r="34">
      <c r="A34" s="4" t="inlineStr">
        <is>
          <t>Other real estate owned | Level 3</t>
        </is>
      </c>
    </row>
    <row r="35">
      <c r="A35" s="3" t="inlineStr">
        <is>
          <t>Fair Value Measurement Inputs and Valuation Techniques [Line Items]</t>
        </is>
      </c>
    </row>
    <row r="36">
      <c r="A36" s="4" t="inlineStr">
        <is>
          <t>Assets at fair value</t>
        </is>
      </c>
      <c r="B36" s="6" t="n">
        <v>4964</v>
      </c>
      <c r="C36" s="5" t="n">
        <v>17289</v>
      </c>
    </row>
    <row r="37">
      <c r="A37" s="4" t="inlineStr">
        <is>
          <t>Mortgage servicing rights</t>
        </is>
      </c>
    </row>
    <row r="38">
      <c r="A38" s="3" t="inlineStr">
        <is>
          <t>Fair Value Measurement Inputs and Valuation Techniques [Line Items]</t>
        </is>
      </c>
    </row>
    <row r="39">
      <c r="A39" s="4" t="inlineStr">
        <is>
          <t>Assets at fair value</t>
        </is>
      </c>
      <c r="B39" s="6" t="n">
        <v>130630</v>
      </c>
    </row>
    <row r="40">
      <c r="A40" s="4" t="inlineStr">
        <is>
          <t>Mortgage servicing rights | Level 1</t>
        </is>
      </c>
    </row>
    <row r="41">
      <c r="A41" s="3" t="inlineStr">
        <is>
          <t>Fair Value Measurement Inputs and Valuation Techniques [Line Items]</t>
        </is>
      </c>
    </row>
    <row r="42">
      <c r="A42" s="4" t="inlineStr">
        <is>
          <t>Assets at fair value</t>
        </is>
      </c>
      <c r="B42" s="6" t="n">
        <v>0</v>
      </c>
    </row>
    <row r="43">
      <c r="A43" s="4" t="inlineStr">
        <is>
          <t>Mortgage servicing rights | Level 2</t>
        </is>
      </c>
    </row>
    <row r="44">
      <c r="A44" s="3" t="inlineStr">
        <is>
          <t>Fair Value Measurement Inputs and Valuation Techniques [Line Items]</t>
        </is>
      </c>
    </row>
    <row r="45">
      <c r="A45" s="4" t="inlineStr">
        <is>
          <t>Assets at fair value</t>
        </is>
      </c>
      <c r="B45" s="6" t="n">
        <v>0</v>
      </c>
    </row>
    <row r="46">
      <c r="A46" s="4" t="inlineStr">
        <is>
          <t>Mortgage servicing rights | Level 3</t>
        </is>
      </c>
    </row>
    <row r="47">
      <c r="A47" s="3" t="inlineStr">
        <is>
          <t>Fair Value Measurement Inputs and Valuation Techniques [Line Items]</t>
        </is>
      </c>
    </row>
    <row r="48">
      <c r="A48" s="4" t="inlineStr">
        <is>
          <t>Assets at fair value</t>
        </is>
      </c>
      <c r="B48" s="6" t="n">
        <v>130630</v>
      </c>
    </row>
    <row r="49">
      <c r="A49" s="4" t="inlineStr">
        <is>
          <t>SBA servicing rights</t>
        </is>
      </c>
    </row>
    <row r="50">
      <c r="A50" s="3" t="inlineStr">
        <is>
          <t>Fair Value Measurement Inputs and Valuation Techniques [Line Items]</t>
        </is>
      </c>
    </row>
    <row r="51">
      <c r="A51" s="4" t="inlineStr">
        <is>
          <t>Assets at fair value</t>
        </is>
      </c>
      <c r="B51" s="6" t="n">
        <v>5839</v>
      </c>
    </row>
    <row r="52">
      <c r="A52" s="4" t="inlineStr">
        <is>
          <t>SBA servicing rights | Level 1</t>
        </is>
      </c>
    </row>
    <row r="53">
      <c r="A53" s="3" t="inlineStr">
        <is>
          <t>Fair Value Measurement Inputs and Valuation Techniques [Line Items]</t>
        </is>
      </c>
    </row>
    <row r="54">
      <c r="A54" s="4" t="inlineStr">
        <is>
          <t>Assets at fair value</t>
        </is>
      </c>
      <c r="B54" s="6" t="n">
        <v>0</v>
      </c>
    </row>
    <row r="55">
      <c r="A55" s="4" t="inlineStr">
        <is>
          <t>SBA servicing rights | Level 2</t>
        </is>
      </c>
    </row>
    <row r="56">
      <c r="A56" s="3" t="inlineStr">
        <is>
          <t>Fair Value Measurement Inputs and Valuation Techniques [Line Items]</t>
        </is>
      </c>
    </row>
    <row r="57">
      <c r="A57" s="4" t="inlineStr">
        <is>
          <t>Assets at fair value</t>
        </is>
      </c>
      <c r="B57" s="6" t="n">
        <v>5839</v>
      </c>
    </row>
    <row r="58">
      <c r="A58" s="4" t="inlineStr">
        <is>
          <t>SBA servicing rights | Level 3</t>
        </is>
      </c>
    </row>
    <row r="59">
      <c r="A59" s="3" t="inlineStr">
        <is>
          <t>Fair Value Measurement Inputs and Valuation Techniques [Line Items]</t>
        </is>
      </c>
    </row>
    <row r="60">
      <c r="A60" s="4" t="inlineStr">
        <is>
          <t>Assets at fair value</t>
        </is>
      </c>
      <c r="B60" s="5"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S - Summary of Significant Unobservable Inputs Used in Fair Value Measurement of Level 3 Assets and Liabilities (Details) $ in Thousands</t>
        </is>
      </c>
      <c r="B1" s="2" t="inlineStr">
        <is>
          <t>Dec. 31, 2020USD ($)</t>
        </is>
      </c>
      <c r="C1" s="2" t="inlineStr">
        <is>
          <t>Dec. 31, 2019USD ($)</t>
        </is>
      </c>
    </row>
    <row r="2">
      <c r="A2" s="3" t="inlineStr">
        <is>
          <t>Fair Value Measurement Inputs and Valuation Techniques [Line Items]</t>
        </is>
      </c>
    </row>
    <row r="3">
      <c r="A3" s="4" t="inlineStr">
        <is>
          <t>Investment securities available for sale, at fair value, net of allowance for credit losses of $112 and $0</t>
        </is>
      </c>
      <c r="B3" s="5" t="n">
        <v>982879</v>
      </c>
      <c r="C3" s="5" t="n">
        <v>1403403</v>
      </c>
    </row>
    <row r="4">
      <c r="A4" s="4" t="inlineStr">
        <is>
          <t>Total impaired loans</t>
        </is>
      </c>
      <c r="C4" s="6" t="n">
        <v>104733</v>
      </c>
    </row>
    <row r="5">
      <c r="A5" s="4" t="inlineStr">
        <is>
          <t>Fair Value, Measurements, Recurring | Level 3</t>
        </is>
      </c>
    </row>
    <row r="6">
      <c r="A6" s="3" t="inlineStr">
        <is>
          <t>Fair Value Measurement Inputs and Valuation Techniques [Line Items]</t>
        </is>
      </c>
    </row>
    <row r="7">
      <c r="A7" s="4" t="inlineStr">
        <is>
          <t>Investment securities available for sale, at fair value, net of allowance for credit losses of $112 and $0</t>
        </is>
      </c>
      <c r="B7" s="6" t="n">
        <v>1170</v>
      </c>
      <c r="C7" s="6" t="n">
        <v>1500</v>
      </c>
    </row>
    <row r="8">
      <c r="A8" s="4" t="inlineStr">
        <is>
          <t>Fair Value, Measurements, Nonrecurring | Level 3</t>
        </is>
      </c>
    </row>
    <row r="9">
      <c r="A9" s="3" t="inlineStr">
        <is>
          <t>Fair Value Measurement Inputs and Valuation Techniques [Line Items]</t>
        </is>
      </c>
    </row>
    <row r="10">
      <c r="A10" s="4" t="inlineStr">
        <is>
          <t>Total impaired loans</t>
        </is>
      </c>
      <c r="B10" s="6" t="n">
        <v>98426</v>
      </c>
      <c r="C10" s="6" t="n">
        <v>43788</v>
      </c>
    </row>
    <row r="11">
      <c r="A11" s="4" t="inlineStr">
        <is>
          <t>Other real estate owned</t>
        </is>
      </c>
      <c r="B11" s="6" t="n">
        <v>4964</v>
      </c>
      <c r="C11" s="5" t="n">
        <v>17289</v>
      </c>
    </row>
    <row r="12">
      <c r="A12" s="4" t="inlineStr">
        <is>
          <t>Mortgage servicing rights</t>
        </is>
      </c>
      <c r="B12" s="5" t="n">
        <v>130630</v>
      </c>
    </row>
    <row r="13">
      <c r="A13" s="4" t="inlineStr">
        <is>
          <t>Discounted par values | Probability of default | Fair Value, Measurements, Recurring | Level 3</t>
        </is>
      </c>
    </row>
    <row r="14">
      <c r="A14" s="3" t="inlineStr">
        <is>
          <t>Fair Value Measurement Inputs and Valuation Techniques [Line Items]</t>
        </is>
      </c>
    </row>
    <row r="15">
      <c r="A15" s="4" t="inlineStr">
        <is>
          <t>Investment securities available for sale, measurement input</t>
        </is>
      </c>
      <c r="B15" s="13" t="n">
        <v>0.188</v>
      </c>
      <c r="C15" s="6" t="n">
        <v>0</v>
      </c>
    </row>
    <row r="16">
      <c r="A16" s="4" t="inlineStr">
        <is>
          <t>Discounted par values | Probability of default | Fair Value, Measurements, Recurring | Weighted Average | Level 3</t>
        </is>
      </c>
    </row>
    <row r="17">
      <c r="A17" s="3" t="inlineStr">
        <is>
          <t>Fair Value Measurement Inputs and Valuation Techniques [Line Items]</t>
        </is>
      </c>
    </row>
    <row r="18">
      <c r="A18" s="4" t="inlineStr">
        <is>
          <t>Investment securities available for sale, measurement input</t>
        </is>
      </c>
      <c r="B18" s="13" t="n">
        <v>0.188</v>
      </c>
      <c r="C18" s="6" t="n">
        <v>0</v>
      </c>
    </row>
    <row r="19">
      <c r="A19" s="4" t="inlineStr">
        <is>
          <t>Discounted par values | Loss given default | Fair Value, Measurements, Recurring | Level 3</t>
        </is>
      </c>
    </row>
    <row r="20">
      <c r="A20" s="3" t="inlineStr">
        <is>
          <t>Fair Value Measurement Inputs and Valuation Techniques [Line Items]</t>
        </is>
      </c>
    </row>
    <row r="21">
      <c r="A21" s="4" t="inlineStr">
        <is>
          <t>Investment securities available for sale, measurement input</t>
        </is>
      </c>
      <c r="B21" s="9" t="n">
        <v>0.4</v>
      </c>
    </row>
    <row r="22">
      <c r="A22" s="4" t="inlineStr">
        <is>
          <t>Discounted par values | Loss given default | Fair Value, Measurements, Recurring | Weighted Average | Level 3</t>
        </is>
      </c>
    </row>
    <row r="23">
      <c r="A23" s="3" t="inlineStr">
        <is>
          <t>Fair Value Measurement Inputs and Valuation Techniques [Line Items]</t>
        </is>
      </c>
    </row>
    <row r="24">
      <c r="A24" s="4" t="inlineStr">
        <is>
          <t>Investment securities available for sale, measurement input</t>
        </is>
      </c>
      <c r="B24" s="9" t="n">
        <v>0.4</v>
      </c>
    </row>
    <row r="25">
      <c r="A25" s="4" t="inlineStr">
        <is>
          <t>Third-party appraisals and discounted cash flows | Collateral discounts and discount rates | Fair Value, Measurements, Nonrecurring | Minimum | Level 3</t>
        </is>
      </c>
    </row>
    <row r="26">
      <c r="A26" s="3" t="inlineStr">
        <is>
          <t>Fair Value Measurement Inputs and Valuation Techniques [Line Items]</t>
        </is>
      </c>
    </row>
    <row r="27">
      <c r="A27" s="4" t="inlineStr">
        <is>
          <t>Impaired loans, measurement input</t>
        </is>
      </c>
      <c r="B27" s="9" t="n">
        <v>0.2</v>
      </c>
      <c r="C27" s="9" t="n">
        <v>0.01</v>
      </c>
    </row>
    <row r="28">
      <c r="A28" s="4" t="inlineStr">
        <is>
          <t>Third-party appraisals and discounted cash flows | Collateral discounts and discount rates | Fair Value, Measurements, Nonrecurring | Maximum | Level 3</t>
        </is>
      </c>
    </row>
    <row r="29">
      <c r="A29" s="3" t="inlineStr">
        <is>
          <t>Fair Value Measurement Inputs and Valuation Techniques [Line Items]</t>
        </is>
      </c>
    </row>
    <row r="30">
      <c r="A30" s="4" t="inlineStr">
        <is>
          <t>Impaired loans, measurement input</t>
        </is>
      </c>
      <c r="B30" s="9" t="n">
        <v>0.9</v>
      </c>
      <c r="C30" s="9" t="n">
        <v>0.95</v>
      </c>
    </row>
    <row r="31">
      <c r="A31" s="4" t="inlineStr">
        <is>
          <t>Third-party appraisals and discounted cash flows | Collateral discounts and discount rates | Fair Value, Measurements, Nonrecurring | Weighted Average | Level 3</t>
        </is>
      </c>
    </row>
    <row r="32">
      <c r="A32" s="3" t="inlineStr">
        <is>
          <t>Fair Value Measurement Inputs and Valuation Techniques [Line Items]</t>
        </is>
      </c>
    </row>
    <row r="33">
      <c r="A33" s="4" t="inlineStr">
        <is>
          <t>Impaired loans, measurement input</t>
        </is>
      </c>
      <c r="B33" s="9" t="n">
        <v>0.44</v>
      </c>
      <c r="C33" s="9" t="n">
        <v>0.27</v>
      </c>
    </row>
    <row r="34">
      <c r="A34" s="4" t="inlineStr">
        <is>
          <t>Third party appraisals and sales contracts | Collateral discounts and estimated costs to sell | Fair Value, Measurements, Nonrecurring | Minimum | Level 3</t>
        </is>
      </c>
    </row>
    <row r="35">
      <c r="A35" s="3" t="inlineStr">
        <is>
          <t>Fair Value Measurement Inputs and Valuation Techniques [Line Items]</t>
        </is>
      </c>
    </row>
    <row r="36">
      <c r="A36" s="4" t="inlineStr">
        <is>
          <t>Other real estate owned, measurement input</t>
        </is>
      </c>
      <c r="B36" s="9" t="n">
        <v>0.15</v>
      </c>
      <c r="C36" s="9" t="n">
        <v>0.09</v>
      </c>
    </row>
    <row r="37">
      <c r="A37" s="4" t="inlineStr">
        <is>
          <t>Third party appraisals and sales contracts | Collateral discounts and estimated costs to sell | Fair Value, Measurements, Nonrecurring | Maximum | Level 3</t>
        </is>
      </c>
    </row>
    <row r="38">
      <c r="A38" s="3" t="inlineStr">
        <is>
          <t>Fair Value Measurement Inputs and Valuation Techniques [Line Items]</t>
        </is>
      </c>
    </row>
    <row r="39">
      <c r="A39" s="4" t="inlineStr">
        <is>
          <t>Other real estate owned, measurement input</t>
        </is>
      </c>
      <c r="B39" s="9" t="n">
        <v>0.59</v>
      </c>
      <c r="C39" s="9" t="n">
        <v>0.89</v>
      </c>
    </row>
    <row r="40">
      <c r="A40" s="4" t="inlineStr">
        <is>
          <t>Third party appraisals and sales contracts | Collateral discounts and estimated costs to sell | Fair Value, Measurements, Nonrecurring | Weighted Average | Level 3</t>
        </is>
      </c>
    </row>
    <row r="41">
      <c r="A41" s="3" t="inlineStr">
        <is>
          <t>Fair Value Measurement Inputs and Valuation Techniques [Line Items]</t>
        </is>
      </c>
    </row>
    <row r="42">
      <c r="A42" s="4" t="inlineStr">
        <is>
          <t>Other real estate owned, measurement input</t>
        </is>
      </c>
      <c r="B42" s="9" t="n">
        <v>0.28</v>
      </c>
      <c r="C42" s="9" t="n">
        <v>0.31</v>
      </c>
    </row>
    <row r="43">
      <c r="A43" s="4" t="inlineStr">
        <is>
          <t>Discounted cash flows | Discount rate | Fair Value, Measurements, Nonrecurring | Minimum | Level 3</t>
        </is>
      </c>
    </row>
    <row r="44">
      <c r="A44" s="3" t="inlineStr">
        <is>
          <t>Fair Value Measurement Inputs and Valuation Techniques [Line Items]</t>
        </is>
      </c>
    </row>
    <row r="45">
      <c r="A45" s="4" t="inlineStr">
        <is>
          <t>Mortgage servicing rights measurement input</t>
        </is>
      </c>
      <c r="B45" s="9" t="n">
        <v>0.09</v>
      </c>
    </row>
    <row r="46">
      <c r="A46" s="4" t="inlineStr">
        <is>
          <t>Discounted cash flows | Discount rate | Fair Value, Measurements, Nonrecurring | Maximum | Level 3</t>
        </is>
      </c>
    </row>
    <row r="47">
      <c r="A47" s="3" t="inlineStr">
        <is>
          <t>Fair Value Measurement Inputs and Valuation Techniques [Line Items]</t>
        </is>
      </c>
    </row>
    <row r="48">
      <c r="A48" s="4" t="inlineStr">
        <is>
          <t>Mortgage servicing rights measurement input</t>
        </is>
      </c>
      <c r="B48" s="9" t="n">
        <v>0.12</v>
      </c>
    </row>
    <row r="49">
      <c r="A49" s="4" t="inlineStr">
        <is>
          <t>Discounted cash flows | Discount rate | Fair Value, Measurements, Nonrecurring | Weighted Average | Level 3</t>
        </is>
      </c>
    </row>
    <row r="50">
      <c r="A50" s="3" t="inlineStr">
        <is>
          <t>Fair Value Measurement Inputs and Valuation Techniques [Line Items]</t>
        </is>
      </c>
    </row>
    <row r="51">
      <c r="A51" s="4" t="inlineStr">
        <is>
          <t>Mortgage servicing rights measurement input</t>
        </is>
      </c>
      <c r="B51" s="9" t="n">
        <v>0.1</v>
      </c>
    </row>
    <row r="52">
      <c r="A52" s="4" t="inlineStr">
        <is>
          <t>Discounted cash flows | Prepayment speed | Fair Value, Measurements, Nonrecurring | Minimum | Level 3</t>
        </is>
      </c>
    </row>
    <row r="53">
      <c r="A53" s="3" t="inlineStr">
        <is>
          <t>Fair Value Measurement Inputs and Valuation Techniques [Line Items]</t>
        </is>
      </c>
    </row>
    <row r="54">
      <c r="A54" s="4" t="inlineStr">
        <is>
          <t>Mortgage servicing rights measurement input</t>
        </is>
      </c>
      <c r="B54" s="9" t="n">
        <v>0.14</v>
      </c>
    </row>
    <row r="55">
      <c r="A55" s="4" t="inlineStr">
        <is>
          <t>Discounted cash flows | Prepayment speed | Fair Value, Measurements, Nonrecurring | Maximum | Level 3</t>
        </is>
      </c>
    </row>
    <row r="56">
      <c r="A56" s="3" t="inlineStr">
        <is>
          <t>Fair Value Measurement Inputs and Valuation Techniques [Line Items]</t>
        </is>
      </c>
    </row>
    <row r="57">
      <c r="A57" s="4" t="inlineStr">
        <is>
          <t>Mortgage servicing rights measurement input</t>
        </is>
      </c>
      <c r="B57" s="9" t="n">
        <v>0.37</v>
      </c>
    </row>
    <row r="58">
      <c r="A58" s="4" t="inlineStr">
        <is>
          <t>Discounted cash flows | Prepayment speed | Fair Value, Measurements, Nonrecurring | Weighted Average | Level 3</t>
        </is>
      </c>
    </row>
    <row r="59">
      <c r="A59" s="3" t="inlineStr">
        <is>
          <t>Fair Value Measurement Inputs and Valuation Techniques [Line Items]</t>
        </is>
      </c>
    </row>
    <row r="60">
      <c r="A60" s="4" t="inlineStr">
        <is>
          <t>Mortgage servicing rights measurement input</t>
        </is>
      </c>
      <c r="B60" s="9" t="n">
        <v>0.1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INVESTMENT SECURITIES The amortized cost and estimated fair value of securities available for sale along with allowance for credit losses, gross unrealized gains and losses are summarized as follows: (dollars in thousands) Amortized Cost Allowance for Credit Losses Gross Unrealized Gains Gross Unrealized Losses Estimated Fair Value December 31, 2020 U.S. government sponsored agencies $ 17,161 $ — $ 343 $ — $ 17,504 State, county and municipal securities 63,286 — 3,492 — 66,778 Corporate debt securities 51,639 (112) 602 (233) 51,896 SBA pool securities 59,973 — 2,620 (96) 62,497 Mortgage-backed securities 748,521 — 35,797 (114) 784,204 Total debt securities $ 940,580 $ (112) $ 42,854 $ (443) $ 982,879 December 31, 2019 U.S. government sponsored agencies $ 22,246 $ — $ 116 $ — $ 22,362 State, county and municipal securities 102,952 — 2,310 (2) 105,260 Corporate debt securities 51,720 — 1,281 (2) 52,999 SBA pool securities 73,704 — 617 (409) 73,912 Mortgage-backed securities 1,129,816 — 19,937 (883) 1,148,870 Total debt securities $ 1,380,438 $ — $ 24,261 $ (1,296) $ 1,403,403 The amortized cost and estimated fair value of debt securities available for sale as of December 31, 2020, by contractual maturity are shown below. Maturities may differ from contractual maturities in mortgage-backed securities because the mortgages underlying the securities may be called or repaid without penalty. Therefore, these securities are not included in the maturity categories in the following maturity summary. (dollars in thousands) Amortized Cost Estimated Fair Value Due in one year or less $ 29,918 $ 30,228 Due from one year to five years 49,109 51,276 Due from five to ten years 66,769 68,972 Due after ten years 46,263 48,199 Mortgage-backed securities 748,521 784,204 $ 940,580 $ 982,879 Securities with a carrying value of approximately $438.7 million and $679.6 million at December 31, 2020 and 2019, respectively, serve as collateral to secure public deposits, securities sold under agreements to repurchase and for other purposes required or permitted by law. The following table shows the gross unrealized losses and estimated fair value of securities aggregated by category and length of time that securities have been in a continuous unrealized loss position at December 31, 2020 and 2019. Less Than 12 Months 12 Months or More Total (dollars in thousands) Estimated Fair Value Unrealized Losses Estimated Unrealized Losses Estimated Unrealized Losses December 31, 2020 Corporate debt securities $ 10,159 $ (233) $ — $ — $ 10,159 $ (233) SBA pool securities — — 3,948 (96) 3,948 (96) Mortgage-backed securities 24,120 (114) 2 — 24,122 (114) Total debt securities $ 34,279 $ (347) $ 3,950 $ (96) $ 38,229 $ (443) Less Than 12 Months 12 Months or More Total (dollars in thousands) Estimated Fair Value Unrealized Losses Estimated Unrealized Losses Estimated Unrealized Losses December 31, 2019 State, county and municipal securities $ 803 $ (2) $ — $ — $ 803 $ (2) Corporate debt securities 2,573 (2) — — 2,573 (2) SBA pool securities 28,521 (285) 4,825 (124) 33,346 (409) Mortgage-backed securities 99,279 (416) 52,326 (467) 151,605 (883) Total debt securities $ 131,176 $ (705) $ 57,151 $ (591) $ 188,327 $ (1,296) As of December 31, 2020, the Company’s security portfolio consisted of 510 securities, 40 of which were in an unrealized loss position. At December 31, 2020, the Company held 27 mortgage-backed securities that were in an unrealized loss position, all of which were issued by U.S. government-sponsored entities and agencies. At December 31, 2020, the Company held seven SBA pool securities and six corporate securities that were in an unrealized loss position. During 2020 and 2019, the Company received timely and current interest and principal payments on all of the securities classified as corporate debt securities. The Company’s investments in subordinated debt include investments in regional and super-regional banks on which the Company prepares regular analysis through review of financial information and credit ratings. Investments in preferred securities are also concentrated in the preferred obligations of regional and super-regional banks through non-pooled investment structures. The Company did not have investments in “pooled” trust preferred securities at December 31, 2020 or 2019. Management and the Company’s Asset and Liability Committee (the “ALCO Committee”) evaluate securities in an unrealized loss position on at least a quarterly basis, and more frequently when economic or market concerns warrant such evaluation, to determine if credit-related impairment exists. Management first evaluates whether they intend to sell or more likely than not will be required to sell an impaired security before recovering its amortized cost basis. If either criteria is met, the entire amount of unrealized loss is recognized in earnings with a corresponding adjustment to the security's amortized cost basis. If either of the above criteria is not met, management evaluates whether the decline in fair value is attributable to credit or resulted from other factors. The Company does not intend to sell these investment securities at an unrealized loss position at December 31, 2020, and it is more likely than not that the Company will not be required to sell these securities prior to recovery or maturity. Based on the results of management's review, at December 31, 2020, management determined $112,000 was attributable to credit impairment and increased the allowance for credit losses accordingly. The remaining $443,000 in unrealized loss was determined to be from factors other than credit. (dollars in thousands) Year Ended Allowance for credit losses Beginning balance $ — Current-period provision for expected credit losses 112 Ending balance $ 112 At December 31, 2020 and 2019, all of the Company's mortgage-backed securities were obligations of government-sponsored agencies. The following table is a summary of sales activities in the Company's investment securities available for sale: For the Years Ended December 31, (dollars in thousands) 2020 2019 2018 Gross gains on sales of securities $ — $ 522 $ 390 Gross losses on sales of securities — (464) (301) Net realized gains on sales of securities available for sale $ — $ 58 $ 89 Sales proceeds $ — $ 64,995 $ 68,727 Total gain (loss) on securities reported on the consolidated statements of income is comprised of the following: For the Years Ended December 31, (dollars in thousands) 2020 2019 2018 Net realized gains on sales of securities available for sale $ — $ 58 $ 89 Unrealized holding gains (losses) on equity securities 5 19 (126) Net realized gains on sales of other investments — 61 — Total gain (loss) on securities $ 5 $ 138 $ (37)</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Carrying Amount and Estimated Fair Value of Financial Instruments (Details) - USD ($) $ in Thousands</t>
        </is>
      </c>
      <c r="B1" s="2" t="inlineStr">
        <is>
          <t>Dec. 31, 2020</t>
        </is>
      </c>
      <c r="C1" s="2" t="inlineStr">
        <is>
          <t>Dec. 31, 2019</t>
        </is>
      </c>
    </row>
    <row r="2">
      <c r="A2" s="3" t="inlineStr">
        <is>
          <t>Financial assets:</t>
        </is>
      </c>
    </row>
    <row r="3">
      <c r="A3" s="4" t="inlineStr">
        <is>
          <t>Cash and due from banks</t>
        </is>
      </c>
      <c r="B3" s="5" t="n">
        <v>203349</v>
      </c>
      <c r="C3" s="5" t="n">
        <v>246234</v>
      </c>
    </row>
    <row r="4">
      <c r="A4" s="4" t="inlineStr">
        <is>
          <t>Time deposits in other banks</t>
        </is>
      </c>
      <c r="B4" s="6" t="n">
        <v>249</v>
      </c>
      <c r="C4" s="6" t="n">
        <v>249</v>
      </c>
    </row>
    <row r="5">
      <c r="A5" s="3" t="inlineStr">
        <is>
          <t>Financial liabilities:</t>
        </is>
      </c>
    </row>
    <row r="6">
      <c r="A6" s="4" t="inlineStr">
        <is>
          <t>Other borrowings</t>
        </is>
      </c>
      <c r="B6" s="6" t="n">
        <v>425155</v>
      </c>
      <c r="C6" s="6" t="n">
        <v>1398709</v>
      </c>
    </row>
    <row r="7">
      <c r="A7" s="4" t="inlineStr">
        <is>
          <t>Subordinated deferrable interest debentures</t>
        </is>
      </c>
      <c r="B7" s="6" t="n">
        <v>124345</v>
      </c>
      <c r="C7" s="6" t="n">
        <v>127560</v>
      </c>
    </row>
    <row r="8">
      <c r="A8" s="4" t="inlineStr">
        <is>
          <t>FDIC loss-share payable</t>
        </is>
      </c>
      <c r="B8" s="6" t="n">
        <v>0</v>
      </c>
      <c r="C8" s="6" t="n">
        <v>19642</v>
      </c>
    </row>
    <row r="9">
      <c r="A9" s="4" t="inlineStr">
        <is>
          <t>Carrying Amount</t>
        </is>
      </c>
    </row>
    <row r="10">
      <c r="A10" s="3" t="inlineStr">
        <is>
          <t>Financial assets:</t>
        </is>
      </c>
    </row>
    <row r="11">
      <c r="A11" s="4" t="inlineStr">
        <is>
          <t>Cash and due from banks</t>
        </is>
      </c>
      <c r="B11" s="6" t="n">
        <v>203349</v>
      </c>
      <c r="C11" s="6" t="n">
        <v>246234</v>
      </c>
    </row>
    <row r="12">
      <c r="A12" s="4" t="inlineStr">
        <is>
          <t>Federal funds sold and interest-bearing accounts</t>
        </is>
      </c>
      <c r="B12" s="6" t="n">
        <v>1913957</v>
      </c>
      <c r="C12" s="6" t="n">
        <v>375615</v>
      </c>
    </row>
    <row r="13">
      <c r="A13" s="4" t="inlineStr">
        <is>
          <t>Time deposits in other banks</t>
        </is>
      </c>
      <c r="B13" s="6" t="n">
        <v>249</v>
      </c>
      <c r="C13" s="6" t="n">
        <v>249</v>
      </c>
    </row>
    <row r="14">
      <c r="A14" s="4" t="inlineStr">
        <is>
          <t>Loans, net</t>
        </is>
      </c>
      <c r="B14" s="6" t="n">
        <v>14183077</v>
      </c>
      <c r="C14" s="6" t="n">
        <v>12736499</v>
      </c>
    </row>
    <row r="15">
      <c r="A15" s="4" t="inlineStr">
        <is>
          <t>Accrued interest receivable</t>
        </is>
      </c>
      <c r="B15" s="6" t="n">
        <v>76254</v>
      </c>
      <c r="C15" s="6" t="n">
        <v>52362</v>
      </c>
    </row>
    <row r="16">
      <c r="A16" s="3" t="inlineStr">
        <is>
          <t>Financial liabilities:</t>
        </is>
      </c>
    </row>
    <row r="17">
      <c r="A17" s="4" t="inlineStr">
        <is>
          <t>Deposits</t>
        </is>
      </c>
      <c r="B17" s="6" t="n">
        <v>16957823</v>
      </c>
      <c r="C17" s="6" t="n">
        <v>14027073</v>
      </c>
    </row>
    <row r="18">
      <c r="A18" s="4" t="inlineStr">
        <is>
          <t>Securities sold under agreements to repurchase</t>
        </is>
      </c>
      <c r="B18" s="6" t="n">
        <v>11641</v>
      </c>
      <c r="C18" s="6" t="n">
        <v>20635</v>
      </c>
    </row>
    <row r="19">
      <c r="A19" s="4" t="inlineStr">
        <is>
          <t>Other borrowings</t>
        </is>
      </c>
      <c r="B19" s="6" t="n">
        <v>425155</v>
      </c>
      <c r="C19" s="6" t="n">
        <v>1398709</v>
      </c>
    </row>
    <row r="20">
      <c r="A20" s="4" t="inlineStr">
        <is>
          <t>Subordinated deferrable interest debentures</t>
        </is>
      </c>
      <c r="B20" s="6" t="n">
        <v>124345</v>
      </c>
      <c r="C20" s="6" t="n">
        <v>127560</v>
      </c>
    </row>
    <row r="21">
      <c r="A21" s="4" t="inlineStr">
        <is>
          <t>FDIC loss-share payable</t>
        </is>
      </c>
      <c r="C21" s="6" t="n">
        <v>19642</v>
      </c>
    </row>
    <row r="22">
      <c r="A22" s="4" t="inlineStr">
        <is>
          <t>Accrued interest payable</t>
        </is>
      </c>
      <c r="B22" s="6" t="n">
        <v>5487</v>
      </c>
      <c r="C22" s="6" t="n">
        <v>11524</v>
      </c>
    </row>
    <row r="23">
      <c r="A23" s="4" t="inlineStr">
        <is>
          <t>Fair Value</t>
        </is>
      </c>
    </row>
    <row r="24">
      <c r="A24" s="3" t="inlineStr">
        <is>
          <t>Financial assets:</t>
        </is>
      </c>
    </row>
    <row r="25">
      <c r="A25" s="4" t="inlineStr">
        <is>
          <t>Cash and due from banks</t>
        </is>
      </c>
      <c r="B25" s="6" t="n">
        <v>203349</v>
      </c>
      <c r="C25" s="6" t="n">
        <v>246234</v>
      </c>
    </row>
    <row r="26">
      <c r="A26" s="4" t="inlineStr">
        <is>
          <t>Federal funds sold and interest-bearing accounts</t>
        </is>
      </c>
      <c r="B26" s="6" t="n">
        <v>1913957</v>
      </c>
      <c r="C26" s="6" t="n">
        <v>375615</v>
      </c>
    </row>
    <row r="27">
      <c r="A27" s="4" t="inlineStr">
        <is>
          <t>Time deposits in other banks</t>
        </is>
      </c>
      <c r="B27" s="6" t="n">
        <v>249</v>
      </c>
      <c r="C27" s="6" t="n">
        <v>249</v>
      </c>
    </row>
    <row r="28">
      <c r="A28" s="4" t="inlineStr">
        <is>
          <t>Loans, net</t>
        </is>
      </c>
      <c r="B28" s="6" t="n">
        <v>14096711</v>
      </c>
      <c r="C28" s="6" t="n">
        <v>12806709</v>
      </c>
    </row>
    <row r="29">
      <c r="A29" s="4" t="inlineStr">
        <is>
          <t>Accrued interest receivable</t>
        </is>
      </c>
      <c r="B29" s="6" t="n">
        <v>76254</v>
      </c>
      <c r="C29" s="6" t="n">
        <v>52362</v>
      </c>
    </row>
    <row r="30">
      <c r="A30" s="3" t="inlineStr">
        <is>
          <t>Financial liabilities:</t>
        </is>
      </c>
    </row>
    <row r="31">
      <c r="A31" s="4" t="inlineStr">
        <is>
          <t>Deposits</t>
        </is>
      </c>
      <c r="B31" s="6" t="n">
        <v>16968606</v>
      </c>
      <c r="C31" s="6" t="n">
        <v>14035686</v>
      </c>
    </row>
    <row r="32">
      <c r="A32" s="4" t="inlineStr">
        <is>
          <t>Securities sold under agreements to repurchase</t>
        </is>
      </c>
      <c r="B32" s="6" t="n">
        <v>11641</v>
      </c>
      <c r="C32" s="6" t="n">
        <v>20635</v>
      </c>
    </row>
    <row r="33">
      <c r="A33" s="4" t="inlineStr">
        <is>
          <t>Other borrowings</t>
        </is>
      </c>
      <c r="B33" s="6" t="n">
        <v>431783</v>
      </c>
      <c r="C33" s="6" t="n">
        <v>1402510</v>
      </c>
    </row>
    <row r="34">
      <c r="A34" s="4" t="inlineStr">
        <is>
          <t>Subordinated deferrable interest debentures</t>
        </is>
      </c>
      <c r="B34" s="6" t="n">
        <v>116280</v>
      </c>
      <c r="C34" s="6" t="n">
        <v>126815</v>
      </c>
    </row>
    <row r="35">
      <c r="A35" s="4" t="inlineStr">
        <is>
          <t>FDIC loss-share payable</t>
        </is>
      </c>
      <c r="C35" s="6" t="n">
        <v>19657</v>
      </c>
    </row>
    <row r="36">
      <c r="A36" s="4" t="inlineStr">
        <is>
          <t>Accrued interest payable</t>
        </is>
      </c>
      <c r="B36" s="6" t="n">
        <v>5487</v>
      </c>
      <c r="C36" s="6" t="n">
        <v>11524</v>
      </c>
    </row>
    <row r="37">
      <c r="A37" s="4" t="inlineStr">
        <is>
          <t>Fair Value | Level 1</t>
        </is>
      </c>
    </row>
    <row r="38">
      <c r="A38" s="3" t="inlineStr">
        <is>
          <t>Financial assets:</t>
        </is>
      </c>
    </row>
    <row r="39">
      <c r="A39" s="4" t="inlineStr">
        <is>
          <t>Cash and due from banks</t>
        </is>
      </c>
      <c r="B39" s="6" t="n">
        <v>203349</v>
      </c>
      <c r="C39" s="6" t="n">
        <v>246234</v>
      </c>
    </row>
    <row r="40">
      <c r="A40" s="4" t="inlineStr">
        <is>
          <t>Federal funds sold and interest-bearing accounts</t>
        </is>
      </c>
      <c r="B40" s="6" t="n">
        <v>1913957</v>
      </c>
      <c r="C40" s="6" t="n">
        <v>375615</v>
      </c>
    </row>
    <row r="41">
      <c r="A41" s="4" t="inlineStr">
        <is>
          <t>Time deposits in other banks</t>
        </is>
      </c>
      <c r="B41" s="6" t="n">
        <v>0</v>
      </c>
      <c r="C41" s="6" t="n">
        <v>0</v>
      </c>
    </row>
    <row r="42">
      <c r="A42" s="4" t="inlineStr">
        <is>
          <t>Loans, net</t>
        </is>
      </c>
      <c r="B42" s="6" t="n">
        <v>0</v>
      </c>
      <c r="C42" s="6" t="n">
        <v>0</v>
      </c>
    </row>
    <row r="43">
      <c r="A43" s="4" t="inlineStr">
        <is>
          <t>Accrued interest receivable</t>
        </is>
      </c>
      <c r="B43" s="6" t="n">
        <v>0</v>
      </c>
      <c r="C43" s="6" t="n">
        <v>0</v>
      </c>
    </row>
    <row r="44">
      <c r="A44" s="3" t="inlineStr">
        <is>
          <t>Financial liabilities:</t>
        </is>
      </c>
    </row>
    <row r="45">
      <c r="A45" s="4" t="inlineStr">
        <is>
          <t>Deposits</t>
        </is>
      </c>
      <c r="B45" s="6" t="n">
        <v>0</v>
      </c>
      <c r="C45" s="6" t="n">
        <v>0</v>
      </c>
    </row>
    <row r="46">
      <c r="A46" s="4" t="inlineStr">
        <is>
          <t>Securities sold under agreements to repurchase</t>
        </is>
      </c>
      <c r="B46" s="6" t="n">
        <v>11641</v>
      </c>
      <c r="C46" s="6" t="n">
        <v>20635</v>
      </c>
    </row>
    <row r="47">
      <c r="A47" s="4" t="inlineStr">
        <is>
          <t>Other borrowings</t>
        </is>
      </c>
      <c r="B47" s="6" t="n">
        <v>0</v>
      </c>
      <c r="C47" s="6" t="n">
        <v>0</v>
      </c>
    </row>
    <row r="48">
      <c r="A48" s="4" t="inlineStr">
        <is>
          <t>Subordinated deferrable interest debentures</t>
        </is>
      </c>
      <c r="B48" s="6" t="n">
        <v>0</v>
      </c>
      <c r="C48" s="6" t="n">
        <v>0</v>
      </c>
    </row>
    <row r="49">
      <c r="A49" s="4" t="inlineStr">
        <is>
          <t>FDIC loss-share payable</t>
        </is>
      </c>
      <c r="C49" s="6" t="n">
        <v>0</v>
      </c>
    </row>
    <row r="50">
      <c r="A50" s="4" t="inlineStr">
        <is>
          <t>Accrued interest payable</t>
        </is>
      </c>
      <c r="B50" s="6" t="n">
        <v>0</v>
      </c>
      <c r="C50" s="6" t="n">
        <v>0</v>
      </c>
    </row>
    <row r="51">
      <c r="A51" s="4" t="inlineStr">
        <is>
          <t>Fair Value | Level 2</t>
        </is>
      </c>
    </row>
    <row r="52">
      <c r="A52" s="3" t="inlineStr">
        <is>
          <t>Financial assets:</t>
        </is>
      </c>
    </row>
    <row r="53">
      <c r="A53" s="4" t="inlineStr">
        <is>
          <t>Cash and due from banks</t>
        </is>
      </c>
      <c r="B53" s="6" t="n">
        <v>0</v>
      </c>
      <c r="C53" s="6" t="n">
        <v>0</v>
      </c>
    </row>
    <row r="54">
      <c r="A54" s="4" t="inlineStr">
        <is>
          <t>Federal funds sold and interest-bearing accounts</t>
        </is>
      </c>
      <c r="B54" s="6" t="n">
        <v>0</v>
      </c>
      <c r="C54" s="6" t="n">
        <v>0</v>
      </c>
    </row>
    <row r="55">
      <c r="A55" s="4" t="inlineStr">
        <is>
          <t>Time deposits in other banks</t>
        </is>
      </c>
      <c r="B55" s="6" t="n">
        <v>249</v>
      </c>
      <c r="C55" s="6" t="n">
        <v>249</v>
      </c>
    </row>
    <row r="56">
      <c r="A56" s="4" t="inlineStr">
        <is>
          <t>Loans, net</t>
        </is>
      </c>
      <c r="B56" s="6" t="n">
        <v>0</v>
      </c>
      <c r="C56" s="6" t="n">
        <v>0</v>
      </c>
    </row>
    <row r="57">
      <c r="A57" s="4" t="inlineStr">
        <is>
          <t>Accrued interest receivable</t>
        </is>
      </c>
      <c r="B57" s="6" t="n">
        <v>3567</v>
      </c>
      <c r="C57" s="6" t="n">
        <v>5179</v>
      </c>
    </row>
    <row r="58">
      <c r="A58" s="3" t="inlineStr">
        <is>
          <t>Financial liabilities:</t>
        </is>
      </c>
    </row>
    <row r="59">
      <c r="A59" s="4" t="inlineStr">
        <is>
          <t>Deposits</t>
        </is>
      </c>
      <c r="B59" s="6" t="n">
        <v>16968606</v>
      </c>
      <c r="C59" s="6" t="n">
        <v>14035686</v>
      </c>
    </row>
    <row r="60">
      <c r="A60" s="4" t="inlineStr">
        <is>
          <t>Securities sold under agreements to repurchase</t>
        </is>
      </c>
      <c r="B60" s="6" t="n">
        <v>0</v>
      </c>
      <c r="C60" s="6" t="n">
        <v>0</v>
      </c>
    </row>
    <row r="61">
      <c r="A61" s="4" t="inlineStr">
        <is>
          <t>Other borrowings</t>
        </is>
      </c>
      <c r="B61" s="6" t="n">
        <v>431783</v>
      </c>
      <c r="C61" s="6" t="n">
        <v>1402510</v>
      </c>
    </row>
    <row r="62">
      <c r="A62" s="4" t="inlineStr">
        <is>
          <t>Subordinated deferrable interest debentures</t>
        </is>
      </c>
      <c r="B62" s="6" t="n">
        <v>116280</v>
      </c>
      <c r="C62" s="6" t="n">
        <v>126815</v>
      </c>
    </row>
    <row r="63">
      <c r="A63" s="4" t="inlineStr">
        <is>
          <t>FDIC loss-share payable</t>
        </is>
      </c>
      <c r="C63" s="6" t="n">
        <v>0</v>
      </c>
    </row>
    <row r="64">
      <c r="A64" s="4" t="inlineStr">
        <is>
          <t>Accrued interest payable</t>
        </is>
      </c>
      <c r="B64" s="6" t="n">
        <v>5487</v>
      </c>
      <c r="C64" s="6" t="n">
        <v>11524</v>
      </c>
    </row>
    <row r="65">
      <c r="A65" s="4" t="inlineStr">
        <is>
          <t>Fair Value | Level 3</t>
        </is>
      </c>
    </row>
    <row r="66">
      <c r="A66" s="3" t="inlineStr">
        <is>
          <t>Financial assets:</t>
        </is>
      </c>
    </row>
    <row r="67">
      <c r="A67" s="4" t="inlineStr">
        <is>
          <t>Cash and due from banks</t>
        </is>
      </c>
      <c r="B67" s="6" t="n">
        <v>0</v>
      </c>
      <c r="C67" s="6" t="n">
        <v>0</v>
      </c>
    </row>
    <row r="68">
      <c r="A68" s="4" t="inlineStr">
        <is>
          <t>Federal funds sold and interest-bearing accounts</t>
        </is>
      </c>
      <c r="B68" s="6" t="n">
        <v>0</v>
      </c>
      <c r="C68" s="6" t="n">
        <v>0</v>
      </c>
    </row>
    <row r="69">
      <c r="A69" s="4" t="inlineStr">
        <is>
          <t>Time deposits in other banks</t>
        </is>
      </c>
      <c r="B69" s="6" t="n">
        <v>0</v>
      </c>
      <c r="C69" s="6" t="n">
        <v>0</v>
      </c>
    </row>
    <row r="70">
      <c r="A70" s="4" t="inlineStr">
        <is>
          <t>Loans, net</t>
        </is>
      </c>
      <c r="B70" s="6" t="n">
        <v>14096711</v>
      </c>
      <c r="C70" s="6" t="n">
        <v>12806709</v>
      </c>
    </row>
    <row r="71">
      <c r="A71" s="4" t="inlineStr">
        <is>
          <t>Accrued interest receivable</t>
        </is>
      </c>
      <c r="B71" s="6" t="n">
        <v>72687</v>
      </c>
      <c r="C71" s="6" t="n">
        <v>47183</v>
      </c>
    </row>
    <row r="72">
      <c r="A72" s="3" t="inlineStr">
        <is>
          <t>Financial liabilities:</t>
        </is>
      </c>
    </row>
    <row r="73">
      <c r="A73" s="4" t="inlineStr">
        <is>
          <t>Deposits</t>
        </is>
      </c>
      <c r="B73" s="6" t="n">
        <v>0</v>
      </c>
      <c r="C73" s="6" t="n">
        <v>0</v>
      </c>
    </row>
    <row r="74">
      <c r="A74" s="4" t="inlineStr">
        <is>
          <t>Securities sold under agreements to repurchase</t>
        </is>
      </c>
      <c r="B74" s="6" t="n">
        <v>0</v>
      </c>
      <c r="C74" s="6" t="n">
        <v>0</v>
      </c>
    </row>
    <row r="75">
      <c r="A75" s="4" t="inlineStr">
        <is>
          <t>Other borrowings</t>
        </is>
      </c>
      <c r="B75" s="6" t="n">
        <v>0</v>
      </c>
      <c r="C75" s="6" t="n">
        <v>0</v>
      </c>
    </row>
    <row r="76">
      <c r="A76" s="4" t="inlineStr">
        <is>
          <t>Subordinated deferrable interest debentures</t>
        </is>
      </c>
      <c r="B76" s="6" t="n">
        <v>0</v>
      </c>
      <c r="C76" s="6" t="n">
        <v>0</v>
      </c>
    </row>
    <row r="77">
      <c r="A77" s="4" t="inlineStr">
        <is>
          <t>FDIC loss-share payable</t>
        </is>
      </c>
      <c r="C77" s="6" t="n">
        <v>19657</v>
      </c>
    </row>
    <row r="78">
      <c r="A78" s="4" t="inlineStr">
        <is>
          <t>Accrued interest payable</t>
        </is>
      </c>
      <c r="B78" s="5" t="n">
        <v>0</v>
      </c>
      <c r="C78" s="5"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9" customWidth="1" min="1" max="1"/>
    <col width="16" customWidth="1" min="2" max="2"/>
    <col width="15" customWidth="1" min="3" max="3"/>
    <col width="14" customWidth="1" min="4" max="4"/>
  </cols>
  <sheetData>
    <row r="1">
      <c r="A1" s="1" t="inlineStr">
        <is>
          <t>LEASES - Narrative (Details) - USD ($)</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cost</t>
        </is>
      </c>
      <c r="B4" s="5" t="n">
        <v>16100000</v>
      </c>
      <c r="C4" s="5" t="n">
        <v>10000000</v>
      </c>
    </row>
    <row r="5">
      <c r="A5" s="4" t="inlineStr">
        <is>
          <t>Sublease income</t>
        </is>
      </c>
      <c r="B5" s="5" t="n">
        <v>0</v>
      </c>
    </row>
    <row r="6">
      <c r="A6" s="4" t="inlineStr">
        <is>
          <t>Operating leases, rent expense</t>
        </is>
      </c>
      <c r="D6" s="5" t="n">
        <v>790000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Impact of Leases on Balance Sheet (Details) - USD ($) $ in Thousands</t>
        </is>
      </c>
      <c r="B1" s="2" t="inlineStr">
        <is>
          <t>Dec. 31, 2020</t>
        </is>
      </c>
      <c r="C1" s="2" t="inlineStr">
        <is>
          <t>Dec. 31, 2019</t>
        </is>
      </c>
    </row>
    <row r="2">
      <c r="A2" s="3" t="inlineStr">
        <is>
          <t>Leases [Abstract]</t>
        </is>
      </c>
    </row>
    <row r="3">
      <c r="A3" s="4" t="inlineStr">
        <is>
          <t>Operating Lease, Right-of-Use Asset, Statement of Financial Position [Extensible List]</t>
        </is>
      </c>
      <c r="B3" s="4" t="inlineStr">
        <is>
          <t>us-gaap:OtherAssets</t>
        </is>
      </c>
      <c r="C3" s="4" t="inlineStr">
        <is>
          <t>us-gaap:OtherAssets</t>
        </is>
      </c>
    </row>
    <row r="4">
      <c r="A4" s="4" t="inlineStr">
        <is>
          <t>Operating lease right-of-use assets</t>
        </is>
      </c>
      <c r="B4" s="5" t="n">
        <v>73688</v>
      </c>
      <c r="C4" s="5" t="n">
        <v>39321</v>
      </c>
    </row>
    <row r="5">
      <c r="A5" s="4" t="inlineStr">
        <is>
          <t>Operating Lease, Liability, Statement of Financial Position [Extensible List]</t>
        </is>
      </c>
      <c r="B5" s="4" t="inlineStr">
        <is>
          <t>us-gaap:OtherLiabilities</t>
        </is>
      </c>
      <c r="C5" s="4" t="inlineStr">
        <is>
          <t>us-gaap:OtherLiabilities</t>
        </is>
      </c>
    </row>
    <row r="6">
      <c r="A6" s="4" t="inlineStr">
        <is>
          <t>Operating lease liabilities</t>
        </is>
      </c>
      <c r="B6" s="5" t="n">
        <v>76837</v>
      </c>
      <c r="C6" s="5" t="n">
        <v>4226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0</t>
        </is>
      </c>
      <c r="C1" s="2" t="inlineStr">
        <is>
          <t>Dec. 31, 2019</t>
        </is>
      </c>
    </row>
    <row r="2">
      <c r="A2" s="3" t="inlineStr">
        <is>
          <t>Leases [Abstract]</t>
        </is>
      </c>
    </row>
    <row r="3">
      <c r="A3" s="4" t="inlineStr">
        <is>
          <t>2021</t>
        </is>
      </c>
      <c r="B3" s="5" t="n">
        <v>13164</v>
      </c>
    </row>
    <row r="4">
      <c r="A4" s="4" t="inlineStr">
        <is>
          <t>2022</t>
        </is>
      </c>
      <c r="B4" s="6" t="n">
        <v>10774</v>
      </c>
    </row>
    <row r="5">
      <c r="A5" s="4" t="inlineStr">
        <is>
          <t>2023</t>
        </is>
      </c>
      <c r="B5" s="6" t="n">
        <v>8629</v>
      </c>
    </row>
    <row r="6">
      <c r="A6" s="4" t="inlineStr">
        <is>
          <t>2024</t>
        </is>
      </c>
      <c r="B6" s="6" t="n">
        <v>7982</v>
      </c>
    </row>
    <row r="7">
      <c r="A7" s="4" t="inlineStr">
        <is>
          <t>2025</t>
        </is>
      </c>
      <c r="B7" s="6" t="n">
        <v>6661</v>
      </c>
    </row>
    <row r="8">
      <c r="A8" s="4" t="inlineStr">
        <is>
          <t>Thereafter</t>
        </is>
      </c>
      <c r="B8" s="6" t="n">
        <v>34691</v>
      </c>
    </row>
    <row r="9">
      <c r="A9" s="4" t="inlineStr">
        <is>
          <t>Total lease payments</t>
        </is>
      </c>
      <c r="B9" s="6" t="n">
        <v>81901</v>
      </c>
    </row>
    <row r="10">
      <c r="A10" s="4" t="inlineStr">
        <is>
          <t>Less: Interest</t>
        </is>
      </c>
      <c r="B10" s="6" t="n">
        <v>-5064</v>
      </c>
    </row>
    <row r="11">
      <c r="A11" s="4" t="inlineStr">
        <is>
          <t>Present value of lease liabilities</t>
        </is>
      </c>
      <c r="B11" s="5" t="n">
        <v>76837</v>
      </c>
      <c r="C11" s="5" t="n">
        <v>4226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Supplemental Lease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Weighted-average remaining lease term (years)</t>
        </is>
      </c>
      <c r="B4" s="4" t="inlineStr">
        <is>
          <t>9 years 2 months 12 days</t>
        </is>
      </c>
      <c r="C4" s="4" t="inlineStr">
        <is>
          <t>5 years 1 month 6 days</t>
        </is>
      </c>
    </row>
    <row r="5">
      <c r="A5" s="4" t="inlineStr">
        <is>
          <t>Weighted-average discount rate</t>
        </is>
      </c>
      <c r="B5" s="4" t="inlineStr">
        <is>
          <t>1.85%</t>
        </is>
      </c>
      <c r="C5" s="4" t="inlineStr">
        <is>
          <t>2.56%</t>
        </is>
      </c>
    </row>
    <row r="6">
      <c r="A6" s="4" t="inlineStr">
        <is>
          <t>Cash paid for amounts included in the measurement of lease liabilities:</t>
        </is>
      </c>
      <c r="B6" s="5" t="n">
        <v>15976</v>
      </c>
      <c r="C6" s="5" t="n">
        <v>9910</v>
      </c>
    </row>
    <row r="7">
      <c r="A7" s="4" t="inlineStr">
        <is>
          <t>Operating cash flows from operating leases (lease liability reduction)</t>
        </is>
      </c>
      <c r="B7" s="6" t="n">
        <v>14056</v>
      </c>
      <c r="C7" s="6" t="n">
        <v>10244</v>
      </c>
    </row>
    <row r="8">
      <c r="A8" s="4" t="inlineStr">
        <is>
          <t>Operating lease right-of-use assets obtained in exchange for leases entered into during the year, net of business combinations</t>
        </is>
      </c>
      <c r="B8" s="5" t="n">
        <v>54107</v>
      </c>
      <c r="C8" s="5" t="n">
        <v>5826</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Guarantor Obligations (Details) - USD ($) $ in Thousands</t>
        </is>
      </c>
      <c r="B1" s="2" t="inlineStr">
        <is>
          <t>Dec. 31, 2020</t>
        </is>
      </c>
      <c r="C1" s="2" t="inlineStr">
        <is>
          <t>Dec. 31, 2019</t>
        </is>
      </c>
    </row>
    <row r="2">
      <c r="A2" s="3" t="inlineStr">
        <is>
          <t>Commitments and Contingencies Disclosure [Abstract]</t>
        </is>
      </c>
    </row>
    <row r="3">
      <c r="A3" s="4" t="inlineStr">
        <is>
          <t>Commitments to extend credit</t>
        </is>
      </c>
      <c r="B3" s="5" t="n">
        <v>2826719</v>
      </c>
      <c r="C3" s="5" t="n">
        <v>2486949</v>
      </c>
    </row>
    <row r="4">
      <c r="A4" s="4" t="inlineStr">
        <is>
          <t>Unused home equity lines of credit</t>
        </is>
      </c>
      <c r="B4" s="6" t="n">
        <v>259015</v>
      </c>
      <c r="C4" s="6" t="n">
        <v>262089</v>
      </c>
    </row>
    <row r="5">
      <c r="A5" s="4" t="inlineStr">
        <is>
          <t>Financial standby letters of credit</t>
        </is>
      </c>
      <c r="B5" s="6" t="n">
        <v>33613</v>
      </c>
      <c r="C5" s="6" t="n">
        <v>29232</v>
      </c>
    </row>
    <row r="6">
      <c r="A6" s="4" t="inlineStr">
        <is>
          <t>Mortgage interest rate lock commitments</t>
        </is>
      </c>
      <c r="B6" s="5" t="n">
        <v>1199939</v>
      </c>
      <c r="C6" s="5" t="n">
        <v>28849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 Allowance for Unfunded Commitments (Details) - USD ($) $ in Thousands</t>
        </is>
      </c>
      <c r="B1" s="2" t="inlineStr">
        <is>
          <t>12 Months Ended</t>
        </is>
      </c>
    </row>
    <row r="2">
      <c r="B2" s="2" t="inlineStr">
        <is>
          <t>Dec. 31, 2020</t>
        </is>
      </c>
      <c r="C2" s="2" t="inlineStr">
        <is>
          <t>Dec. 31, 2019</t>
        </is>
      </c>
      <c r="D2" s="2" t="inlineStr">
        <is>
          <t>Dec. 31, 2018</t>
        </is>
      </c>
    </row>
    <row r="3">
      <c r="A3" s="3" t="inlineStr">
        <is>
          <t>Loss Contingencies [Line Items]</t>
        </is>
      </c>
    </row>
    <row r="4">
      <c r="A4" s="4" t="inlineStr">
        <is>
          <t>Balance at beginning of period</t>
        </is>
      </c>
      <c r="B4" s="5" t="n">
        <v>38189</v>
      </c>
      <c r="C4" s="5" t="n">
        <v>28819</v>
      </c>
      <c r="D4" s="5" t="n">
        <v>25791</v>
      </c>
    </row>
    <row r="5">
      <c r="A5" s="4" t="inlineStr">
        <is>
          <t>Provision for loan losses</t>
        </is>
      </c>
      <c r="B5" s="6" t="n">
        <v>125488</v>
      </c>
      <c r="C5" s="6" t="n">
        <v>19758</v>
      </c>
      <c r="D5" s="6" t="n">
        <v>16667</v>
      </c>
    </row>
    <row r="6">
      <c r="A6" s="4" t="inlineStr">
        <is>
          <t>Balance at end of period</t>
        </is>
      </c>
      <c r="B6" s="6" t="n">
        <v>199422</v>
      </c>
      <c r="C6" s="6" t="n">
        <v>38189</v>
      </c>
      <c r="D6" s="6" t="n">
        <v>28819</v>
      </c>
    </row>
    <row r="7">
      <c r="A7" s="4" t="inlineStr">
        <is>
          <t>Unfunded Loan Commitment</t>
        </is>
      </c>
    </row>
    <row r="8">
      <c r="A8" s="3" t="inlineStr">
        <is>
          <t>Loss Contingencies [Line Items]</t>
        </is>
      </c>
    </row>
    <row r="9">
      <c r="A9" s="4" t="inlineStr">
        <is>
          <t>Balance at beginning of period</t>
        </is>
      </c>
      <c r="B9" s="6" t="n">
        <v>1077</v>
      </c>
      <c r="C9" s="6" t="n">
        <v>0</v>
      </c>
    </row>
    <row r="10">
      <c r="A10" s="4" t="inlineStr">
        <is>
          <t>Addition due to acquisition</t>
        </is>
      </c>
      <c r="B10" s="6" t="n">
        <v>0</v>
      </c>
      <c r="C10" s="6" t="n">
        <v>1077</v>
      </c>
    </row>
    <row r="11">
      <c r="A11" s="4" t="inlineStr">
        <is>
          <t>Provision for loan losses</t>
        </is>
      </c>
      <c r="B11" s="6" t="n">
        <v>19063</v>
      </c>
      <c r="C11" s="6" t="n">
        <v>0</v>
      </c>
    </row>
    <row r="12">
      <c r="A12" s="4" t="inlineStr">
        <is>
          <t>Balance at end of period</t>
        </is>
      </c>
      <c r="B12" s="6" t="n">
        <v>32854</v>
      </c>
      <c r="C12" s="6" t="n">
        <v>1077</v>
      </c>
      <c r="D12" s="5" t="n">
        <v>0</v>
      </c>
    </row>
    <row r="13">
      <c r="A13" s="4" t="inlineStr">
        <is>
          <t>Unfunded Loan Commitment | Cumulative Effect, Period of Adoption, Adjustment</t>
        </is>
      </c>
    </row>
    <row r="14">
      <c r="A14" s="3" t="inlineStr">
        <is>
          <t>Loss Contingencies [Line Items]</t>
        </is>
      </c>
    </row>
    <row r="15">
      <c r="A15" s="4" t="inlineStr">
        <is>
          <t>Balance at beginning of period</t>
        </is>
      </c>
      <c r="B15" s="5" t="n">
        <v>12714</v>
      </c>
    </row>
    <row r="16">
      <c r="A16" s="4" t="inlineStr">
        <is>
          <t>Balance at end of period</t>
        </is>
      </c>
      <c r="C16" s="5" t="n">
        <v>12714</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T LIABILITIES - Narrative (Details) $ in Millions</t>
        </is>
      </c>
      <c r="B1" s="2" t="inlineStr">
        <is>
          <t>Dec. 31, 2020USD ($)</t>
        </is>
      </c>
    </row>
    <row r="2">
      <c r="A2" s="4" t="inlineStr">
        <is>
          <t>Federal Home Loan Bank | Letter of Credit</t>
        </is>
      </c>
    </row>
    <row r="3">
      <c r="A3" s="3" t="inlineStr">
        <is>
          <t>Loss Contingencies [Line Items]</t>
        </is>
      </c>
    </row>
    <row r="4">
      <c r="A4" s="4" t="inlineStr">
        <is>
          <t>Letter of credit</t>
        </is>
      </c>
      <c r="B4" s="11" t="n">
        <v>490.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GULATORY MATTERS - Narrative (Details) - USD ($) $ in Millions</t>
        </is>
      </c>
      <c r="B1" s="2" t="inlineStr">
        <is>
          <t>1 Months Ended</t>
        </is>
      </c>
    </row>
    <row r="2">
      <c r="B2" s="2" t="inlineStr">
        <is>
          <t>Mar. 31, 2020</t>
        </is>
      </c>
      <c r="C2" s="2" t="inlineStr">
        <is>
          <t>Dec. 31, 2020</t>
        </is>
      </c>
      <c r="D2" s="2" t="inlineStr">
        <is>
          <t>Dec. 31, 2019</t>
        </is>
      </c>
    </row>
    <row r="3">
      <c r="A3" s="3" t="inlineStr">
        <is>
          <t>Banking and Thrift, Interest [Abstract]</t>
        </is>
      </c>
    </row>
    <row r="4">
      <c r="A4" s="4" t="inlineStr">
        <is>
          <t>Retained earnings, unappropriated</t>
        </is>
      </c>
      <c r="C4" s="11" t="n">
        <v>142.1</v>
      </c>
    </row>
    <row r="5">
      <c r="A5" s="4" t="inlineStr">
        <is>
          <t>Transition relief allowed under the interim final rule</t>
        </is>
      </c>
      <c r="B5" s="4" t="inlineStr">
        <is>
          <t>5 years</t>
        </is>
      </c>
    </row>
    <row r="6">
      <c r="A6" s="4" t="inlineStr">
        <is>
          <t>Percentage of capital conservation buffer for capital adequacy purposes</t>
        </is>
      </c>
      <c r="C6" s="4" t="inlineStr">
        <is>
          <t>2.50%</t>
        </is>
      </c>
      <c r="D6" s="4" t="inlineStr">
        <is>
          <t>2.50%</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Company's and Bank's Actual Capital Amounts and Ratios (Details) $ in Thousands</t>
        </is>
      </c>
      <c r="B1" s="2" t="inlineStr">
        <is>
          <t>Dec. 31, 2020USD ($)</t>
        </is>
      </c>
      <c r="C1" s="2" t="inlineStr">
        <is>
          <t>Dec. 31, 2019USD ($)</t>
        </is>
      </c>
    </row>
    <row r="2">
      <c r="A2" s="4" t="inlineStr">
        <is>
          <t>Consolidated</t>
        </is>
      </c>
    </row>
    <row r="3">
      <c r="A3" s="3" t="inlineStr">
        <is>
          <t>Compliance with Regulatory Capital Requirements under Banking Regulations [Line Items]</t>
        </is>
      </c>
    </row>
    <row r="4">
      <c r="A4" s="4" t="inlineStr">
        <is>
          <t>Tier 1 Leverage Ratio (tier 1 capital to average assets) Actual Amount</t>
        </is>
      </c>
      <c r="B4" s="5" t="n">
        <v>1701997</v>
      </c>
      <c r="C4" s="5" t="n">
        <v>1437991</v>
      </c>
    </row>
    <row r="5">
      <c r="A5" s="4" t="inlineStr">
        <is>
          <t>Tier 1 Leverage Ratio (tier 1 capital to average assets) Actual Ratio</t>
        </is>
      </c>
      <c r="B5" s="8" t="n">
        <v>0.08989999999999999</v>
      </c>
      <c r="C5" s="8" t="n">
        <v>0.0848</v>
      </c>
    </row>
    <row r="6">
      <c r="A6" s="4" t="inlineStr">
        <is>
          <t>Tier 1 Leverage Ratio (tier 1 capital to average assets) For Capital Adequacy Purposes Amount</t>
        </is>
      </c>
      <c r="B6" s="5" t="n">
        <v>757195</v>
      </c>
      <c r="C6" s="5" t="n">
        <v>678650</v>
      </c>
    </row>
    <row r="7">
      <c r="A7" s="4" t="inlineStr">
        <is>
          <t>Tier 1 Leverage Ratio (tier 1 capital to average assets) For Capital Adequacy Purposes Ratio</t>
        </is>
      </c>
      <c r="B7" s="8" t="n">
        <v>0.04</v>
      </c>
      <c r="C7" s="8" t="n">
        <v>0.04</v>
      </c>
    </row>
    <row r="8">
      <c r="A8" s="4" t="inlineStr">
        <is>
          <t>CET1 Ratio (common equity tier 1 capital to risk weighted assets) Actual Amount</t>
        </is>
      </c>
      <c r="B8" s="5" t="n">
        <v>1701997</v>
      </c>
      <c r="C8" s="5" t="n">
        <v>1437991</v>
      </c>
    </row>
    <row r="9">
      <c r="A9" s="4" t="inlineStr">
        <is>
          <t>CET1 Ratio (common equity tier 1 capital to risk weighted assets) Actual Ratio</t>
        </is>
      </c>
      <c r="B9" s="4" t="inlineStr">
        <is>
          <t>11.14%</t>
        </is>
      </c>
      <c r="C9" s="4" t="inlineStr">
        <is>
          <t>9.93%</t>
        </is>
      </c>
    </row>
    <row r="10">
      <c r="A10" s="4" t="inlineStr">
        <is>
          <t>CET1 Ratio (common equity tier 1 capital to risk weighted assets) Adequacy Purposes Amount</t>
        </is>
      </c>
      <c r="B10" s="5" t="n">
        <v>1069425</v>
      </c>
      <c r="C10" s="5" t="n">
        <v>1014173</v>
      </c>
    </row>
    <row r="11">
      <c r="A11" s="4" t="inlineStr">
        <is>
          <t>CET1 Ratio (common equity tier 1 capital to risk weighted assets) Adequacy Purposes Ratio</t>
        </is>
      </c>
      <c r="B11" s="4" t="inlineStr">
        <is>
          <t>7.00%</t>
        </is>
      </c>
      <c r="C11" s="4" t="inlineStr">
        <is>
          <t>7.00%</t>
        </is>
      </c>
    </row>
    <row r="12">
      <c r="A12" s="4" t="inlineStr">
        <is>
          <t>Tier 1 Capital Ratio (tier 1 capital to risk weighted assets) Actual Amount</t>
        </is>
      </c>
      <c r="B12" s="5" t="n">
        <v>1701997</v>
      </c>
      <c r="C12" s="5" t="n">
        <v>1437991</v>
      </c>
    </row>
    <row r="13">
      <c r="A13" s="4" t="inlineStr">
        <is>
          <t>Tier 1 Capital Ratio (tier 1 capital to risk weighted assets) Actual Ratio</t>
        </is>
      </c>
      <c r="B13" s="8" t="n">
        <v>0.1114</v>
      </c>
      <c r="C13" s="8" t="n">
        <v>0.0993</v>
      </c>
    </row>
    <row r="14">
      <c r="A14" s="4" t="inlineStr">
        <is>
          <t>Tier 1 Capital Ratio (tier 1 capital to risk weighted assets) For Capital Adequacy Purposes Amount</t>
        </is>
      </c>
      <c r="B14" s="5" t="n">
        <v>1298588</v>
      </c>
      <c r="C14" s="5" t="n">
        <v>1231495</v>
      </c>
    </row>
    <row r="15">
      <c r="A15" s="4" t="inlineStr">
        <is>
          <t>Tier 1 Capital Ratio (tier 1 capital to risk weighted assets) For Capital Adequacy Purposes Ratio</t>
        </is>
      </c>
      <c r="B15" s="8" t="n">
        <v>0.08500000000000001</v>
      </c>
      <c r="C15" s="8" t="n">
        <v>0.08500000000000001</v>
      </c>
    </row>
    <row r="16">
      <c r="A16" s="4" t="inlineStr">
        <is>
          <t>Total Capital Ratio (total capital to risk weighted assets) Actual Amount</t>
        </is>
      </c>
      <c r="B16" s="5" t="n">
        <v>2332385</v>
      </c>
      <c r="C16" s="5" t="n">
        <v>1874817</v>
      </c>
    </row>
    <row r="17">
      <c r="A17" s="4" t="inlineStr">
        <is>
          <t>Total Capital Ratio (total capital to risk weighted assets) Actual Ratio</t>
        </is>
      </c>
      <c r="B17" s="8" t="n">
        <v>0.1527</v>
      </c>
      <c r="C17" s="8" t="n">
        <v>0.1294</v>
      </c>
    </row>
    <row r="18">
      <c r="A18" s="4" t="inlineStr">
        <is>
          <t>Total Capital Ratio (total capital to risk weighted assets) For Capital Adequacy Purposes Amount</t>
        </is>
      </c>
      <c r="B18" s="5" t="n">
        <v>1604138</v>
      </c>
      <c r="C18" s="5" t="n">
        <v>1521259</v>
      </c>
    </row>
    <row r="19">
      <c r="A19" s="4" t="inlineStr">
        <is>
          <t>Total Capital Ratio (total capital to risk weighted assets) For Capital Adequacy Purposes Ratio</t>
        </is>
      </c>
      <c r="B19" s="8" t="n">
        <v>0.105</v>
      </c>
      <c r="C19" s="8" t="n">
        <v>0.105</v>
      </c>
    </row>
    <row r="20">
      <c r="A20" s="4" t="inlineStr">
        <is>
          <t>Ameris Bank</t>
        </is>
      </c>
    </row>
    <row r="21">
      <c r="A21" s="3" t="inlineStr">
        <is>
          <t>Compliance with Regulatory Capital Requirements under Banking Regulations [Line Items]</t>
        </is>
      </c>
    </row>
    <row r="22">
      <c r="A22" s="4" t="inlineStr">
        <is>
          <t>Tier 1 Leverage Ratio (tier 1 capital to average assets) Actual Amount</t>
        </is>
      </c>
      <c r="B22" s="5" t="n">
        <v>1964717</v>
      </c>
      <c r="C22" s="5" t="n">
        <v>1649699</v>
      </c>
    </row>
    <row r="23">
      <c r="A23" s="4" t="inlineStr">
        <is>
          <t>Tier 1 Leverage Ratio (tier 1 capital to average assets) Actual Ratio</t>
        </is>
      </c>
      <c r="B23" s="8" t="n">
        <v>0.1039</v>
      </c>
      <c r="C23" s="8" t="n">
        <v>0.0973</v>
      </c>
    </row>
    <row r="24">
      <c r="A24" s="4" t="inlineStr">
        <is>
          <t>Tier 1 Leverage Ratio (tier 1 capital to average assets) For Capital Adequacy Purposes Amount</t>
        </is>
      </c>
      <c r="B24" s="5" t="n">
        <v>756510</v>
      </c>
      <c r="C24" s="5" t="n">
        <v>677973</v>
      </c>
    </row>
    <row r="25">
      <c r="A25" s="4" t="inlineStr">
        <is>
          <t>Tier 1 Leverage Ratio (tier 1 capital to average assets) For Capital Adequacy Purposes Ratio</t>
        </is>
      </c>
      <c r="B25" s="8" t="n">
        <v>0.04</v>
      </c>
      <c r="C25" s="8" t="n">
        <v>0.04</v>
      </c>
    </row>
    <row r="26">
      <c r="A26" s="4" t="inlineStr">
        <is>
          <t>Tier 1 Leverage Ratio (tier 1 capital to average assets) To Be Well Capitalized Under Prompt Corrective Action Provisions Amount</t>
        </is>
      </c>
      <c r="B26" s="5" t="n">
        <v>945637</v>
      </c>
      <c r="C26" s="5" t="n">
        <v>847446</v>
      </c>
    </row>
    <row r="27">
      <c r="A27" s="4" t="inlineStr">
        <is>
          <t>Tier 1 Leverage Ratio (tier 1 capital to average assets) To Be Well Capitalized Under Prompt Corrective Action Provisions Ratio</t>
        </is>
      </c>
      <c r="B27" s="8" t="n">
        <v>0.05</v>
      </c>
      <c r="C27" s="8" t="n">
        <v>0.05</v>
      </c>
    </row>
    <row r="28">
      <c r="A28" s="4" t="inlineStr">
        <is>
          <t>CET1 Ratio (common equity tier 1 capital to risk weighted assets) Actual Amount</t>
        </is>
      </c>
      <c r="B28" s="5" t="n">
        <v>1964717</v>
      </c>
      <c r="C28" s="5" t="n">
        <v>1649699</v>
      </c>
    </row>
    <row r="29">
      <c r="A29" s="4" t="inlineStr">
        <is>
          <t>CET1 Ratio (common equity tier 1 capital to risk weighted assets) Actual Ratio</t>
        </is>
      </c>
      <c r="B29" s="4" t="inlineStr">
        <is>
          <t>12.87%</t>
        </is>
      </c>
      <c r="C29" s="4" t="inlineStr">
        <is>
          <t>11.39%</t>
        </is>
      </c>
    </row>
    <row r="30">
      <c r="A30" s="4" t="inlineStr">
        <is>
          <t>CET1 Ratio (common equity tier 1 capital to risk weighted assets) Adequacy Purposes Amount</t>
        </is>
      </c>
      <c r="B30" s="5" t="n">
        <v>1068756</v>
      </c>
      <c r="C30" s="5" t="n">
        <v>1013485</v>
      </c>
    </row>
    <row r="31">
      <c r="A31" s="4" t="inlineStr">
        <is>
          <t>CET1 Ratio (common equity tier 1 capital to risk weighted assets) Adequacy Purposes Ratio</t>
        </is>
      </c>
      <c r="B31" s="4" t="inlineStr">
        <is>
          <t>7.00%</t>
        </is>
      </c>
      <c r="C31" s="4" t="inlineStr">
        <is>
          <t>7.00%</t>
        </is>
      </c>
    </row>
    <row r="32">
      <c r="A32" s="4" t="inlineStr">
        <is>
          <t>CET1 Ratio (common equity tier 1 capital to risk weighted assets) To Be Well Capitalized Under Prompt Corrective Action Provisions Amount</t>
        </is>
      </c>
      <c r="B32" s="5" t="n">
        <v>992417</v>
      </c>
      <c r="C32" s="5" t="n">
        <v>941094</v>
      </c>
    </row>
    <row r="33">
      <c r="A33" s="4" t="inlineStr">
        <is>
          <t>CET1 Ratio (common equity tier 1 capital to risk weighted assets) To Be Well Capitalized Under Prompt Corrective Action Provisions Ratio</t>
        </is>
      </c>
      <c r="B33" s="4" t="inlineStr">
        <is>
          <t>6.50%</t>
        </is>
      </c>
      <c r="C33" s="4" t="inlineStr">
        <is>
          <t>6.50%</t>
        </is>
      </c>
    </row>
    <row r="34">
      <c r="A34" s="4" t="inlineStr">
        <is>
          <t>Tier 1 Capital Ratio (tier 1 capital to risk weighted assets) Actual Amount</t>
        </is>
      </c>
      <c r="B34" s="5" t="n">
        <v>1964717</v>
      </c>
      <c r="C34" s="5" t="n">
        <v>1649699</v>
      </c>
    </row>
    <row r="35">
      <c r="A35" s="4" t="inlineStr">
        <is>
          <t>Tier 1 Capital Ratio (tier 1 capital to risk weighted assets) Actual Ratio</t>
        </is>
      </c>
      <c r="B35" s="8" t="n">
        <v>0.1287</v>
      </c>
      <c r="C35" s="8" t="n">
        <v>0.1139</v>
      </c>
    </row>
    <row r="36">
      <c r="A36" s="4" t="inlineStr">
        <is>
          <t>Tier 1 Capital Ratio (tier 1 capital to risk weighted assets) For Capital Adequacy Purposes Amount</t>
        </is>
      </c>
      <c r="B36" s="5" t="n">
        <v>1297775</v>
      </c>
      <c r="C36" s="5" t="n">
        <v>1230661</v>
      </c>
    </row>
    <row r="37">
      <c r="A37" s="4" t="inlineStr">
        <is>
          <t>Tier 1 Capital Ratio (tier 1 capital to risk weighted assets) For Capital Adequacy Purposes Ratio</t>
        </is>
      </c>
      <c r="B37" s="8" t="n">
        <v>0.08500000000000001</v>
      </c>
      <c r="C37" s="8" t="n">
        <v>0.08500000000000001</v>
      </c>
    </row>
    <row r="38">
      <c r="A38" s="4" t="inlineStr">
        <is>
          <t>Tier 1 Capital Ratio (tier 1 capital to risk weighted assets) To Be Well Capitalized Under Prompt Corrective Action Provisions Amount</t>
        </is>
      </c>
      <c r="B38" s="5" t="n">
        <v>1221436</v>
      </c>
      <c r="C38" s="5" t="n">
        <v>1158269</v>
      </c>
    </row>
    <row r="39">
      <c r="A39" s="4" t="inlineStr">
        <is>
          <t>Tier 1 Capital Ratio (tier 1 capital to risk weighted assets) To Be Well Capitalized Under Prompt Corrective Action Provisions Ratio</t>
        </is>
      </c>
      <c r="B39" s="8" t="n">
        <v>0.08</v>
      </c>
      <c r="C39" s="8" t="n">
        <v>0.08</v>
      </c>
    </row>
    <row r="40">
      <c r="A40" s="4" t="inlineStr">
        <is>
          <t>Total Capital Ratio (total capital to risk weighted assets) Actual Amount</t>
        </is>
      </c>
      <c r="B40" s="5" t="n">
        <v>2165760</v>
      </c>
      <c r="C40" s="5" t="n">
        <v>1763965</v>
      </c>
    </row>
    <row r="41">
      <c r="A41" s="4" t="inlineStr">
        <is>
          <t>Total Capital Ratio (total capital to risk weighted assets) Actual Ratio</t>
        </is>
      </c>
      <c r="B41" s="8" t="n">
        <v>0.1419</v>
      </c>
      <c r="C41" s="8" t="n">
        <v>0.1218</v>
      </c>
    </row>
    <row r="42">
      <c r="A42" s="4" t="inlineStr">
        <is>
          <t>Total Capital Ratio (total capital to risk weighted assets) For Capital Adequacy Purposes Amount</t>
        </is>
      </c>
      <c r="B42" s="5" t="n">
        <v>1603134</v>
      </c>
      <c r="C42" s="5" t="n">
        <v>1520228</v>
      </c>
    </row>
    <row r="43">
      <c r="A43" s="4" t="inlineStr">
        <is>
          <t>Total Capital Ratio (total capital to risk weighted assets) For Capital Adequacy Purposes Ratio</t>
        </is>
      </c>
      <c r="B43" s="8" t="n">
        <v>0.105</v>
      </c>
      <c r="C43" s="8" t="n">
        <v>0.105</v>
      </c>
    </row>
    <row r="44">
      <c r="A44" s="4" t="inlineStr">
        <is>
          <t>Total Capital Ratio (total capital to risk weighted assets) To Be Well Capitalized Under Prompt Corrective Action Provisions Amount</t>
        </is>
      </c>
      <c r="B44" s="5" t="n">
        <v>1526795</v>
      </c>
      <c r="C44" s="5" t="n">
        <v>1447836</v>
      </c>
    </row>
    <row r="45">
      <c r="A45" s="4" t="inlineStr">
        <is>
          <t>Total Capital Ratio (total capital to risk weighted assets) To Be Well Capitalized Under Prompt Corrective Action Provisions Ratio</t>
        </is>
      </c>
      <c r="B45" s="8" t="n">
        <v>0.1</v>
      </c>
      <c r="C45" s="8" t="n">
        <v>0.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0</t>
        </is>
      </c>
    </row>
    <row r="3">
      <c r="A3" s="3" t="inlineStr">
        <is>
          <t>Receivables [Abstract]</t>
        </is>
      </c>
    </row>
    <row r="4">
      <c r="A4" s="4" t="inlineStr">
        <is>
          <t>LOANS AND ALLOWANCE FOR LOAN LOSSES</t>
        </is>
      </c>
      <c r="B4" s="4" t="inlineStr">
        <is>
          <t>LOANS AND ALLOWANCE FOR CREDIT LOSSES Loans Loans are stated at amortized cost. Balances within the major loans receivable categories are presented in the following table. December 31, (dollars in thousands) 2020 2019 Commercial, financial and agricultural $ 1,627,477 $ 802,171 Consumer installment 306,995 498,577 Indirect automobile 580,083 1,061,824 Mortgage warehouse 916,353 526,369 Municipal 659,403 564,304 Premium finance 687,841 654,669 Real estate – construction and development 1,606,710 1,549,062 Real estate – commercial and farmland 5,300,006 4,353,039 Real estate – residential 2,796,057 2,808,461 $ 14,480,925 $ 12,818,476 Included in commercial, financial and agricultural loans at December 31, 2020 above is $827.4 million related to PPP loans. Nonaccrual and Past Due Loans A loan is placed on nonaccrual status when, in management’s judgment, the collection of the interest income appears doubtful. Interest receivable that has been accrued and is subsequently determined to have doubtful collectability is charged to interest income. Interest on loans that are classified as nonaccrual is subsequently applied to principal until the loans are returned to accrual status. The Company’s loan policy states that a nonaccrual loan may be returned to accrual status when (i) none of its principal and interest is due and unpaid, and the Company expects repayment of the remaining contractual principal and interest, or (ii) it otherwise becomes well secured and in the process of collection. Restoration to accrual status on any given loan must be supported by a well-documented credit evaluation of the borrower’s financial condition and the prospects for full repayment, approved by the Company’s Chief Credit Officer. Past due loans are loans whose principal or interest is past due 30 days or more. In some cases, where borrowers are experiencing financial difficulties, loans may be restructured to provide terms significantly different from the original contractual terms. The following table presents an analysis of loans accounted for on a nonaccrual basis: December 31, (dollars in thousands) 2020 2019 Commercial, financial and agricultural $ 9,836 $ 9,236 Consumer installment 709 831 Indirect automobile 2,831 1,746 Premium finance — 600 Real estate – construction and development 5,407 1,988 Real estate – commercial and farmland 18,517 23,797 Real estate – residential 39,157 36,926 $ 76,457 $ 75,124 There was no interest income recognized on nonaccrual loans during the year ended December 31, 2020. The following table presents an analysis of nonaccrual loans with no related allowance for credit losses: (dollars in thousands) December 31, Commercial, financial and agricultural $ 764 Real estate – construction and development 416 Real estate – commercial and farmland 7,015 Real estate – residential 5,299 $ 13,494 The following tables present an analysis of past-due loans as of December 31, 2020 and 2019: (dollars in thousands) Loans Loans Loans 90 Total Current Total Loans 90 December 31, 2020 Commercial, financial and agricultural $ 4,576 $ 2,018 $ 5,652 $ 12,246 $ 1,615,231 $ 1,627,477 $ — Consumer installment 2,189 1,114 2,318 5,621 301,374 306,995 1,755 Indirect automobile 3,293 1,006 2,171 6,470 573,613 580,083 — Mortgage warehouse — — — — 916,353 916,353 — Municipal — — — — 659,403 659,403 — Premium finance 7,188 3,895 6,571 17,654 670,187 687,841 6,571 Real estate – construction and development 13,348 723 5,150 19,221 1,587,489 1,606,710 — Real estate – commercial and farmland 5,370 1,701 8,651 15,722 5,284,284 5,300,006 — Real estate – residential 20,519 3,125 34,081 57,725 2,738,332 2,796,057 — Total $ 56,483 $ 13,582 $ 64,594 $ 134,659 $ 14,346,266 $ 14,480,925 $ 8,326 (dollars in thousands) Loans Loans Loans 90 Total Current Total Loans 90 December 31, 2019 Commercial, financial and agricultural $ 3,609 $ 2,251 $ 6,484 $ 12,344 $ 789,827 $ 802,171 $ — Consumer installment 3,488 1,336 1,452 6,276 492,301 498,577 922 Indirect automobile 5,978 1,067 1,522 8,567 1,053,257 1,061,824 21 Mortgage warehouse — — — — 526,369 526,369 — Municipal — — — — 564,304 564,304 — Premium finance 13,801 8,022 5,411 27,234 627,435 654,669 4,811 Real estate – construction and development 7,785 1,224 1,583 10,592 1,538,470 1,549,062 — Real estate – commercial and farmland 7,404 3,405 15,598 26,407 4,326,632 4,353,039 — Real estate – residential 46,226 15,277 31,083 92,586 2,715,875 2,808,461 — Total $ 88,291 $ 32,582 $ 63,133 $ 184,006 $ 12,634,470 $ 12,818,476 $ 5,754 Collateral-Dependent Loans Collateral-dependent loans are loans where repayment is expected to be provided substantially through the operation or sale of the collateral when the borrower is experiencing financial difficulty. If the Company determines that foreclosure is probable, these loans are written down to the lower of cost or collateral value less estimated costs to sell. When repayment is expected to be from the operation of the collateral, the allowance for credit losses is calculated as the amount by which the amortized cost basis of the financial asset exceeds the present value of expected cash flows from the operation of the collateral. The Company may, in the alternative, measure the allowance for credit loss as the amount by which the amortized cost basis of the financial asset exceeded the estimated fair value of the collateral. As of December 31, 2020, there were $123.1 million of collateral-dependent loans which are primarily secured by real estate, equipment and receivables. The following table presents an analysis of collateral-dependent financial assets and related allowance for credit losses: (dollars in thousands) December 31, 2020 Balance Allowance for Credit Losses Commercial, financial and agricultural $ 5,490 $ 2,252 Premium finance 3,523 — Real estate – construction and development 4,173 512 Real estate – commercial and farmland 100,180 21,001 Real estate – residential 9,716 891 $ 123,082 $ 24,656 Impaired Loans Prior to the adoption of ASU 2016-13, loans were considered impaired when, based on current information and events, it was probable the Company would be unable to collect all amounts due in accordance with the original contractual terms of the loan agreements. Impaired loans include loans on nonaccrual status and accruing troubled debt restructurings. When determining if the Company would be unable to collect all principal and interest payments due in accordance with the contractual terms of the loan agreement, the Company considered the borrower’s capacity to pay, which included such factors as the borrower’s current financial statements, an analysis of global cash flow sufficient to pay all debt obligations and an evaluation of secondary sources of repayment, such as guarantor support and collateral value. The Company individually assessed for impairment all nonaccrual loans greater than $100,000 and all troubled debt restructurings greater than $100,000 (including all troubled debt restructurings, whether or not currently classified as such). The tables below include all loans deemed impaired, whether or not individually assessed for impairment. If a loan was deemed impaired, a specific valuation allowance was allocated, if necessary, so that the loan was reported net, at the present value of estimated future cash flows using the loan’s existing rate or at the fair value of collateral if repayment was expected solely from the collateral. Interest payments on impaired loans were typically applied to principal unless collectability of the principal amount was reasonably assured, in which case interest was recognized on a cash basis. The following is a summary of information pertaining to impaired loans: As of and for the Years Ended December 31, (dollars in thousands) 2019 2018 Nonaccrual loans $ 75,124 $ 42,058 Troubled debt restructurings not included above 29,609 28,063 Total impaired loans $ 104,733 $ 70,121 Interest income recognized on impaired loans $ 4,131 $ 3,030 Foregone interest income on impaired loans $ 4,100 $ 2,336 The following table present an analysis of information pertaining to impaired loans as of December 31, 2019. (dollars in thousands) Unpaid Recorded Recorded Total Related Average December 31, 2019 Commercial, financial and agricultural $ 18,438 $ 1,911 $ 7,840 $ 9,751 $ 1,542 $ 6,287 Consumer installment 2,179 839 — 839 — 767 Indirect automobile 1,845 1,746 — 1,746 — 592 Premium finance 757 — 757 757 156 524 Real estate – construction and development 4,893 1,319 1,605 2,924 204 7,278 Real estate – commercial and farmland 42,515 12,147 18,381 30,528 953 23,280 Real estate – residential 62,675 13,413 44,775 58,188 3,592 51,817 Total $ 133,302 $ 31,375 $ 73,358 $ 104,733 $ 6,447 $ 90,545 Credit Quality Indicators The Company uses a nine category risk grading system to assign a risk grade to each loan in the portfolio. The following is a description of the general characteristics of the grades: Grade 1 – Prime Credit – This grade represents loans to the Company’s most creditworthy borrowers or loans that are secured by cash or cash equivalents. Grade 2 – Strong Credit – This grade includes loans that exhibit one or more characteristics better than that of a Good Credit. Generally, the debt service coverage and borrower’s liquidity is materially better than required by the Company’s loan policy. Grade 3 – Good Credit – This grade is assigned to loans to borrowers who exhibit satisfactory credit histories, contain acceptable loan structures and demonstrate ability to repay. Grade 4 – Satisfactory Credit – This grade includes loans which exhibit all the characteristics of a Good Credit, but warrant more than normal level of banker supervision due to (i) circumstances which elevate the risks of performance (such as start-up operations, untested management, heavy leverage and interim losses); (ii) adverse, extraordinary events that have affected, or could affect, the borrower’s cash flow, financial condition, ability to continue operating profitability or refinancing (such as death of principal, fire and divorce); (iii) loans that require more than the normal servicing requirements (such as any type of construction financing, acquisition and development loans, accounts receivable or inventory loans and floor plan loans); (iv) existing technical exceptions which raise some doubts about the Bank’s perfection in its collateral position or the continued financial capacity of the borrower; or (v) improvements in formerly criticized borrowers, which may warrant banker supervision. Grade 5 – Fair Credit – This grade is assigned to loans that are currently performing and supported by adequate financial information that reflects repayment capacity but exhibits a loan-to-value ratio greater than 110%, based on a documented collateral valuation. Grade 6 – Other Assets Especially Mentioned – This grade includes loans that exhibit potential weaknesses that deserve management’s close attention. If left uncorrected, these weaknesses may result in deterioration of the repayment prospects for the asset or in the Company’s credit position at some future date. Grade 7 – Substandard – This grade represents loans which are inadequately protected by the current credit worthiness and paying capacity of the borrower or of the collateral pledged, if any. These assets exhibit a well-defined weakness or are characterized by the distinct possibility that the Bank will sustain some loss if the deficiencies are not corrected. These weaknesses may be characterized by past due performance, operating losses or questionable collateral values. Grade 8 – Doubtful – This grade includes loans which exhibit all of the characteristics of a substandard loan with the added provision that the weaknesses make collection or liquidation in full, on the basis of currently existing facts, conditions and values, highly questionable or improbable. Grade 9 – Loss – This grade is assigned to loans which are considered uncollectible and of such little value that their continuance as active assets of the Bank is not warranted. This classification does not mean that the loan has absolutely no recovery or salvage value, but rather it is not practical or desirable to defer writing it off. The following table presents the loan portfolio's amortized cost by class of financing receivable, risk grade and year of origination (in thousands). Generally, current period renewals of credit are underwritten again at the point of renewal and considered current period originations for purposes of the table below. The Company had an immaterial amount of revolving loans which converted to term loans and the amortized cost basis of those loans is included in the applicable origination year. There were no loans risk graded 9 at December 31, 2020. Term Loans by Origination Year Revolving Loans Amortized Cost Basis Total As of December 31, 2020 2020 2019 2018 2017 2016 Prior Commercial, Financial and Agricultural Risk Grade: 1 $ 829,710 $ 2,912 $ 1,055 $ 387 $ 490 $ 4,961 $ 36,373 $ 875,888 2 1,213 1,512 668 996 172 967 14,317 19,845 3 109,352 54,266 16,932 17,968 7,027 3,905 68,806 278,256 4 86,837 71,645 74,388 37,779 15,359 23,069 85,366 394,443 5 4,061 4,269 4,772 7,443 804 5,842 4,352 31,543 6 21 72 506 193 3,509 1,232 632 6,165 7 3,312 3,460 2,579 3,573 1,294 5,214 1,886 21,318 8 — — — — — — 19 19 Total commercial, financial and agricultural $ 1,034,506 $ 138,136 $ 100,900 $ 68,339 $ 28,655 $ 45,190 $ 211,751 $ 1,627,477 Consumer Installment Risk Grade: 1 $ 6,782 $ 3,001 $ 1,550 $ 583 $ 95 $ 1 $ 667 $ 12,679 2 — — 46 2 — 63 42 153 3 15,172 6,960 2,838 887 1,455 601 4,389 32,302 4 120,800 53,593 53,182 16,329 3,121 9,437 3,556 260,018 5 49 127 28 30 3 242 8 487 6 — 2 9 — — 145 — 156 7 30 209 72 105 134 553 97 1,200 Total consumer installment $ 142,833 $ 63,892 $ 57,725 $ 17,936 $ 4,808 $ 11,042 $ 8,759 $ 306,995 Indirect Automobile Risk Grade: 1 $ — $ — $ — $ — $ — $ — $ — $ — 2 — — 81 31 5,356 3,054 — 8,522 3 — 35,432 187,656 188,302 103,570 52,781 — 567,741 4 — — — — — — — — 5 — — — — — — — — 6 — — 57 70 62 85 — 274 7 — 163 519 561 1,078 1,225 — 3,546 Total indirect automobile $ — $ 35,595 $ 188,313 $ 188,964 $ 110,066 $ 57,145 $ — $ 580,083 Mortgage Warehouse Risk Grade: 3 $ — $ — $ — $ — $ — $ — $ 916,353 $ 916,353 Total mortgage warehouse $ — $ — $ — $ — $ — $ — $ 916,353 $ 916,353 Municipal Risk Grade: 1 $ 91,692 $ 12,685 $ 8,944 $ 143,741 $ 124,929 $ 97,923 $ — $ 479,914 2 73,000 — — — 9,410 — — 82,410 3 39,990 713 — 5,453 7,204 5,489 — 58,849 4 31,394 — — — — 6,836 — 38,230 Total municipal $ 236,076 $ 13,398 $ 8,944 $ 149,194 $ 141,543 $ 110,248 $ — $ 659,403 Term Loans by Origination Year Revolving Loans Amortized Cost Basis Total As of December 31, 2020 2020 2019 2018 2017 2016 Prior Premium Finance Risk Grade: 2 $ 661,614 $ 18,236 $ 515 $ 746 $ 121 $ 38 $ — $ 681,270 7 5,811 760 — — — — — 6,571 Total premium finance $ 667,425 $ 18,996 $ 515 $ 746 $ 121 $ 38 $ — $ 687,841 Real Estate – Construction and Development Risk Grade: 3 $ 59,325 $ 7,035 $ 6,870 $ 8,046 $ 3,415 $ 6,916 $ 1,293 $ 92,900 4 605,254 445,496 205,444 50,181 14,672 26,915 68,574 1,416,536 5 1,614 26,720 9,612 13,261 17,712 10,127 107 79,153 6 685 1,036 3,646 1,302 — 4,564 — 11,233 7 15 2,858 566 271 42 3,136 — 6,888 Total real estate – construction and development $ 666,893 $ 483,145 $ 226,138 $ 73,061 $ 35,841 $ 51,658 $ 69,974 $ 1,606,710 Real Estate – Commercial and Farmland Risk Grade: 1 $ — $ — $ 161 $ — $ — $ — $ — $ 161 2 7,482 540 521 2,131 4,375 10,663 1,138 26,850 3 918,939 370,703 143,591 197,942 224,712 274,665 67,067 2,197,619 4 344,777 584,814 423,241 331,024 242,573 545,745 34,326 2,506,500 5 4,027 39,216 69,173 80,726 25,561 94,461 1,274 314,438 6 — 10,680 4,895 28,139 7,670 31,224 — 82,608 7 250 54,439 18,574 15,489 27,044 55,763 271 171,830 Total real estate – commercial and farmland $ 1,275,475 $ 1,060,392 $ 660,156 $ 655,451 $ 531,935 $ 1,012,521 $ 104,076 $ 5,300,006 Real Estate - Residential Risk Grade: 1 $ — $ — $ — $ — $ — $ 19 $ — $ 19 2 37 398 12 121 1,275 47,286 1,402 50,531 3 763,101 529,268 254,632 186,531 154,285 388,825 203,491 2,480,133 4 19,296 19,874 15,784 11,607 14,240 53,869 44,276 178,946 5 400 1,768 3,489 3,479 1,151 12,824 3,618 26,729 6 527 1,843 1,030 334 724 3,391 255 8,104 7 3,442 9,387 12,339 4,667 2,157 16,659 2,944 51,595 Total real estate - residential $ 786,803 $ 562,538 $ 287,286 $ 206,739 $ 173,832 $ 522,873 $ 255,986 $ 2,796,057 The following table presents the loan portfolio by risk grade as of December 31, 2019 (in thousands). Risk Commercial, Consumer Installment Indirect Automobile Mortgage Warehouse Municipal Premium Finance Real Estate - Real Estate - Real Estate - Total 1 $ 22,396 $ 13,184 $ — $ — $ 552,062 $ — $ — $ 208 $ 27 $ 587,877 2 18,937 1,233 18,354 — 2,690 654,069 17,535 35,299 92,255 840,372 3 215,180 33,314 1,033,861 526,369 8,925 — 90,124 1,720,039 2,406,587 6,034,399 4 482,146 449,224 4,009 — 627 — 1,377,674 2,348,083 222,779 4,884,542 5 33,317 208 — — — — 41,759 133,119 24,618 233,021 6 4,901 213 — — — — 17,223 53,941 10,132 86,410 7 25,294 1,191 5,600 — — 600 4,747 62,350 52,063 151,845 8 — 8 — — — — — — — 8 9 — 2 — — — — — — — 2 Total $ 802,171 $ 498,577 $ 1,061,824 $ 526,369 $ 564,304 $ 654,669 $ 1,549,062 $ 4,353,039 $ 2,808,461 $ 12,818,476 Troubled Debt Restructurings The restructuring of a loan is considered a “troubled debt restructuring” if both (i) the borrower is experiencing financial difficulties and (ii) the Company has granted a concession. Concessions may include interest rate reductions to below market interest rates, principal forgiveness, restructuring amortization schedules and other actions intended to minimize potential losses. The Company has exhibited the greatest success for rehabilitation of the loan by a reduction in the rate alone (maintaining the amortization of the debt) or a combination of a rate reduction and the forbearance of previously past due interest or principal. This has most typically been evidenced in certain commercial real estate loans whereby a disruption in the borrower’s cash flow resulted in an extended past due status, of which the borrower was unable to catch up completely as the cash flow of the property ultimately stabilized at a level lower than its original level. A reduction in rate, coupled with a forbearance of unpaid principal and/or interest, allowed the net cash flows to service the debt under the modified terms. The Company’s policy requires a restructure request to be supported by a current, well-documented credit evaluation of the borrower’s financial condition and a collateral evaluation that is no older than six months from the date of the restructure. Key factors of that evaluation include the documentation of current, recurring cash flows, support provided by the guarantor(s) and the current valuation of the collateral. If the appraisal in file is older than six months, an evaluation must be made as to the continued reasonableness of the valuation. For certain income-producing properties, current rent rolls and/or other income information can be utilized to support the appraisal valuation, when coupled with documented cap rates within our markets and a physical inspection of the collateral to validate the current condition. The Company’s policy states in the event a loan has been identified as a troubled debt restructuring, it should be assigned a grade of substandard until such time that the borrower has demonstrated the ability to service the loan payments based on the restructured terms – generally defined as six months of satisfactory payment history. Missed payments under the original loan terms are not considered under the new structure; however, subsequent missed payments are considered non-performance and are not considered toward the six month required term of satisfactory payment history. In the normal course of business, the Company renews loans with a modification of the interest rate or terms that are not deemed as troubled debt restructurings because the borrower is not experiencing financial difficulty. The Company modified loans in 2020 and 2019 totaling $436.0 million and $325.7 million, respectively, under such parameters. These totals do not include modifications under our disaster relief program discussed under the heading "COVID-19 Deferrals" below. As of December 31, 2020 and 2019, the Company had a balance of $85.0 million and $35.2 million, respectively, in troubled debt restructurings. The Company has recorded $1.2 million and $1.9 million in previous charge-offs on such loans at December 31, 2020 and 2019, respectively. The Company’s balance in the allowance for credit losses allocated to such troubled debt restructurings was $13.0 million and $3.7 million at December 31, 2020 and 2019, respectively. At December 31, 2020, the Company did not have any commitments to lend additional funds to debtors whose terms have been modified in troubled restructurings. During the year ending December 31, 2020 and 2019, the Company modified loans as troubled debt restructurings, with principal balances of $49.4 million and $8.5 million, respectively, and these modifications did not have a material impact on the Company's allowance for credit losses. These modifications do not include modifications for which the Company applied the temporary relief under Section 4013 of the CARES Act. The following table presents the loans by class modified as troubled debt restructurings, which occurred during the year ending December 31, 2020 and 2019. December 31, 2020 December 31, 2019 Loan Class # Balance (in thousands) # Balance (in thousands) Commercial, financial and agricultural 7 $ 855 4 $ 627 Consumer installment 5 15 10 58 Indirect automobile 488 2,738 — — Premium finance — — 1 157 Real estate – construction and development 1 17 — — Real estate – commercial and farmland 14 31,630 2 220 Real estate – residential 55 14,126 48 7,442 Total 570 $ 49,381 65 $ 8,504 Troubled debt restructurings with an outstanding balance of $4.4 million and $4.2 million defaulted during the year ended December 31, 2020 and 2019, respectively, and these defaults did not have a material impact on the Company’s allowance for credit losses. The following table presents the troubled debt restructurings by class that defaulted (defined as 30 days past due) during the year ending December 31, 2020 and 2019. December 31, 2020 December 31, 2019 Loan Class # Balance (in thousands) # Balance (in thousands) Commercial, financial and agricultural 1 $ 2 6 $ 87 Consumer installment 4 2 5 32 Real estate – construction and development 3 689 1 2 Real estate – commercial and farmland 4 929 5 1,942 Real estate – residential 22 2,756 23 2,130 Total 34 $ 4,378 40 $ 4,193 The following tables present the amount of troubled debt restructurings by loan class classified separately as accrual and non-accrual at December 31, 2020 and 2019. As of December 31, 2020 Accruing Loans Non-Accruing Loans Loan Class # Balance (in thousands) # Balance (in thousands) Commercial, financial and agricultural 9 $ 521 11 $ 849 Consumer installment 10 32 20 56 Indirect automobile 437 2,277 51 461 Real estate – construction and development 4 506 5 707 Real estate – commercial and farmland 28 36,707 7 1,401 Real estate – residential 264 38,800 34 2,671 Total 752 $ 78,843 128 $ 6,145 As of December 31, 2019 Accruing Loans Non-Accruing Loans Loan Class # Balance (in thousands) # Balance (in thousands) Commercial, financial and agricultural 5 $ 516 17 $ 335 Consumer installment 4 8 27 107 Premium finance 1 156 — — Real estate – construction and development 6 936 3 253 Real estate – commercial and farmland 21 6,732 8 2,071 Real estate – residential 197 21,261 40 2,857 Total 234 $ 29,609 95 $ 5,623 COVID-19 Deferrals In response to the COVID-19 pandemic, the Company offered affected borrowers payment relief under its Disaster Relief Program. These modifications primarily consisted of short-term payment deferrals or interest-only periods to assist customers. The Company has begun providing payment modifications to certain borrowers in economically sensitive industries of various terms up to nine months. Modifications related to the COVID-19 pandemic and qualifying under the provisions of Section 4013 of the CARES Act are not deemed to be troubled debt restructurings. As of December 31, 2020, $332.8 million in loans remained in payment deferral related to COVID-19 pandemic Disaster Relief Program. The table below presents short-term deferrals related to the COVID-19 pandemic that were not considered TDRs. (dollars in thousands) COVID-19 Deferrals Deferrals as a % of total loans Commercial, financial and agricultural $ 12,471 0.8 % Consumer installment 1,418 0.5 % Indirect automobile 8,936 1.5 % Real estate – construction and development 11,049 0.7 % Real estate – commercial and farmland 179,183 3.4 % Real estate – residential 119,722 4.3 % $ 332,779 2.3 % Related Party Loans In the ordinary course of business, the Company has granted loans to certain executive officers, directors and their affiliates. These loans are made on substantially the same terms as those prevailing at the time for comparable transaction and do not involve more than normal credit risk. Changes in related party loans are summarized as follows: December 31, (dollars in thousands) 2020 2019 Balance, January 1 $ 36,468 $ 3,072 Advances 34,132 8,938 Repayments (1,205) (2,554) Transactions due to changes in related parties — 27,012 Ending balance $ 69,395 $ 36,468 Allowance for Credit Losses The allowance for credit losses represents an allowance for expected losses over the remaining contractual life of the assets. The contractual term does not consider extensions, renewals or modifications unless the Company reasonably expects to execute a troubled debt restructuring with a borrower. The Company segregates the loan portfolio by type of loan and utilizes this segregation in evaluating exposure to risks within the portfolio. Loan losses are charged against the allowance when management believes the collection of a loan’s principal is unlikely. Subsequent recoveries are credited to the allowance. Consumer loans are charged off in accordance with the Federal Financial Institutions Examination Council’s (“FFIEC”) Uniform Retail Credit Classification and Account Management Policy. Commercial loans are charged off when they are deemed uncollectible, which usually involves a triggering event within the collection effort. If the loan is collateral dependent and foreclosure is probable, the loss is more easily identified and is charged off when it is identified, usually based upon receipt of an appraisal. However, when a loan has guarantor support, the Company may carry the estimated loss as a reserve against the loan while collection efforts with the guarantor are pursued. If, after collection efforts with the guarantor are complete, the deficiency is still considered uncollectible, the loss is charged off and any further collections are treated as recoveries. In all situations, when a loan is downgraded to an Asset Quality Rating of 9 (Loss per the regulatory guidance), the uncollectible portion is charged off. During the year ended December 31, 2020, the allowance for credit losses increased primarily due to deterioration in forecasted macroeconomic factors resulting from the COVID-19 pandemic. The allowance for credit losses was determined at December 31, 2020 using the Moody's baseline economic forecast, which Moody's defines as having a 50% probability that the economy will perform than the baseline projection and the same probability it will perform worse. The current forecast reflects, among other things, a decline in GDP and elevated unemployment levels compared to the forecast the time of adoption of ASC 326 on January 1, 2020. The current forecast also includes an expected improvement in home prices during the forecast period. In general, declines in GDP and elevated unemployment level will result in higher expected losses while improvements in home prices results in lower expected losses for those portfolio segments using those loss drivers. The Company also added additional qualitative factors on its construction and development, residential real estate, commercial real estate and hotel portfolios based principally on risk rating migrations, level of deferrals in the portfolio, expected collateral values and model risk uncertainty. During the year ended December 31, 2020, the Company sold $87.5 million of selected hotel loans from its commercial real estate portfolio. This sale resulted in charge offs of $17.2 million and a loss on sale of loans of $386,000. The Company designated a portfolio of consumer installment loans, totaling $165.9 million at December 31, 2020, as held for sale during the third and fourth quarters of 2020. The transfer to held for sale resulted in $1.6 million in charge offs and a provision release of approximately $6.7 million. The following table details activity in the allowance for credit losses by portfolio segment for the periods indicated. Allocation of a portion of the allowance to one category of loans does not preclude its availability to absorb losses in other categories. (dollars in thousands) Commercial, Consumer Indirect Automobile Mortgage Warehouse Municipal Premium Finance Balance, December 31, 2019 $ 4,567 $ 3,784 $ — $ 640 $ 484 $ 2,550 Adjustment to allowance for adoption of ASU 2016-13 2,587 8,012 4,109 463 (92) 4,471 Provision for loan losses 8,963 (3,831) (235) 2,563 399 (198) Loans charged off (10,647) (5,642) (3,602) — — (6,133) Recoveries of loans previously charged off 1,889 1,753 1,657 — — 3,189 Balance, December 31, 2020 $ 7,359 $ 4,076 $ 1,929 $ 3,666 $ 791 $ 3,879 Real Estate – Construction and Development Real Estate – Real Estate – Total Balance, December 31, 2019 $ 5,995 $ 9,666 $ 10,503 $ 38,189 Adjustment to allowance for adoption of ASU 2016-13 12,248 27,073 19,790 78,661 Provision for loan losses 26,327 78,210 13,290 125,488 Loans charged off (83) (27,504) (853) (54,464) Recoveries of loans previously charged off 817 1,449 794 11,548 Balance, December 31, 2020 $ 45,304 $ 88,894 $ 43,524 $ 199,422 Prior to the adoption of ASC 326 on January 1, 2020, the Company calculated the allowance for loan losses under the incurred loss methodology. The following tables are disclosures related to the allowance for loan losses in prior periods. (dollars in thousands) Commercial, Consumer Indirect Automobile Mortgage Warehouse Municipal Premium Finance Twelve months ended December 31, 2019 Balance, January 1, 2019 $ 2,352 $ 3,795 $ — $ 640 $ 509 $ 1,426 Provision for loan losses 3,837 4,268 1,459 — (25) 2,721 Loans charged off (3,460) (5,899) (1,904) — — (4,351) Recoveries of loans previously charged off 1,838 1,620 445 — — 2,754 Balance, December 31, 2019 $ 4,567 $ 3,784 $ — $ 640 $ 484 $ 2,550 Period-end allocation: Loans individually evaluated for impairment (1) $ 1,543 $ — $ — $ — $ — $ 758 Loans collectively evaluated for impairment 3,024 3,784 — 640 484 1,792 Ending balance $ 4,567 $ 3,784 $ — $ 640 $ 484 $ 2,550 Loans: Individually evaluated for impairment (1) $ 8,032 $ — $ — $ — $ — $ 6,768 Collectively evaluated for impairment 789,252 498,363 1,056,811 526,369 564,304 647,901 Acquired with deteriorated credit quality 4,887 214 5,013 — — — Ending balance $ 802,171 $ 498,577 $ 1,061,824 $ 526,369 $ 564,304 $ 654,669 Real Estate – Construction and Development Real Estate – Real Estate – Total Twelve months ended December 31, 2019 Balance, January 1, 2019 $ 4,210 $ 9,659 $ 6,228 $ 28,819 Provision for loan losses 454 3,017 4,027 19,758 Loans charged off (414) (3,342) (491) (19,861) Recoveries of loans previously charged off 1,745 332 739 9,473 Balance, December 31, 2019 $ 5,995 $ 9,666 $ 10,503 $ 38,189 Period-end allocation: Loans individually evaluated for impairment (1) $ 204 $ 953 $ 3,704 $ 7,162 Loans collectively evaluated for impairment 5,791 8,713 6,799 31,027 Ending balance $ 5,995 $ 9,666 $ 10,503 $ 38,189 Loans: Individually evaluated for impairment (1) $ 1,605 $ 19,759 $ 46,311 $ 82,475 Collectively evaluated for impairment 1,532,786 4,256,397 2,737,095 12,609,278 Acquired with deteriorated credit quality 14,671 76,883 25,055 126,723 Ending balance $ 1,549,062 $ 4,353,039 $ 2,808,461 $ 12,818,476 (1) At December 31, 2019, loans individually evaluated for impairment includes all nonaccrual loans greater than $100,000 and all troubled debt restructurings greater than $100,000, including all troubled debt restructurings and not only those currently classified as troubled debt restructurings. (dollars in thousands) Commercial, Consum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Schedule of Financial Information with Respect to Company's Reportable Business Seg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Interest income</t>
        </is>
      </c>
      <c r="B4" s="5" t="n">
        <v>178783</v>
      </c>
      <c r="C4" s="5" t="n">
        <v>179934</v>
      </c>
      <c r="D4" s="5" t="n">
        <v>185018</v>
      </c>
      <c r="E4" s="5" t="n">
        <v>182768</v>
      </c>
      <c r="F4" s="5" t="n">
        <v>194076</v>
      </c>
      <c r="G4" s="5" t="n">
        <v>188361</v>
      </c>
      <c r="H4" s="5" t="n">
        <v>129028</v>
      </c>
      <c r="I4" s="5" t="n">
        <v>124929</v>
      </c>
      <c r="J4" s="5" t="n">
        <v>726503</v>
      </c>
      <c r="K4" s="5" t="n">
        <v>636394</v>
      </c>
      <c r="L4" s="5" t="n">
        <v>413326</v>
      </c>
    </row>
    <row r="5">
      <c r="A5" s="4" t="inlineStr">
        <is>
          <t>Interest expense</t>
        </is>
      </c>
      <c r="B5" s="6" t="n">
        <v>15327</v>
      </c>
      <c r="C5" s="6" t="n">
        <v>17396</v>
      </c>
      <c r="D5" s="6" t="n">
        <v>21204</v>
      </c>
      <c r="E5" s="6" t="n">
        <v>34823</v>
      </c>
      <c r="F5" s="6" t="n">
        <v>38725</v>
      </c>
      <c r="G5" s="6" t="n">
        <v>39592</v>
      </c>
      <c r="H5" s="6" t="n">
        <v>27377</v>
      </c>
      <c r="I5" s="6" t="n">
        <v>25534</v>
      </c>
      <c r="J5" s="6" t="n">
        <v>88750</v>
      </c>
      <c r="K5" s="6" t="n">
        <v>131228</v>
      </c>
      <c r="L5" s="6" t="n">
        <v>69934</v>
      </c>
    </row>
    <row r="6">
      <c r="A6" s="4" t="inlineStr">
        <is>
          <t>Net interest income</t>
        </is>
      </c>
      <c r="B6" s="6" t="n">
        <v>163456</v>
      </c>
      <c r="C6" s="6" t="n">
        <v>162538</v>
      </c>
      <c r="D6" s="6" t="n">
        <v>163814</v>
      </c>
      <c r="E6" s="6" t="n">
        <v>147945</v>
      </c>
      <c r="F6" s="6" t="n">
        <v>155351</v>
      </c>
      <c r="G6" s="6" t="n">
        <v>148769</v>
      </c>
      <c r="H6" s="6" t="n">
        <v>101651</v>
      </c>
      <c r="I6" s="6" t="n">
        <v>99395</v>
      </c>
      <c r="J6" s="6" t="n">
        <v>637753</v>
      </c>
      <c r="K6" s="6" t="n">
        <v>505166</v>
      </c>
      <c r="L6" s="6" t="n">
        <v>343392</v>
      </c>
    </row>
    <row r="7">
      <c r="A7" s="4" t="inlineStr">
        <is>
          <t>Provision for credit losses</t>
        </is>
      </c>
      <c r="B7" s="6" t="n">
        <v>-1510</v>
      </c>
      <c r="C7" s="6" t="n">
        <v>17682</v>
      </c>
      <c r="D7" s="6" t="n">
        <v>88161</v>
      </c>
      <c r="E7" s="6" t="n">
        <v>41047</v>
      </c>
      <c r="F7" s="6" t="n">
        <v>5693</v>
      </c>
      <c r="G7" s="6" t="n">
        <v>5989</v>
      </c>
      <c r="H7" s="6" t="n">
        <v>4668</v>
      </c>
      <c r="I7" s="6" t="n">
        <v>3408</v>
      </c>
      <c r="J7" s="6" t="n">
        <v>145380</v>
      </c>
      <c r="K7" s="6" t="n">
        <v>19758</v>
      </c>
      <c r="L7" s="6" t="n">
        <v>16667</v>
      </c>
    </row>
    <row r="8">
      <c r="A8" s="4" t="inlineStr">
        <is>
          <t>Noninterest income</t>
        </is>
      </c>
      <c r="B8" s="6" t="n">
        <v>112143</v>
      </c>
      <c r="C8" s="6" t="n">
        <v>159018</v>
      </c>
      <c r="D8" s="6" t="n">
        <v>120960</v>
      </c>
      <c r="E8" s="6" t="n">
        <v>54379</v>
      </c>
      <c r="F8" s="6" t="n">
        <v>55113</v>
      </c>
      <c r="G8" s="6" t="n">
        <v>76993</v>
      </c>
      <c r="H8" s="6" t="n">
        <v>35236</v>
      </c>
      <c r="I8" s="6" t="n">
        <v>30771</v>
      </c>
      <c r="J8" s="6" t="n">
        <v>446500</v>
      </c>
      <c r="K8" s="6" t="n">
        <v>198113</v>
      </c>
      <c r="L8" s="6" t="n">
        <v>118412</v>
      </c>
    </row>
    <row r="9">
      <c r="A9" s="3" t="inlineStr">
        <is>
          <t>Noninterest expense</t>
        </is>
      </c>
    </row>
    <row r="10">
      <c r="A10" s="4" t="inlineStr">
        <is>
          <t>Salaries and employee benefits</t>
        </is>
      </c>
      <c r="J10" s="6" t="n">
        <v>360278</v>
      </c>
      <c r="K10" s="6" t="n">
        <v>223938</v>
      </c>
      <c r="L10" s="6" t="n">
        <v>149132</v>
      </c>
    </row>
    <row r="11">
      <c r="A11" s="4" t="inlineStr">
        <is>
          <t>Occupancy and equipment expenses</t>
        </is>
      </c>
      <c r="J11" s="6" t="n">
        <v>52349</v>
      </c>
      <c r="K11" s="6" t="n">
        <v>40596</v>
      </c>
      <c r="L11" s="6" t="n">
        <v>29131</v>
      </c>
    </row>
    <row r="12">
      <c r="A12" s="4" t="inlineStr">
        <is>
          <t>Data processing and communications expenses</t>
        </is>
      </c>
      <c r="J12" s="6" t="n">
        <v>46017</v>
      </c>
      <c r="K12" s="6" t="n">
        <v>38513</v>
      </c>
      <c r="L12" s="6" t="n">
        <v>30385</v>
      </c>
    </row>
    <row r="13">
      <c r="A13" s="4" t="inlineStr">
        <is>
          <t>Other expenses</t>
        </is>
      </c>
      <c r="J13" s="6" t="n">
        <v>139985</v>
      </c>
      <c r="K13" s="6" t="n">
        <v>168890</v>
      </c>
      <c r="L13" s="6" t="n">
        <v>84999</v>
      </c>
    </row>
    <row r="14">
      <c r="A14" s="4" t="inlineStr">
        <is>
          <t>Total noninterest expense</t>
        </is>
      </c>
      <c r="J14" s="6" t="n">
        <v>598629</v>
      </c>
      <c r="K14" s="6" t="n">
        <v>471937</v>
      </c>
      <c r="L14" s="6" t="n">
        <v>293647</v>
      </c>
    </row>
    <row r="15">
      <c r="A15" s="4" t="inlineStr">
        <is>
          <t>Income before income tax expense</t>
        </is>
      </c>
      <c r="B15" s="6" t="n">
        <v>125993</v>
      </c>
      <c r="C15" s="6" t="n">
        <v>150182</v>
      </c>
      <c r="D15" s="6" t="n">
        <v>40845</v>
      </c>
      <c r="E15" s="6" t="n">
        <v>23224</v>
      </c>
      <c r="F15" s="6" t="n">
        <v>82207</v>
      </c>
      <c r="G15" s="6" t="n">
        <v>27076</v>
      </c>
      <c r="H15" s="6" t="n">
        <v>50968</v>
      </c>
      <c r="I15" s="6" t="n">
        <v>51333</v>
      </c>
      <c r="J15" s="6" t="n">
        <v>340244</v>
      </c>
      <c r="K15" s="6" t="n">
        <v>211584</v>
      </c>
      <c r="L15" s="6" t="n">
        <v>151490</v>
      </c>
    </row>
    <row r="16">
      <c r="A16" s="4" t="inlineStr">
        <is>
          <t>Income tax expense</t>
        </is>
      </c>
      <c r="B16" s="6" t="n">
        <v>31708</v>
      </c>
      <c r="C16" s="6" t="n">
        <v>34037</v>
      </c>
      <c r="D16" s="6" t="n">
        <v>8609</v>
      </c>
      <c r="E16" s="6" t="n">
        <v>3902</v>
      </c>
      <c r="F16" s="6" t="n">
        <v>20959</v>
      </c>
      <c r="G16" s="6" t="n">
        <v>5692</v>
      </c>
      <c r="H16" s="6" t="n">
        <v>12064</v>
      </c>
      <c r="I16" s="6" t="n">
        <v>11428</v>
      </c>
      <c r="J16" s="6" t="n">
        <v>78256</v>
      </c>
      <c r="K16" s="6" t="n">
        <v>50143</v>
      </c>
      <c r="L16" s="6" t="n">
        <v>30463</v>
      </c>
    </row>
    <row r="17">
      <c r="A17" s="4" t="inlineStr">
        <is>
          <t>Net income</t>
        </is>
      </c>
      <c r="B17" s="6" t="n">
        <v>94285</v>
      </c>
      <c r="C17" s="5" t="n">
        <v>116145</v>
      </c>
      <c r="D17" s="5" t="n">
        <v>32236</v>
      </c>
      <c r="E17" s="5" t="n">
        <v>19322</v>
      </c>
      <c r="F17" s="6" t="n">
        <v>61248</v>
      </c>
      <c r="G17" s="5" t="n">
        <v>21384</v>
      </c>
      <c r="H17" s="5" t="n">
        <v>38904</v>
      </c>
      <c r="I17" s="5" t="n">
        <v>39905</v>
      </c>
      <c r="J17" s="6" t="n">
        <v>261988</v>
      </c>
      <c r="K17" s="6" t="n">
        <v>161441</v>
      </c>
      <c r="L17" s="6" t="n">
        <v>121027</v>
      </c>
    </row>
    <row r="18">
      <c r="A18" s="4" t="inlineStr">
        <is>
          <t>Total assets</t>
        </is>
      </c>
      <c r="B18" s="6" t="n">
        <v>20438638</v>
      </c>
      <c r="F18" s="6" t="n">
        <v>18242579</v>
      </c>
      <c r="J18" s="6" t="n">
        <v>20438638</v>
      </c>
      <c r="K18" s="6" t="n">
        <v>18242579</v>
      </c>
      <c r="L18" s="6" t="n">
        <v>11443515</v>
      </c>
    </row>
    <row r="19">
      <c r="A19" s="4" t="inlineStr">
        <is>
          <t>Goodwill</t>
        </is>
      </c>
      <c r="B19" s="6" t="n">
        <v>928005</v>
      </c>
      <c r="F19" s="6" t="n">
        <v>931637</v>
      </c>
      <c r="J19" s="6" t="n">
        <v>928005</v>
      </c>
      <c r="K19" s="6" t="n">
        <v>931637</v>
      </c>
      <c r="L19" s="6" t="n">
        <v>503434</v>
      </c>
    </row>
    <row r="20">
      <c r="A20" s="4" t="inlineStr">
        <is>
          <t>Other intangible assets, net</t>
        </is>
      </c>
      <c r="B20" s="6" t="n">
        <v>71974</v>
      </c>
      <c r="F20" s="6" t="n">
        <v>91586</v>
      </c>
      <c r="J20" s="6" t="n">
        <v>71974</v>
      </c>
      <c r="K20" s="6" t="n">
        <v>91586</v>
      </c>
      <c r="L20" s="6" t="n">
        <v>58689</v>
      </c>
    </row>
    <row r="21">
      <c r="A21" s="4" t="inlineStr">
        <is>
          <t>Banking Division</t>
        </is>
      </c>
    </row>
    <row r="22">
      <c r="A22" s="3" t="inlineStr">
        <is>
          <t>Segment Reporting Information [Line Items]</t>
        </is>
      </c>
    </row>
    <row r="23">
      <c r="A23" s="4" t="inlineStr">
        <is>
          <t>Interest income</t>
        </is>
      </c>
      <c r="J23" s="6" t="n">
        <v>499031</v>
      </c>
      <c r="K23" s="6" t="n">
        <v>478340</v>
      </c>
      <c r="L23" s="6" t="n">
        <v>323757</v>
      </c>
    </row>
    <row r="24">
      <c r="A24" s="4" t="inlineStr">
        <is>
          <t>Interest expense</t>
        </is>
      </c>
      <c r="J24" s="6" t="n">
        <v>27800</v>
      </c>
      <c r="K24" s="6" t="n">
        <v>59327</v>
      </c>
      <c r="L24" s="6" t="n">
        <v>38199</v>
      </c>
    </row>
    <row r="25">
      <c r="A25" s="4" t="inlineStr">
        <is>
          <t>Net interest income</t>
        </is>
      </c>
      <c r="J25" s="6" t="n">
        <v>471231</v>
      </c>
      <c r="K25" s="6" t="n">
        <v>419013</v>
      </c>
      <c r="L25" s="6" t="n">
        <v>285558</v>
      </c>
    </row>
    <row r="26">
      <c r="A26" s="4" t="inlineStr">
        <is>
          <t>Provision for credit losses</t>
        </is>
      </c>
      <c r="J26" s="6" t="n">
        <v>125136</v>
      </c>
      <c r="K26" s="6" t="n">
        <v>12654</v>
      </c>
      <c r="L26" s="6" t="n">
        <v>4486</v>
      </c>
    </row>
    <row r="27">
      <c r="A27" s="4" t="inlineStr">
        <is>
          <t>Noninterest income</t>
        </is>
      </c>
      <c r="J27" s="6" t="n">
        <v>63165</v>
      </c>
      <c r="K27" s="6" t="n">
        <v>69005</v>
      </c>
      <c r="L27" s="6" t="n">
        <v>58694</v>
      </c>
    </row>
    <row r="28">
      <c r="A28" s="3" t="inlineStr">
        <is>
          <t>Noninterest expense</t>
        </is>
      </c>
    </row>
    <row r="29">
      <c r="A29" s="4" t="inlineStr">
        <is>
          <t>Salaries and employee benefits</t>
        </is>
      </c>
      <c r="J29" s="6" t="n">
        <v>160430</v>
      </c>
      <c r="K29" s="6" t="n">
        <v>130134</v>
      </c>
      <c r="L29" s="6" t="n">
        <v>100716</v>
      </c>
    </row>
    <row r="30">
      <c r="A30" s="4" t="inlineStr">
        <is>
          <t>Occupancy and equipment expenses</t>
        </is>
      </c>
      <c r="J30" s="6" t="n">
        <v>44939</v>
      </c>
      <c r="K30" s="6" t="n">
        <v>35281</v>
      </c>
      <c r="L30" s="6" t="n">
        <v>26112</v>
      </c>
    </row>
    <row r="31">
      <c r="A31" s="4" t="inlineStr">
        <is>
          <t>Data processing and communications expenses</t>
        </is>
      </c>
      <c r="J31" s="6" t="n">
        <v>39040</v>
      </c>
      <c r="K31" s="6" t="n">
        <v>34934</v>
      </c>
      <c r="L31" s="6" t="n">
        <v>27026</v>
      </c>
    </row>
    <row r="32">
      <c r="A32" s="4" t="inlineStr">
        <is>
          <t>Other expenses</t>
        </is>
      </c>
      <c r="J32" s="6" t="n">
        <v>105965</v>
      </c>
      <c r="K32" s="6" t="n">
        <v>149919</v>
      </c>
      <c r="L32" s="6" t="n">
        <v>71788</v>
      </c>
    </row>
    <row r="33">
      <c r="A33" s="4" t="inlineStr">
        <is>
          <t>Total noninterest expense</t>
        </is>
      </c>
      <c r="J33" s="6" t="n">
        <v>350374</v>
      </c>
      <c r="K33" s="6" t="n">
        <v>350268</v>
      </c>
      <c r="L33" s="6" t="n">
        <v>225642</v>
      </c>
    </row>
    <row r="34">
      <c r="A34" s="4" t="inlineStr">
        <is>
          <t>Income before income tax expense</t>
        </is>
      </c>
      <c r="J34" s="6" t="n">
        <v>58886</v>
      </c>
      <c r="K34" s="6" t="n">
        <v>125096</v>
      </c>
      <c r="L34" s="6" t="n">
        <v>114124</v>
      </c>
    </row>
    <row r="35">
      <c r="A35" s="4" t="inlineStr">
        <is>
          <t>Income tax expense</t>
        </is>
      </c>
      <c r="J35" s="6" t="n">
        <v>19138</v>
      </c>
      <c r="K35" s="6" t="n">
        <v>31609</v>
      </c>
      <c r="L35" s="6" t="n">
        <v>23607</v>
      </c>
    </row>
    <row r="36">
      <c r="A36" s="4" t="inlineStr">
        <is>
          <t>Net income</t>
        </is>
      </c>
      <c r="J36" s="6" t="n">
        <v>39748</v>
      </c>
      <c r="K36" s="6" t="n">
        <v>93487</v>
      </c>
      <c r="L36" s="6" t="n">
        <v>90517</v>
      </c>
    </row>
    <row r="37">
      <c r="A37" s="4" t="inlineStr">
        <is>
          <t>Total assets</t>
        </is>
      </c>
      <c r="B37" s="6" t="n">
        <v>14250780</v>
      </c>
      <c r="F37" s="6" t="n">
        <v>13063461</v>
      </c>
      <c r="J37" s="6" t="n">
        <v>14250780</v>
      </c>
      <c r="K37" s="6" t="n">
        <v>13063461</v>
      </c>
      <c r="L37" s="6" t="n">
        <v>9290437</v>
      </c>
    </row>
    <row r="38">
      <c r="A38" s="4" t="inlineStr">
        <is>
          <t>Goodwill</t>
        </is>
      </c>
      <c r="B38" s="6" t="n">
        <v>863507</v>
      </c>
      <c r="F38" s="6" t="n">
        <v>867139</v>
      </c>
      <c r="J38" s="6" t="n">
        <v>863507</v>
      </c>
      <c r="K38" s="6" t="n">
        <v>867139</v>
      </c>
      <c r="L38" s="6" t="n">
        <v>438144</v>
      </c>
    </row>
    <row r="39">
      <c r="A39" s="4" t="inlineStr">
        <is>
          <t>Other intangible assets, net</t>
        </is>
      </c>
      <c r="B39" s="6" t="n">
        <v>57129</v>
      </c>
      <c r="F39" s="6" t="n">
        <v>73737</v>
      </c>
      <c r="J39" s="6" t="n">
        <v>57129</v>
      </c>
      <c r="K39" s="6" t="n">
        <v>73737</v>
      </c>
      <c r="L39" s="6" t="n">
        <v>37836</v>
      </c>
    </row>
    <row r="40">
      <c r="A40" s="4" t="inlineStr">
        <is>
          <t>Retail Mortgage Division</t>
        </is>
      </c>
    </row>
    <row r="41">
      <c r="A41" s="3" t="inlineStr">
        <is>
          <t>Segment Reporting Information [Line Items]</t>
        </is>
      </c>
    </row>
    <row r="42">
      <c r="A42" s="4" t="inlineStr">
        <is>
          <t>Interest income</t>
        </is>
      </c>
      <c r="J42" s="6" t="n">
        <v>129951</v>
      </c>
      <c r="K42" s="6" t="n">
        <v>88129</v>
      </c>
      <c r="L42" s="6" t="n">
        <v>37146</v>
      </c>
    </row>
    <row r="43">
      <c r="A43" s="4" t="inlineStr">
        <is>
          <t>Interest expense</t>
        </is>
      </c>
      <c r="J43" s="6" t="n">
        <v>47592</v>
      </c>
      <c r="K43" s="6" t="n">
        <v>43577</v>
      </c>
      <c r="L43" s="6" t="n">
        <v>13686</v>
      </c>
    </row>
    <row r="44">
      <c r="A44" s="4" t="inlineStr">
        <is>
          <t>Net interest income</t>
        </is>
      </c>
      <c r="J44" s="6" t="n">
        <v>82359</v>
      </c>
      <c r="K44" s="6" t="n">
        <v>44552</v>
      </c>
      <c r="L44" s="6" t="n">
        <v>23460</v>
      </c>
    </row>
    <row r="45">
      <c r="A45" s="4" t="inlineStr">
        <is>
          <t>Provision for credit losses</t>
        </is>
      </c>
      <c r="J45" s="6" t="n">
        <v>15850</v>
      </c>
      <c r="K45" s="6" t="n">
        <v>3472</v>
      </c>
      <c r="L45" s="6" t="n">
        <v>584</v>
      </c>
    </row>
    <row r="46">
      <c r="A46" s="4" t="inlineStr">
        <is>
          <t>Noninterest income</t>
        </is>
      </c>
      <c r="J46" s="6" t="n">
        <v>370256</v>
      </c>
      <c r="K46" s="6" t="n">
        <v>118188</v>
      </c>
      <c r="L46" s="6" t="n">
        <v>48260</v>
      </c>
    </row>
    <row r="47">
      <c r="A47" s="3" t="inlineStr">
        <is>
          <t>Noninterest expense</t>
        </is>
      </c>
    </row>
    <row r="48">
      <c r="A48" s="4" t="inlineStr">
        <is>
          <t>Salaries and employee benefits</t>
        </is>
      </c>
      <c r="J48" s="6" t="n">
        <v>184765</v>
      </c>
      <c r="K48" s="6" t="n">
        <v>82470</v>
      </c>
      <c r="L48" s="6" t="n">
        <v>39469</v>
      </c>
    </row>
    <row r="49">
      <c r="A49" s="4" t="inlineStr">
        <is>
          <t>Occupancy and equipment expenses</t>
        </is>
      </c>
      <c r="J49" s="6" t="n">
        <v>6710</v>
      </c>
      <c r="K49" s="6" t="n">
        <v>4666</v>
      </c>
      <c r="L49" s="6" t="n">
        <v>2440</v>
      </c>
    </row>
    <row r="50">
      <c r="A50" s="4" t="inlineStr">
        <is>
          <t>Data processing and communications expenses</t>
        </is>
      </c>
      <c r="J50" s="6" t="n">
        <v>6275</v>
      </c>
      <c r="K50" s="6" t="n">
        <v>2418</v>
      </c>
      <c r="L50" s="6" t="n">
        <v>1425</v>
      </c>
    </row>
    <row r="51">
      <c r="A51" s="4" t="inlineStr">
        <is>
          <t>Other expenses</t>
        </is>
      </c>
      <c r="J51" s="6" t="n">
        <v>28155</v>
      </c>
      <c r="K51" s="6" t="n">
        <v>12536</v>
      </c>
      <c r="L51" s="6" t="n">
        <v>6998</v>
      </c>
    </row>
    <row r="52">
      <c r="A52" s="4" t="inlineStr">
        <is>
          <t>Total noninterest expense</t>
        </is>
      </c>
      <c r="J52" s="6" t="n">
        <v>225905</v>
      </c>
      <c r="K52" s="6" t="n">
        <v>102090</v>
      </c>
      <c r="L52" s="6" t="n">
        <v>50332</v>
      </c>
    </row>
    <row r="53">
      <c r="A53" s="4" t="inlineStr">
        <is>
          <t>Income before income tax expense</t>
        </is>
      </c>
      <c r="J53" s="6" t="n">
        <v>210860</v>
      </c>
      <c r="K53" s="6" t="n">
        <v>57178</v>
      </c>
      <c r="L53" s="6" t="n">
        <v>20804</v>
      </c>
    </row>
    <row r="54">
      <c r="A54" s="4" t="inlineStr">
        <is>
          <t>Income tax expense</t>
        </is>
      </c>
      <c r="J54" s="6" t="n">
        <v>44286</v>
      </c>
      <c r="K54" s="6" t="n">
        <v>12202</v>
      </c>
      <c r="L54" s="6" t="n">
        <v>4335</v>
      </c>
    </row>
    <row r="55">
      <c r="A55" s="4" t="inlineStr">
        <is>
          <t>Net income</t>
        </is>
      </c>
      <c r="J55" s="6" t="n">
        <v>166574</v>
      </c>
      <c r="K55" s="6" t="n">
        <v>44976</v>
      </c>
      <c r="L55" s="6" t="n">
        <v>16469</v>
      </c>
    </row>
    <row r="56">
      <c r="A56" s="4" t="inlineStr">
        <is>
          <t>Total assets</t>
        </is>
      </c>
      <c r="B56" s="6" t="n">
        <v>3395811</v>
      </c>
      <c r="F56" s="6" t="n">
        <v>3636321</v>
      </c>
      <c r="J56" s="6" t="n">
        <v>3395811</v>
      </c>
      <c r="K56" s="6" t="n">
        <v>3636321</v>
      </c>
      <c r="L56" s="6" t="n">
        <v>1153615</v>
      </c>
    </row>
    <row r="57">
      <c r="A57" s="4" t="inlineStr">
        <is>
          <t>Goodwill</t>
        </is>
      </c>
      <c r="B57" s="6" t="n">
        <v>0</v>
      </c>
      <c r="F57" s="6" t="n">
        <v>0</v>
      </c>
      <c r="J57" s="6" t="n">
        <v>0</v>
      </c>
      <c r="K57" s="6" t="n">
        <v>0</v>
      </c>
      <c r="L57" s="6" t="n">
        <v>0</v>
      </c>
    </row>
    <row r="58">
      <c r="A58" s="4" t="inlineStr">
        <is>
          <t>Other intangible assets, net</t>
        </is>
      </c>
      <c r="B58" s="6" t="n">
        <v>0</v>
      </c>
      <c r="F58" s="6" t="n">
        <v>0</v>
      </c>
      <c r="J58" s="6" t="n">
        <v>0</v>
      </c>
      <c r="K58" s="6" t="n">
        <v>0</v>
      </c>
      <c r="L58" s="6" t="n">
        <v>0</v>
      </c>
    </row>
    <row r="59">
      <c r="A59" s="4" t="inlineStr">
        <is>
          <t>Warehouse Lending Division</t>
        </is>
      </c>
    </row>
    <row r="60">
      <c r="A60" s="3" t="inlineStr">
        <is>
          <t>Segment Reporting Information [Line Items]</t>
        </is>
      </c>
    </row>
    <row r="61">
      <c r="A61" s="4" t="inlineStr">
        <is>
          <t>Interest income</t>
        </is>
      </c>
      <c r="J61" s="6" t="n">
        <v>26522</v>
      </c>
      <c r="K61" s="6" t="n">
        <v>22370</v>
      </c>
      <c r="L61" s="6" t="n">
        <v>14522</v>
      </c>
    </row>
    <row r="62">
      <c r="A62" s="4" t="inlineStr">
        <is>
          <t>Interest expense</t>
        </is>
      </c>
      <c r="J62" s="6" t="n">
        <v>2631</v>
      </c>
      <c r="K62" s="6" t="n">
        <v>9753</v>
      </c>
      <c r="L62" s="6" t="n">
        <v>5434</v>
      </c>
    </row>
    <row r="63">
      <c r="A63" s="4" t="inlineStr">
        <is>
          <t>Net interest income</t>
        </is>
      </c>
      <c r="J63" s="6" t="n">
        <v>23891</v>
      </c>
      <c r="K63" s="6" t="n">
        <v>12617</v>
      </c>
      <c r="L63" s="6" t="n">
        <v>9088</v>
      </c>
    </row>
    <row r="64">
      <c r="A64" s="4" t="inlineStr">
        <is>
          <t>Provision for credit losses</t>
        </is>
      </c>
      <c r="J64" s="6" t="n">
        <v>2562</v>
      </c>
      <c r="K64" s="6" t="n">
        <v>67</v>
      </c>
      <c r="L64" s="6" t="n">
        <v>0</v>
      </c>
    </row>
    <row r="65">
      <c r="A65" s="4" t="inlineStr">
        <is>
          <t>Noninterest income</t>
        </is>
      </c>
      <c r="J65" s="6" t="n">
        <v>3864</v>
      </c>
      <c r="K65" s="6" t="n">
        <v>1999</v>
      </c>
      <c r="L65" s="6" t="n">
        <v>2021</v>
      </c>
    </row>
    <row r="66">
      <c r="A66" s="3" t="inlineStr">
        <is>
          <t>Noninterest expense</t>
        </is>
      </c>
    </row>
    <row r="67">
      <c r="A67" s="4" t="inlineStr">
        <is>
          <t>Salaries and employee benefits</t>
        </is>
      </c>
      <c r="J67" s="6" t="n">
        <v>981</v>
      </c>
      <c r="K67" s="6" t="n">
        <v>934</v>
      </c>
      <c r="L67" s="6" t="n">
        <v>547</v>
      </c>
    </row>
    <row r="68">
      <c r="A68" s="4" t="inlineStr">
        <is>
          <t>Occupancy and equipment expenses</t>
        </is>
      </c>
      <c r="J68" s="6" t="n">
        <v>4</v>
      </c>
      <c r="K68" s="6" t="n">
        <v>5</v>
      </c>
      <c r="L68" s="6" t="n">
        <v>2</v>
      </c>
    </row>
    <row r="69">
      <c r="A69" s="4" t="inlineStr">
        <is>
          <t>Data processing and communications expenses</t>
        </is>
      </c>
      <c r="J69" s="6" t="n">
        <v>270</v>
      </c>
      <c r="K69" s="6" t="n">
        <v>156</v>
      </c>
      <c r="L69" s="6" t="n">
        <v>122</v>
      </c>
    </row>
    <row r="70">
      <c r="A70" s="4" t="inlineStr">
        <is>
          <t>Other expenses</t>
        </is>
      </c>
      <c r="J70" s="6" t="n">
        <v>176</v>
      </c>
      <c r="K70" s="6" t="n">
        <v>223</v>
      </c>
      <c r="L70" s="6" t="n">
        <v>238</v>
      </c>
    </row>
    <row r="71">
      <c r="A71" s="4" t="inlineStr">
        <is>
          <t>Total noninterest expense</t>
        </is>
      </c>
      <c r="J71" s="6" t="n">
        <v>1431</v>
      </c>
      <c r="K71" s="6" t="n">
        <v>1318</v>
      </c>
      <c r="L71" s="6" t="n">
        <v>909</v>
      </c>
    </row>
    <row r="72">
      <c r="A72" s="4" t="inlineStr">
        <is>
          <t>Income before income tax expense</t>
        </is>
      </c>
      <c r="J72" s="6" t="n">
        <v>23762</v>
      </c>
      <c r="K72" s="6" t="n">
        <v>13231</v>
      </c>
      <c r="L72" s="6" t="n">
        <v>10200</v>
      </c>
    </row>
    <row r="73">
      <c r="A73" s="4" t="inlineStr">
        <is>
          <t>Income tax expense</t>
        </is>
      </c>
      <c r="J73" s="6" t="n">
        <v>5004</v>
      </c>
      <c r="K73" s="6" t="n">
        <v>2778</v>
      </c>
      <c r="L73" s="6" t="n">
        <v>2142</v>
      </c>
    </row>
    <row r="74">
      <c r="A74" s="4" t="inlineStr">
        <is>
          <t>Net income</t>
        </is>
      </c>
      <c r="J74" s="6" t="n">
        <v>18758</v>
      </c>
      <c r="K74" s="6" t="n">
        <v>10453</v>
      </c>
      <c r="L74" s="6" t="n">
        <v>8058</v>
      </c>
    </row>
    <row r="75">
      <c r="A75" s="4" t="inlineStr">
        <is>
          <t>Total assets</t>
        </is>
      </c>
      <c r="B75" s="6" t="n">
        <v>922071</v>
      </c>
      <c r="F75" s="6" t="n">
        <v>527527</v>
      </c>
      <c r="J75" s="6" t="n">
        <v>922071</v>
      </c>
      <c r="K75" s="6" t="n">
        <v>527527</v>
      </c>
      <c r="L75" s="6" t="n">
        <v>360839</v>
      </c>
    </row>
    <row r="76">
      <c r="A76" s="4" t="inlineStr">
        <is>
          <t>Goodwill</t>
        </is>
      </c>
      <c r="B76" s="6" t="n">
        <v>0</v>
      </c>
      <c r="F76" s="6" t="n">
        <v>0</v>
      </c>
      <c r="J76" s="6" t="n">
        <v>0</v>
      </c>
      <c r="K76" s="6" t="n">
        <v>0</v>
      </c>
      <c r="L76" s="6" t="n">
        <v>0</v>
      </c>
    </row>
    <row r="77">
      <c r="A77" s="4" t="inlineStr">
        <is>
          <t>Other intangible assets, net</t>
        </is>
      </c>
      <c r="B77" s="6" t="n">
        <v>0</v>
      </c>
      <c r="F77" s="6" t="n">
        <v>0</v>
      </c>
      <c r="J77" s="6" t="n">
        <v>0</v>
      </c>
      <c r="K77" s="6" t="n">
        <v>0</v>
      </c>
      <c r="L77" s="6" t="n">
        <v>0</v>
      </c>
    </row>
    <row r="78">
      <c r="A78" s="4" t="inlineStr">
        <is>
          <t>SBA Division</t>
        </is>
      </c>
    </row>
    <row r="79">
      <c r="A79" s="3" t="inlineStr">
        <is>
          <t>Segment Reporting Information [Line Items]</t>
        </is>
      </c>
    </row>
    <row r="80">
      <c r="A80" s="4" t="inlineStr">
        <is>
          <t>Interest income</t>
        </is>
      </c>
      <c r="J80" s="6" t="n">
        <v>40334</v>
      </c>
      <c r="K80" s="6" t="n">
        <v>12735</v>
      </c>
      <c r="L80" s="6" t="n">
        <v>7672</v>
      </c>
    </row>
    <row r="81">
      <c r="A81" s="4" t="inlineStr">
        <is>
          <t>Interest expense</t>
        </is>
      </c>
      <c r="J81" s="6" t="n">
        <v>7244</v>
      </c>
      <c r="K81" s="6" t="n">
        <v>5704</v>
      </c>
      <c r="L81" s="6" t="n">
        <v>2617</v>
      </c>
    </row>
    <row r="82">
      <c r="A82" s="4" t="inlineStr">
        <is>
          <t>Net interest income</t>
        </is>
      </c>
      <c r="J82" s="6" t="n">
        <v>33090</v>
      </c>
      <c r="K82" s="6" t="n">
        <v>7031</v>
      </c>
      <c r="L82" s="6" t="n">
        <v>5055</v>
      </c>
    </row>
    <row r="83">
      <c r="A83" s="4" t="inlineStr">
        <is>
          <t>Provision for credit losses</t>
        </is>
      </c>
      <c r="J83" s="6" t="n">
        <v>2719</v>
      </c>
      <c r="K83" s="6" t="n">
        <v>544</v>
      </c>
      <c r="L83" s="6" t="n">
        <v>1137</v>
      </c>
    </row>
    <row r="84">
      <c r="A84" s="4" t="inlineStr">
        <is>
          <t>Noninterest income</t>
        </is>
      </c>
      <c r="J84" s="6" t="n">
        <v>9200</v>
      </c>
      <c r="K84" s="6" t="n">
        <v>8915</v>
      </c>
      <c r="L84" s="6" t="n">
        <v>4858</v>
      </c>
    </row>
    <row r="85">
      <c r="A85" s="3" t="inlineStr">
        <is>
          <t>Noninterest expense</t>
        </is>
      </c>
    </row>
    <row r="86">
      <c r="A86" s="4" t="inlineStr">
        <is>
          <t>Salaries and employee benefits</t>
        </is>
      </c>
      <c r="J86" s="6" t="n">
        <v>6893</v>
      </c>
      <c r="K86" s="6" t="n">
        <v>4783</v>
      </c>
      <c r="L86" s="6" t="n">
        <v>2709</v>
      </c>
    </row>
    <row r="87">
      <c r="A87" s="4" t="inlineStr">
        <is>
          <t>Occupancy and equipment expenses</t>
        </is>
      </c>
      <c r="J87" s="6" t="n">
        <v>391</v>
      </c>
      <c r="K87" s="6" t="n">
        <v>269</v>
      </c>
      <c r="L87" s="6" t="n">
        <v>234</v>
      </c>
    </row>
    <row r="88">
      <c r="A88" s="4" t="inlineStr">
        <is>
          <t>Data processing and communications expenses</t>
        </is>
      </c>
      <c r="J88" s="6" t="n">
        <v>33</v>
      </c>
      <c r="K88" s="6" t="n">
        <v>32</v>
      </c>
      <c r="L88" s="6" t="n">
        <v>19</v>
      </c>
    </row>
    <row r="89">
      <c r="A89" s="4" t="inlineStr">
        <is>
          <t>Other expenses</t>
        </is>
      </c>
      <c r="J89" s="6" t="n">
        <v>1832</v>
      </c>
      <c r="K89" s="6" t="n">
        <v>1651</v>
      </c>
      <c r="L89" s="6" t="n">
        <v>1298</v>
      </c>
    </row>
    <row r="90">
      <c r="A90" s="4" t="inlineStr">
        <is>
          <t>Total noninterest expense</t>
        </is>
      </c>
      <c r="J90" s="6" t="n">
        <v>9149</v>
      </c>
      <c r="K90" s="6" t="n">
        <v>6735</v>
      </c>
      <c r="L90" s="6" t="n">
        <v>4260</v>
      </c>
    </row>
    <row r="91">
      <c r="A91" s="4" t="inlineStr">
        <is>
          <t>Income before income tax expense</t>
        </is>
      </c>
      <c r="J91" s="6" t="n">
        <v>30422</v>
      </c>
      <c r="K91" s="6" t="n">
        <v>8667</v>
      </c>
      <c r="L91" s="6" t="n">
        <v>4516</v>
      </c>
    </row>
    <row r="92">
      <c r="A92" s="4" t="inlineStr">
        <is>
          <t>Income tax expense</t>
        </is>
      </c>
      <c r="J92" s="6" t="n">
        <v>6389</v>
      </c>
      <c r="K92" s="6" t="n">
        <v>1820</v>
      </c>
      <c r="L92" s="6" t="n">
        <v>948</v>
      </c>
    </row>
    <row r="93">
      <c r="A93" s="4" t="inlineStr">
        <is>
          <t>Net income</t>
        </is>
      </c>
      <c r="J93" s="6" t="n">
        <v>24033</v>
      </c>
      <c r="K93" s="6" t="n">
        <v>6847</v>
      </c>
      <c r="L93" s="6" t="n">
        <v>3568</v>
      </c>
    </row>
    <row r="94">
      <c r="A94" s="4" t="inlineStr">
        <is>
          <t>Total assets</t>
        </is>
      </c>
      <c r="B94" s="6" t="n">
        <v>1088611</v>
      </c>
      <c r="F94" s="6" t="n">
        <v>267273</v>
      </c>
      <c r="J94" s="6" t="n">
        <v>1088611</v>
      </c>
      <c r="K94" s="6" t="n">
        <v>267273</v>
      </c>
      <c r="L94" s="6" t="n">
        <v>139671</v>
      </c>
    </row>
    <row r="95">
      <c r="A95" s="4" t="inlineStr">
        <is>
          <t>Goodwill</t>
        </is>
      </c>
      <c r="B95" s="6" t="n">
        <v>0</v>
      </c>
      <c r="F95" s="6" t="n">
        <v>0</v>
      </c>
      <c r="J95" s="6" t="n">
        <v>0</v>
      </c>
      <c r="K95" s="6" t="n">
        <v>0</v>
      </c>
      <c r="L95" s="6" t="n">
        <v>0</v>
      </c>
    </row>
    <row r="96">
      <c r="A96" s="4" t="inlineStr">
        <is>
          <t>Other intangible assets, net</t>
        </is>
      </c>
      <c r="B96" s="6" t="n">
        <v>0</v>
      </c>
      <c r="F96" s="6" t="n">
        <v>0</v>
      </c>
      <c r="J96" s="6" t="n">
        <v>0</v>
      </c>
      <c r="K96" s="6" t="n">
        <v>0</v>
      </c>
      <c r="L96" s="6" t="n">
        <v>0</v>
      </c>
    </row>
    <row r="97">
      <c r="A97" s="4" t="inlineStr">
        <is>
          <t>Premium Finance Division</t>
        </is>
      </c>
    </row>
    <row r="98">
      <c r="A98" s="3" t="inlineStr">
        <is>
          <t>Segment Reporting Information [Line Items]</t>
        </is>
      </c>
    </row>
    <row r="99">
      <c r="A99" s="4" t="inlineStr">
        <is>
          <t>Interest income</t>
        </is>
      </c>
      <c r="J99" s="6" t="n">
        <v>30665</v>
      </c>
      <c r="K99" s="6" t="n">
        <v>34820</v>
      </c>
      <c r="L99" s="6" t="n">
        <v>30229</v>
      </c>
    </row>
    <row r="100">
      <c r="A100" s="4" t="inlineStr">
        <is>
          <t>Interest expense</t>
        </is>
      </c>
      <c r="J100" s="6" t="n">
        <v>3483</v>
      </c>
      <c r="K100" s="6" t="n">
        <v>12867</v>
      </c>
      <c r="L100" s="6" t="n">
        <v>9998</v>
      </c>
    </row>
    <row r="101">
      <c r="A101" s="4" t="inlineStr">
        <is>
          <t>Net interest income</t>
        </is>
      </c>
      <c r="J101" s="6" t="n">
        <v>27182</v>
      </c>
      <c r="K101" s="6" t="n">
        <v>21953</v>
      </c>
      <c r="L101" s="6" t="n">
        <v>20231</v>
      </c>
    </row>
    <row r="102">
      <c r="A102" s="4" t="inlineStr">
        <is>
          <t>Provision for credit losses</t>
        </is>
      </c>
      <c r="J102" s="6" t="n">
        <v>-887</v>
      </c>
      <c r="K102" s="6" t="n">
        <v>3021</v>
      </c>
      <c r="L102" s="6" t="n">
        <v>10460</v>
      </c>
    </row>
    <row r="103">
      <c r="A103" s="4" t="inlineStr">
        <is>
          <t>Noninterest income</t>
        </is>
      </c>
      <c r="J103" s="6" t="n">
        <v>15</v>
      </c>
      <c r="K103" s="6" t="n">
        <v>6</v>
      </c>
      <c r="L103" s="6" t="n">
        <v>4579</v>
      </c>
    </row>
    <row r="104">
      <c r="A104" s="3" t="inlineStr">
        <is>
          <t>Noninterest expense</t>
        </is>
      </c>
    </row>
    <row r="105">
      <c r="A105" s="4" t="inlineStr">
        <is>
          <t>Salaries and employee benefits</t>
        </is>
      </c>
      <c r="J105" s="6" t="n">
        <v>7209</v>
      </c>
      <c r="K105" s="6" t="n">
        <v>5617</v>
      </c>
      <c r="L105" s="6" t="n">
        <v>5691</v>
      </c>
    </row>
    <row r="106">
      <c r="A106" s="4" t="inlineStr">
        <is>
          <t>Occupancy and equipment expenses</t>
        </is>
      </c>
      <c r="J106" s="6" t="n">
        <v>305</v>
      </c>
      <c r="K106" s="6" t="n">
        <v>375</v>
      </c>
      <c r="L106" s="6" t="n">
        <v>343</v>
      </c>
    </row>
    <row r="107">
      <c r="A107" s="4" t="inlineStr">
        <is>
          <t>Data processing and communications expenses</t>
        </is>
      </c>
      <c r="J107" s="6" t="n">
        <v>399</v>
      </c>
      <c r="K107" s="6" t="n">
        <v>973</v>
      </c>
      <c r="L107" s="6" t="n">
        <v>1793</v>
      </c>
    </row>
    <row r="108">
      <c r="A108" s="4" t="inlineStr">
        <is>
          <t>Other expenses</t>
        </is>
      </c>
      <c r="J108" s="6" t="n">
        <v>3857</v>
      </c>
      <c r="K108" s="6" t="n">
        <v>4561</v>
      </c>
      <c r="L108" s="6" t="n">
        <v>4677</v>
      </c>
    </row>
    <row r="109">
      <c r="A109" s="4" t="inlineStr">
        <is>
          <t>Total noninterest expense</t>
        </is>
      </c>
      <c r="J109" s="6" t="n">
        <v>11770</v>
      </c>
      <c r="K109" s="6" t="n">
        <v>11526</v>
      </c>
      <c r="L109" s="6" t="n">
        <v>12504</v>
      </c>
    </row>
    <row r="110">
      <c r="A110" s="4" t="inlineStr">
        <is>
          <t>Income before income tax expense</t>
        </is>
      </c>
      <c r="J110" s="6" t="n">
        <v>16314</v>
      </c>
      <c r="K110" s="6" t="n">
        <v>7412</v>
      </c>
      <c r="L110" s="6" t="n">
        <v>1846</v>
      </c>
    </row>
    <row r="111">
      <c r="A111" s="4" t="inlineStr">
        <is>
          <t>Income tax expense</t>
        </is>
      </c>
      <c r="J111" s="6" t="n">
        <v>3439</v>
      </c>
      <c r="K111" s="6" t="n">
        <v>1734</v>
      </c>
      <c r="L111" s="6" t="n">
        <v>-569</v>
      </c>
    </row>
    <row r="112">
      <c r="A112" s="4" t="inlineStr">
        <is>
          <t>Net income</t>
        </is>
      </c>
      <c r="J112" s="6" t="n">
        <v>12875</v>
      </c>
      <c r="K112" s="6" t="n">
        <v>5678</v>
      </c>
      <c r="L112" s="6" t="n">
        <v>2415</v>
      </c>
    </row>
    <row r="113">
      <c r="A113" s="4" t="inlineStr">
        <is>
          <t>Total assets</t>
        </is>
      </c>
      <c r="B113" s="6" t="n">
        <v>781365</v>
      </c>
      <c r="F113" s="6" t="n">
        <v>747997</v>
      </c>
      <c r="J113" s="6" t="n">
        <v>781365</v>
      </c>
      <c r="K113" s="6" t="n">
        <v>747997</v>
      </c>
      <c r="L113" s="6" t="n">
        <v>498953</v>
      </c>
    </row>
    <row r="114">
      <c r="A114" s="4" t="inlineStr">
        <is>
          <t>Goodwill</t>
        </is>
      </c>
      <c r="B114" s="6" t="n">
        <v>64498</v>
      </c>
      <c r="F114" s="6" t="n">
        <v>64498</v>
      </c>
      <c r="J114" s="6" t="n">
        <v>64498</v>
      </c>
      <c r="K114" s="6" t="n">
        <v>64498</v>
      </c>
      <c r="L114" s="6" t="n">
        <v>65290</v>
      </c>
    </row>
    <row r="115">
      <c r="A115" s="4" t="inlineStr">
        <is>
          <t>Other intangible assets, net</t>
        </is>
      </c>
      <c r="B115" s="5" t="n">
        <v>14845</v>
      </c>
      <c r="F115" s="5" t="n">
        <v>17849</v>
      </c>
      <c r="J115" s="5" t="n">
        <v>14845</v>
      </c>
      <c r="K115" s="5" t="n">
        <v>17849</v>
      </c>
      <c r="L115" s="5" t="n">
        <v>20853</v>
      </c>
    </row>
  </sheetData>
  <mergeCells count="3">
    <mergeCell ref="A1:A2"/>
    <mergeCell ref="B1:I1"/>
    <mergeCell ref="J1:L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AMERIS BANCORP (PARENT COMPANY ONLY) - Condensed Balance Shee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due from banks</t>
        </is>
      </c>
      <c r="B3" s="5" t="n">
        <v>203349</v>
      </c>
      <c r="C3" s="5" t="n">
        <v>246234</v>
      </c>
    </row>
    <row r="4">
      <c r="A4" s="4" t="inlineStr">
        <is>
          <t>Other assets</t>
        </is>
      </c>
      <c r="B4" s="6" t="n">
        <v>416310</v>
      </c>
      <c r="C4" s="6" t="n">
        <v>259886</v>
      </c>
    </row>
    <row r="5">
      <c r="A5" s="4" t="inlineStr">
        <is>
          <t>Total assets</t>
        </is>
      </c>
      <c r="B5" s="6" t="n">
        <v>20438638</v>
      </c>
      <c r="C5" s="6" t="n">
        <v>18242579</v>
      </c>
      <c r="D5" s="5" t="n">
        <v>11443515</v>
      </c>
    </row>
    <row r="6">
      <c r="A6" s="3" t="inlineStr">
        <is>
          <t>Liabilities</t>
        </is>
      </c>
    </row>
    <row r="7">
      <c r="A7" s="4" t="inlineStr">
        <is>
          <t>Other liabilities</t>
        </is>
      </c>
      <c r="B7" s="6" t="n">
        <v>272586</v>
      </c>
      <c r="C7" s="6" t="n">
        <v>179378</v>
      </c>
    </row>
    <row r="8">
      <c r="A8" s="4" t="inlineStr">
        <is>
          <t>Other borrowings</t>
        </is>
      </c>
      <c r="B8" s="6" t="n">
        <v>425155</v>
      </c>
      <c r="C8" s="6" t="n">
        <v>1398709</v>
      </c>
    </row>
    <row r="9">
      <c r="A9" s="4" t="inlineStr">
        <is>
          <t>Subordinated deferrable interest debentures</t>
        </is>
      </c>
      <c r="B9" s="6" t="n">
        <v>124345</v>
      </c>
      <c r="C9" s="6" t="n">
        <v>127560</v>
      </c>
    </row>
    <row r="10">
      <c r="A10" s="4" t="inlineStr">
        <is>
          <t>Total liabilities</t>
        </is>
      </c>
      <c r="B10" s="6" t="n">
        <v>17791550</v>
      </c>
      <c r="C10" s="6" t="n">
        <v>15772997</v>
      </c>
    </row>
    <row r="11">
      <c r="A11" s="4" t="inlineStr">
        <is>
          <t>Shareholders' equity</t>
        </is>
      </c>
      <c r="B11" s="6" t="n">
        <v>2647088</v>
      </c>
      <c r="C11" s="6" t="n">
        <v>2469582</v>
      </c>
      <c r="D11" s="5" t="n">
        <v>1456347</v>
      </c>
      <c r="E11" s="5" t="n">
        <v>804479</v>
      </c>
    </row>
    <row r="12">
      <c r="A12" s="4" t="inlineStr">
        <is>
          <t>Total liabilities and shareholders’ equity</t>
        </is>
      </c>
      <c r="B12" s="6" t="n">
        <v>20438638</v>
      </c>
      <c r="C12" s="6" t="n">
        <v>18242579</v>
      </c>
    </row>
    <row r="13">
      <c r="A13" s="4" t="inlineStr">
        <is>
          <t>Ameris Bancorp</t>
        </is>
      </c>
    </row>
    <row r="14">
      <c r="A14" s="3" t="inlineStr">
        <is>
          <t>Assets</t>
        </is>
      </c>
    </row>
    <row r="15">
      <c r="A15" s="4" t="inlineStr">
        <is>
          <t>Cash and due from banks</t>
        </is>
      </c>
      <c r="B15" s="6" t="n">
        <v>167643</v>
      </c>
      <c r="C15" s="6" t="n">
        <v>102392</v>
      </c>
    </row>
    <row r="16">
      <c r="A16" s="4" t="inlineStr">
        <is>
          <t>Investment in subsidiaries</t>
        </is>
      </c>
      <c r="B16" s="6" t="n">
        <v>2911488</v>
      </c>
      <c r="C16" s="6" t="n">
        <v>2688952</v>
      </c>
    </row>
    <row r="17">
      <c r="A17" s="4" t="inlineStr">
        <is>
          <t>Other assets</t>
        </is>
      </c>
      <c r="B17" s="6" t="n">
        <v>16564</v>
      </c>
      <c r="C17" s="6" t="n">
        <v>16667</v>
      </c>
    </row>
    <row r="18">
      <c r="A18" s="4" t="inlineStr">
        <is>
          <t>Total assets</t>
        </is>
      </c>
      <c r="B18" s="6" t="n">
        <v>3095695</v>
      </c>
      <c r="C18" s="6" t="n">
        <v>2808011</v>
      </c>
    </row>
    <row r="19">
      <c r="A19" s="3" t="inlineStr">
        <is>
          <t>Liabilities</t>
        </is>
      </c>
    </row>
    <row r="20">
      <c r="A20" s="4" t="inlineStr">
        <is>
          <t>Other liabilities</t>
        </is>
      </c>
      <c r="B20" s="6" t="n">
        <v>24212</v>
      </c>
      <c r="C20" s="6" t="n">
        <v>19220</v>
      </c>
    </row>
    <row r="21">
      <c r="A21" s="4" t="inlineStr">
        <is>
          <t>Other borrowings</t>
        </is>
      </c>
      <c r="B21" s="6" t="n">
        <v>300050</v>
      </c>
      <c r="C21" s="6" t="n">
        <v>191649</v>
      </c>
    </row>
    <row r="22">
      <c r="A22" s="4" t="inlineStr">
        <is>
          <t>Subordinated deferrable interest debentures</t>
        </is>
      </c>
      <c r="B22" s="6" t="n">
        <v>124345</v>
      </c>
      <c r="C22" s="6" t="n">
        <v>127560</v>
      </c>
    </row>
    <row r="23">
      <c r="A23" s="4" t="inlineStr">
        <is>
          <t>Total liabilities</t>
        </is>
      </c>
      <c r="B23" s="6" t="n">
        <v>448607</v>
      </c>
      <c r="C23" s="6" t="n">
        <v>338429</v>
      </c>
    </row>
    <row r="24">
      <c r="A24" s="4" t="inlineStr">
        <is>
          <t>Shareholders' equity</t>
        </is>
      </c>
      <c r="B24" s="6" t="n">
        <v>2647088</v>
      </c>
      <c r="C24" s="6" t="n">
        <v>2469582</v>
      </c>
    </row>
    <row r="25">
      <c r="A25" s="4" t="inlineStr">
        <is>
          <t>Total liabilities and shareholders’ equity</t>
        </is>
      </c>
      <c r="B25" s="5" t="n">
        <v>3095695</v>
      </c>
      <c r="C25" s="5" t="n">
        <v>280801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INFORMATION OF AMERIS BANCORP (PARENT COMPANY ONLY) - Condensed Statements of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t>
        </is>
      </c>
    </row>
    <row r="4">
      <c r="A4" s="4" t="inlineStr">
        <is>
          <t>Total interest income</t>
        </is>
      </c>
      <c r="B4" s="5" t="n">
        <v>178783</v>
      </c>
      <c r="C4" s="5" t="n">
        <v>179934</v>
      </c>
      <c r="D4" s="5" t="n">
        <v>185018</v>
      </c>
      <c r="E4" s="5" t="n">
        <v>182768</v>
      </c>
      <c r="F4" s="5" t="n">
        <v>194076</v>
      </c>
      <c r="G4" s="5" t="n">
        <v>188361</v>
      </c>
      <c r="H4" s="5" t="n">
        <v>129028</v>
      </c>
      <c r="I4" s="5" t="n">
        <v>124929</v>
      </c>
      <c r="J4" s="5" t="n">
        <v>726503</v>
      </c>
      <c r="K4" s="5" t="n">
        <v>636394</v>
      </c>
      <c r="L4" s="5" t="n">
        <v>413326</v>
      </c>
    </row>
    <row r="5">
      <c r="A5" s="3" t="inlineStr">
        <is>
          <t>Expense</t>
        </is>
      </c>
    </row>
    <row r="6">
      <c r="A6" s="4" t="inlineStr">
        <is>
          <t>Interest expense</t>
        </is>
      </c>
      <c r="B6" s="6" t="n">
        <v>15327</v>
      </c>
      <c r="C6" s="6" t="n">
        <v>17396</v>
      </c>
      <c r="D6" s="6" t="n">
        <v>21204</v>
      </c>
      <c r="E6" s="6" t="n">
        <v>34823</v>
      </c>
      <c r="F6" s="6" t="n">
        <v>38725</v>
      </c>
      <c r="G6" s="6" t="n">
        <v>39592</v>
      </c>
      <c r="H6" s="6" t="n">
        <v>27377</v>
      </c>
      <c r="I6" s="6" t="n">
        <v>25534</v>
      </c>
      <c r="J6" s="6" t="n">
        <v>88750</v>
      </c>
      <c r="K6" s="6" t="n">
        <v>131228</v>
      </c>
      <c r="L6" s="6" t="n">
        <v>69934</v>
      </c>
    </row>
    <row r="7">
      <c r="A7" s="4" t="inlineStr">
        <is>
          <t>Other expense</t>
        </is>
      </c>
      <c r="J7" s="6" t="n">
        <v>75780</v>
      </c>
      <c r="K7" s="6" t="n">
        <v>53484</v>
      </c>
      <c r="L7" s="6" t="n">
        <v>35607</v>
      </c>
    </row>
    <row r="8">
      <c r="A8" s="4" t="inlineStr">
        <is>
          <t>Income before income tax expense</t>
        </is>
      </c>
      <c r="B8" s="6" t="n">
        <v>125993</v>
      </c>
      <c r="C8" s="6" t="n">
        <v>150182</v>
      </c>
      <c r="D8" s="6" t="n">
        <v>40845</v>
      </c>
      <c r="E8" s="6" t="n">
        <v>23224</v>
      </c>
      <c r="F8" s="6" t="n">
        <v>82207</v>
      </c>
      <c r="G8" s="6" t="n">
        <v>27076</v>
      </c>
      <c r="H8" s="6" t="n">
        <v>50968</v>
      </c>
      <c r="I8" s="6" t="n">
        <v>51333</v>
      </c>
      <c r="J8" s="6" t="n">
        <v>340244</v>
      </c>
      <c r="K8" s="6" t="n">
        <v>211584</v>
      </c>
      <c r="L8" s="6" t="n">
        <v>151490</v>
      </c>
    </row>
    <row r="9">
      <c r="A9" s="4" t="inlineStr">
        <is>
          <t>Income tax benefit</t>
        </is>
      </c>
      <c r="B9" s="6" t="n">
        <v>-31708</v>
      </c>
      <c r="C9" s="6" t="n">
        <v>-34037</v>
      </c>
      <c r="D9" s="6" t="n">
        <v>-8609</v>
      </c>
      <c r="E9" s="6" t="n">
        <v>-3902</v>
      </c>
      <c r="F9" s="6" t="n">
        <v>-20959</v>
      </c>
      <c r="G9" s="6" t="n">
        <v>-5692</v>
      </c>
      <c r="H9" s="6" t="n">
        <v>-12064</v>
      </c>
      <c r="I9" s="6" t="n">
        <v>-11428</v>
      </c>
      <c r="J9" s="6" t="n">
        <v>-78256</v>
      </c>
      <c r="K9" s="6" t="n">
        <v>-50143</v>
      </c>
      <c r="L9" s="6" t="n">
        <v>-30463</v>
      </c>
    </row>
    <row r="10">
      <c r="A10" s="4" t="inlineStr">
        <is>
          <t>Net income</t>
        </is>
      </c>
      <c r="B10" s="5" t="n">
        <v>94285</v>
      </c>
      <c r="C10" s="5" t="n">
        <v>116145</v>
      </c>
      <c r="D10" s="5" t="n">
        <v>32236</v>
      </c>
      <c r="E10" s="5" t="n">
        <v>19322</v>
      </c>
      <c r="F10" s="5" t="n">
        <v>61248</v>
      </c>
      <c r="G10" s="5" t="n">
        <v>21384</v>
      </c>
      <c r="H10" s="5" t="n">
        <v>38904</v>
      </c>
      <c r="I10" s="5" t="n">
        <v>39905</v>
      </c>
      <c r="J10" s="6" t="n">
        <v>261988</v>
      </c>
      <c r="K10" s="6" t="n">
        <v>161441</v>
      </c>
      <c r="L10" s="6" t="n">
        <v>121027</v>
      </c>
    </row>
    <row r="11">
      <c r="A11" s="4" t="inlineStr">
        <is>
          <t>Ameris Bancorp</t>
        </is>
      </c>
    </row>
    <row r="12">
      <c r="A12" s="3" t="inlineStr">
        <is>
          <t>Income</t>
        </is>
      </c>
    </row>
    <row r="13">
      <c r="A13" s="4" t="inlineStr">
        <is>
          <t>Dividends from subsidiaries</t>
        </is>
      </c>
      <c r="J13" s="6" t="n">
        <v>93000</v>
      </c>
      <c r="K13" s="6" t="n">
        <v>67200</v>
      </c>
      <c r="L13" s="6" t="n">
        <v>46000</v>
      </c>
    </row>
    <row r="14">
      <c r="A14" s="4" t="inlineStr">
        <is>
          <t>Other income</t>
        </is>
      </c>
      <c r="J14" s="6" t="n">
        <v>910</v>
      </c>
      <c r="K14" s="6" t="n">
        <v>493</v>
      </c>
      <c r="L14" s="6" t="n">
        <v>4726</v>
      </c>
    </row>
    <row r="15">
      <c r="A15" s="4" t="inlineStr">
        <is>
          <t>Total interest income</t>
        </is>
      </c>
      <c r="J15" s="6" t="n">
        <v>93910</v>
      </c>
      <c r="K15" s="6" t="n">
        <v>67693</v>
      </c>
      <c r="L15" s="6" t="n">
        <v>50726</v>
      </c>
    </row>
    <row r="16">
      <c r="A16" s="3" t="inlineStr">
        <is>
          <t>Expense</t>
        </is>
      </c>
    </row>
    <row r="17">
      <c r="A17" s="4" t="inlineStr">
        <is>
          <t>Interest expense</t>
        </is>
      </c>
      <c r="J17" s="6" t="n">
        <v>17616</v>
      </c>
      <c r="K17" s="6" t="n">
        <v>16264</v>
      </c>
      <c r="L17" s="6" t="n">
        <v>12670</v>
      </c>
    </row>
    <row r="18">
      <c r="A18" s="4" t="inlineStr">
        <is>
          <t>Other expense</t>
        </is>
      </c>
      <c r="J18" s="6" t="n">
        <v>8300</v>
      </c>
      <c r="K18" s="6" t="n">
        <v>12199</v>
      </c>
      <c r="L18" s="6" t="n">
        <v>8578</v>
      </c>
    </row>
    <row r="19">
      <c r="A19" s="4" t="inlineStr">
        <is>
          <t>Total noninterest expense</t>
        </is>
      </c>
      <c r="J19" s="6" t="n">
        <v>25916</v>
      </c>
      <c r="K19" s="6" t="n">
        <v>28463</v>
      </c>
      <c r="L19" s="6" t="n">
        <v>21248</v>
      </c>
    </row>
    <row r="20">
      <c r="A20" s="4" t="inlineStr">
        <is>
          <t>Income before income tax expense</t>
        </is>
      </c>
      <c r="J20" s="6" t="n">
        <v>67994</v>
      </c>
      <c r="K20" s="6" t="n">
        <v>39230</v>
      </c>
      <c r="L20" s="6" t="n">
        <v>29478</v>
      </c>
    </row>
    <row r="21">
      <c r="A21" s="4" t="inlineStr">
        <is>
          <t>Income tax benefit</t>
        </is>
      </c>
      <c r="J21" s="6" t="n">
        <v>5225</v>
      </c>
      <c r="K21" s="6" t="n">
        <v>5603</v>
      </c>
      <c r="L21" s="6" t="n">
        <v>5051</v>
      </c>
    </row>
    <row r="22">
      <c r="A22" s="4" t="inlineStr">
        <is>
          <t>Income before equity in undistributed income of subsidiaries</t>
        </is>
      </c>
      <c r="J22" s="6" t="n">
        <v>73219</v>
      </c>
      <c r="K22" s="6" t="n">
        <v>44833</v>
      </c>
      <c r="L22" s="6" t="n">
        <v>34529</v>
      </c>
    </row>
    <row r="23">
      <c r="A23" s="4" t="inlineStr">
        <is>
          <t>Equity in undistributed income of subsidiaries</t>
        </is>
      </c>
      <c r="J23" s="6" t="n">
        <v>188769</v>
      </c>
      <c r="K23" s="6" t="n">
        <v>116608</v>
      </c>
      <c r="L23" s="6" t="n">
        <v>86498</v>
      </c>
    </row>
    <row r="24">
      <c r="A24" s="4" t="inlineStr">
        <is>
          <t>Net income</t>
        </is>
      </c>
      <c r="J24" s="5" t="n">
        <v>261988</v>
      </c>
      <c r="K24" s="5" t="n">
        <v>161441</v>
      </c>
      <c r="L24" s="5" t="n">
        <v>121027</v>
      </c>
    </row>
  </sheetData>
  <mergeCells count="3">
    <mergeCell ref="A1:A2"/>
    <mergeCell ref="B1:I1"/>
    <mergeCell ref="J1:L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INFORMATION OF AMERIS BANCORP (PARENT COMPANY ONLY) - Condensed Statements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ACTIVITIES</t>
        </is>
      </c>
    </row>
    <row r="4">
      <c r="A4" s="4" t="inlineStr">
        <is>
          <t>Net income</t>
        </is>
      </c>
      <c r="B4" s="5" t="n">
        <v>94285</v>
      </c>
      <c r="C4" s="5" t="n">
        <v>116145</v>
      </c>
      <c r="D4" s="5" t="n">
        <v>32236</v>
      </c>
      <c r="E4" s="5" t="n">
        <v>19322</v>
      </c>
      <c r="F4" s="5" t="n">
        <v>61248</v>
      </c>
      <c r="G4" s="5" t="n">
        <v>21384</v>
      </c>
      <c r="H4" s="5" t="n">
        <v>38904</v>
      </c>
      <c r="I4" s="5" t="n">
        <v>39905</v>
      </c>
      <c r="J4" s="5" t="n">
        <v>261988</v>
      </c>
      <c r="K4" s="5" t="n">
        <v>161441</v>
      </c>
      <c r="L4" s="5" t="n">
        <v>121027</v>
      </c>
    </row>
    <row r="5">
      <c r="A5" s="3" t="inlineStr">
        <is>
          <t>Adjustments to reconcile net income to net cash provided by operating activities:</t>
        </is>
      </c>
    </row>
    <row r="6">
      <c r="A6" s="4" t="inlineStr">
        <is>
          <t>Share-based compensation expense</t>
        </is>
      </c>
      <c r="J6" s="6" t="n">
        <v>3810</v>
      </c>
      <c r="K6" s="6" t="n">
        <v>3424</v>
      </c>
      <c r="L6" s="6" t="n">
        <v>6241</v>
      </c>
    </row>
    <row r="7">
      <c r="A7" s="4" t="inlineStr">
        <is>
          <t>Increase in interest payable</t>
        </is>
      </c>
      <c r="J7" s="6" t="n">
        <v>-6036</v>
      </c>
      <c r="K7" s="6" t="n">
        <v>5855</v>
      </c>
      <c r="L7" s="6" t="n">
        <v>2411</v>
      </c>
    </row>
    <row r="8">
      <c r="A8" s="4" t="inlineStr">
        <is>
          <t>Decrease (increase) in tax receivable</t>
        </is>
      </c>
      <c r="J8" s="6" t="n">
        <v>-12062</v>
      </c>
      <c r="K8" s="6" t="n">
        <v>-3597</v>
      </c>
      <c r="L8" s="6" t="n">
        <v>4032</v>
      </c>
    </row>
    <row r="9">
      <c r="A9" s="4" t="inlineStr">
        <is>
          <t>Provision for deferred taxes</t>
        </is>
      </c>
      <c r="J9" s="6" t="n">
        <v>-7929</v>
      </c>
      <c r="K9" s="6" t="n">
        <v>22821</v>
      </c>
      <c r="L9" s="6" t="n">
        <v>1374</v>
      </c>
    </row>
    <row r="10">
      <c r="A10" s="4" t="inlineStr">
        <is>
          <t>Change attributable to other operating activities</t>
        </is>
      </c>
      <c r="J10" s="6" t="n">
        <v>-97730</v>
      </c>
      <c r="K10" s="6" t="n">
        <v>40758</v>
      </c>
      <c r="L10" s="6" t="n">
        <v>-10761</v>
      </c>
    </row>
    <row r="11">
      <c r="A11" s="4" t="inlineStr">
        <is>
          <t>Net cash provided by (used in) operating activities</t>
        </is>
      </c>
      <c r="J11" s="6" t="n">
        <v>798396</v>
      </c>
      <c r="K11" s="6" t="n">
        <v>-940211</v>
      </c>
      <c r="L11" s="6" t="n">
        <v>-108803</v>
      </c>
    </row>
    <row r="12">
      <c r="A12" s="3" t="inlineStr">
        <is>
          <t>INVESTING ACTIVITIES</t>
        </is>
      </c>
    </row>
    <row r="13">
      <c r="A13" s="4" t="inlineStr">
        <is>
          <t>Proceeds from bank owned life insurance</t>
        </is>
      </c>
      <c r="J13" s="6" t="n">
        <v>3381</v>
      </c>
      <c r="K13" s="6" t="n">
        <v>7429</v>
      </c>
      <c r="L13" s="6" t="n">
        <v>0</v>
      </c>
    </row>
    <row r="14">
      <c r="A14" s="4" t="inlineStr">
        <is>
          <t>Net cash used in investing activities</t>
        </is>
      </c>
      <c r="J14" s="6" t="n">
        <v>-1200726</v>
      </c>
      <c r="K14" s="6" t="n">
        <v>-487087</v>
      </c>
      <c r="L14" s="6" t="n">
        <v>-53314</v>
      </c>
    </row>
    <row r="15">
      <c r="A15" s="3" t="inlineStr">
        <is>
          <t>Financing Activities, net of effects of business combinations</t>
        </is>
      </c>
    </row>
    <row r="16">
      <c r="A16" s="4" t="inlineStr">
        <is>
          <t>Purchase of treasury shares</t>
        </is>
      </c>
      <c r="J16" s="6" t="n">
        <v>-7995</v>
      </c>
      <c r="K16" s="6" t="n">
        <v>-18410</v>
      </c>
      <c r="L16" s="6" t="n">
        <v>-2062</v>
      </c>
    </row>
    <row r="17">
      <c r="A17" s="4" t="inlineStr">
        <is>
          <t>Dividends paid - common stock</t>
        </is>
      </c>
      <c r="J17" s="6" t="n">
        <v>-41685</v>
      </c>
      <c r="K17" s="6" t="n">
        <v>-24675</v>
      </c>
      <c r="L17" s="6" t="n">
        <v>-16405</v>
      </c>
    </row>
    <row r="18">
      <c r="A18" s="4" t="inlineStr">
        <is>
          <t>Proceeds from other borrowings</t>
        </is>
      </c>
      <c r="J18" s="6" t="n">
        <v>7202981</v>
      </c>
      <c r="K18" s="6" t="n">
        <v>5236572</v>
      </c>
      <c r="L18" s="6" t="n">
        <v>1530000</v>
      </c>
    </row>
    <row r="19">
      <c r="A19" s="4" t="inlineStr">
        <is>
          <t>Repayment of other borrowings</t>
        </is>
      </c>
      <c r="J19" s="6" t="n">
        <v>-8176491</v>
      </c>
      <c r="K19" s="6" t="n">
        <v>-4141349</v>
      </c>
      <c r="L19" s="6" t="n">
        <v>-1844258</v>
      </c>
    </row>
    <row r="20">
      <c r="A20" s="4" t="inlineStr">
        <is>
          <t>Proceeds from exercise of stock options</t>
        </is>
      </c>
      <c r="J20" s="6" t="n">
        <v>2262</v>
      </c>
      <c r="K20" s="6" t="n">
        <v>5139</v>
      </c>
      <c r="L20" s="6" t="n">
        <v>914</v>
      </c>
    </row>
    <row r="21">
      <c r="A21" s="4" t="inlineStr">
        <is>
          <t>Net cash provided by financing activities</t>
        </is>
      </c>
      <c r="J21" s="6" t="n">
        <v>1897787</v>
      </c>
      <c r="K21" s="6" t="n">
        <v>1369620</v>
      </c>
      <c r="L21" s="6" t="n">
        <v>510986</v>
      </c>
    </row>
    <row r="22">
      <c r="A22" s="4" t="inlineStr">
        <is>
          <t>Net increase (decrease) in cash and cash equivalents</t>
        </is>
      </c>
      <c r="J22" s="6" t="n">
        <v>1495457</v>
      </c>
      <c r="K22" s="6" t="n">
        <v>-57678</v>
      </c>
      <c r="L22" s="6" t="n">
        <v>348869</v>
      </c>
    </row>
    <row r="23">
      <c r="A23" s="4" t="inlineStr">
        <is>
          <t>Cash and cash equivalents at beginning of period</t>
        </is>
      </c>
      <c r="E23" s="6" t="n">
        <v>621849</v>
      </c>
      <c r="I23" s="6" t="n">
        <v>679527</v>
      </c>
      <c r="J23" s="6" t="n">
        <v>621849</v>
      </c>
      <c r="K23" s="6" t="n">
        <v>679527</v>
      </c>
      <c r="L23" s="6" t="n">
        <v>330658</v>
      </c>
    </row>
    <row r="24">
      <c r="A24" s="4" t="inlineStr">
        <is>
          <t>Cash and cash equivalents at end of period</t>
        </is>
      </c>
      <c r="B24" s="6" t="n">
        <v>2117306</v>
      </c>
      <c r="F24" s="6" t="n">
        <v>621849</v>
      </c>
      <c r="J24" s="6" t="n">
        <v>2117306</v>
      </c>
      <c r="K24" s="6" t="n">
        <v>621849</v>
      </c>
      <c r="L24" s="6" t="n">
        <v>679527</v>
      </c>
    </row>
    <row r="25">
      <c r="A25" s="3" t="inlineStr">
        <is>
          <t>SUPPLEMENTAL DISCLOSURE OF CASH FLOW INFORMATION</t>
        </is>
      </c>
    </row>
    <row r="26">
      <c r="A26" s="4" t="inlineStr">
        <is>
          <t>Interest</t>
        </is>
      </c>
      <c r="J26" s="6" t="n">
        <v>94786</v>
      </c>
      <c r="K26" s="6" t="n">
        <v>125373</v>
      </c>
      <c r="L26" s="6" t="n">
        <v>67523</v>
      </c>
    </row>
    <row r="27">
      <c r="A27" s="4" t="inlineStr">
        <is>
          <t>Cash received during the year for income taxes</t>
        </is>
      </c>
      <c r="J27" s="6" t="n">
        <v>98609</v>
      </c>
      <c r="K27" s="6" t="n">
        <v>35865</v>
      </c>
      <c r="L27" s="6" t="n">
        <v>20026</v>
      </c>
    </row>
    <row r="28">
      <c r="A28" s="4" t="inlineStr">
        <is>
          <t>Ameris Bancorp</t>
        </is>
      </c>
    </row>
    <row r="29">
      <c r="A29" s="3" t="inlineStr">
        <is>
          <t>OPERATING ACTIVITIES</t>
        </is>
      </c>
    </row>
    <row r="30">
      <c r="A30" s="4" t="inlineStr">
        <is>
          <t>Net income</t>
        </is>
      </c>
      <c r="J30" s="6" t="n">
        <v>261988</v>
      </c>
      <c r="K30" s="6" t="n">
        <v>161441</v>
      </c>
      <c r="L30" s="6" t="n">
        <v>121027</v>
      </c>
    </row>
    <row r="31">
      <c r="A31" s="3" t="inlineStr">
        <is>
          <t>Adjustments to reconcile net income to net cash provided by operating activities:</t>
        </is>
      </c>
    </row>
    <row r="32">
      <c r="A32" s="4" t="inlineStr">
        <is>
          <t>Share-based compensation expense</t>
        </is>
      </c>
      <c r="J32" s="6" t="n">
        <v>3810</v>
      </c>
      <c r="K32" s="6" t="n">
        <v>3424</v>
      </c>
      <c r="L32" s="6" t="n">
        <v>6241</v>
      </c>
    </row>
    <row r="33">
      <c r="A33" s="4" t="inlineStr">
        <is>
          <t>Undistributed earnings of subsidiaries</t>
        </is>
      </c>
      <c r="J33" s="6" t="n">
        <v>-188769</v>
      </c>
      <c r="K33" s="6" t="n">
        <v>-116608</v>
      </c>
      <c r="L33" s="6" t="n">
        <v>-86498</v>
      </c>
    </row>
    <row r="34">
      <c r="A34" s="4" t="inlineStr">
        <is>
          <t>Increase in interest payable</t>
        </is>
      </c>
      <c r="J34" s="6" t="n">
        <v>847</v>
      </c>
      <c r="K34" s="6" t="n">
        <v>33</v>
      </c>
      <c r="L34" s="6" t="n">
        <v>313</v>
      </c>
    </row>
    <row r="35">
      <c r="A35" s="4" t="inlineStr">
        <is>
          <t>Decrease (increase) in tax receivable</t>
        </is>
      </c>
      <c r="J35" s="6" t="n">
        <v>6001</v>
      </c>
      <c r="K35" s="6" t="n">
        <v>-6860</v>
      </c>
      <c r="L35" s="6" t="n">
        <v>1436</v>
      </c>
    </row>
    <row r="36">
      <c r="A36" s="4" t="inlineStr">
        <is>
          <t>Provision for deferred taxes</t>
        </is>
      </c>
      <c r="J36" s="6" t="n">
        <v>-1225</v>
      </c>
      <c r="K36" s="6" t="n">
        <v>1595</v>
      </c>
      <c r="L36" s="6" t="n">
        <v>195</v>
      </c>
    </row>
    <row r="37">
      <c r="A37" s="4" t="inlineStr">
        <is>
          <t>Gain on sale of equity security</t>
        </is>
      </c>
      <c r="J37" s="6" t="n">
        <v>0</v>
      </c>
      <c r="K37" s="6" t="n">
        <v>-61</v>
      </c>
      <c r="L37" s="6" t="n">
        <v>0</v>
      </c>
    </row>
    <row r="38">
      <c r="A38" s="4" t="inlineStr">
        <is>
          <t>Change attributable to other operating activities</t>
        </is>
      </c>
      <c r="J38" s="6" t="n">
        <v>7652</v>
      </c>
      <c r="K38" s="6" t="n">
        <v>-2396</v>
      </c>
      <c r="L38" s="6" t="n">
        <v>-2051</v>
      </c>
    </row>
    <row r="39">
      <c r="A39" s="4" t="inlineStr">
        <is>
          <t>Total adjustments</t>
        </is>
      </c>
      <c r="J39" s="6" t="n">
        <v>-171684</v>
      </c>
      <c r="K39" s="6" t="n">
        <v>-120873</v>
      </c>
      <c r="L39" s="6" t="n">
        <v>-80364</v>
      </c>
    </row>
    <row r="40">
      <c r="A40" s="4" t="inlineStr">
        <is>
          <t>Net cash provided by (used in) operating activities</t>
        </is>
      </c>
      <c r="J40" s="6" t="n">
        <v>90304</v>
      </c>
      <c r="K40" s="6" t="n">
        <v>40568</v>
      </c>
      <c r="L40" s="6" t="n">
        <v>40663</v>
      </c>
    </row>
    <row r="41">
      <c r="A41" s="3" t="inlineStr">
        <is>
          <t>INVESTING ACTIVITIES</t>
        </is>
      </c>
    </row>
    <row r="42">
      <c r="A42" s="4" t="inlineStr">
        <is>
          <t>(Increase) decrease in other investments</t>
        </is>
      </c>
      <c r="J42" s="6" t="n">
        <v>-8012</v>
      </c>
      <c r="K42" s="6" t="n">
        <v>282</v>
      </c>
      <c r="L42" s="6" t="n">
        <v>0</v>
      </c>
    </row>
    <row r="43">
      <c r="A43" s="4" t="inlineStr">
        <is>
          <t>Repayment of advances to subsidiary bank</t>
        </is>
      </c>
      <c r="J43" s="6" t="n">
        <v>0</v>
      </c>
      <c r="K43" s="6" t="n">
        <v>10000</v>
      </c>
      <c r="L43" s="6" t="n">
        <v>0</v>
      </c>
    </row>
    <row r="44">
      <c r="A44" s="4" t="inlineStr">
        <is>
          <t>Investment in subsidiary</t>
        </is>
      </c>
      <c r="J44" s="6" t="n">
        <v>-75000</v>
      </c>
      <c r="K44" s="6" t="n">
        <v>0</v>
      </c>
      <c r="L44" s="6" t="n">
        <v>0</v>
      </c>
    </row>
    <row r="45">
      <c r="A45" s="4" t="inlineStr">
        <is>
          <t>Net cash proceeds received from (paid for) acquisitions</t>
        </is>
      </c>
      <c r="J45" s="6" t="n">
        <v>0</v>
      </c>
      <c r="K45" s="6" t="n">
        <v>34939</v>
      </c>
      <c r="L45" s="6" t="n">
        <v>-90542</v>
      </c>
    </row>
    <row r="46">
      <c r="A46" s="4" t="inlineStr">
        <is>
          <t>Proceeds from bank owned life insurance</t>
        </is>
      </c>
      <c r="J46" s="6" t="n">
        <v>2383</v>
      </c>
      <c r="K46" s="6" t="n">
        <v>0</v>
      </c>
      <c r="L46" s="6" t="n">
        <v>0</v>
      </c>
    </row>
    <row r="47">
      <c r="A47" s="4" t="inlineStr">
        <is>
          <t>Net cash used in investing activities</t>
        </is>
      </c>
      <c r="J47" s="6" t="n">
        <v>-80629</v>
      </c>
      <c r="K47" s="6" t="n">
        <v>45221</v>
      </c>
      <c r="L47" s="6" t="n">
        <v>-90542</v>
      </c>
    </row>
    <row r="48">
      <c r="A48" s="3" t="inlineStr">
        <is>
          <t>Financing Activities, net of effects of business combinations</t>
        </is>
      </c>
    </row>
    <row r="49">
      <c r="A49" s="4" t="inlineStr">
        <is>
          <t>Purchase of treasury shares</t>
        </is>
      </c>
      <c r="J49" s="6" t="n">
        <v>-7995</v>
      </c>
      <c r="K49" s="6" t="n">
        <v>-18410</v>
      </c>
      <c r="L49" s="6" t="n">
        <v>-2062</v>
      </c>
    </row>
    <row r="50">
      <c r="A50" s="4" t="inlineStr">
        <is>
          <t>Dividends paid - common stock</t>
        </is>
      </c>
      <c r="J50" s="6" t="n">
        <v>-41685</v>
      </c>
      <c r="K50" s="6" t="n">
        <v>-24675</v>
      </c>
      <c r="L50" s="6" t="n">
        <v>-16405</v>
      </c>
    </row>
    <row r="51">
      <c r="A51" s="4" t="inlineStr">
        <is>
          <t>Proceeds from other borrowings</t>
        </is>
      </c>
      <c r="J51" s="6" t="n">
        <v>108149</v>
      </c>
      <c r="K51" s="6" t="n">
        <v>117572</v>
      </c>
      <c r="L51" s="6" t="n">
        <v>70000</v>
      </c>
    </row>
    <row r="52">
      <c r="A52" s="4" t="inlineStr">
        <is>
          <t>Repayment of other borrowings</t>
        </is>
      </c>
      <c r="J52" s="6" t="n">
        <v>-5155</v>
      </c>
      <c r="K52" s="6" t="n">
        <v>-70000</v>
      </c>
      <c r="L52" s="6" t="n">
        <v>0</v>
      </c>
    </row>
    <row r="53">
      <c r="A53" s="4" t="inlineStr">
        <is>
          <t>Proceeds from exercise of stock options</t>
        </is>
      </c>
      <c r="J53" s="6" t="n">
        <v>2262</v>
      </c>
      <c r="K53" s="6" t="n">
        <v>5139</v>
      </c>
      <c r="L53" s="6" t="n">
        <v>914</v>
      </c>
    </row>
    <row r="54">
      <c r="A54" s="4" t="inlineStr">
        <is>
          <t>Net cash provided by financing activities</t>
        </is>
      </c>
      <c r="J54" s="6" t="n">
        <v>55576</v>
      </c>
      <c r="K54" s="6" t="n">
        <v>9626</v>
      </c>
      <c r="L54" s="6" t="n">
        <v>52447</v>
      </c>
    </row>
    <row r="55">
      <c r="A55" s="4" t="inlineStr">
        <is>
          <t>Net increase (decrease) in cash and cash equivalents</t>
        </is>
      </c>
      <c r="J55" s="6" t="n">
        <v>65251</v>
      </c>
      <c r="K55" s="6" t="n">
        <v>95415</v>
      </c>
      <c r="L55" s="6" t="n">
        <v>2568</v>
      </c>
    </row>
    <row r="56">
      <c r="A56" s="4" t="inlineStr">
        <is>
          <t>Cash and cash equivalents at beginning of period</t>
        </is>
      </c>
      <c r="E56" s="5" t="n">
        <v>102392</v>
      </c>
      <c r="I56" s="5" t="n">
        <v>6977</v>
      </c>
      <c r="J56" s="6" t="n">
        <v>102392</v>
      </c>
      <c r="K56" s="6" t="n">
        <v>6977</v>
      </c>
      <c r="L56" s="6" t="n">
        <v>4409</v>
      </c>
    </row>
    <row r="57">
      <c r="A57" s="4" t="inlineStr">
        <is>
          <t>Cash and cash equivalents at end of period</t>
        </is>
      </c>
      <c r="B57" s="5" t="n">
        <v>167643</v>
      </c>
      <c r="F57" s="5" t="n">
        <v>102392</v>
      </c>
      <c r="J57" s="6" t="n">
        <v>167643</v>
      </c>
      <c r="K57" s="6" t="n">
        <v>102392</v>
      </c>
      <c r="L57" s="6" t="n">
        <v>6977</v>
      </c>
    </row>
    <row r="58">
      <c r="A58" s="3" t="inlineStr">
        <is>
          <t>SUPPLEMENTAL DISCLOSURE OF CASH FLOW INFORMATION</t>
        </is>
      </c>
    </row>
    <row r="59">
      <c r="A59" s="4" t="inlineStr">
        <is>
          <t>Interest</t>
        </is>
      </c>
      <c r="J59" s="6" t="n">
        <v>16769</v>
      </c>
      <c r="K59" s="6" t="n">
        <v>16173</v>
      </c>
      <c r="L59" s="6" t="n">
        <v>12357</v>
      </c>
    </row>
    <row r="60">
      <c r="A60" s="4" t="inlineStr">
        <is>
          <t>Cash received during the year for income taxes</t>
        </is>
      </c>
      <c r="J60" s="5" t="n">
        <v>-10000</v>
      </c>
      <c r="K60" s="5" t="n">
        <v>0</v>
      </c>
      <c r="L60" s="5" t="n">
        <v>-7500</v>
      </c>
    </row>
  </sheetData>
  <mergeCells count="3">
    <mergeCell ref="A1:A2"/>
    <mergeCell ref="B1:I1"/>
    <mergeCell ref="J1:L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QUARTERLY FINANCIAL DATA - Narrative (Details) - USD ($) $ in Millions</t>
        </is>
      </c>
      <c r="B1" s="2" t="inlineStr">
        <is>
          <t>3 Months Ended</t>
        </is>
      </c>
    </row>
    <row r="2">
      <c r="B2" s="2" t="inlineStr">
        <is>
          <t>Sep. 30, 2020</t>
        </is>
      </c>
      <c r="C2" s="2" t="inlineStr">
        <is>
          <t>Jun. 30, 2020</t>
        </is>
      </c>
      <c r="D2" s="2" t="inlineStr">
        <is>
          <t>Mar. 31, 2020</t>
        </is>
      </c>
    </row>
    <row r="3">
      <c r="A3" s="3" t="inlineStr">
        <is>
          <t>Quarterly Financial Information Disclosure [Abstract]</t>
        </is>
      </c>
    </row>
    <row r="4">
      <c r="A4" s="4" t="inlineStr">
        <is>
          <t>Provision for credit losses</t>
        </is>
      </c>
      <c r="C4" s="11" t="n">
        <v>88.2</v>
      </c>
      <c r="D4" s="5" t="n">
        <v>41</v>
      </c>
    </row>
    <row r="5">
      <c r="A5" s="4" t="inlineStr">
        <is>
          <t>After-tax merger and conversion charges</t>
        </is>
      </c>
      <c r="B5" s="11" t="n">
        <v>65.2</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 Schedule of Consolidated Quarterly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Income Statement Data</t>
        </is>
      </c>
    </row>
    <row r="4">
      <c r="A4" s="4" t="inlineStr">
        <is>
          <t>Interest income</t>
        </is>
      </c>
      <c r="B4" s="5" t="n">
        <v>178783</v>
      </c>
      <c r="C4" s="5" t="n">
        <v>179934</v>
      </c>
      <c r="D4" s="5" t="n">
        <v>185018</v>
      </c>
      <c r="E4" s="5" t="n">
        <v>182768</v>
      </c>
      <c r="F4" s="5" t="n">
        <v>194076</v>
      </c>
      <c r="G4" s="5" t="n">
        <v>188361</v>
      </c>
      <c r="H4" s="5" t="n">
        <v>129028</v>
      </c>
      <c r="I4" s="5" t="n">
        <v>124929</v>
      </c>
      <c r="J4" s="5" t="n">
        <v>726503</v>
      </c>
      <c r="K4" s="5" t="n">
        <v>636394</v>
      </c>
      <c r="L4" s="5" t="n">
        <v>413326</v>
      </c>
    </row>
    <row r="5">
      <c r="A5" s="4" t="inlineStr">
        <is>
          <t>Interest expense</t>
        </is>
      </c>
      <c r="B5" s="6" t="n">
        <v>15327</v>
      </c>
      <c r="C5" s="6" t="n">
        <v>17396</v>
      </c>
      <c r="D5" s="6" t="n">
        <v>21204</v>
      </c>
      <c r="E5" s="6" t="n">
        <v>34823</v>
      </c>
      <c r="F5" s="6" t="n">
        <v>38725</v>
      </c>
      <c r="G5" s="6" t="n">
        <v>39592</v>
      </c>
      <c r="H5" s="6" t="n">
        <v>27377</v>
      </c>
      <c r="I5" s="6" t="n">
        <v>25534</v>
      </c>
      <c r="J5" s="6" t="n">
        <v>88750</v>
      </c>
      <c r="K5" s="6" t="n">
        <v>131228</v>
      </c>
      <c r="L5" s="6" t="n">
        <v>69934</v>
      </c>
    </row>
    <row r="6">
      <c r="A6" s="4" t="inlineStr">
        <is>
          <t>Net interest income</t>
        </is>
      </c>
      <c r="B6" s="6" t="n">
        <v>163456</v>
      </c>
      <c r="C6" s="6" t="n">
        <v>162538</v>
      </c>
      <c r="D6" s="6" t="n">
        <v>163814</v>
      </c>
      <c r="E6" s="6" t="n">
        <v>147945</v>
      </c>
      <c r="F6" s="6" t="n">
        <v>155351</v>
      </c>
      <c r="G6" s="6" t="n">
        <v>148769</v>
      </c>
      <c r="H6" s="6" t="n">
        <v>101651</v>
      </c>
      <c r="I6" s="6" t="n">
        <v>99395</v>
      </c>
      <c r="J6" s="6" t="n">
        <v>637753</v>
      </c>
      <c r="K6" s="6" t="n">
        <v>505166</v>
      </c>
      <c r="L6" s="6" t="n">
        <v>343392</v>
      </c>
    </row>
    <row r="7">
      <c r="A7" s="4" t="inlineStr">
        <is>
          <t>Provision for credit losses</t>
        </is>
      </c>
      <c r="B7" s="6" t="n">
        <v>-1510</v>
      </c>
      <c r="C7" s="6" t="n">
        <v>17682</v>
      </c>
      <c r="D7" s="6" t="n">
        <v>88161</v>
      </c>
      <c r="E7" s="6" t="n">
        <v>41047</v>
      </c>
      <c r="F7" s="6" t="n">
        <v>5693</v>
      </c>
      <c r="G7" s="6" t="n">
        <v>5989</v>
      </c>
      <c r="H7" s="6" t="n">
        <v>4668</v>
      </c>
      <c r="I7" s="6" t="n">
        <v>3408</v>
      </c>
      <c r="J7" s="6" t="n">
        <v>145380</v>
      </c>
      <c r="K7" s="6" t="n">
        <v>19758</v>
      </c>
      <c r="L7" s="6" t="n">
        <v>16667</v>
      </c>
    </row>
    <row r="8">
      <c r="A8" s="4" t="inlineStr">
        <is>
          <t>Net interest income after provision for credit losses</t>
        </is>
      </c>
      <c r="B8" s="6" t="n">
        <v>164966</v>
      </c>
      <c r="C8" s="6" t="n">
        <v>144856</v>
      </c>
      <c r="D8" s="6" t="n">
        <v>75653</v>
      </c>
      <c r="E8" s="6" t="n">
        <v>106898</v>
      </c>
      <c r="F8" s="6" t="n">
        <v>149658</v>
      </c>
      <c r="G8" s="6" t="n">
        <v>142780</v>
      </c>
      <c r="H8" s="6" t="n">
        <v>96983</v>
      </c>
      <c r="I8" s="6" t="n">
        <v>95987</v>
      </c>
      <c r="J8" s="6" t="n">
        <v>492373</v>
      </c>
      <c r="K8" s="6" t="n">
        <v>485408</v>
      </c>
      <c r="L8" s="6" t="n">
        <v>326725</v>
      </c>
    </row>
    <row r="9">
      <c r="A9" s="4" t="inlineStr">
        <is>
          <t>Noninterest income</t>
        </is>
      </c>
      <c r="B9" s="6" t="n">
        <v>112143</v>
      </c>
      <c r="C9" s="6" t="n">
        <v>159018</v>
      </c>
      <c r="D9" s="6" t="n">
        <v>120960</v>
      </c>
      <c r="E9" s="6" t="n">
        <v>54379</v>
      </c>
      <c r="F9" s="6" t="n">
        <v>55113</v>
      </c>
      <c r="G9" s="6" t="n">
        <v>76993</v>
      </c>
      <c r="H9" s="6" t="n">
        <v>35236</v>
      </c>
      <c r="I9" s="6" t="n">
        <v>30771</v>
      </c>
      <c r="J9" s="6" t="n">
        <v>446500</v>
      </c>
      <c r="K9" s="6" t="n">
        <v>198113</v>
      </c>
      <c r="L9" s="6" t="n">
        <v>118412</v>
      </c>
    </row>
    <row r="10">
      <c r="A10" s="4" t="inlineStr">
        <is>
          <t>Other noninterest expense</t>
        </is>
      </c>
      <c r="B10" s="6" t="n">
        <v>151116</v>
      </c>
      <c r="C10" s="6" t="n">
        <v>153736</v>
      </c>
      <c r="D10" s="6" t="n">
        <v>154873</v>
      </c>
      <c r="E10" s="6" t="n">
        <v>137513</v>
      </c>
      <c r="F10" s="6" t="n">
        <v>120149</v>
      </c>
      <c r="G10" s="6" t="n">
        <v>127539</v>
      </c>
      <c r="H10" s="6" t="n">
        <v>77776</v>
      </c>
      <c r="I10" s="6" t="n">
        <v>73368</v>
      </c>
    </row>
    <row r="11">
      <c r="A11" s="4" t="inlineStr">
        <is>
          <t>Merger and conversion charges</t>
        </is>
      </c>
      <c r="B11" s="6" t="n">
        <v>0</v>
      </c>
      <c r="C11" s="6" t="n">
        <v>-44</v>
      </c>
      <c r="D11" s="6" t="n">
        <v>895</v>
      </c>
      <c r="E11" s="6" t="n">
        <v>540</v>
      </c>
      <c r="F11" s="6" t="n">
        <v>2415</v>
      </c>
      <c r="G11" s="6" t="n">
        <v>65158</v>
      </c>
      <c r="H11" s="6" t="n">
        <v>3475</v>
      </c>
      <c r="I11" s="6" t="n">
        <v>2057</v>
      </c>
    </row>
    <row r="12">
      <c r="A12" s="4" t="inlineStr">
        <is>
          <t>Income before income tax expense</t>
        </is>
      </c>
      <c r="B12" s="6" t="n">
        <v>125993</v>
      </c>
      <c r="C12" s="6" t="n">
        <v>150182</v>
      </c>
      <c r="D12" s="6" t="n">
        <v>40845</v>
      </c>
      <c r="E12" s="6" t="n">
        <v>23224</v>
      </c>
      <c r="F12" s="6" t="n">
        <v>82207</v>
      </c>
      <c r="G12" s="6" t="n">
        <v>27076</v>
      </c>
      <c r="H12" s="6" t="n">
        <v>50968</v>
      </c>
      <c r="I12" s="6" t="n">
        <v>51333</v>
      </c>
      <c r="J12" s="6" t="n">
        <v>340244</v>
      </c>
      <c r="K12" s="6" t="n">
        <v>211584</v>
      </c>
      <c r="L12" s="6" t="n">
        <v>151490</v>
      </c>
    </row>
    <row r="13">
      <c r="A13" s="4" t="inlineStr">
        <is>
          <t>Income tax expense</t>
        </is>
      </c>
      <c r="B13" s="6" t="n">
        <v>31708</v>
      </c>
      <c r="C13" s="6" t="n">
        <v>34037</v>
      </c>
      <c r="D13" s="6" t="n">
        <v>8609</v>
      </c>
      <c r="E13" s="6" t="n">
        <v>3902</v>
      </c>
      <c r="F13" s="6" t="n">
        <v>20959</v>
      </c>
      <c r="G13" s="6" t="n">
        <v>5692</v>
      </c>
      <c r="H13" s="6" t="n">
        <v>12064</v>
      </c>
      <c r="I13" s="6" t="n">
        <v>11428</v>
      </c>
      <c r="J13" s="6" t="n">
        <v>78256</v>
      </c>
      <c r="K13" s="6" t="n">
        <v>50143</v>
      </c>
      <c r="L13" s="6" t="n">
        <v>30463</v>
      </c>
    </row>
    <row r="14">
      <c r="A14" s="4" t="inlineStr">
        <is>
          <t>Net income</t>
        </is>
      </c>
      <c r="B14" s="5" t="n">
        <v>94285</v>
      </c>
      <c r="C14" s="5" t="n">
        <v>116145</v>
      </c>
      <c r="D14" s="5" t="n">
        <v>32236</v>
      </c>
      <c r="E14" s="5" t="n">
        <v>19322</v>
      </c>
      <c r="F14" s="5" t="n">
        <v>61248</v>
      </c>
      <c r="G14" s="5" t="n">
        <v>21384</v>
      </c>
      <c r="H14" s="5" t="n">
        <v>38904</v>
      </c>
      <c r="I14" s="5" t="n">
        <v>39905</v>
      </c>
      <c r="J14" s="5" t="n">
        <v>261988</v>
      </c>
      <c r="K14" s="5" t="n">
        <v>161441</v>
      </c>
      <c r="L14" s="5" t="n">
        <v>121027</v>
      </c>
    </row>
    <row r="15">
      <c r="A15" s="3" t="inlineStr">
        <is>
          <t>Per Share Data</t>
        </is>
      </c>
    </row>
    <row r="16">
      <c r="A16" s="4" t="inlineStr">
        <is>
          <t>Net income - basic (in dollars per share)</t>
        </is>
      </c>
      <c r="B16" s="7" t="n">
        <v>1.36</v>
      </c>
      <c r="C16" s="7" t="n">
        <v>1.68</v>
      </c>
      <c r="D16" s="7" t="n">
        <v>0.47</v>
      </c>
      <c r="E16" s="7" t="n">
        <v>0.28</v>
      </c>
      <c r="F16" s="7" t="n">
        <v>0.88</v>
      </c>
      <c r="G16" s="7" t="n">
        <v>0.31</v>
      </c>
      <c r="H16" s="7" t="n">
        <v>0.82</v>
      </c>
      <c r="I16" s="7" t="n">
        <v>0.84</v>
      </c>
      <c r="J16" s="7" t="n">
        <v>3.78</v>
      </c>
      <c r="K16" s="7" t="n">
        <v>2.76</v>
      </c>
      <c r="L16" s="7" t="n">
        <v>2.81</v>
      </c>
    </row>
    <row r="17">
      <c r="A17" s="4" t="inlineStr">
        <is>
          <t>Net income - diluted (in dollars per share)</t>
        </is>
      </c>
      <c r="B17" s="9" t="n">
        <v>1.36</v>
      </c>
      <c r="C17" s="9" t="n">
        <v>1.67</v>
      </c>
      <c r="D17" s="9" t="n">
        <v>0.47</v>
      </c>
      <c r="E17" s="9" t="n">
        <v>0.28</v>
      </c>
      <c r="F17" s="9" t="n">
        <v>0.88</v>
      </c>
      <c r="G17" s="9" t="n">
        <v>0.31</v>
      </c>
      <c r="H17" s="9" t="n">
        <v>0.82</v>
      </c>
      <c r="I17" s="9" t="n">
        <v>0.84</v>
      </c>
      <c r="J17" s="7" t="n">
        <v>3.77</v>
      </c>
      <c r="K17" s="7" t="n">
        <v>2.75</v>
      </c>
      <c r="L17" s="7" t="n">
        <v>2.8</v>
      </c>
    </row>
    <row r="18">
      <c r="A18" s="4" t="inlineStr">
        <is>
          <t>Common dividends - cash (in dollars per share)</t>
        </is>
      </c>
      <c r="B18" s="7" t="n">
        <v>0.15</v>
      </c>
      <c r="C18" s="7" t="n">
        <v>0.15</v>
      </c>
      <c r="D18" s="7" t="n">
        <v>0.15</v>
      </c>
      <c r="E18" s="7" t="n">
        <v>0.15</v>
      </c>
      <c r="F18" s="7" t="n">
        <v>0.15</v>
      </c>
      <c r="G18" s="7" t="n">
        <v>0.15</v>
      </c>
      <c r="H18" s="7" t="n">
        <v>0.1</v>
      </c>
      <c r="I18" s="7" t="n">
        <v>0.1</v>
      </c>
    </row>
  </sheetData>
  <mergeCells count="3">
    <mergeCell ref="A1:A2"/>
    <mergeCell ref="B1:I1"/>
    <mergeCell ref="J1:L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 SERVICING RIGHTS - Schedule of Carrying Value of Loan Servicing Rights Assets (Details) - USD ($) $ in Thousands</t>
        </is>
      </c>
      <c r="B1" s="2" t="inlineStr">
        <is>
          <t>Dec. 31, 2020</t>
        </is>
      </c>
      <c r="C1" s="2" t="inlineStr">
        <is>
          <t>Dec. 31, 2019</t>
        </is>
      </c>
      <c r="D1" s="2" t="inlineStr">
        <is>
          <t>Dec. 31, 2018</t>
        </is>
      </c>
      <c r="E1" s="2" t="inlineStr">
        <is>
          <t>Dec. 31, 2017</t>
        </is>
      </c>
    </row>
    <row r="2">
      <c r="A2" s="3" t="inlineStr">
        <is>
          <t>Servicing Assets at Fair Value [Line Items]</t>
        </is>
      </c>
    </row>
    <row r="3">
      <c r="A3" s="4" t="inlineStr">
        <is>
          <t>Loan servicing rights</t>
        </is>
      </c>
      <c r="B3" s="5" t="n">
        <v>136542</v>
      </c>
      <c r="C3" s="5" t="n">
        <v>103035</v>
      </c>
    </row>
    <row r="4">
      <c r="A4" s="4" t="inlineStr">
        <is>
          <t>Residential mortgage</t>
        </is>
      </c>
    </row>
    <row r="5">
      <c r="A5" s="3" t="inlineStr">
        <is>
          <t>Servicing Assets at Fair Value [Line Items]</t>
        </is>
      </c>
    </row>
    <row r="6">
      <c r="A6" s="4" t="inlineStr">
        <is>
          <t>Loan servicing rights</t>
        </is>
      </c>
      <c r="B6" s="6" t="n">
        <v>130630</v>
      </c>
      <c r="C6" s="6" t="n">
        <v>94902</v>
      </c>
      <c r="D6" s="5" t="n">
        <v>11814</v>
      </c>
      <c r="E6" s="5" t="n">
        <v>5262</v>
      </c>
    </row>
    <row r="7">
      <c r="A7" s="4" t="inlineStr">
        <is>
          <t>SBA</t>
        </is>
      </c>
    </row>
    <row r="8">
      <c r="A8" s="3" t="inlineStr">
        <is>
          <t>Servicing Assets at Fair Value [Line Items]</t>
        </is>
      </c>
    </row>
    <row r="9">
      <c r="A9" s="4" t="inlineStr">
        <is>
          <t>Loan servicing rights</t>
        </is>
      </c>
      <c r="B9" s="6" t="n">
        <v>5839</v>
      </c>
      <c r="C9" s="6" t="n">
        <v>7886</v>
      </c>
      <c r="D9" s="6" t="n">
        <v>3012</v>
      </c>
      <c r="E9" s="6" t="n">
        <v>1988</v>
      </c>
    </row>
    <row r="10">
      <c r="A10" s="4" t="inlineStr">
        <is>
          <t>Indirect automobile</t>
        </is>
      </c>
    </row>
    <row r="11">
      <c r="A11" s="3" t="inlineStr">
        <is>
          <t>Servicing Assets at Fair Value [Line Items]</t>
        </is>
      </c>
    </row>
    <row r="12">
      <c r="A12" s="4" t="inlineStr">
        <is>
          <t>Loan servicing rights</t>
        </is>
      </c>
      <c r="B12" s="5" t="n">
        <v>73</v>
      </c>
      <c r="C12" s="5" t="n">
        <v>247</v>
      </c>
      <c r="D12" s="5" t="n">
        <v>0</v>
      </c>
      <c r="E12" s="5"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RIGHTS - Narrative (Details) - USD ($) $ in Millions</t>
        </is>
      </c>
      <c r="B1" s="2" t="inlineStr">
        <is>
          <t>12 Months Ended</t>
        </is>
      </c>
    </row>
    <row r="2">
      <c r="B2" s="2" t="inlineStr">
        <is>
          <t>Dec. 31, 2020</t>
        </is>
      </c>
      <c r="C2" s="2" t="inlineStr">
        <is>
          <t>Dec. 31, 2019</t>
        </is>
      </c>
      <c r="D2" s="2" t="inlineStr">
        <is>
          <t>Dec. 31, 2018</t>
        </is>
      </c>
    </row>
    <row r="3">
      <c r="A3" s="3" t="inlineStr">
        <is>
          <t>Contractually Specified Servicing Fees, Late Fees, and Ancillary Fees Earned in Exchange for Servicing Financial Assets [Line Items]</t>
        </is>
      </c>
    </row>
    <row r="4">
      <c r="A4" s="4" t="inlineStr">
        <is>
          <t>Servicing fees</t>
        </is>
      </c>
      <c r="B4" s="11" t="n">
        <v>37.2</v>
      </c>
      <c r="C4" s="11" t="n">
        <v>19.9</v>
      </c>
      <c r="D4" s="11" t="n">
        <v>4.5</v>
      </c>
    </row>
    <row r="5">
      <c r="A5" s="4" t="inlineStr">
        <is>
          <t>Residential mortgage</t>
        </is>
      </c>
    </row>
    <row r="6">
      <c r="A6" s="3" t="inlineStr">
        <is>
          <t>Contractually Specified Servicing Fees, Late Fees, and Ancillary Fees Earned in Exchange for Servicing Financial Assets [Line Items]</t>
        </is>
      </c>
    </row>
    <row r="7">
      <c r="A7" s="4" t="inlineStr">
        <is>
          <t>Servicing fees</t>
        </is>
      </c>
      <c r="B7" s="12" t="n">
        <v>31.1</v>
      </c>
      <c r="C7" s="6" t="n">
        <v>14</v>
      </c>
      <c r="D7" s="12" t="n">
        <v>2.4</v>
      </c>
    </row>
    <row r="8">
      <c r="A8" s="4" t="inlineStr">
        <is>
          <t>SBA</t>
        </is>
      </c>
    </row>
    <row r="9">
      <c r="A9" s="3" t="inlineStr">
        <is>
          <t>Contractually Specified Servicing Fees, Late Fees, and Ancillary Fees Earned in Exchange for Servicing Financial Assets [Line Items]</t>
        </is>
      </c>
    </row>
    <row r="10">
      <c r="A10" s="4" t="inlineStr">
        <is>
          <t>Servicing fees</t>
        </is>
      </c>
      <c r="B10" s="12" t="n">
        <v>4.4</v>
      </c>
      <c r="C10" s="12" t="n">
        <v>3.6</v>
      </c>
      <c r="D10" s="12" t="n">
        <v>2.1</v>
      </c>
    </row>
    <row r="11">
      <c r="A11" s="4" t="inlineStr">
        <is>
          <t>Indirect automobile</t>
        </is>
      </c>
    </row>
    <row r="12">
      <c r="A12" s="3" t="inlineStr">
        <is>
          <t>Contractually Specified Servicing Fees, Late Fees, and Ancillary Fees Earned in Exchange for Servicing Financial Assets [Line Items]</t>
        </is>
      </c>
    </row>
    <row r="13">
      <c r="A13" s="4" t="inlineStr">
        <is>
          <t>Servicing fees</t>
        </is>
      </c>
      <c r="B13" s="11" t="n">
        <v>1.7</v>
      </c>
      <c r="C13" s="11" t="n">
        <v>2.3</v>
      </c>
      <c r="D13" s="5" t="n">
        <v>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RIGHTS - Schedule of Activity of Servicing Rights (Details) - USD ($) $ in Thousands</t>
        </is>
      </c>
      <c r="B1" s="2" t="inlineStr">
        <is>
          <t>12 Months Ended</t>
        </is>
      </c>
    </row>
    <row r="2">
      <c r="B2" s="2" t="inlineStr">
        <is>
          <t>Dec. 31, 2020</t>
        </is>
      </c>
      <c r="C2" s="2" t="inlineStr">
        <is>
          <t>Dec. 31, 2019</t>
        </is>
      </c>
      <c r="D2" s="2" t="inlineStr">
        <is>
          <t>Dec. 31, 2018</t>
        </is>
      </c>
    </row>
    <row r="3">
      <c r="A3" s="3" t="inlineStr">
        <is>
          <t>Servicing Asset at Fair Value, Amount [Roll Forward]</t>
        </is>
      </c>
    </row>
    <row r="4">
      <c r="A4" s="4" t="inlineStr">
        <is>
          <t>Beginning carrying value, net</t>
        </is>
      </c>
      <c r="B4" s="5" t="n">
        <v>103035</v>
      </c>
    </row>
    <row r="5">
      <c r="A5" s="4" t="inlineStr">
        <is>
          <t>Amortization</t>
        </is>
      </c>
      <c r="B5" s="6" t="n">
        <v>-1640</v>
      </c>
    </row>
    <row r="6">
      <c r="A6" s="4" t="inlineStr">
        <is>
          <t>Ending carrying value, net</t>
        </is>
      </c>
      <c r="B6" s="6" t="n">
        <v>136542</v>
      </c>
      <c r="C6" s="5" t="n">
        <v>103035</v>
      </c>
    </row>
    <row r="7">
      <c r="A7" s="4" t="inlineStr">
        <is>
          <t>Residential mortgage</t>
        </is>
      </c>
    </row>
    <row r="8">
      <c r="A8" s="3" t="inlineStr">
        <is>
          <t>Servicing Asset at Fair Value, Amount [Roll Forward]</t>
        </is>
      </c>
    </row>
    <row r="9">
      <c r="A9" s="4" t="inlineStr">
        <is>
          <t>Beginning carrying value, net</t>
        </is>
      </c>
      <c r="B9" s="6" t="n">
        <v>94902</v>
      </c>
      <c r="C9" s="6" t="n">
        <v>11814</v>
      </c>
      <c r="D9" s="5" t="n">
        <v>5262</v>
      </c>
    </row>
    <row r="10">
      <c r="A10" s="4" t="inlineStr">
        <is>
          <t>Additions</t>
        </is>
      </c>
      <c r="B10" s="6" t="n">
        <v>98182</v>
      </c>
      <c r="C10" s="6" t="n">
        <v>12559</v>
      </c>
      <c r="D10" s="6" t="n">
        <v>7502</v>
      </c>
    </row>
    <row r="11">
      <c r="A11" s="4" t="inlineStr">
        <is>
          <t>Addition due to acquisition</t>
        </is>
      </c>
      <c r="B11" s="6" t="n">
        <v>0</v>
      </c>
      <c r="C11" s="6" t="n">
        <v>78855</v>
      </c>
      <c r="D11" s="6" t="n">
        <v>0</v>
      </c>
    </row>
    <row r="12">
      <c r="A12" s="4" t="inlineStr">
        <is>
          <t>Amortization</t>
        </is>
      </c>
      <c r="B12" s="6" t="n">
        <v>-23151</v>
      </c>
      <c r="C12" s="6" t="n">
        <v>-8222</v>
      </c>
      <c r="D12" s="6" t="n">
        <v>-950</v>
      </c>
    </row>
    <row r="13">
      <c r="A13" s="4" t="inlineStr">
        <is>
          <t>(Impairment)/recoveries</t>
        </is>
      </c>
      <c r="B13" s="6" t="n">
        <v>-39303</v>
      </c>
      <c r="C13" s="6" t="n">
        <v>-104</v>
      </c>
      <c r="D13" s="6" t="n">
        <v>0</v>
      </c>
    </row>
    <row r="14">
      <c r="A14" s="4" t="inlineStr">
        <is>
          <t>Ending carrying value, net</t>
        </is>
      </c>
      <c r="B14" s="6" t="n">
        <v>130630</v>
      </c>
      <c r="C14" s="6" t="n">
        <v>94902</v>
      </c>
      <c r="D14" s="6" t="n">
        <v>11814</v>
      </c>
    </row>
    <row r="15">
      <c r="A15" s="4" t="inlineStr">
        <is>
          <t>Residential mortgage servicing impairment</t>
        </is>
      </c>
    </row>
    <row r="16">
      <c r="A16" s="3" t="inlineStr">
        <is>
          <t>Servicing Asset at Fair Value, Amount [Roll Forward]</t>
        </is>
      </c>
    </row>
    <row r="17">
      <c r="A17" s="4" t="inlineStr">
        <is>
          <t>Beginning carrying value, net</t>
        </is>
      </c>
      <c r="B17" s="6" t="n">
        <v>104</v>
      </c>
      <c r="C17" s="6" t="n">
        <v>0</v>
      </c>
      <c r="D17" s="6" t="n">
        <v>0</v>
      </c>
    </row>
    <row r="18">
      <c r="A18" s="4" t="inlineStr">
        <is>
          <t>Additions</t>
        </is>
      </c>
      <c r="B18" s="6" t="n">
        <v>39303</v>
      </c>
      <c r="C18" s="6" t="n">
        <v>104</v>
      </c>
      <c r="D18" s="6" t="n">
        <v>0</v>
      </c>
    </row>
    <row r="19">
      <c r="A19" s="4" t="inlineStr">
        <is>
          <t>(Impairment)/recoveries</t>
        </is>
      </c>
      <c r="B19" s="6" t="n">
        <v>0</v>
      </c>
      <c r="C19" s="6" t="n">
        <v>0</v>
      </c>
      <c r="D19" s="6" t="n">
        <v>0</v>
      </c>
    </row>
    <row r="20">
      <c r="A20" s="4" t="inlineStr">
        <is>
          <t>Ending carrying value, net</t>
        </is>
      </c>
      <c r="B20" s="6" t="n">
        <v>39407</v>
      </c>
      <c r="C20" s="6" t="n">
        <v>104</v>
      </c>
      <c r="D20" s="6" t="n">
        <v>0</v>
      </c>
    </row>
    <row r="21">
      <c r="A21" s="4" t="inlineStr">
        <is>
          <t>SBA</t>
        </is>
      </c>
    </row>
    <row r="22">
      <c r="A22" s="3" t="inlineStr">
        <is>
          <t>Servicing Asset at Fair Value, Amount [Roll Forward]</t>
        </is>
      </c>
    </row>
    <row r="23">
      <c r="A23" s="4" t="inlineStr">
        <is>
          <t>Beginning carrying value, net</t>
        </is>
      </c>
      <c r="B23" s="6" t="n">
        <v>7886</v>
      </c>
      <c r="C23" s="6" t="n">
        <v>3012</v>
      </c>
      <c r="D23" s="6" t="n">
        <v>1988</v>
      </c>
    </row>
    <row r="24">
      <c r="A24" s="4" t="inlineStr">
        <is>
          <t>Additions</t>
        </is>
      </c>
      <c r="B24" s="6" t="n">
        <v>1571</v>
      </c>
      <c r="C24" s="6" t="n">
        <v>1004</v>
      </c>
      <c r="D24" s="6" t="n">
        <v>1714</v>
      </c>
    </row>
    <row r="25">
      <c r="A25" s="4" t="inlineStr">
        <is>
          <t>Addition due to acquisition</t>
        </is>
      </c>
      <c r="B25" s="6" t="n">
        <v>0</v>
      </c>
      <c r="C25" s="6" t="n">
        <v>5242</v>
      </c>
      <c r="D25" s="6" t="n">
        <v>0</v>
      </c>
    </row>
    <row r="26">
      <c r="A26" s="4" t="inlineStr">
        <is>
          <t>Purchase accounting adjustment</t>
        </is>
      </c>
      <c r="B26" s="6" t="n">
        <v>-1214</v>
      </c>
      <c r="C26" s="6" t="n">
        <v>0</v>
      </c>
      <c r="D26" s="6" t="n">
        <v>0</v>
      </c>
    </row>
    <row r="27">
      <c r="A27" s="4" t="inlineStr">
        <is>
          <t>Amortization</t>
        </is>
      </c>
      <c r="C27" s="6" t="n">
        <v>-1231</v>
      </c>
      <c r="D27" s="6" t="n">
        <v>-690</v>
      </c>
    </row>
    <row r="28">
      <c r="A28" s="4" t="inlineStr">
        <is>
          <t>(Impairment)/recoveries</t>
        </is>
      </c>
      <c r="B28" s="6" t="n">
        <v>-764</v>
      </c>
      <c r="C28" s="6" t="n">
        <v>-141</v>
      </c>
      <c r="D28" s="6" t="n">
        <v>0</v>
      </c>
    </row>
    <row r="29">
      <c r="A29" s="4" t="inlineStr">
        <is>
          <t>Ending carrying value, net</t>
        </is>
      </c>
      <c r="B29" s="6" t="n">
        <v>5839</v>
      </c>
      <c r="C29" s="6" t="n">
        <v>7886</v>
      </c>
      <c r="D29" s="6" t="n">
        <v>3012</v>
      </c>
    </row>
    <row r="30">
      <c r="A30" s="4" t="inlineStr">
        <is>
          <t>SBA servicing impairment</t>
        </is>
      </c>
    </row>
    <row r="31">
      <c r="A31" s="3" t="inlineStr">
        <is>
          <t>Servicing Asset at Fair Value, Amount [Roll Forward]</t>
        </is>
      </c>
    </row>
    <row r="32">
      <c r="A32" s="4" t="inlineStr">
        <is>
          <t>Beginning carrying value, net</t>
        </is>
      </c>
      <c r="B32" s="6" t="n">
        <v>141</v>
      </c>
      <c r="C32" s="6" t="n">
        <v>0</v>
      </c>
      <c r="D32" s="6" t="n">
        <v>0</v>
      </c>
    </row>
    <row r="33">
      <c r="A33" s="4" t="inlineStr">
        <is>
          <t>Additions</t>
        </is>
      </c>
      <c r="B33" s="6" t="n">
        <v>764</v>
      </c>
      <c r="C33" s="6" t="n">
        <v>141</v>
      </c>
      <c r="D33" s="6" t="n">
        <v>0</v>
      </c>
    </row>
    <row r="34">
      <c r="A34" s="4" t="inlineStr">
        <is>
          <t>(Impairment)/recoveries</t>
        </is>
      </c>
      <c r="B34" s="6" t="n">
        <v>0</v>
      </c>
      <c r="C34" s="6" t="n">
        <v>0</v>
      </c>
      <c r="D34" s="6" t="n">
        <v>0</v>
      </c>
    </row>
    <row r="35">
      <c r="A35" s="4" t="inlineStr">
        <is>
          <t>Ending carrying value, net</t>
        </is>
      </c>
      <c r="B35" s="6" t="n">
        <v>905</v>
      </c>
      <c r="C35" s="6" t="n">
        <v>141</v>
      </c>
      <c r="D35" s="6" t="n">
        <v>0</v>
      </c>
    </row>
    <row r="36">
      <c r="A36" s="4" t="inlineStr">
        <is>
          <t>Indirect automobile</t>
        </is>
      </c>
    </row>
    <row r="37">
      <c r="A37" s="3" t="inlineStr">
        <is>
          <t>Servicing Asset at Fair Value, Amount [Roll Forward]</t>
        </is>
      </c>
    </row>
    <row r="38">
      <c r="A38" s="4" t="inlineStr">
        <is>
          <t>Beginning carrying value, net</t>
        </is>
      </c>
      <c r="B38" s="6" t="n">
        <v>247</v>
      </c>
      <c r="C38" s="6" t="n">
        <v>0</v>
      </c>
      <c r="D38" s="6" t="n">
        <v>0</v>
      </c>
    </row>
    <row r="39">
      <c r="A39" s="4" t="inlineStr">
        <is>
          <t>Addition due to acquisition</t>
        </is>
      </c>
      <c r="B39" s="6" t="n">
        <v>0</v>
      </c>
      <c r="C39" s="6" t="n">
        <v>777</v>
      </c>
      <c r="D39" s="6" t="n">
        <v>0</v>
      </c>
    </row>
    <row r="40">
      <c r="A40" s="4" t="inlineStr">
        <is>
          <t>Amortization</t>
        </is>
      </c>
      <c r="B40" s="6" t="n">
        <v>-174</v>
      </c>
      <c r="C40" s="6" t="n">
        <v>-268</v>
      </c>
      <c r="D40" s="6" t="n">
        <v>0</v>
      </c>
    </row>
    <row r="41">
      <c r="A41" s="4" t="inlineStr">
        <is>
          <t>(Impairment)/recoveries</t>
        </is>
      </c>
      <c r="B41" s="6" t="n">
        <v>0</v>
      </c>
      <c r="C41" s="6" t="n">
        <v>-262</v>
      </c>
      <c r="D41" s="6" t="n">
        <v>0</v>
      </c>
    </row>
    <row r="42">
      <c r="A42" s="4" t="inlineStr">
        <is>
          <t>Ending carrying value, net</t>
        </is>
      </c>
      <c r="B42" s="5" t="n">
        <v>73</v>
      </c>
      <c r="C42" s="5" t="n">
        <v>247</v>
      </c>
      <c r="D42" s="5" t="n">
        <v>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 SERVICING RIGHTS - Schedule of Sensitivity of Fair Value to Adverse Changes in Model Inputs and/or Assumptions (Details) - USD ($) $ in Thousands</t>
        </is>
      </c>
      <c r="B1" s="2" t="inlineStr">
        <is>
          <t>12 Months Ended</t>
        </is>
      </c>
    </row>
    <row r="2">
      <c r="B2" s="2" t="inlineStr">
        <is>
          <t>Dec. 31, 2020</t>
        </is>
      </c>
      <c r="C2" s="2" t="inlineStr">
        <is>
          <t>Dec. 31, 2019</t>
        </is>
      </c>
    </row>
    <row r="3">
      <c r="A3" s="3" t="inlineStr">
        <is>
          <t>Sensitivity Analysis of Fair Value of Interests Continued to be Held by Transferor, Servicing Assets or Liabilities, Impact of Adverse Change in Assumption [Line Items]</t>
        </is>
      </c>
    </row>
    <row r="4">
      <c r="A4" s="4" t="inlineStr">
        <is>
          <t>Unpaid principal balance of loans serviced for others</t>
        </is>
      </c>
      <c r="B4" s="5" t="n">
        <v>351325</v>
      </c>
      <c r="C4" s="5" t="n">
        <v>339247</v>
      </c>
    </row>
    <row r="5">
      <c r="A5" s="4" t="inlineStr">
        <is>
          <t>Weighted average term (months)</t>
        </is>
      </c>
      <c r="B5" s="4" t="inlineStr">
        <is>
          <t>3 years 5 months 15 days</t>
        </is>
      </c>
      <c r="C5" s="4" t="inlineStr">
        <is>
          <t>3 years 9 months 21 days</t>
        </is>
      </c>
    </row>
    <row r="6">
      <c r="A6" s="4" t="inlineStr">
        <is>
          <t>Modeled prepayment speed</t>
        </is>
      </c>
      <c r="B6" s="4" t="inlineStr">
        <is>
          <t>19.14%</t>
        </is>
      </c>
      <c r="C6" s="4" t="inlineStr">
        <is>
          <t>17.86%</t>
        </is>
      </c>
    </row>
    <row r="7">
      <c r="A7" s="4" t="inlineStr">
        <is>
          <t>Decline in fair value due to a 10% adverse change</t>
        </is>
      </c>
      <c r="B7" s="5" t="n">
        <v>-335</v>
      </c>
      <c r="C7" s="5" t="n">
        <v>-299</v>
      </c>
    </row>
    <row r="8">
      <c r="A8" s="4" t="inlineStr">
        <is>
          <t>Decline in fair value due to a 20% adverse change</t>
        </is>
      </c>
      <c r="B8" s="5" t="n">
        <v>-636</v>
      </c>
      <c r="C8" s="5" t="n">
        <v>-570</v>
      </c>
    </row>
    <row r="9">
      <c r="A9" s="4" t="inlineStr">
        <is>
          <t>Weighted average discount rate</t>
        </is>
      </c>
      <c r="B9" s="4" t="inlineStr">
        <is>
          <t>9.55%</t>
        </is>
      </c>
      <c r="C9" s="4" t="inlineStr">
        <is>
          <t>11.47%</t>
        </is>
      </c>
    </row>
    <row r="10">
      <c r="A10" s="4" t="inlineStr">
        <is>
          <t>Decline in fair value due to a 10% adverse change</t>
        </is>
      </c>
      <c r="B10" s="5" t="n">
        <v>-151</v>
      </c>
      <c r="C10" s="5" t="n">
        <v>-144</v>
      </c>
    </row>
    <row r="11">
      <c r="A11" s="4" t="inlineStr">
        <is>
          <t>Decline in fair value due to a 20% adverse change</t>
        </is>
      </c>
      <c r="B11" s="6" t="n">
        <v>-295</v>
      </c>
      <c r="C11" s="6" t="n">
        <v>-280</v>
      </c>
    </row>
    <row r="12">
      <c r="A12" s="4" t="inlineStr">
        <is>
          <t>Residential mortgage</t>
        </is>
      </c>
    </row>
    <row r="13">
      <c r="A13" s="3" t="inlineStr">
        <is>
          <t>Sensitivity Analysis of Fair Value of Interests Continued to be Held by Transferor, Servicing Assets or Liabilities, Impact of Adverse Change in Assumption [Line Items]</t>
        </is>
      </c>
    </row>
    <row r="14">
      <c r="A14" s="4" t="inlineStr">
        <is>
          <t>Unpaid principal balance of loans serviced for others</t>
        </is>
      </c>
      <c r="B14" s="5" t="n">
        <v>13764529</v>
      </c>
      <c r="C14" s="5" t="n">
        <v>8469600</v>
      </c>
    </row>
    <row r="15">
      <c r="A15" s="4" t="inlineStr">
        <is>
          <t>Loans serviced For others, percentage</t>
        </is>
      </c>
      <c r="B15" s="4" t="inlineStr">
        <is>
          <t>100.00%</t>
        </is>
      </c>
      <c r="C15" s="4" t="inlineStr">
        <is>
          <t>100.00%</t>
        </is>
      </c>
    </row>
    <row r="16">
      <c r="A16" s="4" t="inlineStr">
        <is>
          <t>Weighted average term (months)</t>
        </is>
      </c>
      <c r="B16" s="4" t="inlineStr">
        <is>
          <t>340 months</t>
        </is>
      </c>
      <c r="C16" s="4" t="inlineStr">
        <is>
          <t>341 months</t>
        </is>
      </c>
    </row>
    <row r="17">
      <c r="A17" s="4" t="inlineStr">
        <is>
          <t>Weighted average age (months)</t>
        </is>
      </c>
      <c r="B17" s="4" t="inlineStr">
        <is>
          <t>20 months</t>
        </is>
      </c>
      <c r="C17" s="4" t="inlineStr">
        <is>
          <t>33 months</t>
        </is>
      </c>
    </row>
    <row r="18">
      <c r="A18" s="4" t="inlineStr">
        <is>
          <t>Modeled prepayment speed</t>
        </is>
      </c>
      <c r="B18" s="4" t="inlineStr">
        <is>
          <t>18.82%</t>
        </is>
      </c>
      <c r="C18" s="4" t="inlineStr">
        <is>
          <t>14.41%</t>
        </is>
      </c>
    </row>
    <row r="19">
      <c r="A19" s="4" t="inlineStr">
        <is>
          <t>Decline in fair value due to a 10% adverse change</t>
        </is>
      </c>
      <c r="B19" s="5" t="n">
        <v>-7154</v>
      </c>
      <c r="C19" s="5" t="n">
        <v>-4455</v>
      </c>
    </row>
    <row r="20">
      <c r="A20" s="4" t="inlineStr">
        <is>
          <t>Decline in fair value due to a 20% adverse change</t>
        </is>
      </c>
      <c r="B20" s="5" t="n">
        <v>-13664</v>
      </c>
      <c r="C20" s="5" t="n">
        <v>-8520</v>
      </c>
    </row>
    <row r="21">
      <c r="A21" s="4" t="inlineStr">
        <is>
          <t>Weighted average discount rate</t>
        </is>
      </c>
      <c r="B21" s="4" t="inlineStr">
        <is>
          <t>9.50%</t>
        </is>
      </c>
      <c r="C21" s="4" t="inlineStr">
        <is>
          <t>9.49%</t>
        </is>
      </c>
    </row>
    <row r="22">
      <c r="A22" s="4" t="inlineStr">
        <is>
          <t>Decline in fair value due to a 10% adverse change</t>
        </is>
      </c>
      <c r="B22" s="5" t="n">
        <v>-4304</v>
      </c>
      <c r="C22" s="5" t="n">
        <v>-3557</v>
      </c>
    </row>
    <row r="23">
      <c r="A23" s="4" t="inlineStr">
        <is>
          <t>Decline in fair value due to a 20% adverse change</t>
        </is>
      </c>
      <c r="B23" s="5" t="n">
        <v>-8321</v>
      </c>
      <c r="C23" s="5" t="n">
        <v>-6810</v>
      </c>
    </row>
    <row r="24">
      <c r="A24" s="4" t="inlineStr">
        <is>
          <t>Residential mortgage | FHLMC</t>
        </is>
      </c>
    </row>
    <row r="25">
      <c r="A25" s="3" t="inlineStr">
        <is>
          <t>Sensitivity Analysis of Fair Value of Interests Continued to be Held by Transferor, Servicing Assets or Liabilities, Impact of Adverse Change in Assumption [Line Items]</t>
        </is>
      </c>
    </row>
    <row r="26">
      <c r="A26" s="4" t="inlineStr">
        <is>
          <t>Loans serviced For others, percentage</t>
        </is>
      </c>
      <c r="B26" s="4" t="inlineStr">
        <is>
          <t>21.55%</t>
        </is>
      </c>
      <c r="C26" s="4" t="inlineStr">
        <is>
          <t>25.87%</t>
        </is>
      </c>
    </row>
    <row r="27">
      <c r="A27" s="4" t="inlineStr">
        <is>
          <t>Residential mortgage | FNMA</t>
        </is>
      </c>
    </row>
    <row r="28">
      <c r="A28" s="3" t="inlineStr">
        <is>
          <t>Sensitivity Analysis of Fair Value of Interests Continued to be Held by Transferor, Servicing Assets or Liabilities, Impact of Adverse Change in Assumption [Line Items]</t>
        </is>
      </c>
    </row>
    <row r="29">
      <c r="A29" s="4" t="inlineStr">
        <is>
          <t>Loans serviced For others, percentage</t>
        </is>
      </c>
      <c r="B29" s="4" t="inlineStr">
        <is>
          <t>61.75%</t>
        </is>
      </c>
      <c r="C29" s="4" t="inlineStr">
        <is>
          <t>65.35%</t>
        </is>
      </c>
    </row>
    <row r="30">
      <c r="A30" s="4" t="inlineStr">
        <is>
          <t>Residential mortgage | GNMA</t>
        </is>
      </c>
    </row>
    <row r="31">
      <c r="A31" s="3" t="inlineStr">
        <is>
          <t>Sensitivity Analysis of Fair Value of Interests Continued to be Held by Transferor, Servicing Assets or Liabilities, Impact of Adverse Change in Assumption [Line Items]</t>
        </is>
      </c>
    </row>
    <row r="32">
      <c r="A32" s="4" t="inlineStr">
        <is>
          <t>Loans serviced For others, percentage</t>
        </is>
      </c>
      <c r="B32" s="4" t="inlineStr">
        <is>
          <t>16.70%</t>
        </is>
      </c>
      <c r="C32" s="4" t="inlineStr">
        <is>
          <t>8.78%</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PREMISES AND EQUIPMENT Premises and equipment are summarized as follows: December 31, (dollars in thousands) 2020 2019 Land $ 68,370 $ 74,868 Buildings and leasehold improvements 165,058 167,837 Furniture and equipment 74,821 69,108 Construction in progress 4,530 2,282 Premises and equipment, gross 312,779 314,095 Accumulated depreciation (89,889) (80,993) Premises and equipment, net $ 222,890 $ 233,102 Depreciation expense was approximately $15.8 million, $13.1 million and $10.0 million for the years ended December 31, 2020, 2019 and 2018, respectively. At December 31, 2020, estimated costs to complete construction projects in progress and other binding commitments for capital expenditures were not a material amoun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712Member</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The change in the carrying value of goodwill for the years ended December 31, 2020 and 2019 is summarized below for both the total Company and by the Company's reportable segments. December 31, (dollars in thousands) 2020 2019 Consolidated Carrying amount of goodwill at beginning of year $ 931,637 $ 503,434 Additions related to acquisitions in current year — 430,497 Fair value adjustments related to acquisitions in prior year (3,632) (2,294) Carrying amount of goodwill at end of year $ 928,005 $ 931,637 Banking Division Carrying amount of goodwill at beginning of year $ 867,139 $ 438,144 Additions related to acquisitions in current year — 430,497 Fair value adjustments related to acquisitions in prior year (3,632) (1,502) Carrying amount of goodwill at end of year $ 863,507 $ 867,139 Premium Finance Division Carrying amount of goodwill at beginning of year $ 64,498 $ 65,290 Fair value adjustments related to acquisitions in prior year — (792) Carrying amount of goodwill at end of year $ 64,498 $ 64,498 During 2020, the Company recorded a subsequent goodwill fair value adjustment of $(3.6) million related to the Fidelity acquisition. During 2019, the Company recorded net additions to goodwill totaling $428.2 million comprised of $430.5 million related to the Fidelity acquisition and $1.1 million, $(2.6) million and $(792,000) related to subsequent fair value adjustments on the Hamilton, Atlantic and USPF acquisitions, respectively. The Company performs its annual impairment test at December 31 of each year and more frequently if a triggering event occurs. Impairment exists when a reporting unit’s carrying value of goodwill exceeds its fair value. The Company performed an interim qualitative assessment at March 31, 2020 considering the decline in the Company's stock price relative to book value and the impact of COVID-19 on the economy and determined that it was more likely than not that the reporting units fair values exceeded their carrying value. During the second quarter of 2020, the Company assessed the indicators of goodwill impairment and determined a triggering event had occurred. Triggering events included sustained decline in the Company's share price, the impact of COVID-19 on the economy and low interest rate environment. The Company performed a quantitative analysis of goodwill and determined no impairment existed at June 30, 2020. At September 30, 2020, the Company performed an interim qualitative assessment and determined that it was more likely than not that the reporting units fair values exceeded their carrying values. At December 31, 2020, the Company performed its annual qualitative assessment and determined that it was more likely than not that the reporting units fair values exceeded their carrying values. Each of the valuation methods used by the Company requires significant assumptions. Depending on the specific method, assumptions are made regarding growth rates, discount rates for cash flows, control premiums, and selected multiples. Changes to any of the assumptions could result in significantly different results. The carrying value of intangible assets as of December 31, 2020 and 2019 was $72.0 million and $91.6 million, respectively. Intangible assets are comprised of core deposit intangibles, an insurance agent relationships intangible, a "US Premium Finance" trade name intangible and a non-compete agreement intangible. During 2019, the Company recorded core deposit intangible assets of $50.6 million associated with the Fidelity acquisition. The amortization period used for core deposit intangibles ranges from seven The following is a summary of information related to acquired intangible assets: As of December 31, 2020 As of December 31, 2019 (dollars in thousands) Gross Amount Accumulated Amortization Gross Amount Accumulated Amortization Amortized intangible assets: Core deposit premiums $ 107,958 $ 50,829 $ 107,958 $ 34,220 Insurance agent relationships 22,351 8,149 22,351 5,355 US Premium Finance trade name 1,094 456 1,094 300 Non-compete agreement 162 157 162 104 $ 131,565 $ 59,591 $ 131,565 $ 39,979 The aggregate amortization expense for intangible assets was approximately $19.6 million, $17.7 million and $9.5 million for the years ended December 31, 2020, 2019 and 2018, respectively. The estimated amortization expense for each of the next five years is as follows (in thousands): 2021 $ 14,965 2022 12,554 2023 11,054 2024 9,999 2025 8,937 Thereafter 14,465 $ 71,9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12 Months Ended</t>
        </is>
      </c>
    </row>
    <row r="2">
      <c r="B2" s="2" t="inlineStr">
        <is>
          <t>Dec. 31, 2020</t>
        </is>
      </c>
    </row>
    <row r="3">
      <c r="A3" s="3" t="inlineStr">
        <is>
          <t>Banking and Thrift, Interest [Abstract]</t>
        </is>
      </c>
    </row>
    <row r="4">
      <c r="A4" s="4" t="inlineStr">
        <is>
          <t>DEPOSITS</t>
        </is>
      </c>
      <c r="B4" s="4" t="inlineStr">
        <is>
          <t>DEPOSITS The scheduled maturities of time deposits at December 31, 2020 are as follows: (dollars in thousands) 2021 $ 1,691,527 2022 259,478 2023 48,951 2024 21,607 2025 21,873 Thereafter 1,346 $ 2,044,782 The aggregate amount of time deposits in denominations of $250,000 or more at December 31, 2020 and 2019 was $524.3 million and $702.3 million, respectively. As of December 31, 2020, the Company had brokered deposits of $430.2 million. As of December 31, 2019, the Company had brokered deposits of $452.7 million. Deposits from principal officers, directors, and their affiliates at December 31, 2020 and 2019 were $125.2 million and $118.5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SOLD UNDER AGREEMENTS TO REPURCHASE</t>
        </is>
      </c>
      <c r="B1" s="2" t="inlineStr">
        <is>
          <t>12 Months Ended</t>
        </is>
      </c>
    </row>
    <row r="2">
      <c r="B2" s="2" t="inlineStr">
        <is>
          <t>Dec. 31, 2020</t>
        </is>
      </c>
    </row>
    <row r="3">
      <c r="A3" s="3" t="inlineStr">
        <is>
          <t>Investments, Debt and Equity Securities [Abstract]</t>
        </is>
      </c>
    </row>
    <row r="4">
      <c r="A4" s="4" t="inlineStr">
        <is>
          <t>SECURITIES SOLD UNDER AGREEMENTS TO REPURCHASE</t>
        </is>
      </c>
      <c r="B4" s="4" t="inlineStr">
        <is>
          <t xml:space="preserve">SECURITIES SOLD UNDER AGREEMENTS TO REPURCHASE The Company classifies the sales of securities under agreements to repurchase as short-term borrowings. The amounts received under these agreements are reflected as a liability in the Company’s consolidated balance sheets and the securities underlying these agreements are included in investment securities in the Company’s consolidated balance sheets. At December 31, 2020 and 2019, all securities sold under agreements to repurchase mature on a daily basis. The market value of the securities fluctuate on a daily basis due to market conditions. The Company monitors the market value of the securities underlying these agreements on a daily basis and is required to transfer additional securities if the market value of the securities fall below the repurchase agreement price. The Company maintains an unpledged securities portfolio that it believes is sufficient to protect against a decline in the market value of the securities sold under agreements to repurchase. The following is a summary of securities sold under repurchase agreements for the years ended December 31, 2020, 2019 and 2018: For the Years Ended December 31, (dollars in thousands) 2020 2019 2018 Average daily balance during the year $ 12,115 $ 14,043 $ 15,692 Average interest rate during the year 0.68 % 0.61 % 0.15 % Maximum month-end balance during the year $ 15,998 $ 23,626 $ 23,270 Weighted average interest rate at year-end 0.35 % 0.81 % 0.14 % The following is a summary of the Company’s securities sold under agreements to repurchase at December 31, 2020 and 2019: December 31, (dollars in thousands) 2020 2019 Securities sold under agreements to repurchase $ 11,641 $ 20,6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12 Months Ended</t>
        </is>
      </c>
    </row>
    <row r="2">
      <c r="B2" s="2" t="inlineStr">
        <is>
          <t>Dec. 31, 2020</t>
        </is>
      </c>
    </row>
    <row r="3">
      <c r="A3" s="3" t="inlineStr">
        <is>
          <t>Debt Disclosure [Abstract]</t>
        </is>
      </c>
    </row>
    <row r="4">
      <c r="A4" s="4" t="inlineStr">
        <is>
          <t>OTHER BORROWINGS</t>
        </is>
      </c>
      <c r="B4" s="4" t="inlineStr">
        <is>
          <t>OTHER BORROWINGS Other borrowings consist of the following: December 31, (dollars in thousands) 2020 2019 FHLB borrowings: Fixed Rate Advance due January 10, 2020; fixed interest rate of 1.68% $ — $ 50,000 Fixed Rate Advance due January 13, 2020; fixed interest rate of 1.68% — 50,000 Fixed Rate Advance due January 13, 2020; fixed interest rate of 1.67% — 100,000 Fixed Rate Advance due January 15, 2020; fixed interest rate of 1.71% — 50,000 Fixed Rate Advance due January 16, 2020; fixed interest rate of 1.69% — 150,000 Fixed Rate Advance due January 17, 2020; fixed interest rate of 1.70% — 100,000 Fixed Rate Advance due January 21, 2020; fixed interest rate of 1.71% — 50,000 Fixed Rate Advance due January 21, 2020; fixed interest rate of 1.71% — 200,000 Fixed Rate Advance due January 21, 2020; fixed interest rate of 1.70% — 25,000 Fixed Rate Advance due January 21, 2020; fixed interest rate of 1.71% — 75,000 Fixed Rate Advance due January 21, 2020; fixed interest rate of 1.71% — 25,000 Fixed Rate Advance due January 23, 2020; fixed interest rate of 1.71% — 100,000 Fixed Rate Advance due January 27, 2020; fixed interest rate of 1.73% — 50,000 Fixed Rate Advance due February 18, 2020; fixed interest rate of 1.72% — 100,000 Fixed Rate Advance due March 3, 2025; fixed interest rate of 1.208% 15,000 — Fixed Rate Advance due March 2, 2027; fixed interest rate of 1.445% 15,000 — Fixed Rate Advance due March 4, 2030; fixed interest rate of 1.606% 15,000 — Fixed Rate Advance due December 9, 2030; fixed interest rate of 4.55% 1,411 1,422 Fixed Rate Advance due December 9, 2030; fixed interest rate of 4.55% 977 985 Principal Reducing Advance due September 29, 2031; fixed interest rate of 3.095% 1,567 1,712 Subordinated notes payable: Subordinated notes payable due March 15, 2027 net of unamortized debt issuance cost of $812 and $943, respectively; fixed interest rate of 5.75% through March 14, 2022; variable interest rate thereafter at three-month LIBOR plus 3.616% 74,188 74,057 Subordinated notes payable due December 15, 2029 net of unamortized debt issuance cost of $2,165 and $2,408, respectively; fixed interest rate of 4.25% through December 14, 2024; variable interest rate thereafter at three-month SOFR plus 2.94% 117,835 117,592 Subordinated notes payable due May 31, 2030 net of unaccreted purchase accounting fair value adjustment of $1,150 and $1,596, respectively; fixed interest rate of 5.875% through May 31, 2025; variable interest rate thereafter at three-month LIBOR plus 3.63% 76,150 76,595 Subordinated notes payable due October 1, 2030 net of unamortized debt issuance cost of $1,973 and $0, respectively; fixed interest rate of 3.875% through September 30, 2025; variable interest rate thereafter at three-month SOFR plus 3.753% 108,027 — Other debt: Advance from correspondent bank due September 5, 2026; secured by a loan receivable; fixed interest rate of 2.09% — 1,346 $ 425,155 $ 1,398,709 The advances from the FHLB are collateralized by a blanket lien on all eligible first mortgage loans and other specific loans in addition to FHLB stock. At December 31, 2020, $3.08 billion was available for borrowing on lines with the FHLB. As of December 31, 2020, the Bank maintained credit arrangements with various financial institutions to purchase federal funds up to $127.0 million. The Bank also participates in the Federal Reserve discount window borrowings program. At December 31, 2020, the Company had $2.96 billion of loans pledged at the Federal Reserve discount window and had $1.90 billion available for borrowing. Subordinated Notes Payable On March 13, 2017, the Company completed the public offering and sale of $75.0 million in aggregate principal amount of its 5.75% Fixed-To-Floating Rate Subordinated Notes due 2027 (the “2027 subordinated notes”). The 2027 subordinated notes were sold to the public at par pursuant to an underwriting agreement and were issued pursuant to an indenture and a supplemental indenture. The 2027 subordinated notes will mature on March 15, 2027 and through March 14, 2022 will bear a fixed rate of interest of 5.75% per annum, payable semi-annually in arrears on September 15 and March 15 of each year. Beginning March 15, 2022, the interest rate on the 2027 subordinated notes resets quarterly to a floating rate per annum equal to the then-current three-month LIBOR plus 3.616%, payable quarterly in arrears on June 15, September 15, December 15 and March 15 of each year to the maturity date or earlier redemption. On any scheduled interest payment date beginning March 15, 2022, the Company may, at its option, redeem the 2027 subordinated notes, in whole or in part, at a redemption price equal to 100% of the principal amount plus accrued and unpaid interest. On December 6, 2019, the Company completed the public offering and sale of $120.0 million in aggregate principal amount of its 4.25% Fixed-To-Floating Rate Subordinated Notes due 2029 (the “2029 subordinated notes”). The 2029 subordinated notes were sold to the public at par pursuant to an underwriting agreement and were issued pursuant to an indenture and a supplemental indenture. The 2029 subordinated notes will mature on December 15, 2029 and through December 14, 2024 will bear a fixed rate of interest of 4.25% per annum, payable semi-annually in arrears on June 15 and December 15 of each year. Beginning December 15, 2024, the interest rate on the 2029 subordinated notes resets quarterly to a floating rate per annum equal to the then-current three-month SOFR plus 2.94%, payable quarterly in arrears on March 15, June 15, September 15 and December 15 of each year to the maturity date or earlier redemption. On any scheduled interest payment date beginning December 15, 2024, the Company may, at its option, redeem the 2029 subordinated notes, in whole or in part, at a redemption price equal to 100% of the principal amount plus accrued and unpaid interest. On September 28, 2020, the Company completed the public offering and sale of $110.0 million in aggregate principal amount of its 3.875% Fixed-To-Floating Rate Subordinated Notes due 2030 (the “2030 subordinated notes”). The 2030 subordinated notes were sold to the public at par pursuant to an underwriting agreement and were issued pursuant to an indenture and a supplemental indenture. The 2030 subordinated notes will mature on October 1, 2030 and through September 30, 2025 will bear a fixed rate of interest of 3.875% per annum, payable semi-annually in arrears on April 1 and October 1 of each year. Beginning October 1, 2025, the interest rate on the 2030 subordinated notes resets quarterly to a floating rate per annum equal to the then-current three-month SOFR plus 3.753%, payable quarterly in arrears on January 1, April 1, July 1 and October 1 of each year to the maturity date or earlier redemption. On any scheduled interest payment date beginning October 1, 2025, the Company may, at its option, redeem the 2030 subordinated notes, in whole or in part, at a redemption price equal to 100% of the principal amount plus accrued and unpaid interest. The 2027, 2029 and 2030 subordinated notes are unsecured and rank equally with all other unsecured subordinated indebtedness of the Company, including any subordinated indebtedness issued in the future under the indenture governing the 2027, 2029 and 2030 subordinated notes. The 2027, 2029 and 2030 subordinated notes are subordinated in right of payment to all senior indebtedness of the Company. The 2027, 2029 and 2030 subordinated notes are obligations of the Company only and are not guaranteed by any subsidiaries, including the Bank. Additionally, the 2027, 2029 and 2030 subordinated notes are structurally subordinated to all existing and future indebtedness and other liabilities of the Company’s subsidiaries, meaning that creditors of the Company’s subsidiaries (including, in the case of the Bank, its depositors) generally will be paid from those subsidiaries’ assets before holders of the 2027, 2029 and 2030 subordinated notes have any claim to those assets. As a result of the Fidelity acquisition on July 1, 2019, the Bank assumed $75.0 million in aggregate principal amount of 5.875% Fixed-To-Floating Rate Subordinated Notes due 2030 (the "Bank subordinated notes"). The Bank subordinated notes were acquired inclusive of an unaccreted purchase accounting fair value adjustment of $1.3 million. The Bank subordinated notes will mature on May 31, 2030, and through May 31, 2025 will bear a fixed rate of interest of 5.875% per annum, payable semi-annually in arrears on December 1 and June 1 of each year. Beginning on June 1, 2025, the interest rate on the Bank subordinated notes resets quarterly to a floating rate per annum equal to the then-current three-month LIBOR plus 3.63%, payable quarterly in arrears on September 1, December 1, March 1 and June 1 of each year to the maturity date or earlier redemption. On any scheduled interest payment date beginning June 1, 2025, the Bank may, at its option, redeem the Bank subordinated notes, in whole or in part, at a redemption price equal to 100% of the principal amount plus accrued and unpaid interest. The Bank subordinated notes of the Bank are unsecured and structurally rank senior to all other unsecured subordinated indebtedness of the Company. The Bank subordinated notes are subordinated in right of payment to all senior indebtedness of the Bank. For regulatory capital adequacy purposes, the Bank subordinated notes qualify as Tier 2 capital for the Bank and the 2027, 2029, 2030 and Bank subordinated notes (collectively "subordinated notes") qualify as Tier 2 capital for the Company. If in the future the subordinated notes no longer qualify as Tier 2 capital, the subordinated notes may be redeemed by the Bank or Company at a redemption price equal to 100% of the principal amount plus accrued and unpaid interest, subject to prior approval by the Board of Governors of the Federal Reserve Syste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BORDINATED DEFERRABLE INTEREST DEBENTURES</t>
        </is>
      </c>
      <c r="B1" s="2" t="inlineStr">
        <is>
          <t>12 Months Ended</t>
        </is>
      </c>
    </row>
    <row r="2">
      <c r="B2" s="2" t="inlineStr">
        <is>
          <t>Dec. 31, 2020</t>
        </is>
      </c>
    </row>
    <row r="3">
      <c r="A3" s="3" t="inlineStr">
        <is>
          <t>Brokers and Dealers [Abstract]</t>
        </is>
      </c>
    </row>
    <row r="4">
      <c r="A4" s="4" t="inlineStr">
        <is>
          <t>SUBORDINATED DEFERRABLE INTEREST DEBENTURES</t>
        </is>
      </c>
      <c r="B4" s="4" t="inlineStr">
        <is>
          <t xml:space="preserve">SUBORDINATED DEFERRABLE INTEREST DEBENTURES Through formation and various acquisitions, the Company has assumed subordinated deferrable interest debenture obligations related to trusts that issued trust preferred securities. Under applicable accounting standards, the assets and liabilities of such trusts, as well as the related income and expenses, are excluded from the Company’s consolidated financial statements. However, the subordinated deferrable interest debentures issued by the Company and purchased by the trusts remain on the consolidated balance sheets. The Company's investment in the common stock of the trusts is included in other assets and totaled $4.7 million and $4.9 million at December 31, 2020 and 2019, respectively. In addition, the related interest expense continues to be included in the consolidated statements of income. For regulatory capital purposes, the trust preferred securities qualify as a component of Tier 2 Capital. At any interest payment date, the Company may redeem the debentures at par and thereby cause a redemption of the trust preferred securities in whole or in part. In March 2020, the Company redeemed at par approximately $5.2 million of subordinated deferrable interest debentures issued during the second quarter of 2004 by First National Banc, Inc. which was acquired by the Company in December 2005. This subsequently caused the redemption of all of the common and capital (preferred) securities in First National Banc Statutory Trust I by the same amount in aggregate. At the time of redemption, the floating rate on this instrument was 4.74%. The following table summarizes the terms of the Company's outstanding subordinated deferrable interest debentures as of December 31, 2020: December 31, 2020 (dollars in thousands) Name of Trust Issuance Date Rate Rate at December 31, 2020 Maturity Date Issuance Amount Unaccreted Purchase Discount Carrying Value Prosperity Bank Statutory Trust II March 2003 3-month LIBOR plus 3.15% 3.40% March 26, 2033 $ 4,640 $ 969 $ 3,671 Fidelity Southern Statutory Trust I June 2003 3-month LIBOR plus 3.10% 3.35% June 26, 2033 15,464 1,227 14,237 Coastal Bankshares Statutory Trust I August 2003 3-month LIBOR plus 3.15% 3.39% October 7, 2033 5,155 987 4,168 Jacksonville Statutory Trust I June 2004 3-month LIBOR plus 2.63% 2.86% June 17, 2034 4,124 812 3,312 Prosperity Banking Capital Trust I June 2004 3-month LIBOR plus 2.57% 2.81% June 30, 2034 5,155 1,383 3,772 Merchants &amp; Southern Statutory Trust I March 2005 3-month LIBOR plus 1.90% 2.13% March 17, 2035 3,093 899 2,194 Fidelity Southern Statutory Trust II March 2005 3-month LIBOR plus 1.89% 2.12% March 17, 2035 10,310 2,047 8,263 Atlantic BancGroup, Inc. Statutory Trust I September 2005 3-month LIBOR plus 1.50% 1.72% September 15, 2035 3,093 1,134 1,959 Coastal Bankshares Statutory Trust II December 2005 3-month LIBOR plus 1.60% 1.82% December 15, 2035 10,310 3,429 6,881 Cherokee Statutory Trust I November 2005 3-month LIBOR plus 1.50% 1.72% December 15, 2035 3,093 686 2,407 Prosperity Bank Statutory Trust III January 2006 3-month LIBOR plus 1.60% 1.82% March 15, 2036 10,310 3,815 6,495 Merchants &amp; Southern Statutory Trust II March 2006 3-month LIBOR plus 1.50% 1.72% June 15, 2036 3,093 1,046 2,047 Jacksonville Statutory Trust II December 2006 3-month LIBOR plus 1.73% 1.95% December 15, 2036 3,093 934 2,159 Ameris Statutory Trust I December 2006 3-month LIBOR plus 1.63% 1.85% December 15, 2036 37,114 — 37,114 Fidelity Southern Statutory Trust III August 2007 3-month LIBOR plus 1.40% 1.62% September 15, 2037 20,619 5,542 15,077 Prosperity Bank Statutory Trust IV September 2007 3-month LIBOR plus 1.54% 1.76% December 15, 2037 7,940 4,139 3,801 Jacksonville Bancorp, Inc. Statutory Trust III June 2008 3-month LIBOR plus 3.75% 3.97% September 15, 2038 7,784 996 6,788 Total $ 154,390 $ 30,045 $ 124,3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203349</v>
      </c>
      <c r="C3" s="5" t="n">
        <v>246234</v>
      </c>
    </row>
    <row r="4">
      <c r="A4" s="4" t="inlineStr">
        <is>
          <t>Interest-bearing deposits in banks</t>
        </is>
      </c>
      <c r="B4" s="6" t="n">
        <v>1893957</v>
      </c>
      <c r="C4" s="6" t="n">
        <v>351202</v>
      </c>
    </row>
    <row r="5">
      <c r="A5" s="4" t="inlineStr">
        <is>
          <t>Federal funds sold</t>
        </is>
      </c>
      <c r="B5" s="6" t="n">
        <v>20000</v>
      </c>
      <c r="C5" s="6" t="n">
        <v>24413</v>
      </c>
    </row>
    <row r="6">
      <c r="A6" s="4" t="inlineStr">
        <is>
          <t>Cash and cash equivalents</t>
        </is>
      </c>
      <c r="B6" s="6" t="n">
        <v>2117306</v>
      </c>
      <c r="C6" s="6" t="n">
        <v>621849</v>
      </c>
    </row>
    <row r="7">
      <c r="A7" s="4" t="inlineStr">
        <is>
          <t>Time deposits in other banks</t>
        </is>
      </c>
      <c r="B7" s="6" t="n">
        <v>249</v>
      </c>
      <c r="C7" s="6" t="n">
        <v>249</v>
      </c>
    </row>
    <row r="8">
      <c r="A8" s="4" t="inlineStr">
        <is>
          <t>Investment securities available for sale, at fair value, net of allowance for credit losses of $112 and $0</t>
        </is>
      </c>
      <c r="B8" s="6" t="n">
        <v>982879</v>
      </c>
      <c r="C8" s="6" t="n">
        <v>1403403</v>
      </c>
    </row>
    <row r="9">
      <c r="A9" s="4" t="inlineStr">
        <is>
          <t>Other investments</t>
        </is>
      </c>
      <c r="B9" s="6" t="n">
        <v>28202</v>
      </c>
      <c r="C9" s="6" t="n">
        <v>66919</v>
      </c>
    </row>
    <row r="10">
      <c r="A10" s="4" t="inlineStr">
        <is>
          <t>Loans held for sale (includes loan at fair value of $1,001,807 and $1,656,711)</t>
        </is>
      </c>
      <c r="B10" s="6" t="n">
        <v>1167659</v>
      </c>
      <c r="C10" s="6" t="n">
        <v>1656711</v>
      </c>
    </row>
    <row r="11">
      <c r="A11" s="4" t="inlineStr">
        <is>
          <t>Loans, net of unearned income</t>
        </is>
      </c>
      <c r="B11" s="6" t="n">
        <v>14480925</v>
      </c>
      <c r="C11" s="6" t="n">
        <v>12818476</v>
      </c>
    </row>
    <row r="12">
      <c r="A12" s="4" t="inlineStr">
        <is>
          <t>Allowance for credit losses</t>
        </is>
      </c>
      <c r="B12" s="6" t="n">
        <v>-199422</v>
      </c>
      <c r="C12" s="6" t="n">
        <v>-38189</v>
      </c>
    </row>
    <row r="13">
      <c r="A13" s="4" t="inlineStr">
        <is>
          <t>Loans, net</t>
        </is>
      </c>
      <c r="B13" s="6" t="n">
        <v>14281503</v>
      </c>
      <c r="C13" s="6" t="n">
        <v>12780287</v>
      </c>
    </row>
    <row r="14">
      <c r="A14" s="4" t="inlineStr">
        <is>
          <t>Other real estate owned, net</t>
        </is>
      </c>
      <c r="B14" s="6" t="n">
        <v>11880</v>
      </c>
      <c r="C14" s="6" t="n">
        <v>19500</v>
      </c>
    </row>
    <row r="15">
      <c r="A15" s="4" t="inlineStr">
        <is>
          <t>Premises and equipment, net</t>
        </is>
      </c>
      <c r="B15" s="6" t="n">
        <v>222890</v>
      </c>
      <c r="C15" s="6" t="n">
        <v>233102</v>
      </c>
    </row>
    <row r="16">
      <c r="A16" s="4" t="inlineStr">
        <is>
          <t>Goodwill</t>
        </is>
      </c>
      <c r="B16" s="6" t="n">
        <v>928005</v>
      </c>
      <c r="C16" s="6" t="n">
        <v>931637</v>
      </c>
    </row>
    <row r="17">
      <c r="A17" s="4" t="inlineStr">
        <is>
          <t>Other intangible assets, net</t>
        </is>
      </c>
      <c r="B17" s="6" t="n">
        <v>71974</v>
      </c>
      <c r="C17" s="6" t="n">
        <v>91586</v>
      </c>
    </row>
    <row r="18">
      <c r="A18" s="4" t="inlineStr">
        <is>
          <t>Cash value of bank owned life insurance</t>
        </is>
      </c>
      <c r="B18" s="6" t="n">
        <v>176467</v>
      </c>
      <c r="C18" s="6" t="n">
        <v>175270</v>
      </c>
    </row>
    <row r="19">
      <c r="A19" s="4" t="inlineStr">
        <is>
          <t>Deferred income taxes, net</t>
        </is>
      </c>
      <c r="B19" s="6" t="n">
        <v>33314</v>
      </c>
      <c r="C19" s="6" t="n">
        <v>2180</v>
      </c>
    </row>
    <row r="20">
      <c r="A20" s="4" t="inlineStr">
        <is>
          <t>Other assets</t>
        </is>
      </c>
      <c r="B20" s="6" t="n">
        <v>416310</v>
      </c>
      <c r="C20" s="6" t="n">
        <v>259886</v>
      </c>
    </row>
    <row r="21">
      <c r="A21" s="4" t="inlineStr">
        <is>
          <t>Total assets</t>
        </is>
      </c>
      <c r="B21" s="6" t="n">
        <v>20438638</v>
      </c>
      <c r="C21" s="6" t="n">
        <v>18242579</v>
      </c>
    </row>
    <row r="22">
      <c r="A22" s="3" t="inlineStr">
        <is>
          <t>Deposits</t>
        </is>
      </c>
    </row>
    <row r="23">
      <c r="A23" s="4" t="inlineStr">
        <is>
          <t>Noninterest-bearing</t>
        </is>
      </c>
      <c r="B23" s="6" t="n">
        <v>6151070</v>
      </c>
      <c r="C23" s="6" t="n">
        <v>4199448</v>
      </c>
    </row>
    <row r="24">
      <c r="A24" s="4" t="inlineStr">
        <is>
          <t>Interest-bearing</t>
        </is>
      </c>
      <c r="B24" s="6" t="n">
        <v>10806753</v>
      </c>
      <c r="C24" s="6" t="n">
        <v>9827625</v>
      </c>
    </row>
    <row r="25">
      <c r="A25" s="4" t="inlineStr">
        <is>
          <t>Total deposits</t>
        </is>
      </c>
      <c r="B25" s="6" t="n">
        <v>16957823</v>
      </c>
      <c r="C25" s="6" t="n">
        <v>14027073</v>
      </c>
    </row>
    <row r="26">
      <c r="A26" s="4" t="inlineStr">
        <is>
          <t>Securities sold under agreements to repurchase</t>
        </is>
      </c>
      <c r="B26" s="6" t="n">
        <v>11641</v>
      </c>
      <c r="C26" s="6" t="n">
        <v>20635</v>
      </c>
    </row>
    <row r="27">
      <c r="A27" s="4" t="inlineStr">
        <is>
          <t>Other borrowings</t>
        </is>
      </c>
      <c r="B27" s="6" t="n">
        <v>425155</v>
      </c>
      <c r="C27" s="6" t="n">
        <v>1398709</v>
      </c>
    </row>
    <row r="28">
      <c r="A28" s="4" t="inlineStr">
        <is>
          <t>Subordinated deferrable interest debentures, net</t>
        </is>
      </c>
      <c r="B28" s="6" t="n">
        <v>124345</v>
      </c>
      <c r="C28" s="6" t="n">
        <v>127560</v>
      </c>
    </row>
    <row r="29">
      <c r="A29" s="4" t="inlineStr">
        <is>
          <t>FDIC loss-share payable, net</t>
        </is>
      </c>
      <c r="B29" s="6" t="n">
        <v>0</v>
      </c>
      <c r="C29" s="6" t="n">
        <v>19642</v>
      </c>
    </row>
    <row r="30">
      <c r="A30" s="4" t="inlineStr">
        <is>
          <t>Other liabilities</t>
        </is>
      </c>
      <c r="B30" s="6" t="n">
        <v>272586</v>
      </c>
      <c r="C30" s="6" t="n">
        <v>179378</v>
      </c>
    </row>
    <row r="31">
      <c r="A31" s="4" t="inlineStr">
        <is>
          <t>Total liabilities</t>
        </is>
      </c>
      <c r="B31" s="6" t="n">
        <v>17791550</v>
      </c>
      <c r="C31" s="6" t="n">
        <v>15772997</v>
      </c>
    </row>
    <row r="32">
      <c r="A32" s="4" t="inlineStr">
        <is>
          <t>Commitments and Contingencies</t>
        </is>
      </c>
      <c r="B32" s="4" t="inlineStr">
        <is>
          <t xml:space="preserve"> </t>
        </is>
      </c>
      <c r="C32" s="4" t="inlineStr">
        <is>
          <t xml:space="preserve"> </t>
        </is>
      </c>
    </row>
    <row r="33">
      <c r="A33" s="3" t="inlineStr">
        <is>
          <t>Shareholders’ Equity</t>
        </is>
      </c>
    </row>
    <row r="34">
      <c r="A34" s="4" t="inlineStr">
        <is>
          <t>Preferred stock, stated value $1,000; 5,000,000 shares authorized; 0 shares issued and outstanding</t>
        </is>
      </c>
      <c r="B34" s="6" t="n">
        <v>0</v>
      </c>
      <c r="C34" s="6" t="n">
        <v>0</v>
      </c>
    </row>
    <row r="35">
      <c r="A35" s="4" t="inlineStr">
        <is>
          <t>Common stock, par value $1; 200,000,000 and 100,000,000 shares authorized; 71,753,705 and 71,499,829 shares issued</t>
        </is>
      </c>
      <c r="B35" s="6" t="n">
        <v>71754</v>
      </c>
      <c r="C35" s="6" t="n">
        <v>71500</v>
      </c>
    </row>
    <row r="36">
      <c r="A36" s="4" t="inlineStr">
        <is>
          <t>Capital surplus</t>
        </is>
      </c>
      <c r="B36" s="6" t="n">
        <v>1913285</v>
      </c>
      <c r="C36" s="6" t="n">
        <v>1907108</v>
      </c>
    </row>
    <row r="37">
      <c r="A37" s="4" t="inlineStr">
        <is>
          <t>Retained earnings</t>
        </is>
      </c>
      <c r="B37" s="6" t="n">
        <v>671510</v>
      </c>
      <c r="C37" s="6" t="n">
        <v>507950</v>
      </c>
    </row>
    <row r="38">
      <c r="A38" s="4" t="inlineStr">
        <is>
          <t>Accumulated other comprehensive income, net of tax</t>
        </is>
      </c>
      <c r="B38" s="6" t="n">
        <v>33505</v>
      </c>
      <c r="C38" s="6" t="n">
        <v>17995</v>
      </c>
    </row>
    <row r="39">
      <c r="A39" s="4" t="inlineStr">
        <is>
          <t>Treasury stock, at cost, 2,212,224 and 1,995,996 shares</t>
        </is>
      </c>
      <c r="B39" s="6" t="n">
        <v>-42966</v>
      </c>
      <c r="C39" s="6" t="n">
        <v>-34971</v>
      </c>
    </row>
    <row r="40">
      <c r="A40" s="4" t="inlineStr">
        <is>
          <t>Total shareholders’ equity</t>
        </is>
      </c>
      <c r="B40" s="6" t="n">
        <v>2647088</v>
      </c>
      <c r="C40" s="6" t="n">
        <v>2469582</v>
      </c>
    </row>
    <row r="41">
      <c r="A41" s="4" t="inlineStr">
        <is>
          <t>Total liabilities and shareholders’ equity</t>
        </is>
      </c>
      <c r="B41" s="5" t="n">
        <v>20438638</v>
      </c>
      <c r="C41" s="5" t="n">
        <v>182425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SHAREHOLDERS' EQUITY Common Stock Repurchase Program On September 19, 2019, the Company announced that its Board of Directors authorized the Company to repurchase up to $100.0 million of its outstanding common stock through October 31, 2020. On October 22, 2020, the Company announced that its Board of Directors approved the extension of the share repurchase program through October 31, 2021. Repurchases of shares will be made, if at all, in accordance with applicable securities laws and may be made from time to time in the open market or by negotiated transactions. The amount and timing of repurchases will be based on a variety of factors, including share acquisition price, regulatory limitations and other market and economic factors. The program does not require the repurchase of any specific number of shares. As of December 31, 2020, $14.3 million, or 358,664 shares of the Company's common stock had been repurchased under the new program. Fidelity Acquisition On July 1, 2019, the Company issued 22,181,522 shares of its common stock to the shareholders of Fidelity. Such shares had a value of $39.19 per share at the time of issuance, resulting in an increase in shareholders’ equity of $869.3 million. For additional information regarding the Fidelity acquisition, see Note 2. Hamilton Acquisition On June 29, 2018, the Company issued 6,548,385 shares of its common stock to the shareholders of Hamilton. Such shares had a value of $53.35 per share at the time of issuance, resulting in an increase in shareholders’ equity of $349.4 million. For additional information regarding the Hamilton acquisition, see Note 2. Atlantic Acquisition On May 25, 2018, the Company issued 2,631,520 shares of its common stock to the shareholders of Atlantic. Such shares had a value of $56.15 per share at the time of issuance, resulting in an increase in shareholders’ equity of $147.8 million. For additional information regarding the Atlantic acquisition, see Note 2. USPF Acquisition On January 3, 2018, in exchange for 25.01% of the outstanding shares of common stock of USPF, the Company issued 114,285 unregistered shares of its common stock and paid $12.5 million in cash to a selling shareholder of USPF. The issuance of the 114,285 common shares, valued at $48.55 per share at the time of issuance, resulted in an increase in shareholders’ equity of $5.5 million. On January 31, 2018, in exchange for the final 70% of the outstanding shares of common stock of USPF not previously acquired by the Company, the Company issued 830,301 unregistered shares of its common stock and paid $8.9 million in cash to the selling shareholders of USPF. The issuance of the 830,301 common shares, valued at $53.55 per share at the time of issuance, resulted in an increase in shareholders’ equity of $44.5 million. The selling shareholders of USPF could receive additional cash payments aggregating up to $5.8 million based on the achievement by the Company's premium finance division of certain income targets, between January 1, 2018 and June 30, 2019. The total contingent consideration paid was $1.2 million based on results achieved through the applicable measurement period. On February 16, 2018, a registration statement was filed with the Securities and Exchange Commission to register the resale or other disposition of the combined 944,586 shares issued on January 3, 2018 and January 31, 2018. For additional information regarding the USPF acquisition, see Note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ACCUMULATED OTHER COMPREHENSIVE INCOME (LOSS) Accumulated other comprehensive income (loss) for the Company consists of changes in net unrealized gains and losses on investment securities available for sale and interest rate swap derivatives. The reclassification for gains included in net income is recorded in net gain (loss) on securities in the consolidated statements of income. The following tables present a summary of the accumulated other comprehensive income (loss) balances, net of tax, as of December 31, 2020, 2019 and 2018. (dollars in thousands) Unrealized Gain (Loss) on Derivatives Unrealized Gain (Loss) on Securities Accumulated Other Comprehensive Income (Loss) Balance, December 31, 2019 $ (147) $ 18,142 $ 17,995 Reclassification for gains included in net income, net of tax — — — Current year changes, net of tax 147 15,363 15,510 Balance, December 31, 2020 $ — $ 33,505 $ 33,505 (dollars in thousands) Unrealized Unrealized Accumulated Other Comprehensive Income (Loss) Balance, December 31, 2018 $ 351 $ (5,177) $ (4,826) Reclassification for gains included in net income, net of tax — (46) (46) Current year changes, net of tax (498) 23,365 22,867 Balance, December 31, 2019 $ (147) $ 18,142 $ 17,995 (dollars in thousands) Unrealized Unrealized Accumulated Other Comprehensive Income (Loss) Balance, December 31, 2017 $ 292 $ (1,572) $ (1,280) Reclassification to retained earnings due to change in federal corporate tax rate (53) (339) (392) Adjusted balance, January 1, 2018 239 (1,911) (1,672) Reclassification for gains included in net income, net of tax — (70) (70) Current year changes, net of tax 112 (3,196) (3,084) Balance, December 31, 2018 $ 351 $ (5,177) $ (4,8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REVENUE FROM CONTRACTS WITH CUSTOMERS The following provides information on noninterest income categories that contain ASC 606 Revenue for the periods indicated. For the Years Ended December 31, (dollars in thousands) 2020 2019 2018 Service charges on deposit accounts ASC 606 revenue items Debit card interchange fees $ 15,988 $ 18,909 $ 18,945 Overdraft fees 17,903 21,710 18,267 Other service charges on deposit accounts 10,254 10,173 8,916 Total ASC 606 revenue included in service charges on deposits accounts 44,145 50,792 46,128 Total service charges on deposit accounts $ 44,145 $ 50,792 $ 46,128 Other service charges, commissions and fees ASC 606 revenue items ATM fees $ 3,633 $ 3,228 $ 2,721 Total ASC 606 revenue included in other service charges, commission and fees 3,633 3,228 2,721 Other 281 338 250 Total other service charges, commission and fees $ 3,914 $ 3,566 $ 2,971 Other noninterest income ASC 606 revenue items Trust and wealth management $ 3,142 $ 1,467 $ 89 Total ASC 606 revenue included in other noninterest income 3,142 1,467 89 Other 13,991 16,683 12,879 Total other noninterest income $ 17,133 $ 18,150 $ 12,968 The following provides information on net gains (losses) recognized on the sale of OREO for the periods indicated. For the Years Ended December 31, (dollars in thousands) 2020 2019 2018 Net gains (losses) recognized on sale of OREO $ 365 $ 10 $ (45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income tax expense in the consolidated statements of income consists of the following: For the Years Ended December 31, (dollars in thousands) 2020 2019 2018 Current - federal $ 73,705 $ 21,994 $ 27,714 Current - state 12,479 5,328 1,375 Deferred - federal (7,881) 19,639 496 Deferred - state (47) 3,182 878 $ 78,256 $ 50,143 $ 30,463 The Company’s income tax expense differs from the amounts computed by applying the federal income tax statutory rates to income before income taxes. A reconciliation of the differences is as follows: For the Years Ended December 31, (dollars in thousands) 2020 2019 2018 Federal income statutory rate 21 % 21 % 21 % Tax at federal income tax rate $ 71,460 $ 44,433 $ 31,813 Change resulting from: State income tax, net of federal benefit 9,812 7,389 1,965 Tax-exempt interest (3,726) (2,911) (3,095) Increase in cash value of bank owned life insurance (594) (581) (382) Excess tax (benefit) deficiency from stock compensation 371 (108) (602) Nondeductible merger expenses 2 799 1,002 Other 2,827 1,122 (238) Benefit related to carryback claims resulting from the CARES Act (1,896) — — Provision for income taxes $ 78,256 $ 50,143 $ 30,463 The components of deferred income taxes are as follows: December 31, (dollars in thousands) 2020 2019 Deferred tax assets Allowance for credit losses $ 59,643 $ 9,596 Deferred compensation 5,722 3,459 Deferred loan fees 5,224 — Deferred gain on interest rate swap — 39 Nonaccrual interest — 107 Purchase accounting adjustments 17,266 21,104 Other real estate owned 2,647 4,556 Net operating loss tax carryforward 17,176 18,775 Tax credit carryforwards 931 3,701 FDIC-assisted transaction adjustments — 2,060 Capitalized costs, accrued expenses and other 2,815 4,840 Lease liability 19,314 10,619 130,738 78,856 December 31, (dollars in thousands) 2020 2019 Deferred tax liabilities Premises and equipment 14,337 12,211 Mortgage servicing rights 35,806 25,990 Subordinated debentures 6,169 7,226 Goodwill and intangible assets 13,165 15,756 Unrealized gain on securities available for sale 9,263 5,430 Right of use lease asset 18,684 10,063 97,424 76,676 Net deferred tax asset $ 33,314 $ 2,180 At December 31, 2020, the Company had federal net operating loss carryforwards of approximately $68.4 million which expire at various dates from 2027 to 2035. At December 31, 2020, the Company had state net operating loss carryforwards of approximately $64.9 million which expire at various dates from 2027 to 2035. The federal net operating loss carryforwards are subject to limitations pursuant to Section 382 of the Internal Revenue Code and are expected to be recovered over the next 15 years. The state net operating loss carryforwards are subject to similar limitations and are expected to be recovered over the next 15 years. Deferred tax assets are recognized for net operating losses because the benefit is more likely than not to be realized. On March 27, 2020, the CARES Act was signed into law in response to the COVID-19 global pandemic. Section 2303(b) of the CARES Act allows for certain net operating losses generated after December 31, 2017, but before December 31, 2021, to be carried back to the five tax years preceding the loss. The Company has approximately $13.2 million of net operating losses eligible to be carried back to preceding tax years. The Company recorded a benefit of $1.9 million due to the carryback of these net operating losses. The Company did not record any interest and penalties related to income taxes for the years ended December 31, 2020, 2019 and 2018, and the Company did not have any amount accrued for interest and penalties at December 31, 2020, 2019 and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The Company has established a retirement plan for eligible employees. The Ameris Bancorp 401(k) Profit Sharing Plan allows a participant to defer a portion of their compensation and provides that the Company will match a portion of the deferred compensation. The Plan also provides for non-elective and discretionary contributions. All full-time and part-time employees are eligible to participate in the Plan provided they have met the eligibility requirements. An employee is eligible to participate in the Plan after 30 days of employment and having attained an age of 18 years. The aggregate expense under the Plan charged to operations during 2020, 2019 and 2018 amounted to $5.9 million, $4.4 million and $2.9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ERRED COMPENSATION PLANS</t>
        </is>
      </c>
      <c r="B1" s="2" t="inlineStr">
        <is>
          <t>12 Months Ended</t>
        </is>
      </c>
    </row>
    <row r="2">
      <c r="B2" s="2" t="inlineStr">
        <is>
          <t>Dec. 31, 2020</t>
        </is>
      </c>
    </row>
    <row r="3">
      <c r="A3" s="3" t="inlineStr">
        <is>
          <t>Deferred Compensation Arrangements [Abstract]</t>
        </is>
      </c>
    </row>
    <row r="4">
      <c r="A4" s="4" t="inlineStr">
        <is>
          <t>DEFERRED COMPENSATION PLANS</t>
        </is>
      </c>
      <c r="B4" s="4" t="inlineStr">
        <is>
          <t>DEFERRED COMPENSATION PLANSThe Company and the Bank have entered into separate deferred compensation arrangements and supplemental executive retirement plans with certain executive officers and directors. The plans call for certain amounts payable at retirement, death or disability. The estimated present value of the deferred compensation is being accrued over the expected service period. The Company and the Bank have purchased life insurance policies which they intend to use to fund these liabilities. The cash surrender value of the life insurance was $176.5 million and $175.3 million at December 31, 2020 and 2019, respectively. The Company and the Bank assumed certain split dollar agreements in the acquisition of Fidelity which provide for death benefits to designated beneficiaries of the executive or director. Accrued deferred compensation of $722,000 and $698,000 at December 31, 2020 and 2019, respectively, is included in other liabilities. Accrued supplemental executive retirement plan and split dollar agreement liabilities of $9.8 million and $9.5 million at December 31, 2020 and 2019, respectively, is also included in other liabilities. Aggregate compensation expense under the plans was $830,000, $386,000 and $739,000 per year for 2020, 2019 and 2018, respectively, which is included in salaries and employee benef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 xml:space="preserve">SHARE-BASED COMPENSATION The Company awards its employees and directors various forms of share-based incentives under certain plans approved by its shareholders. Awards granted under the plans may be in the form of qualified or nonqualified stock options, restricted stock, stock appreciation rights (“SARs”), long-term incentive compensation units consisting of cash and common stock, or any combination thereof within the limitations set forth in the plans. The plans provide that the aggregate number of shares of the Company’s common stock which may be subject to award may not exceed 1,200,000 subject to adjustment in certain circumstances to prevent dilution. At December 31, 2020, there were 470,502 shares available to be issued under the plans. All stock options have an exercise price that is equal to the closing fair market value of the Company’s stock on the date the options were granted. Options granted under the plans generally vest over a five-year period and have a 10-year maximum term. Most options granted since 2005 contain performance-based vesting conditions. The Company did not grant any options during 2020, 2019 or 2018. As of December 31, 2020, there was no unrecognized compensation cost related to nonvested share-based compensation arrangements granted related to performance or non-performance-based options. During 2019, the Company assumed 576,588 fully vested options in the Fidelity acquisition. As of December 31, 2020, the Company has 258,753 outstanding restricted shares granted under the plans as compensation to certain employees and directors. These shares carry dividend and voting rights. Sales of these shares are restricted prior to the date of vesting, which is one It is the Company’s policy to issue new shares for stock option exercises and restricted stock rather than issue treasury shares. The Company recognizes share-based compensation expense on a straight-line basis over the options’ related vesting term. The Company did not record any share-based compensation expense related to stock options during 2020, 2019 and 2018. The total income tax benefit related to stock options was approximately $93,000, $0 and $24,000 in 2020, 2019 and 2018, respectively. The fair value of each share-based compensation grant is estimated on the date of grant using the Black-Scholes option-pricing model. A summary of the activity of non-performance-based and performance-based options as of December 31, 2020 is presented below. Non-Performance-Based Performance-Based Shares Weighted Average Exercise Price Weighted Average Contractual Term Aggregate Intrinsic Value $ (000) Shares Weighted Average Exercise Price Weighted Average Contractual Term Aggregate Intrinsic Value $ (000) Under option, beginning of year 387,193 $ 26.51 — $ — Exercised (107,498) 22.26 $ 1,128 — — $ — Under option, end of year 279,695 $ 28.13 1.26 $ 2,780 — $ — 0 $ — Exercisable at end of year 279,695 $ 28.13 1.26 $ 2,780 — $ — 0 $ — A summary of the activity of non-performance-based and performance-based options as of December 31, 2019 is presented below. Non-Performance-Based Performance-Based Shares Weighted Average Exercise Price Weighted Average Contractual Term Aggregate Intrinsic Value $ (000) Shares Weighted Average Exercise Price Weighted Average Contractual Term Aggregate Intrinsic Value $ (000) Under option, beginning of year — $ — 7,711 $ 6.94 Options assumed pursuant to acquisition of Fidelity 576,588 26.62 — — Exercised (189,395) 26.85 $ 2,437 (7,711) 6.94 $ 229 Under option, end of year 387,193 $ 26.51 1.91 $ 6,208 — $ — 0 $ — Exercisable at end of year 387,193 $ 26.51 1.91 $ 6,208 — $ — 0 $ — A summary of the status of the Company’s restricted stock awards as of and for the years ended December 31, 2020, and 2019 is presented below. 2020 2019 Shares Weighted Average Grant Date Fair Value Shares Weighted Average Grant Date Fair Value Nonvested shares at beginning of year 182,401 $ 44.04 161,746 $ 43.40 Granted 164,476 25.17 125,022 39.35 Vested (75,874) 40.94 (63,072) 32.52 Forfeited (12,250) 38.99 (41,295) 44.93 Nonvested shares at end of year 258,753 33.21 182,401 44.04 The balance of unearned compensation related to restricted stock grants as of December 31, 2020, 2019 and 2018 was approximately $3.9 million, $3.7 million, and $3.3 million, respectively. At December 31, 2020, the cost is expected to be recognized over a weighted-average period of 1.1 years. During 2020, the Company issued 38,401 performance stock units ("PSUs") with a weighted average grant date fair value of $25.55 subject to a performance condition tied to tangible book value growth over a three-year period. The Company also granted 38,391 PSUs subject to a three-year performance metric of return on tangible common equity relative to a market index with a potential modifier subject to a total shareholder return ("TSR") performance metric with a weighted average grant date fair value of $24.83. The fair value of the PSUs subject to TSR at the grant date was determined using a Monte Carlo simulation method. The Company communicates threshold, target and maximum performance PSUs and performance targets to the applicable employees at the beginning of the performance periods. Dividends are not paid in respect of the awards during the performance period, although dividend equivalents do accrue over the life of the award and will vest, if at all, at the same time as the PSUs to which they relate. The number of PSUs that ultimately vest at the end of the three-year performance period, if any, will be based on the Company's performance relative to the applicable performance metrics. In 2020, the Company recognized compensation cost related to these grants of approximately $630,000. The balance of unearned compensation related to PSU grants as of December 31, 2020 was approximately $1.3 million. A summary of the Company's nonvested PSUs for the year ended December 31, 2020 is presented below: 2020 Shares Weighted Average Grant Date Fair Value Nonvested units at beginning of year — $ — Granted 76,792 25.19 Nonvested units at end of year 76,792 25.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Cash Flow Hedge During 2010, the Company entered into an interest rate swap to lock in a fixed rate as opposed to the contractual variable interest rate on certain junior subordinated debentures. The interest rate swap contract had a notional amount of $37.1 million and was hedging the variable rate on certain junior subordinated debentures described in Note 10 of the consolidated financial statements. The Company received a variable rate of the 90-day LIBOR rate plus 1.63% and paid a fixed rate of 4.11%. The swap matured in September 2020. This contract was classified as a cash flow hedge of an exposure to changes in the cash flow of a recognized liability. At December 31, 2019, the fair value of the remaining instrument totaled a liability of $187,000. As a cash flow hedge, the change in fair value of a hedge that is deemed to be highly effective is recognized in other comprehensive income and the portion deemed to be ineffective is recognized in earnings. Interest expense recorded on this swap transaction totaled $420,000, $(10,000) and $122,000 during 2020, 2019 and 2018, respectively, and is reported as a component of interest expense on other borrowings. Mortgage Banking Derivatives The Company maintains a risk management program to manage interest rate risk and pricing risk associated with its mortgage lending activities. This program includes the use of forward contracts and other derivatives that are used to offset changes in value of the mortgage inventory due to changes in market interest rates. As a normal part of its operations, the Company enters into derivative contracts such as forward sale commitments and IRLCs to economically hedge risks associated with overall price risk related to IRLCs and mortgage loans held for sale carried at fair value. These mortgage banking derivatives are not designated in hedge relationships. At December 31, 2020, the Company had approximately $1.20 billion of IRLCs and $2.13 billion of forward commitments for the future delivery of residential mortgage loans. The fair value of these mortgage banking derivatives was reflected as a derivative asset of $51.8 million and a derivative liability of $16.4 million. At December 31, 2019, the Company had approximately $288.5 million of IRLCs and $1.81 billion of forward commitments for the future delivery of residential mortgage loans. The fair value of these mortgage banking derivatives was reflected as a derivative asset of $7.8 million and a derivative liability of $4.5 million. Fair values were estimated based on changes in mortgage interest rates from the date of the commitments. Changes in the fair values of these mortgage banking derivatives are included as a component of mortgage banking activity in the consolidated statements of income. The net gains (losses) relating to free-standing mortgage banking derivative instruments used for risk management are summarized below as of December 31, 2020, 2019 and 2018. (dollars in thousands) Location December 31, 2020 December 31, 2019 December 31, 2018 Forward contracts related to mortgage loans held for sale Mortgage banking activity $ (11,944) $ (5,344) $ (1,209) Interest rate lock commitments Mortgage banking activity $ 43,942 $ (3,910) $ (351) The following table reflects the amount and market value of mortgage banking derivatives included in the consolidated balance sheets as of December 31, 2020 and 2019. 2020 2019 (dollars in thousands) Notional Amount Fair Value Notional Amount Fair Value Included in other assets: Interest rate lock commitments $ 1,199,939 $ 51,756 $ 288,490 $ 7,814 Total included in other assets $ 1,199,939 $ 51,756 $ 288,490 $ 7,814 Included in other liabilities: Forward contracts related to mortgage loans held for sale $ 2,128,000 $ 16,415 $ 1,814,669 $ 4,471 Total included in other liabilities $ 2,128,000 $ 16,415 $ 1,814,669 $ 4,4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12 Months Ended</t>
        </is>
      </c>
    </row>
    <row r="2">
      <c r="B2" s="2" t="inlineStr">
        <is>
          <t>Dec. 31, 2020</t>
        </is>
      </c>
    </row>
    <row r="3">
      <c r="A3" s="3" t="inlineStr">
        <is>
          <t>Fair Value Disclosures [Abstract]</t>
        </is>
      </c>
    </row>
    <row r="4">
      <c r="A4" s="4" t="inlineStr">
        <is>
          <t>FAIR VALUE MEASURES</t>
        </is>
      </c>
      <c r="B4" s="4" t="inlineStr">
        <is>
          <t xml:space="preserve">FAIR VALUE MEASURESThe fair value of an asset or liability is the current amount that would be exchanged between willing parties, other than in a forced liquidation. Fair value is best determined based upon quoted market prices. However, in many instances, there are no quoted market prices for the Company’s various assets and liabilities. In cases where quoted market prices are not available, fair value is based on discounted cash flows or other valuation techniques. These techniques are significantly affected by the assumptions used, including the discount rate and estimates of future cash flows. Accordingly, the fair value estimates may not be realized in an immediate settlement of the asset or liability. The accounting standard for disclosures about the fair value measures excludes certain financial instruments and all nonfinancial instruments from its disclosure requirements. Accordingly, the aggregate fair value amounts presented may not necessarily represent the underlying fair value of the Company. The Company's loans held for sale under the fair value option are comprised of the following: December 31, (dollars in thousands) 2020 2019 Mortgage loans held for sale $ 998,050 $ 1,647,900 SBA loans held for sale 3,757 8,811 Total loans held for sale $ 1,001,807 $ 1,656,711 The Company has elected to record mortgage loans held for sale at fair value in order to eliminate the complexities and inherent difficulties of achieving hedge accounting and to better align reported results with the underlying economic changes in value of the loans and related hedge instruments. This election impacts the timing and recognition of origination fees and costs, as well as servicing value, which are now recognized in earnings at the time of origination. Interest income on mortgage loans held for sale is recorded on an accrual basis in the consolidated statement of income under the heading interest income – interest and fees on loans. The servicing value is included in the fair value of the IRLCs with borrowers. The mark to market adjustments related to mortgage loans held for sale and the associated economic hedges are captured in mortgage banking activities. Net gains of $747,000, $37.7 million and $4.1 million resulting from fair value changes of these mortgage loans were recorded in income during the years ended December 31, 2020, 2019 and 2018, respectively. A net gain of $32.0 million, a net loss of $9.3 million and a net gain of $1.8 million resulting from changes in the fair value of the related derivative financial instruments used to hedge exposure to the market-related risks associated with these mortgage loans were recorded in income during the years ended December 31, 2020, 2019 and 2018, respectively. These amounts do not reflect changes in fair values of related derivative instruments used to hedge exposure to market-related risks associated with these mortgage loans. The change in fair value of both mortgage loans held for sale and the related derivative instruments are recorded in mortgage banking activity in the consolidated statements of income. The Company’s valuation of mortgage loans held for sale incorporates an assumption for credit risk; however, given the short-term period that the Company holds these loans, valuation adjustments attributable to instrument-specific credit risk is nominal. The following table summarizes the difference between the fair value and the principal balance for mortgage loans held for sale measured at fair value as of December 31, 2020 and 2019. December 31, (dollars in thousands) 2020 2019 Aggregate fair value of mortgage loans held for sale $ 998,050 $ 1,647,900 Aggregate unpaid principal balance of mortgage loans held for sale 947,460 1,598,057 Past due loans of 90 days or more — 1,649 Nonaccrual loans — 1,649 Unpaid principal balance of nonaccrual loans — 1,616 The following table summarizes the difference between the fair value and the principal balance for SBA loans held for sale measured at fair value as of December 31, 2020 and 2019. December 31, (dollars in thousands) 2020 2019 Aggregate fair value of SBA loans held for sale $ 3,757 $ 8,811 Aggregate unpaid principal balance of SBA loans held for sale 3,393 8,206 Past due loans of 90 days or more — — Nonaccrual loans — — The Company utilizes fair value measurements to record fair value adjustments to certain assets and liabilities and to determine fair value disclosures. Securities available for sale, loans held for sale and derivative financial instruments are recorded at fair value on a recurring basis. From time to time, the Company may be required to record at fair value other assets on a nonrecurring basis, such as collateral-dependent loans, loan servicing rights and OREO. Additionally, the Company is required to disclose, but not record, the fair value of other financial instruments. Fair Value Hierarchy The Company groups assets and liabilities at fair value in three levels, based on the markets in which the assets and liabilities are traded and the reliability of the assumptions used to determine fair value. These levels ar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methods and assumptions were used by the Company in estimating the fair value of its assets and liabilities recorded at fair value and for estimating the fair value of its financial instruments: Cash and Due From Banks, Federal Funds Sold and Interest-Bearing Deposits in Banks, and Time Deposits in Other Banks: The carrying amount of cash and due from banks, federal funds sold and interest-bearing deposits in banks, and time deposits in other banks approximates fair value. Investment Securities Available for Sale: The fair value of securities available for sale is determined by various valuation methodologies.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Level 2 securities include certain U.S. agency bonds, mortgage-backed securities, collateralized mortgage and debt obligations, and municipal securities. The Level 2 fair value pricing is provided by an independent third party and is based upon similar securities in an active market. In certain cases where Level 1 or Level 2 inputs are not available, securities are classified within Level 3 of the hierarchy and may include certain residual municipal securities and other less liquid securities. Loans Held for Sale: The Company records mortgage and SBA loans held for sale at fair value under the fair value option. The fair value of loans held for sale is determined on outstanding commitments from third party investors in the secondary markets and is classified within Level 2 of the valuation hierarchy. Other loans held for sale are carried at the lower of cost or fair value. Loans: The fair value for loans held for investment is estimated using an exit price methodology. An exit price methodology considers expected cash flows that take into account contractual loan terms, as applicable, prepayment expectations, probability of default, loss severity in the event of default, recovery lag and, in the case of variable rate loans, expectations for future interest rate movements. These cash flows are present valued at a risk adjusted discount rate, which considers the cost of funding, liquidity, servicing costs, and other factors. Because observable quoted prices seldom exist for identical or similar assets carried in loans held for investment, Level 3 inputs are primarily used to determine fair value exit pricing. The fair value of collateral-dependent loans is estimated based on discounted cash flows or underlying collateral values, where applicable. When foreclosure is probable, the fair value of collateral-dependent loans is determined based on collateral values less estimated costs to sell. The fair value of collateral dependent-loans for which foreclosure is not probable is measured either using discounted cash flows or estimated collateral value. Management has determined that the majority of collateral-dependent loans are Level 3 assets due to the extensive use of market appraisals. Other Real Estate Owned: The fair value of OREO is determined using certified appraisals and internal evaluations that value the property at its highest and best uses by applying traditional valuation methods common to the industry. The Company does not hold any OREO for profit purposes and all other real estate is actively marketed for sale. In most cases, management has determined that additional write-downs are required beyond what is calculable from the appraisal to carry the property at levels that would attract buyers. Because this additional write-down is not based on observable inputs, management has determined that OREO should be classified as Level 3. Accrued Interest Receivable/Payable: The carrying amount of accrued interest receivable and accrued interest payable approximates fair value. Deposits: The carrying amount of demand deposits, savings deposits and variable-rate certificates of deposit approximates fair value. The fair value of fixed-rate certificates of deposit is estimated based on discounted contractual cash flows using interest rates currently being offered for certificates of similar maturities. Securities Sold under Agreements to Repurchase and Other Borrowings: The carrying amount of securities sold under agreements to repurchase approximates fair value and is classified as Level 1. The carrying amount of variable rate other borrowings approximates fair value and is classified as Level 1. The fair value of fixed rate other borrowings is estimated based on discounted contractual cash flows using the current incremental borrowing rates for similar borrowing arrangements and is classified as Level 2. Subordinated Deferrable Interest Debentures: The fair value of the Company’s trust preferred securities is based on discounted cash flows using rates for securities with similar terms and remaining maturities and are classified as Level 2. Off-Balance-Sheet Instruments: Because commitments to extend credit and standby letters of credit are typically made using variable rates and have short maturities, the carrying value and fair value are immaterial for disclosure. Derivatives: The Company has entered into derivative financial instruments to manage interest rate risk. The valuation of these instruments is determined using widely accepted valuation techniques including discounted cash flow analysis on the expected cash flows of the derivatives. This analysis reflects the contractual terms of the derivative, including the period to maturity, and uses observable market-based inputs, including interest rate curves and implied volatilities. The fair value of the derivatives is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y applicable credit enhancements such as collateral postings, thresholds, mutual puts and guarantees. Although the Company has determined that the majority of the inputs used to value its derivative fall within Level 2 of the fair value hierarchy, the credit valuation adjustments associated with its derivatives utilize Level 3 inputs, such as estimates of current credit spreads to evaluate the likelihood of default by itself or the counterparty. However, as of December 31, 2019, the Company has assessed the significance of the impact of the credit valuation adjustments on the overall valuation of its derivative positions and has determined that the credit valuation adjustment is not significant to the overall valuation of its derivatives. As a result, the Company has determined that its derivative valuation in its entirety is classified in Level 2 of the fair value hierarchy. The following table presents the fair value measurements of assets and liabilities measured at fair value on a recurring basis and the level within the fair value hierarchy in which the fair value measurements fall as of December 31, 2020 and 2019. Recurring Basis Fair Value Measurements December 31, 2020 (dollars in thousands) Fair Value Level 1 Level 2 Level 3 Financial assets: U.S. government sponsored agencies $ 17,504 $ — $ 17,504 $ — State, county and municipal securities 66,778 — 66,778 — Corporate debt securities 51,896 — 50,726 1,170 SBA pool securities 62,497 — 62,497 — Mortgage-backed securities 784,204 — 784,204 — Loans held for sale 1,001,807 — 1,001,807 — Mortgage banking derivative instruments 51,756 — 51,756 — Total recurring assets at fair value $ 2,036,442 $ — $ 2,035,272 $ 1,170 Financial liabilities: Mortgage banking derivative instruments $ 16,415 $ — $ 16,415 $ — Total recurring liabilities at fair value $ 16,415 $ — $ 16,415 $ — Recurring Basis Fair Value Measurements December 31, 2019 (dollars in thousands) Fair Value Level 1 Level 2 Level 3 Financial assets: U.S. government sponsored agencies $ 22,362 $ — $ 22,362 $ — State, county and municipal securities 105,260 — 105,260 — Corporate debt securities 52,999 — 51,499 1,500 SBA pool securities 73,912 — 73,912 — Mortgage-backed securities 1,148,870 — 1,148,870 — Loans held for sale 1,656,711 — 1,656,711 — Mortgage banking derivative instruments 7,814 — 7,814 — Total recurring assets at fair value $ 3,067,928 $ — $ 3,066,428 $ 1,500 Financial liabilities: Derivative financial instruments $ 187 $ — $ 187 $ — Mortgage banking derivative instruments 4,471 — 4,471 — Total recurring liabilities at fair value $ 4,658 $ — $ 4,658 $ — The following table presents the fair value measurements of assets measured at fair value on a non-recurring basis, as well as the general classification of such instruments pursuant to the valuation hierarchy as of December 31, 2020 and 2019. Nonrecurring Basis (dollars in thousands) Fair Value Level 1 Level 2 Level 3 December 31, 2020 Collateral-dependent loans $ 98,426 $ — $ — $ 98,426 Other real estate owned 4,964 — — 4,964 Mortgage servicing rights 130,630 — — 130,630 SBA servicing rights 5,839 — 5,839 — Total nonrecurring assets at fair value $ 239,859 $ — $ 5,839 $ 234,020 December 31, 2019 Impaired loans carried at fair value $ 43,788 $ — $ — $ 43,788 Other real estate owned 17,289 — — 17,289 Total nonrecurring assets at fair value $ 61,077 $ — $ — $ 61,077 The inputs used to determine estimated fair value of collateral-dependent loans include market conditions, loan term, underlying collateral characteristics and discount rates. The inputs used to determine fair value of OREO include market conditions, estimated marketing period or holding period, underlying collateral characteristics and discount rates. For the years ended December 31, 2020 and 2019, there was not a change in the methods and significant assumptions used to estimate fair value. The following table shows significant unobservable inputs used in the fair value measurement of Level 3 assets. (dollars in thousands) Fair Value Valuation Unobservable Range of Discounts Weighted Average Discount As of December 31, 2020 Recurring: Investment securities available for sale $ 1,170 Discounted par values Probability of default 18.8% 18.8% Loss given default 40% 40% Nonrecurring: Collateral-dependent loans $ 98,426 Third-party appraisals and discounted cash flows Collateral 20% - 90% 44% Other real estate owned $ 4,964 Third party appraisals Collateral 15% - 59% 28% Mortgage servicing rights $ 130,630 Discounted cash flows Discount rate 9% - 12% 10% Prepayment speed 14% - 37% 19% As of December 31, 2019 Recurring: Investment securities available for sale $ 1,500 Discounted par values Credit quality of 0% 0% Nonrecurring: Impaired loans $ 43,788 Third-party appraisals Collateral 1% - 95% 27% Other real estate owned $ 17,289 Third-party appraisals Collateral 9% - 89% 31% The carrying amount and estimated fair value of the Company’s financial instruments, not shown elsewhere in these financial statements, were as follows. Fair Value Measurements December 31, 2020 (dollars in thousands) Carrying Amount Level 1 Level 2 Level 3 Total Financial assets: Cash and due from banks $ 203,349 $ 203,349 $ — $ — $ 203,349 Federal funds sold and interest-bearing accounts 1,913,957 1,913,957 — — 1,913,957 Time deposits in other banks 249 — 249 — 249 Loans, net 14,183,077 — — 14,096,711 14,096,711 Accrued interest receivable 76,254 — 3,567 72,687 76,254 Financial liabilities: Deposits 16,957,823 — 16,968,606 — 16,968,606 Securities sold under agreements to repurchase 11,641 11,641 — — 11,641 Other borrowings 425,155 — 431,783 — 431,783 Subordinated deferrable interest debentures 124,345 — 116,280 — 116,280 Accrued interest payable 5,487 — 5,487 — 5,487 Fair Value Measurements December 31, 2019 (dollars in thousands) Carrying Amount Level 1 Level 2 Level 3 Total Financial assets: Cash and due from banks $ 246,234 $ 246,234 $ — $ — $ 246,234 Federal funds sold and interest-bearing accounts 375,615 375,615 — — 375,615 Time deposits in other banks 249 — 249 — 249 Loans, net 12,736,499 — — 12,806,709 12,806,709 Accrued interest receivable 52,362 — 5,179 47,183 52,362 Financial liabilities: Deposits 14,027,073 — 14,035,686 — 14,035,686 Securities sold under agreements to repurchase 20,635 20,635 — — 20,635 Other borrowings 1,398,709 — 1,402,510 — 1,402,510 Subordinated deferrable interest debentures 127,560 — 126,815 — 126,815 FDIC loss-share payable 19,642 — — 19,657 19,657 Accrued interest payable 11,524 — 11,524 — 11,5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Operating lease cost was $16.1 million and $10.0 million for the years ended December 31, 2020 and 2019, respectively. For the years ended December 31, 2020 and 2019, the Company had no sublease income offsetting operating lease cost. Variable rent expense and short-term lease expense were not material for the years ended December 31, 2020 and 2019. Rental expense measured under ASC 840, Leases , amounted to approximately $7.9 million for the year ended December 31, 2018. The following table presents the impact of leases on the Company's consolidated balance sheets at December 31, 2020 and 2019: December 31, (dollars in thousands) Location 2020 2019 Operating lease right-of-use assets Other assets $ 73,688 $ 39,321 Operating lease liabilities Other liabilities 76,837 42,262 Future maturities of the Company's operating lease liabilities are summarized as follows: (dollars in thousands) Year Ended December 31, Lease Liability 2021 $ 13,164 2022 10,774 2023 8,629 2024 7,982 2025 6,661 Thereafter 34,691 Total lease payments $ 81,901 Less: Interest (5,064) Present value of lease liabilities $ 76,837 (dollars in thousands) December 31, Supplemental lease information 2020 2019 Weighted-average remaining lease term (years) 9.2 5.1 Weighted-average discount rate 1.85 % 2.56 % Cash paid for amounts included in the measurement of lease liabilities: Operating cash flows from operating leases (cash payments) $ 15,976 $ 9,910 Operating cash flows from operating leases (lease liability reduction) $ 14,056 $ 10,244 Operating lease right-of-use assets obtained in exchange for leases entered into during the year, net of business combinations $ 54,107 $ 5,8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Debt securities, available-for-sale, allowance for credit loss, current</t>
        </is>
      </c>
      <c r="B3" s="5" t="n">
        <v>112</v>
      </c>
      <c r="C3" s="5" t="n">
        <v>0</v>
      </c>
    </row>
    <row r="4">
      <c r="A4" s="4" t="inlineStr">
        <is>
          <t>Loans held for sale, fair value</t>
        </is>
      </c>
      <c r="B4" s="5" t="n">
        <v>1001807</v>
      </c>
      <c r="C4" s="5" t="n">
        <v>1656711</v>
      </c>
    </row>
    <row r="5">
      <c r="A5" s="4" t="inlineStr">
        <is>
          <t>Preferred stock, par or stated value per share (in dollars per share)</t>
        </is>
      </c>
      <c r="B5" s="5" t="n">
        <v>1000</v>
      </c>
      <c r="C5" s="5" t="n">
        <v>1000</v>
      </c>
    </row>
    <row r="6">
      <c r="A6" s="4" t="inlineStr">
        <is>
          <t>Preferred stock, shares authorized (in shares)</t>
        </is>
      </c>
      <c r="B6" s="6" t="n">
        <v>5000000</v>
      </c>
      <c r="C6" s="6" t="n">
        <v>5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or stated value per share (in dollars per share)</t>
        </is>
      </c>
      <c r="B9" s="5" t="n">
        <v>1</v>
      </c>
      <c r="C9" s="5" t="n">
        <v>1</v>
      </c>
    </row>
    <row r="10">
      <c r="A10" s="4" t="inlineStr">
        <is>
          <t>Common stock, shares authorized (in shares)</t>
        </is>
      </c>
      <c r="B10" s="6" t="n">
        <v>200000000</v>
      </c>
      <c r="C10" s="6" t="n">
        <v>100000000</v>
      </c>
    </row>
    <row r="11">
      <c r="A11" s="4" t="inlineStr">
        <is>
          <t>Common stock, shares, issued (in shares)</t>
        </is>
      </c>
      <c r="B11" s="6" t="n">
        <v>71753705</v>
      </c>
      <c r="C11" s="6" t="n">
        <v>71499829</v>
      </c>
    </row>
    <row r="12">
      <c r="A12" s="4" t="inlineStr">
        <is>
          <t>Treasury stock, shares (in shares)</t>
        </is>
      </c>
      <c r="B12" s="6" t="n">
        <v>2212224</v>
      </c>
      <c r="C12" s="6" t="n">
        <v>19959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COMMITMENTS AND CONTINGENT LIABILITIES Loan Commitments The Company is a party to financial instruments with off-balance-sheet risk in the normal course of business to meet the financing needs of its customers. These financial instruments include commitments to extend credit and standby letters of credit. They involve, to varying degrees, elements of credit risk and interest rate risk in excess of the amount recognized in the consolidated balance sheets. The Company’s exposure to credit loss is represented by the contractual amount of those instruments. The Company uses the same credit policies in making commitments and conditional obligations as it does for on-balance-sheet instruments. A summary of the Company’s commitments is as follows: December 31, (dollars in thousands) 2020 2019 Commitments to extend credit $ 2,826,719 $ 2,486,949 Unused home equity lines of credit 259,015 262,089 Financial standby letters of credit 33,613 29,232 Mortgage interest rate lock commitments 1,199,939 288,490 Commitments to extend credit are agreements to lend to a customer as long as there is no violation of any condition established in the contract. These commitments, predominantly at variable interest rate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customer. 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s to customers. Collateral is required in instances which the Company deems necessary. The Company has not been required to perform on any material financial standby letters of credit and the Company has not incurred any losses on financial standby letters of credit for the years ended December 31, 2020 and 2019. The Company maintains an allowance for credit losses on unfunded commitments which is recorded in other liabilities on the consolidated balance sheet. The following table presents activity in the allowance for unfunded commitments for the periods presented. Years Ended December 31, (dollars in thousands) 2020 2019 Balance at beginning of period $ 1,077 $ — Adjustment to reflect adoption of ASU 2016-13 12,714 — Addition due to acquisition — 1,077 Provision for unfunded commitments 19,063 — Balance at end of period $ 32,854 $ 1,077 Other Commitments As of December 31, 2020, letters of credit issued by the FHLB totaling $490.3 million were used to guarantee the Bank’s performance related to a portion of its public fund deposit balances. Litigation and Regulatory Contingencies The Company is, and has been, involved in various legal proceedings with William J. Villari, who formerly owned USPF, and entities that Mr. Villari owns. First, on December 13, 2018, Mr. Villari filed a demand for arbitration, claiming that the Bank’s termination of his employment for “cause” was improper and that he was entitled to additional compensation from the Company and the Bank under his employment agreement. Second, on December 28, 2018, Mr. Villari and his wholly owned company, P1 Finance Holdings LLC (“P1”), filed a lawsuit against the Bank in Broward County, Florida, seeking additional compensation for his service while an employee, as well as other relief. Third, on May 30, 2019, CEBV LLC (“CEBV”), which also is wholly owned by Mr. Villari, filed a lawsuit against the Bank in Duval County, Florida, arising out of a loan purchase agreement with the Bank dated May 8, 2018. CEBV’s complaint in that lawsuit, which also names as a defendant the Company’s former Chief Executive Officer, Dennis J. Zember Jr., seeks unspecified damages and other relief related to asserted claims for fraudulent inducement and breach of contract based on the Bank’s alleged failure to provide sufficient assistance to CEBV in collecting on loans purchased by CEBV from the Bank. In addition, on January 30, 2019, the Company and the Bank filed a lawsuit against Mr. Villari in Dekalb County, Georgia, asserting claims for unspecified damages arising from Mr. Villari’s alleged failure to disclose material information in connection with the sale of USPF to the Company and the Bank. In the first of these proceedings to be adjudicated, the Company and the Bank received on November 20, 2019, an Order and Award from the American Arbitration Association in which the arbitrator ruled that the Company and the Bank had cause to terminate Mr. Villari and had properly exercised that right and that, as a result, Mr. Villari is not entitled to any additional payments under his employment agreement or a separate management and licensing agreement with the Bank. We believe the remaining allegations of Mr. Villari, P1 and CEBV in their complaints are without merit, and we are vigorously defending the cases. We believe that the amount or any estimable range of reasonably possible or probable loss in connection with these matters will not, individually or in the aggregate, have a material adverse effect on the consolidated results of operations or financial condition of the Company. On November 19, 2019, the Company received a subpoena from the Atlanta Regional Office of the SEC, and the Bank received a grand jury subpoena from the United States Attorney’s Office for the Northern District of Georgia, each requesting that the Company and the Bank produce documents and other materials relating to the Company’s acquisition of USPF, the Bank’s sale of certain loans to CEBV and related disclosures. The Company has cooperated fully with the investigation and has produced all requested documents responsive to the subpoenas. The Company is unable to make any assurances regarding the outcome of the investigation or the impact, if any, that the investigation may have on the Company’s business, consolidated financial condition, results of operations or cash flows. Furthermore, from time to time, the Company and the Bank are subject to various legal proceedings, claims and disputes that arise in the ordinary course of business. The Company and the Bank are also subject to regulatory examinations, information gathering requests, inquiries and investigations in the ordinary course of business. Based on the Company’s current knowledge and advice of counsel, management presently does not believe that the liabilities arising from these legal matters will have a material adverse effect on the Company’s consolidated financial condition, results of operations or cash flows. However, it is possible that the ultimate resolution of these legal matters could have a material adverse effect on the Company’s results of operations and financial condition for any particular period. The Company’s management and its legal counsel periodically assess contingent liabilities, which may result in a loss to the Company but which will only be resolved when one or more future events occur or fail to occur,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COVID-19 The COVID-19 pandemic has caused significant economic dislocation in the United States and an unprecedented slowdown in economic activity, as many state and local governments have intermittently ordered non-essential businesses to close and residents to shelter in place at home. As a result of the pandemic, commercial customers are experiencing varying levels of disruptions or restrictions on their business activity, and consumers are experiencing interrupted income or unemployment. We have outstanding loans to borrowers in certain industries that have been particularly susceptible to the effects of the pandemic, such as hotels, restaurants and other retail businesses. Given the ongoing and dynamic nature of the circumstances, it is difficult to predict the full impact of the COVID-19 pandemic on our business. The United States government has taken steps to attempt to mitigate some of the more severe anticipated economic effects of the coronavirus, including the passage of the CARES Act and subsequent legislation, but there can be no assurance that such steps will be effective or achieve their desired results in a timely fashion. The extent of such impact from the COVID-19 pandemic and related mitigation efforts will depend on future developments, which are highly uncertain, including, but not limited to, the duration and spread of the COVID-19 pandemic, its severity, including a resurgence or additional wave of the coronavirus, the actions to contain the virus or treat its impact, and how quickly and to what extent normal economic and operating conditions can resume, especially as a vaccine becomes widely available. This could cause a material, adverse effect on the Company’s business, financial condition and results of operations, including increases in loan delinquencies, problem assets and foreclosures; decreases in the value of collateral securing our loans; increases in our allowance for credit losses; and decreases in the value of our intangible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GULATORY MATTERS</t>
        </is>
      </c>
      <c r="B1" s="2" t="inlineStr">
        <is>
          <t>12 Months Ended</t>
        </is>
      </c>
    </row>
    <row r="2">
      <c r="B2" s="2" t="inlineStr">
        <is>
          <t>Dec. 31, 2020</t>
        </is>
      </c>
    </row>
    <row r="3">
      <c r="A3" s="3" t="inlineStr">
        <is>
          <t>Banking and Thrift, Interest [Abstract]</t>
        </is>
      </c>
    </row>
    <row r="4">
      <c r="A4" s="4" t="inlineStr">
        <is>
          <t>REGULATORY MATTERS</t>
        </is>
      </c>
      <c r="B4" s="4" t="inlineStr">
        <is>
          <t>REGULATORY MATTERS The Bank is subject to certain restrictions on the amount of dividends that may be declared without prior regulatory approval. At December 31, 2020, $142.1 million of retained earnings were available for dividend declaration without regulatory approval.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Bank’s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Capital amounts and classification are also subject to qualitative judgments by the regulators about components, risk weightings and other factors. Under the regulatory capital frameworks adopted by the Federal Reserve and the FDIC, Ameris and the Bank must each maintain a common equity Tier 1 capital to total risk-weighted assets ratio of at least 4.5%, a Tier 1 capital to total risk-weighted assets ratio of at least 6%, a total capital to total risk-weighted assets ratio of at least 8% and a leverage ratio of Tier 1 capital to average total consolidated assets of at least 4%. Ameris and the Bank are also required to maintain a capital conservation buffer of common equity Tier 1 capital of at least 2.5% of risk-weighted assets in addition to the minimum risk-based capital ratios in order to avoid certain restrictions on capital distributions and discretionary bonus payments. In March 2020, the Office of the Comptroller of the Currency, the FRB and the FDIC issued an interim final rule that delays the estimated impact on regulatory capital stemming from the implementation of CECL. The interim final rule provides banking organizations that implement CECL in 2020 the option to delay for two years an estimate of CECL’s effect on regulatory capital, relative to the incurred loss methodology’s effect on regulatory capital, followed by a three-year transition period. As a result, the Company and Bank elected the five-year transition relief allowed under the interim final rule effective March 31, 2020. As of December 31, 2020 and 2019, the most recent notification from the regulatory authorities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following table. There are no conditions or events since that notification that management believes have changed the Bank’s category. Prompt corrective action provisions are not applicable to bank holding companies. The Company’s and Bank’s actual capital amounts and ratios are presented in the following table. Actual For Capital Adequacy Purposes To Be Well Capitalized Under Prompt Corrective Action Provisions (dollars in thousands) Amount Ratio Amount Ratio Amount Ratio As of December 31, 2020 Tier 1 Leverage Ratio (tier 1 capital to average assets): Consolidated $ 1,701,997 8.99 % $ 757,195 4.00 % —N/A— Ameris Bank $ 1,964,717 10.39 % $ 756,510 4.00 % $ 945,637 5.00 % CET1 Ratio (common equity tier 1 capital to risk weighted assets): Consolidated $ 1,701,997 11.14 % $ 1,069,425 7.00 % —N/A— Ameris Bank $ 1,964,717 12.87 % $ 1,068,756 7.00 % $ 992,417 6.50 % Tier 1 Capital Ratio (tier 1 capital to risk weighted assets): Consolidated $ 1,701,997 11.14 % $ 1,298,588 8.50 % —N/A— Ameris Bank $ 1,964,717 12.87 % $ 1,297,775 8.50 % $ 1,221,436 8.00 % Total Capital Ratio (total capital to risk weighted assets): Consolidated $ 2,332,385 15.27 % $ 1,604,138 10.50 % —N/A— Ameris Bank $ 2,165,760 14.19 % $ 1,603,134 10.50 % $ 1,526,795 10.00 % As of December 31, 2019 Tier 1 Leverage Ratio (tier 1 capital to average assets): Consolidated $ 1,437,991 8.48 % $ 678,650 4.00 % —N/A— Ameris Bank $ 1,649,699 9.73 % $ 677,973 4.00 % $ 847,446 5.00 % CET1 Ratio (common equity tier 1 capital to risk weighted assets): Consolidated $ 1,437,991 9.93 % $ 1,014,173 7.00 % —N/A— Ameris Bank $ 1,649,699 11.39 % $ 1,013,485 7.00 % $ 941,094 6.50 % Tier 1 Capital Ratio (tier 1 capital to risk weighted assets): Consolidated $ 1,437,991 9.93 % $ 1,231,495 8.50 % —N/A— Ameris Bank $ 1,649,699 11.39 % $ 1,230,661 8.50 % $ 1,158,269 8.00 % Total Capital Ratio (total capital to risk weighted assets): Consolidated $ 1,874,817 12.94 % $ 1,521,259 10.50 % —N/A— Ameris Bank $ 1,763,965 12.18 % $ 1,520,228 10.50 % $ 1,447,836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SEGMENT REPORTING The following table presents selected financial information with respect to the Company’s reportable business segments for the years ended December 31, 2020, 2019 and 2018. Year Ended (dollars in thousands) Banking Division Retail Mortgage Division Warehouse Lending Division SBA Division Premium Finance Division Total Interest income $ 499,031 $ 129,951 $ 26,522 $ 40,334 $ 30,665 $ 726,503 Interest expense 27,800 47,592 2,631 7,244 3,483 88,750 Net interest income 471,231 82,359 23,891 33,090 27,182 637,753 Provision for credit losses 125,136 15,850 2,562 2,719 (887) 145,380 Noninterest income 63,165 370,256 3,864 9,200 15 446,500 Noninterest expense Salaries and employee benefits 160,430 184,765 981 6,893 7,209 360,278 Occupancy and equipment expenses 44,939 6,710 4 391 305 52,349 Data processing and communications expenses 39,040 6,275 270 33 399 46,017 Other expenses 105,965 28,155 176 1,832 3,857 139,985 Total noninterest expense 350,374 225,905 1,431 9,149 11,770 598,629 Income before income tax expense 58,886 210,860 23,762 30,422 16,314 340,244 Income tax expense 19,138 44,286 5,004 6,389 3,439 78,256 Net income $ 39,748 $ 166,574 $ 18,758 $ 24,033 $ 12,875 $ 261,988 Total assets $ 14,250,780 $ 3,395,811 $ 922,071 $ 1,088,611 $ 781,365 $ 20,438,638 Goodwill $ 863,507 $ — $ — $ — $ 64,498 $ 928,005 Other intangible assets, net $ 57,129 $ — $ — $ — $ 14,845 $ 71,974 Year Ended (dollars in thousands) Banking Division Retail Mortgage Division Warehouse Lending Division SBA Division Premium Finance Division Total Interest income $ 478,340 $ 88,129 $ 22,370 $ 12,735 $ 34,820 $ 636,394 Interest expense 59,327 43,577 9,753 5,704 12,867 131,228 Net interest income 419,013 44,552 12,617 7,031 21,953 505,166 Provision for credit losses 12,654 3,472 67 544 3,021 19,758 Noninterest income 69,005 118,188 1,999 8,915 6 198,113 Noninterest expense Salaries and employee benefits 130,134 82,470 934 4,783 5,617 223,938 Occupancy and equipment expenses 35,281 4,666 5 269 375 40,596 Data processing and communications expenses 34,934 2,418 156 32 973 38,513 Other expenses 149,919 12,536 223 1,651 4,561 168,890 Total noninterest expense 350,268 102,090 1,318 6,735 11,526 471,937 Income before income tax expense 125,096 57,178 13,231 8,667 7,412 211,584 Income tax expense 31,609 12,202 2,778 1,820 1,734 50,143 Net income $ 93,487 $ 44,976 $ 10,453 $ 6,847 $ 5,678 $ 161,441 Total assets $ 13,063,461 $ 3,636,321 $ 527,527 $ 267,273 $ 747,997 $ 18,242,579 Goodwill $ 867,139 $ — $ — $ — $ 64,498 $ 931,637 Other intangible assets, net $ 73,737 $ — $ — $ — $ 17,849 $ 91,586 Year Ended (dollars in thousands) Banking Division Retail Mortgage Division Warehouse Lending Division SBA Division Premium Finance Division Total Interest income $ 323,757 $ 37,146 $ 14,522 $ 7,672 $ 30,229 $ 413,326 Interest expense 38,199 13,686 5,434 2,617 9,998 69,934 Net interest income 285,558 23,460 9,088 5,055 20,231 343,392 Provision for credit losses 4,486 584 — 1,137 10,460 16,667 Noninterest income 58,694 48,260 2,021 4,858 4,579 118,412 Noninterest expense Salaries and employee benefits 100,716 39,469 547 2,709 5,691 149,132 Occupancy and equipment expenses 26,112 2,440 2 234 343 29,131 Data processing and communications expenses 27,026 1,425 122 19 1,793 30,385 Other expenses 71,788 6,998 238 1,298 4,677 84,999 Total noninterest expense 225,642 50,332 909 4,260 12,504 293,647 Income before income tax expense 114,124 20,804 10,200 4,516 1,846 151,490 Income tax expense 23,607 4,335 2,142 948 (569) 30,463 Net income $ 90,517 $ 16,469 $ 8,058 $ 3,568 $ 2,415 $ 121,027 Total assets $ 9,290,437 $ 1,153,615 $ 360,839 $ 139,671 $ 498,953 $ 11,443,515 Goodwill $ 438,144 $ — $ — $ — $ 65,290 $ 503,434 Other intangible assets, net $ 37,836 $ — $ — $ — $ 20,853 $ 58,6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DENSED FINANCIAL INFORMATION OF AMERIS BANCORP (PARENT COMPANY ONLY)</t>
        </is>
      </c>
      <c r="B1" s="2" t="inlineStr">
        <is>
          <t>12 Months Ended</t>
        </is>
      </c>
    </row>
    <row r="2">
      <c r="B2" s="2" t="inlineStr">
        <is>
          <t>Dec. 31, 2020</t>
        </is>
      </c>
    </row>
    <row r="3">
      <c r="A3" s="3" t="inlineStr">
        <is>
          <t>Condensed Financial Information Disclosure [Abstract]</t>
        </is>
      </c>
    </row>
    <row r="4">
      <c r="A4" s="4" t="inlineStr">
        <is>
          <t>CONDENSED FINANCIAL INFORMATION OF AMERIS BANCORP (PARENT COMPANY ONLY)</t>
        </is>
      </c>
      <c r="B4" s="4" t="inlineStr">
        <is>
          <t>CONDENSED FINANCIAL INFORMATION OF AMERIS BANCORP (PARENT COMPANY ONLY) Condensed Balance Sheets December 31, 2020 and 2019 (dollars in thousands ) 2020 2019 Assets Cash and due from banks $ 167,643 $ 102,392 Investment in subsidiaries 2,911,488 2,688,952 Other assets 16,564 16,667 Total assets $ 3,095,695 $ 2,808,011 Liabilities Other liabilities $ 24,212 $ 19,220 Other borrowings 300,050 191,649 Subordinated deferrable interest debentures 124,345 127,560 Total liabilities 448,607 338,429 Shareholders' equity 2,647,088 2,469,582 Total liabilities and shareholders' equity $ 3,095,695 $ 2,808,011 Condensed Statements of Income Years Ended December 31, 2020, 2019 and 2018 (dollars in thousands) 2020 2019 2018 Income Dividends from subsidiaries $ 93,000 $ 67,200 $ 46,000 Other income 910 493 4,726 Total income 93,910 67,693 50,726 Expense Interest expense 17,616 16,264 12,670 Other expense 8,300 12,199 8,578 Total expense 25,916 28,463 21,248 Income before taxes and equity in undistributed income of subsidiaries 67,994 39,230 29,478 Income tax benefit 5,225 5,603 5,051 Income before equity in undistributed income of subsidiaries 73,219 44,833 34,529 Equity in undistributed income of subsidiaries 188,769 116,608 86,498 Net income $ 261,988 $ 161,441 $ 121,027 Condensed Statements of Cash Flows Years Ended December 31, 2020, 2019 and 2018 (dollars in thousands) 2020 2019 2018 OPERATING ACTIVITIES Net income $ 261,988 $ 161,441 $ 121,027 Adjustments to reconcile net income to net cash provided by operating activities: Share-based compensation expense 3,810 3,424 6,241 Undistributed earnings of subsidiaries (188,769) (116,608) (86,498) Increase in interest payable 847 33 313 Decrease (increase) in tax receivable 6,001 (6,860) 1,436 Provision for deferred taxes (1,225) 1,595 195 Gain on sale of equity security — (61) — Change attributable to other operating activities 7,652 (2,396) (2,051) Total adjustments (171,684) (120,873) (80,364) Net cash provided by operating activities 90,304 40,568 40,663 INVESTING ACTIVITIES (Increase) decrease in other investments (8,012) 282 — Repayment of advances to subsidiary bank — 10,000 — Investment in subsidiary (75,000) — — Net cash proceeds received from (paid for) acquisitions — 34,939 (90,542) Proceeds from bank owned life insurance 2,383 — — Net cash (used in) provided by investing activities (80,629) 45,221 (90,542) FINANCING ACTIVITIES Purchase of treasury shares (7,995) (18,410) (2,062) Dividends paid - common stock (41,685) (24,675) (16,405) Proceeds from other borrowings 108,149 117,572 70,000 Repayment of other borrowings (5,155) (70,000) — Proceeds from exercise of stock options 2,262 5,139 914 Net cash provided by financing activities 55,576 9,626 52,447 Net change in cash and cash equivalents 65,251 95,415 2,568 Cash and cash equivalents at beginning of year 102,392 6,977 4,409 Cash and cash equivalents at end of year $ 167,643 $ 102,392 $ 6,977 SUPPLEMENTAL DISCLOSURE OF CASH FLOW INFORMATION Cash paid during the year for interest $ 16,769 $ 16,173 $ 12,357 Cash received during the year for income taxes $ (10,000) $ — $ (7,5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 xml:space="preserve">QUARTERLY FINANCIAL DATA (unaudited) The following tables set forth certain consolidated quarterly financial information of the Company for 2020 and 2019. During the first and second quarters of 2020, the Company recorded provision for credit losses of $41.0 million and $88.2 million, respectively, resulting from declines in forecast economic conditions related to the COVID-19 pandemic. During the third quarter of 2019, the Company recorded $65.2 million of pre-tax merger and conversion charges. Three Months Ended (dollars in thousands, except per share data) December 31, 2020 September 30, 2020 June 30, 2020 March 31, 2020 Selected Income Statement Data Interest income $ 178,783 $ 179,934 $ 185,018 $ 182,768 Interest expense 15,327 17,396 21,204 34,823 Net interest income 163,456 162,538 163,814 147,945 Provision for credit losses (1,510) 17,682 88,161 41,047 Net interest income after provision for credit losses 164,966 144,856 75,653 106,898 Noninterest income 112,143 159,018 120,960 54,379 Other noninterest expense 151,116 153,736 154,873 137,513 Merger and conversion charges — (44) 895 540 Income before income taxes 125,993 150,182 40,845 23,224 Income tax 31,708 34,037 8,609 3,902 Net income $ 94,285 $ 116,145 $ 32,236 $ 19,322 Per Share Data Net income – basic $ 1.36 $ 1.68 $ 0.47 $ 0.28 Net income – diluted 1.36 1.67 0.47 0.28 Common dividends - cash 0.15 0.15 0.15 0.15 Three Months Ended (dollars in thousands, except per share data) December 31, 2019 September 30, 2019 June 30, 2019 March 31, 2019 Selected Income Statement Data Interest income $ 194,076 $ 188,361 $ 129,028 $ 124,929 Interest expense 38,725 39,592 27,377 25,534 Net interest income 155,351 148,769 101,651 99,395 Provision for credit losses 5,693 5,989 4,668 3,408 Net interest income after provision for credit losses 149,658 142,780 96,983 95,987 Noninterest income 55,113 76,993 35,236 30,771 Other noninterest expense 120,149 127,539 77,776 73,368 Merger and conversion charges 2,415 65,158 3,475 2,057 Income before income taxes 82,207 27,076 50,968 51,333 Income tax 20,959 5,692 12,064 11,428 Net income $ 61,248 $ 21,384 $ 38,904 $ 39,905 Per Share Data Net income – basic $ 0.88 $ 0.31 $ 0.82 $ 0.84 Net income – diluted 0.88 0.31 0.82 0.84 Common dividends - cash 0.15 0.15 0.10 0.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 RIGHTS</t>
        </is>
      </c>
      <c r="B1" s="2" t="inlineStr">
        <is>
          <t>12 Months Ended</t>
        </is>
      </c>
    </row>
    <row r="2">
      <c r="B2" s="2" t="inlineStr">
        <is>
          <t>Dec. 31, 2020</t>
        </is>
      </c>
    </row>
    <row r="3">
      <c r="A3" s="3" t="inlineStr">
        <is>
          <t>Transfers and Servicing [Abstract]</t>
        </is>
      </c>
    </row>
    <row r="4">
      <c r="A4" s="4" t="inlineStr">
        <is>
          <t>LOAN SERVICING RIGHTS</t>
        </is>
      </c>
      <c r="B4" s="4" t="inlineStr">
        <is>
          <t>LOAN SERVICING RIGHTSThe Company sells certain residential mortgage loans and SBA loans to third parties. All such transfers are accounted for as sales and the continuing involvement in the loans sold is limited to certain servicing responsibilities. The Company has also acquired portfolios of residential mortgage, SBA and indirect automobile loans serviced for others. Loan servicing rights are initially recorded at fair value and subsequently recorded at the lower of cost or fair value and are amortized over the remaining service life of the loans, with consideration given to prepayment assumptions. Loan servicing rights are recorded in other assets on the consolidated balance sheets. The carrying value of the loan servicing rights assets is shown in the table below: (dollars in thousands) December 31, 2020 December 31, 2019 Loan Servicing Rights Residential mortgage $ 130,630 $ 94,902 SBA 5,839 7,886 Indirect automobile 73 247 Total loan servicing rights $ 136,542 $ 103,035 Residential Mortgage Loans The Company sells certain first-lien residential mortgage loans to third party investors, primarily Federal National Mortgage Association (“FNMA”), Government National Mortgage Association (“GNMA”), and Federal Home Loan Mortgage Corporation (“FHLMC”). The Company retains the related mortgage servicing rights (“MSRs”) and receives servicing fees on certain of these loans. The net gain on loan sales, MSRs amortization and recoveries/impairment, and ongoing servicing fees on the portfolio of loans serviced for others are recorded in the consolidated statements of income as part of mortgage banking activity. During the years ended December 31, 2020, 2019 and 2018, the Company recorded servicing fee income of $31.1 million, $14.0 million and $2.4 million, respectively. Servicing fee income includes servicing fees, late fees and ancillary fees earned for each period. The table below is an analysis of the activity in the Company’s MSRs and impairment: Years Ended December 31, (dollars in thousands) 2020 2019 2018 Residential mortgage servicing rights Beginning carrying value, net $ 94,902 $ 11,814 $ 5,262 Additions 98,182 12,559 7,502 Addition due to acquisition — 78,855 — Amortization (23,151) (8,222) (950) (Impairment)/recoveries (39,303) (104) — Ending carrying value, net $ 130,630 $ 94,902 $ 11,814 Years Ended December 31, (dollars in thousands) 2020 2019 2018 Residential mortgage servicing impairment Beginning balance $ 104 $ — $ — Additions 39,303 104 — Recoveries — — — Ending balance $ 39,407 $ 104 $ — The key metrics and the sensitivity of the residential mortgage servicing rights fair value to adverse changes in model inputs and/or assumptions are summarized below: (dollars in thousands) December 31, 2020 December 31, 2019 Residential mortgage servicing rights Unpaid principal balance of loans serviced for others $ 13,764,529 $ 8,469,600 Composition of residential loans serviced for others: FHLMC 21.55 % 25.87 % FNMA 61.75 % 65.35 % GNMA 16.70 % 8.78 % Total 100.00 % 100.00 % Weighted average term (months) 340 341 Weighted average age (months) 20 33 Modeled prepayment speed 18.82 % 14.41 % Decline in fair value due to a 10% adverse change (7,154) (4,455) Decline in fair value due to a 20% adverse change (13,664) (8,520) Weighted average discount rate 9.50 % 9.49 % Decline in fair value due to a 10% adverse change (4,304) (3,557) Decline in fair value due to a 20% adverse change (8,321) (6,810) SBA Loans All sales of SBA loans, consisting of the guaranteed portion, are executed on a servicing retained basis. These loans, which are partially guaranteed by the SBA, are generally secured by business property such as real estate, inventory, equipment and accounts receivable. The net gain on SBA loan sales, amortization and impairment/recoveries of servicing rights, and ongoing servicing fees are recorded in the consolidated statements of income as part of other noninterest income. During the years ended December 31, 2020, 2019 and 2018, the Company recorded servicing fee income of $4.4 million, $3.6 million and $2.1 million, respectively. Servicing fee income includes servicing fees, late fees and ancillary fees earned for each period. The table below is an analysis of the activity in the Company’s SBA loan servicing rights and impairment: Years Ended December 31, (dollars in thousands) 2020 2019 2018 SBA servicing rights Beginning carrying value, net $ 7,886 $ 3,012 $ 1,988 Additions 1,571 1,004 1,714 Addition due to acquisition — 5,242 — Purchase accounting adjustment (1,214) — — Amortization (1,640) (1,231) (690) (Impairment)/recovery (764) (141) — Ending carrying value, net $ 5,839 $ 7,886 $ 3,012 Years Ended December 31, (dollars in thousands) 2020 2019 2018 SBA servicing impairment Beginning balance $ 141 $ — $ — Additions 764 141 — Recoveries — — — Ending balance $ 905 $ 141 $ — The key metrics and the sensitivity of the SBA servicing rights fair value to adverse changes in model inputs and/or assumptions are summarized below: (dollars in thousands) December 31, 2020 December 31, 2019 SBA servicing rights Unpaid principal balance of loans serviced for others $ 351,325 $ 339,247 Weighted average life (in years) 3.46 3.81 Modeled prepayment speed 19.14 % 17.86 % Decline in fair value due to a 10% adverse change (335) (299) Decline in fair value due to a 20% adverse change (636) (570) Weighted average discount rate 9.55 % 11.47 % Decline in fair value due to a 100 basis point adverse change (151) (144) Decline in fair value due to a 200 basis point adverse change (295) (280) Indirect Automobile Loans The Company acquired a portfolio of indirect automobile loans serviced for others. These loans, or portions of loans, were sold on a servicing retained basis. Amortization and impairment/recoveries of servicing rights, and ongoing servicing fees are recorded in the consolidated statements of income as part of other noninterest income. The Company is not actively originating or selling indirect automobile loans. Years Ended December 31, (dollars in thousands) 2020 2019 2018 Indirect automobile servicing rights Beginning carrying value, net $ 247 $ — $ — Addition due to acquisition — 777 — Amortization (174) (268) — Impairment — (262) — Ending carrying value, net $ 73 $ 247 $ — During the years ended December 31, 2020, 2019 and 2018, the Company recorded servicing fee income of $1.7 million, $2.3 million and $0, respectively. Servicing fee income includes servicing fees, late fees and ancillary fees earned for each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Nature of Business</t>
        </is>
      </c>
      <c r="B4" s="4" t="inlineStr">
        <is>
          <t>Nature of Business Ameris Bancorp and subsidiaries (the “Company” or “Ameris”) is a financial holding company headquartered in Atlanta, Georgia, and whose primary business is presently conducted by Ameris Bank, its wholly owned banking subsidiary (the “Bank”). Through the Bank, the Company operates a full service banking business and offers a broad range of retail and commercial banking services to its customers concentrated in select markets in Georgia, Alabama, Florida and South Carolina. The Bank also engages in mortgage banking activities, and, as such, originates, acquires, sells and services one-to-four family residential mortgage loans in the Southeast. The Bank also originates, administers and services commercial insurance premium loans and SBA loans made to borrowers throughout the United States. The Company and the Bank are subject to the regulations of certain federal and state agencies and are periodically examined by those regulatory agencies.</t>
        </is>
      </c>
    </row>
    <row r="5">
      <c r="A5" s="4" t="inlineStr">
        <is>
          <t>Basis of Presentation and Accounting Estimates</t>
        </is>
      </c>
      <c r="B5" s="4" t="inlineStr">
        <is>
          <t>Basis of Presentation and Accounting Estimates The consolidated financial statements include the accounts of the Company and its subsidiaries. Significant intercompany transactions and balances have been eliminated in consolidation.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the reported amounts of revenues and expenses during the reporting period. Actual results could differ from those estimates.</t>
        </is>
      </c>
    </row>
    <row r="6">
      <c r="A6" s="4" t="inlineStr">
        <is>
          <t>Acquisition Accounting</t>
        </is>
      </c>
      <c r="B6" s="4" t="inlineStr">
        <is>
          <t xml:space="preserve">Acquisition Accounting In accounting for business combinations, the Company uses the acquisition method of accounting in accordance with ASC 805, Business Combinations . Under the acquisition method of accounting, assets acquired, liabilities assumed and consideration exchanged are recorded at their respective acquisition date fair values. Any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If the consideration given exceeds the fair value of the net assets received, goodwill is recognized. Determining the fair value of assets and liabilities is a complicated process involving significant judgment regarding methods and assumptions used to calculate estimated fair values. Fair values are subject to refinement for up to one year after the closing date of the acquisition as additional information regarding the closing date fair values becomes available. In addition, management will assess and record the deferred tax assets and deferred tax liabilities resulting from differences in the carrying value of acquired assets and assumed liabilities for financial reporting purposes and their basis for income tax purposes, including acquired net operating loss carryforwards and other acquired assets with built-in losses that are expected to be settled or otherwise recovered in future periods where the realization of such benefits would be subject to applicable limitations under Section 382 of the Internal Revenue Code of 1986, as amended. Purchased loans acquired in a business combination are recorded at estimated fair value on their purchase date. Loans which have experienced more-than-insignificant deterioration in credit quality since origination, as determined by the Company's assessment, are considered purchased credit deteriorated ("PCD") loans. At acquisition, expected credit losses for purchased loans with credit deterioration are initially recognized as an allowance for credit losses and are added to the purchase price to determine the amortized cost basis of the loans. Any non-credit discount or premium resulting from acquiring such loans is recognized as an adjustment to interest income over the remaining lives of the loans. Subsequent to the acquisition date, the change in the allowance for credit losses on PCD loans is recognized through provision for credit losses. The non-credit discount or premium is accreted or amortized, respectively, into interest income over the remaining life of the PCD loan on a level-yield basis. Purchased loans which do not meet the criteria to be classified as PCD loans are recorded at fair value as of the acquisition date and no allowance for credit losses is carried over from the seller. The resulting purchase discount or premium is accreted or amortized, respectively, into interest income over the remaining life of the non-PCD loan on a level-yield basis. Prior to the adoption of ASU 2016-13, purchased loans acquired in a business combination were recorded at estimated fair value on their purchase date and carryover of the seller's related allowance for loan losses was prohibited. When the loans had evidence of credit deterioration since origination and it was probable at the date of acquisition that the Company would not </t>
        </is>
      </c>
    </row>
    <row r="7">
      <c r="A7" s="4" t="inlineStr">
        <is>
          <t>Transfer of financial assets</t>
        </is>
      </c>
      <c r="B7" s="4" t="inlineStr">
        <is>
          <t>Transfer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8">
      <c r="A8" s="4" t="inlineStr">
        <is>
          <t>Cash and Cash Equivalents</t>
        </is>
      </c>
      <c r="B8" s="4" t="inlineStr">
        <is>
          <t>Cash and Cash EquivalentsFor purposes of reporting cash flows, cash and cash equivalents include cash on hand, cash items in process of collection, amounts due from banks, interest-bearing deposits in banks and federal funds sold. The Bank is required to maintain reserve balances in cash or on deposit with the Federal Reserve Bank of Atlanta.</t>
        </is>
      </c>
    </row>
    <row r="9">
      <c r="A9" s="4" t="inlineStr">
        <is>
          <t>Investment Securities</t>
        </is>
      </c>
      <c r="B9" s="4" t="inlineStr">
        <is>
          <t xml:space="preserve">Investment Securities The Company classifies its debt securities in one of three categories: (i) trading, (ii) held to maturity or (iii) available for sale. Trading securities are bought and held principally for the purpose of selling them in the near term. Held to maturity securities are those securities for which the Company has the ability and intent to hold until maturity. All other debt securities are classified as available for sale. At December 31, 2020 and 2019, all debt securities were classified as available for sale. Available for sale securities are carried at fair value. Unrealized holding gains and losses, net of the related deferred tax effect, on available for sale securities are excluded from earnings and are reported in other comprehensive income as a separate component of shareholders’ equity until realized. The amortization of premiums and accretion of discounts are recognized in interest income using methods approximating the interest method over the expected life of the securities. Realized gains and losses, determined on the basis of the cost of specific securities sold, are included in earnings on the trade date. The Company has made a policy election to exclude accrued interest from the amortized cost basis of debt securities and report accrued interest in other assets in the consolidated balance sheets.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as no accrued interest related to debt securities reversed against interest income for the years ended December 31, 2020, 2019 and 2018. Accrued interest receivable on available-for-sale debt securities totaled $3.6 million as of December 31, 2020. The Company evaluates available for sale securities in an unrealized loss position to determine if credit-related impairment exists. The Company first evaluates whether it intends to sell or more likely than not will be required to sell an impaired security before recovering its amortized cost basis. If either criteria is met, the entire amount of unrealized loss is recognized in earnings with a corresponding adjustment to the security's amortized cost basis. If either of the above criteria is not met, the Company evaluates whether the decline in fair value is attributable to credit or resulted from other factors. If credit-related impairment exists, the Company recognizes an allowance for credit losses, limited to the amount by which the fair value is less than the amortized cost basis. Any impairment not recognized through an allowance for credit losses is recognized in other comprehensive income, net of tax, as a non credit-related impairment. Refer to Note 3 for additional information. Prior to the adoption of ASU 2016-13, a decline in the market value of any available for sale security below cost that was deemed other than temporary established a new cost basis for the security. Other than temporary impairment deemed to be credit related was charged to earnings. Other than temporary impairment attributed to non-credit related factors was recognized in other comprehensive income. In determining whether other-than-temporary impairment losses existed, management </t>
        </is>
      </c>
    </row>
    <row r="10">
      <c r="A10" s="4" t="inlineStr">
        <is>
          <t>Other Investments</t>
        </is>
      </c>
      <c r="B10" s="4" t="inlineStr">
        <is>
          <t>Other Investments Other investments include Federal Home Loan Bank (“FHLB”) stock. These investments do not have readily determinable fair values due to restrictions placed on transferability and therefore are carried at cost. These investments are periodically evaluated for impairment based on ultimate recovery of par value or cost basis. Both cash and stock dividends are reported as income.</t>
        </is>
      </c>
    </row>
    <row r="11">
      <c r="A11" s="4" t="inlineStr">
        <is>
          <t>Loans Held-for-Sale</t>
        </is>
      </c>
      <c r="B11" s="4" t="inlineStr">
        <is>
          <t>Loans Held for Sale Mortgage and SBA loans held for sale are carried at the estimated fair value, as determined by outstanding commitments from third party investors in the secondary market. Adjustments to reflect unrealized gains and losses resulting from changes in fair value of mortgage loans held for sale and realized gains and losses upon ultimate sale of the mortgage loans held for sale are classified as mortgage banking activity in the consolidated statements of income. Adjustments to reflect unrealized gains and losses resulting from changes in fair value of SBA loans held for sale and realized gains and losses upon ultimate sale of the SBA loans held for sale are classified as gain on sale of SBA loans in the consolidated statements of income. Other loans held for sale are carried at the lower of amortized cost or fair value.</t>
        </is>
      </c>
    </row>
    <row r="12">
      <c r="A12" s="4" t="inlineStr">
        <is>
          <t>Servicing Rights</t>
        </is>
      </c>
      <c r="B12" s="4" t="inlineStr">
        <is>
          <t>Servicing Rights When mortgage and SBA loans are sold with servicing retained, servicing rights are initially recorded at fair value with the income statement effect recorded in mortgage banking activity or gain on sale of SBA loans accordingly. Fair value is based on market prices for comparabl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The Company assumed the servicing of certain indirect automobile loans in an acquisition. The servicing asset was recorded at fair value on the date of acquisition and follows the amortization method. Servicing fee income, which is reported on the income statement in mortgage banking activity for serviced mortgage loans and other noninterest income for all other serviced loans, is recorded for fees earned for servicing loans. The fees are based on a contractual percentage of the outstanding principal or a fixed amount per loan and are recorded as income when earned. The amortization of servicing rights is netted against loan servicing fee income. Servicing fees totaled $37.2 million, $19.9 million and $4.5 million for the years ended December 31, 2020, 2019 and 2018, respectively. Late fees and ancillary fees related to loan servicing are not material. Servicing rights are evaluated for impairment based upon the fair value of the rights as compared to carrying amount. Impairment is determined by stratifying rights into strata based on predominant risk characteristics, such as interest rate, loan type and investor type. Impairment is recognized for a particular stratum through a valuation allowance, to the extent that fair value is less than the carrying amount. If the Company later determines that all or a portion of the impairment no longer exists for a particular stratum, a reduction of the valuation allowance may be recorded as an increase to income. Changes in valuation allowances related to servicing rights are reported in mortgage banking activity and other noninterest income on the income statement. The fair values of servicing rights are subject to significant fluctuations as a result of changes in estimated and actual prepayment speeds and default rates and losses.</t>
        </is>
      </c>
    </row>
    <row r="13">
      <c r="A13" s="4" t="inlineStr">
        <is>
          <t>Loans</t>
        </is>
      </c>
      <c r="B13" s="4" t="inlineStr">
        <is>
          <t xml:space="preserve">Loans Loans are reported at their outstanding principal balances less unearned income, net of deferred fees, origination costs and unaccreted or unamortized non-credit purchase discounts or premiums, respectively. Interest income is accrued on the </t>
        </is>
      </c>
    </row>
    <row r="14">
      <c r="A14" s="4" t="inlineStr">
        <is>
          <t>Allowance for Credit Losses - Loans</t>
        </is>
      </c>
      <c r="B14" s="4" t="inlineStr">
        <is>
          <t xml:space="preserve">Allowance for Credit Losses - Loans Under the current expected credit loss model, the allowance for credit losses (“ACL”) on loans is a valuation allowance estimated at each balance sheet date in accordance with GAAP that is deducted from the loans’ amortized cost basis to present the net amount expected to be collected on the loans. The Company estimates the ACL on loans based on the underlying loans’ amortized cost basis, which is the amount at which the financing receivable is originated or acquired, adjusted for applicable accretion or amortization of premium, discount, and net deferred fees or costs, collection of cash, and charge-offs. In the event that collection of principal becomes uncertain, the Company has policies in place to reverse accrued interest in a timely manner. Therefore, the Company has made a policy election to exclude accrued interest from the measurement of ACL. Accrued interest receivable on loans is reported in other assets on the consolidated balance sheets and totaled $73.4 million at December 31, 2020. During the year ended December 31, 2020, the Company established an ACL of $718,000 related to deferred interest on loans modified under its Disaster Relief Program. Expected credit losses are reflected in the allowance for credit losses through a charge to provision for credit losses. The Company measures expected credit losses of loans on a collective (pool) basis, when the loans share similar risk characteristics. Depending on the nature of the pool of loans with similar risk characteristics, the Company uses the discounted cash flow (“DCF”) method, the vintage method, the PD×LGD method or a qualitative approach as discussed further below. The Company’s methodologies for estimating the ACL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loans with similar risk characteristics for which the historical loss experience was observed. The Company’s methodologies revert back to historical loss information on a straight-line basis over four quarters when it can no longer develop reasonable and supportable forecasts. The Company has identified the following pools of loans with similar risk characteristics for measuring expected credit losses: Commercial, financial, and agricultural - These loans include both secured and unsecured loans for working capital, expansion, crop production and other business purposes. Commercial, financial and agricultural loans also include certain U.S. Small Business Administration (“SBA”) loans, including loans outstanding under the SBA's Paycheck Protection Program ("PPP"). Short-term working capital loans are secured by non-real estate collateral such as accounts receivable, crops, inventory and equipment. The Bank evaluates the financial strength, cash flow, management, credit history of the borrower and the quality of the collateral securing the loan. The Bank often requires personal guarantees and secondary sources of repayment on commercial, financial and agricultural loans. Consumer installment - These loans include home improvement loans, direct automobile loans, boat and recreational vehicle financing, and both secured and unsecured personal loans. Consumer loans carry greater risks than other loans, as the collateral can consist of rapidly depreciating assets such as automobiles and equipment that may not provide an adequate source of repayment of the loan in the case of default. Indirect automobile - Indirect automobile loans are secured by automobile collateral, generally new and used cars and trucks from auto dealers that operate within selected states. Repayment of these loans depends largely on the personal income of the borrowers which can be affected by changes in economic conditions such as unemployment levels. Collateral consists of rapidly depreciating assets that may not provide an adequate source of repayment of the loan in the event of default. Mortgage warehouse - Mortgage Warehouse facilities are provided to unaffiliated mortgage origination companies and are collateralized by one-to-four family residential loans or mortgage servicing rights. The originator closes new mortgage loans with the intent to sell these loans to third party investors for a profit. The Bank provides funding to the mortgage companies for the period between the origination and their sale of the loan. The Bank has a policy that requires that it separately validate that each residential mortgage loan was underwritten consistent with the underwriting requirements of the final investor or market standards prior to advancing funds. The Bank is repaid with the proceeds received from sale of the mortgage loan to the final investor. Municipal - Municipal loans consists of loans made to counties, municipalities and political subdivisions. The source of repayment for these loans is either general revenue of the municipality or revenues of the project being financed by the loan. These loans may be secured by real estate, machinery, equipment or assignment of certain revenues. Premium Finance - Premium finance provides loans for the acquisition of certain commercial insurance policies. Repayment of these loans is dependent on the cash flow of the insured which can be affected by changes in economic conditions. The Bank has procedures in place to cancel the insurance policy after default by the borrower to minimize the risk of loss. Real Estate - Construction and Development - Construction and development loans include loans for the development of residential neighborhoods, one-to-four family home residential construction loans to builders and consumers, and commercial real estate construction loans, primarily for owner-occupied and investment properties. The Company limits its construction lending risk through adherence to established underwriting procedures. Real Estate - Commercial and Farmland - Commercial real estate loans include loans secured by owner-occupied commercial buildings for office, storage, retail, farmland and warehouse space. They also include non-owner occupied commercial buildings such as leased retail and office space. Lodging (hotel / motel) loans are a subsegment of commercial real estate loans. Commercial real estate loans may be larger in size and may involve a greater degree of risk than one-to-four family residential mortgage loans. Payments on such loans are often dependent on successful operation or management of the properties. Real Estate - Residential - The Company's residential loans represent permanent mortgage financing and are secured by residential properties located within the Bank's market areas. Residential real estate loans also include purchased loan pools secured by residential properties located outside the Bank's market area. Discounted Cash Flow Method The Company uses the discounted cash flow method to estimate expected credit losses for the commercial, financial and agricultural, consumer installment, real estate - construction and development, real estate - commercial and farmland and real estate - residential loan segments. For each of these loan segment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internal data adjusted based upon peer data. The Company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loan pools utilizing the DCF method, the Company uses a combination of national and regional data including gross domestic product, home price indices, unemployment rates, retail sales, and rental vacancy rates depending on the nature of the underlying loan pool and how well that loss driver correlates to expected future losses. For all DCF models, management has determined that four quarters represents a reasonable and supportable forecast period and reverts back to a historical loss rate over four quarters on a straight-line basis. Management leverages economic projections from a reputable and independent third party to inform its loss driver forecasts over the four-quarter forecast period. Other internal and external indicators of economic forecasts are also considered by management when developing the forecast metrics.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CL is established for the difference between the instrument’s NPV and amortized cost basis. Vintage Method The Company uses a vintage method to estimate expected credit losses for the indirect automobile loans segment. The Company’s vintage analysis is based on loss rates by origination date and includes data on loan amounts, loan charge-offs and recoveries by date. Using this information, vintage tables are created to evaluate loss rate patterns and develop estimated losses by vintage year. Once the tables have been calculated, reserves are estimated by multiplying the balance of a given origination year by the remaining loss to be experienced by that vintage. PD×LGD Method The Company uses the PD×LGD method to estimate expected credit losses (“EL”) for the premium finance and municipal loan segments. Under the PD×LGD method, the loss rate is a function of two components: (1) the lifetime default rate (“PD”); and (2) the loss given default (“LGD”). For the premium finance loan segment, calculations of lifetime default rates and corresponding loss given default rates of static pools are performed. The PD×LGD method uses the default rates and loss given default rates of different static pools to quantify the relationship between those rates and the credit mix of the pools and applies that relationship on a going forward basis. The Company has not incurred any historical defaults or charge offs in its municipal portfolio. Therefore, in lieu of historical loss rates, the Company applies historical benchmarking PD and LGD ratios provided by a reputable and independent third party to the current municipal loan balance. Qualitative Factors The Company uses qualitative factors for model risk uncertainty as well as for loan segment specific risks that cannot be addressed in the quantitative methods. Individually Evaluated Assets Loans that do not share risk characteristics are evaluated on an individual basis. For collateral dependent loans where the Company has determined that foreclosure of the collateral is probable, or where the borrower is experiencing financial difficulty and the Company expects repayment of the loan to be provided substantially through the operation or sale of the collateral, the ACL is measured based on the difference between the fair value of the collateral and the amortized cost basis of the loan as of the measurement date. When repayment is expected to be from the operation of the collateral, expected credit losses are calculated as the amount by which the amortized cost basis of the loan exceeds the present value of expected cash flows from the operation of the collateral. The Company may, in the alternative, measure the expected credit loss as the amount by which the amortized cost basis of the loan exceeded the estimated fair value of the collateral. When repayment is expected to be from the sale of the collateral, expected credit losses are calculated as the amount by which the amortized costs basis of the loan exceeds the fair value of the underlying collateral less estimated cost to sell. The ACL may be zero if the fair value of the collateral at the measurement date exceeds the amortized cost basis of the loan. The Company’s estimate of the ACL reflects losses expected over the remaining contractual life of the loans. The contractual term does not consider extensions, renewals or modifications unless the Company has identified an expected troubled debt restructuring. A loan that has been modified or renewed is considered a troubled debt restructuring (“TDR”) when two conditions are met: (1) the borrower is experiencing financial difficulty; and (2) concessions are made for the borrower's benefit that would not otherwise be considered for a borrower or transaction with similar credit risk characteristics.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non-performing TDRs are evaluated individually to determine the required ACL. TDRs performing in accordance with their modified contractual terms for a reasonable period of time may be included in the Company’s existing pools based on the underlying risk characteristics of the loan to measure the ACL. Guidance on Non-TDR Loan Modifications due to COVID-19 In April 2020, various regulatory agencies, including the Board of Governors of the Federal Reserve System (the "FRB") and the Federal Deposit Insurance Corporation (the "FDIC"), issued a revised interagency statement encouraging financial institutions to work with customers affected by COVID-19 and providing additional information regarding loan modifications. The revised interagency statement clarifies the interaction between the interagency statement issued on March 22, 2020 and the temporary relief provided by Section 4013 of the Coronavirus Aid, Relief, and Economic Security Act (the “CARES Act”). Section 4013 of the CARES Act allows financial institutions to suspend the requirements to classify certain loan modifications as TDRs. The revised statement also provides supervisory interpretations on past due and nonaccrual regulatory reporting of loan modification programs and regulatory capital. This interagency guidance is expected to reduce the number of TDRs that will be reported in future periods; however, the amount is indeterminable and will depend on future developments, which are highly uncertain and cannot be accurately predicted, including the scope and duration of the pandemic and actions taken by governmental authorities and other third parties in response to the pandemic. In December 2020, the 2021 Consolidated Appropriations Act was signed into law and extended the provisions of Section 4013 through the earlier of 60 days after the national emergency termination date or January 1, 2022. Charge-offs and Recoveries Loan losses are charged against the allowance when management believes the collection of a loan’s principal is unlikely. Subsequent recoveries are credited to the allowance. Consumer loans are charged-off in accordance with the Federal Financial Institutions Examination Council’s (“FFIEC”) Uniform Retail Credit Classification and Account Management Policy. Commercial loans are charged-off when they are deemed uncollectible, which usually involves a triggering event within the collection effort. If the loan is collateral dependent, the loss is more easily identified and is charged-off when it is identified, usually based upon receipt of an appraisal. However, when a loan has guarantor support, and the guarantor demonstrates willingness and capacity to support the debt, the Company may carry the estimated loss as a reserve against the loan while collection efforts with the guarantor are pursued. If, after collection efforts with the guarantor are complete, the deficiency is still considered uncollectible, the loss is charged-off and any further collections are treated as recoveries. In all situations, when a loan is downgraded to a loan risk rating of 9 (Loss per the regulatory guidance), the uncollectible portion is charged-off. Allowance for Credit Losses - Loans (prior to the adoption of ASU 2016-13) Prior to the adoption of ASU 2016-13, the ACL was an amount that represented a reserve for probable incurred losses in the loan portfolio. The ACL was evaluated on a regular basis by management and was based upon management’s periodic review of various risks in the loan portfolio highlighted by historical experience, the nature and volume of the loan portfolio, overall portfolio quality, review of specific problem loans, current economic conditions that may affect the borrower’s ability to pay, estimated value of any underlying collateral and prevailing economic conditions. This evaluation was inherently subjective as it required estimates that were susceptible to significant revision as more information became available. The ACL evaluation did not include the effects of expected losses on specific loans or groups of loans that were related to future events or expected changes in economic conditions. The ACL consists of specific and general components. The specific component included loans management considered impaired and other loans or groups of loans that management classified with higher risk characteristics. For such loans that were classified as impaired, an allowance was established when the discounted cash flows, collateral value or observable market price of the impaired loan was lower than the carrying value of that loan. The general component covers non-classified loans and was based on historical loss experience adjusted for qualitative factors. The Company segregated the loan portfolio by type of loan and utilized this segregation in evaluating exposure to risks within the portfolio. In addition, based on internal reviews and external reviews performed by independent loan reviewers and regulatory authorities, the Company further segregated the loan portfolio by loan grades based on an assessment of risk for a particular loan or group of loans. In establishing allowances, management considered historical loan loss experience but adjusted this data with a significant emphasis on data such as risk ratings, current loan quality trends, current economic conditions and other factors in the markets where the Company operates. Factors considered include, among others, current valuations of real estate in their markets, unemployment rates, the effect of weather conditions on agricultural related entities and other significant local economic events. The Company developed a methodology for determining the adequacy of the allowance for loan losses which was monitored by the Company’s Chief Credit Officer. Procedures provided for the assignment of a risk rating for every loan included in the total loan portfolio. Commercial insurance premium loans, overdraft protection loans and certain mortgage loans and consumer loans serviced by outside processors were treated as pools for risk rating purposes. The risk rating schedule provides nine ratings of which five ratings are classified as pass ratings and four ratings are classified as criticized ratings. Each risk rating is assigned a percentage factor of historical losses, calculated by loan type, and adjusted for qualitative factors to be applied to the balance of loans by risk rating and loan type, to determine the adequate amount of reserve. Many of the larger loans require an annual review by an independent loan officer in the Company’s internal loan review department. Assigned risk ratings are adjusted based on various factors including changes in borrower’s financial condition, the number of days past due and general </t>
        </is>
      </c>
    </row>
    <row r="15">
      <c r="A15" s="4" t="inlineStr">
        <is>
          <t>Loan Commitments and Financial Instruments</t>
        </is>
      </c>
      <c r="B15" s="4" t="inlineStr">
        <is>
          <t>Loan Commitments and Financial Instru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Subsequent to the adoption of ASU 2016-13, the Company records an allowance for credit losses on off-balance sheet credit exposures, unless the commitments to extend credit are unconditionally cancelable, through a charge to provision for unfunded commitments in the Company’s consolidated statements of income. The ACL on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and is included in other liabilities on the Company’s consolidated balance sheets.</t>
        </is>
      </c>
    </row>
    <row r="16">
      <c r="A16" s="4" t="inlineStr">
        <is>
          <t>Premises and Equipment</t>
        </is>
      </c>
      <c r="B16" s="4" t="inlineStr">
        <is>
          <t>Premises and Equipment Land is carried at cost. Other premises and equipment are carried at cost, less accumulated depreciation computed on the straight-line method over the estimated useful lives of the assets. In general, estimated lives for buildings are up to 40 years, furniture and equipment useful lives range from three three</t>
        </is>
      </c>
    </row>
    <row r="17">
      <c r="A17" s="4" t="inlineStr">
        <is>
          <t>Leases</t>
        </is>
      </c>
      <c r="B17" s="4" t="inlineStr">
        <is>
          <t>LeasesThe Company has entered into various operating leases for certain branch locations, ATM locations, loan production offices, and corporate support services locations. Generally, these leases have initial lease terms of 13 years or less.  Many of the leases have one or more lease renewal options.  The exercise of lease renewal options is at our sole discretion.  The Company does not consider exercise of any lease renewal options reasonably certain.  Certain of our lease agreements contain early termination options.  No renewal options or early termination options have been included in the calculation of the operating right-of-use assets or operating lease liabilities.  Certain of our lease agreements provide for periodic adjustments to rental payments for inflation.  At the commencement date of the lease, the Company recognizes a lease liability at the present value of the lease payments not yet paid, discounted using the discount rate for the lease or the Company’s incremental borrowing rate.  As the majority of the Company's leases do not provide an implicit rate, the Company uses its incremental borrowing rate at the commencement date in determining the present value of lease payments.  The incremental borrowing rate is based on the term of the lease.  Incremental borrowing rates on January 1, 2019 were used for operating leases that commenced prior to that date.  At the commencement date, the company also recognizes a right-of-use asset measured at (i) the initial measurement of the lease liability; (ii) any lease payments made to the lessor at or before the commencement date less any lease incentives received; and (iii) any initial direct costs incurred by the lessee. Leases with an initial term of 12 months or less are not recorded on the balance sheet.  For these short-term leases, lease expense is recognized on a straight-line basis over the lease term.  At December 31, 2020, the Company had no leases classified as finance leases.</t>
        </is>
      </c>
    </row>
    <row r="18">
      <c r="A18" s="4" t="inlineStr">
        <is>
          <t>FDIC Loss-Share Receivable/Payable</t>
        </is>
      </c>
      <c r="B18" s="4" t="inlineStr">
        <is>
          <t>FDIC Loss-Share Receivable/Payable In connection with the Company’s FDIC-assisted acquisitions, the Company has recorded an FDIC loss-share receivable to reflect the indemnification provided by the FDIC. Since the indemnified items are covered loans and covered foreclosed assets, which are initially measured at fair value, the FDIC loss-share receivable is also initially measured and recorded at fair value, and is calculated by discounting the cash flows expected to be received from the FDIC. These cash flows are estimated by multiplying estimated losses by the reimbursement rates as set forth in the loss-sharing agreements. The balance of the FDIC loss-share receivable and the accretion (or amortization) thereof is adjusted periodically to reflect changes in expectations of discounted cash flows, expense reimbursements under the loss-sharing agreements and other factors. The Company is accreting (or amortizing) its FDIC loss-share receivable over the shorter of the contractual term of the indemnification agreement (ten years for the single family loss-sharing agreements, and five years for the non-single family loss-sharing agreements) or the remaining life of the indemnified asset.</t>
        </is>
      </c>
    </row>
    <row r="19">
      <c r="A19" s="4" t="inlineStr">
        <is>
          <t>Goodwill and Intangible Assets</t>
        </is>
      </c>
      <c r="B19" s="4" t="inlineStr">
        <is>
          <t>Goodwill and Intangible Assets Goodwill represents the excess of cost over the fair value of the net assets purchased in business combinations. Goodwill is required to be tested annually for impairment or whenever events occur that may indicate that the recoverability of the carrying amount is not probable. In the event of an impairment, the amount by which the carrying amount exceeds the fair value is charged to earnings. The Company performs its annual impairment testing of goodwill in the fourth quarter of each year. Intangible assets include core deposit premiums from various past bank acquisitions as well as intangible assets recorded in connection with the USPF acquisition for insurance agent relationships, the "US Premium Finance" trade name and a non-compete agreement. Core deposit premiums acquired in various past bank acquisitions are based on the established value of acquired customer deposits. The core deposit premium is initially recognized based on a valuation performed as of the acquisition date and is amortized over an estimated useful life of seven The insurance agent relationships, the "US Premium Finance" trade name and non-compete agreement intangible assets acquired in the USPF acquisition are based on the established values as of the acquisition date and are being amortized over estimated useful lives of eight years, seven years and three years, respectively.</t>
        </is>
      </c>
    </row>
    <row r="20">
      <c r="A20" s="4" t="inlineStr">
        <is>
          <t>Cash Value of Bank Owned Life Insurance</t>
        </is>
      </c>
      <c r="B20" s="4" t="inlineStr">
        <is>
          <t>Cash Value of Bank Owned Life Insurance The Company has purchased life insurance policies on certain officers. The life insurance is recorded at the amount that can be realized under the insurance contract at the balance sheet date, which is the cash surrender value adjusted for other charges or other amounts due that are probable at settlement.</t>
        </is>
      </c>
    </row>
    <row r="21">
      <c r="A21" s="4" t="inlineStr">
        <is>
          <t>Other Real Estate Owned</t>
        </is>
      </c>
      <c r="B21" s="4" t="inlineStr">
        <is>
          <t>Other Real Estate OwnedForeclosed assets acquired through or in lieu of loan foreclosure are held for sale and are initially recorded at fair value less estimated cost to sell. Any write-down to fair value at the time of transfer to foreclosed assets is charged to the allowance for loan losses. Subsequent to foreclosure, valuations are periodically performed by management and the assets are carried at the lower of carrying amount or fair value less cost to sell. Costs of improvements are capitalized up to the fair value of the property, whereas costs relating to holding foreclosed assets and subsequent adjustments to the value are charged to operations.</t>
        </is>
      </c>
    </row>
    <row r="22">
      <c r="A22" s="4" t="inlineStr">
        <is>
          <t>Income Taxes</t>
        </is>
      </c>
      <c r="B22" s="4" t="inlineStr">
        <is>
          <t>Income Taxes Deferred income tax assets and liabilities are determined using the liability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In the event the future tax consequences of differences between the financial reporting bases and the tax bases of the assets and liabilities results in deferred tax assets, an evaluation of the probability of being able to realize the future benefits indicated by such assets is required. A valuation allowance is provided for the portion of the deferred tax asset when it is more likely than not that some portion or all of the deferred tax asset will not be realized. In assessing the realizability of the deferred tax assets, management considers the scheduled reversals of deferred tax liabilities, projected future taxable income and tax planning strategies. The Company currently evaluates income tax positions judged to be uncertain. A loss contingency reserve is accrued if it is probable that the tax position will be challenged with a tax examination being presumed to occur, it is probable that the future resolution of the challenge will confirm that a loss has been incurred, and the amount of such loss can be reasonably estimated. The Company recognizes interest and penalties related to income tax matters in other noninterest expenses.</t>
        </is>
      </c>
    </row>
    <row r="23">
      <c r="A23" s="4" t="inlineStr">
        <is>
          <t>Loss Contingencies</t>
        </is>
      </c>
      <c r="B23" s="4" t="inlineStr">
        <is>
          <t>Loss Contingencies Loss contingencies, including claims and legal actions arising in the ordinary course of business, are recorded as liabilities when the likelihood of loss is probable and an amount or range of loss can be reasonably estimated.</t>
        </is>
      </c>
    </row>
    <row r="24">
      <c r="A24" s="4" t="inlineStr">
        <is>
          <t>Share-Based Compensation</t>
        </is>
      </c>
      <c r="B24" s="4" t="inlineStr">
        <is>
          <t>Share-Based CompensationThe Company accounts for its stock compensation plans using a fair value based method whereby compensation cost is measured at the grant date based on the value of the award and is recognized over the service period, which is usually the vesting period. The Company recorded approximately $3.9 million, $3.4 million, and $6.2 million of share-based compensation cost for the years ended December 31, 2020, 2019 and 2018, respectively. The Company recognized forfeitures as they occur.</t>
        </is>
      </c>
    </row>
    <row r="25">
      <c r="A25" s="4" t="inlineStr">
        <is>
          <t>Treasury Stock</t>
        </is>
      </c>
      <c r="B25" s="4" t="inlineStr">
        <is>
          <t>Treasury Stock The Company’s repurchases of shares of its common stock are recorded at cost as treasury stock and result in a reduction of shareholders' equity.</t>
        </is>
      </c>
    </row>
    <row r="26">
      <c r="A26" s="4" t="inlineStr">
        <is>
          <t>Earnings Per Share</t>
        </is>
      </c>
      <c r="B26" s="4" t="inlineStr">
        <is>
          <t>Earnings Per Share Basic earnings per share are computed by dividing net income allocated to common shareholders by the weighted-average number of shares of common stock outstanding during the period. Diluted earnings per common share are computed by dividing net income allocated to common shareholders by the sum of the weighted-average number of shares of common stock outstanding and the effect of the issuance of potential common shares that are dilutive. Potential common shares consist of stock options and restricted shares for the years ended December 31, 2020, 2019 and 2018, and are determined using the treasury stock method. The Company has determined that its outstanding non-vested stock awards are participating securities, and all dividends on these awards are paid similar to other dividends.</t>
        </is>
      </c>
    </row>
    <row r="27">
      <c r="A27" s="4" t="inlineStr">
        <is>
          <t>Derivative Instruments and Hedging Activities</t>
        </is>
      </c>
      <c r="B27" s="4" t="inlineStr">
        <is>
          <t>Derivative Instruments and Hedging Activities The Company had a cash flow hedge that matured September 15, 2020 with notional amount of $37.1 million at December 31, 2019 for the purpose of converting the variable rate on certain junior subordinated debentures to a fixed rate of 4.11%. The fair value of this instrument was a liability of $187,000 as of December 31, 2019. No material hedge ineffectiveness from cash flow was recognized in the statement of operations. All components of each derivative’s gain or loss are included in the assessment of hedge effectiveness. The goal of the Company’s interest rate risk management process is to minimize the volatility in the net interest margin caused by changes in interest rates. Derivative instruments are used to hedge certain assets or liabilities as a part of this process. The Company is required to recognize certain contracts and commitments as derivatives when the characteristics of those contracts and commitments meet the definition of a derivative. All derivative instruments are required to be carried at fair value on the balance sheet. The Company’s hedging strategies include utilizing an interest rate swap classified as a cash flow hedge. Cash flow hedges relate to converting the variability in future interest payments on a floating rate liability to fixed payments. When effective, the fair value of cash flow hedges is carried as a component of other comprehensive income rather than an income statement item.</t>
        </is>
      </c>
    </row>
    <row r="28">
      <c r="A28" s="4" t="inlineStr">
        <is>
          <t>Revenue Recognition</t>
        </is>
      </c>
      <c r="B28" s="4" t="inlineStr">
        <is>
          <t xml:space="preserve">Revenue Recognition With the exception of gains/losses on the sale of OREO discussed below, revenue from contracts with customers ("ASC 606 Revenue") is recorded in the service charges on deposit accounts category and the other service charges, commissions and fees category in the Company's consolidated statement of income as part of noninterest income. Substantially all ASC 606 Revenue is recorded in the Banking Division. Debit Card Interchange Fees - The Company earns debit card interchange fees from debit cardholder transactions conducted through various payment networks. Interchange fees from debit cardholders transactions represent a percentage of the underlying transaction amount and are recognized daily, concurrently with the transaction processing services provided to the debit cardholder. Overdraft Fees - Overdraft fees are recognized at the point in time that the overdraft occurs. Other Service Charges on Deposit Accounts - Other service charges on deposit accounts include both transaction-based fees and account maintenance fees. Transaction based fees, which include wire transfer fees, stop payment charges, statement rendering, and automated clearing house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ATM Fees - Transaction-based ATM usage fees are recognized at the time the transaction is executed as that is the point at which the Company satisfies the performance obligation. Gains on the Sale of OREO - </t>
        </is>
      </c>
    </row>
    <row r="29">
      <c r="A29" s="4" t="inlineStr">
        <is>
          <t>Trust and Wealth Management</t>
        </is>
      </c>
      <c r="B29" s="4" t="inlineStr">
        <is>
          <t>Trust and Wealth Management - Trust and wealth management income is primarily comprised of fees earned from personal trust administration, estate settlement, investment management, employee benefit plan administration, custody, United States tax code sections 1031/1033 exchanges ("Sections 1031/1033 exchanges") and escrow accounts. Personal trust administration, investment management, employee benefit plan administration and custody fees are generally earned/accrued monthly with billings typically done monthly, and are based on the assets/trust under management or administration and services with certain annual minimum fees provided as outlined in the applicable fee schedule. Sections 1031/1033 exchanges and escrow accounts fees are based on a contractual agreement. The Company’s fiduciary obligations are generally satisfied over time and the resulting fees are recognized monthly, based upon the monthly average market value of the assets under management and the applicable fee rate. Payment is typically received in the following month. The Company does not earn performance-based incentives.</t>
        </is>
      </c>
    </row>
    <row r="30">
      <c r="A30" s="4" t="inlineStr">
        <is>
          <t>Mortgage Banking Derivatives</t>
        </is>
      </c>
      <c r="B30" s="4" t="inlineStr">
        <is>
          <t>Mortgage Banking DerivativesThe Company maintains a risk management program to manage interest rate risk and pricing risk associated with its mortgage lending activities. Commitments to fund mortgage loans (interest rate locks) to be sold into the secondary market and forward commitments for the future delivery of these mortgage loans are accounted for as free standing derivatives. The fair value of the interest rate lock is recorded at the time the commitment to fund the mortgage loan is executed and is adjusted for the expected exercise of the commitment before the loan is funded. In order to hedge the change in interest rates resulting from its commitments to fund the loans, the Company enters into forward commitments for the future delivery of mortgage loans when interest rate locks are entered into. Fair values of these mortgage derivatives are estimated based on changes in mortgage interest rates from the date the interest on the loan is locked. Changes in the fair values of these derivatives are included in mortgage banking activity in the Company's consolidated statement of income.</t>
        </is>
      </c>
    </row>
    <row r="31">
      <c r="A31" s="4" t="inlineStr">
        <is>
          <t>Comprehensive Income</t>
        </is>
      </c>
      <c r="B31" s="4" t="inlineStr">
        <is>
          <t>Comprehensive Income The Company’s comprehensive income consists of net income, changes in the net unrealized holding gains and losses of securities available for sale, unrealized gain or loss on the effective portion of cash flow hedges and the realized gain or loss recognized due to the sale or unwind of cash flow hedges prior to their contractual maturity date. These amounts are carried in accumulated other comprehensive income (loss) on the consolidated statements of comprehensive income and are presented net of taxes.</t>
        </is>
      </c>
    </row>
    <row r="32">
      <c r="A32" s="4" t="inlineStr">
        <is>
          <t>Fair Value Measures</t>
        </is>
      </c>
      <c r="B32" s="4" t="inlineStr">
        <is>
          <t>Fair Value Measures Fair values of assets and liabilitie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row r="33">
      <c r="A33" s="4" t="inlineStr">
        <is>
          <t>Operating Segments</t>
        </is>
      </c>
      <c r="B33" s="4" t="inlineStr">
        <is>
          <t>Operating Segments The Company has five reportable segments, the Banking Division, the Retail Mortgage Division, the Warehouse Lending Division, the SBA Division and the Premium Finance Division. The Banking Division derives its revenues from the delivery of full service financial services to include commercial loans, consumer loans and deposit accounts. The Retail Mortgage Division derives its revenues from the origination, sales and servicing of one-to-four family residential mortgage loans. The Warehouse Lending Division derives its revenues from the origination and servicing of warehouse lines to other businesses that are secured by underlying one-to-four family residential mortgage loans and residential mortgage servicing rights. The SBA Division derives its revenues from the origination, sales and servicing of SBA loans. The Premium Finance Division derives its revenues from the origination and servicing of commercial insurance premium finance loans. The Banking, Retail Mortgage, Warehouse Lending, SBA and Premium Finance Divisions are managed as separate business units because of the different products and services they provide. The Company evaluates performance and allocates resources based on profit or loss from operations. There are no material intersegment sales or transfers.</t>
        </is>
      </c>
    </row>
    <row r="34">
      <c r="A34" s="4" t="inlineStr">
        <is>
          <t>Accounting Standards Adopted in 2018 and Pending Adoption</t>
        </is>
      </c>
      <c r="B34" s="4" t="inlineStr">
        <is>
          <t>Accounting Standards Adopted in 2020 ASU 2018-15 – Intangibles – Goodwill and Other – Internal-Use Software (Subtopic 350-40): Customer's Accounting for Implementation Costs incurred in a Cloud Computing Arrangement That Is a Service Contract ("ASU 2018-15"). ASU 2018-15 requires that application development stage implementation costs incurred in a Cloud Computing Arrangement ("CCA") that are service contracts be capitalized and amortized over the term of the hosting arrangement, including renewal option terms if the customer entity is reasonably certain to exercise the option. Costs incurred in the preliminary project and post-implementation stages are expensed as incurred. Training costs and certain data conversion costs also cannot be capitalized for a CCA that is a service contract. Amortization expense of capitalized implementation costs will be presented in the same income statement caption as the CCA fees. Similarly, capitalized implementation costs will be presented in the same balance sheet caption as any prepaid CCA fees, and cash flows from capitalized implementation costs will be classified in the statement of cash flows in the same manner as payments made for the CCA fees. The requirements of ASU 2018-15 should be applied either retrospectively or prospectively to all implementation costs incurred after the adoption date. ASU 2018-15 is effective for interim and annual periods beginning after December 15, 2019. Early adoption is permitted. During the first quarter of 2020, the Company adopted the provision of ASU 2018-15, and the adoption did not have a material impact on the Company's consolidated financial statements. ASU 2018-13 – Fair Value Measurement (Topic 820): Disclosure Framework – Changes to the Disclosure Requirements for Fair Value Measurement ("ASU 2018-13). ASU 2018-13 changes fair value measurement disclosure requirements by removing certain requirements, modifying certain requirements and adding certain new requirements. Disclosure requirements removed include the following: transfers between Level 1 and Level 2 of the fair value hierarchy; the policy for determining when transfers between any of the three levels have occurred; the valuation processes for Level 3 measurements; and the changes in unrealized gains or losses presented in earnings for Level 3 instruments held at the end of the reporting period. Disclosure requirements that have been modified include the following: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clarification that the Level 3 measurement uncertainty disclosure should communicate information about the uncertainty at the balance sheet date. New disclosure requirements include the following: the changes in unrealized gains and losses for the period included in other comprehensive income for recurring Level 3 instruments held at the end of the reporting period; and the range and weighted average of significant unobservable inputs used for Level 3 measurements or disclosure of other quantitative information in place of the weighted average to the extent that it would be a more reasonable and rational method to reflect the distribution of unobservable inputs. ASU 2018-13 is effective for interim and annual periods beginning after December 15, 2019. Early adoption is permitted. During the first quarter of 2020, the Company adopted the provision of ASU 2018-13, and the adoption did not have a material impact on the Company's consolidated financial statements. ASU 2017-04 – Intangibles: Goodwill and Other: Simplifying the Test for Goodwill Impairment (“ASU 2017-04”). ASU 2017-04 eliminates Step 2 from the goodwill impairment test to simplify the subsequent measurement of goodwill.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the income tax effects of tax deductible goodwill on the carrying amount of the reporting unit should be considered when measuring the goodwill impairment loss, if applicable. ASU 2017-04 also eliminates the requirements for any reporting unit with a zero or negative carrying amount to perform Step 2 of the goodwill impairment test. An entity still has the option to perform the qualitative assessment for a reporting unit to determine if the quantitative impairment test is necessary. The standard must be adopted using a prospective basis and the nature and reason for the change in accounting principle should be disclosed upon transition. ASU 2017-04 is effective for annual or any interim goodwill impairment tests in reporting periods beginning after December 15, 2019. Early adoption is permitted on testing dates after January 1, 2017. During the first quarter of 2020, the Company adopted the provision of ASU 2017-04, and the adoption did not have a material impact on the Company's consolidated financial statements. ASU 2016-13 – Financial Instruments—Credit Losses (Topic 326): Measurement of Credit Losses on Financial Instruments (“ASU 2016-13”). ASU 2016-13 significantly changes how entities will measure credit losses for most financial assets and certain other instruments that are not measured at fair value through net income. The standard will replace the current incurred loss approach with an expected loss model, referred to as the current expected credit loss (“CECL”) model. The new standard will apply to financial assets subject to credit losses and measured at amortized cost and certain off-balance-sheet credit exposures, which include, but are not limited to, loans, leases, held-to-maturity securities, loan commitments and financial guarantees. ASU 2016-13 simplifies the accounting for purchased credit-impaired debt securities and loans and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The Company adopted ASU 2016-13 and all related subsequent amendments thereto effective January 1, 2020 using the modified retrospective approach, except as described below. The Company recognized an increase in the allowance for credit losses on loans of $78.7 million, an increase in the allowance for unfunded commitments of $12.7 million and a reduction of retained earnings of $56.7 million, net of the increase in deferred tax assets of $19.0 million. The Company adopted ASU 2016-13 using the prospective transition approach for purchased financial assets with credit deterioration ("PCD") that were previously classified as purchased credit impaired ("PCI") and accounted for under ASC 310-30. In accordance with ASU 2016-13, the Company did not reassess whether PCI assets met the criteria of PCD assets as of the date of adoption. The Company determined $15.6 million of existing discounts on PCD loans was related to credit factors and was reclassified to the ACL upon adoption. The remaining discount on the PCD assets was determined to be related to noncredit factors and will be accreted into interest income on a level-yield method over the life of the loans. In addition, for available-for-sale debt securities, the new methodology replaces the other-than-temporary impairment model and requires the recognition of an allowance for reductions in a security’s fair value attributable to declines in credit quality, instead of a direct write-down of the security when a valuation decline is determined to be other-than-temporary. There was no financial impact related to this implementation. The Company has made a policy election to exclude accrued interest from the amortized cost basis of debt securities and report accrued interest in other assets in the consolidated balance sheets. Accounting Standards Pending Adoption ASU No. 2021-01 – Reference Rate Reform (Topic 848): Scope ("ASU 2021-01"). ASU 2021-01 clarifies that certain optional expedients and exceptions in ASC 848 for contract modifications and hedge accounting apply to derivatives that are affected by the discounting transition. ASU 2021-01 also amends the expedients and exceptions in ASC 848 to capture the incremental consequences of the scope clarification and to tailor the existing guidance to derivative instruments affected by the discounting transition. Because the guidance is intended to assist stakeholders during the global market-wide reference rate transition period, it is in effect for a limited time, from March 12, 2020 through December 31, 2022. The Company is currently evaluating the impact of adopting ASU 2021-01 on the consolidated financial statements. ASU No. 2020-04 – Reference Rate Reform (Topic 848): Facilitation of the Effects of Reference Rate Reform on Financial Reporting ("ASU 2020-04"). ASU 2020-04 provides optional guidance, for a limited time, to ease the potential burden in accounting for or recognizing the effects of reference rate reform on financial reporting. The amendments, which are elective, provide expedients and exceptions for applying GAAP to contract modifications and hedging relationships affected by reference rate reform if certain criteria are met. The amendments apply only to contracts and hedging relationships that reference LIBOR or another reference rate that is expected to be discontinued due to reference rate reform. The optional expedients for contract modifications apply consistently for all contracts or transactions within the relevant Codification Topic, Subtopic, or Industry Subtopic that contains the guidance that otherwise would be required to be applied, while those for hedging relationships can be elected on an individual hedging relationship basis. Because the guidance is intended to assist stakeholders during the global market-wide reference rate transition period, it is in effect for a limited time, from March 12, 2020 through December 31, 2022. The Company has established a working committee with representatives from relevant functional areas to inventory the contracts and accounts that are tied to LIBOR and develop a transition plan for the affected items. The Company is currently evaluating the impact of adopting ASU 2020-04 on the consolidated financial statements. ASU 2019-12 – Income Taxes (Topic 740): Simplifying the Accounting for Income Taxes ("ASU 2019-12") . ASU 2019-12 simplifies the accounting for income taxes by removing certain technical exceptions. ASU 2019-12 also clarifies and amends the accounting for income taxes in certain areas including, among others: (i) franchise taxes that are partially based on income; (ii) whether step ups in the tax basis of goodwill should be considered part of the acquisition to which it related or recognized as a separate transaction; and (iii) requiring the effect of an enacted change in tax laws or rates to be reflected in the annual effective tax rate computation in the interim period that includes the enactment date. The Company expects to apply the amendments in this update on a modified retrospective basis for the provision related to franchise taxes and prospectively for all other amendments. ASU 2019-12 is effective for interim and annual periods beginning after December 15, 2020. Early adoption is permitted. The Company is currently evaluating the impact this ASU will have on the Company’s consolidated balance sheet, consolidated statement of income and comprehensive income, consolidated statement of shareholders’ equity and consolidated statement of cash flows, but it is not expected to have a material impact.</t>
        </is>
      </c>
    </row>
    <row r="35">
      <c r="A35" s="4" t="inlineStr">
        <is>
          <t>Reclassifications</t>
        </is>
      </c>
      <c r="B35" s="4" t="inlineStr">
        <is>
          <t>Reclassifications Certain reclassifications of prior year amounts have been made to conform with the current year presentations.</t>
        </is>
      </c>
    </row>
    <row r="36">
      <c r="A36" s="4" t="inlineStr">
        <is>
          <t>Securities Sold Under Repurchase Agreements</t>
        </is>
      </c>
      <c r="B36" s="4" t="inlineStr">
        <is>
          <t>The Company classifies the sales of securities under agreements to repurchase as short-term borrowings. The amounts received under these agreements are reflected as a liability in the Company’s consolidated balance sheets and the securities underlying these agreements are included in investment securities in the Company’s consolidated balance sheets. At December 31, 2020 and 2019, all securities sold under agreements to repurchase mature on a daily basis. The market value of the securities fluctuate on a daily basis due to market conditions. The Company monitors the market value of the securities underlying these agreements on a daily basis and is required to transfer additional securities if the market value of the securities fall below the repurchase agreement price. The Company maintains an unpledged securities portfolio that it believes is sufficient to protect against a decline in the market value of the securities sold under agreements to repurcha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Components Used to Calculate Basic and Diluted Earnings Per Share</t>
        </is>
      </c>
      <c r="B4" s="4" t="inlineStr">
        <is>
          <t xml:space="preserve">Presented below is a summary of the components used to calculate basic and diluted earnings per share. Years Ended December 31, (dollars and shares in thousands) 2020 2019 2018 Net income available to common shareholders $ 261,988 $ 161,441 $ 121,027 Weighted average number of common shares outstanding 69,256 58,462 43,142 Effect of dilutive stock options 23 69 6 Effect of dilutive restricted stock awards 129 83 100 Effect of performance stock units 18 — — Weighted average number of common shares outstanding used to calculate diluted earnings per share 69,426 58,614 43,2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Estimated Fair Value of Assets Acquired and Liabilities Assumed</t>
        </is>
      </c>
      <c r="B4" s="4" t="inlineStr">
        <is>
          <t>The following table presents the assets acquired and liabilities assumed of Fidelity as of July 1, 2019, and their fair value estimates. The fair value estimates were subject to refinement for up to one year after the closing date of the acquisition for new information obtained about facts and circumstances that existed at the acquisition date. The Company finalized its fair value adjustments during the second quarter of 2020. (dollars in thousands) As Recorded Initial Subsequent As Recorded Assets Cash and due from banks $ 26,264 $ — $ (2,417) (o) $ 23,847 Federal funds sold and interest-bearing deposits in banks 217,936 — — 217,936 Investment securities 299,341 (1,444) (a) — 297,897 Other investments 7,449 — — 7,449 Loans held for sale 328,657 (1,290) (b) 250 (p) 327,617 Loans 3,587,412 (79,002) (c) 3,852 (q) 3,512,262 Less allowance for loan losses (31,245) 31,245 (d) — — Loans, net 3,556,167 (47,757) 3,852 3,512,262 Other real estate owned 7,605 (427) (e) — 7,178 Premises and equipment 93,662 11,407 (f) (3,820) (r) 101,249 Other intangible assets, net 10,670 39,940 (g) — 50,610 Cash value of bank owned life insurance 72,328 — — 72,328 Deferred income taxes, net 104 (104) (h) — — Other assets 157,863 998 (i) (17,138) (s) 141,723 Total assets $ 4,778,046 $ 1,323 $ (19,273) $ 4,760,096 Liabilities Deposits: Noninterest-bearing $ 1,301,829 $ — $ (2,114) (t) $ 1,299,715 Interest-bearing 2,740,552 942 (j) — 2,741,494 Total deposits 4,042,381 942 (2,114) 4,041,209 Securities sold under agreements to repurchase 22,345 — — 22,345 Other borrowings 149,367 2,265 (k) (300) (u) 151,332 Subordinated deferrable interest debentures 46,393 (9,675) (l) — 36,718 Deferred tax liability, net 12,222 (11,401) (m) 497 (v) 1,318 Other liabilities 65,027 538 (n) (839) (w) 64,726 Total liabilities 4,337,735 (17,331) (2,756) 4,317,648 Net identifiable assets acquired over (under) liabilities assumed 440,311 18,654 (16,517) 442,448 Goodwill — 410,348 16,517 426,865 Net assets acquired over liabilities assumed $ 440,311 $ 429,002 $ — $ 869,313 Consideration: Ameris Bancorp common shares issued 22,181,522 Price per share of the Company's common stock $ 39.19 Company common stock issued $ 869,294 Cash exchanged for shares $ 19 Fair value of total consideration transferred $ 869,313 ____________________________________________________________ Explanation of fair value adjustments (a) Adjustment reflects the fair value adjustments of the portfolio of investment securities as of the acquisition date. (b) Adjustment reflects the fair value adjustments based on the Company's evaluation of the acquired loans held for sale. (c) Adjustment reflects the fair value adjustments based on the Company's evaluation of the acquired loan portfolio, net of the reversal of Fidelity's unamortized accounting adjustments from Fidelity's prior acquisitions, loan premiums, loan discounts, deferred loan origination costs and deferred loan origination fees. (d) Adjustment reflects the elimination of Fidelity's allowance for loan losses. (e) Adjustment reflects the fair value adjustment based on the Company's evaluation of the acquired OREO portfolio. (f) Adjustment reflects the fair value adjustments based on the Company's evaluation of the acquired premises and equipment. (g) Adjustment reflects the recording of core deposit intangible on the acquired core deposit accounts, net of reversal of Fidelity's remaining intangible assets from its past acquisitions. (h) Adjustment reflects the reclassification of Fidelity's deferred tax asset against the deferred tax liability. (i) Adjustment reflects the fair value adjustment to other assets. (j) Adjustment reflects the fair value adjustments based on the Company's evaluation of the acquired deposits. (k) Adjustment reflects the fair value adjustment to the other borrowings at the acquisition date, net of reversal of Fidelity's unamortized deferred issuance costs. (l) Adjustment reflects the fair value adjustment to the subordinated deferrable interest debentures at the acquisition date. (m) Adjustment reflects the deferred taxes on the differences in the carrying values of acquired assets and assumed liabilities for financial reporting purposes and their basis for federal income tax purposes and reclassification of Fidelity's deferred tax asset against the deferred tax liability. (n) Adjustment reflects the fair value adjustments based on the Company's evaluation of the acquired other liabilities. (o) Subsequent to acquisition, cash and due from banks were adjusted for Fidelity reconciling items. (p) Adjustment reflects additional recording of fair value adjustments to loans held for sale. (q) Adjustment reflects additional recording of fair value adjustments of the acquired loan portfolio. (r) Adjustment reflects additional recording of fair value adjustments to premises and equipment. (s) Adjustment reflects additional recording of fair value adjustments to other assets and includes a reclassification of deferred income taxes to current income taxes. (t) Subsequent to acquisition, noninterest-bearing deposits were adjusted for Fidelity reconciling items. (u) Adjustment reflects additional recording of fair value adjustments to other borrowings. (v) Adjustment reflects additional recording of deferred taxes on the differences in the carrying values of acquired assets and assumed liabilities for financial reporting purposes and their basis for federal income tax purposes and includes a reclassification of deferred income taxes to current income taxes. (w) Adjustment reflects additional recording of fair value adjustments to other liabilities. (dollars in thousands) As Recorded by Hamilton Initial Fair Value Adjustments Subsequent Adjustments As Recorded by Ameris Assets Cash and due from banks $ 14,405 $ — $ (478) (j) $ 13,927 Federal funds sold and interest-bearing deposits in banks 102,156 — — 102,156 Time deposits in other banks 11,558 — — 11,558 Investment securities 288,206 (2,376) (a) — 285,830 Other investments 2,094 — — 2,094 Loans 1,314,264 (15,528) (b) (5,550) (k) 1,293,186 Less allowance for loan losses (11,183) 11,183 (c) — — Loans, net 1,303,081 (4,345) (5,550) 1,293,186 Other real estate owned 847 — — 847 Premises and equipment 27,483 — 1,488 (l) 28,971 Other intangible assets, net 18,755 (2,755) (d) 7,610 (m) 23,610 Cash value of bank owned life insurance 4,454 — — 4,454 Deferred income taxes, net 12,445 (6,308) (e) 3,942 (n) 10,079 Other assets 13,053 — (2,098) (o) 10,955 Total assets $ 1,798,537 $ (15,784) $ 4,914 $ 1,787,667 Liabilities Deposits: Noninterest-bearing $ 381,039 $ — — $ 381,039 Interest-bearing 1,201,324 (1,896) (f) 4,783 (p) 1,204,211 Total deposits 1,582,363 (1,896) 4,783 1,585,250 Other borrowings 10,687 (66) (g) 286 (q) 10,907 Subordinated deferrable interest debenture 3,093 (658) (h) (143) (r) 2,292 Other liabilities 10,460 2,391 (i) — 12,851 Total liabilities 1,606,603 (229) 4,926 1,611,300 Net identifiable assets acquired over (under) liabilities assumed 191,934 (15,555) (12) 176,367 Goodwill — 220,713 55 220,768 Net assets acquired over liabilities assumed $ 191,934 $ 205,158 $ 43 $ 397,135 Consideration: Ameris Bancorp common shares issued 6,548,385 Price per share of the Company's common stock $ 53.35 Company common stock issued $ 349,356 Cash exchanged for shares $ 47,779 Fair value of total consideration transferred $ 397,135 ____________________________________________________________ Explanation of fair value adjustments (a) Adjustment reflects the fair value adjustments of the portfolio of investment securities as of the acquisition date. (b) Adjustment reflects the fair value adjustments based on the Company's evaluation of the acquired loan portfolio, net of the reversal of Hamilton's unamortized accounting adjustments from their prior acquisitions, loan premiums, loan discounts, deferred loan origination costs and deferred loan origination fees. (c) Adjustment reflects the elimination of Hamilton's allowance for loan losses. (d) Adjustment reflects the recording of core deposit intangible on the acquired core deposit accounts, net of reversal of Hamilton's remaining intangible assets from its past acquisitions. (e) Adjustment reflects the deferred taxes on the differences in the carrying values of acquired assets and assumed liabilities for financial reporting purposes and their basis for federal income tax purposes. (f) Adjustment reflects the fair value adjustments based on the Company's evaluation of the acquired deposits. (g) Adjustment reflects the reversal of Hamilton's unamortized accounting adjustments for other borrowings from its past acquisitions. (h) Adjustment reflects the fair value adjustment to the subordinated deferrable interest debenture at the acquisition date. (i) Adjustment reflects the fair value adjustment to the FDIC loss-share clawback liability included in other liabilities. (j) Subsequent to acquisition, cash and due from banks were adjusted for Hamilton reconciling items. (k) Adjustment reflects additional recording of fair value adjustments to the acquired loan portfolio. (l) Adjustment reflects the recording of fair value adjustment to premises and equipment. (m) Adjustment reflects additional recording of fair value adjustments to the core deposit intangible on the acquired core deposit accounts. (n) Adjustment reflects additional recording of deferred taxes on the differences in the carrying values of acquired assets and assumed liabilities for financial reporting purposes and their basis for federal income tax purposes. (o) Adjustment reflects the fair value adjustment to other assets. (p) Adjustment reflects additional recording of fair value adjustments on the acquired deposits. (q) Adjustment reflects the fair value adjustment to other borrowings. (r) Adjustment reflects additional recording of fair value adjustments to the subordinated deferrable interest debenture. The following table presents the assets acquired and liabilities of Atlantic assumed as of May 25, 2018 and their fair value estimates. The fair value estimates were subject to refinement for up to one year after the closing date of the acquisition for new information obtained about facts and circumstances that existed at the acquisition date. The Company finalized its fair value adjustments during the second quarter of 2019. (dollars in thousands) As Recorded by Atlantic Initial Fair Value Adjustments Subsequent Adjustments As Recorded by Ameris Assets Cash and due from banks $ 3,990 $ — $ — $ 3,990 Federal funds sold and interest-bearing deposits in banks 22,149 — — 22,149 Investment securities 35,186 (60) (a) — 35,126 Other investments 9,576 — — 9,576 Loans held for sale 358 — — 358 Loans 777,605 (19,423) (b) (2,478) (k) 755,704 Less allowance for loan losses (8,573) 8,573 (c) — — Loans, net 769,032 (10,850) (2,478) 755,704 Other real estate owned 1,837 (796) (d) — 1,041 Premises and equipment 12,591 (1,695) (e) (161) (l) 10,735 Other intangible assets, net — 5,937 (f) 1,551 (m) 7,488 Cash value of bank owned life insurance 18,182 — — 18,182 Deferred income taxes, net 5,782 709 (g) 1,220 (n) 7,711 Other assets 3,604 (634) (h) (11) (o) 2,959 Total assets $ 882,287 $ (7,389) $ 121 $ 875,019 Liabilities Deposits: Noninterest-bearing $ 69,761 $ — — $ 69,761 Interest-bearing 514,935 (554) (i) 1,025 (p) 515,406 Total deposits 584,696 (554) 1,025 585,167 Other borrowings 204,475 — — 204,475 Other liabilities 8,367 (13) (j) (1,922) (q) 6,432 Total liabilities 797,538 (567) (897) 796,074 Net identifiable assets acquired over (under) liabilities assumed 84,749 (6,822) 1,018 78,945 Goodwill — 91,360 (1,018) 90,342 Net assets acquired over liabilities assumed $ 84,749 $ 84,538 $ — $ 169,287 Consideration: Ameris Bancorp common shares issued 2,631,520 Price per share of the Company's common stock $ 56.15 Company common stock issued $ 147,760 Cash exchanged for shares $ 21,527 Fair value of total consideration transferred $ 169,287 ____________________________________________________________ Explanation of fair value adjustments (a.) Adjustment reflects the fair value adjustments of the portfolio of investment securities as of the acquisition date. (b.) Adjustment reflects the fair value adjustments based on the Company's evaluation of the acquired loan portfolio, net of the reversal of Atlantic's unamortized accounting adjustments from loan premiums, loan discounts, deferred loan origination costs and deferred loan origination fees. (c.) Adjustment reflects the elimination of Atlantic's allowance for loan losses. (d.) Adjustment reflects the fair value adjustment based on the Company's evaluation of the acquired OREO portfolio. (e.) Adjustment reflects the fair value adjustments based on the Company's evaluation of the acquired premises and equipment. (f.) Adjustment reflects the recording of core deposit intangible on the acquired core deposit accounts. (g.) Adjustment reflects the deferred taxes on the differences in the carrying values of acquired assets and assumed liabilities for financial reporting purposes and their basis for federal income tax purposes. (h.) Adjustment reflects the fair value adjustments based on the Company's evaluation of the acquired other assets. (i.) Adjustment reflects the fair value adjustments based on the Company's evaluation of the acquired deposits. (j.) Adjustment reflects the fair value adjustments based on the Company's evaluation of the acquired other liabilities. (k.) Adjustment reflects additional recording of fair value adjustments of the acquired loan portfolio. (l.) Adjustment reflects additional recording of fair value adjustment to premises and equipment. (m.) Adjustment reflects additional recording of fair value adjustments to the core deposit intangible on the acquired core deposit accounts. (n.) Adjustment reflects additional recording of deferred taxes on the differences in the carrying values of acquired assets and assumed liabilities for financial reporting purposes and their basis for federal income tax purposes. (o.) Adjustment reflects additional fair value adjustments on acquired other assets. (p.) Adjustment reflects additional fair value adjustments on the acquired deposits. (q.) Adjustment reflects additional fair value adjustments on acquired other liabilities. The following table presents the assets acquired and liabilities assumed of USPF as of January 31, 2018, and their fair value estimates. (dollars in thousands) As Recorded by USPF Initial Fair Value Adjustments Subsequent Adjustments As Recorded by Ameris Assets Intangible asset - insurance agent relationships $ — $ 20,000 (a) $ 2,351 (e) $ 22,351 Intangible asset - US Premium Finance trade name — 1,136 (b) (42) (f) 1,094 Intangible asset - non-compete agreement — 178 (c) (16) (g) 162 Total assets $ — $ 21,314 $ 2,293 $ 23,607 Liabilities Deferred tax liability $ — $ 5,492 (d) (368) (h) $ 5,124 Total liabilities — 5,492 (368) 5,124 Net identifiable assets acquired over liabilities assumed — 15,822 2,661 18,483 Goodwill — 67,159 (2,661) 64,498 Net assets acquired over liabilities assumed $ — $ 82,981 $ — $ 82,981 Consideration: Ameris Bancorp common shares issued 1,073,158 Price per share of the Company's common stock (weighted average) $ 52.047 Company common stock issued $ 55,855 Cash exchanged for shares $ 21,421 Present value of contingent earn-out consideration expected to be paid $ 5,705 Fair value of total consideration transferred $ 82,981 ____________________________________________________________ Explanation of fair value adjustments (a) Adjustment reflects the recording of the fair value of the insurance agent relationships intangible. (b) Adjustment reflect the recording of the fair value of the trade name intangible. (c) Adjustment reflects the recording of the fair value of the non-compete agreement intangible. (d) Adjustment reflects the deferred taxes on the differences in the carrying values of acquired intangible assets for financial reporting purposes and their basis for federal income tax purposes. (e) Adjustment reflects additional fair value adjustment for the insurance agent relationships intangible. (f) Adjustment reflects additional fair value adjustment for the trade name intangible. (g) Adjustment reflects additional fair value adjustment for the non-compete agreement intangible. (h) Adjustment reflects additional recording of deferred taxes on the differences in the carrying values of acquired intangible assets for financial reporting purposes and their basis for federal income tax purposes.</t>
        </is>
      </c>
    </row>
    <row r="5">
      <c r="A5" s="4" t="inlineStr">
        <is>
          <t>Summary of Contractually Required Principal and Interest Cash Payment of the Loans As of Acquisition Date for Purchased Credit Impaired Loans</t>
        </is>
      </c>
      <c r="B5" s="4" t="inlineStr">
        <is>
          <t xml:space="preserve">The table below summarizes the total contractually required principal and interest cash payments, management’s estimate of expected total cash payments and fair value of the loans as of the acquisition date for purchased credit impaired loans. Contractually required principal and interest payments have been adjusted for estimated prepayments. (dollars in thousands) Contractually required principal and interest $ 191,534 Non-accretable difference (23,058) Cash flows expected to be collected 168,476 Accretable yield (47,173) Total purchased credit-impaired loans acquired $ 121,303 (dollars in thousands) Contractually required principal and interest $ 21,223 Non-accretable difference (1,840) Cash flows expected to be collected 19,383 Accretable yield (794) Total purchased credit-impaired loans acquired $ 18,589 (dollars in thousands) Contractually required principal and interest $ 16,077 Non-accretable difference (4,115) Cash flows expected to be collected 11,962 Accretable yield (1,199) Total purchased credit-impaired loans acquired $ 10,763 </t>
        </is>
      </c>
    </row>
    <row r="6">
      <c r="A6" s="4" t="inlineStr">
        <is>
          <t>Schedule of Acquired Loans</t>
        </is>
      </c>
      <c r="B6" s="4" t="inlineStr">
        <is>
          <t xml:space="preserve">The following table presents the acquired loan data for the Fidelity acquisition. (dollars in thousands) Fair Value of Gross Contractual Estimate at Acquired receivables subject to ASC 310-30 $ 121,303 $ 191,534 $ 23,058 Acquired receivables not subject to ASC 310-30 $ 3,390,959 $ 4,217,890 $ 33,076 The following table presents the acquired loan data for the Hamilton acquisition. (dollars in thousands) Fair Value of Acquired Loans at Acquisition Date Gross Contractual Amounts Receivable at Acquisition Date Estimate at Acquisition Date of Contractual Cash Flows Not Expected to be Collected Acquired receivables subject to ASC 310-30 $ 18,589 $ 21,223 $ 1,840 Acquired receivables not subject to ASC 310-30 $ 1,274,597 $ 1,441,534 $ 5,104 The following table presents the acquired loan data for the Atlantic acquisition. (dollars in thousands) Fair Value of Acquired Loans at Acquisition Date Gross Contractual Amounts Receivable at Acquisition Date Estimate at Acquisition Date of Contractual Cash Flows Not Expected to be Collected Acquired receivables subject to ASC 310-30 $ 10,763 $ 16,077 $ 4,115 Acquired receivables not subject to ASC 310-30 $ 744,941 $ 1,041,768 $ — </t>
        </is>
      </c>
    </row>
    <row r="7">
      <c r="A7" s="4" t="inlineStr">
        <is>
          <t>Pro Forma Information of Acquisitions</t>
        </is>
      </c>
      <c r="B7" s="4" t="inlineStr">
        <is>
          <t xml:space="preserve">The following unaudited pro forma information reflects the Company’s estimated consolidated results of operations as if the Fidelity, Hamilton, Atlantic and USPF acquisitions had occurred on January 1, 2018, unadjusted for potential cost savings. Merger and conversion charges are not included in the pro forma information below. Year Ended December 31, (dollars in thousands, except per share data) 2020 2019 2018 Net interest income and noninterest income $ 1,084,253 $ 828,612 $ 803,281 Net income $ 263,089 $ 228,798 $ 196,352 Net income available to common shareholders $ 263,089 $ 228,798 $ 196,352 Income per common share available to common shareholders – basic $ 3.80 $ 3.29 $ 2.82 Income per common share available to common shareholders – diluted $ 3.79 $ 3.29 $ 2.82 Average number of shares outstanding, basic 69,256 69,462 69,642 Average number of shares outstanding, diluted 69,426 69,614 69,7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Amortized Cost and Estimated Fair Value of Investment Securities Available for Sale</t>
        </is>
      </c>
      <c r="B4" s="4" t="inlineStr">
        <is>
          <t xml:space="preserve">The amortized cost and estimated fair value of securities available for sale along with allowance for credit losses, gross unrealized gains and losses are summarized as follows: (dollars in thousands) Amortized Cost Allowance for Credit Losses Gross Unrealized Gains Gross Unrealized Losses Estimated Fair Value December 31, 2020 U.S. government sponsored agencies $ 17,161 $ — $ 343 $ — $ 17,504 State, county and municipal securities 63,286 — 3,492 — 66,778 Corporate debt securities 51,639 (112) 602 (233) 51,896 SBA pool securities 59,973 — 2,620 (96) 62,497 Mortgage-backed securities 748,521 — 35,797 (114) 784,204 Total debt securities $ 940,580 $ (112) $ 42,854 $ (443) $ 982,879 December 31, 2019 U.S. government sponsored agencies $ 22,246 $ — $ 116 $ — $ 22,362 State, county and municipal securities 102,952 — 2,310 (2) 105,260 Corporate debt securities 51,720 — 1,281 (2) 52,999 SBA pool securities 73,704 — 617 (409) 73,912 Mortgage-backed securities 1,129,816 — 19,937 (883) 1,148,870 Total debt securities $ 1,380,438 $ — $ 24,261 $ (1,296) $ 1,403,403 </t>
        </is>
      </c>
    </row>
    <row r="5">
      <c r="A5" s="4" t="inlineStr">
        <is>
          <t>Amortized Cost and Fair Value of Available for Sale Securities by Contractual Maturity</t>
        </is>
      </c>
      <c r="B5" s="4" t="inlineStr">
        <is>
          <t xml:space="preserve">The amortized cost and estimated fair value of debt securities available for sale as of December 31, 2020, by contractual maturity are shown below. Maturities may differ from contractual maturities in mortgage-backed securities because the mortgages underlying the securities may be called or repaid without penalty. Therefore, these securities are not included in the maturity categories in the following maturity summary. (dollars in thousands) Amortized Cost Estimated Fair Value Due in one year or less $ 29,918 $ 30,228 Due from one year to five years 49,109 51,276 Due from five to ten years 66,769 68,972 Due after ten years 46,263 48,199 Mortgage-backed securities 748,521 784,204 $ 940,580 $ 982,879 </t>
        </is>
      </c>
    </row>
    <row r="6">
      <c r="A6" s="4" t="inlineStr">
        <is>
          <t>Schedule of Gross Unrealized Losses and Fair Value of Securities</t>
        </is>
      </c>
      <c r="B6" s="4" t="inlineStr">
        <is>
          <t>The following table shows the gross unrealized losses and estimated fair value of securities aggregated by category and length of time that securities have been in a continuous unrealized loss position at December 31, 2020 and 2019. Less Than 12 Months 12 Months or More Total (dollars in thousands) Estimated Fair Value Unrealized Losses Estimated Unrealized Losses Estimated Unrealized Losses December 31, 2020 Corporate debt securities $ 10,159 $ (233) $ — $ — $ 10,159 $ (233) SBA pool securities — — 3,948 (96) 3,948 (96) Mortgage-backed securities 24,120 (114) 2 — 24,122 (114) Total debt securities $ 34,279 $ (347) $ 3,950 $ (96) $ 38,229 $ (443) Less Than 12 Months 12 Months or More Total (dollars in thousands) Estimated Fair Value Unrealized Losses Estimated Unrealized Losses Estimated Unrealized Losses December 31, 2019 State, county and municipal securities $ 803 $ (2) $ — $ — $ 803 $ (2) Corporate debt securities 2,573 (2) — — 2,573 (2) SBA pool securities 28,521 (285) 4,825 (124) 33,346 (409) Mortgage-backed securities 99,279 (416) 52,326 (467) 151,605 (883) Total debt securities $ 131,176 $ (705) $ 57,151 $ (591) $ 188,327 $ (1,296)</t>
        </is>
      </c>
    </row>
    <row r="7">
      <c r="A7" s="4" t="inlineStr">
        <is>
          <t>Debt Securities, Available-for-sale, Allowance for Credit Loss</t>
        </is>
      </c>
      <c r="B7" s="4" t="inlineStr">
        <is>
          <t xml:space="preserve">Management and the Company’s Asset and Liability Committee (the “ALCO Committee”) evaluate securities in an unrealized loss position on at least a quarterly basis, and more frequently when economic or market concerns warrant such evaluation, to determine if credit-related impairment exists. Management first evaluates whether they intend to sell or more likely than not will be required to sell an impaired security before recovering its amortized cost basis. If either criteria is met, the entire amount of unrealized loss is recognized in earnings with a corresponding adjustment to the security's amortized cost basis. If either of the above criteria is not met, management evaluates whether the decline in fair value is attributable to credit or resulted from other factors. The Company does not intend to sell these investment securities at an unrealized loss position at December 31, 2020, and it is more likely than not that the Company will not be required to sell these securities prior to recovery or maturity. Based on the results of management's review, at December 31, 2020, management determined $112,000 was attributable to credit impairment and increased the allowance for credit losses accordingly. The remaining $443,000 in unrealized loss was determined to be from factors other than credit. (dollars in thousands) Year Ended Allowance for credit losses Beginning balance $ — Current-period provision for expected credit losses 112 Ending balance $ 112 </t>
        </is>
      </c>
    </row>
    <row r="8">
      <c r="A8" s="4" t="inlineStr">
        <is>
          <t>Gross Realized Gains And Losses On Sales Of Available For Sale Securities</t>
        </is>
      </c>
      <c r="B8" s="4" t="inlineStr">
        <is>
          <t xml:space="preserve">The following table is a summary of sales activities in the Company's investment securities available for sale: For the Years Ended December 31, (dollars in thousands) 2020 2019 2018 Gross gains on sales of securities $ — $ 522 $ 390 Gross losses on sales of securities — (464) (301) Net realized gains on sales of securities available for sale $ — $ 58 $ 89 Sales proceeds $ — $ 64,995 $ 68,727 </t>
        </is>
      </c>
    </row>
    <row r="9">
      <c r="A9" s="4" t="inlineStr">
        <is>
          <t>Gain (Loss) on Securities</t>
        </is>
      </c>
      <c r="B9" s="4" t="inlineStr">
        <is>
          <t>Total gain (loss) on securities reported on the consolidated statements of income is comprised of the following: For the Years Ended December 31, (dollars in thousands) 2020 2019 2018 Net realized gains on sales of securities available for sale $ — $ 58 $ 89 Unrealized holding gains (losses) on equity securities 5 19 (126) Net realized gains on sales of other investments — 61 — Total gain (loss) on securities $ 5 $ 138 $ (3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t>
        </is>
      </c>
      <c r="B4" s="5" t="n">
        <v>690909</v>
      </c>
      <c r="C4" s="5" t="n">
        <v>586848</v>
      </c>
      <c r="D4" s="5" t="n">
        <v>378209</v>
      </c>
    </row>
    <row r="5">
      <c r="A5" s="4" t="inlineStr">
        <is>
          <t>Interest on taxable securities</t>
        </is>
      </c>
      <c r="B5" s="6" t="n">
        <v>33086</v>
      </c>
      <c r="C5" s="6" t="n">
        <v>40138</v>
      </c>
      <c r="D5" s="6" t="n">
        <v>29006</v>
      </c>
    </row>
    <row r="6">
      <c r="A6" s="4" t="inlineStr">
        <is>
          <t>Interest on nontaxable securities</t>
        </is>
      </c>
      <c r="B6" s="6" t="n">
        <v>623</v>
      </c>
      <c r="C6" s="6" t="n">
        <v>593</v>
      </c>
      <c r="D6" s="6" t="n">
        <v>900</v>
      </c>
    </row>
    <row r="7">
      <c r="A7" s="4" t="inlineStr">
        <is>
          <t>Interest on deposits in other banks</t>
        </is>
      </c>
      <c r="B7" s="6" t="n">
        <v>1739</v>
      </c>
      <c r="C7" s="6" t="n">
        <v>8139</v>
      </c>
      <c r="D7" s="6" t="n">
        <v>4984</v>
      </c>
    </row>
    <row r="8">
      <c r="A8" s="4" t="inlineStr">
        <is>
          <t>Interest on federal funds sold</t>
        </is>
      </c>
      <c r="B8" s="6" t="n">
        <v>146</v>
      </c>
      <c r="C8" s="6" t="n">
        <v>676</v>
      </c>
      <c r="D8" s="6" t="n">
        <v>227</v>
      </c>
    </row>
    <row r="9">
      <c r="A9" s="4" t="inlineStr">
        <is>
          <t>Total interest income</t>
        </is>
      </c>
      <c r="B9" s="6" t="n">
        <v>726503</v>
      </c>
      <c r="C9" s="6" t="n">
        <v>636394</v>
      </c>
      <c r="D9" s="6" t="n">
        <v>413326</v>
      </c>
    </row>
    <row r="10">
      <c r="A10" s="3" t="inlineStr">
        <is>
          <t>Interest expense</t>
        </is>
      </c>
    </row>
    <row r="11">
      <c r="A11" s="4" t="inlineStr">
        <is>
          <t>Interest on deposits</t>
        </is>
      </c>
      <c r="B11" s="6" t="n">
        <v>59067</v>
      </c>
      <c r="C11" s="6" t="n">
        <v>102533</v>
      </c>
      <c r="D11" s="6" t="n">
        <v>49054</v>
      </c>
    </row>
    <row r="12">
      <c r="A12" s="4" t="inlineStr">
        <is>
          <t>Interest on other borrowings</t>
        </is>
      </c>
      <c r="B12" s="6" t="n">
        <v>29683</v>
      </c>
      <c r="C12" s="6" t="n">
        <v>28695</v>
      </c>
      <c r="D12" s="6" t="n">
        <v>20880</v>
      </c>
    </row>
    <row r="13">
      <c r="A13" s="4" t="inlineStr">
        <is>
          <t>Total interest expense</t>
        </is>
      </c>
      <c r="B13" s="6" t="n">
        <v>88750</v>
      </c>
      <c r="C13" s="6" t="n">
        <v>131228</v>
      </c>
      <c r="D13" s="6" t="n">
        <v>69934</v>
      </c>
    </row>
    <row r="14">
      <c r="A14" s="4" t="inlineStr">
        <is>
          <t>Net interest income</t>
        </is>
      </c>
      <c r="B14" s="6" t="n">
        <v>637753</v>
      </c>
      <c r="C14" s="6" t="n">
        <v>505166</v>
      </c>
      <c r="D14" s="6" t="n">
        <v>343392</v>
      </c>
    </row>
    <row r="15">
      <c r="A15" s="4" t="inlineStr">
        <is>
          <t>Provision for loan losses</t>
        </is>
      </c>
      <c r="B15" s="6" t="n">
        <v>125488</v>
      </c>
      <c r="C15" s="6" t="n">
        <v>19758</v>
      </c>
      <c r="D15" s="6" t="n">
        <v>16667</v>
      </c>
    </row>
    <row r="16">
      <c r="A16" s="4" t="inlineStr">
        <is>
          <t>Provision for unfunded commitments</t>
        </is>
      </c>
      <c r="B16" s="6" t="n">
        <v>19062</v>
      </c>
      <c r="C16" s="6" t="n">
        <v>0</v>
      </c>
      <c r="D16" s="6" t="n">
        <v>0</v>
      </c>
    </row>
    <row r="17">
      <c r="A17" s="4" t="inlineStr">
        <is>
          <t>Provision for other credit losses</t>
        </is>
      </c>
      <c r="B17" s="6" t="n">
        <v>830</v>
      </c>
      <c r="C17" s="6" t="n">
        <v>0</v>
      </c>
      <c r="D17" s="6" t="n">
        <v>0</v>
      </c>
    </row>
    <row r="18">
      <c r="A18" s="4" t="inlineStr">
        <is>
          <t>Provision for credit losses</t>
        </is>
      </c>
      <c r="B18" s="6" t="n">
        <v>145380</v>
      </c>
      <c r="C18" s="6" t="n">
        <v>19758</v>
      </c>
      <c r="D18" s="6" t="n">
        <v>16667</v>
      </c>
    </row>
    <row r="19">
      <c r="A19" s="4" t="inlineStr">
        <is>
          <t>Net interest income after provision for credit losses</t>
        </is>
      </c>
      <c r="B19" s="6" t="n">
        <v>492373</v>
      </c>
      <c r="C19" s="6" t="n">
        <v>485408</v>
      </c>
      <c r="D19" s="6" t="n">
        <v>326725</v>
      </c>
    </row>
    <row r="20">
      <c r="A20" s="3" t="inlineStr">
        <is>
          <t>Noninterest income</t>
        </is>
      </c>
    </row>
    <row r="21">
      <c r="A21" s="4" t="inlineStr">
        <is>
          <t>Service charges on deposit accounts</t>
        </is>
      </c>
      <c r="B21" s="6" t="n">
        <v>44145</v>
      </c>
      <c r="C21" s="6" t="n">
        <v>50792</v>
      </c>
      <c r="D21" s="6" t="n">
        <v>46128</v>
      </c>
    </row>
    <row r="22">
      <c r="A22" s="4" t="inlineStr">
        <is>
          <t>Mortgage banking activity</t>
        </is>
      </c>
      <c r="B22" s="6" t="n">
        <v>374077</v>
      </c>
      <c r="C22" s="6" t="n">
        <v>119409</v>
      </c>
      <c r="D22" s="6" t="n">
        <v>53654</v>
      </c>
    </row>
    <row r="23">
      <c r="A23" s="4" t="inlineStr">
        <is>
          <t>Other service charges, commissions and fees</t>
        </is>
      </c>
      <c r="B23" s="6" t="n">
        <v>3914</v>
      </c>
      <c r="C23" s="6" t="n">
        <v>3566</v>
      </c>
      <c r="D23" s="6" t="n">
        <v>2971</v>
      </c>
    </row>
    <row r="24">
      <c r="A24" s="4" t="inlineStr">
        <is>
          <t>Net gain (loss) on securities</t>
        </is>
      </c>
      <c r="B24" s="6" t="n">
        <v>5</v>
      </c>
      <c r="C24" s="6" t="n">
        <v>138</v>
      </c>
      <c r="D24" s="6" t="n">
        <v>-37</v>
      </c>
    </row>
    <row r="25">
      <c r="A25" s="4" t="inlineStr">
        <is>
          <t>Gain on sale of SBA loans</t>
        </is>
      </c>
      <c r="B25" s="6" t="n">
        <v>7226</v>
      </c>
      <c r="C25" s="6" t="n">
        <v>6058</v>
      </c>
      <c r="D25" s="6" t="n">
        <v>2728</v>
      </c>
    </row>
    <row r="26">
      <c r="A26" s="4" t="inlineStr">
        <is>
          <t>Other noninterest income</t>
        </is>
      </c>
      <c r="B26" s="6" t="n">
        <v>17133</v>
      </c>
      <c r="C26" s="6" t="n">
        <v>18150</v>
      </c>
      <c r="D26" s="6" t="n">
        <v>12968</v>
      </c>
    </row>
    <row r="27">
      <c r="A27" s="4" t="inlineStr">
        <is>
          <t>Total noninterest income</t>
        </is>
      </c>
      <c r="B27" s="6" t="n">
        <v>446500</v>
      </c>
      <c r="C27" s="6" t="n">
        <v>198113</v>
      </c>
      <c r="D27" s="6" t="n">
        <v>118412</v>
      </c>
    </row>
    <row r="28">
      <c r="A28" s="3" t="inlineStr">
        <is>
          <t>Noninterest expense</t>
        </is>
      </c>
    </row>
    <row r="29">
      <c r="A29" s="4" t="inlineStr">
        <is>
          <t>Salaries and employee benefits</t>
        </is>
      </c>
      <c r="B29" s="6" t="n">
        <v>360278</v>
      </c>
      <c r="C29" s="6" t="n">
        <v>223938</v>
      </c>
      <c r="D29" s="6" t="n">
        <v>149132</v>
      </c>
    </row>
    <row r="30">
      <c r="A30" s="4" t="inlineStr">
        <is>
          <t>Occupancy and equipment</t>
        </is>
      </c>
      <c r="B30" s="6" t="n">
        <v>52349</v>
      </c>
      <c r="C30" s="6" t="n">
        <v>40596</v>
      </c>
      <c r="D30" s="6" t="n">
        <v>29131</v>
      </c>
    </row>
    <row r="31">
      <c r="A31" s="4" t="inlineStr">
        <is>
          <t>Advertising and marketing</t>
        </is>
      </c>
      <c r="B31" s="6" t="n">
        <v>8046</v>
      </c>
      <c r="C31" s="6" t="n">
        <v>7927</v>
      </c>
      <c r="D31" s="6" t="n">
        <v>5571</v>
      </c>
    </row>
    <row r="32">
      <c r="A32" s="4" t="inlineStr">
        <is>
          <t>Amortization of intangible assets</t>
        </is>
      </c>
      <c r="B32" s="6" t="n">
        <v>19612</v>
      </c>
      <c r="C32" s="6" t="n">
        <v>17713</v>
      </c>
      <c r="D32" s="6" t="n">
        <v>9512</v>
      </c>
    </row>
    <row r="33">
      <c r="A33" s="4" t="inlineStr">
        <is>
          <t>Data processing and communications expenses</t>
        </is>
      </c>
      <c r="B33" s="6" t="n">
        <v>46017</v>
      </c>
      <c r="C33" s="6" t="n">
        <v>38513</v>
      </c>
      <c r="D33" s="6" t="n">
        <v>30385</v>
      </c>
    </row>
    <row r="34">
      <c r="A34" s="4" t="inlineStr">
        <is>
          <t>Legal and other professional fees</t>
        </is>
      </c>
      <c r="B34" s="6" t="n">
        <v>15972</v>
      </c>
      <c r="C34" s="6" t="n">
        <v>10634</v>
      </c>
      <c r="D34" s="6" t="n">
        <v>6386</v>
      </c>
    </row>
    <row r="35">
      <c r="A35" s="4" t="inlineStr">
        <is>
          <t>Credit resolution-related expenses</t>
        </is>
      </c>
      <c r="B35" s="6" t="n">
        <v>5106</v>
      </c>
      <c r="C35" s="6" t="n">
        <v>4082</v>
      </c>
      <c r="D35" s="6" t="n">
        <v>4016</v>
      </c>
    </row>
    <row r="36">
      <c r="A36" s="4" t="inlineStr">
        <is>
          <t>Merger and conversion charges</t>
        </is>
      </c>
      <c r="B36" s="6" t="n">
        <v>1391</v>
      </c>
      <c r="C36" s="6" t="n">
        <v>73105</v>
      </c>
      <c r="D36" s="6" t="n">
        <v>20499</v>
      </c>
    </row>
    <row r="37">
      <c r="A37" s="4" t="inlineStr">
        <is>
          <t>FDIC insurance</t>
        </is>
      </c>
      <c r="B37" s="6" t="n">
        <v>14078</v>
      </c>
      <c r="C37" s="6" t="n">
        <v>1945</v>
      </c>
      <c r="D37" s="6" t="n">
        <v>3408</v>
      </c>
    </row>
    <row r="38">
      <c r="A38" s="4" t="inlineStr">
        <is>
          <t>Other noninterest expenses</t>
        </is>
      </c>
      <c r="B38" s="6" t="n">
        <v>75780</v>
      </c>
      <c r="C38" s="6" t="n">
        <v>53484</v>
      </c>
      <c r="D38" s="6" t="n">
        <v>35607</v>
      </c>
    </row>
    <row r="39">
      <c r="A39" s="4" t="inlineStr">
        <is>
          <t>Total noninterest expense</t>
        </is>
      </c>
      <c r="B39" s="6" t="n">
        <v>598629</v>
      </c>
      <c r="C39" s="6" t="n">
        <v>471937</v>
      </c>
      <c r="D39" s="6" t="n">
        <v>293647</v>
      </c>
    </row>
    <row r="40">
      <c r="A40" s="4" t="inlineStr">
        <is>
          <t>Income before income tax expense</t>
        </is>
      </c>
      <c r="B40" s="6" t="n">
        <v>340244</v>
      </c>
      <c r="C40" s="6" t="n">
        <v>211584</v>
      </c>
      <c r="D40" s="6" t="n">
        <v>151490</v>
      </c>
    </row>
    <row r="41">
      <c r="A41" s="4" t="inlineStr">
        <is>
          <t>Income tax expense</t>
        </is>
      </c>
      <c r="B41" s="6" t="n">
        <v>78256</v>
      </c>
      <c r="C41" s="6" t="n">
        <v>50143</v>
      </c>
      <c r="D41" s="6" t="n">
        <v>30463</v>
      </c>
    </row>
    <row r="42">
      <c r="A42" s="4" t="inlineStr">
        <is>
          <t>Net income</t>
        </is>
      </c>
      <c r="B42" s="5" t="n">
        <v>261988</v>
      </c>
      <c r="C42" s="5" t="n">
        <v>161441</v>
      </c>
      <c r="D42" s="5" t="n">
        <v>121027</v>
      </c>
    </row>
    <row r="43">
      <c r="A43" s="4" t="inlineStr">
        <is>
          <t>Basic earnings per common share (in dollars per share)</t>
        </is>
      </c>
      <c r="B43" s="7" t="n">
        <v>3.78</v>
      </c>
      <c r="C43" s="7" t="n">
        <v>2.76</v>
      </c>
      <c r="D43" s="7" t="n">
        <v>2.81</v>
      </c>
    </row>
    <row r="44">
      <c r="A44" s="4" t="inlineStr">
        <is>
          <t>Diluted earnings per common share (in dollars per share)</t>
        </is>
      </c>
      <c r="B44" s="7" t="n">
        <v>3.77</v>
      </c>
      <c r="C44" s="7" t="n">
        <v>2.75</v>
      </c>
      <c r="D44" s="7" t="n">
        <v>2.8</v>
      </c>
    </row>
    <row r="45">
      <c r="A45" s="3" t="inlineStr">
        <is>
          <t>Weighted average common shares outstanding</t>
        </is>
      </c>
    </row>
    <row r="46">
      <c r="A46" s="4" t="inlineStr">
        <is>
          <t>Basic (in shares)</t>
        </is>
      </c>
      <c r="B46" s="6" t="n">
        <v>69256</v>
      </c>
      <c r="C46" s="6" t="n">
        <v>58462</v>
      </c>
      <c r="D46" s="6" t="n">
        <v>43142</v>
      </c>
    </row>
    <row r="47">
      <c r="A47" s="4" t="inlineStr">
        <is>
          <t>Diluted (in shares)</t>
        </is>
      </c>
      <c r="B47" s="6" t="n">
        <v>69426</v>
      </c>
      <c r="C47" s="6" t="n">
        <v>58614</v>
      </c>
      <c r="D47" s="6" t="n">
        <v>432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Dec. 31, 2020</t>
        </is>
      </c>
    </row>
    <row r="3">
      <c r="A3" s="3" t="inlineStr">
        <is>
          <t>Receivables [Abstract]</t>
        </is>
      </c>
    </row>
    <row r="4">
      <c r="A4" s="4" t="inlineStr">
        <is>
          <t>Schedule of Accounts Notes Loans and Financial Receivables</t>
        </is>
      </c>
      <c r="B4" s="4" t="inlineStr">
        <is>
          <t xml:space="preserve">Loans are stated at amortized cost. Balances within the major loans receivable categories are presented in the following table. December 31, (dollars in thousands) 2020 2019 Commercial, financial and agricultural $ 1,627,477 $ 802,171 Consumer installment 306,995 498,577 Indirect automobile 580,083 1,061,824 Mortgage warehouse 916,353 526,369 Municipal 659,403 564,304 Premium finance 687,841 654,669 Real estate – construction and development 1,606,710 1,549,062 Real estate – commercial and farmland 5,300,006 4,353,039 Real estate – residential 2,796,057 2,808,461 $ 14,480,925 $ 12,818,476 </t>
        </is>
      </c>
    </row>
    <row r="5">
      <c r="A5" s="4" t="inlineStr">
        <is>
          <t>Summary of Financial Receivable Nonaccrual Basis</t>
        </is>
      </c>
      <c r="B5" s="4" t="inlineStr">
        <is>
          <t xml:space="preserve">The following table presents an analysis of loans accounted for on a nonaccrual basis: December 31, (dollars in thousands) 2020 2019 Commercial, financial and agricultural $ 9,836 $ 9,236 Consumer installment 709 831 Indirect automobile 2,831 1,746 Premium finance — 600 Real estate – construction and development 5,407 1,988 Real estate – commercial and farmland 18,517 23,797 Real estate – residential 39,157 36,926 $ 76,457 $ 75,124 The following table presents an analysis of nonaccrual loans with no related allowance for credit losses: (dollars in thousands) December 31, Commercial, financial and agricultural $ 764 Real estate – construction and development 416 Real estate – commercial and farmland 7,015 Real estate – residential 5,299 $ 13,494 The following table presents an analysis of collateral-dependent financial assets and related allowance for credit losses: (dollars in thousands) December 31, 2020 Balance Allowance for Credit Losses Commercial, financial and agricultural $ 5,490 $ 2,252 Premium finance 3,523 — Real estate – construction and development 4,173 512 Real estate – commercial and farmland 100,180 21,001 Real estate – residential 9,716 891 $ 123,082 $ 24,656 </t>
        </is>
      </c>
    </row>
    <row r="6">
      <c r="A6" s="4" t="inlineStr">
        <is>
          <t>Summary of Past Due Financial Receivables</t>
        </is>
      </c>
      <c r="B6" s="4" t="inlineStr">
        <is>
          <t xml:space="preserve">The following tables present an analysis of past-due loans as of December 31, 2020 and 2019: (dollars in thousands) Loans Loans Loans 90 Total Current Total Loans 90 December 31, 2020 Commercial, financial and agricultural $ 4,576 $ 2,018 $ 5,652 $ 12,246 $ 1,615,231 $ 1,627,477 $ — Consumer installment 2,189 1,114 2,318 5,621 301,374 306,995 1,755 Indirect automobile 3,293 1,006 2,171 6,470 573,613 580,083 — Mortgage warehouse — — — — 916,353 916,353 — Municipal — — — — 659,403 659,403 — Premium finance 7,188 3,895 6,571 17,654 670,187 687,841 6,571 Real estate – construction and development 13,348 723 5,150 19,221 1,587,489 1,606,710 — Real estate – commercial and farmland 5,370 1,701 8,651 15,722 5,284,284 5,300,006 — Real estate – residential 20,519 3,125 34,081 57,725 2,738,332 2,796,057 — Total $ 56,483 $ 13,582 $ 64,594 $ 134,659 $ 14,346,266 $ 14,480,925 $ 8,326 (dollars in thousands) Loans Loans Loans 90 Total Current Total Loans 90 December 31, 2019 Commercial, financial and agricultural $ 3,609 $ 2,251 $ 6,484 $ 12,344 $ 789,827 $ 802,171 $ — Consumer installment 3,488 1,336 1,452 6,276 492,301 498,577 922 Indirect automobile 5,978 1,067 1,522 8,567 1,053,257 1,061,824 21 Mortgage warehouse — — — — 526,369 526,369 — Municipal — — — — 564,304 564,304 — Premium finance 13,801 8,022 5,411 27,234 627,435 654,669 4,811 Real estate – construction and development 7,785 1,224 1,583 10,592 1,538,470 1,549,062 — Real estate – commercial and farmland 7,404 3,405 15,598 26,407 4,326,632 4,353,039 — Real estate – residential 46,226 15,277 31,083 92,586 2,715,875 2,808,461 — Total $ 88,291 $ 32,582 $ 63,133 $ 184,006 $ 12,634,470 $ 12,818,476 $ 5,754 </t>
        </is>
      </c>
    </row>
    <row r="7">
      <c r="A7" s="4" t="inlineStr">
        <is>
          <t>Summary of Impaired Financial Receivables</t>
        </is>
      </c>
      <c r="B7" s="4" t="inlineStr">
        <is>
          <t xml:space="preserve">The following is a summary of information pertaining to impaired loans: As of and for the Years Ended December 31, (dollars in thousands) 2019 2018 Nonaccrual loans $ 75,124 $ 42,058 Troubled debt restructurings not included above 29,609 28,063 Total impaired loans $ 104,733 $ 70,121 Interest income recognized on impaired loans $ 4,131 $ 3,030 Foregone interest income on impaired loans $ 4,100 $ 2,336 The following table present an analysis of information pertaining to impaired loans as of December 31, 2019. (dollars in thousands) Unpaid Recorded Recorded Total Related Average December 31, 2019 Commercial, financial and agricultural $ 18,438 $ 1,911 $ 7,840 $ 9,751 $ 1,542 $ 6,287 Consumer installment 2,179 839 — 839 — 767 Indirect automobile 1,845 1,746 — 1,746 — 592 Premium finance 757 — 757 757 156 524 Real estate – construction and development 4,893 1,319 1,605 2,924 204 7,278 Real estate – commercial and farmland 42,515 12,147 18,381 30,528 953 23,280 Real estate – residential 62,675 13,413 44,775 58,188 3,592 51,817 Total $ 133,302 $ 31,375 $ 73,358 $ 104,733 $ 6,447 $ 90,545 </t>
        </is>
      </c>
    </row>
    <row r="8">
      <c r="A8" s="4" t="inlineStr">
        <is>
          <t>Summary of Credit Quality Indicate Financial Receivable</t>
        </is>
      </c>
      <c r="B8" s="4" t="inlineStr">
        <is>
          <t xml:space="preserve">The following table presents the loan portfolio's amortized cost by class of financing receivable, risk grade and year of origination (in thousands). Generally, current period renewals of credit are underwritten again at the point of renewal and considered current period originations for purposes of the table below. The Company had an immaterial amount of revolving loans which converted to term loans and the amortized cost basis of those loans is included in the applicable origination year. There were no loans risk graded 9 at December 31, 2020. Term Loans by Origination Year Revolving Loans Amortized Cost Basis Total As of December 31, 2020 2020 2019 2018 2017 2016 Prior Commercial, Financial and Agricultural Risk Grade: 1 $ 829,710 $ 2,912 $ 1,055 $ 387 $ 490 $ 4,961 $ 36,373 $ 875,888 2 1,213 1,512 668 996 172 967 14,317 19,845 3 109,352 54,266 16,932 17,968 7,027 3,905 68,806 278,256 4 86,837 71,645 74,388 37,779 15,359 23,069 85,366 394,443 5 4,061 4,269 4,772 7,443 804 5,842 4,352 31,543 6 21 72 506 193 3,509 1,232 632 6,165 7 3,312 3,460 2,579 3,573 1,294 5,214 1,886 21,318 8 — — — — — — 19 19 Total commercial, financial and agricultural $ 1,034,506 $ 138,136 $ 100,900 $ 68,339 $ 28,655 $ 45,190 $ 211,751 $ 1,627,477 Consumer Installment Risk Grade: 1 $ 6,782 $ 3,001 $ 1,550 $ 583 $ 95 $ 1 $ 667 $ 12,679 2 — — 46 2 — 63 42 153 3 15,172 6,960 2,838 887 1,455 601 4,389 32,302 4 120,800 53,593 53,182 16,329 3,121 9,437 3,556 260,018 5 49 127 28 30 3 242 8 487 6 — 2 9 — — 145 — 156 7 30 209 72 105 134 553 97 1,200 Total consumer installment $ 142,833 $ 63,892 $ 57,725 $ 17,936 $ 4,808 $ 11,042 $ 8,759 $ 306,995 Indirect Automobile Risk Grade: 1 $ — $ — $ — $ — $ — $ — $ — $ — 2 — — 81 31 5,356 3,054 — 8,522 3 — 35,432 187,656 188,302 103,570 52,781 — 567,741 4 — — — — — — — — 5 — — — — — — — — 6 — — 57 70 62 85 — 274 7 — 163 519 561 1,078 1,225 — 3,546 Total indirect automobile $ — $ 35,595 $ 188,313 $ 188,964 $ 110,066 $ 57,145 $ — $ 580,083 Mortgage Warehouse Risk Grade: 3 $ — $ — $ — $ — $ — $ — $ 916,353 $ 916,353 Total mortgage warehouse $ — $ — $ — $ — $ — $ — $ 916,353 $ 916,353 Municipal Risk Grade: 1 $ 91,692 $ 12,685 $ 8,944 $ 143,741 $ 124,929 $ 97,923 $ — $ 479,914 2 73,000 — — — 9,410 — — 82,410 3 39,990 713 — 5,453 7,204 5,489 — 58,849 4 31,394 — — — — 6,836 — 38,230 Total municipal $ 236,076 $ 13,398 $ 8,944 $ 149,194 $ 141,543 $ 110,248 $ — $ 659,403 Term Loans by Origination Year Revolving Loans Amortized Cost Basis Total As of December 31, 2020 2020 2019 2018 2017 2016 Prior Premium Finance Risk Grade: 2 $ 661,614 $ 18,236 $ 515 $ 746 $ 121 $ 38 $ — $ 681,270 7 5,811 760 — — — — — 6,571 Total premium finance $ 667,425 $ 18,996 $ 515 $ 746 $ 121 $ 38 $ — $ 687,841 Real Estate – Construction and Development Risk Grade: 3 $ 59,325 $ 7,035 $ 6,870 $ 8,046 $ 3,415 $ 6,916 $ 1,293 $ 92,900 4 605,254 445,496 205,444 50,181 14,672 26,915 68,574 1,416,536 5 1,614 26,720 9,612 13,261 17,712 10,127 107 79,153 6 685 1,036 3,646 1,302 — 4,564 — 11,233 7 15 2,858 566 271 42 3,136 — 6,888 Total real estate – construction and development $ 666,893 $ 483,145 $ 226,138 $ 73,061 $ 35,841 $ 51,658 $ 69,974 $ 1,606,710 Real Estate – Commercial and Farmland Risk Grade: 1 $ — $ — $ 161 $ — $ — $ — $ — $ 161 2 7,482 540 521 2,131 4,375 10,663 1,138 26,850 3 918,939 370,703 143,591 197,942 224,712 274,665 67,067 2,197,619 4 344,777 584,814 423,241 331,024 242,573 545,745 34,326 2,506,500 5 4,027 39,216 69,173 80,726 25,561 94,461 1,274 314,438 6 — 10,680 4,895 28,139 7,670 31,224 — 82,608 7 250 54,439 18,574 15,489 27,044 55,763 271 171,830 Total real estate – commercial and farmland $ 1,275,475 $ 1,060,392 $ 660,156 $ 655,451 $ 531,935 $ 1,012,521 $ 104,076 $ 5,300,006 Real Estate - Residential Risk Grade: 1 $ — $ — $ — $ — $ — $ 19 $ — $ 19 2 37 398 12 121 1,275 47,286 1,402 50,531 3 763,101 529,268 254,632 186,531 154,285 388,825 203,491 2,480,133 4 19,296 19,874 15,784 11,607 14,240 53,869 44,276 178,946 5 400 1,768 3,489 3,479 1,151 12,824 3,618 26,729 6 527 1,843 1,030 334 724 3,391 255 8,104 7 3,442 9,387 12,339 4,667 2,157 16,659 2,944 51,595 Total real estate - residential $ 786,803 $ 562,538 $ 287,286 $ 206,739 $ 173,832 $ 522,873 $ 255,986 $ 2,796,057 The following table presents the loan portfolio by risk grade as of December 31, 2019 (in thousands). Risk Commercial, Consumer Installment Indirect Automobile Mortgage Warehouse Municipal Premium Finance Real Estate - Real Estate - Real Estate - Total 1 $ 22,396 $ 13,184 $ — $ — $ 552,062 $ — $ — $ 208 $ 27 $ 587,877 2 18,937 1,233 18,354 — 2,690 654,069 17,535 35,299 92,255 840,372 3 215,180 33,314 1,033,861 526,369 8,925 — 90,124 1,720,039 2,406,587 6,034,399 4 482,146 449,224 4,009 — 627 — 1,377,674 2,348,083 222,779 4,884,542 5 33,317 208 — — — — 41,759 133,119 24,618 233,021 6 4,901 213 — — — — 17,223 53,941 10,132 86,410 7 25,294 1,191 5,600 — — 600 4,747 62,350 52,063 151,845 8 — 8 — — — — — — — 8 9 — 2 — — — — — — — 2 Total $ 802,171 $ 498,577 $ 1,061,824 $ 526,369 $ 564,304 $ 654,669 $ 1,549,062 $ 4,353,039 $ 2,808,461 $ 12,818,476 </t>
        </is>
      </c>
    </row>
    <row r="9">
      <c r="A9" s="4" t="inlineStr">
        <is>
          <t>Summary of Troubled Debt Restructurings by Loan Class</t>
        </is>
      </c>
      <c r="B9" s="4" t="inlineStr">
        <is>
          <t xml:space="preserve">The following table presents the loans by class modified as troubled debt restructurings, which occurred during the year ending December 31, 2020 and 2019. December 31, 2020 December 31, 2019 Loan Class # Balance (in thousands) # Balance (in thousands) Commercial, financial and agricultural 7 $ 855 4 $ 627 Consumer installment 5 15 10 58 Indirect automobile 488 2,738 — — Premium finance — — 1 157 Real estate – construction and development 1 17 — — Real estate – commercial and farmland 14 31,630 2 220 Real estate – residential 55 14,126 48 7,442 Total 570 $ 49,381 65 $ 8,504 </t>
        </is>
      </c>
    </row>
    <row r="10">
      <c r="A10" s="4" t="inlineStr">
        <is>
          <t>Troubled Debt Restructurings On Financing Receivables Payment Default</t>
        </is>
      </c>
      <c r="B10" s="4" t="inlineStr">
        <is>
          <t xml:space="preserve">The following table presents the troubled debt restructurings by class that defaulted (defined as 30 days past due) during the year ending December 31, 2020 and 2019. December 31, 2020 December 31, 2019 Loan Class # Balance (in thousands) # Balance (in thousands) Commercial, financial and agricultural 1 $ 2 6 $ 87 Consumer installment 4 2 5 32 Real estate – construction and development 3 689 1 2 Real estate – commercial and farmland 4 929 5 1,942 Real estate – residential 22 2,756 23 2,130 Total 34 $ 4,378 40 $ 4,193 </t>
        </is>
      </c>
    </row>
    <row r="11">
      <c r="A11" s="4" t="inlineStr">
        <is>
          <t>Summary of Troubled Debt Restructuring by Loan Class, Classified Separately under Restructured Terms</t>
        </is>
      </c>
      <c r="B11" s="4" t="inlineStr">
        <is>
          <t xml:space="preserve">As of December 31, 2020 Accruing Loans Non-Accruing Loans Loan Class # Balance (in thousands) # Balance (in thousands) Commercial, financial and agricultural 9 $ 521 11 $ 849 Consumer installment 10 32 20 56 Indirect automobile 437 2,277 51 461 Real estate – construction and development 4 506 5 707 Real estate – commercial and farmland 28 36,707 7 1,401 Real estate – residential 264 38,800 34 2,671 Total 752 $ 78,843 128 $ 6,145 As of December 31, 2019 Accruing Loans Non-Accruing Loans Loan Class # Balance (in thousands) # Balance (in thousands) Commercial, financial and agricultural 5 $ 516 17 $ 335 Consumer installment 4 8 27 107 Premium finance 1 156 — — Real estate – construction and development 6 936 3 253 Real estate – commercial and farmland 21 6,732 8 2,071 Real estate – residential 197 21,261 40 2,857 Total 234 $ 29,609 95 $ 5,623 </t>
        </is>
      </c>
    </row>
    <row r="12">
      <c r="A12" s="4" t="inlineStr">
        <is>
          <t>Financing Receivable Schedule of Short Term Deferrals</t>
        </is>
      </c>
      <c r="B12" s="4" t="inlineStr">
        <is>
          <t>The table below presents short-term deferrals related to the COVID-19 pandemic that were not considered TDRs. (dollars in thousands) COVID-19 Deferrals Deferrals as a % of total loans Commercial, financial and agricultural $ 12,471 0.8 % Consumer installment 1,418 0.5 % Indirect automobile 8,936 1.5 % Real estate – construction and development 11,049 0.7 % Real estate – commercial and farmland 179,183 3.4 % Real estate – residential 119,722 4.3 % $ 332,779 2.3 %</t>
        </is>
      </c>
    </row>
    <row r="13">
      <c r="A13" s="4" t="inlineStr">
        <is>
          <t>Summary of Changes in Related Party Loans</t>
        </is>
      </c>
      <c r="B13" s="4" t="inlineStr">
        <is>
          <t xml:space="preserve">Changes in related party loans are summarized as follows: December 31, (dollars in thousands) 2020 2019 Balance, January 1 $ 36,468 $ 3,072 Advances 34,132 8,938 Repayments (1,205) (2,554) Transactions due to changes in related parties — 27,012 Ending balance $ 69,395 $ 36,468 </t>
        </is>
      </c>
    </row>
    <row r="14">
      <c r="A14" s="4" t="inlineStr">
        <is>
          <t>Schedule of Allowances for Loan Losses by Portfolio Segment</t>
        </is>
      </c>
      <c r="B14" s="4" t="inlineStr">
        <is>
          <t>The following table details activity in the allowance for credit losses by portfolio segment for the periods indicated. Allocation of a portion of the allowance to one category of loans does not preclude its availability to absorb losses in other categories. (dollars in thousands) Commercial, Consumer Indirect Automobile Mortgage Warehouse Municipal Premium Finance Balance, December 31, 2019 $ 4,567 $ 3,784 $ — $ 640 $ 484 $ 2,550 Adjustment to allowance for adoption of ASU 2016-13 2,587 8,012 4,109 463 (92) 4,471 Provision for loan losses 8,963 (3,831) (235) 2,563 399 (198) Loans charged off (10,647) (5,642) (3,602) — — (6,133) Recoveries of loans previously charged off 1,889 1,753 1,657 — — 3,189 Balance, December 31, 2020 $ 7,359 $ 4,076 $ 1,929 $ 3,666 $ 791 $ 3,879 Real Estate – Construction and Development Real Estate – Real Estate – Total Balance, December 31, 2019 $ 5,995 $ 9,666 $ 10,503 $ 38,189 Adjustment to allowance for adoption of ASU 2016-13 12,248 27,073 19,790 78,661 Provision for loan losses 26,327 78,210 13,290 125,488 Loans charged off (83) (27,504) (853) (54,464) Recoveries of loans previously charged off 817 1,449 794 11,548 Balance, December 31, 2020 $ 45,304 $ 88,894 $ 43,524 $ 199,422 Prior to the adoption of ASC 326 on January 1, 2020, the Company calculated the allowance for loan losses under the incurred loss methodology. The following tables are disclosures related to the allowance for loan losses in prior periods. (dollars in thousands) Commercial, Consumer Indirect Automobile Mortgage Warehouse Municipal Premium Finance Twelve months ended December 31, 2019 Balance, January 1, 2019 $ 2,352 $ 3,795 $ — $ 640 $ 509 $ 1,426 Provision for loan losses 3,837 4,268 1,459 — (25) 2,721 Loans charged off (3,460) (5,899) (1,904) — — (4,351) Recoveries of loans previously charged off 1,838 1,620 445 — — 2,754 Balance, December 31, 2019 $ 4,567 $ 3,784 $ — $ 640 $ 484 $ 2,550 Period-end allocation: Loans individually evaluated for impairment (1) $ 1,543 $ — $ — $ — $ — $ 758 Loans collectively evaluated for impairment 3,024 3,784 — 640 484 1,792 Ending balance $ 4,567 $ 3,784 $ — $ 640 $ 484 $ 2,550 Loans: Individually evaluated for impairment (1) $ 8,032 $ — $ — $ — $ — $ 6,768 Collectively evaluated for impairment 789,252 498,363 1,056,811 526,369 564,304 647,901 Acquired with deteriorated credit quality 4,887 214 5,013 — — — Ending balance $ 802,171 $ 498,577 $ 1,061,824 $ 526,369 $ 564,304 $ 654,669 Real Estate – Construction and Development Real Estate – Real Estate – Total Twelve months ended December 31, 2019 Balance, January 1, 2019 $ 4,210 $ 9,659 $ 6,228 $ 28,819 Provision for loan losses 454 3,017 4,027 19,758 Loans charged off (414) (3,342) (491) (19,861) Recoveries of loans previously charged off 1,745 332 739 9,473 Balance, December 31, 2019 $ 5,995 $ 9,666 $ 10,503 $ 38,189 Period-end allocation: Loans individually evaluated for impairment (1) $ 204 $ 953 $ 3,704 $ 7,162 Loans collectively evaluated for impairment 5,791 8,713 6,799 31,027 Ending balance $ 5,995 $ 9,666 $ 10,503 $ 38,189 Loans: Individually evaluated for impairment (1) $ 1,605 $ 19,759 $ 46,311 $ 82,475 Collectively evaluated for impairment 1,532,786 4,256,397 2,737,095 12,609,278 Acquired with deteriorated credit quality 14,671 76,883 25,055 126,723 Ending balance $ 1,549,062 $ 4,353,039 $ 2,808,461 $ 12,818,476 (1) At December 31, 2019, loans individually evaluated for impairment includes all nonaccrual loans greater than $100,000 and all troubled debt restructurings greater than $100,000, including all troubled debt restructurings and not only those currently classified as troubled debt restructurings. (dollars in thousands) Commercial, Consumer Indirect Automobile Mortgage Warehouse Municipal Premium Finance Twelve months ended December 31, 2018 Balance, January 1, 2018 $ 2,693 $ 1,926 $ — $ 640 $ 519 $ 819 Provision for loan losses (117) 5,468 — — (10) 10,253 Loans charged off (1,908) (4,414) — — — (12,467) Recoveries of loans previously charged off 1,684 815 — — — 2,821 Balance, December 31, 2018 $ 2,352 $ 3,795 $ — $ 640 $ 509 $ 1,426 Period-end allocation: Loans individually evaluated for impairment (1) $ 191 $ — $ — $ — $ — $ 379 Loans collectively evaluated for impairment 2,161 3,795 — 640 509 1,047 Ending balance $ 2,352 $ 3,795 $ — $ 640 $ 509 $ 1,426 Loans: Individually evaluated for impairment (1) $ 1,608 $ — $ — $ — $ — $ 2,360 Collectively evaluated for impairment 676,923 482,390 — 360,922 597,945 408,021 Acquired with deteriorated credit quality 2,189 169 — — — — Ending balance $ 680,720 $ 482,559 $ — $ 360,922 $ 597,945 $ 410,381 Real Estate – Construction and Development Real Estate – Real Estate – Total Twelve months ended December 31, 2018 Balance, January 1, 2018 $ 4,743 $ 8,408 $ 6,043 $ 25,791 Provision for loan losses (514) 855 732 16,667 Loans charged off (731) (356) (1,255) (21,131) Recoveries of loans previously charged off 712 752 708 7,492 Balance, December 31, 2018 $ 4,210 $ 9,659 $ 6,228 $ 28,819 Period-end allocation: Loans individually evaluated for impairment (1) $ 479 $ 2,274 $ 1,641 $ 4,964 Loans collectively evaluated for impairment 3,731 7,385 4,587 23,855 Ending balance $ 4,210 $ 9,659 $ 6,228 $ 28,819 Loans: Individually evaluated for impairment (1) $ 6,935 $ 17,231 $ 25,759 $ 53,893 Collectively evaluated for impairment 884,258 3,079,049 1,880,922 8,370,430 Acquired with deteriorated credit quality 7,904 56,108 21,221 87,591 Ending balance $ 899,097 $ 3,152,388 $ 1,927,902 $ 8,511,914 (1) At December 31, 2018, loans individually evaluated for impairment includes all nonaccrual loans greater than $100,000 and all troubled debt restructurings greater than $100,000, including all troubled debt restructurings and not only those currently classified as troubled debt restructuring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ummary of Premises and Equipment</t>
        </is>
      </c>
      <c r="B4" s="4" t="inlineStr">
        <is>
          <t xml:space="preserve">Premises and equipment are summarized as follows: December 31, (dollars in thousands) 2020 2019 Land $ 68,370 $ 74,868 Buildings and leasehold improvements 165,058 167,837 Furniture and equipment 74,821 69,108 Construction in progress 4,530 2,282 Premises and equipment, gross 312,779 314,095 Accumulated depreciation (89,889) (80,993) Premises and equipment, net $ 222,890 $ 233,1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Change in the Carrying Value of Goodwill</t>
        </is>
      </c>
      <c r="B4" s="4" t="inlineStr">
        <is>
          <t xml:space="preserve">The change in the carrying value of goodwill for the years ended December 31, 2020 and 2019 is summarized below for both the total Company and by the Company's reportable segments. December 31, (dollars in thousands) 2020 2019 Consolidated Carrying amount of goodwill at beginning of year $ 931,637 $ 503,434 Additions related to acquisitions in current year — 430,497 Fair value adjustments related to acquisitions in prior year (3,632) (2,294) Carrying amount of goodwill at end of year $ 928,005 $ 931,637 Banking Division Carrying amount of goodwill at beginning of year $ 867,139 $ 438,144 Additions related to acquisitions in current year — 430,497 Fair value adjustments related to acquisitions in prior year (3,632) (1,502) Carrying amount of goodwill at end of year $ 863,507 $ 867,139 Premium Finance Division Carrying amount of goodwill at beginning of year $ 64,498 $ 65,290 Fair value adjustments related to acquisitions in prior year — (792) Carrying amount of goodwill at end of year $ 64,498 $ 64,498 </t>
        </is>
      </c>
    </row>
    <row r="5">
      <c r="A5" s="4" t="inlineStr">
        <is>
          <t>Summary of Information Related to Acquired Intangible Assets</t>
        </is>
      </c>
      <c r="B5" s="4" t="inlineStr">
        <is>
          <t xml:space="preserve">The following is a summary of information related to acquired intangible assets: As of December 31, 2020 As of December 31, 2019 (dollars in thousands) Gross Amount Accumulated Amortization Gross Amount Accumulated Amortization Amortized intangible assets: Core deposit premiums $ 107,958 $ 50,829 $ 107,958 $ 34,220 Insurance agent relationships 22,351 8,149 22,351 5,355 US Premium Finance trade name 1,094 456 1,094 300 Non-compete agreement 162 157 162 104 $ 131,565 $ 59,591 $ 131,565 $ 39,979 </t>
        </is>
      </c>
    </row>
    <row r="6">
      <c r="A6" s="4" t="inlineStr">
        <is>
          <t>Estimated Amortization Expense</t>
        </is>
      </c>
      <c r="B6" s="4" t="inlineStr">
        <is>
          <t xml:space="preserve">The estimated amortization expense for each of the next five years is as follows (in thousands): 2021 $ 14,965 2022 12,554 2023 11,054 2024 9,999 2025 8,937 Thereafter 14,465 $ 71,9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0</t>
        </is>
      </c>
    </row>
    <row r="3">
      <c r="A3" s="3" t="inlineStr">
        <is>
          <t>Banking and Thrift, Interest [Abstract]</t>
        </is>
      </c>
    </row>
    <row r="4">
      <c r="A4" s="4" t="inlineStr">
        <is>
          <t>Scheduled Maturities of Time Deposits</t>
        </is>
      </c>
      <c r="B4" s="4" t="inlineStr">
        <is>
          <t xml:space="preserve">The scheduled maturities of time deposits at December 31, 2020 are as follows: (dollars in thousands) 2021 $ 1,691,527 2022 259,478 2023 48,951 2024 21,607 2025 21,873 Thereafter 1,346 $ 2,044,7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CURITIES SOLD UNDER AGREEMENTS TO REPURCHASE (Tables)</t>
        </is>
      </c>
      <c r="B1" s="2" t="inlineStr">
        <is>
          <t>12 Months Ended</t>
        </is>
      </c>
    </row>
    <row r="2">
      <c r="B2" s="2" t="inlineStr">
        <is>
          <t>Dec. 31, 2020</t>
        </is>
      </c>
    </row>
    <row r="3">
      <c r="A3" s="3" t="inlineStr">
        <is>
          <t>Investments, Debt and Equity Securities [Abstract]</t>
        </is>
      </c>
    </row>
    <row r="4">
      <c r="A4" s="4" t="inlineStr">
        <is>
          <t>Summary of Securities Sold Under Repurchase Agreements</t>
        </is>
      </c>
      <c r="B4" s="4" t="inlineStr">
        <is>
          <t xml:space="preserve">The following is a summary of securities sold under repurchase agreements for the years ended December 31, 2020, 2019 and 2018: For the Years Ended December 31, (dollars in thousands) 2020 2019 2018 Average daily balance during the year $ 12,115 $ 14,043 $ 15,692 Average interest rate during the year 0.68 % 0.61 % 0.15 % Maximum month-end balance during the year $ 15,998 $ 23,626 $ 23,270 Weighted average interest rate at year-end 0.35 % 0.81 % 0.14 % The following is a summary of the Company’s securities sold under agreements to repurchase at December 31, 2020 and 2019: December 31, (dollars in thousands) 2020 2019 Securities sold under agreements to repurchase $ 11,641 $ 20,6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 (Tables)</t>
        </is>
      </c>
      <c r="B1" s="2" t="inlineStr">
        <is>
          <t>12 Months Ended</t>
        </is>
      </c>
    </row>
    <row r="2">
      <c r="B2" s="2" t="inlineStr">
        <is>
          <t>Dec. 31, 2020</t>
        </is>
      </c>
    </row>
    <row r="3">
      <c r="A3" s="3" t="inlineStr">
        <is>
          <t>Debt Disclosure [Abstract]</t>
        </is>
      </c>
    </row>
    <row r="4">
      <c r="A4" s="4" t="inlineStr">
        <is>
          <t>OTHER BORROWINGS</t>
        </is>
      </c>
      <c r="B4" s="4" t="inlineStr">
        <is>
          <t xml:space="preserve">Other borrowings consist of the following: December 31, (dollars in thousands) 2020 2019 FHLB borrowings: Fixed Rate Advance due January 10, 2020; fixed interest rate of 1.68% $ — $ 50,000 Fixed Rate Advance due January 13, 2020; fixed interest rate of 1.68% — 50,000 Fixed Rate Advance due January 13, 2020; fixed interest rate of 1.67% — 100,000 Fixed Rate Advance due January 15, 2020; fixed interest rate of 1.71% — 50,000 Fixed Rate Advance due January 16, 2020; fixed interest rate of 1.69% — 150,000 Fixed Rate Advance due January 17, 2020; fixed interest rate of 1.70% — 100,000 Fixed Rate Advance due January 21, 2020; fixed interest rate of 1.71% — 50,000 Fixed Rate Advance due January 21, 2020; fixed interest rate of 1.71% — 200,000 Fixed Rate Advance due January 21, 2020; fixed interest rate of 1.70% — 25,000 Fixed Rate Advance due January 21, 2020; fixed interest rate of 1.71% — 75,000 Fixed Rate Advance due January 21, 2020; fixed interest rate of 1.71% — 25,000 Fixed Rate Advance due January 23, 2020; fixed interest rate of 1.71% — 100,000 Fixed Rate Advance due January 27, 2020; fixed interest rate of 1.73% — 50,000 Fixed Rate Advance due February 18, 2020; fixed interest rate of 1.72% — 100,000 Fixed Rate Advance due March 3, 2025; fixed interest rate of 1.208% 15,000 — Fixed Rate Advance due March 2, 2027; fixed interest rate of 1.445% 15,000 — Fixed Rate Advance due March 4, 2030; fixed interest rate of 1.606% 15,000 — Fixed Rate Advance due December 9, 2030; fixed interest rate of 4.55% 1,411 1,422 Fixed Rate Advance due December 9, 2030; fixed interest rate of 4.55% 977 985 Principal Reducing Advance due September 29, 2031; fixed interest rate of 3.095% 1,567 1,712 Subordinated notes payable: Subordinated notes payable due March 15, 2027 net of unamortized debt issuance cost of $812 and $943, respectively; fixed interest rate of 5.75% through March 14, 2022; variable interest rate thereafter at three-month LIBOR plus 3.616% 74,188 74,057 Subordinated notes payable due December 15, 2029 net of unamortized debt issuance cost of $2,165 and $2,408, respectively; fixed interest rate of 4.25% through December 14, 2024; variable interest rate thereafter at three-month SOFR plus 2.94% 117,835 117,592 Subordinated notes payable due May 31, 2030 net of unaccreted purchase accounting fair value adjustment of $1,150 and $1,596, respectively; fixed interest rate of 5.875% through May 31, 2025; variable interest rate thereafter at three-month LIBOR plus 3.63% 76,150 76,595 Subordinated notes payable due October 1, 2030 net of unamortized debt issuance cost of $1,973 and $0, respectively; fixed interest rate of 3.875% through September 30, 2025; variable interest rate thereafter at three-month SOFR plus 3.753% 108,027 — Other debt: Advance from correspondent bank due September 5, 2026; secured by a loan receivable; fixed interest rate of 2.09% — 1,346 $ 425,155 $ 1,398,7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BORDINATED DEFERRABLE INTEREST DEBENTURES (Tables)</t>
        </is>
      </c>
      <c r="B1" s="2" t="inlineStr">
        <is>
          <t>12 Months Ended</t>
        </is>
      </c>
    </row>
    <row r="2">
      <c r="B2" s="2" t="inlineStr">
        <is>
          <t>Dec. 31, 2020</t>
        </is>
      </c>
    </row>
    <row r="3">
      <c r="A3" s="3" t="inlineStr">
        <is>
          <t>Brokers and Dealers [Abstract]</t>
        </is>
      </c>
    </row>
    <row r="4">
      <c r="A4" s="4" t="inlineStr">
        <is>
          <t>Schedule of Subordinated Deferrable Interest Debentures</t>
        </is>
      </c>
      <c r="B4" s="4" t="inlineStr">
        <is>
          <t xml:space="preserve">The following table summarizes the terms of the Company's outstanding subordinated deferrable interest debentures as of December 31, 2020: December 31, 2020 (dollars in thousands) Name of Trust Issuance Date Rate Rate at December 31, 2020 Maturity Date Issuance Amount Unaccreted Purchase Discount Carrying Value Prosperity Bank Statutory Trust II March 2003 3-month LIBOR plus 3.15% 3.40% March 26, 2033 $ 4,640 $ 969 $ 3,671 Fidelity Southern Statutory Trust I June 2003 3-month LIBOR plus 3.10% 3.35% June 26, 2033 15,464 1,227 14,237 Coastal Bankshares Statutory Trust I August 2003 3-month LIBOR plus 3.15% 3.39% October 7, 2033 5,155 987 4,168 Jacksonville Statutory Trust I June 2004 3-month LIBOR plus 2.63% 2.86% June 17, 2034 4,124 812 3,312 Prosperity Banking Capital Trust I June 2004 3-month LIBOR plus 2.57% 2.81% June 30, 2034 5,155 1,383 3,772 Merchants &amp; Southern Statutory Trust I March 2005 3-month LIBOR plus 1.90% 2.13% March 17, 2035 3,093 899 2,194 Fidelity Southern Statutory Trust II March 2005 3-month LIBOR plus 1.89% 2.12% March 17, 2035 10,310 2,047 8,263 Atlantic BancGroup, Inc. Statutory Trust I September 2005 3-month LIBOR plus 1.50% 1.72% September 15, 2035 3,093 1,134 1,959 Coastal Bankshares Statutory Trust II December 2005 3-month LIBOR plus 1.60% 1.82% December 15, 2035 10,310 3,429 6,881 Cherokee Statutory Trust I November 2005 3-month LIBOR plus 1.50% 1.72% December 15, 2035 3,093 686 2,407 Prosperity Bank Statutory Trust III January 2006 3-month LIBOR plus 1.60% 1.82% March 15, 2036 10,310 3,815 6,495 Merchants &amp; Southern Statutory Trust II March 2006 3-month LIBOR plus 1.50% 1.72% June 15, 2036 3,093 1,046 2,047 Jacksonville Statutory Trust II December 2006 3-month LIBOR plus 1.73% 1.95% December 15, 2036 3,093 934 2,159 Ameris Statutory Trust I December 2006 3-month LIBOR plus 1.63% 1.85% December 15, 2036 37,114 — 37,114 Fidelity Southern Statutory Trust III August 2007 3-month LIBOR plus 1.40% 1.62% September 15, 2037 20,619 5,542 15,077 Prosperity Bank Statutory Trust IV September 2007 3-month LIBOR plus 1.54% 1.76% December 15, 2037 7,940 4,139 3,801 Jacksonville Bancorp, Inc. Statutory Trust III June 2008 3-month LIBOR plus 3.75% 3.97% September 15, 2038 7,784 996 6,788 Total $ 154,390 $ 30,045 $ 124,34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Summary of Accumulated Other Comprehensive Income</t>
        </is>
      </c>
      <c r="B4" s="4" t="inlineStr">
        <is>
          <t>The following tables present a summary of the accumulated other comprehensive income (loss) balances, net of tax, as of December 31, 2020, 2019 and 2018. (dollars in thousands) Unrealized Gain (Loss) on Derivatives Unrealized Gain (Loss) on Securities Accumulated Other Comprehensive Income (Loss) Balance, December 31, 2019 $ (147) $ 18,142 $ 17,995 Reclassification for gains included in net income, net of tax — — — Current year changes, net of tax 147 15,363 15,510 Balance, December 31, 2020 $ — $ 33,505 $ 33,505 (dollars in thousands) Unrealized Unrealized Accumulated Other Comprehensive Income (Loss) Balance, December 31, 2018 $ 351 $ (5,177) $ (4,826) Reclassification for gains included in net income, net of tax — (46) (46) Current year changes, net of tax (498) 23,365 22,867 Balance, December 31, 2019 $ (147) $ 18,142 $ 17,995 (dollars in thousands) Unrealized Unrealized Accumulated Other Comprehensive Income (Loss) Balance, December 31, 2017 $ 292 $ (1,572) $ (1,280) Reclassification to retained earnings due to change in federal corporate tax rate (53) (339) (392) Adjusted balance, January 1, 2018 239 (1,911) (1,672) Reclassification for gains included in net income, net of tax — (70) (70) Current year changes, net of tax 112 (3,196) (3,084) Balance, December 31, 2018 $ 351 $ (5,177) $ (4,82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provides information on noninterest income categories that contain ASC 606 Revenue for the periods indicated. For the Years Ended December 31, (dollars in thousands) 2020 2019 2018 Service charges on deposit accounts ASC 606 revenue items Debit card interchange fees $ 15,988 $ 18,909 $ 18,945 Overdraft fees 17,903 21,710 18,267 Other service charges on deposit accounts 10,254 10,173 8,916 Total ASC 606 revenue included in service charges on deposits accounts 44,145 50,792 46,128 Total service charges on deposit accounts $ 44,145 $ 50,792 $ 46,128 Other service charges, commissions and fees ASC 606 revenue items ATM fees $ 3,633 $ 3,228 $ 2,721 Total ASC 606 revenue included in other service charges, commission and fees 3,633 3,228 2,721 Other 281 338 250 Total other service charges, commission and fees $ 3,914 $ 3,566 $ 2,971 Other noninterest income ASC 606 revenue items Trust and wealth management $ 3,142 $ 1,467 $ 89 Total ASC 606 revenue included in other noninterest income 3,142 1,467 89 Other 13,991 16,683 12,879 Total other noninterest income $ 17,133 $ 18,150 $ 12,968 </t>
        </is>
      </c>
    </row>
    <row r="5">
      <c r="A5" s="4" t="inlineStr">
        <is>
          <t>Other Real Estate Owned, Gain (Loss) Recognized</t>
        </is>
      </c>
      <c r="B5" s="4" t="inlineStr">
        <is>
          <t>The following provides information on net gains (losses) recognized on the sale of OREO for the periods indicated. For the Years Ended December 31, (dollars in thousands) 2020 2019 2018 Net gains (losses) recognized on sale of OREO $ 365 $ 10 $ (45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 in Consolidated Statements of Income</t>
        </is>
      </c>
      <c r="B4" s="4" t="inlineStr">
        <is>
          <t xml:space="preserve">The income tax expense in the consolidated statements of income consists of the following: For the Years Ended December 31, (dollars in thousands) 2020 2019 2018 Current - federal $ 73,705 $ 21,994 $ 27,714 Current - state 12,479 5,328 1,375 Deferred - federal (7,881) 19,639 496 Deferred - state (47) 3,182 878 $ 78,256 $ 50,143 $ 30,463 </t>
        </is>
      </c>
    </row>
    <row r="5">
      <c r="A5" s="4" t="inlineStr">
        <is>
          <t>Schedule of Reconciliation of Differences in Company's Income Tax Expense</t>
        </is>
      </c>
      <c r="B5" s="4" t="inlineStr">
        <is>
          <t xml:space="preserve">The Company’s income tax expense differs from the amounts computed by applying the federal income tax statutory rates to income before income taxes. A reconciliation of the differences is as follows: For the Years Ended December 31, (dollars in thousands) 2020 2019 2018 Federal income statutory rate 21 % 21 % 21 % Tax at federal income tax rate $ 71,460 $ 44,433 $ 31,813 Change resulting from: State income tax, net of federal benefit 9,812 7,389 1,965 Tax-exempt interest (3,726) (2,911) (3,095) Increase in cash value of bank owned life insurance (594) (581) (382) Excess tax (benefit) deficiency from stock compensation 371 (108) (602) Nondeductible merger expenses 2 799 1,002 Other 2,827 1,122 (238) Benefit related to carryback claims resulting from the CARES Act (1,896) — — Provision for income taxes $ 78,256 $ 50,143 $ 30,463 </t>
        </is>
      </c>
    </row>
    <row r="6">
      <c r="A6" s="4" t="inlineStr">
        <is>
          <t>Components of Deferred Income Taxes</t>
        </is>
      </c>
      <c r="B6" s="4" t="inlineStr">
        <is>
          <t xml:space="preserve">The components of deferred income taxes are as follows: December 31, (dollars in thousands) 2020 2019 Deferred tax assets Allowance for credit losses $ 59,643 $ 9,596 Deferred compensation 5,722 3,459 Deferred loan fees 5,224 — Deferred gain on interest rate swap — 39 Nonaccrual interest — 107 Purchase accounting adjustments 17,266 21,104 Other real estate owned 2,647 4,556 Net operating loss tax carryforward 17,176 18,775 Tax credit carryforwards 931 3,701 FDIC-assisted transaction adjustments — 2,060 Capitalized costs, accrued expenses and other 2,815 4,840 Lease liability 19,314 10,619 130,738 78,856 December 31, (dollars in thousands) 2020 2019 Deferred tax liabilities Premises and equipment 14,337 12,211 Mortgage servicing rights 35,806 25,990 Subordinated debentures 6,169 7,226 Goodwill and intangible assets 13,165 15,756 Unrealized gain on securities available for sale 9,263 5,430 Right of use lease asset 18,684 10,063 97,424 76,676 Net deferred tax asset $ 33,314 $ 2,18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261988</v>
      </c>
      <c r="C4" s="5" t="n">
        <v>161441</v>
      </c>
      <c r="D4" s="5" t="n">
        <v>121027</v>
      </c>
    </row>
    <row r="5">
      <c r="A5" s="3" t="inlineStr">
        <is>
          <t>Other comprehensive income (loss)</t>
        </is>
      </c>
    </row>
    <row r="6">
      <c r="A6" s="4" t="inlineStr">
        <is>
          <t>Net unrealized holding gains (losses) arising during period on investment securities available for sale, net of tax expense (benefit) of $4,084, $6,211 and ($849)</t>
        </is>
      </c>
      <c r="B6" s="6" t="n">
        <v>15363</v>
      </c>
      <c r="C6" s="6" t="n">
        <v>23365</v>
      </c>
      <c r="D6" s="6" t="n">
        <v>-3196</v>
      </c>
    </row>
    <row r="7">
      <c r="A7" s="4" t="inlineStr">
        <is>
          <t>Reclassification adjustment for gains on investment securities included in earnings, net of tax of $0, $12 and $19</t>
        </is>
      </c>
      <c r="B7" s="6" t="n">
        <v>0</v>
      </c>
      <c r="C7" s="6" t="n">
        <v>-46</v>
      </c>
      <c r="D7" s="6" t="n">
        <v>-70</v>
      </c>
    </row>
    <row r="8">
      <c r="A8" s="4" t="inlineStr">
        <is>
          <t>Net unrealized gains (losses) on cash flow hedge during the period, net of tax expense (benefit) of $39, ($133) and $30</t>
        </is>
      </c>
      <c r="B8" s="6" t="n">
        <v>147</v>
      </c>
      <c r="C8" s="6" t="n">
        <v>-498</v>
      </c>
      <c r="D8" s="6" t="n">
        <v>112</v>
      </c>
    </row>
    <row r="9">
      <c r="A9" s="4" t="inlineStr">
        <is>
          <t>Total other comprehensive income (loss)</t>
        </is>
      </c>
      <c r="B9" s="6" t="n">
        <v>15510</v>
      </c>
      <c r="C9" s="6" t="n">
        <v>22821</v>
      </c>
      <c r="D9" s="6" t="n">
        <v>-3154</v>
      </c>
    </row>
    <row r="10">
      <c r="A10" s="4" t="inlineStr">
        <is>
          <t>Comprehensive income</t>
        </is>
      </c>
      <c r="B10" s="5" t="n">
        <v>277498</v>
      </c>
      <c r="C10" s="5" t="n">
        <v>184262</v>
      </c>
      <c r="D10" s="5" t="n">
        <v>11787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ummary of Activity of Non-Performance Based and Performance Based Options</t>
        </is>
      </c>
      <c r="B4" s="4" t="inlineStr">
        <is>
          <t xml:space="preserve">A summary of the activity of non-performance-based and performance-based options as of December 31, 2020 is presented below. Non-Performance-Based Performance-Based Shares Weighted Average Exercise Price Weighted Average Contractual Term Aggregate Intrinsic Value $ (000) Shares Weighted Average Exercise Price Weighted Average Contractual Term Aggregate Intrinsic Value $ (000) Under option, beginning of year 387,193 $ 26.51 — $ — Exercised (107,498) 22.26 $ 1,128 — — $ — Under option, end of year 279,695 $ 28.13 1.26 $ 2,780 — $ — 0 $ — Exercisable at end of year 279,695 $ 28.13 1.26 $ 2,780 — $ — 0 $ — A summary of the activity of non-performance-based and performance-based options as of December 31, 2019 is presented below. Non-Performance-Based Performance-Based Shares Weighted Average Exercise Price Weighted Average Contractual Term Aggregate Intrinsic Value $ (000) Shares Weighted Average Exercise Price Weighted Average Contractual Term Aggregate Intrinsic Value $ (000) Under option, beginning of year — $ — 7,711 $ 6.94 Options assumed pursuant to acquisition of Fidelity 576,588 26.62 — — Exercised (189,395) 26.85 $ 2,437 (7,711) 6.94 $ 229 Under option, end of year 387,193 $ 26.51 1.91 $ 6,208 — $ — 0 $ — Exercisable at end of year 387,193 $ 26.51 1.91 $ 6,208 — $ — 0 $ — </t>
        </is>
      </c>
    </row>
    <row r="5">
      <c r="A5" s="4" t="inlineStr">
        <is>
          <t>Summary of the Status of the Company's Restricted Stock Awards</t>
        </is>
      </c>
      <c r="B5" s="4" t="inlineStr">
        <is>
          <t xml:space="preserve">A summary of the status of the Company’s restricted stock awards as of and for the years ended December 31, 2020, and 2019 is presented below. 2020 2019 Shares Weighted Average Grant Date Fair Value Shares Weighted Average Grant Date Fair Value Nonvested shares at beginning of year 182,401 $ 44.04 161,746 $ 43.40 Granted 164,476 25.17 125,022 39.35 Vested (75,874) 40.94 (63,072) 32.52 Forfeited (12,250) 38.99 (41,295) 44.93 Nonvested shares at end of year 258,753 33.21 182,401 44.04 </t>
        </is>
      </c>
    </row>
    <row r="6">
      <c r="A6" s="4" t="inlineStr">
        <is>
          <t>Schedule of Nonvested Performance-based Units Activity</t>
        </is>
      </c>
      <c r="B6" s="4" t="inlineStr">
        <is>
          <t xml:space="preserve">A summary of the Company's nonvested PSUs for the year ended December 31, 2020 is presented below: 2020 Shares Weighted Average Grant Date Fair Value Nonvested units at beginning of year — $ — Granted 76,792 25.19 Nonvested units at end of year 76,792 25.1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Net Gains (losses) Relating to Free-Standing Derivative Instruments</t>
        </is>
      </c>
      <c r="B4" s="4" t="inlineStr">
        <is>
          <t>The net gains (losses) relating to free-standing mortgage banking derivative instruments used for risk management are summarized below as of December 31, 2020, 2019 and 2018. (dollars in thousands) Location December 31, 2020 December 31, 2019 December 31, 2018 Forward contracts related to mortgage loans held for sale Mortgage banking activity $ (11,944) $ (5,344) $ (1,209) Interest rate lock commitments Mortgage banking activity $ 43,942 $ (3,910) $ (351)</t>
        </is>
      </c>
    </row>
    <row r="5">
      <c r="A5" s="4" t="inlineStr">
        <is>
          <t>Summary of Derivative Financial Instruments</t>
        </is>
      </c>
      <c r="B5" s="4" t="inlineStr">
        <is>
          <t xml:space="preserve">The following table reflects the amount and market value of mortgage banking derivatives included in the consolidated balance sheets as of December 31, 2020 and 2019. 2020 2019 (dollars in thousands) Notional Amount Fair Value Notional Amount Fair Value Included in other assets: Interest rate lock commitments $ 1,199,939 $ 51,756 $ 288,490 $ 7,814 Total included in other assets $ 1,199,939 $ 51,756 $ 288,490 $ 7,814 Included in other liabilities: Forward contracts related to mortgage loans held for sale $ 2,128,000 $ 16,415 $ 1,814,669 $ 4,471 Total included in other liabilities $ 2,128,000 $ 16,415 $ 1,814,669 $ 4,47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S (Tables)</t>
        </is>
      </c>
      <c r="B1" s="2" t="inlineStr">
        <is>
          <t>12 Months Ended</t>
        </is>
      </c>
    </row>
    <row r="2">
      <c r="B2" s="2" t="inlineStr">
        <is>
          <t>Dec. 31, 2020</t>
        </is>
      </c>
    </row>
    <row r="3">
      <c r="A3" s="3" t="inlineStr">
        <is>
          <t>Fair Value Disclosures [Abstract]</t>
        </is>
      </c>
    </row>
    <row r="4">
      <c r="A4" s="4" t="inlineStr">
        <is>
          <t>Loans Held For Sale Fair Value</t>
        </is>
      </c>
      <c r="B4" s="4" t="inlineStr">
        <is>
          <t xml:space="preserve">The Company's loans held for sale under the fair value option are comprised of the following: December 31, (dollars in thousands) 2020 2019 Mortgage loans held for sale $ 998,050 $ 1,647,900 SBA loans held for sale 3,757 8,811 Total loans held for sale $ 1,001,807 $ 1,656,711 </t>
        </is>
      </c>
    </row>
    <row r="5">
      <c r="A5" s="4" t="inlineStr">
        <is>
          <t>Difference Between Fair Value and Principal Balance for Mortgage Loans Held for Sale Measured at Fair Value</t>
        </is>
      </c>
      <c r="B5" s="4" t="inlineStr">
        <is>
          <t xml:space="preserve">The following table summarizes the difference between the fair value and the principal balance for mortgage loans held for sale measured at fair value as of December 31, 2020 and 2019. December 31, (dollars in thousands) 2020 2019 Aggregate fair value of mortgage loans held for sale $ 998,050 $ 1,647,900 Aggregate unpaid principal balance of mortgage loans held for sale 947,460 1,598,057 Past due loans of 90 days or more — 1,649 Nonaccrual loans — 1,649 Unpaid principal balance of nonaccrual loans — 1,616 The following table summarizes the difference between the fair value and the principal balance for SBA loans held for sale measured at fair value as of December 31, 2020 and 2019. December 31, (dollars in thousands) 2020 2019 Aggregate fair value of SBA loans held for sale $ 3,757 $ 8,811 Aggregate unpaid principal balance of SBA loans held for sale 3,393 8,206 Past due loans of 90 days or more — — Nonaccrual loans — — </t>
        </is>
      </c>
    </row>
    <row r="6">
      <c r="A6" s="4" t="inlineStr">
        <is>
          <t>Fair Value Measurements of Assets and Liabilities Measured on Recurring Basis</t>
        </is>
      </c>
      <c r="B6" s="4" t="inlineStr">
        <is>
          <t xml:space="preserve">The following table presents the fair value measurements of assets and liabilities measured at fair value on a recurring basis and the level within the fair value hierarchy in which the fair value measurements fall as of December 31, 2020 and 2019. Recurring Basis Fair Value Measurements December 31, 2020 (dollars in thousands) Fair Value Level 1 Level 2 Level 3 Financial assets: U.S. government sponsored agencies $ 17,504 $ — $ 17,504 $ — State, county and municipal securities 66,778 — 66,778 — Corporate debt securities 51,896 — 50,726 1,170 SBA pool securities 62,497 — 62,497 — Mortgage-backed securities 784,204 — 784,204 — Loans held for sale 1,001,807 — 1,001,807 — Mortgage banking derivative instruments 51,756 — 51,756 — Total recurring assets at fair value $ 2,036,442 $ — $ 2,035,272 $ 1,170 Financial liabilities: Mortgage banking derivative instruments $ 16,415 $ — $ 16,415 $ — Total recurring liabilities at fair value $ 16,415 $ — $ 16,415 $ — Recurring Basis Fair Value Measurements December 31, 2019 (dollars in thousands) Fair Value Level 1 Level 2 Level 3 Financial assets: U.S. government sponsored agencies $ 22,362 $ — $ 22,362 $ — State, county and municipal securities 105,260 — 105,260 — Corporate debt securities 52,999 — 51,499 1,500 SBA pool securities 73,912 — 73,912 — Mortgage-backed securities 1,148,870 — 1,148,870 — Loans held for sale 1,656,711 — 1,656,711 — Mortgage banking derivative instruments 7,814 — 7,814 — Total recurring assets at fair value $ 3,067,928 $ — $ 3,066,428 $ 1,500 Financial liabilities: Derivative financial instruments $ 187 $ — $ 187 $ — Mortgage banking derivative instruments 4,471 — 4,471 — Total recurring liabilities at fair value $ 4,658 $ — $ 4,658 $ — </t>
        </is>
      </c>
    </row>
    <row r="7">
      <c r="A7" s="4" t="inlineStr">
        <is>
          <t>Summary of Fair Value Measurements of Assets Measured at Fair Value on Non-Recurring Basis</t>
        </is>
      </c>
      <c r="B7" s="4" t="inlineStr">
        <is>
          <t xml:space="preserve">The following table presents the fair value measurements of assets measured at fair value on a non-recurring basis, as well as the general classification of such instruments pursuant to the valuation hierarchy as of December 31, 2020 and 2019. Nonrecurring Basis (dollars in thousands) Fair Value Level 1 Level 2 Level 3 December 31, 2020 Collateral-dependent loans $ 98,426 $ — $ — $ 98,426 Other real estate owned 4,964 — — 4,964 Mortgage servicing rights 130,630 — — 130,630 SBA servicing rights 5,839 — 5,839 — Total nonrecurring assets at fair value $ 239,859 $ — $ 5,839 $ 234,020 December 31, 2019 Impaired loans carried at fair value $ 43,788 $ — $ — $ 43,788 Other real estate owned 17,289 — — 17,289 Total nonrecurring assets at fair value $ 61,077 $ — $ — $ 61,077 </t>
        </is>
      </c>
    </row>
    <row r="8">
      <c r="A8" s="4" t="inlineStr">
        <is>
          <t>Summary of Significant Unobservable Inputs Used in Fair Value Measurement of Level 3 Assets and Liabilities</t>
        </is>
      </c>
      <c r="B8" s="4" t="inlineStr">
        <is>
          <t>The following table shows significant unobservable inputs used in the fair value measurement of Level 3 assets. (dollars in thousands) Fair Value Valuation Unobservable Range of Discounts Weighted Average Discount As of December 31, 2020 Recurring: Investment securities available for sale $ 1,170 Discounted par values Probability of default 18.8% 18.8% Loss given default 40% 40% Nonrecurring: Collateral-dependent loans $ 98,426 Third-party appraisals and discounted cash flows Collateral 20% - 90% 44% Other real estate owned $ 4,964 Third party appraisals Collateral 15% - 59% 28% Mortgage servicing rights $ 130,630 Discounted cash flows Discount rate 9% - 12% 10% Prepayment speed 14% - 37% 19% As of December 31, 2019 Recurring: Investment securities available for sale $ 1,500 Discounted par values Credit quality of 0% 0% Nonrecurring: Impaired loans $ 43,788 Third-party appraisals Collateral 1% - 95% 27% Other real estate owned $ 17,289 Third-party appraisals Collateral 9% - 89% 31%</t>
        </is>
      </c>
    </row>
    <row r="9">
      <c r="A9" s="4" t="inlineStr">
        <is>
          <t>Carrying Amount and Estimated Fair Value of Financial Instruments</t>
        </is>
      </c>
      <c r="B9" s="4" t="inlineStr">
        <is>
          <t xml:space="preserve">The carrying amount and estimated fair value of the Company’s financial instruments, not shown elsewhere in these financial statements, were as follows. Fair Value Measurements December 31, 2020 (dollars in thousands) Carrying Amount Level 1 Level 2 Level 3 Total Financial assets: Cash and due from banks $ 203,349 $ 203,349 $ — $ — $ 203,349 Federal funds sold and interest-bearing accounts 1,913,957 1,913,957 — — 1,913,957 Time deposits in other banks 249 — 249 — 249 Loans, net 14,183,077 — — 14,096,711 14,096,711 Accrued interest receivable 76,254 — 3,567 72,687 76,254 Financial liabilities: Deposits 16,957,823 — 16,968,606 — 16,968,606 Securities sold under agreements to repurchase 11,641 11,641 — — 11,641 Other borrowings 425,155 — 431,783 — 431,783 Subordinated deferrable interest debentures 124,345 — 116,280 — 116,280 Accrued interest payable 5,487 — 5,487 — 5,487 Fair Value Measurements December 31, 2019 (dollars in thousands) Carrying Amount Level 1 Level 2 Level 3 Total Financial assets: Cash and due from banks $ 246,234 $ 246,234 $ — $ — $ 246,234 Federal funds sold and interest-bearing accounts 375,615 375,615 — — 375,615 Time deposits in other banks 249 — 249 — 249 Loans, net 12,736,499 — — 12,806,709 12,806,709 Accrued interest receivable 52,362 — 5,179 47,183 52,362 Financial liabilities: Deposits 14,027,073 — 14,035,686 — 14,035,686 Securities sold under agreements to repurchase 20,635 20,635 — — 20,635 Other borrowings 1,398,709 — 1,402,510 — 1,402,510 Subordinated deferrable interest debentures 127,560 — 126,815 — 126,815 FDIC loss-share payable 19,642 — — 19,657 19,657 Accrued interest payable 11,524 — 11,524 — 11,52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Assets and Liabilities, Lessee</t>
        </is>
      </c>
      <c r="B4" s="4" t="inlineStr">
        <is>
          <t xml:space="preserve">The following table presents the impact of leases on the Company's consolidated balance sheets at December 31, 2020 and 2019: December 31, (dollars in thousands) Location 2020 2019 Operating lease right-of-use assets Other assets $ 73,688 $ 39,321 Operating lease liabilities Other liabilities 76,837 42,262 </t>
        </is>
      </c>
    </row>
    <row r="5">
      <c r="A5" s="4" t="inlineStr">
        <is>
          <t>Schedule of Future Maturities of Operating Lease Liabilities</t>
        </is>
      </c>
      <c r="B5" s="4" t="inlineStr">
        <is>
          <t xml:space="preserve">Future maturities of the Company's operating lease liabilities are summarized as follows: (dollars in thousands) Year Ended December 31, Lease Liability 2021 $ 13,164 2022 10,774 2023 8,629 2024 7,982 2025 6,661 Thereafter 34,691 Total lease payments $ 81,901 Less: Interest (5,064) Present value of lease liabilities $ 76,837 </t>
        </is>
      </c>
    </row>
    <row r="6">
      <c r="A6" s="4" t="inlineStr">
        <is>
          <t>Supplemental Lease Information</t>
        </is>
      </c>
      <c r="B6" s="4" t="inlineStr">
        <is>
          <t xml:space="preserve">(dollars in thousands) December 31, Supplemental lease information 2020 2019 Weighted-average remaining lease term (years) 9.2 5.1 Weighted-average discount rate 1.85 % 2.56 % Cash paid for amounts included in the measurement of lease liabilities: Operating cash flows from operating leases (cash payments) $ 15,976 $ 9,910 Operating cash flows from operating leases (lease liability reduction) $ 14,056 $ 10,244 Operating lease right-of-use assets obtained in exchange for leases entered into during the year, net of business combinations $ 54,107 $ 5,82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0</t>
        </is>
      </c>
    </row>
    <row r="3">
      <c r="A3" s="3" t="inlineStr">
        <is>
          <t>Commitments and Contingencies Disclosure [Abstract]</t>
        </is>
      </c>
    </row>
    <row r="4">
      <c r="A4" s="4" t="inlineStr">
        <is>
          <t>Schedule of Guarantor Obligations</t>
        </is>
      </c>
      <c r="B4" s="4" t="inlineStr">
        <is>
          <t xml:space="preserve">A summary of the Company’s commitments is as follows: December 31, (dollars in thousands) 2020 2019 Commitments to extend credit $ 2,826,719 $ 2,486,949 Unused home equity lines of credit 259,015 262,089 Financial standby letters of credit 33,613 29,232 Mortgage interest rate lock commitments 1,199,939 288,490 </t>
        </is>
      </c>
    </row>
    <row r="5">
      <c r="A5" s="4" t="inlineStr">
        <is>
          <t>Financing Receivable, Allowance for Credit Loss</t>
        </is>
      </c>
      <c r="B5" s="4" t="inlineStr">
        <is>
          <t xml:space="preserve">The following table presents activity in the allowance for unfunded commitments for the periods presented. Years Ended December 31, (dollars in thousands) 2020 2019 Balance at beginning of period $ 1,077 $ — Adjustment to reflect adoption of ASU 2016-13 12,714 — Addition due to acquisition — 1,077 Provision for unfunded commitments 19,063 — Balance at end of period $ 32,854 $ 1,07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GULATORY MATTERS (Tables)</t>
        </is>
      </c>
      <c r="B1" s="2" t="inlineStr">
        <is>
          <t>12 Months Ended</t>
        </is>
      </c>
    </row>
    <row r="2">
      <c r="B2" s="2" t="inlineStr">
        <is>
          <t>Dec. 31, 2020</t>
        </is>
      </c>
    </row>
    <row r="3">
      <c r="A3" s="3" t="inlineStr">
        <is>
          <t>Banking and Thrift, Interest [Abstract]</t>
        </is>
      </c>
    </row>
    <row r="4">
      <c r="A4" s="4" t="inlineStr">
        <is>
          <t>Company's and Bank's Actual Capital Amounts and Ratios</t>
        </is>
      </c>
      <c r="B4" s="4" t="inlineStr">
        <is>
          <t>The Company’s and Bank’s actual capital amounts and ratios are presented in the following table. Actual For Capital Adequacy Purposes To Be Well Capitalized Under Prompt Corrective Action Provisions (dollars in thousands) Amount Ratio Amount Ratio Amount Ratio As of December 31, 2020 Tier 1 Leverage Ratio (tier 1 capital to average assets): Consolidated $ 1,701,997 8.99 % $ 757,195 4.00 % —N/A— Ameris Bank $ 1,964,717 10.39 % $ 756,510 4.00 % $ 945,637 5.00 % CET1 Ratio (common equity tier 1 capital to risk weighted assets): Consolidated $ 1,701,997 11.14 % $ 1,069,425 7.00 % —N/A— Ameris Bank $ 1,964,717 12.87 % $ 1,068,756 7.00 % $ 992,417 6.50 % Tier 1 Capital Ratio (tier 1 capital to risk weighted assets): Consolidated $ 1,701,997 11.14 % $ 1,298,588 8.50 % —N/A— Ameris Bank $ 1,964,717 12.87 % $ 1,297,775 8.50 % $ 1,221,436 8.00 % Total Capital Ratio (total capital to risk weighted assets): Consolidated $ 2,332,385 15.27 % $ 1,604,138 10.50 % —N/A— Ameris Bank $ 2,165,760 14.19 % $ 1,603,134 10.50 % $ 1,526,795 10.00 % As of December 31, 2019 Tier 1 Leverage Ratio (tier 1 capital to average assets): Consolidated $ 1,437,991 8.48 % $ 678,650 4.00 % —N/A— Ameris Bank $ 1,649,699 9.73 % $ 677,973 4.00 % $ 847,446 5.00 % CET1 Ratio (common equity tier 1 capital to risk weighted assets): Consolidated $ 1,437,991 9.93 % $ 1,014,173 7.00 % —N/A— Ameris Bank $ 1,649,699 11.39 % $ 1,013,485 7.00 % $ 941,094 6.50 % Tier 1 Capital Ratio (tier 1 capital to risk weighted assets): Consolidated $ 1,437,991 9.93 % $ 1,231,495 8.50 % —N/A— Ameris Bank $ 1,649,699 11.39 % $ 1,230,661 8.50 % $ 1,158,269 8.00 % Total Capital Ratio (total capital to risk weighted assets): Consolidated $ 1,874,817 12.94 % $ 1,521,259 10.50 % —N/A— Ameris Bank $ 1,763,965 12.18 % $ 1,520,228 10.50 % $ 1,447,836 10.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Financial Information with Respect to Company's Reportable Business Segments</t>
        </is>
      </c>
      <c r="B4" s="4" t="inlineStr">
        <is>
          <t xml:space="preserve">The following table presents selected financial information with respect to the Company’s reportable business segments for the years ended December 31, 2020, 2019 and 2018. Year Ended (dollars in thousands) Banking Division Retail Mortgage Division Warehouse Lending Division SBA Division Premium Finance Division Total Interest income $ 499,031 $ 129,951 $ 26,522 $ 40,334 $ 30,665 $ 726,503 Interest expense 27,800 47,592 2,631 7,244 3,483 88,750 Net interest income 471,231 82,359 23,891 33,090 27,182 637,753 Provision for credit losses 125,136 15,850 2,562 2,719 (887) 145,380 Noninterest income 63,165 370,256 3,864 9,200 15 446,500 Noninterest expense Salaries and employee benefits 160,430 184,765 981 6,893 7,209 360,278 Occupancy and equipment expenses 44,939 6,710 4 391 305 52,349 Data processing and communications expenses 39,040 6,275 270 33 399 46,017 Other expenses 105,965 28,155 176 1,832 3,857 139,985 Total noninterest expense 350,374 225,905 1,431 9,149 11,770 598,629 Income before income tax expense 58,886 210,860 23,762 30,422 16,314 340,244 Income tax expense 19,138 44,286 5,004 6,389 3,439 78,256 Net income $ 39,748 $ 166,574 $ 18,758 $ 24,033 $ 12,875 $ 261,988 Total assets $ 14,250,780 $ 3,395,811 $ 922,071 $ 1,088,611 $ 781,365 $ 20,438,638 Goodwill $ 863,507 $ — $ — $ — $ 64,498 $ 928,005 Other intangible assets, net $ 57,129 $ — $ — $ — $ 14,845 $ 71,974 Year Ended (dollars in thousands) Banking Division Retail Mortgage Division Warehouse Lending Division SBA Division Premium Finance Division Total Interest income $ 478,340 $ 88,129 $ 22,370 $ 12,735 $ 34,820 $ 636,394 Interest expense 59,327 43,577 9,753 5,704 12,867 131,228 Net interest income 419,013 44,552 12,617 7,031 21,953 505,166 Provision for credit losses 12,654 3,472 67 544 3,021 19,758 Noninterest income 69,005 118,188 1,999 8,915 6 198,113 Noninterest expense Salaries and employee benefits 130,134 82,470 934 4,783 5,617 223,938 Occupancy and equipment expenses 35,281 4,666 5 269 375 40,596 Data processing and communications expenses 34,934 2,418 156 32 973 38,513 Other expenses 149,919 12,536 223 1,651 4,561 168,890 Total noninterest expense 350,268 102,090 1,318 6,735 11,526 471,937 Income before income tax expense 125,096 57,178 13,231 8,667 7,412 211,584 Income tax expense 31,609 12,202 2,778 1,820 1,734 50,143 Net income $ 93,487 $ 44,976 $ 10,453 $ 6,847 $ 5,678 $ 161,441 Total assets $ 13,063,461 $ 3,636,321 $ 527,527 $ 267,273 $ 747,997 $ 18,242,579 Goodwill $ 867,139 $ — $ — $ — $ 64,498 $ 931,637 Other intangible assets, net $ 73,737 $ — $ — $ — $ 17,849 $ 91,586 Year Ended (dollars in thousands) Banking Division Retail Mortgage Division Warehouse Lending Division SBA Division Premium Finance Division Total Interest income $ 323,757 $ 37,146 $ 14,522 $ 7,672 $ 30,229 $ 413,326 Interest expense 38,199 13,686 5,434 2,617 9,998 69,934 Net interest income 285,558 23,460 9,088 5,055 20,231 343,392 Provision for credit losses 4,486 584 — 1,137 10,460 16,667 Noninterest income 58,694 48,260 2,021 4,858 4,579 118,412 Noninterest expense Salaries and employee benefits 100,716 39,469 547 2,709 5,691 149,132 Occupancy and equipment expenses 26,112 2,440 2 234 343 29,131 Data processing and communications expenses 27,026 1,425 122 19 1,793 30,385 Other expenses 71,788 6,998 238 1,298 4,677 84,999 Total noninterest expense 225,642 50,332 909 4,260 12,504 293,647 Income before income tax expense 114,124 20,804 10,200 4,516 1,846 151,490 Income tax expense 23,607 4,335 2,142 948 (569) 30,463 Net income $ 90,517 $ 16,469 $ 8,058 $ 3,568 $ 2,415 $ 121,027 Total assets $ 9,290,437 $ 1,153,615 $ 360,839 $ 139,671 $ 498,953 $ 11,443,515 Goodwill $ 438,144 $ — $ — $ — $ 65,290 $ 503,434 Other intangible assets, net $ 37,836 $ — $ — $ — $ 20,853 $ 58,68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AMERIS BANCORP (PARENT COMPANY ONLY) (Tables)</t>
        </is>
      </c>
      <c r="B1" s="2" t="inlineStr">
        <is>
          <t>12 Months Ended</t>
        </is>
      </c>
    </row>
    <row r="2">
      <c r="B2" s="2" t="inlineStr">
        <is>
          <t>Dec. 31, 2020</t>
        </is>
      </c>
    </row>
    <row r="3">
      <c r="A3" s="3" t="inlineStr">
        <is>
          <t>Condensed Financial Information Disclosure [Abstract]</t>
        </is>
      </c>
    </row>
    <row r="4">
      <c r="A4" s="4" t="inlineStr">
        <is>
          <t>Condensed Balance Sheets</t>
        </is>
      </c>
      <c r="B4" s="4" t="inlineStr">
        <is>
          <t xml:space="preserve">Condensed Balance Sheets December 31, 2020 and 2019 (dollars in thousands ) 2020 2019 Assets Cash and due from banks $ 167,643 $ 102,392 Investment in subsidiaries 2,911,488 2,688,952 Other assets 16,564 16,667 Total assets $ 3,095,695 $ 2,808,011 Liabilities Other liabilities $ 24,212 $ 19,220 Other borrowings 300,050 191,649 Subordinated deferrable interest debentures 124,345 127,560 Total liabilities 448,607 338,429 Shareholders' equity 2,647,088 2,469,582 Total liabilities and shareholders' equity $ 3,095,695 $ 2,808,011 </t>
        </is>
      </c>
    </row>
    <row r="5">
      <c r="A5" s="4" t="inlineStr">
        <is>
          <t>Condensed Statements of Income</t>
        </is>
      </c>
      <c r="B5" s="4" t="inlineStr">
        <is>
          <t xml:space="preserve">Condensed Statements of Income Years Ended December 31, 2020, 2019 and 2018 (dollars in thousands) 2020 2019 2018 Income Dividends from subsidiaries $ 93,000 $ 67,200 $ 46,000 Other income 910 493 4,726 Total income 93,910 67,693 50,726 Expense Interest expense 17,616 16,264 12,670 Other expense 8,300 12,199 8,578 Total expense 25,916 28,463 21,248 Income before taxes and equity in undistributed income of subsidiaries 67,994 39,230 29,478 Income tax benefit 5,225 5,603 5,051 Income before equity in undistributed income of subsidiaries 73,219 44,833 34,529 Equity in undistributed income of subsidiaries 188,769 116,608 86,498 Net income $ 261,988 $ 161,441 $ 121,027 </t>
        </is>
      </c>
    </row>
    <row r="6">
      <c r="A6" s="4" t="inlineStr">
        <is>
          <t>Condensed Statements of Cash Flows</t>
        </is>
      </c>
      <c r="B6" s="4" t="inlineStr">
        <is>
          <t>Condensed Statements of Cash Flows Years Ended December 31, 2020, 2019 and 2018 (dollars in thousands) 2020 2019 2018 OPERATING ACTIVITIES Net income $ 261,988 $ 161,441 $ 121,027 Adjustments to reconcile net income to net cash provided by operating activities: Share-based compensation expense 3,810 3,424 6,241 Undistributed earnings of subsidiaries (188,769) (116,608) (86,498) Increase in interest payable 847 33 313 Decrease (increase) in tax receivable 6,001 (6,860) 1,436 Provision for deferred taxes (1,225) 1,595 195 Gain on sale of equity security — (61) — Change attributable to other operating activities 7,652 (2,396) (2,051) Total adjustments (171,684) (120,873) (80,364) Net cash provided by operating activities 90,304 40,568 40,663 INVESTING ACTIVITIES (Increase) decrease in other investments (8,012) 282 — Repayment of advances to subsidiary bank — 10,000 — Investment in subsidiary (75,000) — — Net cash proceeds received from (paid for) acquisitions — 34,939 (90,542) Proceeds from bank owned life insurance 2,383 — — Net cash (used in) provided by investing activities (80,629) 45,221 (90,542) FINANCING ACTIVITIES Purchase of treasury shares (7,995) (18,410) (2,062) Dividends paid - common stock (41,685) (24,675) (16,405) Proceeds from other borrowings 108,149 117,572 70,000 Repayment of other borrowings (5,155) (70,000) — Proceeds from exercise of stock options 2,262 5,139 914 Net cash provided by financing activities 55,576 9,626 52,447 Net change in cash and cash equivalents 65,251 95,415 2,568 Cash and cash equivalents at beginning of year 102,392 6,977 4,409 Cash and cash equivalents at end of year $ 167,643 $ 102,392 $ 6,977 SUPPLEMENTAL DISCLOSURE OF CASH FLOW INFORMATION Cash paid during the year for interest $ 16,769 $ 16,173 $ 12,357 Cash received during the year for income taxes $ (10,000) $ — $ (7,5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Consolidated Quarterly Financial Information</t>
        </is>
      </c>
      <c r="B4" s="4" t="inlineStr">
        <is>
          <t xml:space="preserve">The following tables set forth certain consolidated quarterly financial information of the Company for 2020 and 2019. During the first and second quarters of 2020, the Company recorded provision for credit losses of $41.0 million and $88.2 million, respectively, resulting from declines in forecast economic conditions related to the COVID-19 pandemic. During the third quarter of 2019, the Company recorded $65.2 million of pre-tax merger and conversion charges. Three Months Ended (dollars in thousands, except per share data) December 31, 2020 September 30, 2020 June 30, 2020 March 31, 2020 Selected Income Statement Data Interest income $ 178,783 $ 179,934 $ 185,018 $ 182,768 Interest expense 15,327 17,396 21,204 34,823 Net interest income 163,456 162,538 163,814 147,945 Provision for credit losses (1,510) 17,682 88,161 41,047 Net interest income after provision for credit losses 164,966 144,856 75,653 106,898 Noninterest income 112,143 159,018 120,960 54,379 Other noninterest expense 151,116 153,736 154,873 137,513 Merger and conversion charges — (44) 895 540 Income before income taxes 125,993 150,182 40,845 23,224 Income tax 31,708 34,037 8,609 3,902 Net income $ 94,285 $ 116,145 $ 32,236 $ 19,322 Per Share Data Net income – basic $ 1.36 $ 1.68 $ 0.47 $ 0.28 Net income – diluted 1.36 1.67 0.47 0.28 Common dividends - cash 0.15 0.15 0.15 0.15 Three Months Ended (dollars in thousands, except per share data) December 31, 2019 September 30, 2019 June 30, 2019 March 31, 2019 Selected Income Statement Data Interest income $ 194,076 $ 188,361 $ 129,028 $ 124,929 Interest expense 38,725 39,592 27,377 25,534 Net interest income 155,351 148,769 101,651 99,395 Provision for credit losses 5,693 5,989 4,668 3,408 Net interest income after provision for credit losses 149,658 142,780 96,983 95,987 Noninterest income 55,113 76,993 35,236 30,771 Other noninterest expense 120,149 127,539 77,776 73,368 Merger and conversion charges 2,415 65,158 3,475 2,057 Income before income taxes 82,207 27,076 50,968 51,333 Income tax 20,959 5,692 12,064 11,428 Net income $ 61,248 $ 21,384 $ 38,904 $ 39,905 Per Share Data Net income – basic $ 0.88 $ 0.31 $ 0.82 $ 0.84 Net income – diluted 0.88 0.31 0.82 0.84 Common dividends - cash 0.15 0.15 0.10 0.1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 SERVICING RIGHTS (Tables)</t>
        </is>
      </c>
      <c r="B1" s="2" t="inlineStr">
        <is>
          <t>12 Months Ended</t>
        </is>
      </c>
    </row>
    <row r="2">
      <c r="B2" s="2" t="inlineStr">
        <is>
          <t>Dec. 31, 2020</t>
        </is>
      </c>
    </row>
    <row r="3">
      <c r="A3" s="3" t="inlineStr">
        <is>
          <t>Transfers and Servicing [Abstract]</t>
        </is>
      </c>
    </row>
    <row r="4">
      <c r="A4" s="4" t="inlineStr">
        <is>
          <t>Schedule of Servicing Assets at Fair Value</t>
        </is>
      </c>
      <c r="B4" s="4" t="inlineStr">
        <is>
          <t xml:space="preserve">The carrying value of the loan servicing rights assets is shown in the table below: (dollars in thousands) December 31, 2020 December 31, 2019 Loan Servicing Rights Residential mortgage $ 130,630 $ 94,902 SBA 5,839 7,886 Indirect automobile 73 247 Total loan servicing rights $ 136,542 $ 103,035 The table below is an analysis of the activity in the Company’s MSRs and impairment: Years Ended December 31, (dollars in thousands) 2020 2019 2018 Residential mortgage servicing rights Beginning carrying value, net $ 94,902 $ 11,814 $ 5,262 Additions 98,182 12,559 7,502 Addition due to acquisition — 78,855 — Amortization (23,151) (8,222) (950) (Impairment)/recoveries (39,303) (104) — Ending carrying value, net $ 130,630 $ 94,902 $ 11,814 Years Ended December 31, (dollars in thousands) 2020 2019 2018 Residential mortgage servicing impairment Beginning balance $ 104 $ — $ — Additions 39,303 104 — Recoveries — — — Ending balance $ 39,407 $ 104 $ — The table below is an analysis of the activity in the Company’s SBA loan servicing rights and impairment: Years Ended December 31, (dollars in thousands) 2020 2019 2018 SBA servicing rights Beginning carrying value, net $ 7,886 $ 3,012 $ 1,988 Additions 1,571 1,004 1,714 Addition due to acquisition — 5,242 — Purchase accounting adjustment (1,214) — — Amortization (1,640) (1,231) (690) (Impairment)/recovery (764) (141) — Ending carrying value, net $ 5,839 $ 7,886 $ 3,012 Years Ended December 31, (dollars in thousands) 2020 2019 2018 SBA servicing impairment Beginning balance $ 141 $ — $ — Additions 764 141 — Recoveries — — — Ending balance $ 905 $ 141 $ — Years Ended December 31, (dollars in thousands) 2020 2019 2018 Indirect automobile servicing rights Beginning carrying value, net $ 247 $ — $ — Addition due to acquisition — 777 — Amortization (174) (268) — Impairment — (262) — Ending carrying value, net $ 73 $ 247 $ — </t>
        </is>
      </c>
    </row>
    <row r="5">
      <c r="A5" s="4" t="inlineStr">
        <is>
          <t>Schedule of Sensitivity Analysis of Fair Value, Transferor's Interests in Transferred Financial Assets</t>
        </is>
      </c>
      <c r="B5" s="4" t="inlineStr">
        <is>
          <t>The key metrics and the sensitivity of the residential mortgage servicing rights fair value to adverse changes in model inputs and/or assumptions are summarized below: (dollars in thousands) December 31, 2020 December 31, 2019 Residential mortgage servicing rights Unpaid principal balance of loans serviced for others $ 13,764,529 $ 8,469,600 Composition of residential loans serviced for others: FHLMC 21.55 % 25.87 % FNMA 61.75 % 65.35 % GNMA 16.70 % 8.78 % Total 100.00 % 100.00 % Weighted average term (months) 340 341 Weighted average age (months) 20 33 Modeled prepayment speed 18.82 % 14.41 % Decline in fair value due to a 10% adverse change (7,154) (4,455) Decline in fair value due to a 20% adverse change (13,664) (8,520) Weighted average discount rate 9.50 % 9.49 % Decline in fair value due to a 10% adverse change (4,304) (3,557) Decline in fair value due to a 20% adverse change (8,321) (6,810) The key metrics and the sensitivity of the SBA servicing rights fair value to adverse changes in model inputs and/or assumptions are summarized below: (dollars in thousands) December 31, 2020 December 31, 2019 SBA servicing rights Unpaid principal balance of loans serviced for others $ 351,325 $ 339,247 Weighted average life (in years) 3.46 3.81 Modeled prepayment speed 19.14 % 17.86 % Decline in fair value due to a 10% adverse change (335) (299) Decline in fair value due to a 20% adverse change (636) (570) Weighted average discount rate 9.55 % 11.47 % Decline in fair value due to a 100 basis point adverse change (151) (144) Decline in fair value due to a 200 basis point adverse change (295) (28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unrealized holding gains/(losses) arising during period on investment securities available for sale, tax</t>
        </is>
      </c>
      <c r="B4" s="5" t="n">
        <v>4084</v>
      </c>
      <c r="C4" s="5" t="n">
        <v>6211</v>
      </c>
      <c r="D4" s="5" t="n">
        <v>-849</v>
      </c>
    </row>
    <row r="5">
      <c r="A5" s="4" t="inlineStr">
        <is>
          <t>Reclassification adjustment for gains on investment securities included in operations, tax</t>
        </is>
      </c>
      <c r="B5" s="6" t="n">
        <v>0</v>
      </c>
      <c r="C5" s="6" t="n">
        <v>12</v>
      </c>
      <c r="D5" s="6" t="n">
        <v>19</v>
      </c>
    </row>
    <row r="6">
      <c r="A6" s="4" t="inlineStr">
        <is>
          <t>Net unrealized gains (losses) on cash flow hedge during the period, tax</t>
        </is>
      </c>
      <c r="B6" s="5" t="n">
        <v>39</v>
      </c>
      <c r="C6" s="5" t="n">
        <v>-133</v>
      </c>
      <c r="D6" s="5" t="n">
        <v>3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21" customWidth="1" min="2" max="2"/>
    <col width="40" customWidth="1" min="3" max="3"/>
    <col width="27" customWidth="1" min="4" max="4"/>
    <col width="27" customWidth="1" min="5" max="5"/>
    <col width="21" customWidth="1" min="6" max="6"/>
  </cols>
  <sheetData>
    <row r="1">
      <c r="A1" s="1" t="inlineStr">
        <is>
          <t>SUMMARY OF SIGNIFICANT ACCOUNTING POLICIES - Narrative (Details) $ in Thousands</t>
        </is>
      </c>
      <c r="B1" s="2" t="inlineStr">
        <is>
          <t>Jan. 01, 2020USD ($)</t>
        </is>
      </c>
      <c r="C1" s="2" t="inlineStr">
        <is>
          <t>Dec. 31, 2020USD ($)segmentratingshares</t>
        </is>
      </c>
      <c r="D1" s="2" t="inlineStr">
        <is>
          <t>Dec. 31, 2019USD ($)shares</t>
        </is>
      </c>
      <c r="E1" s="2" t="inlineStr">
        <is>
          <t>Dec. 31, 2018USD ($)shares</t>
        </is>
      </c>
      <c r="F1" s="2" t="inlineStr">
        <is>
          <t>Dec. 31, 2017USD ($)</t>
        </is>
      </c>
    </row>
    <row r="2">
      <c r="A2" s="3" t="inlineStr">
        <is>
          <t>Cash and Cash Equivalents</t>
        </is>
      </c>
    </row>
    <row r="3">
      <c r="A3" s="4" t="inlineStr">
        <is>
          <t>Cash reserve deposit required rate</t>
        </is>
      </c>
      <c r="C3" s="4" t="inlineStr">
        <is>
          <t>0.00%</t>
        </is>
      </c>
    </row>
    <row r="4">
      <c r="A4" s="4" t="inlineStr">
        <is>
          <t>Reserve requirement</t>
        </is>
      </c>
      <c r="C4" s="5" t="n">
        <v>0</v>
      </c>
      <c r="D4" s="5" t="n">
        <v>109700</v>
      </c>
    </row>
    <row r="5">
      <c r="A5" s="3" t="inlineStr">
        <is>
          <t>Other Investments</t>
        </is>
      </c>
    </row>
    <row r="6">
      <c r="A6" s="4" t="inlineStr">
        <is>
          <t>Other investments</t>
        </is>
      </c>
      <c r="C6" s="6" t="n">
        <v>28202</v>
      </c>
      <c r="D6" s="6" t="n">
        <v>66919</v>
      </c>
    </row>
    <row r="7">
      <c r="A7" s="3" t="inlineStr">
        <is>
          <t>Servicing Rights</t>
        </is>
      </c>
    </row>
    <row r="8">
      <c r="A8" s="4" t="inlineStr">
        <is>
          <t>Servicing fees</t>
        </is>
      </c>
      <c r="C8" s="5" t="n">
        <v>37200</v>
      </c>
      <c r="D8" s="6" t="n">
        <v>19900</v>
      </c>
      <c r="E8" s="5" t="n">
        <v>4500</v>
      </c>
    </row>
    <row r="9">
      <c r="A9" s="3" t="inlineStr">
        <is>
          <t>Allowance for Credit Losses</t>
        </is>
      </c>
    </row>
    <row r="10">
      <c r="A10" s="4" t="inlineStr">
        <is>
          <t>Number of risk ratings | rating</t>
        </is>
      </c>
      <c r="C10" s="6" t="n">
        <v>9</v>
      </c>
    </row>
    <row r="11">
      <c r="A11" s="4" t="inlineStr">
        <is>
          <t>Number of risk ratings, pass | rating</t>
        </is>
      </c>
      <c r="C11" s="6" t="n">
        <v>5</v>
      </c>
    </row>
    <row r="12">
      <c r="A12" s="4" t="inlineStr">
        <is>
          <t>Number of risk ratings, criticized | rating</t>
        </is>
      </c>
      <c r="C12" s="6" t="n">
        <v>4</v>
      </c>
    </row>
    <row r="13">
      <c r="A13" s="3" t="inlineStr">
        <is>
          <t>Leases</t>
        </is>
      </c>
    </row>
    <row r="14">
      <c r="A14" s="4" t="inlineStr">
        <is>
          <t>Initial lease terms</t>
        </is>
      </c>
      <c r="C14" s="4" t="inlineStr">
        <is>
          <t>13 years</t>
        </is>
      </c>
    </row>
    <row r="15">
      <c r="A15" s="3" t="inlineStr">
        <is>
          <t>Share-based Compensation</t>
        </is>
      </c>
    </row>
    <row r="16">
      <c r="A16" s="4" t="inlineStr">
        <is>
          <t>Company stock-based compensation cost</t>
        </is>
      </c>
      <c r="C16" s="5" t="n">
        <v>3900</v>
      </c>
      <c r="D16" s="5" t="n">
        <v>3400</v>
      </c>
      <c r="E16" s="5" t="n">
        <v>6200</v>
      </c>
    </row>
    <row r="17">
      <c r="A17" s="3" t="inlineStr">
        <is>
          <t>Earnings Per Share</t>
        </is>
      </c>
    </row>
    <row r="18">
      <c r="A18" s="4" t="inlineStr">
        <is>
          <t>Anti-dilutive common shares excluded (in shares) | shares</t>
        </is>
      </c>
      <c r="C18" s="6" t="n">
        <v>197765</v>
      </c>
      <c r="D18" s="6" t="n">
        <v>0</v>
      </c>
      <c r="E18" s="6" t="n">
        <v>0</v>
      </c>
    </row>
    <row r="19">
      <c r="A19" s="3" t="inlineStr">
        <is>
          <t>Derivative Instruments and Hedging Activity</t>
        </is>
      </c>
    </row>
    <row r="20">
      <c r="A20" s="4" t="inlineStr">
        <is>
          <t>Derivative, fixed interest rate</t>
        </is>
      </c>
      <c r="D20" s="4" t="inlineStr">
        <is>
          <t>4.11%</t>
        </is>
      </c>
    </row>
    <row r="21">
      <c r="A21" s="3" t="inlineStr">
        <is>
          <t>Mortgage Banking Derivatives</t>
        </is>
      </c>
    </row>
    <row r="22">
      <c r="A22" s="4" t="inlineStr">
        <is>
          <t>Fair value of derivative instruments, asset</t>
        </is>
      </c>
      <c r="C22" s="5" t="n">
        <v>51800</v>
      </c>
      <c r="D22" s="5" t="n">
        <v>7800</v>
      </c>
    </row>
    <row r="23">
      <c r="A23" s="4" t="inlineStr">
        <is>
          <t>Fair value of derivative instruments, liability</t>
        </is>
      </c>
      <c r="C23" s="5" t="n">
        <v>16400</v>
      </c>
      <c r="D23" s="6" t="n">
        <v>4500</v>
      </c>
    </row>
    <row r="24">
      <c r="A24" s="4" t="inlineStr">
        <is>
          <t>Number of reportable segments | segment</t>
        </is>
      </c>
      <c r="C24" s="6" t="n">
        <v>5</v>
      </c>
    </row>
    <row r="25">
      <c r="A25" s="3" t="inlineStr">
        <is>
          <t>New Accounting Pronouncements and Changes in Accounting Principles [Abstract]</t>
        </is>
      </c>
    </row>
    <row r="26">
      <c r="A26" s="4" t="inlineStr">
        <is>
          <t>Financing receivable allowance for unfunded commitments</t>
        </is>
      </c>
      <c r="B26" s="5" t="n">
        <v>12700</v>
      </c>
    </row>
    <row r="27">
      <c r="A27" s="4" t="inlineStr">
        <is>
          <t>Retained earnings (accumulated deficit)</t>
        </is>
      </c>
      <c r="C27" s="5" t="n">
        <v>671510</v>
      </c>
      <c r="D27" s="6" t="n">
        <v>507950</v>
      </c>
    </row>
    <row r="28">
      <c r="A28" s="4" t="inlineStr">
        <is>
          <t>Deferred tax assets, net</t>
        </is>
      </c>
      <c r="C28" s="6" t="n">
        <v>33314</v>
      </c>
      <c r="D28" s="6" t="n">
        <v>2180</v>
      </c>
    </row>
    <row r="29">
      <c r="A29" s="4" t="inlineStr">
        <is>
          <t>Deferred interest on financing receivable allowance for credit losses</t>
        </is>
      </c>
      <c r="C29" s="6" t="n">
        <v>718</v>
      </c>
    </row>
    <row r="30">
      <c r="A30" s="4" t="inlineStr">
        <is>
          <t>Allowance for loan losses</t>
        </is>
      </c>
      <c r="C30" s="5" t="n">
        <v>199422</v>
      </c>
      <c r="D30" s="6" t="n">
        <v>38189</v>
      </c>
      <c r="E30" s="5" t="n">
        <v>28819</v>
      </c>
      <c r="F30" s="5" t="n">
        <v>25791</v>
      </c>
    </row>
    <row r="31">
      <c r="A31" s="4" t="inlineStr">
        <is>
          <t>Minimum | Core deposit premiums</t>
        </is>
      </c>
    </row>
    <row r="32">
      <c r="A32" s="3" t="inlineStr">
        <is>
          <t>Goodwill and Intangible Assets</t>
        </is>
      </c>
    </row>
    <row r="33">
      <c r="A33" s="4" t="inlineStr">
        <is>
          <t>Acquired finite-lived intangible assets, weighted average useful life</t>
        </is>
      </c>
      <c r="C33" s="4" t="inlineStr">
        <is>
          <t>7 years</t>
        </is>
      </c>
    </row>
    <row r="34">
      <c r="A34" s="4" t="inlineStr">
        <is>
          <t>Maximum | Core deposit premiums</t>
        </is>
      </c>
    </row>
    <row r="35">
      <c r="A35" s="3" t="inlineStr">
        <is>
          <t>Goodwill and Intangible Assets</t>
        </is>
      </c>
    </row>
    <row r="36">
      <c r="A36" s="4" t="inlineStr">
        <is>
          <t>Acquired finite-lived intangible assets, weighted average useful life</t>
        </is>
      </c>
      <c r="C36" s="4" t="inlineStr">
        <is>
          <t>10 years</t>
        </is>
      </c>
    </row>
    <row r="37">
      <c r="A37" s="4" t="inlineStr">
        <is>
          <t>Single Family Residential Assets (SFR)</t>
        </is>
      </c>
    </row>
    <row r="38">
      <c r="A38" s="3" t="inlineStr">
        <is>
          <t>FDIC Loss-Share Receivable/Payable</t>
        </is>
      </c>
    </row>
    <row r="39">
      <c r="A39" s="4" t="inlineStr">
        <is>
          <t>Coverage period for acquisitions</t>
        </is>
      </c>
      <c r="C39" s="4" t="inlineStr">
        <is>
          <t>10 years</t>
        </is>
      </c>
    </row>
    <row r="40">
      <c r="A40" s="4" t="inlineStr">
        <is>
          <t>Non-Single Family Assets (NSF)</t>
        </is>
      </c>
    </row>
    <row r="41">
      <c r="A41" s="3" t="inlineStr">
        <is>
          <t>FDIC Loss-Share Receivable/Payable</t>
        </is>
      </c>
    </row>
    <row r="42">
      <c r="A42" s="4" t="inlineStr">
        <is>
          <t>Coverage period for acquisitions, losses and recoveries both covered</t>
        </is>
      </c>
      <c r="C42" s="4" t="inlineStr">
        <is>
          <t>5 years</t>
        </is>
      </c>
    </row>
    <row r="43">
      <c r="A43" s="4" t="inlineStr">
        <is>
          <t>Financing receivable</t>
        </is>
      </c>
    </row>
    <row r="44">
      <c r="A44" s="3" t="inlineStr">
        <is>
          <t>New Accounting Pronouncements and Changes in Accounting Principles [Abstract]</t>
        </is>
      </c>
    </row>
    <row r="45">
      <c r="A45" s="4" t="inlineStr">
        <is>
          <t>Interest receivable</t>
        </is>
      </c>
      <c r="C45" s="5" t="n">
        <v>73400</v>
      </c>
    </row>
    <row r="46">
      <c r="A46" s="4" t="inlineStr">
        <is>
          <t>Available-for-sale Securities</t>
        </is>
      </c>
    </row>
    <row r="47">
      <c r="A47" s="3" t="inlineStr">
        <is>
          <t>New Accounting Pronouncements and Changes in Accounting Principles [Abstract]</t>
        </is>
      </c>
    </row>
    <row r="48">
      <c r="A48" s="4" t="inlineStr">
        <is>
          <t>Interest receivable</t>
        </is>
      </c>
      <c r="C48" s="5" t="n">
        <v>3600</v>
      </c>
    </row>
    <row r="49">
      <c r="A49" s="4" t="inlineStr">
        <is>
          <t>Accounting Standards Update 2016-13</t>
        </is>
      </c>
    </row>
    <row r="50">
      <c r="A50" s="3" t="inlineStr">
        <is>
          <t>New Accounting Pronouncements and Changes in Accounting Principles [Abstract]</t>
        </is>
      </c>
    </row>
    <row r="51">
      <c r="A51" s="4" t="inlineStr">
        <is>
          <t>Retained earnings (accumulated deficit)</t>
        </is>
      </c>
      <c r="B51" s="6" t="n">
        <v>56700</v>
      </c>
    </row>
    <row r="52">
      <c r="A52" s="4" t="inlineStr">
        <is>
          <t>Deferred tax assets, net</t>
        </is>
      </c>
      <c r="B52" s="6" t="n">
        <v>19000</v>
      </c>
    </row>
    <row r="53">
      <c r="A53" s="4" t="inlineStr">
        <is>
          <t>Addition due to acquisition</t>
        </is>
      </c>
      <c r="B53" s="6" t="n">
        <v>15600</v>
      </c>
    </row>
    <row r="54">
      <c r="A54" s="4" t="inlineStr">
        <is>
          <t>Cash Flow Hedging</t>
        </is>
      </c>
    </row>
    <row r="55">
      <c r="A55" s="3" t="inlineStr">
        <is>
          <t>Derivative Instruments and Hedging Activity</t>
        </is>
      </c>
    </row>
    <row r="56">
      <c r="A56" s="4" t="inlineStr">
        <is>
          <t>Derivative liability</t>
        </is>
      </c>
      <c r="D56" s="6" t="n">
        <v>187</v>
      </c>
    </row>
    <row r="57">
      <c r="A57" s="4" t="inlineStr">
        <is>
          <t>Buildings and leasehold improvements | Maximum</t>
        </is>
      </c>
    </row>
    <row r="58">
      <c r="A58" s="3" t="inlineStr">
        <is>
          <t>Premises and Equipment</t>
        </is>
      </c>
    </row>
    <row r="59">
      <c r="A59" s="4" t="inlineStr">
        <is>
          <t>Estimated useful lives, premises and equipment</t>
        </is>
      </c>
      <c r="C59" s="4" t="inlineStr">
        <is>
          <t>40 years</t>
        </is>
      </c>
    </row>
    <row r="60">
      <c r="A60" s="4" t="inlineStr">
        <is>
          <t>Furniture and equipment | Minimum</t>
        </is>
      </c>
    </row>
    <row r="61">
      <c r="A61" s="3" t="inlineStr">
        <is>
          <t>Premises and Equipment</t>
        </is>
      </c>
    </row>
    <row r="62">
      <c r="A62" s="4" t="inlineStr">
        <is>
          <t>Estimated useful lives, premises and equipment</t>
        </is>
      </c>
      <c r="C62" s="4" t="inlineStr">
        <is>
          <t>3 years</t>
        </is>
      </c>
    </row>
    <row r="63">
      <c r="A63" s="4" t="inlineStr">
        <is>
          <t>Furniture and equipment | Maximum</t>
        </is>
      </c>
    </row>
    <row r="64">
      <c r="A64" s="3" t="inlineStr">
        <is>
          <t>Premises and Equipment</t>
        </is>
      </c>
    </row>
    <row r="65">
      <c r="A65" s="4" t="inlineStr">
        <is>
          <t>Estimated useful lives, premises and equipment</t>
        </is>
      </c>
      <c r="C65" s="4" t="inlineStr">
        <is>
          <t>20 years</t>
        </is>
      </c>
    </row>
    <row r="66">
      <c r="A66" s="4" t="inlineStr">
        <is>
          <t>Software And Computer Equipment | Minimum</t>
        </is>
      </c>
    </row>
    <row r="67">
      <c r="A67" s="3" t="inlineStr">
        <is>
          <t>Premises and Equipment</t>
        </is>
      </c>
    </row>
    <row r="68">
      <c r="A68" s="4" t="inlineStr">
        <is>
          <t>Estimated useful lives, premises and equipment</t>
        </is>
      </c>
      <c r="C68" s="4" t="inlineStr">
        <is>
          <t>3 years</t>
        </is>
      </c>
    </row>
    <row r="69">
      <c r="A69" s="4" t="inlineStr">
        <is>
          <t>Software And Computer Equipment | Maximum</t>
        </is>
      </c>
    </row>
    <row r="70">
      <c r="A70" s="3" t="inlineStr">
        <is>
          <t>Premises and Equipment</t>
        </is>
      </c>
    </row>
    <row r="71">
      <c r="A71" s="4" t="inlineStr">
        <is>
          <t>Estimated useful lives, premises and equipment</t>
        </is>
      </c>
      <c r="C71" s="4" t="inlineStr">
        <is>
          <t>5 years</t>
        </is>
      </c>
    </row>
    <row r="72">
      <c r="A72" s="4" t="inlineStr">
        <is>
          <t>Junior Subordinated Debt | Cash Flow Hedging</t>
        </is>
      </c>
    </row>
    <row r="73">
      <c r="A73" s="3" t="inlineStr">
        <is>
          <t>Derivative Instruments and Hedging Activity</t>
        </is>
      </c>
    </row>
    <row r="74">
      <c r="A74" s="4" t="inlineStr">
        <is>
          <t>Derivative, notional amount</t>
        </is>
      </c>
      <c r="D74" s="5" t="n">
        <v>37100</v>
      </c>
    </row>
    <row r="75">
      <c r="A75" s="4" t="inlineStr">
        <is>
          <t>US Premium Financing Holding Company | Insurance agent relationships</t>
        </is>
      </c>
    </row>
    <row r="76">
      <c r="A76" s="3" t="inlineStr">
        <is>
          <t>Goodwill and Intangible Assets</t>
        </is>
      </c>
    </row>
    <row r="77">
      <c r="A77" s="4" t="inlineStr">
        <is>
          <t>Acquired finite-lived intangible assets, weighted average useful life</t>
        </is>
      </c>
      <c r="C77" s="4" t="inlineStr">
        <is>
          <t>8 years</t>
        </is>
      </c>
    </row>
    <row r="78">
      <c r="A78" s="4" t="inlineStr">
        <is>
          <t>US Premium Financing Holding Company | US Premium Finance trade name</t>
        </is>
      </c>
    </row>
    <row r="79">
      <c r="A79" s="3" t="inlineStr">
        <is>
          <t>Goodwill and Intangible Assets</t>
        </is>
      </c>
    </row>
    <row r="80">
      <c r="A80" s="4" t="inlineStr">
        <is>
          <t>Acquired finite-lived intangible assets, weighted average useful life</t>
        </is>
      </c>
      <c r="C80" s="4" t="inlineStr">
        <is>
          <t>7 years</t>
        </is>
      </c>
      <c r="D80" s="4" t="inlineStr">
        <is>
          <t>7 years</t>
        </is>
      </c>
    </row>
    <row r="81">
      <c r="A81" s="4" t="inlineStr">
        <is>
          <t>US Premium Financing Holding Company | Non-compete agreement</t>
        </is>
      </c>
    </row>
    <row r="82">
      <c r="A82" s="3" t="inlineStr">
        <is>
          <t>Goodwill and Intangible Assets</t>
        </is>
      </c>
    </row>
    <row r="83">
      <c r="A83" s="4" t="inlineStr">
        <is>
          <t>Acquired finite-lived intangible assets, weighted average useful life</t>
        </is>
      </c>
      <c r="C83" s="4" t="inlineStr">
        <is>
          <t>3 years</t>
        </is>
      </c>
      <c r="E83" s="4" t="inlineStr">
        <is>
          <t>3 years</t>
        </is>
      </c>
    </row>
    <row r="84">
      <c r="A84" s="4" t="inlineStr">
        <is>
          <t>Accounting Standards Update 2016-13</t>
        </is>
      </c>
    </row>
    <row r="85">
      <c r="A85" s="3" t="inlineStr">
        <is>
          <t>New Accounting Pronouncements and Changes in Accounting Principles [Abstract]</t>
        </is>
      </c>
    </row>
    <row r="86">
      <c r="A86" s="4" t="inlineStr">
        <is>
          <t>Allowance for loan losses</t>
        </is>
      </c>
      <c r="B86" s="5" t="n">
        <v>78700</v>
      </c>
      <c r="D86" s="5" t="n">
        <v>78661</v>
      </c>
    </row>
    <row r="87">
      <c r="A87" s="4" t="inlineStr">
        <is>
          <t>Visa Class B Shares</t>
        </is>
      </c>
    </row>
    <row r="88">
      <c r="A88" s="3" t="inlineStr">
        <is>
          <t>Other Investments</t>
        </is>
      </c>
    </row>
    <row r="89">
      <c r="A89" s="4" t="inlineStr">
        <is>
          <t>Shares held in other investment (in shares) | shares</t>
        </is>
      </c>
      <c r="C89" s="6" t="n">
        <v>57611</v>
      </c>
    </row>
    <row r="90">
      <c r="A90" s="4" t="inlineStr">
        <is>
          <t>Other investments</t>
        </is>
      </c>
      <c r="C90" s="5" t="n">
        <v>242</v>
      </c>
    </row>
    <row r="91">
      <c r="A91" s="4" t="inlineStr">
        <is>
          <t>Conversation ratio</t>
        </is>
      </c>
      <c r="C91" s="8" t="n">
        <v>1.62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Earnings Per Share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Net income available to common shareholders</t>
        </is>
      </c>
      <c r="B4" s="5" t="n">
        <v>261988</v>
      </c>
      <c r="C4" s="5" t="n">
        <v>161441</v>
      </c>
      <c r="D4" s="5" t="n">
        <v>121027</v>
      </c>
    </row>
    <row r="5">
      <c r="A5" s="4" t="inlineStr">
        <is>
          <t>Weighted average number of common shares outstanding (in shares)</t>
        </is>
      </c>
      <c r="B5" s="6" t="n">
        <v>69256000</v>
      </c>
      <c r="C5" s="6" t="n">
        <v>58462000</v>
      </c>
      <c r="D5" s="6" t="n">
        <v>43142000</v>
      </c>
    </row>
    <row r="6">
      <c r="A6" s="4" t="inlineStr">
        <is>
          <t>Effect of dilutive stock options (in shares)</t>
        </is>
      </c>
      <c r="B6" s="6" t="n">
        <v>23000</v>
      </c>
      <c r="C6" s="6" t="n">
        <v>69000</v>
      </c>
      <c r="D6" s="6" t="n">
        <v>6000</v>
      </c>
    </row>
    <row r="7">
      <c r="A7" s="4" t="inlineStr">
        <is>
          <t>Effect of dilutive restricted stock awards (in shares)</t>
        </is>
      </c>
      <c r="B7" s="6" t="n">
        <v>129000</v>
      </c>
      <c r="C7" s="6" t="n">
        <v>83000</v>
      </c>
      <c r="D7" s="6" t="n">
        <v>100000</v>
      </c>
    </row>
    <row r="8">
      <c r="A8" s="4" t="inlineStr">
        <is>
          <t>Effect of performance share units (in shares)</t>
        </is>
      </c>
      <c r="B8" s="6" t="n">
        <v>18000</v>
      </c>
      <c r="C8" s="6" t="n">
        <v>0</v>
      </c>
      <c r="D8" s="6" t="n">
        <v>0</v>
      </c>
    </row>
    <row r="9">
      <c r="A9" s="4" t="inlineStr">
        <is>
          <t>Weighted average number of common shares outstanding used to calculate diluted earnings per share (in shares)</t>
        </is>
      </c>
      <c r="B9" s="6" t="n">
        <v>69426000</v>
      </c>
      <c r="C9" s="6" t="n">
        <v>58614000</v>
      </c>
      <c r="D9" s="6" t="n">
        <v>43248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cols>
    <col width="80" customWidth="1" min="1" max="1"/>
    <col width="33" customWidth="1" min="2" max="2"/>
    <col width="43" customWidth="1" min="3" max="3"/>
    <col width="42" customWidth="1" min="4" max="4"/>
    <col width="27" customWidth="1" min="5" max="5"/>
    <col width="21" customWidth="1" min="6" max="6"/>
    <col width="32" customWidth="1" min="7" max="7"/>
    <col width="21" customWidth="1" min="8" max="8"/>
    <col width="21" customWidth="1" min="9" max="9"/>
    <col width="21" customWidth="1" min="10" max="10"/>
    <col width="21" customWidth="1" min="11" max="11"/>
    <col width="21" customWidth="1" min="12" max="12"/>
    <col width="27" customWidth="1" min="13" max="13"/>
    <col width="21" customWidth="1" min="14" max="14"/>
    <col width="21" customWidth="1" min="15" max="15"/>
  </cols>
  <sheetData>
    <row r="1">
      <c r="A1" s="1" t="inlineStr">
        <is>
          <t>BUSINESS COMBINATIONS - Narrative (Details) $ / shares in Units, $ in Thousands</t>
        </is>
      </c>
      <c r="B1" s="2" t="inlineStr">
        <is>
          <t>Jul. 01, 2019USD ($)branchshares</t>
        </is>
      </c>
      <c r="C1" s="2" t="inlineStr">
        <is>
          <t>Jun. 29, 2018USD ($)branch$ / sharesshares</t>
        </is>
      </c>
      <c r="D1" s="2" t="inlineStr">
        <is>
          <t>May 25, 2018USD ($)branch$ / sharesshares</t>
        </is>
      </c>
      <c r="E1" s="2" t="inlineStr">
        <is>
          <t>Jan. 31, 2018USD ($)shares</t>
        </is>
      </c>
      <c r="F1" s="2" t="inlineStr">
        <is>
          <t>Jan. 03, 2018USD ($)</t>
        </is>
      </c>
      <c r="G1" s="2" t="inlineStr">
        <is>
          <t>Jan. 31, 2018USD ($)transaction</t>
        </is>
      </c>
      <c r="H1" s="2" t="inlineStr">
        <is>
          <t>Dec. 31, 2018USD ($)</t>
        </is>
      </c>
      <c r="I1" s="2" t="inlineStr">
        <is>
          <t>Jun. 30, 2018USD ($)</t>
        </is>
      </c>
      <c r="J1" s="2" t="inlineStr">
        <is>
          <t>Dec. 31, 2020USD ($)</t>
        </is>
      </c>
      <c r="K1" s="2" t="inlineStr">
        <is>
          <t>Dec. 31, 2019USD ($)</t>
        </is>
      </c>
      <c r="L1" s="2" t="inlineStr">
        <is>
          <t>Dec. 31, 2018USD ($)</t>
        </is>
      </c>
      <c r="M1" s="2" t="inlineStr">
        <is>
          <t>Jan. 31, 2018USD ($)shares</t>
        </is>
      </c>
      <c r="N1" s="2" t="inlineStr">
        <is>
          <t>Jun. 30, 2019USD ($)</t>
        </is>
      </c>
      <c r="O1" s="2" t="inlineStr">
        <is>
          <t>Jan. 30, 2018USD ($)</t>
        </is>
      </c>
    </row>
    <row r="2">
      <c r="A2" s="3" t="inlineStr">
        <is>
          <t>Business Acquisition [Line Items]</t>
        </is>
      </c>
    </row>
    <row r="3">
      <c r="A3" s="4" t="inlineStr">
        <is>
          <t>Issuance of common stock in acquisitions</t>
        </is>
      </c>
      <c r="J3" s="5" t="n">
        <v>0</v>
      </c>
      <c r="K3" s="5" t="n">
        <v>869294</v>
      </c>
      <c r="L3" s="5" t="n">
        <v>547127</v>
      </c>
    </row>
    <row r="4">
      <c r="A4" s="4" t="inlineStr">
        <is>
          <t>Goodwill</t>
        </is>
      </c>
      <c r="H4" s="5" t="n">
        <v>503434</v>
      </c>
      <c r="J4" s="6" t="n">
        <v>928005</v>
      </c>
      <c r="K4" s="6" t="n">
        <v>931637</v>
      </c>
      <c r="L4" s="6" t="n">
        <v>503434</v>
      </c>
    </row>
    <row r="5">
      <c r="A5" s="4" t="inlineStr">
        <is>
          <t>Other noninterest income</t>
        </is>
      </c>
      <c r="J5" s="6" t="n">
        <v>17133</v>
      </c>
      <c r="K5" s="5" t="n">
        <v>18150</v>
      </c>
      <c r="L5" s="5" t="n">
        <v>12968</v>
      </c>
    </row>
    <row r="6">
      <c r="A6" s="4" t="inlineStr">
        <is>
          <t>Fidelity Southern Corporation</t>
        </is>
      </c>
    </row>
    <row r="7">
      <c r="A7" s="3" t="inlineStr">
        <is>
          <t>Business Acquisition [Line Items]</t>
        </is>
      </c>
    </row>
    <row r="8">
      <c r="A8" s="4" t="inlineStr">
        <is>
          <t>Number of bank branches | branch</t>
        </is>
      </c>
      <c r="B8" s="6" t="n">
        <v>62</v>
      </c>
    </row>
    <row r="9">
      <c r="A9" s="4" t="inlineStr">
        <is>
          <t>Number of stock for each share of Ameris common stock converted (in shares) | shares</t>
        </is>
      </c>
      <c r="B9" s="9" t="n">
        <v>0.8</v>
      </c>
    </row>
    <row r="10">
      <c r="A10" s="4" t="inlineStr">
        <is>
          <t>Common shares issued in a business combination (in shares) | shares</t>
        </is>
      </c>
      <c r="B10" s="6" t="n">
        <v>22181522</v>
      </c>
    </row>
    <row r="11">
      <c r="A11" s="4" t="inlineStr">
        <is>
          <t>Issuance of common stock in acquisitions</t>
        </is>
      </c>
      <c r="B11" s="5" t="n">
        <v>869300</v>
      </c>
    </row>
    <row r="12">
      <c r="A12" s="4" t="inlineStr">
        <is>
          <t>Goodwill</t>
        </is>
      </c>
      <c r="J12" s="6" t="n">
        <v>426865</v>
      </c>
    </row>
    <row r="13">
      <c r="A13" s="4" t="inlineStr">
        <is>
          <t>Loans</t>
        </is>
      </c>
      <c r="B13" s="6" t="n">
        <v>3510000</v>
      </c>
      <c r="J13" s="6" t="n">
        <v>3512262</v>
      </c>
    </row>
    <row r="14">
      <c r="A14" s="4" t="inlineStr">
        <is>
          <t>Loan discount</t>
        </is>
      </c>
      <c r="B14" s="5" t="n">
        <v>75200</v>
      </c>
    </row>
    <row r="15">
      <c r="A15" s="4" t="inlineStr">
        <is>
          <t>Loan discount, percent</t>
        </is>
      </c>
      <c r="B15" s="4" t="inlineStr">
        <is>
          <t>2.09%</t>
        </is>
      </c>
    </row>
    <row r="16">
      <c r="A16" s="4" t="inlineStr">
        <is>
          <t>Accretable yield</t>
        </is>
      </c>
      <c r="B16" s="5" t="n">
        <v>121300</v>
      </c>
    </row>
    <row r="17">
      <c r="A17" s="4" t="inlineStr">
        <is>
          <t>Cash exchanged for shares</t>
        </is>
      </c>
      <c r="B17" s="6" t="n">
        <v>19</v>
      </c>
    </row>
    <row r="18">
      <c r="A18" s="4" t="inlineStr">
        <is>
          <t>Company common stock issued</t>
        </is>
      </c>
      <c r="B18" s="6" t="n">
        <v>869294</v>
      </c>
    </row>
    <row r="19">
      <c r="A19" s="4" t="inlineStr">
        <is>
          <t>Purchase price</t>
        </is>
      </c>
      <c r="B19" s="5" t="n">
        <v>869313</v>
      </c>
    </row>
    <row r="20">
      <c r="A20" s="4" t="inlineStr">
        <is>
          <t>Fidelity Southern Corporation | Georgia</t>
        </is>
      </c>
    </row>
    <row r="21">
      <c r="A21" s="3" t="inlineStr">
        <is>
          <t>Business Acquisition [Line Items]</t>
        </is>
      </c>
    </row>
    <row r="22">
      <c r="A22" s="4" t="inlineStr">
        <is>
          <t>Number of bank branches | branch</t>
        </is>
      </c>
      <c r="B22" s="6" t="n">
        <v>46</v>
      </c>
    </row>
    <row r="23">
      <c r="A23" s="4" t="inlineStr">
        <is>
          <t>Fidelity Southern Corporation | Florida</t>
        </is>
      </c>
    </row>
    <row r="24">
      <c r="A24" s="3" t="inlineStr">
        <is>
          <t>Business Acquisition [Line Items]</t>
        </is>
      </c>
    </row>
    <row r="25">
      <c r="A25" s="4" t="inlineStr">
        <is>
          <t>Number of bank branches | branch</t>
        </is>
      </c>
      <c r="B25" s="6" t="n">
        <v>16</v>
      </c>
    </row>
    <row r="26">
      <c r="A26" s="4" t="inlineStr">
        <is>
          <t>Hamilton State Bancshares, Inc.</t>
        </is>
      </c>
    </row>
    <row r="27">
      <c r="A27" s="3" t="inlineStr">
        <is>
          <t>Business Acquisition [Line Items]</t>
        </is>
      </c>
    </row>
    <row r="28">
      <c r="A28" s="4" t="inlineStr">
        <is>
          <t>Number of bank branches | branch</t>
        </is>
      </c>
      <c r="C28" s="6" t="n">
        <v>28</v>
      </c>
    </row>
    <row r="29">
      <c r="A29" s="4" t="inlineStr">
        <is>
          <t>Number of stock for each share of Ameris common stock converted (in shares) | shares</t>
        </is>
      </c>
      <c r="C29" s="9" t="n">
        <v>0.16</v>
      </c>
    </row>
    <row r="30">
      <c r="A30" s="4" t="inlineStr">
        <is>
          <t>Common shares issued in a business combination (in shares) | shares</t>
        </is>
      </c>
      <c r="C30" s="6" t="n">
        <v>6548385</v>
      </c>
    </row>
    <row r="31">
      <c r="A31" s="4" t="inlineStr">
        <is>
          <t>Issuance of common stock in acquisitions</t>
        </is>
      </c>
      <c r="C31" s="5" t="n">
        <v>349356</v>
      </c>
    </row>
    <row r="32">
      <c r="A32" s="4" t="inlineStr">
        <is>
          <t>Goodwill</t>
        </is>
      </c>
      <c r="J32" s="6" t="n">
        <v>220768</v>
      </c>
    </row>
    <row r="33">
      <c r="A33" s="4" t="inlineStr">
        <is>
          <t>Loans</t>
        </is>
      </c>
      <c r="C33" s="6" t="n">
        <v>1290000</v>
      </c>
      <c r="J33" s="6" t="n">
        <v>1293186</v>
      </c>
    </row>
    <row r="34">
      <c r="A34" s="4" t="inlineStr">
        <is>
          <t>Loan discount</t>
        </is>
      </c>
      <c r="C34" s="5" t="n">
        <v>21100</v>
      </c>
    </row>
    <row r="35">
      <c r="A35" s="4" t="inlineStr">
        <is>
          <t>Loan discount, percent</t>
        </is>
      </c>
      <c r="C35" s="4" t="inlineStr">
        <is>
          <t>1.60%</t>
        </is>
      </c>
    </row>
    <row r="36">
      <c r="A36" s="4" t="inlineStr">
        <is>
          <t>Accretable yield</t>
        </is>
      </c>
      <c r="C36" s="5" t="n">
        <v>18600</v>
      </c>
    </row>
    <row r="37">
      <c r="A37" s="4" t="inlineStr">
        <is>
          <t>Cash consideration distributed per share to shareholders of acquiree (USD per share) | $ / shares</t>
        </is>
      </c>
      <c r="C37" s="7" t="n">
        <v>0.93</v>
      </c>
    </row>
    <row r="38">
      <c r="A38" s="4" t="inlineStr">
        <is>
          <t>Cash exchanged for shares</t>
        </is>
      </c>
      <c r="C38" s="5" t="n">
        <v>47779</v>
      </c>
    </row>
    <row r="39">
      <c r="A39" s="4" t="inlineStr">
        <is>
          <t>Company common stock issued</t>
        </is>
      </c>
      <c r="C39" s="6" t="n">
        <v>349400</v>
      </c>
    </row>
    <row r="40">
      <c r="A40" s="4" t="inlineStr">
        <is>
          <t>Purchase price</t>
        </is>
      </c>
      <c r="C40" s="5" t="n">
        <v>397135</v>
      </c>
    </row>
    <row r="41">
      <c r="A41" s="4" t="inlineStr">
        <is>
          <t>Atlantic Coast Financial Corporation</t>
        </is>
      </c>
    </row>
    <row r="42">
      <c r="A42" s="3" t="inlineStr">
        <is>
          <t>Business Acquisition [Line Items]</t>
        </is>
      </c>
    </row>
    <row r="43">
      <c r="A43" s="4" t="inlineStr">
        <is>
          <t>Number of bank branches | branch</t>
        </is>
      </c>
      <c r="D43" s="6" t="n">
        <v>12</v>
      </c>
    </row>
    <row r="44">
      <c r="A44" s="4" t="inlineStr">
        <is>
          <t>Number of stock for each share of Ameris common stock converted (in shares) | shares</t>
        </is>
      </c>
      <c r="D44" s="9" t="n">
        <v>0.17</v>
      </c>
    </row>
    <row r="45">
      <c r="A45" s="4" t="inlineStr">
        <is>
          <t>Common shares issued in a business combination (in shares) | shares</t>
        </is>
      </c>
      <c r="D45" s="6" t="n">
        <v>2631520</v>
      </c>
    </row>
    <row r="46">
      <c r="A46" s="4" t="inlineStr">
        <is>
          <t>Goodwill</t>
        </is>
      </c>
      <c r="J46" s="6" t="n">
        <v>90342</v>
      </c>
    </row>
    <row r="47">
      <c r="A47" s="4" t="inlineStr">
        <is>
          <t>Loans</t>
        </is>
      </c>
      <c r="D47" s="5" t="n">
        <v>755700</v>
      </c>
      <c r="J47" s="6" t="n">
        <v>755704</v>
      </c>
    </row>
    <row r="48">
      <c r="A48" s="4" t="inlineStr">
        <is>
          <t>Loan discount</t>
        </is>
      </c>
      <c r="D48" s="5" t="n">
        <v>21900</v>
      </c>
    </row>
    <row r="49">
      <c r="A49" s="4" t="inlineStr">
        <is>
          <t>Loan discount, percent</t>
        </is>
      </c>
      <c r="D49" s="4" t="inlineStr">
        <is>
          <t>2.82%</t>
        </is>
      </c>
    </row>
    <row r="50">
      <c r="A50" s="4" t="inlineStr">
        <is>
          <t>Accretable yield</t>
        </is>
      </c>
      <c r="D50" s="5" t="n">
        <v>10800</v>
      </c>
    </row>
    <row r="51">
      <c r="A51" s="4" t="inlineStr">
        <is>
          <t>Cash consideration distributed per share to shareholders of acquiree (USD per share) | $ / shares</t>
        </is>
      </c>
      <c r="D51" s="7" t="n">
        <v>1.39</v>
      </c>
    </row>
    <row r="52">
      <c r="A52" s="4" t="inlineStr">
        <is>
          <t>Cash exchanged for shares</t>
        </is>
      </c>
      <c r="D52" s="5" t="n">
        <v>21527</v>
      </c>
    </row>
    <row r="53">
      <c r="A53" s="4" t="inlineStr">
        <is>
          <t>Company common stock issued</t>
        </is>
      </c>
      <c r="D53" s="6" t="n">
        <v>147760</v>
      </c>
    </row>
    <row r="54">
      <c r="A54" s="4" t="inlineStr">
        <is>
          <t>Purchase price</t>
        </is>
      </c>
      <c r="D54" s="5" t="n">
        <v>169287</v>
      </c>
    </row>
    <row r="55">
      <c r="A55" s="4" t="inlineStr">
        <is>
          <t>US Premium Financing Holding Company</t>
        </is>
      </c>
    </row>
    <row r="56">
      <c r="A56" s="3" t="inlineStr">
        <is>
          <t>Business Acquisition [Line Items]</t>
        </is>
      </c>
    </row>
    <row r="57">
      <c r="A57" s="4" t="inlineStr">
        <is>
          <t>Common shares issued in a business combination (in shares) | shares</t>
        </is>
      </c>
      <c r="E57" s="6" t="n">
        <v>830301</v>
      </c>
      <c r="M57" s="6" t="n">
        <v>1073158</v>
      </c>
    </row>
    <row r="58">
      <c r="A58" s="4" t="inlineStr">
        <is>
          <t>Issuance of common stock in acquisitions</t>
        </is>
      </c>
      <c r="M58" s="5" t="n">
        <v>55855</v>
      </c>
    </row>
    <row r="59">
      <c r="A59" s="4" t="inlineStr">
        <is>
          <t>Goodwill</t>
        </is>
      </c>
      <c r="J59" s="5" t="n">
        <v>64498</v>
      </c>
    </row>
    <row r="60">
      <c r="A60" s="4" t="inlineStr">
        <is>
          <t>Cash exchanged for shares</t>
        </is>
      </c>
      <c r="M60" s="5" t="n">
        <v>21421</v>
      </c>
    </row>
    <row r="61">
      <c r="A61" s="4" t="inlineStr">
        <is>
          <t>Company common stock issued</t>
        </is>
      </c>
      <c r="E61" s="5" t="n">
        <v>44500</v>
      </c>
      <c r="F61" s="5" t="n">
        <v>5500</v>
      </c>
    </row>
    <row r="62">
      <c r="A62" s="4" t="inlineStr">
        <is>
          <t>Purchase of remaining ownership interest in cost method investment</t>
        </is>
      </c>
      <c r="E62" s="4" t="inlineStr">
        <is>
          <t>70.00%</t>
        </is>
      </c>
      <c r="F62" s="4" t="inlineStr">
        <is>
          <t>25.01%</t>
        </is>
      </c>
      <c r="G62" s="4" t="inlineStr">
        <is>
          <t>70.00%</t>
        </is>
      </c>
      <c r="M62" s="4" t="inlineStr">
        <is>
          <t>70.00%</t>
        </is>
      </c>
    </row>
    <row r="63">
      <c r="A63" s="4" t="inlineStr">
        <is>
          <t>Number of acquisition transactions | transaction</t>
        </is>
      </c>
      <c r="G63" s="6" t="n">
        <v>3</v>
      </c>
    </row>
    <row r="64">
      <c r="A64" s="4" t="inlineStr">
        <is>
          <t>Contingent consideration, maximum</t>
        </is>
      </c>
      <c r="E64" s="5" t="n">
        <v>5800</v>
      </c>
      <c r="G64" s="5" t="n">
        <v>5800</v>
      </c>
      <c r="M64" s="5" t="n">
        <v>5800</v>
      </c>
    </row>
    <row r="65">
      <c r="A65" s="4" t="inlineStr">
        <is>
          <t>Contingent consideration paid</t>
        </is>
      </c>
      <c r="N65" s="5" t="n">
        <v>1200</v>
      </c>
    </row>
    <row r="66">
      <c r="A66" s="4" t="inlineStr">
        <is>
          <t>Present value of contingent earn-out consideration expected to be paid</t>
        </is>
      </c>
      <c r="M66" s="6" t="n">
        <v>5705</v>
      </c>
    </row>
    <row r="67">
      <c r="A67" s="4" t="inlineStr">
        <is>
          <t>Purchase price</t>
        </is>
      </c>
      <c r="E67" s="5" t="n">
        <v>8900</v>
      </c>
      <c r="F67" s="5" t="n">
        <v>12500</v>
      </c>
      <c r="M67" s="5" t="n">
        <v>82981</v>
      </c>
    </row>
    <row r="68">
      <c r="A68" s="4" t="inlineStr">
        <is>
          <t>Other noninterest income</t>
        </is>
      </c>
      <c r="H68" s="5" t="n">
        <v>2500</v>
      </c>
      <c r="I68" s="5" t="n">
        <v>2000</v>
      </c>
    </row>
    <row r="69">
      <c r="A69" s="4" t="inlineStr">
        <is>
          <t>US Premium Financing Holding Company</t>
        </is>
      </c>
    </row>
    <row r="70">
      <c r="A70" s="3" t="inlineStr">
        <is>
          <t>Business Acquisition [Line Items]</t>
        </is>
      </c>
    </row>
    <row r="71">
      <c r="A71" s="4" t="inlineStr">
        <is>
          <t>Ownership percentage</t>
        </is>
      </c>
      <c r="O71" s="4" t="inlineStr">
        <is>
          <t>30.00%</t>
        </is>
      </c>
    </row>
    <row r="72">
      <c r="A72" s="4" t="inlineStr">
        <is>
          <t>Equity securities</t>
        </is>
      </c>
      <c r="O72" s="5" t="n">
        <v>239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44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USINESS COMBINATIONS - Assets Acquired and Liabilities Assumed (Details) - USD ($) $ / shares in Units, $ in Thousands</t>
        </is>
      </c>
      <c r="B1" s="2" t="inlineStr">
        <is>
          <t>Jul. 01, 2019</t>
        </is>
      </c>
      <c r="C1" s="2" t="inlineStr">
        <is>
          <t>Jun. 29, 2018</t>
        </is>
      </c>
      <c r="D1" s="2" t="inlineStr">
        <is>
          <t>May 25, 2018</t>
        </is>
      </c>
      <c r="E1" s="2" t="inlineStr">
        <is>
          <t>Jan. 31, 2018</t>
        </is>
      </c>
      <c r="F1" s="2" t="inlineStr">
        <is>
          <t>Jan. 03, 2018</t>
        </is>
      </c>
      <c r="G1" s="2" t="inlineStr">
        <is>
          <t>Dec. 31, 2020</t>
        </is>
      </c>
      <c r="H1" s="2" t="inlineStr">
        <is>
          <t>Dec. 31, 2019</t>
        </is>
      </c>
      <c r="I1" s="2" t="inlineStr">
        <is>
          <t>Dec. 31, 2018</t>
        </is>
      </c>
      <c r="J1" s="2" t="inlineStr">
        <is>
          <t>Jan. 31, 2018</t>
        </is>
      </c>
    </row>
    <row r="2">
      <c r="A2" s="3" t="inlineStr">
        <is>
          <t>Deposits:</t>
        </is>
      </c>
    </row>
    <row r="3">
      <c r="A3" s="4" t="inlineStr">
        <is>
          <t>Goodwill</t>
        </is>
      </c>
      <c r="G3" s="5" t="n">
        <v>928005</v>
      </c>
      <c r="H3" s="5" t="n">
        <v>931637</v>
      </c>
      <c r="I3" s="5" t="n">
        <v>503434</v>
      </c>
    </row>
    <row r="4">
      <c r="A4" s="3" t="inlineStr">
        <is>
          <t>Consideration:</t>
        </is>
      </c>
    </row>
    <row r="5">
      <c r="A5" s="4" t="inlineStr">
        <is>
          <t>Issuance of common stock in acquisitions</t>
        </is>
      </c>
      <c r="G5" s="6" t="n">
        <v>0</v>
      </c>
      <c r="H5" s="5" t="n">
        <v>869294</v>
      </c>
      <c r="I5" s="5" t="n">
        <v>547127</v>
      </c>
    </row>
    <row r="6">
      <c r="A6" s="4" t="inlineStr">
        <is>
          <t>Fidelity Southern Corporation</t>
        </is>
      </c>
    </row>
    <row r="7">
      <c r="A7" s="3" t="inlineStr">
        <is>
          <t>Assets</t>
        </is>
      </c>
    </row>
    <row r="8">
      <c r="A8" s="4" t="inlineStr">
        <is>
          <t>Cash and due from banks</t>
        </is>
      </c>
      <c r="G8" s="6" t="n">
        <v>23847</v>
      </c>
    </row>
    <row r="9">
      <c r="A9" s="4" t="inlineStr">
        <is>
          <t>Federal funds sold and interest-bearing deposits in banks</t>
        </is>
      </c>
      <c r="G9" s="6" t="n">
        <v>217936</v>
      </c>
    </row>
    <row r="10">
      <c r="A10" s="4" t="inlineStr">
        <is>
          <t>Investment securities</t>
        </is>
      </c>
      <c r="G10" s="6" t="n">
        <v>297897</v>
      </c>
    </row>
    <row r="11">
      <c r="A11" s="4" t="inlineStr">
        <is>
          <t>Other investments</t>
        </is>
      </c>
      <c r="G11" s="6" t="n">
        <v>7449</v>
      </c>
    </row>
    <row r="12">
      <c r="A12" s="4" t="inlineStr">
        <is>
          <t>Loans held for sale</t>
        </is>
      </c>
      <c r="G12" s="6" t="n">
        <v>327617</v>
      </c>
    </row>
    <row r="13">
      <c r="A13" s="4" t="inlineStr">
        <is>
          <t>Loans</t>
        </is>
      </c>
      <c r="B13" s="5" t="n">
        <v>3510000</v>
      </c>
      <c r="G13" s="6" t="n">
        <v>3512262</v>
      </c>
    </row>
    <row r="14">
      <c r="A14" s="4" t="inlineStr">
        <is>
          <t>Less allowance for loan losses</t>
        </is>
      </c>
      <c r="G14" s="6" t="n">
        <v>0</v>
      </c>
    </row>
    <row r="15">
      <c r="A15" s="4" t="inlineStr">
        <is>
          <t>Loans, net</t>
        </is>
      </c>
      <c r="G15" s="6" t="n">
        <v>3512262</v>
      </c>
    </row>
    <row r="16">
      <c r="A16" s="4" t="inlineStr">
        <is>
          <t>Other real estate owned</t>
        </is>
      </c>
      <c r="G16" s="6" t="n">
        <v>7178</v>
      </c>
    </row>
    <row r="17">
      <c r="A17" s="4" t="inlineStr">
        <is>
          <t>Premises and equipment</t>
        </is>
      </c>
      <c r="G17" s="6" t="n">
        <v>101249</v>
      </c>
    </row>
    <row r="18">
      <c r="A18" s="4" t="inlineStr">
        <is>
          <t>Other intangible assets, net</t>
        </is>
      </c>
      <c r="G18" s="6" t="n">
        <v>50610</v>
      </c>
    </row>
    <row r="19">
      <c r="A19" s="4" t="inlineStr">
        <is>
          <t>Cash value of bank owned life insurance</t>
        </is>
      </c>
      <c r="G19" s="6" t="n">
        <v>72328</v>
      </c>
    </row>
    <row r="20">
      <c r="A20" s="4" t="inlineStr">
        <is>
          <t>Deferred income taxes, net</t>
        </is>
      </c>
      <c r="G20" s="6" t="n">
        <v>0</v>
      </c>
    </row>
    <row r="21">
      <c r="A21" s="4" t="inlineStr">
        <is>
          <t>Other assets</t>
        </is>
      </c>
      <c r="G21" s="6" t="n">
        <v>141723</v>
      </c>
    </row>
    <row r="22">
      <c r="A22" s="4" t="inlineStr">
        <is>
          <t>Total assets</t>
        </is>
      </c>
      <c r="G22" s="6" t="n">
        <v>4760096</v>
      </c>
    </row>
    <row r="23">
      <c r="A23" s="3" t="inlineStr">
        <is>
          <t>Deposits:</t>
        </is>
      </c>
    </row>
    <row r="24">
      <c r="A24" s="4" t="inlineStr">
        <is>
          <t>Noninterest-bearing</t>
        </is>
      </c>
      <c r="G24" s="6" t="n">
        <v>1299715</v>
      </c>
    </row>
    <row r="25">
      <c r="A25" s="4" t="inlineStr">
        <is>
          <t>Interest-bearing</t>
        </is>
      </c>
      <c r="G25" s="6" t="n">
        <v>2741494</v>
      </c>
    </row>
    <row r="26">
      <c r="A26" s="4" t="inlineStr">
        <is>
          <t>Total deposits</t>
        </is>
      </c>
      <c r="G26" s="6" t="n">
        <v>4041209</v>
      </c>
    </row>
    <row r="27">
      <c r="A27" s="4" t="inlineStr">
        <is>
          <t>Securities sold under agreements to repurchase</t>
        </is>
      </c>
      <c r="G27" s="6" t="n">
        <v>22345</v>
      </c>
    </row>
    <row r="28">
      <c r="A28" s="4" t="inlineStr">
        <is>
          <t>Other borrowings</t>
        </is>
      </c>
      <c r="G28" s="6" t="n">
        <v>151332</v>
      </c>
    </row>
    <row r="29">
      <c r="A29" s="4" t="inlineStr">
        <is>
          <t>Subordinated deferrable interest debenture</t>
        </is>
      </c>
      <c r="G29" s="6" t="n">
        <v>36718</v>
      </c>
    </row>
    <row r="30">
      <c r="A30" s="4" t="inlineStr">
        <is>
          <t>Deferred tax liability</t>
        </is>
      </c>
      <c r="G30" s="6" t="n">
        <v>1318</v>
      </c>
    </row>
    <row r="31">
      <c r="A31" s="4" t="inlineStr">
        <is>
          <t>Other liabilities</t>
        </is>
      </c>
      <c r="G31" s="6" t="n">
        <v>64726</v>
      </c>
    </row>
    <row r="32">
      <c r="A32" s="4" t="inlineStr">
        <is>
          <t>Total liabilities</t>
        </is>
      </c>
      <c r="G32" s="6" t="n">
        <v>4317648</v>
      </c>
    </row>
    <row r="33">
      <c r="A33" s="4" t="inlineStr">
        <is>
          <t>Net identifiable assets acquired over (under) liabilities assumed</t>
        </is>
      </c>
      <c r="G33" s="6" t="n">
        <v>442448</v>
      </c>
    </row>
    <row r="34">
      <c r="A34" s="4" t="inlineStr">
        <is>
          <t>Goodwill</t>
        </is>
      </c>
      <c r="G34" s="6" t="n">
        <v>426865</v>
      </c>
    </row>
    <row r="35">
      <c r="A35" s="4" t="inlineStr">
        <is>
          <t>Net assets acquired over liabilities assumed</t>
        </is>
      </c>
      <c r="G35" s="6" t="n">
        <v>869313</v>
      </c>
    </row>
    <row r="36">
      <c r="A36" s="3" t="inlineStr">
        <is>
          <t>Consideration:</t>
        </is>
      </c>
    </row>
    <row r="37">
      <c r="A37" s="4" t="inlineStr">
        <is>
          <t>Ameris Bancorp common shares issued (in shares)</t>
        </is>
      </c>
      <c r="B37" s="6" t="n">
        <v>22181522</v>
      </c>
    </row>
    <row r="38">
      <c r="A38" s="4" t="inlineStr">
        <is>
          <t>Share price (in dollars per share)</t>
        </is>
      </c>
      <c r="B38" s="7" t="n">
        <v>39.19</v>
      </c>
    </row>
    <row r="39">
      <c r="A39" s="4" t="inlineStr">
        <is>
          <t>Company common stock issued</t>
        </is>
      </c>
      <c r="B39" s="5" t="n">
        <v>869294</v>
      </c>
    </row>
    <row r="40">
      <c r="A40" s="4" t="inlineStr">
        <is>
          <t>Issuance of common stock in acquisitions</t>
        </is>
      </c>
      <c r="B40" s="6" t="n">
        <v>869300</v>
      </c>
    </row>
    <row r="41">
      <c r="A41" s="4" t="inlineStr">
        <is>
          <t>Cash exchanged for shares</t>
        </is>
      </c>
      <c r="B41" s="6" t="n">
        <v>19</v>
      </c>
    </row>
    <row r="42">
      <c r="A42" s="4" t="inlineStr">
        <is>
          <t>Fair value of total consideration transferred</t>
        </is>
      </c>
      <c r="B42" s="6" t="n">
        <v>869313</v>
      </c>
    </row>
    <row r="43">
      <c r="A43" s="4" t="inlineStr">
        <is>
          <t>Fidelity Southern Corporation | Initial Fair Value Adjustments</t>
        </is>
      </c>
    </row>
    <row r="44">
      <c r="A44" s="3" t="inlineStr">
        <is>
          <t>Assets</t>
        </is>
      </c>
    </row>
    <row r="45">
      <c r="A45" s="4" t="inlineStr">
        <is>
          <t>Cash and due from banks</t>
        </is>
      </c>
      <c r="B45" s="6" t="n">
        <v>0</v>
      </c>
    </row>
    <row r="46">
      <c r="A46" s="4" t="inlineStr">
        <is>
          <t>Federal funds sold and interest-bearing deposits in banks</t>
        </is>
      </c>
      <c r="B46" s="6" t="n">
        <v>0</v>
      </c>
    </row>
    <row r="47">
      <c r="A47" s="4" t="inlineStr">
        <is>
          <t>Investment securities</t>
        </is>
      </c>
      <c r="B47" s="6" t="n">
        <v>-1444</v>
      </c>
    </row>
    <row r="48">
      <c r="A48" s="4" t="inlineStr">
        <is>
          <t>Other investments</t>
        </is>
      </c>
      <c r="B48" s="6" t="n">
        <v>0</v>
      </c>
    </row>
    <row r="49">
      <c r="A49" s="4" t="inlineStr">
        <is>
          <t>Loans held for sale</t>
        </is>
      </c>
      <c r="B49" s="6" t="n">
        <v>-1290</v>
      </c>
    </row>
    <row r="50">
      <c r="A50" s="4" t="inlineStr">
        <is>
          <t>Loans</t>
        </is>
      </c>
      <c r="B50" s="6" t="n">
        <v>-79002</v>
      </c>
    </row>
    <row r="51">
      <c r="A51" s="4" t="inlineStr">
        <is>
          <t>Less allowance for loan losses</t>
        </is>
      </c>
      <c r="B51" s="6" t="n">
        <v>31245</v>
      </c>
    </row>
    <row r="52">
      <c r="A52" s="4" t="inlineStr">
        <is>
          <t>Loans, net</t>
        </is>
      </c>
      <c r="B52" s="6" t="n">
        <v>-47757</v>
      </c>
    </row>
    <row r="53">
      <c r="A53" s="4" t="inlineStr">
        <is>
          <t>Other real estate owned</t>
        </is>
      </c>
      <c r="B53" s="6" t="n">
        <v>-427</v>
      </c>
    </row>
    <row r="54">
      <c r="A54" s="4" t="inlineStr">
        <is>
          <t>Premises and equipment</t>
        </is>
      </c>
      <c r="B54" s="6" t="n">
        <v>11407</v>
      </c>
    </row>
    <row r="55">
      <c r="A55" s="4" t="inlineStr">
        <is>
          <t>Other intangible assets, net</t>
        </is>
      </c>
      <c r="B55" s="6" t="n">
        <v>39940</v>
      </c>
    </row>
    <row r="56">
      <c r="A56" s="4" t="inlineStr">
        <is>
          <t>Cash value of bank owned life insurance</t>
        </is>
      </c>
      <c r="B56" s="6" t="n">
        <v>0</v>
      </c>
    </row>
    <row r="57">
      <c r="A57" s="4" t="inlineStr">
        <is>
          <t>Deferred income taxes, net</t>
        </is>
      </c>
      <c r="B57" s="6" t="n">
        <v>-104</v>
      </c>
    </row>
    <row r="58">
      <c r="A58" s="4" t="inlineStr">
        <is>
          <t>Other assets</t>
        </is>
      </c>
      <c r="B58" s="6" t="n">
        <v>998</v>
      </c>
    </row>
    <row r="59">
      <c r="A59" s="4" t="inlineStr">
        <is>
          <t>Total assets</t>
        </is>
      </c>
      <c r="B59" s="6" t="n">
        <v>1323</v>
      </c>
    </row>
    <row r="60">
      <c r="A60" s="3" t="inlineStr">
        <is>
          <t>Deposits:</t>
        </is>
      </c>
    </row>
    <row r="61">
      <c r="A61" s="4" t="inlineStr">
        <is>
          <t>Noninterest-bearing</t>
        </is>
      </c>
      <c r="B61" s="6" t="n">
        <v>0</v>
      </c>
    </row>
    <row r="62">
      <c r="A62" s="4" t="inlineStr">
        <is>
          <t>Interest-bearing</t>
        </is>
      </c>
      <c r="B62" s="6" t="n">
        <v>942</v>
      </c>
    </row>
    <row r="63">
      <c r="A63" s="4" t="inlineStr">
        <is>
          <t>Total deposits</t>
        </is>
      </c>
      <c r="B63" s="6" t="n">
        <v>942</v>
      </c>
    </row>
    <row r="64">
      <c r="A64" s="4" t="inlineStr">
        <is>
          <t>Securities sold under agreements to repurchase</t>
        </is>
      </c>
      <c r="B64" s="6" t="n">
        <v>0</v>
      </c>
    </row>
    <row r="65">
      <c r="A65" s="4" t="inlineStr">
        <is>
          <t>Other borrowings</t>
        </is>
      </c>
      <c r="B65" s="6" t="n">
        <v>2265</v>
      </c>
    </row>
    <row r="66">
      <c r="A66" s="4" t="inlineStr">
        <is>
          <t>Subordinated deferrable interest debenture</t>
        </is>
      </c>
      <c r="B66" s="6" t="n">
        <v>-9675</v>
      </c>
    </row>
    <row r="67">
      <c r="A67" s="4" t="inlineStr">
        <is>
          <t>Deferred tax liability</t>
        </is>
      </c>
      <c r="B67" s="6" t="n">
        <v>-11401</v>
      </c>
    </row>
    <row r="68">
      <c r="A68" s="4" t="inlineStr">
        <is>
          <t>Other liabilities</t>
        </is>
      </c>
      <c r="B68" s="6" t="n">
        <v>538</v>
      </c>
    </row>
    <row r="69">
      <c r="A69" s="4" t="inlineStr">
        <is>
          <t>Total liabilities</t>
        </is>
      </c>
      <c r="B69" s="6" t="n">
        <v>-17331</v>
      </c>
    </row>
    <row r="70">
      <c r="A70" s="4" t="inlineStr">
        <is>
          <t>Net identifiable assets acquired over (under) liabilities assumed</t>
        </is>
      </c>
      <c r="B70" s="6" t="n">
        <v>18654</v>
      </c>
    </row>
    <row r="71">
      <c r="A71" s="4" t="inlineStr">
        <is>
          <t>Goodwill</t>
        </is>
      </c>
      <c r="B71" s="6" t="n">
        <v>410348</v>
      </c>
    </row>
    <row r="72">
      <c r="A72" s="4" t="inlineStr">
        <is>
          <t>Net assets acquired over liabilities assumed</t>
        </is>
      </c>
      <c r="B72" s="6" t="n">
        <v>429002</v>
      </c>
    </row>
    <row r="73">
      <c r="A73" s="4" t="inlineStr">
        <is>
          <t>Fidelity Southern Corporation | Subsequent Adjustments</t>
        </is>
      </c>
    </row>
    <row r="74">
      <c r="A74" s="3" t="inlineStr">
        <is>
          <t>Assets</t>
        </is>
      </c>
    </row>
    <row r="75">
      <c r="A75" s="4" t="inlineStr">
        <is>
          <t>Cash and due from banks</t>
        </is>
      </c>
      <c r="B75" s="6" t="n">
        <v>-2417</v>
      </c>
    </row>
    <row r="76">
      <c r="A76" s="4" t="inlineStr">
        <is>
          <t>Federal funds sold and interest-bearing deposits in banks</t>
        </is>
      </c>
      <c r="B76" s="6" t="n">
        <v>0</v>
      </c>
    </row>
    <row r="77">
      <c r="A77" s="4" t="inlineStr">
        <is>
          <t>Investment securities</t>
        </is>
      </c>
      <c r="B77" s="6" t="n">
        <v>0</v>
      </c>
    </row>
    <row r="78">
      <c r="A78" s="4" t="inlineStr">
        <is>
          <t>Other investments</t>
        </is>
      </c>
      <c r="B78" s="6" t="n">
        <v>0</v>
      </c>
    </row>
    <row r="79">
      <c r="A79" s="4" t="inlineStr">
        <is>
          <t>Loans held for sale</t>
        </is>
      </c>
      <c r="B79" s="6" t="n">
        <v>250</v>
      </c>
    </row>
    <row r="80">
      <c r="A80" s="4" t="inlineStr">
        <is>
          <t>Loans</t>
        </is>
      </c>
      <c r="B80" s="6" t="n">
        <v>3852</v>
      </c>
    </row>
    <row r="81">
      <c r="A81" s="4" t="inlineStr">
        <is>
          <t>Less allowance for loan losses</t>
        </is>
      </c>
      <c r="B81" s="6" t="n">
        <v>0</v>
      </c>
    </row>
    <row r="82">
      <c r="A82" s="4" t="inlineStr">
        <is>
          <t>Loans, net</t>
        </is>
      </c>
      <c r="B82" s="6" t="n">
        <v>3852</v>
      </c>
    </row>
    <row r="83">
      <c r="A83" s="4" t="inlineStr">
        <is>
          <t>Other real estate owned</t>
        </is>
      </c>
      <c r="B83" s="6" t="n">
        <v>0</v>
      </c>
    </row>
    <row r="84">
      <c r="A84" s="4" t="inlineStr">
        <is>
          <t>Premises and equipment</t>
        </is>
      </c>
      <c r="B84" s="6" t="n">
        <v>-3820</v>
      </c>
    </row>
    <row r="85">
      <c r="A85" s="4" t="inlineStr">
        <is>
          <t>Other intangible assets, net</t>
        </is>
      </c>
      <c r="B85" s="6" t="n">
        <v>0</v>
      </c>
    </row>
    <row r="86">
      <c r="A86" s="4" t="inlineStr">
        <is>
          <t>Cash value of bank owned life insurance</t>
        </is>
      </c>
      <c r="B86" s="6" t="n">
        <v>0</v>
      </c>
    </row>
    <row r="87">
      <c r="A87" s="4" t="inlineStr">
        <is>
          <t>Deferred income taxes, net</t>
        </is>
      </c>
      <c r="B87" s="6" t="n">
        <v>0</v>
      </c>
    </row>
    <row r="88">
      <c r="A88" s="4" t="inlineStr">
        <is>
          <t>Other assets</t>
        </is>
      </c>
      <c r="B88" s="6" t="n">
        <v>-17138</v>
      </c>
    </row>
    <row r="89">
      <c r="A89" s="4" t="inlineStr">
        <is>
          <t>Total assets</t>
        </is>
      </c>
      <c r="B89" s="6" t="n">
        <v>-19273</v>
      </c>
    </row>
    <row r="90">
      <c r="A90" s="3" t="inlineStr">
        <is>
          <t>Deposits:</t>
        </is>
      </c>
    </row>
    <row r="91">
      <c r="A91" s="4" t="inlineStr">
        <is>
          <t>Noninterest-bearing</t>
        </is>
      </c>
      <c r="B91" s="6" t="n">
        <v>-2114</v>
      </c>
    </row>
    <row r="92">
      <c r="A92" s="4" t="inlineStr">
        <is>
          <t>Interest-bearing</t>
        </is>
      </c>
      <c r="B92" s="6" t="n">
        <v>0</v>
      </c>
    </row>
    <row r="93">
      <c r="A93" s="4" t="inlineStr">
        <is>
          <t>Total deposits</t>
        </is>
      </c>
      <c r="B93" s="6" t="n">
        <v>-2114</v>
      </c>
    </row>
    <row r="94">
      <c r="A94" s="4" t="inlineStr">
        <is>
          <t>Securities sold under agreements to repurchase</t>
        </is>
      </c>
      <c r="B94" s="6" t="n">
        <v>0</v>
      </c>
    </row>
    <row r="95">
      <c r="A95" s="4" t="inlineStr">
        <is>
          <t>Other borrowings</t>
        </is>
      </c>
      <c r="B95" s="6" t="n">
        <v>-300</v>
      </c>
    </row>
    <row r="96">
      <c r="A96" s="4" t="inlineStr">
        <is>
          <t>Subordinated deferrable interest debenture</t>
        </is>
      </c>
      <c r="B96" s="6" t="n">
        <v>0</v>
      </c>
    </row>
    <row r="97">
      <c r="A97" s="4" t="inlineStr">
        <is>
          <t>Deferred tax liability</t>
        </is>
      </c>
      <c r="B97" s="6" t="n">
        <v>497</v>
      </c>
    </row>
    <row r="98">
      <c r="A98" s="4" t="inlineStr">
        <is>
          <t>Other liabilities</t>
        </is>
      </c>
      <c r="B98" s="6" t="n">
        <v>-839</v>
      </c>
    </row>
    <row r="99">
      <c r="A99" s="4" t="inlineStr">
        <is>
          <t>Total liabilities</t>
        </is>
      </c>
      <c r="B99" s="6" t="n">
        <v>-2756</v>
      </c>
    </row>
    <row r="100">
      <c r="A100" s="4" t="inlineStr">
        <is>
          <t>Net identifiable assets acquired over (under) liabilities assumed</t>
        </is>
      </c>
      <c r="B100" s="6" t="n">
        <v>-16517</v>
      </c>
    </row>
    <row r="101">
      <c r="A101" s="4" t="inlineStr">
        <is>
          <t>Goodwill</t>
        </is>
      </c>
      <c r="B101" s="6" t="n">
        <v>16517</v>
      </c>
    </row>
    <row r="102">
      <c r="A102" s="4" t="inlineStr">
        <is>
          <t>Net assets acquired over liabilities assumed</t>
        </is>
      </c>
      <c r="B102" s="6" t="n">
        <v>0</v>
      </c>
    </row>
    <row r="103">
      <c r="A103" s="4" t="inlineStr">
        <is>
          <t>Hamilton State Bancshares, Inc.</t>
        </is>
      </c>
    </row>
    <row r="104">
      <c r="A104" s="3" t="inlineStr">
        <is>
          <t>Assets</t>
        </is>
      </c>
    </row>
    <row r="105">
      <c r="A105" s="4" t="inlineStr">
        <is>
          <t>Cash and due from banks</t>
        </is>
      </c>
      <c r="G105" s="6" t="n">
        <v>13927</v>
      </c>
    </row>
    <row r="106">
      <c r="A106" s="4" t="inlineStr">
        <is>
          <t>Federal funds sold and interest-bearing deposits in banks</t>
        </is>
      </c>
      <c r="G106" s="6" t="n">
        <v>102156</v>
      </c>
    </row>
    <row r="107">
      <c r="A107" s="4" t="inlineStr">
        <is>
          <t>Time deposits in other banks</t>
        </is>
      </c>
      <c r="G107" s="6" t="n">
        <v>11558</v>
      </c>
    </row>
    <row r="108">
      <c r="A108" s="4" t="inlineStr">
        <is>
          <t>Investment securities</t>
        </is>
      </c>
      <c r="G108" s="6" t="n">
        <v>285830</v>
      </c>
    </row>
    <row r="109">
      <c r="A109" s="4" t="inlineStr">
        <is>
          <t>Other investments</t>
        </is>
      </c>
      <c r="G109" s="6" t="n">
        <v>2094</v>
      </c>
    </row>
    <row r="110">
      <c r="A110" s="4" t="inlineStr">
        <is>
          <t>Loans</t>
        </is>
      </c>
      <c r="C110" s="5" t="n">
        <v>1290000</v>
      </c>
      <c r="G110" s="6" t="n">
        <v>1293186</v>
      </c>
    </row>
    <row r="111">
      <c r="A111" s="4" t="inlineStr">
        <is>
          <t>Less allowance for loan losses</t>
        </is>
      </c>
      <c r="G111" s="6" t="n">
        <v>0</v>
      </c>
    </row>
    <row r="112">
      <c r="A112" s="4" t="inlineStr">
        <is>
          <t>Loans, net</t>
        </is>
      </c>
      <c r="G112" s="6" t="n">
        <v>1293186</v>
      </c>
    </row>
    <row r="113">
      <c r="A113" s="4" t="inlineStr">
        <is>
          <t>Other real estate owned</t>
        </is>
      </c>
      <c r="G113" s="6" t="n">
        <v>847</v>
      </c>
    </row>
    <row r="114">
      <c r="A114" s="4" t="inlineStr">
        <is>
          <t>Premises and equipment</t>
        </is>
      </c>
      <c r="G114" s="6" t="n">
        <v>28971</v>
      </c>
    </row>
    <row r="115">
      <c r="A115" s="4" t="inlineStr">
        <is>
          <t>Other intangible assets, net</t>
        </is>
      </c>
      <c r="G115" s="6" t="n">
        <v>23610</v>
      </c>
    </row>
    <row r="116">
      <c r="A116" s="4" t="inlineStr">
        <is>
          <t>Cash value of bank owned life insurance</t>
        </is>
      </c>
      <c r="G116" s="6" t="n">
        <v>4454</v>
      </c>
    </row>
    <row r="117">
      <c r="A117" s="4" t="inlineStr">
        <is>
          <t>Deferred income taxes, net</t>
        </is>
      </c>
      <c r="G117" s="6" t="n">
        <v>10079</v>
      </c>
    </row>
    <row r="118">
      <c r="A118" s="4" t="inlineStr">
        <is>
          <t>Other assets</t>
        </is>
      </c>
      <c r="G118" s="6" t="n">
        <v>10955</v>
      </c>
    </row>
    <row r="119">
      <c r="A119" s="4" t="inlineStr">
        <is>
          <t>Total assets</t>
        </is>
      </c>
      <c r="G119" s="6" t="n">
        <v>1787667</v>
      </c>
    </row>
    <row r="120">
      <c r="A120" s="3" t="inlineStr">
        <is>
          <t>Deposits:</t>
        </is>
      </c>
    </row>
    <row r="121">
      <c r="A121" s="4" t="inlineStr">
        <is>
          <t>Noninterest-bearing</t>
        </is>
      </c>
      <c r="G121" s="6" t="n">
        <v>381039</v>
      </c>
    </row>
    <row r="122">
      <c r="A122" s="4" t="inlineStr">
        <is>
          <t>Interest-bearing</t>
        </is>
      </c>
      <c r="G122" s="6" t="n">
        <v>1204211</v>
      </c>
    </row>
    <row r="123">
      <c r="A123" s="4" t="inlineStr">
        <is>
          <t>Total deposits</t>
        </is>
      </c>
      <c r="G123" s="6" t="n">
        <v>1585250</v>
      </c>
    </row>
    <row r="124">
      <c r="A124" s="4" t="inlineStr">
        <is>
          <t>Other borrowings</t>
        </is>
      </c>
      <c r="G124" s="6" t="n">
        <v>10907</v>
      </c>
    </row>
    <row r="125">
      <c r="A125" s="4" t="inlineStr">
        <is>
          <t>Subordinated deferrable interest debenture</t>
        </is>
      </c>
      <c r="G125" s="6" t="n">
        <v>2292</v>
      </c>
    </row>
    <row r="126">
      <c r="A126" s="4" t="inlineStr">
        <is>
          <t>Other liabilities</t>
        </is>
      </c>
      <c r="G126" s="6" t="n">
        <v>12851</v>
      </c>
    </row>
    <row r="127">
      <c r="A127" s="4" t="inlineStr">
        <is>
          <t>Total liabilities</t>
        </is>
      </c>
      <c r="G127" s="6" t="n">
        <v>1611300</v>
      </c>
    </row>
    <row r="128">
      <c r="A128" s="4" t="inlineStr">
        <is>
          <t>Net identifiable assets acquired over (under) liabilities assumed</t>
        </is>
      </c>
      <c r="G128" s="6" t="n">
        <v>176367</v>
      </c>
    </row>
    <row r="129">
      <c r="A129" s="4" t="inlineStr">
        <is>
          <t>Goodwill</t>
        </is>
      </c>
      <c r="G129" s="6" t="n">
        <v>220768</v>
      </c>
    </row>
    <row r="130">
      <c r="A130" s="4" t="inlineStr">
        <is>
          <t>Net assets acquired over liabilities assumed</t>
        </is>
      </c>
      <c r="G130" s="6" t="n">
        <v>397135</v>
      </c>
    </row>
    <row r="131">
      <c r="A131" s="3" t="inlineStr">
        <is>
          <t>Consideration:</t>
        </is>
      </c>
    </row>
    <row r="132">
      <c r="A132" s="4" t="inlineStr">
        <is>
          <t>Ameris Bancorp common shares issued (in shares)</t>
        </is>
      </c>
      <c r="C132" s="6" t="n">
        <v>6548385</v>
      </c>
    </row>
    <row r="133">
      <c r="A133" s="4" t="inlineStr">
        <is>
          <t>Share price (in dollars per share)</t>
        </is>
      </c>
      <c r="C133" s="7" t="n">
        <v>53.35</v>
      </c>
    </row>
    <row r="134">
      <c r="A134" s="4" t="inlineStr">
        <is>
          <t>Company common stock issued</t>
        </is>
      </c>
      <c r="C134" s="5" t="n">
        <v>349400</v>
      </c>
    </row>
    <row r="135">
      <c r="A135" s="4" t="inlineStr">
        <is>
          <t>Issuance of common stock in acquisitions</t>
        </is>
      </c>
      <c r="C135" s="6" t="n">
        <v>349356</v>
      </c>
    </row>
    <row r="136">
      <c r="A136" s="4" t="inlineStr">
        <is>
          <t>Cash exchanged for shares</t>
        </is>
      </c>
      <c r="C136" s="6" t="n">
        <v>47779</v>
      </c>
    </row>
    <row r="137">
      <c r="A137" s="4" t="inlineStr">
        <is>
          <t>Fair value of total consideration transferred</t>
        </is>
      </c>
      <c r="C137" s="6" t="n">
        <v>397135</v>
      </c>
    </row>
    <row r="138">
      <c r="A138" s="4" t="inlineStr">
        <is>
          <t>Hamilton State Bancshares, Inc. | Initial Fair Value Adjustments</t>
        </is>
      </c>
    </row>
    <row r="139">
      <c r="A139" s="3" t="inlineStr">
        <is>
          <t>Assets</t>
        </is>
      </c>
    </row>
    <row r="140">
      <c r="A140" s="4" t="inlineStr">
        <is>
          <t>Cash and due from banks</t>
        </is>
      </c>
      <c r="C140" s="6" t="n">
        <v>0</v>
      </c>
    </row>
    <row r="141">
      <c r="A141" s="4" t="inlineStr">
        <is>
          <t>Federal funds sold and interest-bearing deposits in banks</t>
        </is>
      </c>
      <c r="C141" s="6" t="n">
        <v>0</v>
      </c>
    </row>
    <row r="142">
      <c r="A142" s="4" t="inlineStr">
        <is>
          <t>Time deposits in other banks</t>
        </is>
      </c>
      <c r="C142" s="6" t="n">
        <v>0</v>
      </c>
    </row>
    <row r="143">
      <c r="A143" s="4" t="inlineStr">
        <is>
          <t>Investment securities</t>
        </is>
      </c>
      <c r="C143" s="6" t="n">
        <v>-2376</v>
      </c>
    </row>
    <row r="144">
      <c r="A144" s="4" t="inlineStr">
        <is>
          <t>Other investments</t>
        </is>
      </c>
      <c r="C144" s="6" t="n">
        <v>0</v>
      </c>
    </row>
    <row r="145">
      <c r="A145" s="4" t="inlineStr">
        <is>
          <t>Loans</t>
        </is>
      </c>
      <c r="C145" s="6" t="n">
        <v>-15528</v>
      </c>
    </row>
    <row r="146">
      <c r="A146" s="4" t="inlineStr">
        <is>
          <t>Less allowance for loan losses</t>
        </is>
      </c>
      <c r="C146" s="6" t="n">
        <v>11183</v>
      </c>
    </row>
    <row r="147">
      <c r="A147" s="4" t="inlineStr">
        <is>
          <t>Loans, net</t>
        </is>
      </c>
      <c r="C147" s="6" t="n">
        <v>-4345</v>
      </c>
    </row>
    <row r="148">
      <c r="A148" s="4" t="inlineStr">
        <is>
          <t>Other real estate owned</t>
        </is>
      </c>
      <c r="C148" s="6" t="n">
        <v>0</v>
      </c>
    </row>
    <row r="149">
      <c r="A149" s="4" t="inlineStr">
        <is>
          <t>Premises and equipment</t>
        </is>
      </c>
      <c r="C149" s="6" t="n">
        <v>0</v>
      </c>
    </row>
    <row r="150">
      <c r="A150" s="4" t="inlineStr">
        <is>
          <t>Other intangible assets, net</t>
        </is>
      </c>
      <c r="C150" s="6" t="n">
        <v>-2755</v>
      </c>
    </row>
    <row r="151">
      <c r="A151" s="4" t="inlineStr">
        <is>
          <t>Cash value of bank owned life insurance</t>
        </is>
      </c>
      <c r="C151" s="6" t="n">
        <v>0</v>
      </c>
    </row>
    <row r="152">
      <c r="A152" s="4" t="inlineStr">
        <is>
          <t>Deferred income taxes, net</t>
        </is>
      </c>
      <c r="C152" s="6" t="n">
        <v>-6308</v>
      </c>
    </row>
    <row r="153">
      <c r="A153" s="4" t="inlineStr">
        <is>
          <t>Other assets</t>
        </is>
      </c>
      <c r="C153" s="6" t="n">
        <v>0</v>
      </c>
    </row>
    <row r="154">
      <c r="A154" s="4" t="inlineStr">
        <is>
          <t>Total assets</t>
        </is>
      </c>
      <c r="C154" s="6" t="n">
        <v>-15784</v>
      </c>
    </row>
    <row r="155">
      <c r="A155" s="3" t="inlineStr">
        <is>
          <t>Deposits:</t>
        </is>
      </c>
    </row>
    <row r="156">
      <c r="A156" s="4" t="inlineStr">
        <is>
          <t>Noninterest-bearing</t>
        </is>
      </c>
      <c r="C156" s="6" t="n">
        <v>0</v>
      </c>
    </row>
    <row r="157">
      <c r="A157" s="4" t="inlineStr">
        <is>
          <t>Interest-bearing</t>
        </is>
      </c>
      <c r="C157" s="6" t="n">
        <v>-1896</v>
      </c>
    </row>
    <row r="158">
      <c r="A158" s="4" t="inlineStr">
        <is>
          <t>Total deposits</t>
        </is>
      </c>
      <c r="C158" s="6" t="n">
        <v>-1896</v>
      </c>
    </row>
    <row r="159">
      <c r="A159" s="4" t="inlineStr">
        <is>
          <t>Other borrowings</t>
        </is>
      </c>
      <c r="C159" s="6" t="n">
        <v>-66</v>
      </c>
    </row>
    <row r="160">
      <c r="A160" s="4" t="inlineStr">
        <is>
          <t>Subordinated deferrable interest debenture</t>
        </is>
      </c>
      <c r="C160" s="6" t="n">
        <v>-658</v>
      </c>
    </row>
    <row r="161">
      <c r="A161" s="4" t="inlineStr">
        <is>
          <t>Other liabilities</t>
        </is>
      </c>
      <c r="C161" s="6" t="n">
        <v>2391</v>
      </c>
    </row>
    <row r="162">
      <c r="A162" s="4" t="inlineStr">
        <is>
          <t>Total liabilities</t>
        </is>
      </c>
      <c r="C162" s="6" t="n">
        <v>-229</v>
      </c>
    </row>
    <row r="163">
      <c r="A163" s="4" t="inlineStr">
        <is>
          <t>Net identifiable assets acquired over (under) liabilities assumed</t>
        </is>
      </c>
      <c r="C163" s="6" t="n">
        <v>-15555</v>
      </c>
    </row>
    <row r="164">
      <c r="A164" s="4" t="inlineStr">
        <is>
          <t>Goodwill</t>
        </is>
      </c>
      <c r="C164" s="6" t="n">
        <v>220713</v>
      </c>
    </row>
    <row r="165">
      <c r="A165" s="4" t="inlineStr">
        <is>
          <t>Net assets acquired over liabilities assumed</t>
        </is>
      </c>
      <c r="C165" s="6" t="n">
        <v>205158</v>
      </c>
    </row>
    <row r="166">
      <c r="A166" s="4" t="inlineStr">
        <is>
          <t>Hamilton State Bancshares, Inc. | Subsequent Adjustments</t>
        </is>
      </c>
    </row>
    <row r="167">
      <c r="A167" s="3" t="inlineStr">
        <is>
          <t>Assets</t>
        </is>
      </c>
    </row>
    <row r="168">
      <c r="A168" s="4" t="inlineStr">
        <is>
          <t>Cash and due from banks</t>
        </is>
      </c>
      <c r="G168" s="6" t="n">
        <v>-478</v>
      </c>
    </row>
    <row r="169">
      <c r="A169" s="4" t="inlineStr">
        <is>
          <t>Federal funds sold and interest-bearing deposits in banks</t>
        </is>
      </c>
      <c r="G169" s="6" t="n">
        <v>0</v>
      </c>
    </row>
    <row r="170">
      <c r="A170" s="4" t="inlineStr">
        <is>
          <t>Time deposits in other banks</t>
        </is>
      </c>
      <c r="G170" s="6" t="n">
        <v>0</v>
      </c>
    </row>
    <row r="171">
      <c r="A171" s="4" t="inlineStr">
        <is>
          <t>Investment securities</t>
        </is>
      </c>
      <c r="G171" s="6" t="n">
        <v>0</v>
      </c>
    </row>
    <row r="172">
      <c r="A172" s="4" t="inlineStr">
        <is>
          <t>Other investments</t>
        </is>
      </c>
      <c r="G172" s="6" t="n">
        <v>0</v>
      </c>
    </row>
    <row r="173">
      <c r="A173" s="4" t="inlineStr">
        <is>
          <t>Loans</t>
        </is>
      </c>
      <c r="G173" s="6" t="n">
        <v>-5550</v>
      </c>
    </row>
    <row r="174">
      <c r="A174" s="4" t="inlineStr">
        <is>
          <t>Less allowance for loan losses</t>
        </is>
      </c>
      <c r="G174" s="6" t="n">
        <v>0</v>
      </c>
    </row>
    <row r="175">
      <c r="A175" s="4" t="inlineStr">
        <is>
          <t>Loans, net</t>
        </is>
      </c>
      <c r="G175" s="6" t="n">
        <v>-5550</v>
      </c>
    </row>
    <row r="176">
      <c r="A176" s="4" t="inlineStr">
        <is>
          <t>Other real estate owned</t>
        </is>
      </c>
      <c r="G176" s="6" t="n">
        <v>0</v>
      </c>
    </row>
    <row r="177">
      <c r="A177" s="4" t="inlineStr">
        <is>
          <t>Premises and equipment</t>
        </is>
      </c>
      <c r="G177" s="6" t="n">
        <v>1488</v>
      </c>
    </row>
    <row r="178">
      <c r="A178" s="4" t="inlineStr">
        <is>
          <t>Other intangible assets, net</t>
        </is>
      </c>
      <c r="G178" s="6" t="n">
        <v>7610</v>
      </c>
    </row>
    <row r="179">
      <c r="A179" s="4" t="inlineStr">
        <is>
          <t>Cash value of bank owned life insurance</t>
        </is>
      </c>
      <c r="G179" s="6" t="n">
        <v>0</v>
      </c>
    </row>
    <row r="180">
      <c r="A180" s="4" t="inlineStr">
        <is>
          <t>Deferred income taxes, net</t>
        </is>
      </c>
      <c r="G180" s="6" t="n">
        <v>3942</v>
      </c>
    </row>
    <row r="181">
      <c r="A181" s="4" t="inlineStr">
        <is>
          <t>Other assets</t>
        </is>
      </c>
      <c r="G181" s="6" t="n">
        <v>-2098</v>
      </c>
    </row>
    <row r="182">
      <c r="A182" s="4" t="inlineStr">
        <is>
          <t>Total assets</t>
        </is>
      </c>
      <c r="G182" s="6" t="n">
        <v>4914</v>
      </c>
    </row>
    <row r="183">
      <c r="A183" s="3" t="inlineStr">
        <is>
          <t>Deposits:</t>
        </is>
      </c>
    </row>
    <row r="184">
      <c r="A184" s="4" t="inlineStr">
        <is>
          <t>Noninterest-bearing</t>
        </is>
      </c>
      <c r="G184" s="6" t="n">
        <v>0</v>
      </c>
    </row>
    <row r="185">
      <c r="A185" s="4" t="inlineStr">
        <is>
          <t>Interest-bearing</t>
        </is>
      </c>
      <c r="G185" s="6" t="n">
        <v>4783</v>
      </c>
    </row>
    <row r="186">
      <c r="A186" s="4" t="inlineStr">
        <is>
          <t>Total deposits</t>
        </is>
      </c>
      <c r="G186" s="6" t="n">
        <v>4783</v>
      </c>
    </row>
    <row r="187">
      <c r="A187" s="4" t="inlineStr">
        <is>
          <t>Other borrowings</t>
        </is>
      </c>
      <c r="G187" s="6" t="n">
        <v>286</v>
      </c>
    </row>
    <row r="188">
      <c r="A188" s="4" t="inlineStr">
        <is>
          <t>Subordinated deferrable interest debenture</t>
        </is>
      </c>
      <c r="G188" s="6" t="n">
        <v>-143</v>
      </c>
    </row>
    <row r="189">
      <c r="A189" s="4" t="inlineStr">
        <is>
          <t>Other liabilities</t>
        </is>
      </c>
      <c r="G189" s="6" t="n">
        <v>0</v>
      </c>
    </row>
    <row r="190">
      <c r="A190" s="4" t="inlineStr">
        <is>
          <t>Total liabilities</t>
        </is>
      </c>
      <c r="G190" s="6" t="n">
        <v>4926</v>
      </c>
    </row>
    <row r="191">
      <c r="A191" s="4" t="inlineStr">
        <is>
          <t>Net identifiable assets acquired over (under) liabilities assumed</t>
        </is>
      </c>
      <c r="G191" s="6" t="n">
        <v>-12</v>
      </c>
    </row>
    <row r="192">
      <c r="A192" s="4" t="inlineStr">
        <is>
          <t>Goodwill</t>
        </is>
      </c>
      <c r="G192" s="6" t="n">
        <v>55</v>
      </c>
    </row>
    <row r="193">
      <c r="A193" s="4" t="inlineStr">
        <is>
          <t>Net assets acquired over liabilities assumed</t>
        </is>
      </c>
      <c r="G193" s="6" t="n">
        <v>43</v>
      </c>
    </row>
    <row r="194">
      <c r="A194" s="4" t="inlineStr">
        <is>
          <t>Atlantic Coast Financial Corporation</t>
        </is>
      </c>
    </row>
    <row r="195">
      <c r="A195" s="3" t="inlineStr">
        <is>
          <t>Assets</t>
        </is>
      </c>
    </row>
    <row r="196">
      <c r="A196" s="4" t="inlineStr">
        <is>
          <t>Cash and due from banks</t>
        </is>
      </c>
      <c r="G196" s="6" t="n">
        <v>3990</v>
      </c>
    </row>
    <row r="197">
      <c r="A197" s="4" t="inlineStr">
        <is>
          <t>Federal funds sold and interest-bearing deposits in banks</t>
        </is>
      </c>
      <c r="G197" s="6" t="n">
        <v>22149</v>
      </c>
    </row>
    <row r="198">
      <c r="A198" s="4" t="inlineStr">
        <is>
          <t>Investment securities</t>
        </is>
      </c>
      <c r="G198" s="6" t="n">
        <v>35126</v>
      </c>
    </row>
    <row r="199">
      <c r="A199" s="4" t="inlineStr">
        <is>
          <t>Other investments</t>
        </is>
      </c>
      <c r="G199" s="6" t="n">
        <v>9576</v>
      </c>
    </row>
    <row r="200">
      <c r="A200" s="4" t="inlineStr">
        <is>
          <t>Loans held for sale</t>
        </is>
      </c>
      <c r="G200" s="6" t="n">
        <v>358</v>
      </c>
    </row>
    <row r="201">
      <c r="A201" s="4" t="inlineStr">
        <is>
          <t>Loans</t>
        </is>
      </c>
      <c r="D201" s="5" t="n">
        <v>755700</v>
      </c>
      <c r="G201" s="6" t="n">
        <v>755704</v>
      </c>
    </row>
    <row r="202">
      <c r="A202" s="4" t="inlineStr">
        <is>
          <t>Less allowance for loan losses</t>
        </is>
      </c>
      <c r="G202" s="6" t="n">
        <v>0</v>
      </c>
    </row>
    <row r="203">
      <c r="A203" s="4" t="inlineStr">
        <is>
          <t>Loans, net</t>
        </is>
      </c>
      <c r="G203" s="6" t="n">
        <v>755704</v>
      </c>
    </row>
    <row r="204">
      <c r="A204" s="4" t="inlineStr">
        <is>
          <t>Other real estate owned</t>
        </is>
      </c>
      <c r="G204" s="6" t="n">
        <v>1041</v>
      </c>
    </row>
    <row r="205">
      <c r="A205" s="4" t="inlineStr">
        <is>
          <t>Premises and equipment</t>
        </is>
      </c>
      <c r="G205" s="6" t="n">
        <v>10735</v>
      </c>
    </row>
    <row r="206">
      <c r="A206" s="4" t="inlineStr">
        <is>
          <t>Other intangible assets, net</t>
        </is>
      </c>
      <c r="G206" s="6" t="n">
        <v>7488</v>
      </c>
    </row>
    <row r="207">
      <c r="A207" s="4" t="inlineStr">
        <is>
          <t>Cash value of bank owned life insurance</t>
        </is>
      </c>
      <c r="G207" s="6" t="n">
        <v>18182</v>
      </c>
    </row>
    <row r="208">
      <c r="A208" s="4" t="inlineStr">
        <is>
          <t>Deferred income taxes, net</t>
        </is>
      </c>
      <c r="G208" s="6" t="n">
        <v>7711</v>
      </c>
    </row>
    <row r="209">
      <c r="A209" s="4" t="inlineStr">
        <is>
          <t>Other assets</t>
        </is>
      </c>
      <c r="G209" s="6" t="n">
        <v>2959</v>
      </c>
    </row>
    <row r="210">
      <c r="A210" s="4" t="inlineStr">
        <is>
          <t>Total assets</t>
        </is>
      </c>
      <c r="G210" s="6" t="n">
        <v>875019</v>
      </c>
    </row>
    <row r="211">
      <c r="A211" s="3" t="inlineStr">
        <is>
          <t>Deposits:</t>
        </is>
      </c>
    </row>
    <row r="212">
      <c r="A212" s="4" t="inlineStr">
        <is>
          <t>Noninterest-bearing</t>
        </is>
      </c>
      <c r="G212" s="6" t="n">
        <v>69761</v>
      </c>
    </row>
    <row r="213">
      <c r="A213" s="4" t="inlineStr">
        <is>
          <t>Interest-bearing</t>
        </is>
      </c>
      <c r="G213" s="6" t="n">
        <v>515406</v>
      </c>
    </row>
    <row r="214">
      <c r="A214" s="4" t="inlineStr">
        <is>
          <t>Total deposits</t>
        </is>
      </c>
      <c r="G214" s="6" t="n">
        <v>585167</v>
      </c>
    </row>
    <row r="215">
      <c r="A215" s="4" t="inlineStr">
        <is>
          <t>Other borrowings</t>
        </is>
      </c>
      <c r="G215" s="6" t="n">
        <v>204475</v>
      </c>
    </row>
    <row r="216">
      <c r="A216" s="4" t="inlineStr">
        <is>
          <t>Other liabilities</t>
        </is>
      </c>
      <c r="G216" s="6" t="n">
        <v>6432</v>
      </c>
    </row>
    <row r="217">
      <c r="A217" s="4" t="inlineStr">
        <is>
          <t>Total liabilities</t>
        </is>
      </c>
      <c r="G217" s="6" t="n">
        <v>796074</v>
      </c>
    </row>
    <row r="218">
      <c r="A218" s="4" t="inlineStr">
        <is>
          <t>Net identifiable assets acquired over (under) liabilities assumed</t>
        </is>
      </c>
      <c r="G218" s="6" t="n">
        <v>78945</v>
      </c>
    </row>
    <row r="219">
      <c r="A219" s="4" t="inlineStr">
        <is>
          <t>Goodwill</t>
        </is>
      </c>
      <c r="G219" s="6" t="n">
        <v>90342</v>
      </c>
    </row>
    <row r="220">
      <c r="A220" s="4" t="inlineStr">
        <is>
          <t>Net assets acquired over liabilities assumed</t>
        </is>
      </c>
      <c r="G220" s="6" t="n">
        <v>169287</v>
      </c>
    </row>
    <row r="221">
      <c r="A221" s="3" t="inlineStr">
        <is>
          <t>Consideration:</t>
        </is>
      </c>
    </row>
    <row r="222">
      <c r="A222" s="4" t="inlineStr">
        <is>
          <t>Ameris Bancorp common shares issued (in shares)</t>
        </is>
      </c>
      <c r="D222" s="6" t="n">
        <v>2631520</v>
      </c>
    </row>
    <row r="223">
      <c r="A223" s="4" t="inlineStr">
        <is>
          <t>Share price (in dollars per share)</t>
        </is>
      </c>
      <c r="D223" s="7" t="n">
        <v>56.15</v>
      </c>
    </row>
    <row r="224">
      <c r="A224" s="4" t="inlineStr">
        <is>
          <t>Company common stock issued</t>
        </is>
      </c>
      <c r="D224" s="5" t="n">
        <v>147760</v>
      </c>
    </row>
    <row r="225">
      <c r="A225" s="4" t="inlineStr">
        <is>
          <t>Cash exchanged for shares</t>
        </is>
      </c>
      <c r="D225" s="6" t="n">
        <v>21527</v>
      </c>
    </row>
    <row r="226">
      <c r="A226" s="4" t="inlineStr">
        <is>
          <t>Fair value of total consideration transferred</t>
        </is>
      </c>
      <c r="D226" s="6" t="n">
        <v>169287</v>
      </c>
    </row>
    <row r="227">
      <c r="A227" s="4" t="inlineStr">
        <is>
          <t>Atlantic Coast Financial Corporation | Initial Fair Value Adjustments</t>
        </is>
      </c>
    </row>
    <row r="228">
      <c r="A228" s="3" t="inlineStr">
        <is>
          <t>Assets</t>
        </is>
      </c>
    </row>
    <row r="229">
      <c r="A229" s="4" t="inlineStr">
        <is>
          <t>Cash and due from banks</t>
        </is>
      </c>
      <c r="D229" s="6" t="n">
        <v>0</v>
      </c>
    </row>
    <row r="230">
      <c r="A230" s="4" t="inlineStr">
        <is>
          <t>Federal funds sold and interest-bearing deposits in banks</t>
        </is>
      </c>
      <c r="D230" s="6" t="n">
        <v>0</v>
      </c>
    </row>
    <row r="231">
      <c r="A231" s="4" t="inlineStr">
        <is>
          <t>Investment securities</t>
        </is>
      </c>
      <c r="D231" s="6" t="n">
        <v>-60</v>
      </c>
    </row>
    <row r="232">
      <c r="A232" s="4" t="inlineStr">
        <is>
          <t>Other investments</t>
        </is>
      </c>
      <c r="D232" s="6" t="n">
        <v>0</v>
      </c>
    </row>
    <row r="233">
      <c r="A233" s="4" t="inlineStr">
        <is>
          <t>Loans held for sale</t>
        </is>
      </c>
      <c r="D233" s="6" t="n">
        <v>0</v>
      </c>
    </row>
    <row r="234">
      <c r="A234" s="4" t="inlineStr">
        <is>
          <t>Loans</t>
        </is>
      </c>
      <c r="D234" s="6" t="n">
        <v>-19423</v>
      </c>
    </row>
    <row r="235">
      <c r="A235" s="4" t="inlineStr">
        <is>
          <t>Less allowance for loan losses</t>
        </is>
      </c>
      <c r="D235" s="6" t="n">
        <v>8573</v>
      </c>
    </row>
    <row r="236">
      <c r="A236" s="4" t="inlineStr">
        <is>
          <t>Loans, net</t>
        </is>
      </c>
      <c r="D236" s="6" t="n">
        <v>-10850</v>
      </c>
    </row>
    <row r="237">
      <c r="A237" s="4" t="inlineStr">
        <is>
          <t>Other real estate owned</t>
        </is>
      </c>
      <c r="D237" s="6" t="n">
        <v>-796</v>
      </c>
    </row>
    <row r="238">
      <c r="A238" s="4" t="inlineStr">
        <is>
          <t>Premises and equipment</t>
        </is>
      </c>
      <c r="D238" s="6" t="n">
        <v>-1695</v>
      </c>
    </row>
    <row r="239">
      <c r="A239" s="4" t="inlineStr">
        <is>
          <t>Other intangible assets, net</t>
        </is>
      </c>
      <c r="D239" s="6" t="n">
        <v>5937</v>
      </c>
    </row>
    <row r="240">
      <c r="A240" s="4" t="inlineStr">
        <is>
          <t>Cash value of bank owned life insurance</t>
        </is>
      </c>
      <c r="D240" s="6" t="n">
        <v>0</v>
      </c>
    </row>
    <row r="241">
      <c r="A241" s="4" t="inlineStr">
        <is>
          <t>Deferred income taxes, net</t>
        </is>
      </c>
      <c r="D241" s="6" t="n">
        <v>709</v>
      </c>
    </row>
    <row r="242">
      <c r="A242" s="4" t="inlineStr">
        <is>
          <t>Other assets</t>
        </is>
      </c>
      <c r="D242" s="6" t="n">
        <v>-634</v>
      </c>
    </row>
    <row r="243">
      <c r="A243" s="4" t="inlineStr">
        <is>
          <t>Total assets</t>
        </is>
      </c>
      <c r="D243" s="6" t="n">
        <v>-7389</v>
      </c>
    </row>
    <row r="244">
      <c r="A244" s="3" t="inlineStr">
        <is>
          <t>Deposits:</t>
        </is>
      </c>
    </row>
    <row r="245">
      <c r="A245" s="4" t="inlineStr">
        <is>
          <t>Noninterest-bearing</t>
        </is>
      </c>
      <c r="D245" s="6" t="n">
        <v>0</v>
      </c>
    </row>
    <row r="246">
      <c r="A246" s="4" t="inlineStr">
        <is>
          <t>Interest-bearing</t>
        </is>
      </c>
      <c r="D246" s="6" t="n">
        <v>-554</v>
      </c>
    </row>
    <row r="247">
      <c r="A247" s="4" t="inlineStr">
        <is>
          <t>Total deposits</t>
        </is>
      </c>
      <c r="D247" s="6" t="n">
        <v>-554</v>
      </c>
    </row>
    <row r="248">
      <c r="A248" s="4" t="inlineStr">
        <is>
          <t>Other borrowings</t>
        </is>
      </c>
      <c r="D248" s="6" t="n">
        <v>0</v>
      </c>
    </row>
    <row r="249">
      <c r="A249" s="4" t="inlineStr">
        <is>
          <t>Other liabilities</t>
        </is>
      </c>
      <c r="D249" s="6" t="n">
        <v>-13</v>
      </c>
    </row>
    <row r="250">
      <c r="A250" s="4" t="inlineStr">
        <is>
          <t>Total liabilities</t>
        </is>
      </c>
      <c r="D250" s="6" t="n">
        <v>-567</v>
      </c>
    </row>
    <row r="251">
      <c r="A251" s="4" t="inlineStr">
        <is>
          <t>Net identifiable assets acquired over (under) liabilities assumed</t>
        </is>
      </c>
      <c r="D251" s="6" t="n">
        <v>-6822</v>
      </c>
    </row>
    <row r="252">
      <c r="A252" s="4" t="inlineStr">
        <is>
          <t>Goodwill</t>
        </is>
      </c>
      <c r="D252" s="6" t="n">
        <v>91360</v>
      </c>
    </row>
    <row r="253">
      <c r="A253" s="4" t="inlineStr">
        <is>
          <t>Net assets acquired over liabilities assumed</t>
        </is>
      </c>
      <c r="D253" s="6" t="n">
        <v>84538</v>
      </c>
    </row>
    <row r="254">
      <c r="A254" s="4" t="inlineStr">
        <is>
          <t>Atlantic Coast Financial Corporation | Subsequent Adjustments</t>
        </is>
      </c>
    </row>
    <row r="255">
      <c r="A255" s="3" t="inlineStr">
        <is>
          <t>Assets</t>
        </is>
      </c>
    </row>
    <row r="256">
      <c r="A256" s="4" t="inlineStr">
        <is>
          <t>Cash and due from banks</t>
        </is>
      </c>
      <c r="G256" s="6" t="n">
        <v>0</v>
      </c>
    </row>
    <row r="257">
      <c r="A257" s="4" t="inlineStr">
        <is>
          <t>Federal funds sold and interest-bearing deposits in banks</t>
        </is>
      </c>
      <c r="G257" s="6" t="n">
        <v>0</v>
      </c>
    </row>
    <row r="258">
      <c r="A258" s="4" t="inlineStr">
        <is>
          <t>Investment securities</t>
        </is>
      </c>
      <c r="G258" s="6" t="n">
        <v>0</v>
      </c>
    </row>
    <row r="259">
      <c r="A259" s="4" t="inlineStr">
        <is>
          <t>Other investments</t>
        </is>
      </c>
      <c r="G259" s="6" t="n">
        <v>0</v>
      </c>
    </row>
    <row r="260">
      <c r="A260" s="4" t="inlineStr">
        <is>
          <t>Loans held for sale</t>
        </is>
      </c>
      <c r="G260" s="6" t="n">
        <v>0</v>
      </c>
    </row>
    <row r="261">
      <c r="A261" s="4" t="inlineStr">
        <is>
          <t>Loans</t>
        </is>
      </c>
      <c r="G261" s="6" t="n">
        <v>-2478</v>
      </c>
    </row>
    <row r="262">
      <c r="A262" s="4" t="inlineStr">
        <is>
          <t>Less allowance for loan losses</t>
        </is>
      </c>
      <c r="G262" s="6" t="n">
        <v>0</v>
      </c>
    </row>
    <row r="263">
      <c r="A263" s="4" t="inlineStr">
        <is>
          <t>Loans, net</t>
        </is>
      </c>
      <c r="G263" s="6" t="n">
        <v>-2478</v>
      </c>
    </row>
    <row r="264">
      <c r="A264" s="4" t="inlineStr">
        <is>
          <t>Other real estate owned</t>
        </is>
      </c>
      <c r="G264" s="6" t="n">
        <v>0</v>
      </c>
    </row>
    <row r="265">
      <c r="A265" s="4" t="inlineStr">
        <is>
          <t>Premises and equipment</t>
        </is>
      </c>
      <c r="G265" s="6" t="n">
        <v>-161</v>
      </c>
    </row>
    <row r="266">
      <c r="A266" s="4" t="inlineStr">
        <is>
          <t>Other intangible assets, net</t>
        </is>
      </c>
      <c r="G266" s="6" t="n">
        <v>1551</v>
      </c>
    </row>
    <row r="267">
      <c r="A267" s="4" t="inlineStr">
        <is>
          <t>Cash value of bank owned life insurance</t>
        </is>
      </c>
      <c r="G267" s="6" t="n">
        <v>0</v>
      </c>
    </row>
    <row r="268">
      <c r="A268" s="4" t="inlineStr">
        <is>
          <t>Deferred income taxes, net</t>
        </is>
      </c>
      <c r="G268" s="6" t="n">
        <v>1220</v>
      </c>
    </row>
    <row r="269">
      <c r="A269" s="4" t="inlineStr">
        <is>
          <t>Other assets</t>
        </is>
      </c>
      <c r="G269" s="6" t="n">
        <v>-11</v>
      </c>
    </row>
    <row r="270">
      <c r="A270" s="4" t="inlineStr">
        <is>
          <t>Total assets</t>
        </is>
      </c>
      <c r="G270" s="6" t="n">
        <v>121</v>
      </c>
    </row>
    <row r="271">
      <c r="A271" s="3" t="inlineStr">
        <is>
          <t>Deposits:</t>
        </is>
      </c>
    </row>
    <row r="272">
      <c r="A272" s="4" t="inlineStr">
        <is>
          <t>Noninterest-bearing</t>
        </is>
      </c>
      <c r="G272" s="6" t="n">
        <v>0</v>
      </c>
    </row>
    <row r="273">
      <c r="A273" s="4" t="inlineStr">
        <is>
          <t>Interest-bearing</t>
        </is>
      </c>
      <c r="G273" s="6" t="n">
        <v>1025</v>
      </c>
    </row>
    <row r="274">
      <c r="A274" s="4" t="inlineStr">
        <is>
          <t>Total deposits</t>
        </is>
      </c>
      <c r="G274" s="6" t="n">
        <v>1025</v>
      </c>
    </row>
    <row r="275">
      <c r="A275" s="4" t="inlineStr">
        <is>
          <t>Other borrowings</t>
        </is>
      </c>
      <c r="G275" s="6" t="n">
        <v>0</v>
      </c>
    </row>
    <row r="276">
      <c r="A276" s="4" t="inlineStr">
        <is>
          <t>Other liabilities</t>
        </is>
      </c>
      <c r="G276" s="6" t="n">
        <v>-1922</v>
      </c>
    </row>
    <row r="277">
      <c r="A277" s="4" t="inlineStr">
        <is>
          <t>Total liabilities</t>
        </is>
      </c>
      <c r="G277" s="6" t="n">
        <v>-897</v>
      </c>
    </row>
    <row r="278">
      <c r="A278" s="4" t="inlineStr">
        <is>
          <t>Net identifiable assets acquired over (under) liabilities assumed</t>
        </is>
      </c>
      <c r="G278" s="6" t="n">
        <v>1018</v>
      </c>
    </row>
    <row r="279">
      <c r="A279" s="4" t="inlineStr">
        <is>
          <t>Goodwill</t>
        </is>
      </c>
      <c r="G279" s="6" t="n">
        <v>-1018</v>
      </c>
    </row>
    <row r="280">
      <c r="A280" s="4" t="inlineStr">
        <is>
          <t>Net assets acquired over liabilities assumed</t>
        </is>
      </c>
      <c r="G280" s="6" t="n">
        <v>0</v>
      </c>
    </row>
    <row r="281">
      <c r="A281" s="4" t="inlineStr">
        <is>
          <t>US Premium Financing Holding Company</t>
        </is>
      </c>
    </row>
    <row r="282">
      <c r="A282" s="3" t="inlineStr">
        <is>
          <t>Assets</t>
        </is>
      </c>
    </row>
    <row r="283">
      <c r="A283" s="4" t="inlineStr">
        <is>
          <t>Total assets</t>
        </is>
      </c>
      <c r="G283" s="6" t="n">
        <v>23607</v>
      </c>
    </row>
    <row r="284">
      <c r="A284" s="3" t="inlineStr">
        <is>
          <t>Deposits:</t>
        </is>
      </c>
    </row>
    <row r="285">
      <c r="A285" s="4" t="inlineStr">
        <is>
          <t>Deferred tax liability</t>
        </is>
      </c>
      <c r="G285" s="6" t="n">
        <v>5124</v>
      </c>
    </row>
    <row r="286">
      <c r="A286" s="4" t="inlineStr">
        <is>
          <t>Total liabilities</t>
        </is>
      </c>
      <c r="G286" s="6" t="n">
        <v>5124</v>
      </c>
    </row>
    <row r="287">
      <c r="A287" s="4" t="inlineStr">
        <is>
          <t>Net identifiable assets acquired over (under) liabilities assumed</t>
        </is>
      </c>
      <c r="G287" s="6" t="n">
        <v>18483</v>
      </c>
    </row>
    <row r="288">
      <c r="A288" s="4" t="inlineStr">
        <is>
          <t>Goodwill</t>
        </is>
      </c>
      <c r="G288" s="6" t="n">
        <v>64498</v>
      </c>
    </row>
    <row r="289">
      <c r="A289" s="4" t="inlineStr">
        <is>
          <t>Net assets acquired over liabilities assumed</t>
        </is>
      </c>
      <c r="G289" s="6" t="n">
        <v>82981</v>
      </c>
    </row>
    <row r="290">
      <c r="A290" s="3" t="inlineStr">
        <is>
          <t>Consideration:</t>
        </is>
      </c>
    </row>
    <row r="291">
      <c r="A291" s="4" t="inlineStr">
        <is>
          <t>Ameris Bancorp common shares issued (in shares)</t>
        </is>
      </c>
      <c r="E291" s="6" t="n">
        <v>830301</v>
      </c>
      <c r="J291" s="6" t="n">
        <v>1073158</v>
      </c>
    </row>
    <row r="292">
      <c r="A292" s="4" t="inlineStr">
        <is>
          <t>Share price (in dollars per share)</t>
        </is>
      </c>
      <c r="E292" s="7" t="n">
        <v>53.55</v>
      </c>
      <c r="J292" s="7" t="n">
        <v>53.55</v>
      </c>
    </row>
    <row r="293">
      <c r="A293" s="4" t="inlineStr">
        <is>
          <t>Company common stock issued</t>
        </is>
      </c>
      <c r="E293" s="5" t="n">
        <v>44500</v>
      </c>
      <c r="F293" s="5" t="n">
        <v>5500</v>
      </c>
    </row>
    <row r="294">
      <c r="A294" s="4" t="inlineStr">
        <is>
          <t>Issuance of common stock in acquisitions</t>
        </is>
      </c>
      <c r="J294" s="5" t="n">
        <v>55855</v>
      </c>
    </row>
    <row r="295">
      <c r="A295" s="4" t="inlineStr">
        <is>
          <t>Cash exchanged for shares</t>
        </is>
      </c>
      <c r="J295" s="6" t="n">
        <v>21421</v>
      </c>
    </row>
    <row r="296">
      <c r="A296" s="4" t="inlineStr">
        <is>
          <t>Present value of contingent earn-out consideration expected to be paid</t>
        </is>
      </c>
      <c r="J296" s="6" t="n">
        <v>5705</v>
      </c>
    </row>
    <row r="297">
      <c r="A297" s="4" t="inlineStr">
        <is>
          <t>Fair value of total consideration transferred</t>
        </is>
      </c>
      <c r="E297" s="6" t="n">
        <v>8900</v>
      </c>
      <c r="F297" s="5" t="n">
        <v>12500</v>
      </c>
      <c r="J297" s="6" t="n">
        <v>82981</v>
      </c>
    </row>
    <row r="298">
      <c r="A298" s="4" t="inlineStr">
        <is>
          <t>US Premium Financing Holding Company | Initial Fair Value Adjustments</t>
        </is>
      </c>
    </row>
    <row r="299">
      <c r="A299" s="3" t="inlineStr">
        <is>
          <t>Assets</t>
        </is>
      </c>
    </row>
    <row r="300">
      <c r="A300" s="4" t="inlineStr">
        <is>
          <t>Total assets</t>
        </is>
      </c>
      <c r="E300" s="6" t="n">
        <v>21314</v>
      </c>
      <c r="J300" s="6" t="n">
        <v>21314</v>
      </c>
    </row>
    <row r="301">
      <c r="A301" s="3" t="inlineStr">
        <is>
          <t>Deposits:</t>
        </is>
      </c>
    </row>
    <row r="302">
      <c r="A302" s="4" t="inlineStr">
        <is>
          <t>Deferred tax liability</t>
        </is>
      </c>
      <c r="E302" s="6" t="n">
        <v>5492</v>
      </c>
      <c r="J302" s="6" t="n">
        <v>5492</v>
      </c>
    </row>
    <row r="303">
      <c r="A303" s="4" t="inlineStr">
        <is>
          <t>Total liabilities</t>
        </is>
      </c>
      <c r="E303" s="6" t="n">
        <v>5492</v>
      </c>
      <c r="J303" s="6" t="n">
        <v>5492</v>
      </c>
    </row>
    <row r="304">
      <c r="A304" s="4" t="inlineStr">
        <is>
          <t>Net identifiable assets acquired over (under) liabilities assumed</t>
        </is>
      </c>
      <c r="E304" s="6" t="n">
        <v>15822</v>
      </c>
      <c r="J304" s="6" t="n">
        <v>15822</v>
      </c>
    </row>
    <row r="305">
      <c r="A305" s="4" t="inlineStr">
        <is>
          <t>Goodwill</t>
        </is>
      </c>
      <c r="E305" s="6" t="n">
        <v>67159</v>
      </c>
      <c r="J305" s="6" t="n">
        <v>67159</v>
      </c>
    </row>
    <row r="306">
      <c r="A306" s="4" t="inlineStr">
        <is>
          <t>Net assets acquired over liabilities assumed</t>
        </is>
      </c>
      <c r="E306" s="6" t="n">
        <v>82981</v>
      </c>
      <c r="J306" s="6" t="n">
        <v>82981</v>
      </c>
    </row>
    <row r="307">
      <c r="A307" s="4" t="inlineStr">
        <is>
          <t>US Premium Financing Holding Company | Subsequent Adjustments</t>
        </is>
      </c>
    </row>
    <row r="308">
      <c r="A308" s="3" t="inlineStr">
        <is>
          <t>Assets</t>
        </is>
      </c>
    </row>
    <row r="309">
      <c r="A309" s="4" t="inlineStr">
        <is>
          <t>Total assets</t>
        </is>
      </c>
      <c r="G309" s="6" t="n">
        <v>2293</v>
      </c>
    </row>
    <row r="310">
      <c r="A310" s="3" t="inlineStr">
        <is>
          <t>Deposits:</t>
        </is>
      </c>
    </row>
    <row r="311">
      <c r="A311" s="4" t="inlineStr">
        <is>
          <t>Deferred tax liability</t>
        </is>
      </c>
      <c r="G311" s="6" t="n">
        <v>-368</v>
      </c>
    </row>
    <row r="312">
      <c r="A312" s="4" t="inlineStr">
        <is>
          <t>Total liabilities</t>
        </is>
      </c>
      <c r="G312" s="6" t="n">
        <v>-368</v>
      </c>
    </row>
    <row r="313">
      <c r="A313" s="4" t="inlineStr">
        <is>
          <t>Net identifiable assets acquired over (under) liabilities assumed</t>
        </is>
      </c>
      <c r="G313" s="6" t="n">
        <v>2661</v>
      </c>
    </row>
    <row r="314">
      <c r="A314" s="4" t="inlineStr">
        <is>
          <t>Goodwill</t>
        </is>
      </c>
      <c r="G314" s="6" t="n">
        <v>-2661</v>
      </c>
    </row>
    <row r="315">
      <c r="A315" s="4" t="inlineStr">
        <is>
          <t>Net assets acquired over liabilities assumed</t>
        </is>
      </c>
      <c r="G315" s="6" t="n">
        <v>0</v>
      </c>
    </row>
    <row r="316">
      <c r="A316" s="4" t="inlineStr">
        <is>
          <t>As Previously Reported | Fidelity Southern Corporation</t>
        </is>
      </c>
    </row>
    <row r="317">
      <c r="A317" s="3" t="inlineStr">
        <is>
          <t>Assets</t>
        </is>
      </c>
    </row>
    <row r="318">
      <c r="A318" s="4" t="inlineStr">
        <is>
          <t>Cash and due from banks</t>
        </is>
      </c>
      <c r="B318" s="6" t="n">
        <v>26264</v>
      </c>
    </row>
    <row r="319">
      <c r="A319" s="4" t="inlineStr">
        <is>
          <t>Federal funds sold and interest-bearing deposits in banks</t>
        </is>
      </c>
      <c r="B319" s="6" t="n">
        <v>217936</v>
      </c>
    </row>
    <row r="320">
      <c r="A320" s="4" t="inlineStr">
        <is>
          <t>Investment securities</t>
        </is>
      </c>
      <c r="B320" s="6" t="n">
        <v>299341</v>
      </c>
    </row>
    <row r="321">
      <c r="A321" s="4" t="inlineStr">
        <is>
          <t>Other investments</t>
        </is>
      </c>
      <c r="B321" s="6" t="n">
        <v>7449</v>
      </c>
    </row>
    <row r="322">
      <c r="A322" s="4" t="inlineStr">
        <is>
          <t>Loans held for sale</t>
        </is>
      </c>
      <c r="B322" s="6" t="n">
        <v>328657</v>
      </c>
    </row>
    <row r="323">
      <c r="A323" s="4" t="inlineStr">
        <is>
          <t>Loans</t>
        </is>
      </c>
      <c r="B323" s="6" t="n">
        <v>3587412</v>
      </c>
    </row>
    <row r="324">
      <c r="A324" s="4" t="inlineStr">
        <is>
          <t>Less allowance for loan losses</t>
        </is>
      </c>
      <c r="B324" s="6" t="n">
        <v>-31245</v>
      </c>
    </row>
    <row r="325">
      <c r="A325" s="4" t="inlineStr">
        <is>
          <t>Loans, net</t>
        </is>
      </c>
      <c r="B325" s="6" t="n">
        <v>3556167</v>
      </c>
    </row>
    <row r="326">
      <c r="A326" s="4" t="inlineStr">
        <is>
          <t>Other real estate owned</t>
        </is>
      </c>
      <c r="B326" s="6" t="n">
        <v>7605</v>
      </c>
    </row>
    <row r="327">
      <c r="A327" s="4" t="inlineStr">
        <is>
          <t>Premises and equipment</t>
        </is>
      </c>
      <c r="B327" s="6" t="n">
        <v>93662</v>
      </c>
    </row>
    <row r="328">
      <c r="A328" s="4" t="inlineStr">
        <is>
          <t>Other intangible assets, net</t>
        </is>
      </c>
      <c r="B328" s="6" t="n">
        <v>10670</v>
      </c>
    </row>
    <row r="329">
      <c r="A329" s="4" t="inlineStr">
        <is>
          <t>Cash value of bank owned life insurance</t>
        </is>
      </c>
      <c r="B329" s="6" t="n">
        <v>72328</v>
      </c>
    </row>
    <row r="330">
      <c r="A330" s="4" t="inlineStr">
        <is>
          <t>Deferred income taxes, net</t>
        </is>
      </c>
      <c r="B330" s="6" t="n">
        <v>104</v>
      </c>
    </row>
    <row r="331">
      <c r="A331" s="4" t="inlineStr">
        <is>
          <t>Other assets</t>
        </is>
      </c>
      <c r="B331" s="6" t="n">
        <v>157863</v>
      </c>
    </row>
    <row r="332">
      <c r="A332" s="4" t="inlineStr">
        <is>
          <t>Total assets</t>
        </is>
      </c>
      <c r="B332" s="6" t="n">
        <v>4778046</v>
      </c>
    </row>
    <row r="333">
      <c r="A333" s="3" t="inlineStr">
        <is>
          <t>Deposits:</t>
        </is>
      </c>
    </row>
    <row r="334">
      <c r="A334" s="4" t="inlineStr">
        <is>
          <t>Noninterest-bearing</t>
        </is>
      </c>
      <c r="B334" s="6" t="n">
        <v>1301829</v>
      </c>
    </row>
    <row r="335">
      <c r="A335" s="4" t="inlineStr">
        <is>
          <t>Interest-bearing</t>
        </is>
      </c>
      <c r="B335" s="6" t="n">
        <v>2740552</v>
      </c>
    </row>
    <row r="336">
      <c r="A336" s="4" t="inlineStr">
        <is>
          <t>Total deposits</t>
        </is>
      </c>
      <c r="B336" s="6" t="n">
        <v>4042381</v>
      </c>
    </row>
    <row r="337">
      <c r="A337" s="4" t="inlineStr">
        <is>
          <t>Securities sold under agreements to repurchase</t>
        </is>
      </c>
      <c r="B337" s="6" t="n">
        <v>22345</v>
      </c>
    </row>
    <row r="338">
      <c r="A338" s="4" t="inlineStr">
        <is>
          <t>Other borrowings</t>
        </is>
      </c>
      <c r="B338" s="6" t="n">
        <v>149367</v>
      </c>
    </row>
    <row r="339">
      <c r="A339" s="4" t="inlineStr">
        <is>
          <t>Subordinated deferrable interest debenture</t>
        </is>
      </c>
      <c r="B339" s="6" t="n">
        <v>46393</v>
      </c>
    </row>
    <row r="340">
      <c r="A340" s="4" t="inlineStr">
        <is>
          <t>Deferred tax liability</t>
        </is>
      </c>
      <c r="B340" s="6" t="n">
        <v>12222</v>
      </c>
    </row>
    <row r="341">
      <c r="A341" s="4" t="inlineStr">
        <is>
          <t>Other liabilities</t>
        </is>
      </c>
      <c r="B341" s="6" t="n">
        <v>65027</v>
      </c>
    </row>
    <row r="342">
      <c r="A342" s="4" t="inlineStr">
        <is>
          <t>Total liabilities</t>
        </is>
      </c>
      <c r="B342" s="6" t="n">
        <v>4337735</v>
      </c>
    </row>
    <row r="343">
      <c r="A343" s="4" t="inlineStr">
        <is>
          <t>Net identifiable assets acquired over (under) liabilities assumed</t>
        </is>
      </c>
      <c r="B343" s="6" t="n">
        <v>440311</v>
      </c>
    </row>
    <row r="344">
      <c r="A344" s="4" t="inlineStr">
        <is>
          <t>Goodwill</t>
        </is>
      </c>
      <c r="B344" s="6" t="n">
        <v>0</v>
      </c>
    </row>
    <row r="345">
      <c r="A345" s="4" t="inlineStr">
        <is>
          <t>Net assets acquired over liabilities assumed</t>
        </is>
      </c>
      <c r="B345" s="5" t="n">
        <v>440311</v>
      </c>
    </row>
    <row r="346">
      <c r="A346" s="4" t="inlineStr">
        <is>
          <t>As Previously Reported | Hamilton State Bancshares, Inc.</t>
        </is>
      </c>
    </row>
    <row r="347">
      <c r="A347" s="3" t="inlineStr">
        <is>
          <t>Assets</t>
        </is>
      </c>
    </row>
    <row r="348">
      <c r="A348" s="4" t="inlineStr">
        <is>
          <t>Cash and due from banks</t>
        </is>
      </c>
      <c r="C348" s="6" t="n">
        <v>14405</v>
      </c>
    </row>
    <row r="349">
      <c r="A349" s="4" t="inlineStr">
        <is>
          <t>Federal funds sold and interest-bearing deposits in banks</t>
        </is>
      </c>
      <c r="C349" s="6" t="n">
        <v>102156</v>
      </c>
    </row>
    <row r="350">
      <c r="A350" s="4" t="inlineStr">
        <is>
          <t>Time deposits in other banks</t>
        </is>
      </c>
      <c r="C350" s="6" t="n">
        <v>11558</v>
      </c>
    </row>
    <row r="351">
      <c r="A351" s="4" t="inlineStr">
        <is>
          <t>Investment securities</t>
        </is>
      </c>
      <c r="C351" s="6" t="n">
        <v>288206</v>
      </c>
    </row>
    <row r="352">
      <c r="A352" s="4" t="inlineStr">
        <is>
          <t>Other investments</t>
        </is>
      </c>
      <c r="C352" s="6" t="n">
        <v>2094</v>
      </c>
    </row>
    <row r="353">
      <c r="A353" s="4" t="inlineStr">
        <is>
          <t>Loans</t>
        </is>
      </c>
      <c r="C353" s="6" t="n">
        <v>1314264</v>
      </c>
    </row>
    <row r="354">
      <c r="A354" s="4" t="inlineStr">
        <is>
          <t>Less allowance for loan losses</t>
        </is>
      </c>
      <c r="C354" s="6" t="n">
        <v>-11183</v>
      </c>
    </row>
    <row r="355">
      <c r="A355" s="4" t="inlineStr">
        <is>
          <t>Loans, net</t>
        </is>
      </c>
      <c r="C355" s="6" t="n">
        <v>1303081</v>
      </c>
    </row>
    <row r="356">
      <c r="A356" s="4" t="inlineStr">
        <is>
          <t>Other real estate owned</t>
        </is>
      </c>
      <c r="C356" s="6" t="n">
        <v>847</v>
      </c>
    </row>
    <row r="357">
      <c r="A357" s="4" t="inlineStr">
        <is>
          <t>Premises and equipment</t>
        </is>
      </c>
      <c r="C357" s="6" t="n">
        <v>27483</v>
      </c>
    </row>
    <row r="358">
      <c r="A358" s="4" t="inlineStr">
        <is>
          <t>Other intangible assets, net</t>
        </is>
      </c>
      <c r="C358" s="6" t="n">
        <v>18755</v>
      </c>
    </row>
    <row r="359">
      <c r="A359" s="4" t="inlineStr">
        <is>
          <t>Cash value of bank owned life insurance</t>
        </is>
      </c>
      <c r="C359" s="6" t="n">
        <v>4454</v>
      </c>
    </row>
    <row r="360">
      <c r="A360" s="4" t="inlineStr">
        <is>
          <t>Deferred income taxes, net</t>
        </is>
      </c>
      <c r="C360" s="6" t="n">
        <v>12445</v>
      </c>
    </row>
    <row r="361">
      <c r="A361" s="4" t="inlineStr">
        <is>
          <t>Other assets</t>
        </is>
      </c>
      <c r="C361" s="6" t="n">
        <v>13053</v>
      </c>
    </row>
    <row r="362">
      <c r="A362" s="4" t="inlineStr">
        <is>
          <t>Total assets</t>
        </is>
      </c>
      <c r="C362" s="6" t="n">
        <v>1798537</v>
      </c>
    </row>
    <row r="363">
      <c r="A363" s="3" t="inlineStr">
        <is>
          <t>Deposits:</t>
        </is>
      </c>
    </row>
    <row r="364">
      <c r="A364" s="4" t="inlineStr">
        <is>
          <t>Noninterest-bearing</t>
        </is>
      </c>
      <c r="C364" s="6" t="n">
        <v>381039</v>
      </c>
    </row>
    <row r="365">
      <c r="A365" s="4" t="inlineStr">
        <is>
          <t>Interest-bearing</t>
        </is>
      </c>
      <c r="C365" s="6" t="n">
        <v>1201324</v>
      </c>
    </row>
    <row r="366">
      <c r="A366" s="4" t="inlineStr">
        <is>
          <t>Total deposits</t>
        </is>
      </c>
      <c r="C366" s="6" t="n">
        <v>1582363</v>
      </c>
    </row>
    <row r="367">
      <c r="A367" s="4" t="inlineStr">
        <is>
          <t>Other borrowings</t>
        </is>
      </c>
      <c r="C367" s="6" t="n">
        <v>10687</v>
      </c>
    </row>
    <row r="368">
      <c r="A368" s="4" t="inlineStr">
        <is>
          <t>Subordinated deferrable interest debenture</t>
        </is>
      </c>
      <c r="C368" s="6" t="n">
        <v>3093</v>
      </c>
    </row>
    <row r="369">
      <c r="A369" s="4" t="inlineStr">
        <is>
          <t>Other liabilities</t>
        </is>
      </c>
      <c r="C369" s="6" t="n">
        <v>10460</v>
      </c>
    </row>
    <row r="370">
      <c r="A370" s="4" t="inlineStr">
        <is>
          <t>Total liabilities</t>
        </is>
      </c>
      <c r="C370" s="6" t="n">
        <v>1606603</v>
      </c>
    </row>
    <row r="371">
      <c r="A371" s="4" t="inlineStr">
        <is>
          <t>Net identifiable assets acquired over (under) liabilities assumed</t>
        </is>
      </c>
      <c r="C371" s="6" t="n">
        <v>191934</v>
      </c>
    </row>
    <row r="372">
      <c r="A372" s="4" t="inlineStr">
        <is>
          <t>Goodwill</t>
        </is>
      </c>
      <c r="C372" s="6" t="n">
        <v>0</v>
      </c>
    </row>
    <row r="373">
      <c r="A373" s="4" t="inlineStr">
        <is>
          <t>Net assets acquired over liabilities assumed</t>
        </is>
      </c>
      <c r="C373" s="5" t="n">
        <v>191934</v>
      </c>
    </row>
    <row r="374">
      <c r="A374" s="4" t="inlineStr">
        <is>
          <t>As Previously Reported | Atlantic Coast Financial Corporation</t>
        </is>
      </c>
    </row>
    <row r="375">
      <c r="A375" s="3" t="inlineStr">
        <is>
          <t>Assets</t>
        </is>
      </c>
    </row>
    <row r="376">
      <c r="A376" s="4" t="inlineStr">
        <is>
          <t>Cash and due from banks</t>
        </is>
      </c>
      <c r="D376" s="6" t="n">
        <v>3990</v>
      </c>
    </row>
    <row r="377">
      <c r="A377" s="4" t="inlineStr">
        <is>
          <t>Federal funds sold and interest-bearing deposits in banks</t>
        </is>
      </c>
      <c r="D377" s="6" t="n">
        <v>22149</v>
      </c>
    </row>
    <row r="378">
      <c r="A378" s="4" t="inlineStr">
        <is>
          <t>Investment securities</t>
        </is>
      </c>
      <c r="D378" s="6" t="n">
        <v>35186</v>
      </c>
    </row>
    <row r="379">
      <c r="A379" s="4" t="inlineStr">
        <is>
          <t>Other investments</t>
        </is>
      </c>
      <c r="D379" s="6" t="n">
        <v>9576</v>
      </c>
    </row>
    <row r="380">
      <c r="A380" s="4" t="inlineStr">
        <is>
          <t>Loans held for sale</t>
        </is>
      </c>
      <c r="D380" s="6" t="n">
        <v>358</v>
      </c>
    </row>
    <row r="381">
      <c r="A381" s="4" t="inlineStr">
        <is>
          <t>Loans</t>
        </is>
      </c>
      <c r="D381" s="6" t="n">
        <v>777605</v>
      </c>
    </row>
    <row r="382">
      <c r="A382" s="4" t="inlineStr">
        <is>
          <t>Less allowance for loan losses</t>
        </is>
      </c>
      <c r="D382" s="6" t="n">
        <v>-8573</v>
      </c>
    </row>
    <row r="383">
      <c r="A383" s="4" t="inlineStr">
        <is>
          <t>Loans, net</t>
        </is>
      </c>
      <c r="D383" s="6" t="n">
        <v>769032</v>
      </c>
    </row>
    <row r="384">
      <c r="A384" s="4" t="inlineStr">
        <is>
          <t>Other real estate owned</t>
        </is>
      </c>
      <c r="D384" s="6" t="n">
        <v>1837</v>
      </c>
    </row>
    <row r="385">
      <c r="A385" s="4" t="inlineStr">
        <is>
          <t>Premises and equipment</t>
        </is>
      </c>
      <c r="D385" s="6" t="n">
        <v>12591</v>
      </c>
    </row>
    <row r="386">
      <c r="A386" s="4" t="inlineStr">
        <is>
          <t>Other intangible assets, net</t>
        </is>
      </c>
      <c r="D386" s="6" t="n">
        <v>0</v>
      </c>
    </row>
    <row r="387">
      <c r="A387" s="4" t="inlineStr">
        <is>
          <t>Cash value of bank owned life insurance</t>
        </is>
      </c>
      <c r="D387" s="6" t="n">
        <v>18182</v>
      </c>
    </row>
    <row r="388">
      <c r="A388" s="4" t="inlineStr">
        <is>
          <t>Deferred income taxes, net</t>
        </is>
      </c>
      <c r="D388" s="6" t="n">
        <v>5782</v>
      </c>
    </row>
    <row r="389">
      <c r="A389" s="4" t="inlineStr">
        <is>
          <t>Other assets</t>
        </is>
      </c>
      <c r="D389" s="6" t="n">
        <v>3604</v>
      </c>
    </row>
    <row r="390">
      <c r="A390" s="4" t="inlineStr">
        <is>
          <t>Total assets</t>
        </is>
      </c>
      <c r="D390" s="6" t="n">
        <v>882287</v>
      </c>
    </row>
    <row r="391">
      <c r="A391" s="3" t="inlineStr">
        <is>
          <t>Deposits:</t>
        </is>
      </c>
    </row>
    <row r="392">
      <c r="A392" s="4" t="inlineStr">
        <is>
          <t>Noninterest-bearing</t>
        </is>
      </c>
      <c r="D392" s="6" t="n">
        <v>69761</v>
      </c>
    </row>
    <row r="393">
      <c r="A393" s="4" t="inlineStr">
        <is>
          <t>Interest-bearing</t>
        </is>
      </c>
      <c r="D393" s="6" t="n">
        <v>514935</v>
      </c>
    </row>
    <row r="394">
      <c r="A394" s="4" t="inlineStr">
        <is>
          <t>Total deposits</t>
        </is>
      </c>
      <c r="D394" s="6" t="n">
        <v>584696</v>
      </c>
    </row>
    <row r="395">
      <c r="A395" s="4" t="inlineStr">
        <is>
          <t>Other borrowings</t>
        </is>
      </c>
      <c r="D395" s="6" t="n">
        <v>204475</v>
      </c>
    </row>
    <row r="396">
      <c r="A396" s="4" t="inlineStr">
        <is>
          <t>Other liabilities</t>
        </is>
      </c>
      <c r="D396" s="6" t="n">
        <v>8367</v>
      </c>
    </row>
    <row r="397">
      <c r="A397" s="4" t="inlineStr">
        <is>
          <t>Total liabilities</t>
        </is>
      </c>
      <c r="D397" s="6" t="n">
        <v>797538</v>
      </c>
    </row>
    <row r="398">
      <c r="A398" s="4" t="inlineStr">
        <is>
          <t>Net identifiable assets acquired over (under) liabilities assumed</t>
        </is>
      </c>
      <c r="D398" s="6" t="n">
        <v>84749</v>
      </c>
    </row>
    <row r="399">
      <c r="A399" s="4" t="inlineStr">
        <is>
          <t>Goodwill</t>
        </is>
      </c>
      <c r="D399" s="6" t="n">
        <v>0</v>
      </c>
    </row>
    <row r="400">
      <c r="A400" s="4" t="inlineStr">
        <is>
          <t>Net assets acquired over liabilities assumed</t>
        </is>
      </c>
      <c r="D400" s="5" t="n">
        <v>84749</v>
      </c>
    </row>
    <row r="401">
      <c r="A401" s="4" t="inlineStr">
        <is>
          <t>As Previously Reported | US Premium Financing Holding Company</t>
        </is>
      </c>
    </row>
    <row r="402">
      <c r="A402" s="3" t="inlineStr">
        <is>
          <t>Assets</t>
        </is>
      </c>
    </row>
    <row r="403">
      <c r="A403" s="4" t="inlineStr">
        <is>
          <t>Total assets</t>
        </is>
      </c>
      <c r="E403" s="6" t="n">
        <v>0</v>
      </c>
      <c r="J403" s="6" t="n">
        <v>0</v>
      </c>
    </row>
    <row r="404">
      <c r="A404" s="3" t="inlineStr">
        <is>
          <t>Deposits:</t>
        </is>
      </c>
    </row>
    <row r="405">
      <c r="A405" s="4" t="inlineStr">
        <is>
          <t>Deferred tax liability</t>
        </is>
      </c>
      <c r="E405" s="6" t="n">
        <v>0</v>
      </c>
      <c r="J405" s="6" t="n">
        <v>0</v>
      </c>
    </row>
    <row r="406">
      <c r="A406" s="4" t="inlineStr">
        <is>
          <t>Total liabilities</t>
        </is>
      </c>
      <c r="E406" s="6" t="n">
        <v>0</v>
      </c>
      <c r="J406" s="6" t="n">
        <v>0</v>
      </c>
    </row>
    <row r="407">
      <c r="A407" s="4" t="inlineStr">
        <is>
          <t>Net identifiable assets acquired over (under) liabilities assumed</t>
        </is>
      </c>
      <c r="E407" s="6" t="n">
        <v>0</v>
      </c>
      <c r="J407" s="6" t="n">
        <v>0</v>
      </c>
    </row>
    <row r="408">
      <c r="A408" s="4" t="inlineStr">
        <is>
          <t>Goodwill</t>
        </is>
      </c>
      <c r="E408" s="6" t="n">
        <v>0</v>
      </c>
      <c r="J408" s="6" t="n">
        <v>0</v>
      </c>
    </row>
    <row r="409">
      <c r="A409" s="4" t="inlineStr">
        <is>
          <t>Net assets acquired over liabilities assumed</t>
        </is>
      </c>
      <c r="E409" s="6" t="n">
        <v>0</v>
      </c>
      <c r="J409" s="6" t="n">
        <v>0</v>
      </c>
    </row>
    <row r="410">
      <c r="A410" s="4" t="inlineStr">
        <is>
          <t>Insurance agent relationships | US Premium Financing Holding Company</t>
        </is>
      </c>
    </row>
    <row r="411">
      <c r="A411" s="3" t="inlineStr">
        <is>
          <t>Assets</t>
        </is>
      </c>
    </row>
    <row r="412">
      <c r="A412" s="4" t="inlineStr">
        <is>
          <t>Other intangible assets, net</t>
        </is>
      </c>
      <c r="G412" s="6" t="n">
        <v>22351</v>
      </c>
    </row>
    <row r="413">
      <c r="A413" s="4" t="inlineStr">
        <is>
          <t>Insurance agent relationships | US Premium Financing Holding Company | Initial Fair Value Adjustments</t>
        </is>
      </c>
    </row>
    <row r="414">
      <c r="A414" s="3" t="inlineStr">
        <is>
          <t>Assets</t>
        </is>
      </c>
    </row>
    <row r="415">
      <c r="A415" s="4" t="inlineStr">
        <is>
          <t>Other intangible assets, net</t>
        </is>
      </c>
      <c r="E415" s="6" t="n">
        <v>20000</v>
      </c>
      <c r="J415" s="6" t="n">
        <v>20000</v>
      </c>
    </row>
    <row r="416">
      <c r="A416" s="4" t="inlineStr">
        <is>
          <t>Insurance agent relationships | US Premium Financing Holding Company | Subsequent Adjustments</t>
        </is>
      </c>
    </row>
    <row r="417">
      <c r="A417" s="3" t="inlineStr">
        <is>
          <t>Assets</t>
        </is>
      </c>
    </row>
    <row r="418">
      <c r="A418" s="4" t="inlineStr">
        <is>
          <t>Other intangible assets, net</t>
        </is>
      </c>
      <c r="G418" s="6" t="n">
        <v>2351</v>
      </c>
    </row>
    <row r="419">
      <c r="A419" s="4" t="inlineStr">
        <is>
          <t>Insurance agent relationships | As Previously Reported | US Premium Financing Holding Company</t>
        </is>
      </c>
    </row>
    <row r="420">
      <c r="A420" s="3" t="inlineStr">
        <is>
          <t>Assets</t>
        </is>
      </c>
    </row>
    <row r="421">
      <c r="A421" s="4" t="inlineStr">
        <is>
          <t>Other intangible assets, net</t>
        </is>
      </c>
      <c r="E421" s="6" t="n">
        <v>0</v>
      </c>
      <c r="J421" s="6" t="n">
        <v>0</v>
      </c>
    </row>
    <row r="422">
      <c r="A422" s="4" t="inlineStr">
        <is>
          <t>US Premium Finance trade name | US Premium Financing Holding Company</t>
        </is>
      </c>
    </row>
    <row r="423">
      <c r="A423" s="3" t="inlineStr">
        <is>
          <t>Assets</t>
        </is>
      </c>
    </row>
    <row r="424">
      <c r="A424" s="4" t="inlineStr">
        <is>
          <t>Other intangible assets, net</t>
        </is>
      </c>
      <c r="G424" s="6" t="n">
        <v>1094</v>
      </c>
    </row>
    <row r="425">
      <c r="A425" s="4" t="inlineStr">
        <is>
          <t>US Premium Finance trade name | US Premium Financing Holding Company | Initial Fair Value Adjustments</t>
        </is>
      </c>
    </row>
    <row r="426">
      <c r="A426" s="3" t="inlineStr">
        <is>
          <t>Assets</t>
        </is>
      </c>
    </row>
    <row r="427">
      <c r="A427" s="4" t="inlineStr">
        <is>
          <t>Other intangible assets, net</t>
        </is>
      </c>
      <c r="E427" s="6" t="n">
        <v>1136</v>
      </c>
      <c r="J427" s="6" t="n">
        <v>1136</v>
      </c>
    </row>
    <row r="428">
      <c r="A428" s="4" t="inlineStr">
        <is>
          <t>US Premium Finance trade name | US Premium Financing Holding Company | Subsequent Adjustments</t>
        </is>
      </c>
    </row>
    <row r="429">
      <c r="A429" s="3" t="inlineStr">
        <is>
          <t>Assets</t>
        </is>
      </c>
    </row>
    <row r="430">
      <c r="A430" s="4" t="inlineStr">
        <is>
          <t>Other intangible assets, net</t>
        </is>
      </c>
      <c r="G430" s="6" t="n">
        <v>-42</v>
      </c>
    </row>
    <row r="431">
      <c r="A431" s="4" t="inlineStr">
        <is>
          <t>US Premium Finance trade name | As Previously Reported | US Premium Financing Holding Company</t>
        </is>
      </c>
    </row>
    <row r="432">
      <c r="A432" s="3" t="inlineStr">
        <is>
          <t>Assets</t>
        </is>
      </c>
    </row>
    <row r="433">
      <c r="A433" s="4" t="inlineStr">
        <is>
          <t>Other intangible assets, net</t>
        </is>
      </c>
      <c r="E433" s="6" t="n">
        <v>0</v>
      </c>
      <c r="J433" s="6" t="n">
        <v>0</v>
      </c>
    </row>
    <row r="434">
      <c r="A434" s="4" t="inlineStr">
        <is>
          <t>Non-compete agreement | US Premium Financing Holding Company</t>
        </is>
      </c>
    </row>
    <row r="435">
      <c r="A435" s="3" t="inlineStr">
        <is>
          <t>Assets</t>
        </is>
      </c>
    </row>
    <row r="436">
      <c r="A436" s="4" t="inlineStr">
        <is>
          <t>Other intangible assets, net</t>
        </is>
      </c>
      <c r="G436" s="6" t="n">
        <v>162</v>
      </c>
    </row>
    <row r="437">
      <c r="A437" s="4" t="inlineStr">
        <is>
          <t>Non-compete agreement | US Premium Financing Holding Company | Initial Fair Value Adjustments</t>
        </is>
      </c>
    </row>
    <row r="438">
      <c r="A438" s="3" t="inlineStr">
        <is>
          <t>Assets</t>
        </is>
      </c>
    </row>
    <row r="439">
      <c r="A439" s="4" t="inlineStr">
        <is>
          <t>Other intangible assets, net</t>
        </is>
      </c>
      <c r="E439" s="6" t="n">
        <v>178</v>
      </c>
      <c r="J439" s="6" t="n">
        <v>178</v>
      </c>
    </row>
    <row r="440">
      <c r="A440" s="4" t="inlineStr">
        <is>
          <t>Non-compete agreement | US Premium Financing Holding Company | Subsequent Adjustments</t>
        </is>
      </c>
    </row>
    <row r="441">
      <c r="A441" s="3" t="inlineStr">
        <is>
          <t>Assets</t>
        </is>
      </c>
    </row>
    <row r="442">
      <c r="A442" s="4" t="inlineStr">
        <is>
          <t>Other intangible assets, net</t>
        </is>
      </c>
      <c r="G442" s="5" t="n">
        <v>-16</v>
      </c>
    </row>
    <row r="443">
      <c r="A443" s="4" t="inlineStr">
        <is>
          <t>Non-compete agreement | As Previously Reported | US Premium Financing Holding Company</t>
        </is>
      </c>
    </row>
    <row r="444">
      <c r="A444" s="3" t="inlineStr">
        <is>
          <t>Assets</t>
        </is>
      </c>
    </row>
    <row r="445">
      <c r="A445" s="4" t="inlineStr">
        <is>
          <t>Other intangible assets, net</t>
        </is>
      </c>
      <c r="E445" s="5" t="n">
        <v>0</v>
      </c>
      <c r="J445" s="5" t="n">
        <v>0</v>
      </c>
    </row>
    <row r="446">
      <c r="A446" s="4" t="inlineStr">
        <is>
          <t>Weighted Average | US Premium Financing Holding Company</t>
        </is>
      </c>
    </row>
    <row r="447">
      <c r="A447" s="3" t="inlineStr">
        <is>
          <t>Consideration:</t>
        </is>
      </c>
    </row>
    <row r="448">
      <c r="A448" s="4" t="inlineStr">
        <is>
          <t>Share price (in dollars per share)</t>
        </is>
      </c>
      <c r="E448" s="10" t="n">
        <v>52.047</v>
      </c>
      <c r="J448" s="10" t="n">
        <v>52.04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USINESS COMBINATIONS - Purchased Credit-Impaired Loans Acquired (Details) - USD ($) $ in Thousands</t>
        </is>
      </c>
      <c r="B1" s="2" t="inlineStr">
        <is>
          <t>Jul. 01, 2019</t>
        </is>
      </c>
      <c r="C1" s="2" t="inlineStr">
        <is>
          <t>Jun. 29, 2018</t>
        </is>
      </c>
      <c r="D1" s="2" t="inlineStr">
        <is>
          <t>May 25, 2018</t>
        </is>
      </c>
    </row>
    <row r="2">
      <c r="A2" s="4" t="inlineStr">
        <is>
          <t>Fidelity Southern Corporation</t>
        </is>
      </c>
    </row>
    <row r="3">
      <c r="A3" s="3" t="inlineStr">
        <is>
          <t>Business Acquisition [Line Items]</t>
        </is>
      </c>
    </row>
    <row r="4">
      <c r="A4" s="4" t="inlineStr">
        <is>
          <t>Contractually required principal and interest</t>
        </is>
      </c>
      <c r="B4" s="5" t="n">
        <v>191534</v>
      </c>
    </row>
    <row r="5">
      <c r="A5" s="4" t="inlineStr">
        <is>
          <t>Non-accretable difference</t>
        </is>
      </c>
      <c r="B5" s="6" t="n">
        <v>-23058</v>
      </c>
    </row>
    <row r="6">
      <c r="A6" s="4" t="inlineStr">
        <is>
          <t>Cash flows expected to be collected</t>
        </is>
      </c>
      <c r="B6" s="6" t="n">
        <v>168476</v>
      </c>
    </row>
    <row r="7">
      <c r="A7" s="4" t="inlineStr">
        <is>
          <t>Accretable yield</t>
        </is>
      </c>
      <c r="B7" s="6" t="n">
        <v>-47173</v>
      </c>
    </row>
    <row r="8">
      <c r="A8" s="4" t="inlineStr">
        <is>
          <t>Total purchased credit-impaired loans acquired</t>
        </is>
      </c>
      <c r="B8" s="5" t="n">
        <v>121303</v>
      </c>
    </row>
    <row r="9">
      <c r="A9" s="4" t="inlineStr">
        <is>
          <t>Atlantic Coast Financial Corporation</t>
        </is>
      </c>
    </row>
    <row r="10">
      <c r="A10" s="3" t="inlineStr">
        <is>
          <t>Business Acquisition [Line Items]</t>
        </is>
      </c>
    </row>
    <row r="11">
      <c r="A11" s="4" t="inlineStr">
        <is>
          <t>Contractually required principal and interest</t>
        </is>
      </c>
      <c r="D11" s="5" t="n">
        <v>16077</v>
      </c>
    </row>
    <row r="12">
      <c r="A12" s="4" t="inlineStr">
        <is>
          <t>Non-accretable difference</t>
        </is>
      </c>
      <c r="D12" s="6" t="n">
        <v>-4115</v>
      </c>
    </row>
    <row r="13">
      <c r="A13" s="4" t="inlineStr">
        <is>
          <t>Cash flows expected to be collected</t>
        </is>
      </c>
      <c r="D13" s="6" t="n">
        <v>11962</v>
      </c>
    </row>
    <row r="14">
      <c r="A14" s="4" t="inlineStr">
        <is>
          <t>Accretable yield</t>
        </is>
      </c>
      <c r="D14" s="6" t="n">
        <v>-1199</v>
      </c>
    </row>
    <row r="15">
      <c r="A15" s="4" t="inlineStr">
        <is>
          <t>Total purchased credit-impaired loans acquired</t>
        </is>
      </c>
      <c r="D15" s="5" t="n">
        <v>10763</v>
      </c>
    </row>
    <row r="16">
      <c r="A16" s="4" t="inlineStr">
        <is>
          <t>Hamilton State Bancshares, Inc.</t>
        </is>
      </c>
    </row>
    <row r="17">
      <c r="A17" s="3" t="inlineStr">
        <is>
          <t>Business Acquisition [Line Items]</t>
        </is>
      </c>
    </row>
    <row r="18">
      <c r="A18" s="4" t="inlineStr">
        <is>
          <t>Contractually required principal and interest</t>
        </is>
      </c>
      <c r="C18" s="5" t="n">
        <v>21223</v>
      </c>
    </row>
    <row r="19">
      <c r="A19" s="4" t="inlineStr">
        <is>
          <t>Non-accretable difference</t>
        </is>
      </c>
      <c r="C19" s="6" t="n">
        <v>-1840</v>
      </c>
    </row>
    <row r="20">
      <c r="A20" s="4" t="inlineStr">
        <is>
          <t>Cash flows expected to be collected</t>
        </is>
      </c>
      <c r="C20" s="6" t="n">
        <v>19383</v>
      </c>
    </row>
    <row r="21">
      <c r="A21" s="4" t="inlineStr">
        <is>
          <t>Accretable yield</t>
        </is>
      </c>
      <c r="C21" s="6" t="n">
        <v>-794</v>
      </c>
    </row>
    <row r="22">
      <c r="A22" s="4" t="inlineStr">
        <is>
          <t>Total purchased credit-impaired loans acquired</t>
        </is>
      </c>
      <c r="C22" s="5" t="n">
        <v>1858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USINESS COMBINATIONS - Acquired Loan Data (Details) - USD ($) $ in Thousands</t>
        </is>
      </c>
      <c r="B1" s="2" t="inlineStr">
        <is>
          <t>Jul. 01, 2019</t>
        </is>
      </c>
      <c r="C1" s="2" t="inlineStr">
        <is>
          <t>Jun. 29, 2018</t>
        </is>
      </c>
      <c r="D1" s="2" t="inlineStr">
        <is>
          <t>May 25, 2018</t>
        </is>
      </c>
    </row>
    <row r="2">
      <c r="A2" s="4" t="inlineStr">
        <is>
          <t>Fidelity Southern Corporation</t>
        </is>
      </c>
    </row>
    <row r="3">
      <c r="A3" s="3" t="inlineStr">
        <is>
          <t>Business Acquisition [Line Items]</t>
        </is>
      </c>
    </row>
    <row r="4">
      <c r="A4" s="4" t="inlineStr">
        <is>
          <t>Acquired receivables subject to ASC 310-30, Fair Value of Acquired Loans at Acquisition Date</t>
        </is>
      </c>
      <c r="B4" s="5" t="n">
        <v>121303</v>
      </c>
    </row>
    <row r="5">
      <c r="A5" s="4" t="inlineStr">
        <is>
          <t>Acquired receivables subject to ASC 310-30, Gross Contractual Amounts Receivable at Acquisition Date</t>
        </is>
      </c>
      <c r="B5" s="6" t="n">
        <v>191534</v>
      </c>
    </row>
    <row r="6">
      <c r="A6" s="4" t="inlineStr">
        <is>
          <t>Acquired receivables subject to ASC 310-30, Best Estimate at Acquisition Date of Contractual Cash Flows Not Expected to be Collected</t>
        </is>
      </c>
      <c r="B6" s="6" t="n">
        <v>23058</v>
      </c>
    </row>
    <row r="7">
      <c r="A7" s="4" t="inlineStr">
        <is>
          <t>Acquired receivables not subject to ASC 310-30, Fair Value of Acquired Loans at Acquisition Date</t>
        </is>
      </c>
      <c r="B7" s="6" t="n">
        <v>3390959</v>
      </c>
    </row>
    <row r="8">
      <c r="A8" s="4" t="inlineStr">
        <is>
          <t>Acquired receivables not subject to ASC 310-30, Gross Contractual Amounts Receivable at Acquisition Date</t>
        </is>
      </c>
      <c r="B8" s="6" t="n">
        <v>4217890</v>
      </c>
    </row>
    <row r="9">
      <c r="A9" s="4" t="inlineStr">
        <is>
          <t>Certain Loans Acquired In Transfers Accounted For As Debts Securities Acquired During Period Cash Flows Not Expected To Be Collected At Acquisition</t>
        </is>
      </c>
      <c r="B9" s="5" t="n">
        <v>33076</v>
      </c>
    </row>
    <row r="10">
      <c r="A10" s="4" t="inlineStr">
        <is>
          <t>Atlantic Coast Financial Corporation</t>
        </is>
      </c>
    </row>
    <row r="11">
      <c r="A11" s="3" t="inlineStr">
        <is>
          <t>Business Acquisition [Line Items]</t>
        </is>
      </c>
    </row>
    <row r="12">
      <c r="A12" s="4" t="inlineStr">
        <is>
          <t>Acquired receivables subject to ASC 310-30, Fair Value of Acquired Loans at Acquisition Date</t>
        </is>
      </c>
      <c r="D12" s="5" t="n">
        <v>10763</v>
      </c>
    </row>
    <row r="13">
      <c r="A13" s="4" t="inlineStr">
        <is>
          <t>Acquired receivables subject to ASC 310-30, Gross Contractual Amounts Receivable at Acquisition Date</t>
        </is>
      </c>
      <c r="D13" s="6" t="n">
        <v>16077</v>
      </c>
    </row>
    <row r="14">
      <c r="A14" s="4" t="inlineStr">
        <is>
          <t>Acquired receivables subject to ASC 310-30, Best Estimate at Acquisition Date of Contractual Cash Flows Not Expected to be Collected</t>
        </is>
      </c>
      <c r="D14" s="6" t="n">
        <v>4115</v>
      </c>
    </row>
    <row r="15">
      <c r="A15" s="4" t="inlineStr">
        <is>
          <t>Acquired receivables not subject to ASC 310-30, Fair Value of Acquired Loans at Acquisition Date</t>
        </is>
      </c>
      <c r="D15" s="6" t="n">
        <v>744941</v>
      </c>
    </row>
    <row r="16">
      <c r="A16" s="4" t="inlineStr">
        <is>
          <t>Acquired receivables not subject to ASC 310-30, Gross Contractual Amounts Receivable at Acquisition Date</t>
        </is>
      </c>
      <c r="D16" s="6" t="n">
        <v>1041768</v>
      </c>
    </row>
    <row r="17">
      <c r="A17" s="4" t="inlineStr">
        <is>
          <t>Certain Loans Acquired In Transfers Accounted For As Debts Securities Acquired During Period Cash Flows Not Expected To Be Collected At Acquisition</t>
        </is>
      </c>
      <c r="D17" s="5" t="n">
        <v>0</v>
      </c>
    </row>
    <row r="18">
      <c r="A18" s="4" t="inlineStr">
        <is>
          <t>Hamilton State Bancshares, Inc.</t>
        </is>
      </c>
    </row>
    <row r="19">
      <c r="A19" s="3" t="inlineStr">
        <is>
          <t>Business Acquisition [Line Items]</t>
        </is>
      </c>
    </row>
    <row r="20">
      <c r="A20" s="4" t="inlineStr">
        <is>
          <t>Acquired receivables subject to ASC 310-30, Fair Value of Acquired Loans at Acquisition Date</t>
        </is>
      </c>
      <c r="C20" s="5" t="n">
        <v>18589</v>
      </c>
    </row>
    <row r="21">
      <c r="A21" s="4" t="inlineStr">
        <is>
          <t>Acquired receivables subject to ASC 310-30, Gross Contractual Amounts Receivable at Acquisition Date</t>
        </is>
      </c>
      <c r="C21" s="6" t="n">
        <v>21223</v>
      </c>
    </row>
    <row r="22">
      <c r="A22" s="4" t="inlineStr">
        <is>
          <t>Acquired receivables subject to ASC 310-30, Best Estimate at Acquisition Date of Contractual Cash Flows Not Expected to be Collected</t>
        </is>
      </c>
      <c r="C22" s="6" t="n">
        <v>1840</v>
      </c>
    </row>
    <row r="23">
      <c r="A23" s="4" t="inlineStr">
        <is>
          <t>Acquired receivables not subject to ASC 310-30, Fair Value of Acquired Loans at Acquisition Date</t>
        </is>
      </c>
      <c r="C23" s="6" t="n">
        <v>1274597</v>
      </c>
    </row>
    <row r="24">
      <c r="A24" s="4" t="inlineStr">
        <is>
          <t>Acquired receivables not subject to ASC 310-30, Gross Contractual Amounts Receivable at Acquisition Date</t>
        </is>
      </c>
      <c r="C24" s="6" t="n">
        <v>1441534</v>
      </c>
    </row>
    <row r="25">
      <c r="A25" s="4" t="inlineStr">
        <is>
          <t>Certain Loans Acquired In Transfers Accounted For As Debts Securities Acquired During Period Cash Flows Not Expected To Be Collected At Acquisition</t>
        </is>
      </c>
      <c r="C25" s="5" t="n">
        <v>51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Pro Forma Information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Business Combinations [Abstract]</t>
        </is>
      </c>
    </row>
    <row r="4">
      <c r="A4" s="4" t="inlineStr">
        <is>
          <t>Net interest income and noninterest income</t>
        </is>
      </c>
      <c r="B4" s="5" t="n">
        <v>1084253</v>
      </c>
      <c r="C4" s="5" t="n">
        <v>828612</v>
      </c>
      <c r="D4" s="5" t="n">
        <v>803281</v>
      </c>
    </row>
    <row r="5">
      <c r="A5" s="4" t="inlineStr">
        <is>
          <t>Net income</t>
        </is>
      </c>
      <c r="B5" s="6" t="n">
        <v>263089</v>
      </c>
      <c r="C5" s="6" t="n">
        <v>228798</v>
      </c>
      <c r="D5" s="6" t="n">
        <v>196352</v>
      </c>
    </row>
    <row r="6">
      <c r="A6" s="4" t="inlineStr">
        <is>
          <t>Net income available to common shareholders</t>
        </is>
      </c>
      <c r="B6" s="5" t="n">
        <v>263089</v>
      </c>
      <c r="C6" s="5" t="n">
        <v>228798</v>
      </c>
      <c r="D6" s="5" t="n">
        <v>196352</v>
      </c>
    </row>
    <row r="7">
      <c r="A7" s="4" t="inlineStr">
        <is>
          <t>Income per common share available to common shareholders – basic (in dollars per share)</t>
        </is>
      </c>
      <c r="B7" s="7" t="n">
        <v>3.8</v>
      </c>
      <c r="C7" s="7" t="n">
        <v>3.29</v>
      </c>
      <c r="D7" s="7" t="n">
        <v>2.82</v>
      </c>
    </row>
    <row r="8">
      <c r="A8" s="4" t="inlineStr">
        <is>
          <t>Income per common share available to common shareholders – diluted (in dollars per share)</t>
        </is>
      </c>
      <c r="B8" s="7" t="n">
        <v>3.79</v>
      </c>
      <c r="C8" s="7" t="n">
        <v>3.29</v>
      </c>
      <c r="D8" s="7" t="n">
        <v>2.82</v>
      </c>
    </row>
    <row r="9">
      <c r="A9" s="4" t="inlineStr">
        <is>
          <t>Average number of shares outstanding, basic (in shares)</t>
        </is>
      </c>
      <c r="B9" s="6" t="n">
        <v>69256</v>
      </c>
      <c r="C9" s="6" t="n">
        <v>69462</v>
      </c>
      <c r="D9" s="6" t="n">
        <v>69642</v>
      </c>
    </row>
    <row r="10">
      <c r="A10" s="4" t="inlineStr">
        <is>
          <t>Average number of shares outstanding, diluted (in shares)</t>
        </is>
      </c>
      <c r="B10" s="6" t="n">
        <v>69426</v>
      </c>
      <c r="C10" s="6" t="n">
        <v>69614</v>
      </c>
      <c r="D10" s="6" t="n">
        <v>6974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Investment Securities Available for Sale (Details) - USD ($) $ in Thousands</t>
        </is>
      </c>
      <c r="B1" s="2" t="inlineStr">
        <is>
          <t>Dec. 31, 2020</t>
        </is>
      </c>
      <c r="C1" s="2" t="inlineStr">
        <is>
          <t>Dec. 31, 2019</t>
        </is>
      </c>
    </row>
    <row r="2">
      <c r="A2" s="3" t="inlineStr">
        <is>
          <t>Debt Securities, Available-for-sale [Line Items]</t>
        </is>
      </c>
    </row>
    <row r="3">
      <c r="A3" s="4" t="inlineStr">
        <is>
          <t>Amortized Cost</t>
        </is>
      </c>
      <c r="B3" s="5" t="n">
        <v>940580</v>
      </c>
      <c r="C3" s="5" t="n">
        <v>1380438</v>
      </c>
    </row>
    <row r="4">
      <c r="A4" s="4" t="inlineStr">
        <is>
          <t>Allowance for Credit Losses</t>
        </is>
      </c>
      <c r="B4" s="6" t="n">
        <v>-112</v>
      </c>
      <c r="C4" s="6" t="n">
        <v>0</v>
      </c>
    </row>
    <row r="5">
      <c r="A5" s="4" t="inlineStr">
        <is>
          <t>Gross Unrealized Gains</t>
        </is>
      </c>
      <c r="B5" s="6" t="n">
        <v>42854</v>
      </c>
      <c r="C5" s="6" t="n">
        <v>24261</v>
      </c>
    </row>
    <row r="6">
      <c r="A6" s="4" t="inlineStr">
        <is>
          <t>Gross Unrealized Losses</t>
        </is>
      </c>
      <c r="B6" s="6" t="n">
        <v>-443</v>
      </c>
      <c r="C6" s="6" t="n">
        <v>-1296</v>
      </c>
    </row>
    <row r="7">
      <c r="A7" s="4" t="inlineStr">
        <is>
          <t>Estimated Fair Value</t>
        </is>
      </c>
      <c r="B7" s="6" t="n">
        <v>982879</v>
      </c>
      <c r="C7" s="6" t="n">
        <v>1403403</v>
      </c>
    </row>
    <row r="8">
      <c r="A8" s="4" t="inlineStr">
        <is>
          <t>U.S. government sponsored agencies</t>
        </is>
      </c>
    </row>
    <row r="9">
      <c r="A9" s="3" t="inlineStr">
        <is>
          <t>Debt Securities, Available-for-sale [Line Items]</t>
        </is>
      </c>
    </row>
    <row r="10">
      <c r="A10" s="4" t="inlineStr">
        <is>
          <t>Amortized Cost</t>
        </is>
      </c>
      <c r="B10" s="6" t="n">
        <v>17161</v>
      </c>
      <c r="C10" s="6" t="n">
        <v>22246</v>
      </c>
    </row>
    <row r="11">
      <c r="A11" s="4" t="inlineStr">
        <is>
          <t>Allowance for Credit Losses</t>
        </is>
      </c>
      <c r="B11" s="6" t="n">
        <v>0</v>
      </c>
      <c r="C11" s="6" t="n">
        <v>0</v>
      </c>
    </row>
    <row r="12">
      <c r="A12" s="4" t="inlineStr">
        <is>
          <t>Gross Unrealized Gains</t>
        </is>
      </c>
      <c r="B12" s="6" t="n">
        <v>343</v>
      </c>
      <c r="C12" s="6" t="n">
        <v>116</v>
      </c>
    </row>
    <row r="13">
      <c r="A13" s="4" t="inlineStr">
        <is>
          <t>Gross Unrealized Losses</t>
        </is>
      </c>
      <c r="B13" s="6" t="n">
        <v>0</v>
      </c>
      <c r="C13" s="6" t="n">
        <v>0</v>
      </c>
    </row>
    <row r="14">
      <c r="A14" s="4" t="inlineStr">
        <is>
          <t>Estimated Fair Value</t>
        </is>
      </c>
      <c r="B14" s="6" t="n">
        <v>17504</v>
      </c>
      <c r="C14" s="6" t="n">
        <v>22362</v>
      </c>
    </row>
    <row r="15">
      <c r="A15" s="4" t="inlineStr">
        <is>
          <t>State, county and municipal securities</t>
        </is>
      </c>
    </row>
    <row r="16">
      <c r="A16" s="3" t="inlineStr">
        <is>
          <t>Debt Securities, Available-for-sale [Line Items]</t>
        </is>
      </c>
    </row>
    <row r="17">
      <c r="A17" s="4" t="inlineStr">
        <is>
          <t>Amortized Cost</t>
        </is>
      </c>
      <c r="B17" s="6" t="n">
        <v>63286</v>
      </c>
      <c r="C17" s="6" t="n">
        <v>102952</v>
      </c>
    </row>
    <row r="18">
      <c r="A18" s="4" t="inlineStr">
        <is>
          <t>Allowance for Credit Losses</t>
        </is>
      </c>
      <c r="B18" s="6" t="n">
        <v>0</v>
      </c>
      <c r="C18" s="6" t="n">
        <v>0</v>
      </c>
    </row>
    <row r="19">
      <c r="A19" s="4" t="inlineStr">
        <is>
          <t>Gross Unrealized Gains</t>
        </is>
      </c>
      <c r="B19" s="6" t="n">
        <v>3492</v>
      </c>
      <c r="C19" s="6" t="n">
        <v>2310</v>
      </c>
    </row>
    <row r="20">
      <c r="A20" s="4" t="inlineStr">
        <is>
          <t>Gross Unrealized Losses</t>
        </is>
      </c>
      <c r="B20" s="6" t="n">
        <v>0</v>
      </c>
      <c r="C20" s="6" t="n">
        <v>-2</v>
      </c>
    </row>
    <row r="21">
      <c r="A21" s="4" t="inlineStr">
        <is>
          <t>Estimated Fair Value</t>
        </is>
      </c>
      <c r="B21" s="6" t="n">
        <v>66778</v>
      </c>
      <c r="C21" s="6" t="n">
        <v>105260</v>
      </c>
    </row>
    <row r="22">
      <c r="A22" s="4" t="inlineStr">
        <is>
          <t>Corporate debt securities</t>
        </is>
      </c>
    </row>
    <row r="23">
      <c r="A23" s="3" t="inlineStr">
        <is>
          <t>Debt Securities, Available-for-sale [Line Items]</t>
        </is>
      </c>
    </row>
    <row r="24">
      <c r="A24" s="4" t="inlineStr">
        <is>
          <t>Amortized Cost</t>
        </is>
      </c>
      <c r="B24" s="6" t="n">
        <v>51639</v>
      </c>
      <c r="C24" s="6" t="n">
        <v>51720</v>
      </c>
    </row>
    <row r="25">
      <c r="A25" s="4" t="inlineStr">
        <is>
          <t>Allowance for Credit Losses</t>
        </is>
      </c>
      <c r="B25" s="6" t="n">
        <v>-112</v>
      </c>
      <c r="C25" s="6" t="n">
        <v>0</v>
      </c>
    </row>
    <row r="26">
      <c r="A26" s="4" t="inlineStr">
        <is>
          <t>Gross Unrealized Gains</t>
        </is>
      </c>
      <c r="B26" s="6" t="n">
        <v>602</v>
      </c>
      <c r="C26" s="6" t="n">
        <v>1281</v>
      </c>
    </row>
    <row r="27">
      <c r="A27" s="4" t="inlineStr">
        <is>
          <t>Gross Unrealized Losses</t>
        </is>
      </c>
      <c r="B27" s="6" t="n">
        <v>-233</v>
      </c>
      <c r="C27" s="6" t="n">
        <v>-2</v>
      </c>
    </row>
    <row r="28">
      <c r="A28" s="4" t="inlineStr">
        <is>
          <t>Estimated Fair Value</t>
        </is>
      </c>
      <c r="B28" s="6" t="n">
        <v>51896</v>
      </c>
      <c r="C28" s="6" t="n">
        <v>52999</v>
      </c>
    </row>
    <row r="29">
      <c r="A29" s="4" t="inlineStr">
        <is>
          <t>SBA pool securities</t>
        </is>
      </c>
    </row>
    <row r="30">
      <c r="A30" s="3" t="inlineStr">
        <is>
          <t>Debt Securities, Available-for-sale [Line Items]</t>
        </is>
      </c>
    </row>
    <row r="31">
      <c r="A31" s="4" t="inlineStr">
        <is>
          <t>Amortized Cost</t>
        </is>
      </c>
      <c r="B31" s="6" t="n">
        <v>59973</v>
      </c>
      <c r="C31" s="6" t="n">
        <v>73704</v>
      </c>
    </row>
    <row r="32">
      <c r="A32" s="4" t="inlineStr">
        <is>
          <t>Allowance for Credit Losses</t>
        </is>
      </c>
      <c r="B32" s="6" t="n">
        <v>0</v>
      </c>
      <c r="C32" s="6" t="n">
        <v>0</v>
      </c>
    </row>
    <row r="33">
      <c r="A33" s="4" t="inlineStr">
        <is>
          <t>Gross Unrealized Gains</t>
        </is>
      </c>
      <c r="B33" s="6" t="n">
        <v>2620</v>
      </c>
      <c r="C33" s="6" t="n">
        <v>617</v>
      </c>
    </row>
    <row r="34">
      <c r="A34" s="4" t="inlineStr">
        <is>
          <t>Gross Unrealized Losses</t>
        </is>
      </c>
      <c r="B34" s="6" t="n">
        <v>-96</v>
      </c>
      <c r="C34" s="6" t="n">
        <v>-409</v>
      </c>
    </row>
    <row r="35">
      <c r="A35" s="4" t="inlineStr">
        <is>
          <t>Estimated Fair Value</t>
        </is>
      </c>
      <c r="B35" s="6" t="n">
        <v>62497</v>
      </c>
      <c r="C35" s="6" t="n">
        <v>73912</v>
      </c>
    </row>
    <row r="36">
      <c r="A36" s="4" t="inlineStr">
        <is>
          <t>Mortgage-backed securities</t>
        </is>
      </c>
    </row>
    <row r="37">
      <c r="A37" s="3" t="inlineStr">
        <is>
          <t>Debt Securities, Available-for-sale [Line Items]</t>
        </is>
      </c>
    </row>
    <row r="38">
      <c r="A38" s="4" t="inlineStr">
        <is>
          <t>Amortized Cost</t>
        </is>
      </c>
      <c r="B38" s="6" t="n">
        <v>748521</v>
      </c>
      <c r="C38" s="6" t="n">
        <v>1129816</v>
      </c>
    </row>
    <row r="39">
      <c r="A39" s="4" t="inlineStr">
        <is>
          <t>Allowance for Credit Losses</t>
        </is>
      </c>
      <c r="B39" s="6" t="n">
        <v>0</v>
      </c>
      <c r="C39" s="6" t="n">
        <v>0</v>
      </c>
    </row>
    <row r="40">
      <c r="A40" s="4" t="inlineStr">
        <is>
          <t>Gross Unrealized Gains</t>
        </is>
      </c>
      <c r="B40" s="6" t="n">
        <v>35797</v>
      </c>
      <c r="C40" s="6" t="n">
        <v>19937</v>
      </c>
    </row>
    <row r="41">
      <c r="A41" s="4" t="inlineStr">
        <is>
          <t>Gross Unrealized Losses</t>
        </is>
      </c>
      <c r="B41" s="6" t="n">
        <v>-114</v>
      </c>
      <c r="C41" s="6" t="n">
        <v>-883</v>
      </c>
    </row>
    <row r="42">
      <c r="A42" s="4" t="inlineStr">
        <is>
          <t>Estimated Fair Value</t>
        </is>
      </c>
      <c r="B42" s="5" t="n">
        <v>784204</v>
      </c>
      <c r="C42" s="5" t="n">
        <v>11488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Debt Securities, Available for Sale, by Contractual Maturity (Details) - USD ($) $ in Thousands</t>
        </is>
      </c>
      <c r="B1" s="2" t="inlineStr">
        <is>
          <t>Dec. 31, 2020</t>
        </is>
      </c>
      <c r="C1" s="2" t="inlineStr">
        <is>
          <t>Dec. 31, 2019</t>
        </is>
      </c>
    </row>
    <row r="2">
      <c r="A2" s="3" t="inlineStr">
        <is>
          <t>Amortized Cost</t>
        </is>
      </c>
    </row>
    <row r="3">
      <c r="A3" s="4" t="inlineStr">
        <is>
          <t>Due from one year to five years</t>
        </is>
      </c>
      <c r="B3" s="5" t="n">
        <v>29918</v>
      </c>
    </row>
    <row r="4">
      <c r="A4" s="4" t="inlineStr">
        <is>
          <t>Due from one year to five years</t>
        </is>
      </c>
      <c r="B4" s="6" t="n">
        <v>49109</v>
      </c>
    </row>
    <row r="5">
      <c r="A5" s="4" t="inlineStr">
        <is>
          <t>Due from five to ten years</t>
        </is>
      </c>
      <c r="B5" s="6" t="n">
        <v>66769</v>
      </c>
    </row>
    <row r="6">
      <c r="A6" s="4" t="inlineStr">
        <is>
          <t>Due after ten years</t>
        </is>
      </c>
      <c r="B6" s="6" t="n">
        <v>46263</v>
      </c>
    </row>
    <row r="7">
      <c r="A7" s="4" t="inlineStr">
        <is>
          <t>Mortgage-backed securities</t>
        </is>
      </c>
      <c r="B7" s="6" t="n">
        <v>748521</v>
      </c>
    </row>
    <row r="8">
      <c r="A8" s="4" t="inlineStr">
        <is>
          <t>Debt securities, available-for-sale, amortized cost, total</t>
        </is>
      </c>
      <c r="B8" s="6" t="n">
        <v>940580</v>
      </c>
      <c r="C8" s="5" t="n">
        <v>1380438</v>
      </c>
    </row>
    <row r="9">
      <c r="A9" s="3" t="inlineStr">
        <is>
          <t>Estimated Fair Value</t>
        </is>
      </c>
    </row>
    <row r="10">
      <c r="A10" s="4" t="inlineStr">
        <is>
          <t>Due in one year or less</t>
        </is>
      </c>
      <c r="B10" s="6" t="n">
        <v>30228</v>
      </c>
    </row>
    <row r="11">
      <c r="A11" s="4" t="inlineStr">
        <is>
          <t>Due from one year to five years</t>
        </is>
      </c>
      <c r="B11" s="6" t="n">
        <v>51276</v>
      </c>
    </row>
    <row r="12">
      <c r="A12" s="4" t="inlineStr">
        <is>
          <t>Due from five to ten years</t>
        </is>
      </c>
      <c r="B12" s="6" t="n">
        <v>68972</v>
      </c>
    </row>
    <row r="13">
      <c r="A13" s="4" t="inlineStr">
        <is>
          <t>Due after ten years</t>
        </is>
      </c>
      <c r="B13" s="6" t="n">
        <v>48199</v>
      </c>
    </row>
    <row r="14">
      <c r="A14" s="4" t="inlineStr">
        <is>
          <t>Mortgage-backed securities</t>
        </is>
      </c>
      <c r="B14" s="6" t="n">
        <v>784204</v>
      </c>
    </row>
    <row r="15">
      <c r="A15" s="4" t="inlineStr">
        <is>
          <t>Debt securities, available-for-sale, estimated fair value, total</t>
        </is>
      </c>
      <c r="B15" s="5" t="n">
        <v>982879</v>
      </c>
      <c r="C15" s="5" t="n">
        <v>140340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Gross Unrealized Losses and Fair Value of Securities (Details) - USD ($) $ in Thousands</t>
        </is>
      </c>
      <c r="B1" s="2" t="inlineStr">
        <is>
          <t>Dec. 31, 2020</t>
        </is>
      </c>
      <c r="C1" s="2" t="inlineStr">
        <is>
          <t>Dec. 31, 2019</t>
        </is>
      </c>
    </row>
    <row r="2">
      <c r="A2" s="3" t="inlineStr">
        <is>
          <t>Estimated Fair Value</t>
        </is>
      </c>
    </row>
    <row r="3">
      <c r="A3" s="4" t="inlineStr">
        <is>
          <t>Less Than 12 Months</t>
        </is>
      </c>
      <c r="B3" s="5" t="n">
        <v>34279</v>
      </c>
      <c r="C3" s="5" t="n">
        <v>131176</v>
      </c>
    </row>
    <row r="4">
      <c r="A4" s="4" t="inlineStr">
        <is>
          <t>12 Months or More</t>
        </is>
      </c>
      <c r="B4" s="6" t="n">
        <v>3950</v>
      </c>
      <c r="C4" s="6" t="n">
        <v>57151</v>
      </c>
    </row>
    <row r="5">
      <c r="A5" s="4" t="inlineStr">
        <is>
          <t>Total</t>
        </is>
      </c>
      <c r="B5" s="6" t="n">
        <v>38229</v>
      </c>
      <c r="C5" s="6" t="n">
        <v>188327</v>
      </c>
    </row>
    <row r="6">
      <c r="A6" s="3" t="inlineStr">
        <is>
          <t>Unrealized Losses</t>
        </is>
      </c>
    </row>
    <row r="7">
      <c r="A7" s="4" t="inlineStr">
        <is>
          <t>Less Than 12 Months</t>
        </is>
      </c>
      <c r="B7" s="6" t="n">
        <v>-347</v>
      </c>
      <c r="C7" s="6" t="n">
        <v>-705</v>
      </c>
    </row>
    <row r="8">
      <c r="A8" s="4" t="inlineStr">
        <is>
          <t>12 Months or More</t>
        </is>
      </c>
      <c r="B8" s="6" t="n">
        <v>-96</v>
      </c>
      <c r="C8" s="6" t="n">
        <v>-591</v>
      </c>
    </row>
    <row r="9">
      <c r="A9" s="4" t="inlineStr">
        <is>
          <t>Total</t>
        </is>
      </c>
      <c r="B9" s="6" t="n">
        <v>-443</v>
      </c>
      <c r="C9" s="6" t="n">
        <v>-1296</v>
      </c>
    </row>
    <row r="10">
      <c r="A10" s="4" t="inlineStr">
        <is>
          <t>State, county and municipal securities</t>
        </is>
      </c>
    </row>
    <row r="11">
      <c r="A11" s="3" t="inlineStr">
        <is>
          <t>Estimated Fair Value</t>
        </is>
      </c>
    </row>
    <row r="12">
      <c r="A12" s="4" t="inlineStr">
        <is>
          <t>Less Than 12 Months</t>
        </is>
      </c>
      <c r="C12" s="6" t="n">
        <v>803</v>
      </c>
    </row>
    <row r="13">
      <c r="A13" s="4" t="inlineStr">
        <is>
          <t>12 Months or More</t>
        </is>
      </c>
      <c r="C13" s="6" t="n">
        <v>0</v>
      </c>
    </row>
    <row r="14">
      <c r="A14" s="4" t="inlineStr">
        <is>
          <t>Total</t>
        </is>
      </c>
      <c r="C14" s="6" t="n">
        <v>803</v>
      </c>
    </row>
    <row r="15">
      <c r="A15" s="3" t="inlineStr">
        <is>
          <t>Unrealized Losses</t>
        </is>
      </c>
    </row>
    <row r="16">
      <c r="A16" s="4" t="inlineStr">
        <is>
          <t>Less Than 12 Months</t>
        </is>
      </c>
      <c r="C16" s="6" t="n">
        <v>-2</v>
      </c>
    </row>
    <row r="17">
      <c r="A17" s="4" t="inlineStr">
        <is>
          <t>12 Months or More</t>
        </is>
      </c>
      <c r="C17" s="6" t="n">
        <v>0</v>
      </c>
    </row>
    <row r="18">
      <c r="A18" s="4" t="inlineStr">
        <is>
          <t>Total</t>
        </is>
      </c>
      <c r="C18" s="6" t="n">
        <v>-2</v>
      </c>
    </row>
    <row r="19">
      <c r="A19" s="4" t="inlineStr">
        <is>
          <t>Corporate debt securities</t>
        </is>
      </c>
    </row>
    <row r="20">
      <c r="A20" s="3" t="inlineStr">
        <is>
          <t>Estimated Fair Value</t>
        </is>
      </c>
    </row>
    <row r="21">
      <c r="A21" s="4" t="inlineStr">
        <is>
          <t>Less Than 12 Months</t>
        </is>
      </c>
      <c r="B21" s="6" t="n">
        <v>10159</v>
      </c>
      <c r="C21" s="6" t="n">
        <v>2573</v>
      </c>
    </row>
    <row r="22">
      <c r="A22" s="4" t="inlineStr">
        <is>
          <t>12 Months or More</t>
        </is>
      </c>
      <c r="B22" s="6" t="n">
        <v>0</v>
      </c>
      <c r="C22" s="6" t="n">
        <v>0</v>
      </c>
    </row>
    <row r="23">
      <c r="A23" s="4" t="inlineStr">
        <is>
          <t>Total</t>
        </is>
      </c>
      <c r="B23" s="6" t="n">
        <v>10159</v>
      </c>
      <c r="C23" s="6" t="n">
        <v>2573</v>
      </c>
    </row>
    <row r="24">
      <c r="A24" s="3" t="inlineStr">
        <is>
          <t>Unrealized Losses</t>
        </is>
      </c>
    </row>
    <row r="25">
      <c r="A25" s="4" t="inlineStr">
        <is>
          <t>Less Than 12 Months</t>
        </is>
      </c>
      <c r="B25" s="6" t="n">
        <v>-233</v>
      </c>
      <c r="C25" s="6" t="n">
        <v>-2</v>
      </c>
    </row>
    <row r="26">
      <c r="A26" s="4" t="inlineStr">
        <is>
          <t>12 Months or More</t>
        </is>
      </c>
      <c r="B26" s="6" t="n">
        <v>0</v>
      </c>
      <c r="C26" s="6" t="n">
        <v>0</v>
      </c>
    </row>
    <row r="27">
      <c r="A27" s="4" t="inlineStr">
        <is>
          <t>Total</t>
        </is>
      </c>
      <c r="B27" s="6" t="n">
        <v>-233</v>
      </c>
      <c r="C27" s="6" t="n">
        <v>-2</v>
      </c>
    </row>
    <row r="28">
      <c r="A28" s="4" t="inlineStr">
        <is>
          <t>SBA pool securities</t>
        </is>
      </c>
    </row>
    <row r="29">
      <c r="A29" s="3" t="inlineStr">
        <is>
          <t>Estimated Fair Value</t>
        </is>
      </c>
    </row>
    <row r="30">
      <c r="A30" s="4" t="inlineStr">
        <is>
          <t>Less Than 12 Months</t>
        </is>
      </c>
      <c r="B30" s="6" t="n">
        <v>0</v>
      </c>
      <c r="C30" s="6" t="n">
        <v>28521</v>
      </c>
    </row>
    <row r="31">
      <c r="A31" s="4" t="inlineStr">
        <is>
          <t>12 Months or More</t>
        </is>
      </c>
      <c r="B31" s="6" t="n">
        <v>3948</v>
      </c>
      <c r="C31" s="6" t="n">
        <v>4825</v>
      </c>
    </row>
    <row r="32">
      <c r="A32" s="4" t="inlineStr">
        <is>
          <t>Total</t>
        </is>
      </c>
      <c r="B32" s="6" t="n">
        <v>3948</v>
      </c>
      <c r="C32" s="6" t="n">
        <v>33346</v>
      </c>
    </row>
    <row r="33">
      <c r="A33" s="3" t="inlineStr">
        <is>
          <t>Unrealized Losses</t>
        </is>
      </c>
    </row>
    <row r="34">
      <c r="A34" s="4" t="inlineStr">
        <is>
          <t>Less Than 12 Months</t>
        </is>
      </c>
      <c r="B34" s="6" t="n">
        <v>0</v>
      </c>
      <c r="C34" s="6" t="n">
        <v>-285</v>
      </c>
    </row>
    <row r="35">
      <c r="A35" s="4" t="inlineStr">
        <is>
          <t>12 Months or More</t>
        </is>
      </c>
      <c r="B35" s="6" t="n">
        <v>-96</v>
      </c>
      <c r="C35" s="6" t="n">
        <v>-124</v>
      </c>
    </row>
    <row r="36">
      <c r="A36" s="4" t="inlineStr">
        <is>
          <t>Total</t>
        </is>
      </c>
      <c r="B36" s="6" t="n">
        <v>-96</v>
      </c>
      <c r="C36" s="6" t="n">
        <v>-409</v>
      </c>
    </row>
    <row r="37">
      <c r="A37" s="4" t="inlineStr">
        <is>
          <t>Mortgage-backed securities</t>
        </is>
      </c>
    </row>
    <row r="38">
      <c r="A38" s="3" t="inlineStr">
        <is>
          <t>Estimated Fair Value</t>
        </is>
      </c>
    </row>
    <row r="39">
      <c r="A39" s="4" t="inlineStr">
        <is>
          <t>Less Than 12 Months</t>
        </is>
      </c>
      <c r="B39" s="6" t="n">
        <v>24120</v>
      </c>
      <c r="C39" s="6" t="n">
        <v>99279</v>
      </c>
    </row>
    <row r="40">
      <c r="A40" s="4" t="inlineStr">
        <is>
          <t>12 Months or More</t>
        </is>
      </c>
      <c r="B40" s="6" t="n">
        <v>2</v>
      </c>
      <c r="C40" s="6" t="n">
        <v>52326</v>
      </c>
    </row>
    <row r="41">
      <c r="A41" s="4" t="inlineStr">
        <is>
          <t>Total</t>
        </is>
      </c>
      <c r="B41" s="6" t="n">
        <v>24122</v>
      </c>
      <c r="C41" s="6" t="n">
        <v>151605</v>
      </c>
    </row>
    <row r="42">
      <c r="A42" s="3" t="inlineStr">
        <is>
          <t>Unrealized Losses</t>
        </is>
      </c>
    </row>
    <row r="43">
      <c r="A43" s="4" t="inlineStr">
        <is>
          <t>Less Than 12 Months</t>
        </is>
      </c>
      <c r="B43" s="6" t="n">
        <v>-114</v>
      </c>
      <c r="C43" s="6" t="n">
        <v>-416</v>
      </c>
    </row>
    <row r="44">
      <c r="A44" s="4" t="inlineStr">
        <is>
          <t>12 Months or More</t>
        </is>
      </c>
      <c r="B44" s="6" t="n">
        <v>0</v>
      </c>
      <c r="C44" s="6" t="n">
        <v>-467</v>
      </c>
    </row>
    <row r="45">
      <c r="A45" s="4" t="inlineStr">
        <is>
          <t>Total</t>
        </is>
      </c>
      <c r="B45" s="5" t="n">
        <v>-114</v>
      </c>
      <c r="C45" s="5" t="n">
        <v>-8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73" customWidth="1" min="1" max="1"/>
    <col width="46" customWidth="1" min="2" max="2"/>
    <col width="50" customWidth="1" min="3" max="3"/>
    <col width="13" customWidth="1" min="4" max="4"/>
    <col width="16" customWidth="1" min="5" max="5"/>
    <col width="18" customWidth="1" min="6" max="6"/>
    <col width="67" customWidth="1" min="7" max="7"/>
    <col width="58" customWidth="1" min="8" max="8"/>
    <col width="15" customWidth="1" min="9" max="9"/>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E1" s="2" t="inlineStr">
        <is>
          <t>Capital Surplus</t>
        </is>
      </c>
      <c r="F1" s="2" t="inlineStr">
        <is>
          <t>Retained Earnings</t>
        </is>
      </c>
      <c r="G1" s="2" t="inlineStr">
        <is>
          <t>Retained EarningsCumulative Effect, Period of Adoption, Adjustment</t>
        </is>
      </c>
      <c r="H1" s="2" t="inlineStr">
        <is>
          <t>Accumulated Other Comprehensive Income (Loss), Net of Tax</t>
        </is>
      </c>
      <c r="I1" s="2" t="inlineStr">
        <is>
          <t>Treasury Stock</t>
        </is>
      </c>
    </row>
    <row r="2">
      <c r="A2" s="3" t="inlineStr">
        <is>
          <t>Increase (Decrease) in Stockholders' Equity [Roll Forward]</t>
        </is>
      </c>
    </row>
    <row r="3">
      <c r="A3" s="4" t="inlineStr">
        <is>
          <t>Cumulative effect of change in accounting for derivatives</t>
        </is>
      </c>
      <c r="C3" s="5" t="n">
        <v>28</v>
      </c>
      <c r="G3" s="5" t="n">
        <v>28</v>
      </c>
    </row>
    <row r="4">
      <c r="A4" s="4" t="inlineStr">
        <is>
          <t>Balance at beginning of period (in shares) at Dec. 31, 2017</t>
        </is>
      </c>
      <c r="D4" s="6" t="n">
        <v>38734873</v>
      </c>
      <c r="I4" s="6" t="n">
        <v>-1474861</v>
      </c>
    </row>
    <row r="5">
      <c r="A5" s="4" t="inlineStr">
        <is>
          <t>Balance at beginning of period at Dec. 31, 2017</t>
        </is>
      </c>
      <c r="B5" s="5" t="n">
        <v>804479</v>
      </c>
      <c r="C5" s="6" t="n">
        <v>-392</v>
      </c>
      <c r="D5" s="5" t="n">
        <v>38735</v>
      </c>
      <c r="E5" s="5" t="n">
        <v>508404</v>
      </c>
      <c r="F5" s="5" t="n">
        <v>273119</v>
      </c>
      <c r="H5" s="5" t="n">
        <v>-1280</v>
      </c>
      <c r="I5" s="5" t="n">
        <v>-14499</v>
      </c>
    </row>
    <row r="6">
      <c r="A6" s="3" t="inlineStr">
        <is>
          <t>Increase (Decrease) in Stockholders' Equity [Roll Forward]</t>
        </is>
      </c>
    </row>
    <row r="7">
      <c r="A7" s="4" t="inlineStr">
        <is>
          <t>Issuance of common stock (in shares)</t>
        </is>
      </c>
      <c r="D7" s="6" t="n">
        <v>10124491</v>
      </c>
    </row>
    <row r="8">
      <c r="A8" s="4" t="inlineStr">
        <is>
          <t>Issuance of common stock</t>
        </is>
      </c>
      <c r="B8" s="6" t="n">
        <v>547127</v>
      </c>
      <c r="D8" s="5" t="n">
        <v>10124</v>
      </c>
      <c r="E8" s="6" t="n">
        <v>537003</v>
      </c>
    </row>
    <row r="9">
      <c r="A9" s="4" t="inlineStr">
        <is>
          <t>Issuance of restricted shares (in shares)</t>
        </is>
      </c>
      <c r="D9" s="6" t="n">
        <v>89855</v>
      </c>
    </row>
    <row r="10">
      <c r="A10" s="4" t="inlineStr">
        <is>
          <t>Issuance of restricted shares</t>
        </is>
      </c>
      <c r="B10" s="6" t="n">
        <v>0</v>
      </c>
      <c r="D10" s="5" t="n">
        <v>90</v>
      </c>
      <c r="E10" s="6" t="n">
        <v>-90</v>
      </c>
    </row>
    <row r="11">
      <c r="A11" s="4" t="inlineStr">
        <is>
          <t>Forfeitures of restricted shares (in shares)</t>
        </is>
      </c>
      <c r="D11" s="6" t="n">
        <v>-10580</v>
      </c>
    </row>
    <row r="12">
      <c r="A12" s="4" t="inlineStr">
        <is>
          <t>Forfeitures of restricted shares</t>
        </is>
      </c>
      <c r="B12" s="6" t="n">
        <v>0</v>
      </c>
      <c r="D12" s="5" t="n">
        <v>-10</v>
      </c>
      <c r="E12" s="6" t="n">
        <v>10</v>
      </c>
    </row>
    <row r="13">
      <c r="A13" s="4" t="inlineStr">
        <is>
          <t>Exercise of stock options (in shares)</t>
        </is>
      </c>
      <c r="D13" s="6" t="n">
        <v>76286</v>
      </c>
    </row>
    <row r="14">
      <c r="A14" s="4" t="inlineStr">
        <is>
          <t>Exercise of stock options</t>
        </is>
      </c>
      <c r="B14" s="6" t="n">
        <v>914</v>
      </c>
      <c r="D14" s="5" t="n">
        <v>76</v>
      </c>
      <c r="E14" s="6" t="n">
        <v>838</v>
      </c>
    </row>
    <row r="15">
      <c r="A15" s="4" t="inlineStr">
        <is>
          <t>Share-based compensation</t>
        </is>
      </c>
      <c r="B15" s="6" t="n">
        <v>5419</v>
      </c>
      <c r="E15" s="6" t="n">
        <v>5419</v>
      </c>
    </row>
    <row r="16">
      <c r="A16" s="4" t="inlineStr">
        <is>
          <t>Purchase of treasury shares (in shares)</t>
        </is>
      </c>
      <c r="I16" s="6" t="n">
        <v>40123</v>
      </c>
    </row>
    <row r="17">
      <c r="A17" s="4" t="inlineStr">
        <is>
          <t>Purchase of treasury shares</t>
        </is>
      </c>
      <c r="B17" s="6" t="n">
        <v>-2062</v>
      </c>
      <c r="I17" s="5" t="n">
        <v>-2062</v>
      </c>
    </row>
    <row r="18">
      <c r="A18" s="4" t="inlineStr">
        <is>
          <t>Net income</t>
        </is>
      </c>
      <c r="B18" s="6" t="n">
        <v>121027</v>
      </c>
      <c r="F18" s="6" t="n">
        <v>121027</v>
      </c>
    </row>
    <row r="19">
      <c r="A19" s="4" t="inlineStr">
        <is>
          <t>Dividends on common shares</t>
        </is>
      </c>
      <c r="B19" s="6" t="n">
        <v>-17431</v>
      </c>
      <c r="F19" s="6" t="n">
        <v>-17431</v>
      </c>
    </row>
    <row r="20">
      <c r="A20" s="4" t="inlineStr">
        <is>
          <t>Reclassification of stranded income tax effects</t>
        </is>
      </c>
      <c r="B20" s="6" t="n">
        <v>0</v>
      </c>
      <c r="F20" s="6" t="n">
        <v>392</v>
      </c>
      <c r="H20" s="6" t="n">
        <v>-392</v>
      </c>
    </row>
    <row r="21">
      <c r="A21" s="4" t="inlineStr">
        <is>
          <t>Other comprehensive income (loss) during the period</t>
        </is>
      </c>
      <c r="B21" s="6" t="n">
        <v>-3154</v>
      </c>
      <c r="H21" s="6" t="n">
        <v>-3154</v>
      </c>
    </row>
    <row r="22">
      <c r="A22" s="4" t="inlineStr">
        <is>
          <t>Balance at end of period (in shares) at Dec. 31, 2018</t>
        </is>
      </c>
      <c r="D22" s="6" t="n">
        <v>49014925</v>
      </c>
      <c r="I22" s="6" t="n">
        <v>-1514984</v>
      </c>
    </row>
    <row r="23">
      <c r="A23" s="4" t="inlineStr">
        <is>
          <t>Balance at end of period at Dec. 31, 2018</t>
        </is>
      </c>
      <c r="B23" s="5" t="n">
        <v>1456347</v>
      </c>
      <c r="D23" s="5" t="n">
        <v>49015</v>
      </c>
      <c r="E23" s="6" t="n">
        <v>1051584</v>
      </c>
      <c r="F23" s="6" t="n">
        <v>377135</v>
      </c>
      <c r="H23" s="6" t="n">
        <v>-4826</v>
      </c>
      <c r="I23" s="5" t="n">
        <v>-16561</v>
      </c>
    </row>
    <row r="24">
      <c r="A24" s="3" t="inlineStr">
        <is>
          <t>Increase (Decrease) in Stockholders' Equity [Roll Forward]</t>
        </is>
      </c>
    </row>
    <row r="25">
      <c r="A25" s="4" t="inlineStr">
        <is>
          <t>Accounting Standards Update [Extensible List]</t>
        </is>
      </c>
      <c r="B25" s="4" t="inlineStr">
        <is>
          <t>us-gaap:AccountingStandardsUpdate201602Member</t>
        </is>
      </c>
    </row>
    <row r="26">
      <c r="A26" s="4" t="inlineStr">
        <is>
          <t>Cumulative effect of change in accounting for derivatives</t>
        </is>
      </c>
      <c r="C26" s="6" t="n">
        <v>-276</v>
      </c>
      <c r="G26" s="6" t="n">
        <v>-276</v>
      </c>
    </row>
    <row r="27">
      <c r="A27" s="4" t="inlineStr">
        <is>
          <t>Issuance of common stock (in shares)</t>
        </is>
      </c>
      <c r="D27" s="6" t="n">
        <v>22181522</v>
      </c>
    </row>
    <row r="28">
      <c r="A28" s="4" t="inlineStr">
        <is>
          <t>Issuance of common stock</t>
        </is>
      </c>
      <c r="B28" s="5" t="n">
        <v>869294</v>
      </c>
      <c r="D28" s="5" t="n">
        <v>22182</v>
      </c>
      <c r="E28" s="6" t="n">
        <v>847112</v>
      </c>
    </row>
    <row r="29">
      <c r="A29" s="4" t="inlineStr">
        <is>
          <t>Issuance of restricted shares (in shares)</t>
        </is>
      </c>
      <c r="D29" s="6" t="n">
        <v>147574</v>
      </c>
    </row>
    <row r="30">
      <c r="A30" s="4" t="inlineStr">
        <is>
          <t>Issuance of restricted shares</t>
        </is>
      </c>
      <c r="B30" s="6" t="n">
        <v>915</v>
      </c>
      <c r="D30" s="5" t="n">
        <v>147</v>
      </c>
      <c r="E30" s="6" t="n">
        <v>768</v>
      </c>
    </row>
    <row r="31">
      <c r="A31" s="4" t="inlineStr">
        <is>
          <t>Forfeitures of restricted shares (in shares)</t>
        </is>
      </c>
      <c r="D31" s="6" t="n">
        <v>-41295</v>
      </c>
    </row>
    <row r="32">
      <c r="A32" s="4" t="inlineStr">
        <is>
          <t>Forfeitures of restricted shares</t>
        </is>
      </c>
      <c r="B32" s="6" t="n">
        <v>-559</v>
      </c>
      <c r="D32" s="5" t="n">
        <v>-41</v>
      </c>
      <c r="E32" s="6" t="n">
        <v>-518</v>
      </c>
    </row>
    <row r="33">
      <c r="A33" s="4" t="inlineStr">
        <is>
          <t>Exercise of stock options (in shares)</t>
        </is>
      </c>
      <c r="D33" s="6" t="n">
        <v>197103</v>
      </c>
    </row>
    <row r="34">
      <c r="A34" s="4" t="inlineStr">
        <is>
          <t>Exercise of stock options</t>
        </is>
      </c>
      <c r="B34" s="6" t="n">
        <v>5139</v>
      </c>
      <c r="D34" s="5" t="n">
        <v>197</v>
      </c>
      <c r="E34" s="6" t="n">
        <v>4942</v>
      </c>
    </row>
    <row r="35">
      <c r="A35" s="4" t="inlineStr">
        <is>
          <t>Share-based compensation</t>
        </is>
      </c>
      <c r="B35" s="6" t="n">
        <v>3220</v>
      </c>
      <c r="E35" s="6" t="n">
        <v>3220</v>
      </c>
    </row>
    <row r="36">
      <c r="A36" s="4" t="inlineStr">
        <is>
          <t>Purchase of treasury shares (in shares)</t>
        </is>
      </c>
      <c r="I36" s="6" t="n">
        <v>481012</v>
      </c>
    </row>
    <row r="37">
      <c r="A37" s="4" t="inlineStr">
        <is>
          <t>Purchase of treasury shares</t>
        </is>
      </c>
      <c r="B37" s="6" t="n">
        <v>-18410</v>
      </c>
      <c r="I37" s="5" t="n">
        <v>-18410</v>
      </c>
    </row>
    <row r="38">
      <c r="A38" s="4" t="inlineStr">
        <is>
          <t>Net income</t>
        </is>
      </c>
      <c r="B38" s="6" t="n">
        <v>161441</v>
      </c>
      <c r="F38" s="6" t="n">
        <v>161441</v>
      </c>
    </row>
    <row r="39">
      <c r="A39" s="4" t="inlineStr">
        <is>
          <t>Dividends on common shares</t>
        </is>
      </c>
      <c r="B39" s="6" t="n">
        <v>-30350</v>
      </c>
      <c r="F39" s="6" t="n">
        <v>-30350</v>
      </c>
    </row>
    <row r="40">
      <c r="A40" s="4" t="inlineStr">
        <is>
          <t>Other comprehensive income (loss) during the period</t>
        </is>
      </c>
      <c r="B40" s="6" t="n">
        <v>22821</v>
      </c>
      <c r="H40" s="6" t="n">
        <v>22821</v>
      </c>
    </row>
    <row r="41">
      <c r="A41" s="4" t="inlineStr">
        <is>
          <t>Balance at end of period (in shares) at Dec. 31, 2019</t>
        </is>
      </c>
      <c r="D41" s="6" t="n">
        <v>71499829</v>
      </c>
      <c r="I41" s="6" t="n">
        <v>-1995996</v>
      </c>
    </row>
    <row r="42">
      <c r="A42" s="4" t="inlineStr">
        <is>
          <t>Balance at end of period at Dec. 31, 2019</t>
        </is>
      </c>
      <c r="B42" s="5" t="n">
        <v>2469582</v>
      </c>
      <c r="D42" s="5" t="n">
        <v>71500</v>
      </c>
      <c r="E42" s="6" t="n">
        <v>1907108</v>
      </c>
      <c r="F42" s="6" t="n">
        <v>507950</v>
      </c>
      <c r="H42" s="6" t="n">
        <v>17995</v>
      </c>
      <c r="I42" s="5" t="n">
        <v>-34971</v>
      </c>
    </row>
    <row r="43">
      <c r="A43" s="3" t="inlineStr">
        <is>
          <t>Increase (Decrease) in Stockholders' Equity [Roll Forward]</t>
        </is>
      </c>
    </row>
    <row r="44">
      <c r="A44" s="4" t="inlineStr">
        <is>
          <t>Accounting Standards Update [Extensible List]</t>
        </is>
      </c>
      <c r="B44" s="4" t="inlineStr">
        <is>
          <t>us-gaap:AccountingStandardsUpdate201613Member</t>
        </is>
      </c>
    </row>
    <row r="45">
      <c r="A45" s="4" t="inlineStr">
        <is>
          <t>Cumulative effect of change in accounting for derivatives</t>
        </is>
      </c>
      <c r="C45" s="5" t="n">
        <v>-56704</v>
      </c>
      <c r="G45" s="5" t="n">
        <v>-56704</v>
      </c>
    </row>
    <row r="46">
      <c r="A46" s="4" t="inlineStr">
        <is>
          <t>Issuance of restricted shares (in shares)</t>
        </is>
      </c>
      <c r="D46" s="6" t="n">
        <v>164476</v>
      </c>
    </row>
    <row r="47">
      <c r="A47" s="4" t="inlineStr">
        <is>
          <t>Issuance of restricted shares</t>
        </is>
      </c>
      <c r="B47" s="5" t="n">
        <v>289</v>
      </c>
      <c r="D47" s="5" t="n">
        <v>164</v>
      </c>
      <c r="E47" s="6" t="n">
        <v>125</v>
      </c>
    </row>
    <row r="48">
      <c r="A48" s="4" t="inlineStr">
        <is>
          <t>Forfeitures of restricted shares (in shares)</t>
        </is>
      </c>
      <c r="D48" s="6" t="n">
        <v>-12250</v>
      </c>
    </row>
    <row r="49">
      <c r="A49" s="4" t="inlineStr">
        <is>
          <t>Forfeitures of restricted shares</t>
        </is>
      </c>
      <c r="B49" s="6" t="n">
        <v>-221</v>
      </c>
      <c r="D49" s="5" t="n">
        <v>-12</v>
      </c>
      <c r="E49" s="6" t="n">
        <v>-209</v>
      </c>
    </row>
    <row r="50">
      <c r="A50" s="4" t="inlineStr">
        <is>
          <t>Exercise of stock options (in shares)</t>
        </is>
      </c>
      <c r="D50" s="6" t="n">
        <v>101650</v>
      </c>
    </row>
    <row r="51">
      <c r="A51" s="4" t="inlineStr">
        <is>
          <t>Exercise of stock options</t>
        </is>
      </c>
      <c r="B51" s="6" t="n">
        <v>2262</v>
      </c>
      <c r="D51" s="5" t="n">
        <v>102</v>
      </c>
      <c r="E51" s="6" t="n">
        <v>2160</v>
      </c>
    </row>
    <row r="52">
      <c r="A52" s="4" t="inlineStr">
        <is>
          <t>Share-based compensation</t>
        </is>
      </c>
      <c r="B52" s="6" t="n">
        <v>4101</v>
      </c>
      <c r="E52" s="6" t="n">
        <v>4101</v>
      </c>
    </row>
    <row r="53">
      <c r="A53" s="4" t="inlineStr">
        <is>
          <t>Purchase of treasury shares (in shares)</t>
        </is>
      </c>
      <c r="I53" s="6" t="n">
        <v>216228</v>
      </c>
    </row>
    <row r="54">
      <c r="A54" s="4" t="inlineStr">
        <is>
          <t>Purchase of treasury shares</t>
        </is>
      </c>
      <c r="B54" s="6" t="n">
        <v>-7995</v>
      </c>
      <c r="I54" s="5" t="n">
        <v>-7995</v>
      </c>
    </row>
    <row r="55">
      <c r="A55" s="4" t="inlineStr">
        <is>
          <t>Net income</t>
        </is>
      </c>
      <c r="B55" s="6" t="n">
        <v>261988</v>
      </c>
      <c r="F55" s="6" t="n">
        <v>261988</v>
      </c>
    </row>
    <row r="56">
      <c r="A56" s="4" t="inlineStr">
        <is>
          <t>Dividends on common shares</t>
        </is>
      </c>
      <c r="B56" s="6" t="n">
        <v>-41724</v>
      </c>
      <c r="F56" s="6" t="n">
        <v>-41724</v>
      </c>
    </row>
    <row r="57">
      <c r="A57" s="4" t="inlineStr">
        <is>
          <t>Other comprehensive income (loss) during the period</t>
        </is>
      </c>
      <c r="B57" s="6" t="n">
        <v>15510</v>
      </c>
      <c r="H57" s="6" t="n">
        <v>15510</v>
      </c>
    </row>
    <row r="58">
      <c r="A58" s="4" t="inlineStr">
        <is>
          <t>Balance at end of period (in shares) at Dec. 31, 2020</t>
        </is>
      </c>
      <c r="D58" s="6" t="n">
        <v>71753705</v>
      </c>
      <c r="I58" s="6" t="n">
        <v>-2212224</v>
      </c>
    </row>
    <row r="59">
      <c r="A59" s="4" t="inlineStr">
        <is>
          <t>Balance at end of period at Dec. 31, 2020</t>
        </is>
      </c>
      <c r="B59" s="5" t="n">
        <v>2647088</v>
      </c>
      <c r="D59" s="5" t="n">
        <v>71754</v>
      </c>
      <c r="E59" s="5" t="n">
        <v>1913285</v>
      </c>
      <c r="F59" s="5" t="n">
        <v>671510</v>
      </c>
      <c r="H59" s="5" t="n">
        <v>33505</v>
      </c>
      <c r="I59" s="5" t="n">
        <v>-4296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INVESTMENT SECURITIES - Narrative (Details) $ in Thousands</t>
        </is>
      </c>
      <c r="B1" s="2" t="inlineStr">
        <is>
          <t>12 Months Ended</t>
        </is>
      </c>
    </row>
    <row r="2">
      <c r="B2" s="2" t="inlineStr">
        <is>
          <t>Dec. 31, 2020USD ($)securityposition</t>
        </is>
      </c>
      <c r="C2" s="2" t="inlineStr">
        <is>
          <t>Dec. 31, 2019USD ($)</t>
        </is>
      </c>
    </row>
    <row r="3">
      <c r="A3" s="3" t="inlineStr">
        <is>
          <t>Debt Securities, Available-for-sale [Line Items]</t>
        </is>
      </c>
    </row>
    <row r="4">
      <c r="A4" s="4" t="inlineStr">
        <is>
          <t>Current-period provision for expected credit losses</t>
        </is>
      </c>
      <c r="B4" s="5" t="n">
        <v>112</v>
      </c>
    </row>
    <row r="5">
      <c r="A5" s="4" t="inlineStr">
        <is>
          <t>Debt securities, available-for-sale, accumulated gross unrealized loss, before tax</t>
        </is>
      </c>
      <c r="B5" s="5" t="n">
        <v>-443</v>
      </c>
      <c r="C5" s="5" t="n">
        <v>-1296</v>
      </c>
    </row>
    <row r="6">
      <c r="A6" s="4" t="inlineStr">
        <is>
          <t>Debt Securities</t>
        </is>
      </c>
    </row>
    <row r="7">
      <c r="A7" s="3" t="inlineStr">
        <is>
          <t>Debt Securities, Available-for-sale [Line Items]</t>
        </is>
      </c>
    </row>
    <row r="8">
      <c r="A8" s="4" t="inlineStr">
        <is>
          <t>Number of securities in security portfolio | security</t>
        </is>
      </c>
      <c r="B8" s="6" t="n">
        <v>510</v>
      </c>
    </row>
    <row r="9">
      <c r="A9" s="4" t="inlineStr">
        <is>
          <t>Number of securities in unrealized loss position | security</t>
        </is>
      </c>
      <c r="B9" s="6" t="n">
        <v>40</v>
      </c>
    </row>
    <row r="10">
      <c r="A10" s="4" t="inlineStr">
        <is>
          <t>Mortgage-backed Securities, Issued by US Government Sponsored Enterprises</t>
        </is>
      </c>
    </row>
    <row r="11">
      <c r="A11" s="3" t="inlineStr">
        <is>
          <t>Debt Securities, Available-for-sale [Line Items]</t>
        </is>
      </c>
    </row>
    <row r="12">
      <c r="A12" s="4" t="inlineStr">
        <is>
          <t>Number of securities in unrealized loss position | security</t>
        </is>
      </c>
      <c r="B12" s="6" t="n">
        <v>27</v>
      </c>
    </row>
    <row r="13">
      <c r="A13" s="4" t="inlineStr">
        <is>
          <t>SBA pool securities</t>
        </is>
      </c>
    </row>
    <row r="14">
      <c r="A14" s="3" t="inlineStr">
        <is>
          <t>Debt Securities, Available-for-sale [Line Items]</t>
        </is>
      </c>
    </row>
    <row r="15">
      <c r="A15" s="4" t="inlineStr">
        <is>
          <t>Number of securities in unrealized loss position | position</t>
        </is>
      </c>
      <c r="B15" s="6" t="n">
        <v>7</v>
      </c>
    </row>
    <row r="16">
      <c r="A16" s="4" t="inlineStr">
        <is>
          <t>Debt securities, available-for-sale, accumulated gross unrealized loss, before tax</t>
        </is>
      </c>
      <c r="B16" s="5" t="n">
        <v>-96</v>
      </c>
      <c r="C16" s="6" t="n">
        <v>-409</v>
      </c>
    </row>
    <row r="17">
      <c r="A17" s="4" t="inlineStr">
        <is>
          <t>State, county and municipal securities</t>
        </is>
      </c>
    </row>
    <row r="18">
      <c r="A18" s="3" t="inlineStr">
        <is>
          <t>Debt Securities, Available-for-sale [Line Items]</t>
        </is>
      </c>
    </row>
    <row r="19">
      <c r="A19" s="4" t="inlineStr">
        <is>
          <t>Debt securities, available-for-sale, accumulated gross unrealized loss, before tax</t>
        </is>
      </c>
      <c r="B19" s="5" t="n">
        <v>0</v>
      </c>
      <c r="C19" s="6" t="n">
        <v>-2</v>
      </c>
    </row>
    <row r="20">
      <c r="A20" s="4" t="inlineStr">
        <is>
          <t>Corporate debt securities</t>
        </is>
      </c>
    </row>
    <row r="21">
      <c r="A21" s="3" t="inlineStr">
        <is>
          <t>Debt Securities, Available-for-sale [Line Items]</t>
        </is>
      </c>
    </row>
    <row r="22">
      <c r="A22" s="4" t="inlineStr">
        <is>
          <t>Number of securities in unrealized loss position | security</t>
        </is>
      </c>
      <c r="B22" s="6" t="n">
        <v>6</v>
      </c>
    </row>
    <row r="23">
      <c r="A23" s="4" t="inlineStr">
        <is>
          <t>Debt securities, available-for-sale, accumulated gross unrealized loss, before tax</t>
        </is>
      </c>
      <c r="B23" s="5" t="n">
        <v>-233</v>
      </c>
      <c r="C23" s="6" t="n">
        <v>-2</v>
      </c>
    </row>
    <row r="24">
      <c r="A24" s="4" t="inlineStr">
        <is>
          <t>Collateral Pledged</t>
        </is>
      </c>
    </row>
    <row r="25">
      <c r="A25" s="3" t="inlineStr">
        <is>
          <t>Debt Securities, Available-for-sale [Line Items]</t>
        </is>
      </c>
    </row>
    <row r="26">
      <c r="A26" s="4" t="inlineStr">
        <is>
          <t>Pledged securities, carrying value</t>
        </is>
      </c>
      <c r="B26" s="5" t="n">
        <v>438700</v>
      </c>
      <c r="C26" s="5" t="n">
        <v>6796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Schedule of Investments Available-for-sale, Allowance for Credit Loss (Details) $ in Thousands</t>
        </is>
      </c>
      <c r="B1" s="2" t="inlineStr">
        <is>
          <t>12 Months Ended</t>
        </is>
      </c>
    </row>
    <row r="2">
      <c r="B2" s="2" t="inlineStr">
        <is>
          <t>Dec. 31, 2020USD ($)</t>
        </is>
      </c>
    </row>
    <row r="3">
      <c r="A3" s="3" t="inlineStr">
        <is>
          <t>Debt Securities, Available-for-sale, Allowance for Credit Loss [Roll Forward]</t>
        </is>
      </c>
    </row>
    <row r="4">
      <c r="A4" s="4" t="inlineStr">
        <is>
          <t>Beginning balance</t>
        </is>
      </c>
      <c r="B4" s="5" t="n">
        <v>0</v>
      </c>
    </row>
    <row r="5">
      <c r="A5" s="4" t="inlineStr">
        <is>
          <t>Current-period provision for expected credit losses</t>
        </is>
      </c>
      <c r="B5" s="6" t="n">
        <v>112</v>
      </c>
    </row>
    <row r="6">
      <c r="A6" s="4" t="inlineStr">
        <is>
          <t>Ending balance</t>
        </is>
      </c>
      <c r="B6" s="5" t="n">
        <v>11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Gains and Losses on Sales of Securities Available for Sale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Gross gains on sales of securities</t>
        </is>
      </c>
      <c r="B4" s="5" t="n">
        <v>0</v>
      </c>
      <c r="C4" s="5" t="n">
        <v>522</v>
      </c>
      <c r="D4" s="5" t="n">
        <v>390</v>
      </c>
    </row>
    <row r="5">
      <c r="A5" s="4" t="inlineStr">
        <is>
          <t>Gross losses on sales of securities</t>
        </is>
      </c>
      <c r="B5" s="6" t="n">
        <v>0</v>
      </c>
      <c r="C5" s="6" t="n">
        <v>-464</v>
      </c>
      <c r="D5" s="6" t="n">
        <v>-301</v>
      </c>
    </row>
    <row r="6">
      <c r="A6" s="4" t="inlineStr">
        <is>
          <t>Net realized gains on sales of securities available for sale</t>
        </is>
      </c>
      <c r="B6" s="6" t="n">
        <v>0</v>
      </c>
      <c r="C6" s="6" t="n">
        <v>58</v>
      </c>
      <c r="D6" s="6" t="n">
        <v>89</v>
      </c>
    </row>
    <row r="7">
      <c r="A7" s="4" t="inlineStr">
        <is>
          <t>Sales proceeds</t>
        </is>
      </c>
      <c r="B7" s="5" t="n">
        <v>0</v>
      </c>
      <c r="C7" s="5" t="n">
        <v>64995</v>
      </c>
      <c r="D7" s="5" t="n">
        <v>6872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Gain (Loss) on Securities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Net realized gains on sales of securities available for sale</t>
        </is>
      </c>
      <c r="B4" s="5" t="n">
        <v>0</v>
      </c>
      <c r="C4" s="5" t="n">
        <v>58</v>
      </c>
      <c r="D4" s="5" t="n">
        <v>89</v>
      </c>
    </row>
    <row r="5">
      <c r="A5" s="4" t="inlineStr">
        <is>
          <t>Unrealized holding gains (losses) on equity securities</t>
        </is>
      </c>
      <c r="B5" s="6" t="n">
        <v>5</v>
      </c>
      <c r="C5" s="6" t="n">
        <v>19</v>
      </c>
      <c r="D5" s="6" t="n">
        <v>-126</v>
      </c>
    </row>
    <row r="6">
      <c r="A6" s="4" t="inlineStr">
        <is>
          <t>Net realized gains on sales of other investments</t>
        </is>
      </c>
      <c r="B6" s="6" t="n">
        <v>0</v>
      </c>
      <c r="C6" s="6" t="n">
        <v>61</v>
      </c>
      <c r="D6" s="6" t="n">
        <v>0</v>
      </c>
    </row>
    <row r="7">
      <c r="A7" s="4" t="inlineStr">
        <is>
          <t>Total gain (loss) on securities</t>
        </is>
      </c>
      <c r="B7" s="5" t="n">
        <v>5</v>
      </c>
      <c r="C7" s="5" t="n">
        <v>138</v>
      </c>
      <c r="D7" s="5" t="n">
        <v>-3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Loans Receivable, Excluding Purchased Loans (Details) - USD ($) $ in Thousands</t>
        </is>
      </c>
      <c r="B1" s="2" t="inlineStr">
        <is>
          <t>Dec. 31, 2020</t>
        </is>
      </c>
      <c r="C1" s="2" t="inlineStr">
        <is>
          <t>Dec. 31, 2019</t>
        </is>
      </c>
      <c r="D1" s="2" t="inlineStr">
        <is>
          <t>Dec. 31, 2018</t>
        </is>
      </c>
    </row>
    <row r="2">
      <c r="A2" s="3" t="inlineStr">
        <is>
          <t>Accounts, Notes, Loans and Financing Receivable [Line Items]</t>
        </is>
      </c>
    </row>
    <row r="3">
      <c r="A3" s="4" t="inlineStr">
        <is>
          <t>Loans, net of unearned income</t>
        </is>
      </c>
      <c r="B3" s="5" t="n">
        <v>14480925</v>
      </c>
      <c r="C3" s="5" t="n">
        <v>12818476</v>
      </c>
      <c r="D3" s="5" t="n">
        <v>8511914</v>
      </c>
    </row>
    <row r="4">
      <c r="A4" s="4" t="inlineStr">
        <is>
          <t>Nonaccrual loans</t>
        </is>
      </c>
      <c r="B4" s="6" t="n">
        <v>76457</v>
      </c>
      <c r="C4" s="6" t="n">
        <v>75124</v>
      </c>
    </row>
    <row r="5">
      <c r="A5" s="4" t="inlineStr">
        <is>
          <t>Financing receivable, nonaccrual, no allowance</t>
        </is>
      </c>
      <c r="B5" s="6" t="n">
        <v>13494</v>
      </c>
    </row>
    <row r="6">
      <c r="A6" s="4" t="inlineStr">
        <is>
          <t>Balance</t>
        </is>
      </c>
      <c r="B6" s="6" t="n">
        <v>123082</v>
      </c>
    </row>
    <row r="7">
      <c r="A7" s="4" t="inlineStr">
        <is>
          <t>Allowance for Credit Losses</t>
        </is>
      </c>
      <c r="B7" s="6" t="n">
        <v>24656</v>
      </c>
    </row>
    <row r="8">
      <c r="A8" s="4" t="inlineStr">
        <is>
          <t>Commercial, financial and agricultural</t>
        </is>
      </c>
    </row>
    <row r="9">
      <c r="A9" s="3" t="inlineStr">
        <is>
          <t>Accounts, Notes, Loans and Financing Receivable [Line Items]</t>
        </is>
      </c>
    </row>
    <row r="10">
      <c r="A10" s="4" t="inlineStr">
        <is>
          <t>Loans, net of unearned income</t>
        </is>
      </c>
      <c r="B10" s="6" t="n">
        <v>1627477</v>
      </c>
      <c r="C10" s="6" t="n">
        <v>802171</v>
      </c>
      <c r="D10" s="6" t="n">
        <v>680720</v>
      </c>
    </row>
    <row r="11">
      <c r="A11" s="4" t="inlineStr">
        <is>
          <t>Nonaccrual loans</t>
        </is>
      </c>
      <c r="B11" s="6" t="n">
        <v>9836</v>
      </c>
      <c r="C11" s="6" t="n">
        <v>9236</v>
      </c>
    </row>
    <row r="12">
      <c r="A12" s="4" t="inlineStr">
        <is>
          <t>Financing receivable, nonaccrual, no allowance</t>
        </is>
      </c>
      <c r="B12" s="6" t="n">
        <v>764</v>
      </c>
    </row>
    <row r="13">
      <c r="A13" s="4" t="inlineStr">
        <is>
          <t>Balance</t>
        </is>
      </c>
      <c r="B13" s="6" t="n">
        <v>5490</v>
      </c>
    </row>
    <row r="14">
      <c r="A14" s="4" t="inlineStr">
        <is>
          <t>Allowance for Credit Losses</t>
        </is>
      </c>
      <c r="B14" s="6" t="n">
        <v>2252</v>
      </c>
    </row>
    <row r="15">
      <c r="A15" s="4" t="inlineStr">
        <is>
          <t>Consumer installment</t>
        </is>
      </c>
    </row>
    <row r="16">
      <c r="A16" s="3" t="inlineStr">
        <is>
          <t>Accounts, Notes, Loans and Financing Receivable [Line Items]</t>
        </is>
      </c>
    </row>
    <row r="17">
      <c r="A17" s="4" t="inlineStr">
        <is>
          <t>Loans, net of unearned income</t>
        </is>
      </c>
      <c r="B17" s="6" t="n">
        <v>306995</v>
      </c>
      <c r="C17" s="6" t="n">
        <v>498577</v>
      </c>
      <c r="D17" s="6" t="n">
        <v>482559</v>
      </c>
    </row>
    <row r="18">
      <c r="A18" s="4" t="inlineStr">
        <is>
          <t>Nonaccrual loans</t>
        </is>
      </c>
      <c r="B18" s="6" t="n">
        <v>709</v>
      </c>
      <c r="C18" s="6" t="n">
        <v>831</v>
      </c>
    </row>
    <row r="19">
      <c r="A19" s="4" t="inlineStr">
        <is>
          <t>Indirect automobile</t>
        </is>
      </c>
    </row>
    <row r="20">
      <c r="A20" s="3" t="inlineStr">
        <is>
          <t>Accounts, Notes, Loans and Financing Receivable [Line Items]</t>
        </is>
      </c>
    </row>
    <row r="21">
      <c r="A21" s="4" t="inlineStr">
        <is>
          <t>Loans, net of unearned income</t>
        </is>
      </c>
      <c r="B21" s="6" t="n">
        <v>580083</v>
      </c>
      <c r="C21" s="6" t="n">
        <v>1061824</v>
      </c>
      <c r="D21" s="6" t="n">
        <v>0</v>
      </c>
    </row>
    <row r="22">
      <c r="A22" s="4" t="inlineStr">
        <is>
          <t>Nonaccrual loans</t>
        </is>
      </c>
      <c r="B22" s="6" t="n">
        <v>2831</v>
      </c>
      <c r="C22" s="6" t="n">
        <v>1746</v>
      </c>
    </row>
    <row r="23">
      <c r="A23" s="4" t="inlineStr">
        <is>
          <t>Mortgage warehouse</t>
        </is>
      </c>
    </row>
    <row r="24">
      <c r="A24" s="3" t="inlineStr">
        <is>
          <t>Accounts, Notes, Loans and Financing Receivable [Line Items]</t>
        </is>
      </c>
    </row>
    <row r="25">
      <c r="A25" s="4" t="inlineStr">
        <is>
          <t>Loans, net of unearned income</t>
        </is>
      </c>
      <c r="B25" s="6" t="n">
        <v>916353</v>
      </c>
      <c r="C25" s="6" t="n">
        <v>526369</v>
      </c>
      <c r="D25" s="6" t="n">
        <v>360922</v>
      </c>
    </row>
    <row r="26">
      <c r="A26" s="4" t="inlineStr">
        <is>
          <t>Municipal</t>
        </is>
      </c>
    </row>
    <row r="27">
      <c r="A27" s="3" t="inlineStr">
        <is>
          <t>Accounts, Notes, Loans and Financing Receivable [Line Items]</t>
        </is>
      </c>
    </row>
    <row r="28">
      <c r="A28" s="4" t="inlineStr">
        <is>
          <t>Loans, net of unearned income</t>
        </is>
      </c>
      <c r="B28" s="6" t="n">
        <v>659403</v>
      </c>
      <c r="C28" s="6" t="n">
        <v>564304</v>
      </c>
      <c r="D28" s="6" t="n">
        <v>597945</v>
      </c>
    </row>
    <row r="29">
      <c r="A29" s="4" t="inlineStr">
        <is>
          <t>Premium finance</t>
        </is>
      </c>
    </row>
    <row r="30">
      <c r="A30" s="3" t="inlineStr">
        <is>
          <t>Accounts, Notes, Loans and Financing Receivable [Line Items]</t>
        </is>
      </c>
    </row>
    <row r="31">
      <c r="A31" s="4" t="inlineStr">
        <is>
          <t>Loans, net of unearned income</t>
        </is>
      </c>
      <c r="B31" s="6" t="n">
        <v>687841</v>
      </c>
      <c r="C31" s="6" t="n">
        <v>654669</v>
      </c>
      <c r="D31" s="6" t="n">
        <v>410381</v>
      </c>
    </row>
    <row r="32">
      <c r="A32" s="4" t="inlineStr">
        <is>
          <t>Nonaccrual loans</t>
        </is>
      </c>
      <c r="B32" s="6" t="n">
        <v>0</v>
      </c>
      <c r="C32" s="6" t="n">
        <v>600</v>
      </c>
    </row>
    <row r="33">
      <c r="A33" s="4" t="inlineStr">
        <is>
          <t>Balance</t>
        </is>
      </c>
      <c r="B33" s="6" t="n">
        <v>3523</v>
      </c>
    </row>
    <row r="34">
      <c r="A34" s="4" t="inlineStr">
        <is>
          <t>Allowance for Credit Losses</t>
        </is>
      </c>
      <c r="B34" s="6" t="n">
        <v>0</v>
      </c>
    </row>
    <row r="35">
      <c r="A35" s="4" t="inlineStr">
        <is>
          <t>Real estate – construction and development</t>
        </is>
      </c>
    </row>
    <row r="36">
      <c r="A36" s="3" t="inlineStr">
        <is>
          <t>Accounts, Notes, Loans and Financing Receivable [Line Items]</t>
        </is>
      </c>
    </row>
    <row r="37">
      <c r="A37" s="4" t="inlineStr">
        <is>
          <t>Loans, net of unearned income</t>
        </is>
      </c>
      <c r="B37" s="6" t="n">
        <v>1606710</v>
      </c>
      <c r="C37" s="6" t="n">
        <v>1549062</v>
      </c>
      <c r="D37" s="6" t="n">
        <v>899097</v>
      </c>
    </row>
    <row r="38">
      <c r="A38" s="4" t="inlineStr">
        <is>
          <t>Nonaccrual loans</t>
        </is>
      </c>
      <c r="B38" s="6" t="n">
        <v>5407</v>
      </c>
      <c r="C38" s="6" t="n">
        <v>1988</v>
      </c>
    </row>
    <row r="39">
      <c r="A39" s="4" t="inlineStr">
        <is>
          <t>Financing receivable, nonaccrual, no allowance</t>
        </is>
      </c>
      <c r="B39" s="6" t="n">
        <v>416</v>
      </c>
    </row>
    <row r="40">
      <c r="A40" s="4" t="inlineStr">
        <is>
          <t>Balance</t>
        </is>
      </c>
      <c r="B40" s="6" t="n">
        <v>4173</v>
      </c>
    </row>
    <row r="41">
      <c r="A41" s="4" t="inlineStr">
        <is>
          <t>Allowance for Credit Losses</t>
        </is>
      </c>
      <c r="B41" s="6" t="n">
        <v>512</v>
      </c>
    </row>
    <row r="42">
      <c r="A42" s="4" t="inlineStr">
        <is>
          <t>Real estate – commercial and farmland</t>
        </is>
      </c>
    </row>
    <row r="43">
      <c r="A43" s="3" t="inlineStr">
        <is>
          <t>Accounts, Notes, Loans and Financing Receivable [Line Items]</t>
        </is>
      </c>
    </row>
    <row r="44">
      <c r="A44" s="4" t="inlineStr">
        <is>
          <t>Loans, net of unearned income</t>
        </is>
      </c>
      <c r="B44" s="6" t="n">
        <v>5300006</v>
      </c>
      <c r="C44" s="6" t="n">
        <v>4353039</v>
      </c>
      <c r="D44" s="6" t="n">
        <v>3152388</v>
      </c>
    </row>
    <row r="45">
      <c r="A45" s="4" t="inlineStr">
        <is>
          <t>Nonaccrual loans</t>
        </is>
      </c>
      <c r="B45" s="6" t="n">
        <v>18517</v>
      </c>
      <c r="C45" s="6" t="n">
        <v>23797</v>
      </c>
    </row>
    <row r="46">
      <c r="A46" s="4" t="inlineStr">
        <is>
          <t>Financing receivable, nonaccrual, no allowance</t>
        </is>
      </c>
      <c r="B46" s="6" t="n">
        <v>7015</v>
      </c>
    </row>
    <row r="47">
      <c r="A47" s="4" t="inlineStr">
        <is>
          <t>Balance</t>
        </is>
      </c>
      <c r="B47" s="6" t="n">
        <v>100180</v>
      </c>
    </row>
    <row r="48">
      <c r="A48" s="4" t="inlineStr">
        <is>
          <t>Allowance for Credit Losses</t>
        </is>
      </c>
      <c r="B48" s="6" t="n">
        <v>21001</v>
      </c>
    </row>
    <row r="49">
      <c r="A49" s="4" t="inlineStr">
        <is>
          <t>Real estate – residential</t>
        </is>
      </c>
    </row>
    <row r="50">
      <c r="A50" s="3" t="inlineStr">
        <is>
          <t>Accounts, Notes, Loans and Financing Receivable [Line Items]</t>
        </is>
      </c>
    </row>
    <row r="51">
      <c r="A51" s="4" t="inlineStr">
        <is>
          <t>Loans, net of unearned income</t>
        </is>
      </c>
      <c r="B51" s="6" t="n">
        <v>2796057</v>
      </c>
      <c r="C51" s="6" t="n">
        <v>2808461</v>
      </c>
      <c r="D51" s="5" t="n">
        <v>1927902</v>
      </c>
    </row>
    <row r="52">
      <c r="A52" s="4" t="inlineStr">
        <is>
          <t>Nonaccrual loans</t>
        </is>
      </c>
      <c r="B52" s="6" t="n">
        <v>39157</v>
      </c>
      <c r="C52" s="5" t="n">
        <v>36926</v>
      </c>
    </row>
    <row r="53">
      <c r="A53" s="4" t="inlineStr">
        <is>
          <t>Financing receivable, nonaccrual, no allowance</t>
        </is>
      </c>
      <c r="B53" s="6" t="n">
        <v>5299</v>
      </c>
    </row>
    <row r="54">
      <c r="A54" s="4" t="inlineStr">
        <is>
          <t>Balance</t>
        </is>
      </c>
      <c r="B54" s="6" t="n">
        <v>9716</v>
      </c>
    </row>
    <row r="55">
      <c r="A55" s="4" t="inlineStr">
        <is>
          <t>Allowance for Credit Losses</t>
        </is>
      </c>
      <c r="B55" s="5" t="n">
        <v>89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Narrative (Details) - USD ($)</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Financing receivable, nonaccrual, interest income</t>
        </is>
      </c>
      <c r="B4" s="5" t="n">
        <v>0</v>
      </c>
    </row>
    <row r="5">
      <c r="A5" s="4" t="inlineStr">
        <is>
          <t>Balance</t>
        </is>
      </c>
      <c r="B5" s="6" t="n">
        <v>123082000</v>
      </c>
    </row>
    <row r="6">
      <c r="A6" s="4" t="inlineStr">
        <is>
          <t>Nonaccrual loans</t>
        </is>
      </c>
      <c r="B6" s="6" t="n">
        <v>76457000</v>
      </c>
      <c r="C6" s="5" t="n">
        <v>75124000</v>
      </c>
    </row>
    <row r="7">
      <c r="A7" s="4" t="inlineStr">
        <is>
          <t>Loans modified that are not troubled debt restructurings</t>
        </is>
      </c>
      <c r="B7" s="6" t="n">
        <v>436000000</v>
      </c>
      <c r="C7" s="6" t="n">
        <v>325700000</v>
      </c>
    </row>
    <row r="8">
      <c r="A8" s="4" t="inlineStr">
        <is>
          <t>Troubled debt restructurings excluding purchased loans</t>
        </is>
      </c>
      <c r="B8" s="6" t="n">
        <v>85000000</v>
      </c>
      <c r="C8" s="6" t="n">
        <v>35200000</v>
      </c>
    </row>
    <row r="9">
      <c r="A9" s="4" t="inlineStr">
        <is>
          <t>Troubled debt restructurings, previous charge-offs</t>
        </is>
      </c>
      <c r="B9" s="6" t="n">
        <v>1200000</v>
      </c>
      <c r="C9" s="6" t="n">
        <v>1900000</v>
      </c>
    </row>
    <row r="10">
      <c r="A10" s="4" t="inlineStr">
        <is>
          <t>COVID-19 Deferrals</t>
        </is>
      </c>
      <c r="B10" s="6" t="n">
        <v>332779000</v>
      </c>
    </row>
    <row r="11">
      <c r="A11" s="4" t="inlineStr">
        <is>
          <t>Loans charged off</t>
        </is>
      </c>
      <c r="B11" s="6" t="n">
        <v>54464000</v>
      </c>
      <c r="C11" s="6" t="n">
        <v>19861000</v>
      </c>
      <c r="D11" s="5" t="n">
        <v>21131000</v>
      </c>
    </row>
    <row r="12">
      <c r="A12" s="4" t="inlineStr">
        <is>
          <t>Loans held for sale</t>
        </is>
      </c>
      <c r="B12" s="6" t="n">
        <v>1167659000</v>
      </c>
      <c r="C12" s="6" t="n">
        <v>1656711000</v>
      </c>
    </row>
    <row r="13">
      <c r="A13" s="4" t="inlineStr">
        <is>
          <t>Release of provision for loan losses</t>
        </is>
      </c>
      <c r="B13" s="6" t="n">
        <v>-125488000</v>
      </c>
      <c r="C13" s="6" t="n">
        <v>-19758000</v>
      </c>
      <c r="D13" s="6" t="n">
        <v>-16667000</v>
      </c>
    </row>
    <row r="14">
      <c r="A14" s="4" t="inlineStr">
        <is>
          <t>Loans, net of unearned income</t>
        </is>
      </c>
      <c r="B14" s="6" t="n">
        <v>14480925000</v>
      </c>
      <c r="C14" s="6" t="n">
        <v>12818476000</v>
      </c>
      <c r="D14" s="6" t="n">
        <v>8511914000</v>
      </c>
    </row>
    <row r="15">
      <c r="A15" s="4" t="inlineStr">
        <is>
          <t>Real estate – commercial and farmland</t>
        </is>
      </c>
    </row>
    <row r="16">
      <c r="A16" s="3" t="inlineStr">
        <is>
          <t>Accounts, Notes, Loans and Financing Receivable [Line Items]</t>
        </is>
      </c>
    </row>
    <row r="17">
      <c r="A17" s="4" t="inlineStr">
        <is>
          <t>Balance</t>
        </is>
      </c>
      <c r="B17" s="6" t="n">
        <v>100180000</v>
      </c>
    </row>
    <row r="18">
      <c r="A18" s="4" t="inlineStr">
        <is>
          <t>Nonaccrual loans</t>
        </is>
      </c>
      <c r="B18" s="6" t="n">
        <v>18517000</v>
      </c>
      <c r="C18" s="6" t="n">
        <v>23797000</v>
      </c>
    </row>
    <row r="19">
      <c r="A19" s="4" t="inlineStr">
        <is>
          <t>COVID-19 Deferrals</t>
        </is>
      </c>
      <c r="B19" s="6" t="n">
        <v>179183000</v>
      </c>
    </row>
    <row r="20">
      <c r="A20" s="4" t="inlineStr">
        <is>
          <t>Loans charged off</t>
        </is>
      </c>
      <c r="B20" s="6" t="n">
        <v>27504000</v>
      </c>
      <c r="C20" s="6" t="n">
        <v>3342000</v>
      </c>
      <c r="D20" s="6" t="n">
        <v>356000</v>
      </c>
    </row>
    <row r="21">
      <c r="A21" s="4" t="inlineStr">
        <is>
          <t>Release of provision for loan losses</t>
        </is>
      </c>
      <c r="B21" s="6" t="n">
        <v>-78210000</v>
      </c>
      <c r="C21" s="6" t="n">
        <v>-3017000</v>
      </c>
      <c r="D21" s="6" t="n">
        <v>-855000</v>
      </c>
    </row>
    <row r="22">
      <c r="A22" s="4" t="inlineStr">
        <is>
          <t>Loans, net of unearned income</t>
        </is>
      </c>
      <c r="B22" s="6" t="n">
        <v>5300006000</v>
      </c>
      <c r="C22" s="6" t="n">
        <v>4353039000</v>
      </c>
      <c r="D22" s="6" t="n">
        <v>3152388000</v>
      </c>
    </row>
    <row r="23">
      <c r="A23" s="4" t="inlineStr">
        <is>
          <t>Consumer installment</t>
        </is>
      </c>
    </row>
    <row r="24">
      <c r="A24" s="3" t="inlineStr">
        <is>
          <t>Accounts, Notes, Loans and Financing Receivable [Line Items]</t>
        </is>
      </c>
    </row>
    <row r="25">
      <c r="A25" s="4" t="inlineStr">
        <is>
          <t>Nonaccrual loans</t>
        </is>
      </c>
      <c r="B25" s="6" t="n">
        <v>709000</v>
      </c>
      <c r="C25" s="6" t="n">
        <v>831000</v>
      </c>
    </row>
    <row r="26">
      <c r="A26" s="4" t="inlineStr">
        <is>
          <t>COVID-19 Deferrals</t>
        </is>
      </c>
      <c r="B26" s="6" t="n">
        <v>1418000</v>
      </c>
    </row>
    <row r="27">
      <c r="A27" s="4" t="inlineStr">
        <is>
          <t>Loans charged off</t>
        </is>
      </c>
      <c r="B27" s="6" t="n">
        <v>5642000</v>
      </c>
      <c r="C27" s="6" t="n">
        <v>5899000</v>
      </c>
      <c r="D27" s="6" t="n">
        <v>4414000</v>
      </c>
    </row>
    <row r="28">
      <c r="A28" s="4" t="inlineStr">
        <is>
          <t>Release of provision for loan losses</t>
        </is>
      </c>
      <c r="B28" s="6" t="n">
        <v>3831000</v>
      </c>
      <c r="C28" s="6" t="n">
        <v>-4268000</v>
      </c>
      <c r="D28" s="6" t="n">
        <v>-5468000</v>
      </c>
    </row>
    <row r="29">
      <c r="A29" s="4" t="inlineStr">
        <is>
          <t>Loans, net of unearned income</t>
        </is>
      </c>
      <c r="B29" s="6" t="n">
        <v>306995000</v>
      </c>
      <c r="C29" s="6" t="n">
        <v>498577000</v>
      </c>
      <c r="D29" s="6" t="n">
        <v>482559000</v>
      </c>
    </row>
    <row r="30">
      <c r="A30" s="4" t="inlineStr">
        <is>
          <t>Commercial, financial and agricultural</t>
        </is>
      </c>
    </row>
    <row r="31">
      <c r="A31" s="3" t="inlineStr">
        <is>
          <t>Accounts, Notes, Loans and Financing Receivable [Line Items]</t>
        </is>
      </c>
    </row>
    <row r="32">
      <c r="A32" s="4" t="inlineStr">
        <is>
          <t>Balance</t>
        </is>
      </c>
      <c r="B32" s="6" t="n">
        <v>5490000</v>
      </c>
    </row>
    <row r="33">
      <c r="A33" s="4" t="inlineStr">
        <is>
          <t>Nonaccrual loans</t>
        </is>
      </c>
      <c r="B33" s="6" t="n">
        <v>9836000</v>
      </c>
      <c r="C33" s="6" t="n">
        <v>9236000</v>
      </c>
    </row>
    <row r="34">
      <c r="A34" s="4" t="inlineStr">
        <is>
          <t>COVID-19 Deferrals</t>
        </is>
      </c>
      <c r="B34" s="6" t="n">
        <v>12471000</v>
      </c>
    </row>
    <row r="35">
      <c r="A35" s="4" t="inlineStr">
        <is>
          <t>Loans charged off</t>
        </is>
      </c>
      <c r="B35" s="6" t="n">
        <v>10647000</v>
      </c>
      <c r="C35" s="6" t="n">
        <v>3460000</v>
      </c>
      <c r="D35" s="6" t="n">
        <v>1908000</v>
      </c>
    </row>
    <row r="36">
      <c r="A36" s="4" t="inlineStr">
        <is>
          <t>Release of provision for loan losses</t>
        </is>
      </c>
      <c r="B36" s="6" t="n">
        <v>-8963000</v>
      </c>
      <c r="C36" s="6" t="n">
        <v>-3837000</v>
      </c>
      <c r="D36" s="6" t="n">
        <v>117000</v>
      </c>
    </row>
    <row r="37">
      <c r="A37" s="4" t="inlineStr">
        <is>
          <t>Loans, net of unearned income</t>
        </is>
      </c>
      <c r="B37" s="6" t="n">
        <v>1627477000</v>
      </c>
      <c r="C37" s="6" t="n">
        <v>802171000</v>
      </c>
      <c r="D37" s="6" t="n">
        <v>680720000</v>
      </c>
    </row>
    <row r="38">
      <c r="A38" s="4" t="inlineStr">
        <is>
          <t>Loans Excluding Purchased Loan</t>
        </is>
      </c>
    </row>
    <row r="39">
      <c r="A39" s="3" t="inlineStr">
        <is>
          <t>Accounts, Notes, Loans and Financing Receivable [Line Items]</t>
        </is>
      </c>
    </row>
    <row r="40">
      <c r="A40" s="4" t="inlineStr">
        <is>
          <t>Troubled debt restructuring loans</t>
        </is>
      </c>
      <c r="B40" s="6" t="n">
        <v>49381000</v>
      </c>
      <c r="C40" s="6" t="n">
        <v>8504000</v>
      </c>
    </row>
    <row r="41">
      <c r="A41" s="4" t="inlineStr">
        <is>
          <t>Allowance for loan losses allocated to troubled debt restructurings</t>
        </is>
      </c>
      <c r="B41" s="6" t="n">
        <v>13000000</v>
      </c>
      <c r="C41" s="6" t="n">
        <v>3700000</v>
      </c>
    </row>
    <row r="42">
      <c r="A42" s="4" t="inlineStr">
        <is>
          <t>Loans Excluding Purchased Loan | Real estate – commercial and farmland</t>
        </is>
      </c>
    </row>
    <row r="43">
      <c r="A43" s="3" t="inlineStr">
        <is>
          <t>Accounts, Notes, Loans and Financing Receivable [Line Items]</t>
        </is>
      </c>
    </row>
    <row r="44">
      <c r="A44" s="4" t="inlineStr">
        <is>
          <t>Troubled debt restructuring loans</t>
        </is>
      </c>
      <c r="B44" s="6" t="n">
        <v>31630000</v>
      </c>
      <c r="C44" s="6" t="n">
        <v>220000</v>
      </c>
    </row>
    <row r="45">
      <c r="A45" s="4" t="inlineStr">
        <is>
          <t>Loans Excluding Purchased Loan | Consumer installment</t>
        </is>
      </c>
    </row>
    <row r="46">
      <c r="A46" s="3" t="inlineStr">
        <is>
          <t>Accounts, Notes, Loans and Financing Receivable [Line Items]</t>
        </is>
      </c>
    </row>
    <row r="47">
      <c r="A47" s="4" t="inlineStr">
        <is>
          <t>Troubled debt restructuring loans</t>
        </is>
      </c>
      <c r="B47" s="6" t="n">
        <v>15000</v>
      </c>
      <c r="C47" s="6" t="n">
        <v>58000</v>
      </c>
    </row>
    <row r="48">
      <c r="A48" s="4" t="inlineStr">
        <is>
          <t>Loans Excluding Purchased Loan | Commercial, financial and agricultural</t>
        </is>
      </c>
    </row>
    <row r="49">
      <c r="A49" s="3" t="inlineStr">
        <is>
          <t>Accounts, Notes, Loans and Financing Receivable [Line Items]</t>
        </is>
      </c>
    </row>
    <row r="50">
      <c r="A50" s="4" t="inlineStr">
        <is>
          <t>Troubled debt restructuring loans</t>
        </is>
      </c>
      <c r="B50" s="6" t="n">
        <v>855000</v>
      </c>
      <c r="C50" s="6" t="n">
        <v>627000</v>
      </c>
    </row>
    <row r="51">
      <c r="A51" s="4" t="inlineStr">
        <is>
          <t>Loans Excluding Purchased Loan | Financing Receivables, 1 to 29 Days Past Due</t>
        </is>
      </c>
    </row>
    <row r="52">
      <c r="A52" s="3" t="inlineStr">
        <is>
          <t>Accounts, Notes, Loans and Financing Receivable [Line Items]</t>
        </is>
      </c>
    </row>
    <row r="53">
      <c r="A53" s="4" t="inlineStr">
        <is>
          <t>Troubled debt restructuring loans</t>
        </is>
      </c>
      <c r="B53" s="6" t="n">
        <v>4378000</v>
      </c>
      <c r="C53" s="6" t="n">
        <v>4193000</v>
      </c>
    </row>
    <row r="54">
      <c r="A54" s="4" t="inlineStr">
        <is>
          <t>Loans Excluding Purchased Loan | Financing Receivables, 1 to 29 Days Past Due | Real estate – commercial and farmland</t>
        </is>
      </c>
    </row>
    <row r="55">
      <c r="A55" s="3" t="inlineStr">
        <is>
          <t>Accounts, Notes, Loans and Financing Receivable [Line Items]</t>
        </is>
      </c>
    </row>
    <row r="56">
      <c r="A56" s="4" t="inlineStr">
        <is>
          <t>Troubled debt restructuring loans</t>
        </is>
      </c>
      <c r="B56" s="6" t="n">
        <v>929000</v>
      </c>
      <c r="C56" s="6" t="n">
        <v>1942000</v>
      </c>
    </row>
    <row r="57">
      <c r="A57" s="4" t="inlineStr">
        <is>
          <t>Loans Excluding Purchased Loan | Financing Receivables, 1 to 29 Days Past Due | Consumer installment</t>
        </is>
      </c>
    </row>
    <row r="58">
      <c r="A58" s="3" t="inlineStr">
        <is>
          <t>Accounts, Notes, Loans and Financing Receivable [Line Items]</t>
        </is>
      </c>
    </row>
    <row r="59">
      <c r="A59" s="4" t="inlineStr">
        <is>
          <t>Troubled debt restructuring loans</t>
        </is>
      </c>
      <c r="B59" s="6" t="n">
        <v>2000</v>
      </c>
      <c r="C59" s="6" t="n">
        <v>32000</v>
      </c>
    </row>
    <row r="60">
      <c r="A60" s="4" t="inlineStr">
        <is>
          <t>Loans Excluding Purchased Loan | Financing Receivables, 1 to 29 Days Past Due | Commercial, financial and agricultural</t>
        </is>
      </c>
    </row>
    <row r="61">
      <c r="A61" s="3" t="inlineStr">
        <is>
          <t>Accounts, Notes, Loans and Financing Receivable [Line Items]</t>
        </is>
      </c>
    </row>
    <row r="62">
      <c r="A62" s="4" t="inlineStr">
        <is>
          <t>Troubled debt restructuring loans</t>
        </is>
      </c>
      <c r="B62" s="6" t="n">
        <v>2000</v>
      </c>
      <c r="C62" s="6" t="n">
        <v>87000</v>
      </c>
    </row>
    <row r="63">
      <c r="A63" s="4" t="inlineStr">
        <is>
          <t>Hotel Loans | Real estate – commercial and farmland</t>
        </is>
      </c>
    </row>
    <row r="64">
      <c r="A64" s="3" t="inlineStr">
        <is>
          <t>Accounts, Notes, Loans and Financing Receivable [Line Items]</t>
        </is>
      </c>
    </row>
    <row r="65">
      <c r="A65" s="4" t="inlineStr">
        <is>
          <t>Proceeds from sale of loans</t>
        </is>
      </c>
      <c r="B65" s="6" t="n">
        <v>87500000</v>
      </c>
    </row>
    <row r="66">
      <c r="A66" s="4" t="inlineStr">
        <is>
          <t>Loans charged off</t>
        </is>
      </c>
      <c r="B66" s="6" t="n">
        <v>17200000</v>
      </c>
    </row>
    <row r="67">
      <c r="A67" s="4" t="inlineStr">
        <is>
          <t>Loss on sale of loans</t>
        </is>
      </c>
      <c r="B67" s="6" t="n">
        <v>386000</v>
      </c>
    </row>
    <row r="68">
      <c r="A68" s="4" t="inlineStr">
        <is>
          <t>Held For Sale Loans | Consumer installment</t>
        </is>
      </c>
    </row>
    <row r="69">
      <c r="A69" s="3" t="inlineStr">
        <is>
          <t>Accounts, Notes, Loans and Financing Receivable [Line Items]</t>
        </is>
      </c>
    </row>
    <row r="70">
      <c r="A70" s="4" t="inlineStr">
        <is>
          <t>Loans charged off</t>
        </is>
      </c>
      <c r="B70" s="6" t="n">
        <v>1600000</v>
      </c>
    </row>
    <row r="71">
      <c r="A71" s="4" t="inlineStr">
        <is>
          <t>Loans held for sale</t>
        </is>
      </c>
      <c r="B71" s="6" t="n">
        <v>165900000</v>
      </c>
    </row>
    <row r="72">
      <c r="A72" s="4" t="inlineStr">
        <is>
          <t>Release of provision for loan losses</t>
        </is>
      </c>
      <c r="B72" s="6" t="n">
        <v>6700000</v>
      </c>
    </row>
    <row r="73">
      <c r="A73" s="4" t="inlineStr">
        <is>
          <t>PPP Loans | Commercial, financial and agricultural</t>
        </is>
      </c>
    </row>
    <row r="74">
      <c r="A74" s="3" t="inlineStr">
        <is>
          <t>Accounts, Notes, Loans and Financing Receivable [Line Items]</t>
        </is>
      </c>
    </row>
    <row r="75">
      <c r="A75" s="4" t="inlineStr">
        <is>
          <t>Loans, net of unearned income</t>
        </is>
      </c>
      <c r="B75" s="6" t="n">
        <v>827400000</v>
      </c>
    </row>
    <row r="76">
      <c r="A76" s="4" t="inlineStr">
        <is>
          <t>Minimum | Substandard</t>
        </is>
      </c>
    </row>
    <row r="77">
      <c r="A77" s="3" t="inlineStr">
        <is>
          <t>Accounts, Notes, Loans and Financing Receivable [Line Items]</t>
        </is>
      </c>
    </row>
    <row r="78">
      <c r="A78" s="4" t="inlineStr">
        <is>
          <t>Nonaccrual loans</t>
        </is>
      </c>
      <c r="B78" s="6" t="n">
        <v>100000</v>
      </c>
      <c r="C78" s="6" t="n">
        <v>100000</v>
      </c>
      <c r="D78" s="6" t="n">
        <v>100000</v>
      </c>
    </row>
    <row r="79">
      <c r="A79" s="4" t="inlineStr">
        <is>
          <t>Troubled debt restructuring loans</t>
        </is>
      </c>
      <c r="B79" s="5" t="n">
        <v>100000</v>
      </c>
      <c r="C79" s="5" t="n">
        <v>100000</v>
      </c>
      <c r="D79" s="5" t="n">
        <v>1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Analysis of Past-Due Loans (Details) - USD ($) $ in Thousands</t>
        </is>
      </c>
      <c r="B1" s="2" t="inlineStr">
        <is>
          <t>Dec. 31, 2020</t>
        </is>
      </c>
      <c r="C1" s="2" t="inlineStr">
        <is>
          <t>Dec. 31, 2019</t>
        </is>
      </c>
      <c r="D1" s="2" t="inlineStr">
        <is>
          <t>Dec. 31, 2018</t>
        </is>
      </c>
    </row>
    <row r="2">
      <c r="A2" s="3" t="inlineStr">
        <is>
          <t>Financing Receivable, Recorded Investment, Past Due [Line Items]</t>
        </is>
      </c>
    </row>
    <row r="3">
      <c r="A3" s="4" t="inlineStr">
        <is>
          <t>Financing receivable, past due</t>
        </is>
      </c>
      <c r="B3" s="5" t="n">
        <v>134659</v>
      </c>
      <c r="C3" s="5" t="n">
        <v>184006</v>
      </c>
    </row>
    <row r="4">
      <c r="A4" s="4" t="inlineStr">
        <is>
          <t>Financing receivable, not past due</t>
        </is>
      </c>
      <c r="B4" s="6" t="n">
        <v>14346266</v>
      </c>
      <c r="C4" s="6" t="n">
        <v>12634470</v>
      </c>
    </row>
    <row r="5">
      <c r="A5" s="4" t="inlineStr">
        <is>
          <t>Loans, net of unearned income</t>
        </is>
      </c>
      <c r="B5" s="6" t="n">
        <v>14480925</v>
      </c>
      <c r="C5" s="6" t="n">
        <v>12818476</v>
      </c>
      <c r="D5" s="5" t="n">
        <v>8511914</v>
      </c>
    </row>
    <row r="6">
      <c r="A6" s="4" t="inlineStr">
        <is>
          <t>Loans 90 Days or More Past Due and Still Accruing</t>
        </is>
      </c>
      <c r="B6" s="6" t="n">
        <v>8326</v>
      </c>
      <c r="C6" s="6" t="n">
        <v>5754</v>
      </c>
    </row>
    <row r="7">
      <c r="A7" s="4" t="inlineStr">
        <is>
          <t>Loans 30-59 Days Past Due</t>
        </is>
      </c>
    </row>
    <row r="8">
      <c r="A8" s="3" t="inlineStr">
        <is>
          <t>Financing Receivable, Recorded Investment, Past Due [Line Items]</t>
        </is>
      </c>
    </row>
    <row r="9">
      <c r="A9" s="4" t="inlineStr">
        <is>
          <t>Financing receivable, past due</t>
        </is>
      </c>
      <c r="B9" s="6" t="n">
        <v>56483</v>
      </c>
      <c r="C9" s="6" t="n">
        <v>88291</v>
      </c>
    </row>
    <row r="10">
      <c r="A10" s="4" t="inlineStr">
        <is>
          <t>Loans 60-89 Days Past Due</t>
        </is>
      </c>
    </row>
    <row r="11">
      <c r="A11" s="3" t="inlineStr">
        <is>
          <t>Financing Receivable, Recorded Investment, Past Due [Line Items]</t>
        </is>
      </c>
    </row>
    <row r="12">
      <c r="A12" s="4" t="inlineStr">
        <is>
          <t>Financing receivable, past due</t>
        </is>
      </c>
      <c r="B12" s="6" t="n">
        <v>13582</v>
      </c>
      <c r="C12" s="6" t="n">
        <v>32582</v>
      </c>
    </row>
    <row r="13">
      <c r="A13" s="4" t="inlineStr">
        <is>
          <t>Loans 90 or More Days Past Due</t>
        </is>
      </c>
    </row>
    <row r="14">
      <c r="A14" s="3" t="inlineStr">
        <is>
          <t>Financing Receivable, Recorded Investment, Past Due [Line Items]</t>
        </is>
      </c>
    </row>
    <row r="15">
      <c r="A15" s="4" t="inlineStr">
        <is>
          <t>Financing receivable, past due</t>
        </is>
      </c>
      <c r="B15" s="6" t="n">
        <v>64594</v>
      </c>
      <c r="C15" s="6" t="n">
        <v>63133</v>
      </c>
    </row>
    <row r="16">
      <c r="A16" s="4" t="inlineStr">
        <is>
          <t>Commercial, financial and agricultural</t>
        </is>
      </c>
    </row>
    <row r="17">
      <c r="A17" s="3" t="inlineStr">
        <is>
          <t>Financing Receivable, Recorded Investment, Past Due [Line Items]</t>
        </is>
      </c>
    </row>
    <row r="18">
      <c r="A18" s="4" t="inlineStr">
        <is>
          <t>Financing receivable, past due</t>
        </is>
      </c>
      <c r="B18" s="6" t="n">
        <v>12246</v>
      </c>
      <c r="C18" s="6" t="n">
        <v>12344</v>
      </c>
    </row>
    <row r="19">
      <c r="A19" s="4" t="inlineStr">
        <is>
          <t>Financing receivable, not past due</t>
        </is>
      </c>
      <c r="B19" s="6" t="n">
        <v>1615231</v>
      </c>
      <c r="C19" s="6" t="n">
        <v>789827</v>
      </c>
    </row>
    <row r="20">
      <c r="A20" s="4" t="inlineStr">
        <is>
          <t>Loans, net of unearned income</t>
        </is>
      </c>
      <c r="B20" s="6" t="n">
        <v>1627477</v>
      </c>
      <c r="C20" s="6" t="n">
        <v>802171</v>
      </c>
      <c r="D20" s="6" t="n">
        <v>680720</v>
      </c>
    </row>
    <row r="21">
      <c r="A21" s="4" t="inlineStr">
        <is>
          <t>Loans 90 Days or More Past Due and Still Accruing</t>
        </is>
      </c>
      <c r="B21" s="6" t="n">
        <v>0</v>
      </c>
      <c r="C21" s="6" t="n">
        <v>0</v>
      </c>
    </row>
    <row r="22">
      <c r="A22" s="4" t="inlineStr">
        <is>
          <t>Commercial, financial and agricultural | Loans 30-59 Days Past Due</t>
        </is>
      </c>
    </row>
    <row r="23">
      <c r="A23" s="3" t="inlineStr">
        <is>
          <t>Financing Receivable, Recorded Investment, Past Due [Line Items]</t>
        </is>
      </c>
    </row>
    <row r="24">
      <c r="A24" s="4" t="inlineStr">
        <is>
          <t>Financing receivable, past due</t>
        </is>
      </c>
      <c r="B24" s="6" t="n">
        <v>4576</v>
      </c>
      <c r="C24" s="6" t="n">
        <v>3609</v>
      </c>
    </row>
    <row r="25">
      <c r="A25" s="4" t="inlineStr">
        <is>
          <t>Commercial, financial and agricultural | Loans 60-89 Days Past Due</t>
        </is>
      </c>
    </row>
    <row r="26">
      <c r="A26" s="3" t="inlineStr">
        <is>
          <t>Financing Receivable, Recorded Investment, Past Due [Line Items]</t>
        </is>
      </c>
    </row>
    <row r="27">
      <c r="A27" s="4" t="inlineStr">
        <is>
          <t>Financing receivable, past due</t>
        </is>
      </c>
      <c r="B27" s="6" t="n">
        <v>2018</v>
      </c>
      <c r="C27" s="6" t="n">
        <v>2251</v>
      </c>
    </row>
    <row r="28">
      <c r="A28" s="4" t="inlineStr">
        <is>
          <t>Commercial, financial and agricultural | Loans 90 or More Days Past Due</t>
        </is>
      </c>
    </row>
    <row r="29">
      <c r="A29" s="3" t="inlineStr">
        <is>
          <t>Financing Receivable, Recorded Investment, Past Due [Line Items]</t>
        </is>
      </c>
    </row>
    <row r="30">
      <c r="A30" s="4" t="inlineStr">
        <is>
          <t>Financing receivable, past due</t>
        </is>
      </c>
      <c r="B30" s="6" t="n">
        <v>5652</v>
      </c>
      <c r="C30" s="6" t="n">
        <v>6484</v>
      </c>
    </row>
    <row r="31">
      <c r="A31" s="4" t="inlineStr">
        <is>
          <t>Consumer installment</t>
        </is>
      </c>
    </row>
    <row r="32">
      <c r="A32" s="3" t="inlineStr">
        <is>
          <t>Financing Receivable, Recorded Investment, Past Due [Line Items]</t>
        </is>
      </c>
    </row>
    <row r="33">
      <c r="A33" s="4" t="inlineStr">
        <is>
          <t>Financing receivable, past due</t>
        </is>
      </c>
      <c r="B33" s="6" t="n">
        <v>5621</v>
      </c>
      <c r="C33" s="6" t="n">
        <v>6276</v>
      </c>
    </row>
    <row r="34">
      <c r="A34" s="4" t="inlineStr">
        <is>
          <t>Financing receivable, not past due</t>
        </is>
      </c>
      <c r="B34" s="6" t="n">
        <v>301374</v>
      </c>
      <c r="C34" s="6" t="n">
        <v>492301</v>
      </c>
    </row>
    <row r="35">
      <c r="A35" s="4" t="inlineStr">
        <is>
          <t>Loans, net of unearned income</t>
        </is>
      </c>
      <c r="B35" s="6" t="n">
        <v>306995</v>
      </c>
      <c r="C35" s="6" t="n">
        <v>498577</v>
      </c>
      <c r="D35" s="6" t="n">
        <v>482559</v>
      </c>
    </row>
    <row r="36">
      <c r="A36" s="4" t="inlineStr">
        <is>
          <t>Loans 90 Days or More Past Due and Still Accruing</t>
        </is>
      </c>
      <c r="B36" s="6" t="n">
        <v>1755</v>
      </c>
      <c r="C36" s="6" t="n">
        <v>922</v>
      </c>
    </row>
    <row r="37">
      <c r="A37" s="4" t="inlineStr">
        <is>
          <t>Consumer installment | Loans 30-59 Days Past Due</t>
        </is>
      </c>
    </row>
    <row r="38">
      <c r="A38" s="3" t="inlineStr">
        <is>
          <t>Financing Receivable, Recorded Investment, Past Due [Line Items]</t>
        </is>
      </c>
    </row>
    <row r="39">
      <c r="A39" s="4" t="inlineStr">
        <is>
          <t>Financing receivable, past due</t>
        </is>
      </c>
      <c r="B39" s="6" t="n">
        <v>2189</v>
      </c>
      <c r="C39" s="6" t="n">
        <v>3488</v>
      </c>
    </row>
    <row r="40">
      <c r="A40" s="4" t="inlineStr">
        <is>
          <t>Consumer installment | Loans 60-89 Days Past Due</t>
        </is>
      </c>
    </row>
    <row r="41">
      <c r="A41" s="3" t="inlineStr">
        <is>
          <t>Financing Receivable, Recorded Investment, Past Due [Line Items]</t>
        </is>
      </c>
    </row>
    <row r="42">
      <c r="A42" s="4" t="inlineStr">
        <is>
          <t>Financing receivable, past due</t>
        </is>
      </c>
      <c r="B42" s="6" t="n">
        <v>1114</v>
      </c>
      <c r="C42" s="6" t="n">
        <v>1336</v>
      </c>
    </row>
    <row r="43">
      <c r="A43" s="4" t="inlineStr">
        <is>
          <t>Consumer installment | Loans 90 or More Days Past Due</t>
        </is>
      </c>
    </row>
    <row r="44">
      <c r="A44" s="3" t="inlineStr">
        <is>
          <t>Financing Receivable, Recorded Investment, Past Due [Line Items]</t>
        </is>
      </c>
    </row>
    <row r="45">
      <c r="A45" s="4" t="inlineStr">
        <is>
          <t>Financing receivable, past due</t>
        </is>
      </c>
      <c r="B45" s="6" t="n">
        <v>2318</v>
      </c>
      <c r="C45" s="6" t="n">
        <v>1452</v>
      </c>
    </row>
    <row r="46">
      <c r="A46" s="4" t="inlineStr">
        <is>
          <t>Indirect automobile</t>
        </is>
      </c>
    </row>
    <row r="47">
      <c r="A47" s="3" t="inlineStr">
        <is>
          <t>Financing Receivable, Recorded Investment, Past Due [Line Items]</t>
        </is>
      </c>
    </row>
    <row r="48">
      <c r="A48" s="4" t="inlineStr">
        <is>
          <t>Financing receivable, past due</t>
        </is>
      </c>
      <c r="B48" s="6" t="n">
        <v>6470</v>
      </c>
      <c r="C48" s="6" t="n">
        <v>8567</v>
      </c>
    </row>
    <row r="49">
      <c r="A49" s="4" t="inlineStr">
        <is>
          <t>Financing receivable, not past due</t>
        </is>
      </c>
      <c r="B49" s="6" t="n">
        <v>573613</v>
      </c>
      <c r="C49" s="6" t="n">
        <v>1053257</v>
      </c>
    </row>
    <row r="50">
      <c r="A50" s="4" t="inlineStr">
        <is>
          <t>Loans, net of unearned income</t>
        </is>
      </c>
      <c r="B50" s="6" t="n">
        <v>580083</v>
      </c>
      <c r="C50" s="6" t="n">
        <v>1061824</v>
      </c>
      <c r="D50" s="6" t="n">
        <v>0</v>
      </c>
    </row>
    <row r="51">
      <c r="A51" s="4" t="inlineStr">
        <is>
          <t>Loans 90 Days or More Past Due and Still Accruing</t>
        </is>
      </c>
      <c r="B51" s="6" t="n">
        <v>0</v>
      </c>
      <c r="C51" s="6" t="n">
        <v>21</v>
      </c>
    </row>
    <row r="52">
      <c r="A52" s="4" t="inlineStr">
        <is>
          <t>Indirect automobile | Loans 30-59 Days Past Due</t>
        </is>
      </c>
    </row>
    <row r="53">
      <c r="A53" s="3" t="inlineStr">
        <is>
          <t>Financing Receivable, Recorded Investment, Past Due [Line Items]</t>
        </is>
      </c>
    </row>
    <row r="54">
      <c r="A54" s="4" t="inlineStr">
        <is>
          <t>Financing receivable, past due</t>
        </is>
      </c>
      <c r="B54" s="6" t="n">
        <v>3293</v>
      </c>
      <c r="C54" s="6" t="n">
        <v>5978</v>
      </c>
    </row>
    <row r="55">
      <c r="A55" s="4" t="inlineStr">
        <is>
          <t>Indirect automobile | Loans 60-89 Days Past Due</t>
        </is>
      </c>
    </row>
    <row r="56">
      <c r="A56" s="3" t="inlineStr">
        <is>
          <t>Financing Receivable, Recorded Investment, Past Due [Line Items]</t>
        </is>
      </c>
    </row>
    <row r="57">
      <c r="A57" s="4" t="inlineStr">
        <is>
          <t>Financing receivable, past due</t>
        </is>
      </c>
      <c r="B57" s="6" t="n">
        <v>1006</v>
      </c>
      <c r="C57" s="6" t="n">
        <v>1067</v>
      </c>
    </row>
    <row r="58">
      <c r="A58" s="4" t="inlineStr">
        <is>
          <t>Indirect automobile | Loans 90 or More Days Past Due</t>
        </is>
      </c>
    </row>
    <row r="59">
      <c r="A59" s="3" t="inlineStr">
        <is>
          <t>Financing Receivable, Recorded Investment, Past Due [Line Items]</t>
        </is>
      </c>
    </row>
    <row r="60">
      <c r="A60" s="4" t="inlineStr">
        <is>
          <t>Financing receivable, past due</t>
        </is>
      </c>
      <c r="B60" s="6" t="n">
        <v>2171</v>
      </c>
      <c r="C60" s="6" t="n">
        <v>1522</v>
      </c>
    </row>
    <row r="61">
      <c r="A61" s="4" t="inlineStr">
        <is>
          <t>Mortgage warehouse</t>
        </is>
      </c>
    </row>
    <row r="62">
      <c r="A62" s="3" t="inlineStr">
        <is>
          <t>Financing Receivable, Recorded Investment, Past Due [Line Items]</t>
        </is>
      </c>
    </row>
    <row r="63">
      <c r="A63" s="4" t="inlineStr">
        <is>
          <t>Financing receivable, past due</t>
        </is>
      </c>
      <c r="B63" s="6" t="n">
        <v>0</v>
      </c>
      <c r="C63" s="6" t="n">
        <v>0</v>
      </c>
    </row>
    <row r="64">
      <c r="A64" s="4" t="inlineStr">
        <is>
          <t>Financing receivable, not past due</t>
        </is>
      </c>
      <c r="B64" s="6" t="n">
        <v>916353</v>
      </c>
      <c r="C64" s="6" t="n">
        <v>526369</v>
      </c>
    </row>
    <row r="65">
      <c r="A65" s="4" t="inlineStr">
        <is>
          <t>Loans, net of unearned income</t>
        </is>
      </c>
      <c r="B65" s="6" t="n">
        <v>916353</v>
      </c>
      <c r="C65" s="6" t="n">
        <v>526369</v>
      </c>
      <c r="D65" s="6" t="n">
        <v>360922</v>
      </c>
    </row>
    <row r="66">
      <c r="A66" s="4" t="inlineStr">
        <is>
          <t>Loans 90 Days or More Past Due and Still Accruing</t>
        </is>
      </c>
      <c r="B66" s="6" t="n">
        <v>0</v>
      </c>
      <c r="C66" s="6" t="n">
        <v>0</v>
      </c>
    </row>
    <row r="67">
      <c r="A67" s="4" t="inlineStr">
        <is>
          <t>Mortgage warehouse | Loans 30-59 Days Past Due</t>
        </is>
      </c>
    </row>
    <row r="68">
      <c r="A68" s="3" t="inlineStr">
        <is>
          <t>Financing Receivable, Recorded Investment, Past Due [Line Items]</t>
        </is>
      </c>
    </row>
    <row r="69">
      <c r="A69" s="4" t="inlineStr">
        <is>
          <t>Financing receivable, past due</t>
        </is>
      </c>
      <c r="B69" s="6" t="n">
        <v>0</v>
      </c>
      <c r="C69" s="6" t="n">
        <v>0</v>
      </c>
    </row>
    <row r="70">
      <c r="A70" s="4" t="inlineStr">
        <is>
          <t>Mortgage warehouse | Loans 60-89 Days Past Due</t>
        </is>
      </c>
    </row>
    <row r="71">
      <c r="A71" s="3" t="inlineStr">
        <is>
          <t>Financing Receivable, Recorded Investment, Past Due [Line Items]</t>
        </is>
      </c>
    </row>
    <row r="72">
      <c r="A72" s="4" t="inlineStr">
        <is>
          <t>Financing receivable, past due</t>
        </is>
      </c>
      <c r="B72" s="6" t="n">
        <v>0</v>
      </c>
      <c r="C72" s="6" t="n">
        <v>0</v>
      </c>
    </row>
    <row r="73">
      <c r="A73" s="4" t="inlineStr">
        <is>
          <t>Mortgage warehouse | Loans 90 or More Days Past Due</t>
        </is>
      </c>
    </row>
    <row r="74">
      <c r="A74" s="3" t="inlineStr">
        <is>
          <t>Financing Receivable, Recorded Investment, Past Due [Line Items]</t>
        </is>
      </c>
    </row>
    <row r="75">
      <c r="A75" s="4" t="inlineStr">
        <is>
          <t>Financing receivable, past due</t>
        </is>
      </c>
      <c r="B75" s="6" t="n">
        <v>0</v>
      </c>
      <c r="C75" s="6" t="n">
        <v>0</v>
      </c>
    </row>
    <row r="76">
      <c r="A76" s="4" t="inlineStr">
        <is>
          <t>Municipal</t>
        </is>
      </c>
    </row>
    <row r="77">
      <c r="A77" s="3" t="inlineStr">
        <is>
          <t>Financing Receivable, Recorded Investment, Past Due [Line Items]</t>
        </is>
      </c>
    </row>
    <row r="78">
      <c r="A78" s="4" t="inlineStr">
        <is>
          <t>Financing receivable, past due</t>
        </is>
      </c>
      <c r="B78" s="6" t="n">
        <v>0</v>
      </c>
      <c r="C78" s="6" t="n">
        <v>0</v>
      </c>
    </row>
    <row r="79">
      <c r="A79" s="4" t="inlineStr">
        <is>
          <t>Financing receivable, not past due</t>
        </is>
      </c>
      <c r="B79" s="6" t="n">
        <v>659403</v>
      </c>
      <c r="C79" s="6" t="n">
        <v>564304</v>
      </c>
    </row>
    <row r="80">
      <c r="A80" s="4" t="inlineStr">
        <is>
          <t>Loans, net of unearned income</t>
        </is>
      </c>
      <c r="B80" s="6" t="n">
        <v>659403</v>
      </c>
      <c r="C80" s="6" t="n">
        <v>564304</v>
      </c>
      <c r="D80" s="6" t="n">
        <v>597945</v>
      </c>
    </row>
    <row r="81">
      <c r="A81" s="4" t="inlineStr">
        <is>
          <t>Loans 90 Days or More Past Due and Still Accruing</t>
        </is>
      </c>
      <c r="B81" s="6" t="n">
        <v>0</v>
      </c>
      <c r="C81" s="6" t="n">
        <v>0</v>
      </c>
    </row>
    <row r="82">
      <c r="A82" s="4" t="inlineStr">
        <is>
          <t>Municipal | Loans 30-59 Days Past Due</t>
        </is>
      </c>
    </row>
    <row r="83">
      <c r="A83" s="3" t="inlineStr">
        <is>
          <t>Financing Receivable, Recorded Investment, Past Due [Line Items]</t>
        </is>
      </c>
    </row>
    <row r="84">
      <c r="A84" s="4" t="inlineStr">
        <is>
          <t>Financing receivable, past due</t>
        </is>
      </c>
      <c r="B84" s="6" t="n">
        <v>0</v>
      </c>
      <c r="C84" s="6" t="n">
        <v>0</v>
      </c>
    </row>
    <row r="85">
      <c r="A85" s="4" t="inlineStr">
        <is>
          <t>Municipal | Loans 60-89 Days Past Due</t>
        </is>
      </c>
    </row>
    <row r="86">
      <c r="A86" s="3" t="inlineStr">
        <is>
          <t>Financing Receivable, Recorded Investment, Past Due [Line Items]</t>
        </is>
      </c>
    </row>
    <row r="87">
      <c r="A87" s="4" t="inlineStr">
        <is>
          <t>Financing receivable, past due</t>
        </is>
      </c>
      <c r="B87" s="6" t="n">
        <v>0</v>
      </c>
      <c r="C87" s="6" t="n">
        <v>0</v>
      </c>
    </row>
    <row r="88">
      <c r="A88" s="4" t="inlineStr">
        <is>
          <t>Municipal | Loans 90 or More Days Past Due</t>
        </is>
      </c>
    </row>
    <row r="89">
      <c r="A89" s="3" t="inlineStr">
        <is>
          <t>Financing Receivable, Recorded Investment, Past Due [Line Items]</t>
        </is>
      </c>
    </row>
    <row r="90">
      <c r="A90" s="4" t="inlineStr">
        <is>
          <t>Financing receivable, past due</t>
        </is>
      </c>
      <c r="B90" s="6" t="n">
        <v>0</v>
      </c>
      <c r="C90" s="6" t="n">
        <v>0</v>
      </c>
    </row>
    <row r="91">
      <c r="A91" s="4" t="inlineStr">
        <is>
          <t>Premium finance</t>
        </is>
      </c>
    </row>
    <row r="92">
      <c r="A92" s="3" t="inlineStr">
        <is>
          <t>Financing Receivable, Recorded Investment, Past Due [Line Items]</t>
        </is>
      </c>
    </row>
    <row r="93">
      <c r="A93" s="4" t="inlineStr">
        <is>
          <t>Financing receivable, past due</t>
        </is>
      </c>
      <c r="B93" s="6" t="n">
        <v>17654</v>
      </c>
      <c r="C93" s="6" t="n">
        <v>27234</v>
      </c>
    </row>
    <row r="94">
      <c r="A94" s="4" t="inlineStr">
        <is>
          <t>Financing receivable, not past due</t>
        </is>
      </c>
      <c r="B94" s="6" t="n">
        <v>670187</v>
      </c>
      <c r="C94" s="6" t="n">
        <v>627435</v>
      </c>
    </row>
    <row r="95">
      <c r="A95" s="4" t="inlineStr">
        <is>
          <t>Loans, net of unearned income</t>
        </is>
      </c>
      <c r="B95" s="6" t="n">
        <v>687841</v>
      </c>
      <c r="C95" s="6" t="n">
        <v>654669</v>
      </c>
      <c r="D95" s="6" t="n">
        <v>410381</v>
      </c>
    </row>
    <row r="96">
      <c r="A96" s="4" t="inlineStr">
        <is>
          <t>Loans 90 Days or More Past Due and Still Accruing</t>
        </is>
      </c>
      <c r="B96" s="6" t="n">
        <v>6571</v>
      </c>
      <c r="C96" s="6" t="n">
        <v>4811</v>
      </c>
    </row>
    <row r="97">
      <c r="A97" s="4" t="inlineStr">
        <is>
          <t>Premium finance | Loans 30-59 Days Past Due</t>
        </is>
      </c>
    </row>
    <row r="98">
      <c r="A98" s="3" t="inlineStr">
        <is>
          <t>Financing Receivable, Recorded Investment, Past Due [Line Items]</t>
        </is>
      </c>
    </row>
    <row r="99">
      <c r="A99" s="4" t="inlineStr">
        <is>
          <t>Financing receivable, past due</t>
        </is>
      </c>
      <c r="B99" s="6" t="n">
        <v>7188</v>
      </c>
      <c r="C99" s="6" t="n">
        <v>13801</v>
      </c>
    </row>
    <row r="100">
      <c r="A100" s="4" t="inlineStr">
        <is>
          <t>Premium finance | Loans 60-89 Days Past Due</t>
        </is>
      </c>
    </row>
    <row r="101">
      <c r="A101" s="3" t="inlineStr">
        <is>
          <t>Financing Receivable, Recorded Investment, Past Due [Line Items]</t>
        </is>
      </c>
    </row>
    <row r="102">
      <c r="A102" s="4" t="inlineStr">
        <is>
          <t>Financing receivable, past due</t>
        </is>
      </c>
      <c r="B102" s="6" t="n">
        <v>3895</v>
      </c>
      <c r="C102" s="6" t="n">
        <v>8022</v>
      </c>
    </row>
    <row r="103">
      <c r="A103" s="4" t="inlineStr">
        <is>
          <t>Premium finance | Loans 90 or More Days Past Due</t>
        </is>
      </c>
    </row>
    <row r="104">
      <c r="A104" s="3" t="inlineStr">
        <is>
          <t>Financing Receivable, Recorded Investment, Past Due [Line Items]</t>
        </is>
      </c>
    </row>
    <row r="105">
      <c r="A105" s="4" t="inlineStr">
        <is>
          <t>Financing receivable, past due</t>
        </is>
      </c>
      <c r="B105" s="6" t="n">
        <v>6571</v>
      </c>
      <c r="C105" s="6" t="n">
        <v>5411</v>
      </c>
    </row>
    <row r="106">
      <c r="A106" s="4" t="inlineStr">
        <is>
          <t>Real estate – construction and development</t>
        </is>
      </c>
    </row>
    <row r="107">
      <c r="A107" s="3" t="inlineStr">
        <is>
          <t>Financing Receivable, Recorded Investment, Past Due [Line Items]</t>
        </is>
      </c>
    </row>
    <row r="108">
      <c r="A108" s="4" t="inlineStr">
        <is>
          <t>Financing receivable, past due</t>
        </is>
      </c>
      <c r="B108" s="6" t="n">
        <v>19221</v>
      </c>
      <c r="C108" s="6" t="n">
        <v>10592</v>
      </c>
    </row>
    <row r="109">
      <c r="A109" s="4" t="inlineStr">
        <is>
          <t>Financing receivable, not past due</t>
        </is>
      </c>
      <c r="B109" s="6" t="n">
        <v>1587489</v>
      </c>
      <c r="C109" s="6" t="n">
        <v>1538470</v>
      </c>
    </row>
    <row r="110">
      <c r="A110" s="4" t="inlineStr">
        <is>
          <t>Loans, net of unearned income</t>
        </is>
      </c>
      <c r="B110" s="6" t="n">
        <v>1606710</v>
      </c>
      <c r="C110" s="6" t="n">
        <v>1549062</v>
      </c>
      <c r="D110" s="6" t="n">
        <v>899097</v>
      </c>
    </row>
    <row r="111">
      <c r="A111" s="4" t="inlineStr">
        <is>
          <t>Loans 90 Days or More Past Due and Still Accruing</t>
        </is>
      </c>
      <c r="B111" s="6" t="n">
        <v>0</v>
      </c>
      <c r="C111" s="6" t="n">
        <v>0</v>
      </c>
    </row>
    <row r="112">
      <c r="A112" s="4" t="inlineStr">
        <is>
          <t>Real estate – construction and development | Loans 30-59 Days Past Due</t>
        </is>
      </c>
    </row>
    <row r="113">
      <c r="A113" s="3" t="inlineStr">
        <is>
          <t>Financing Receivable, Recorded Investment, Past Due [Line Items]</t>
        </is>
      </c>
    </row>
    <row r="114">
      <c r="A114" s="4" t="inlineStr">
        <is>
          <t>Financing receivable, past due</t>
        </is>
      </c>
      <c r="B114" s="6" t="n">
        <v>13348</v>
      </c>
      <c r="C114" s="6" t="n">
        <v>7785</v>
      </c>
    </row>
    <row r="115">
      <c r="A115" s="4" t="inlineStr">
        <is>
          <t>Real estate – construction and development | Loans 60-89 Days Past Due</t>
        </is>
      </c>
    </row>
    <row r="116">
      <c r="A116" s="3" t="inlineStr">
        <is>
          <t>Financing Receivable, Recorded Investment, Past Due [Line Items]</t>
        </is>
      </c>
    </row>
    <row r="117">
      <c r="A117" s="4" t="inlineStr">
        <is>
          <t>Financing receivable, past due</t>
        </is>
      </c>
      <c r="B117" s="6" t="n">
        <v>723</v>
      </c>
      <c r="C117" s="6" t="n">
        <v>1224</v>
      </c>
    </row>
    <row r="118">
      <c r="A118" s="4" t="inlineStr">
        <is>
          <t>Real estate – construction and development | Loans 90 or More Days Past Due</t>
        </is>
      </c>
    </row>
    <row r="119">
      <c r="A119" s="3" t="inlineStr">
        <is>
          <t>Financing Receivable, Recorded Investment, Past Due [Line Items]</t>
        </is>
      </c>
    </row>
    <row r="120">
      <c r="A120" s="4" t="inlineStr">
        <is>
          <t>Financing receivable, past due</t>
        </is>
      </c>
      <c r="B120" s="6" t="n">
        <v>5150</v>
      </c>
      <c r="C120" s="6" t="n">
        <v>1583</v>
      </c>
    </row>
    <row r="121">
      <c r="A121" s="4" t="inlineStr">
        <is>
          <t>Real estate – commercial and farmland</t>
        </is>
      </c>
    </row>
    <row r="122">
      <c r="A122" s="3" t="inlineStr">
        <is>
          <t>Financing Receivable, Recorded Investment, Past Due [Line Items]</t>
        </is>
      </c>
    </row>
    <row r="123">
      <c r="A123" s="4" t="inlineStr">
        <is>
          <t>Financing receivable, past due</t>
        </is>
      </c>
      <c r="B123" s="6" t="n">
        <v>15722</v>
      </c>
      <c r="C123" s="6" t="n">
        <v>26407</v>
      </c>
    </row>
    <row r="124">
      <c r="A124" s="4" t="inlineStr">
        <is>
          <t>Financing receivable, not past due</t>
        </is>
      </c>
      <c r="B124" s="6" t="n">
        <v>5284284</v>
      </c>
      <c r="C124" s="6" t="n">
        <v>4326632</v>
      </c>
    </row>
    <row r="125">
      <c r="A125" s="4" t="inlineStr">
        <is>
          <t>Loans, net of unearned income</t>
        </is>
      </c>
      <c r="B125" s="6" t="n">
        <v>5300006</v>
      </c>
      <c r="C125" s="6" t="n">
        <v>4353039</v>
      </c>
      <c r="D125" s="6" t="n">
        <v>3152388</v>
      </c>
    </row>
    <row r="126">
      <c r="A126" s="4" t="inlineStr">
        <is>
          <t>Loans 90 Days or More Past Due and Still Accruing</t>
        </is>
      </c>
      <c r="B126" s="6" t="n">
        <v>0</v>
      </c>
      <c r="C126" s="6" t="n">
        <v>0</v>
      </c>
    </row>
    <row r="127">
      <c r="A127" s="4" t="inlineStr">
        <is>
          <t>Real estate – commercial and farmland | Loans 30-59 Days Past Due</t>
        </is>
      </c>
    </row>
    <row r="128">
      <c r="A128" s="3" t="inlineStr">
        <is>
          <t>Financing Receivable, Recorded Investment, Past Due [Line Items]</t>
        </is>
      </c>
    </row>
    <row r="129">
      <c r="A129" s="4" t="inlineStr">
        <is>
          <t>Financing receivable, past due</t>
        </is>
      </c>
      <c r="B129" s="6" t="n">
        <v>5370</v>
      </c>
      <c r="C129" s="6" t="n">
        <v>7404</v>
      </c>
    </row>
    <row r="130">
      <c r="A130" s="4" t="inlineStr">
        <is>
          <t>Real estate – commercial and farmland | Loans 60-89 Days Past Due</t>
        </is>
      </c>
    </row>
    <row r="131">
      <c r="A131" s="3" t="inlineStr">
        <is>
          <t>Financing Receivable, Recorded Investment, Past Due [Line Items]</t>
        </is>
      </c>
    </row>
    <row r="132">
      <c r="A132" s="4" t="inlineStr">
        <is>
          <t>Financing receivable, past due</t>
        </is>
      </c>
      <c r="B132" s="6" t="n">
        <v>1701</v>
      </c>
      <c r="C132" s="6" t="n">
        <v>3405</v>
      </c>
    </row>
    <row r="133">
      <c r="A133" s="4" t="inlineStr">
        <is>
          <t>Real estate – commercial and farmland | Loans 90 or More Days Past Due</t>
        </is>
      </c>
    </row>
    <row r="134">
      <c r="A134" s="3" t="inlineStr">
        <is>
          <t>Financing Receivable, Recorded Investment, Past Due [Line Items]</t>
        </is>
      </c>
    </row>
    <row r="135">
      <c r="A135" s="4" t="inlineStr">
        <is>
          <t>Financing receivable, past due</t>
        </is>
      </c>
      <c r="B135" s="6" t="n">
        <v>8651</v>
      </c>
      <c r="C135" s="6" t="n">
        <v>15598</v>
      </c>
    </row>
    <row r="136">
      <c r="A136" s="4" t="inlineStr">
        <is>
          <t>Real estate – residential</t>
        </is>
      </c>
    </row>
    <row r="137">
      <c r="A137" s="3" t="inlineStr">
        <is>
          <t>Financing Receivable, Recorded Investment, Past Due [Line Items]</t>
        </is>
      </c>
    </row>
    <row r="138">
      <c r="A138" s="4" t="inlineStr">
        <is>
          <t>Financing receivable, past due</t>
        </is>
      </c>
      <c r="B138" s="6" t="n">
        <v>57725</v>
      </c>
      <c r="C138" s="6" t="n">
        <v>92586</v>
      </c>
    </row>
    <row r="139">
      <c r="A139" s="4" t="inlineStr">
        <is>
          <t>Financing receivable, not past due</t>
        </is>
      </c>
      <c r="B139" s="6" t="n">
        <v>2738332</v>
      </c>
      <c r="C139" s="6" t="n">
        <v>2715875</v>
      </c>
    </row>
    <row r="140">
      <c r="A140" s="4" t="inlineStr">
        <is>
          <t>Loans, net of unearned income</t>
        </is>
      </c>
      <c r="B140" s="6" t="n">
        <v>2796057</v>
      </c>
      <c r="C140" s="6" t="n">
        <v>2808461</v>
      </c>
      <c r="D140" s="5" t="n">
        <v>1927902</v>
      </c>
    </row>
    <row r="141">
      <c r="A141" s="4" t="inlineStr">
        <is>
          <t>Loans 90 Days or More Past Due and Still Accruing</t>
        </is>
      </c>
      <c r="B141" s="6" t="n">
        <v>0</v>
      </c>
      <c r="C141" s="6" t="n">
        <v>0</v>
      </c>
    </row>
    <row r="142">
      <c r="A142" s="4" t="inlineStr">
        <is>
          <t>Real estate – residential | Loans 30-59 Days Past Due</t>
        </is>
      </c>
    </row>
    <row r="143">
      <c r="A143" s="3" t="inlineStr">
        <is>
          <t>Financing Receivable, Recorded Investment, Past Due [Line Items]</t>
        </is>
      </c>
    </row>
    <row r="144">
      <c r="A144" s="4" t="inlineStr">
        <is>
          <t>Financing receivable, past due</t>
        </is>
      </c>
      <c r="B144" s="6" t="n">
        <v>20519</v>
      </c>
      <c r="C144" s="6" t="n">
        <v>46226</v>
      </c>
    </row>
    <row r="145">
      <c r="A145" s="4" t="inlineStr">
        <is>
          <t>Real estate – residential | Loans 60-89 Days Past Due</t>
        </is>
      </c>
    </row>
    <row r="146">
      <c r="A146" s="3" t="inlineStr">
        <is>
          <t>Financing Receivable, Recorded Investment, Past Due [Line Items]</t>
        </is>
      </c>
    </row>
    <row r="147">
      <c r="A147" s="4" t="inlineStr">
        <is>
          <t>Financing receivable, past due</t>
        </is>
      </c>
      <c r="B147" s="6" t="n">
        <v>3125</v>
      </c>
      <c r="C147" s="6" t="n">
        <v>15277</v>
      </c>
    </row>
    <row r="148">
      <c r="A148" s="4" t="inlineStr">
        <is>
          <t>Real estate – residential | Loans 90 or More Days Past Due</t>
        </is>
      </c>
    </row>
    <row r="149">
      <c r="A149" s="3" t="inlineStr">
        <is>
          <t>Financing Receivable, Recorded Investment, Past Due [Line Items]</t>
        </is>
      </c>
    </row>
    <row r="150">
      <c r="A150" s="4" t="inlineStr">
        <is>
          <t>Financing receivable, past due</t>
        </is>
      </c>
      <c r="B150" s="5" t="n">
        <v>34081</v>
      </c>
      <c r="C150" s="5" t="n">
        <v>3108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Summary of Information Pertaining to Impaired Loans (Details) - USD ($) $ in Thousands</t>
        </is>
      </c>
      <c r="B1" s="2" t="inlineStr">
        <is>
          <t>12 Months Ended</t>
        </is>
      </c>
    </row>
    <row r="2">
      <c r="B2" s="2" t="inlineStr">
        <is>
          <t>Dec. 31, 2019</t>
        </is>
      </c>
      <c r="C2" s="2" t="inlineStr">
        <is>
          <t>Dec. 31, 2018</t>
        </is>
      </c>
      <c r="D2" s="2" t="inlineStr">
        <is>
          <t>Dec. 31, 2020</t>
        </is>
      </c>
    </row>
    <row r="3">
      <c r="A3" s="3" t="inlineStr">
        <is>
          <t>Accounts, Notes, Loans and Financing Receivable [Line Items]</t>
        </is>
      </c>
    </row>
    <row r="4">
      <c r="A4" s="4" t="inlineStr">
        <is>
          <t>Nonaccrual loans</t>
        </is>
      </c>
      <c r="B4" s="5" t="n">
        <v>75124</v>
      </c>
      <c r="D4" s="5" t="n">
        <v>76457</v>
      </c>
    </row>
    <row r="5">
      <c r="A5" s="4" t="inlineStr">
        <is>
          <t>Total impaired loans</t>
        </is>
      </c>
      <c r="B5" s="6" t="n">
        <v>104733</v>
      </c>
    </row>
    <row r="6">
      <c r="A6" s="4" t="inlineStr">
        <is>
          <t>Impaired Loans Excluding Purchased Loan</t>
        </is>
      </c>
    </row>
    <row r="7">
      <c r="A7" s="3" t="inlineStr">
        <is>
          <t>Accounts, Notes, Loans and Financing Receivable [Line Items]</t>
        </is>
      </c>
    </row>
    <row r="8">
      <c r="A8" s="4" t="inlineStr">
        <is>
          <t>Nonaccrual loans</t>
        </is>
      </c>
      <c r="B8" s="6" t="n">
        <v>75124</v>
      </c>
      <c r="C8" s="5" t="n">
        <v>42058</v>
      </c>
    </row>
    <row r="9">
      <c r="A9" s="4" t="inlineStr">
        <is>
          <t>Troubled debt restructurings not included above</t>
        </is>
      </c>
      <c r="B9" s="6" t="n">
        <v>29609</v>
      </c>
      <c r="C9" s="6" t="n">
        <v>28063</v>
      </c>
    </row>
    <row r="10">
      <c r="A10" s="4" t="inlineStr">
        <is>
          <t>Total impaired loans</t>
        </is>
      </c>
      <c r="B10" s="6" t="n">
        <v>104733</v>
      </c>
      <c r="C10" s="6" t="n">
        <v>70121</v>
      </c>
    </row>
    <row r="11">
      <c r="A11" s="4" t="inlineStr">
        <is>
          <t>Interest income recognized on impaired loans</t>
        </is>
      </c>
      <c r="B11" s="6" t="n">
        <v>4131</v>
      </c>
      <c r="C11" s="6" t="n">
        <v>3030</v>
      </c>
    </row>
    <row r="12">
      <c r="A12" s="4" t="inlineStr">
        <is>
          <t>Foregone interest income on impaired loans</t>
        </is>
      </c>
      <c r="B12" s="5" t="n">
        <v>4100</v>
      </c>
      <c r="C12" s="5" t="n">
        <v>233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LOAN LOSSES - Analysis of Impaired Loans (Details) $ in Thousands</t>
        </is>
      </c>
      <c r="B1" s="2" t="inlineStr">
        <is>
          <t>12 Months Ended</t>
        </is>
      </c>
    </row>
    <row r="2">
      <c r="B2" s="2" t="inlineStr">
        <is>
          <t>Dec. 31, 2019USD ($)</t>
        </is>
      </c>
    </row>
    <row r="3">
      <c r="A3" s="3" t="inlineStr">
        <is>
          <t>Accounts, Notes, Loans and Financing Receivable [Line Items]</t>
        </is>
      </c>
    </row>
    <row r="4">
      <c r="A4" s="4" t="inlineStr">
        <is>
          <t>Unpaid Contractual Principal Balance</t>
        </is>
      </c>
      <c r="B4" s="5" t="n">
        <v>133302</v>
      </c>
    </row>
    <row r="5">
      <c r="A5" s="4" t="inlineStr">
        <is>
          <t>Recorded Investment With No Allowance</t>
        </is>
      </c>
      <c r="B5" s="6" t="n">
        <v>31375</v>
      </c>
    </row>
    <row r="6">
      <c r="A6" s="4" t="inlineStr">
        <is>
          <t>Recorded Investment With Allowance</t>
        </is>
      </c>
      <c r="B6" s="6" t="n">
        <v>73358</v>
      </c>
    </row>
    <row r="7">
      <c r="A7" s="4" t="inlineStr">
        <is>
          <t>Total Recorded Investment</t>
        </is>
      </c>
      <c r="B7" s="6" t="n">
        <v>104733</v>
      </c>
    </row>
    <row r="8">
      <c r="A8" s="4" t="inlineStr">
        <is>
          <t>Related Allowance</t>
        </is>
      </c>
      <c r="B8" s="6" t="n">
        <v>6447</v>
      </c>
    </row>
    <row r="9">
      <c r="A9" s="4" t="inlineStr">
        <is>
          <t>Average Recorded Investment</t>
        </is>
      </c>
      <c r="B9" s="6" t="n">
        <v>90545</v>
      </c>
    </row>
    <row r="10">
      <c r="A10" s="4" t="inlineStr">
        <is>
          <t>Commercial, financial and agricultural</t>
        </is>
      </c>
    </row>
    <row r="11">
      <c r="A11" s="3" t="inlineStr">
        <is>
          <t>Accounts, Notes, Loans and Financing Receivable [Line Items]</t>
        </is>
      </c>
    </row>
    <row r="12">
      <c r="A12" s="4" t="inlineStr">
        <is>
          <t>Unpaid Contractual Principal Balance</t>
        </is>
      </c>
      <c r="B12" s="6" t="n">
        <v>18438</v>
      </c>
    </row>
    <row r="13">
      <c r="A13" s="4" t="inlineStr">
        <is>
          <t>Recorded Investment With No Allowance</t>
        </is>
      </c>
      <c r="B13" s="6" t="n">
        <v>1911</v>
      </c>
    </row>
    <row r="14">
      <c r="A14" s="4" t="inlineStr">
        <is>
          <t>Recorded Investment With Allowance</t>
        </is>
      </c>
      <c r="B14" s="6" t="n">
        <v>7840</v>
      </c>
    </row>
    <row r="15">
      <c r="A15" s="4" t="inlineStr">
        <is>
          <t>Total Recorded Investment</t>
        </is>
      </c>
      <c r="B15" s="6" t="n">
        <v>9751</v>
      </c>
    </row>
    <row r="16">
      <c r="A16" s="4" t="inlineStr">
        <is>
          <t>Related Allowance</t>
        </is>
      </c>
      <c r="B16" s="6" t="n">
        <v>1542</v>
      </c>
    </row>
    <row r="17">
      <c r="A17" s="4" t="inlineStr">
        <is>
          <t>Average Recorded Investment</t>
        </is>
      </c>
      <c r="B17" s="6" t="n">
        <v>6287</v>
      </c>
    </row>
    <row r="18">
      <c r="A18" s="4" t="inlineStr">
        <is>
          <t>Consumer installment</t>
        </is>
      </c>
    </row>
    <row r="19">
      <c r="A19" s="3" t="inlineStr">
        <is>
          <t>Accounts, Notes, Loans and Financing Receivable [Line Items]</t>
        </is>
      </c>
    </row>
    <row r="20">
      <c r="A20" s="4" t="inlineStr">
        <is>
          <t>Unpaid Contractual Principal Balance</t>
        </is>
      </c>
      <c r="B20" s="6" t="n">
        <v>2179</v>
      </c>
    </row>
    <row r="21">
      <c r="A21" s="4" t="inlineStr">
        <is>
          <t>Recorded Investment With No Allowance</t>
        </is>
      </c>
      <c r="B21" s="6" t="n">
        <v>839</v>
      </c>
    </row>
    <row r="22">
      <c r="A22" s="4" t="inlineStr">
        <is>
          <t>Recorded Investment With Allowance</t>
        </is>
      </c>
      <c r="B22" s="6" t="n">
        <v>0</v>
      </c>
    </row>
    <row r="23">
      <c r="A23" s="4" t="inlineStr">
        <is>
          <t>Total Recorded Investment</t>
        </is>
      </c>
      <c r="B23" s="6" t="n">
        <v>839</v>
      </c>
    </row>
    <row r="24">
      <c r="A24" s="4" t="inlineStr">
        <is>
          <t>Related Allowance</t>
        </is>
      </c>
      <c r="B24" s="6" t="n">
        <v>0</v>
      </c>
    </row>
    <row r="25">
      <c r="A25" s="4" t="inlineStr">
        <is>
          <t>Average Recorded Investment</t>
        </is>
      </c>
      <c r="B25" s="6" t="n">
        <v>767</v>
      </c>
    </row>
    <row r="26">
      <c r="A26" s="4" t="inlineStr">
        <is>
          <t>Indirect automobile</t>
        </is>
      </c>
    </row>
    <row r="27">
      <c r="A27" s="3" t="inlineStr">
        <is>
          <t>Accounts, Notes, Loans and Financing Receivable [Line Items]</t>
        </is>
      </c>
    </row>
    <row r="28">
      <c r="A28" s="4" t="inlineStr">
        <is>
          <t>Unpaid Contractual Principal Balance</t>
        </is>
      </c>
      <c r="B28" s="6" t="n">
        <v>1845</v>
      </c>
    </row>
    <row r="29">
      <c r="A29" s="4" t="inlineStr">
        <is>
          <t>Recorded Investment With No Allowance</t>
        </is>
      </c>
      <c r="B29" s="6" t="n">
        <v>1746</v>
      </c>
    </row>
    <row r="30">
      <c r="A30" s="4" t="inlineStr">
        <is>
          <t>Recorded Investment With Allowance</t>
        </is>
      </c>
      <c r="B30" s="6" t="n">
        <v>0</v>
      </c>
    </row>
    <row r="31">
      <c r="A31" s="4" t="inlineStr">
        <is>
          <t>Total Recorded Investment</t>
        </is>
      </c>
      <c r="B31" s="6" t="n">
        <v>1746</v>
      </c>
    </row>
    <row r="32">
      <c r="A32" s="4" t="inlineStr">
        <is>
          <t>Related Allowance</t>
        </is>
      </c>
      <c r="B32" s="6" t="n">
        <v>0</v>
      </c>
    </row>
    <row r="33">
      <c r="A33" s="4" t="inlineStr">
        <is>
          <t>Average Recorded Investment</t>
        </is>
      </c>
      <c r="B33" s="6" t="n">
        <v>592</v>
      </c>
    </row>
    <row r="34">
      <c r="A34" s="4" t="inlineStr">
        <is>
          <t>Premium finance</t>
        </is>
      </c>
    </row>
    <row r="35">
      <c r="A35" s="3" t="inlineStr">
        <is>
          <t>Accounts, Notes, Loans and Financing Receivable [Line Items]</t>
        </is>
      </c>
    </row>
    <row r="36">
      <c r="A36" s="4" t="inlineStr">
        <is>
          <t>Unpaid Contractual Principal Balance</t>
        </is>
      </c>
      <c r="B36" s="6" t="n">
        <v>757</v>
      </c>
    </row>
    <row r="37">
      <c r="A37" s="4" t="inlineStr">
        <is>
          <t>Recorded Investment With No Allowance</t>
        </is>
      </c>
      <c r="B37" s="6" t="n">
        <v>0</v>
      </c>
    </row>
    <row r="38">
      <c r="A38" s="4" t="inlineStr">
        <is>
          <t>Recorded Investment With Allowance</t>
        </is>
      </c>
      <c r="B38" s="6" t="n">
        <v>757</v>
      </c>
    </row>
    <row r="39">
      <c r="A39" s="4" t="inlineStr">
        <is>
          <t>Total Recorded Investment</t>
        </is>
      </c>
      <c r="B39" s="6" t="n">
        <v>757</v>
      </c>
    </row>
    <row r="40">
      <c r="A40" s="4" t="inlineStr">
        <is>
          <t>Related Allowance</t>
        </is>
      </c>
      <c r="B40" s="6" t="n">
        <v>156</v>
      </c>
    </row>
    <row r="41">
      <c r="A41" s="4" t="inlineStr">
        <is>
          <t>Average Recorded Investment</t>
        </is>
      </c>
      <c r="B41" s="6" t="n">
        <v>524</v>
      </c>
    </row>
    <row r="42">
      <c r="A42" s="4" t="inlineStr">
        <is>
          <t>Real estate – construction and development</t>
        </is>
      </c>
    </row>
    <row r="43">
      <c r="A43" s="3" t="inlineStr">
        <is>
          <t>Accounts, Notes, Loans and Financing Receivable [Line Items]</t>
        </is>
      </c>
    </row>
    <row r="44">
      <c r="A44" s="4" t="inlineStr">
        <is>
          <t>Unpaid Contractual Principal Balance</t>
        </is>
      </c>
      <c r="B44" s="6" t="n">
        <v>4893</v>
      </c>
    </row>
    <row r="45">
      <c r="A45" s="4" t="inlineStr">
        <is>
          <t>Recorded Investment With No Allowance</t>
        </is>
      </c>
      <c r="B45" s="6" t="n">
        <v>1319</v>
      </c>
    </row>
    <row r="46">
      <c r="A46" s="4" t="inlineStr">
        <is>
          <t>Recorded Investment With Allowance</t>
        </is>
      </c>
      <c r="B46" s="6" t="n">
        <v>1605</v>
      </c>
    </row>
    <row r="47">
      <c r="A47" s="4" t="inlineStr">
        <is>
          <t>Total Recorded Investment</t>
        </is>
      </c>
      <c r="B47" s="6" t="n">
        <v>2924</v>
      </c>
    </row>
    <row r="48">
      <c r="A48" s="4" t="inlineStr">
        <is>
          <t>Related Allowance</t>
        </is>
      </c>
      <c r="B48" s="6" t="n">
        <v>204</v>
      </c>
    </row>
    <row r="49">
      <c r="A49" s="4" t="inlineStr">
        <is>
          <t>Average Recorded Investment</t>
        </is>
      </c>
      <c r="B49" s="6" t="n">
        <v>7278</v>
      </c>
    </row>
    <row r="50">
      <c r="A50" s="4" t="inlineStr">
        <is>
          <t>Real estate – commercial and farmland</t>
        </is>
      </c>
    </row>
    <row r="51">
      <c r="A51" s="3" t="inlineStr">
        <is>
          <t>Accounts, Notes, Loans and Financing Receivable [Line Items]</t>
        </is>
      </c>
    </row>
    <row r="52">
      <c r="A52" s="4" t="inlineStr">
        <is>
          <t>Unpaid Contractual Principal Balance</t>
        </is>
      </c>
      <c r="B52" s="6" t="n">
        <v>42515</v>
      </c>
    </row>
    <row r="53">
      <c r="A53" s="4" t="inlineStr">
        <is>
          <t>Recorded Investment With No Allowance</t>
        </is>
      </c>
      <c r="B53" s="6" t="n">
        <v>12147</v>
      </c>
    </row>
    <row r="54">
      <c r="A54" s="4" t="inlineStr">
        <is>
          <t>Recorded Investment With Allowance</t>
        </is>
      </c>
      <c r="B54" s="6" t="n">
        <v>18381</v>
      </c>
    </row>
    <row r="55">
      <c r="A55" s="4" t="inlineStr">
        <is>
          <t>Total Recorded Investment</t>
        </is>
      </c>
      <c r="B55" s="6" t="n">
        <v>30528</v>
      </c>
    </row>
    <row r="56">
      <c r="A56" s="4" t="inlineStr">
        <is>
          <t>Related Allowance</t>
        </is>
      </c>
      <c r="B56" s="6" t="n">
        <v>953</v>
      </c>
    </row>
    <row r="57">
      <c r="A57" s="4" t="inlineStr">
        <is>
          <t>Average Recorded Investment</t>
        </is>
      </c>
      <c r="B57" s="6" t="n">
        <v>23280</v>
      </c>
    </row>
    <row r="58">
      <c r="A58" s="4" t="inlineStr">
        <is>
          <t>Real estate – residential</t>
        </is>
      </c>
    </row>
    <row r="59">
      <c r="A59" s="3" t="inlineStr">
        <is>
          <t>Accounts, Notes, Loans and Financing Receivable [Line Items]</t>
        </is>
      </c>
    </row>
    <row r="60">
      <c r="A60" s="4" t="inlineStr">
        <is>
          <t>Unpaid Contractual Principal Balance</t>
        </is>
      </c>
      <c r="B60" s="6" t="n">
        <v>62675</v>
      </c>
    </row>
    <row r="61">
      <c r="A61" s="4" t="inlineStr">
        <is>
          <t>Recorded Investment With No Allowance</t>
        </is>
      </c>
      <c r="B61" s="6" t="n">
        <v>13413</v>
      </c>
    </row>
    <row r="62">
      <c r="A62" s="4" t="inlineStr">
        <is>
          <t>Recorded Investment With Allowance</t>
        </is>
      </c>
      <c r="B62" s="6" t="n">
        <v>44775</v>
      </c>
    </row>
    <row r="63">
      <c r="A63" s="4" t="inlineStr">
        <is>
          <t>Total Recorded Investment</t>
        </is>
      </c>
      <c r="B63" s="6" t="n">
        <v>58188</v>
      </c>
    </row>
    <row r="64">
      <c r="A64" s="4" t="inlineStr">
        <is>
          <t>Related Allowance</t>
        </is>
      </c>
      <c r="B64" s="6" t="n">
        <v>3592</v>
      </c>
    </row>
    <row r="65">
      <c r="A65" s="4" t="inlineStr">
        <is>
          <t>Average Recorded Investment</t>
        </is>
      </c>
      <c r="B65" s="5" t="n">
        <v>5181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Loans by Risk Grade (Details) - USD ($) $ in Thousands</t>
        </is>
      </c>
      <c r="B1" s="2" t="inlineStr">
        <is>
          <t>Dec. 31, 2020</t>
        </is>
      </c>
      <c r="C1" s="2" t="inlineStr">
        <is>
          <t>Dec. 31, 2019</t>
        </is>
      </c>
      <c r="D1" s="2" t="inlineStr">
        <is>
          <t>Dec. 31, 2018</t>
        </is>
      </c>
    </row>
    <row r="2">
      <c r="A2" s="3" t="inlineStr">
        <is>
          <t>Accounts, Notes, Loans and Financing Receivable [Line Items]</t>
        </is>
      </c>
    </row>
    <row r="3">
      <c r="A3" s="4" t="inlineStr">
        <is>
          <t>Loans, net of unearned income</t>
        </is>
      </c>
      <c r="B3" s="5" t="n">
        <v>14480925</v>
      </c>
      <c r="C3" s="5" t="n">
        <v>12818476</v>
      </c>
      <c r="D3" s="5" t="n">
        <v>8511914</v>
      </c>
    </row>
    <row r="4">
      <c r="A4" s="4" t="inlineStr">
        <is>
          <t>1</t>
        </is>
      </c>
    </row>
    <row r="5">
      <c r="A5" s="3" t="inlineStr">
        <is>
          <t>Accounts, Notes, Loans and Financing Receivable [Line Items]</t>
        </is>
      </c>
    </row>
    <row r="6">
      <c r="A6" s="4" t="inlineStr">
        <is>
          <t>Loans, net of unearned income</t>
        </is>
      </c>
      <c r="C6" s="6" t="n">
        <v>587877</v>
      </c>
    </row>
    <row r="7">
      <c r="A7" s="4" t="inlineStr">
        <is>
          <t>2</t>
        </is>
      </c>
    </row>
    <row r="8">
      <c r="A8" s="3" t="inlineStr">
        <is>
          <t>Accounts, Notes, Loans and Financing Receivable [Line Items]</t>
        </is>
      </c>
    </row>
    <row r="9">
      <c r="A9" s="4" t="inlineStr">
        <is>
          <t>Loans, net of unearned income</t>
        </is>
      </c>
      <c r="C9" s="6" t="n">
        <v>840372</v>
      </c>
    </row>
    <row r="10">
      <c r="A10" s="4" t="inlineStr">
        <is>
          <t>3</t>
        </is>
      </c>
    </row>
    <row r="11">
      <c r="A11" s="3" t="inlineStr">
        <is>
          <t>Accounts, Notes, Loans and Financing Receivable [Line Items]</t>
        </is>
      </c>
    </row>
    <row r="12">
      <c r="A12" s="4" t="inlineStr">
        <is>
          <t>Loans, net of unearned income</t>
        </is>
      </c>
      <c r="C12" s="6" t="n">
        <v>6034399</v>
      </c>
    </row>
    <row r="13">
      <c r="A13" s="4" t="inlineStr">
        <is>
          <t>4</t>
        </is>
      </c>
    </row>
    <row r="14">
      <c r="A14" s="3" t="inlineStr">
        <is>
          <t>Accounts, Notes, Loans and Financing Receivable [Line Items]</t>
        </is>
      </c>
    </row>
    <row r="15">
      <c r="A15" s="4" t="inlineStr">
        <is>
          <t>Loans, net of unearned income</t>
        </is>
      </c>
      <c r="C15" s="6" t="n">
        <v>4884542</v>
      </c>
    </row>
    <row r="16">
      <c r="A16" s="4" t="inlineStr">
        <is>
          <t>5</t>
        </is>
      </c>
    </row>
    <row r="17">
      <c r="A17" s="3" t="inlineStr">
        <is>
          <t>Accounts, Notes, Loans and Financing Receivable [Line Items]</t>
        </is>
      </c>
    </row>
    <row r="18">
      <c r="A18" s="4" t="inlineStr">
        <is>
          <t>Loans, net of unearned income</t>
        </is>
      </c>
      <c r="C18" s="6" t="n">
        <v>233021</v>
      </c>
    </row>
    <row r="19">
      <c r="A19" s="4" t="inlineStr">
        <is>
          <t>6</t>
        </is>
      </c>
    </row>
    <row r="20">
      <c r="A20" s="3" t="inlineStr">
        <is>
          <t>Accounts, Notes, Loans and Financing Receivable [Line Items]</t>
        </is>
      </c>
    </row>
    <row r="21">
      <c r="A21" s="4" t="inlineStr">
        <is>
          <t>Loans, net of unearned income</t>
        </is>
      </c>
      <c r="C21" s="6" t="n">
        <v>86410</v>
      </c>
    </row>
    <row r="22">
      <c r="A22" s="4" t="inlineStr">
        <is>
          <t>7</t>
        </is>
      </c>
    </row>
    <row r="23">
      <c r="A23" s="3" t="inlineStr">
        <is>
          <t>Accounts, Notes, Loans and Financing Receivable [Line Items]</t>
        </is>
      </c>
    </row>
    <row r="24">
      <c r="A24" s="4" t="inlineStr">
        <is>
          <t>Loans, net of unearned income</t>
        </is>
      </c>
      <c r="C24" s="6" t="n">
        <v>151845</v>
      </c>
    </row>
    <row r="25">
      <c r="A25" s="4" t="inlineStr">
        <is>
          <t>8</t>
        </is>
      </c>
    </row>
    <row r="26">
      <c r="A26" s="3" t="inlineStr">
        <is>
          <t>Accounts, Notes, Loans and Financing Receivable [Line Items]</t>
        </is>
      </c>
    </row>
    <row r="27">
      <c r="A27" s="4" t="inlineStr">
        <is>
          <t>Loans, net of unearned income</t>
        </is>
      </c>
      <c r="C27" s="6" t="n">
        <v>8</v>
      </c>
    </row>
    <row r="28">
      <c r="A28" s="4" t="inlineStr">
        <is>
          <t>9</t>
        </is>
      </c>
    </row>
    <row r="29">
      <c r="A29" s="3" t="inlineStr">
        <is>
          <t>Accounts, Notes, Loans and Financing Receivable [Line Items]</t>
        </is>
      </c>
    </row>
    <row r="30">
      <c r="A30" s="4" t="inlineStr">
        <is>
          <t>Loans, net of unearned income</t>
        </is>
      </c>
      <c r="C30" s="6" t="n">
        <v>2</v>
      </c>
    </row>
    <row r="31">
      <c r="A31" s="4" t="inlineStr">
        <is>
          <t>Commercial, financial and agricultural</t>
        </is>
      </c>
    </row>
    <row r="32">
      <c r="A32" s="3" t="inlineStr">
        <is>
          <t>Accounts, Notes, Loans and Financing Receivable [Line Items]</t>
        </is>
      </c>
    </row>
    <row r="33">
      <c r="A33" s="4" t="inlineStr">
        <is>
          <t>2020</t>
        </is>
      </c>
      <c r="B33" s="6" t="n">
        <v>1034506</v>
      </c>
    </row>
    <row r="34">
      <c r="A34" s="4" t="inlineStr">
        <is>
          <t>2019</t>
        </is>
      </c>
      <c r="B34" s="6" t="n">
        <v>138136</v>
      </c>
    </row>
    <row r="35">
      <c r="A35" s="4" t="inlineStr">
        <is>
          <t>2018</t>
        </is>
      </c>
      <c r="B35" s="6" t="n">
        <v>100900</v>
      </c>
    </row>
    <row r="36">
      <c r="A36" s="4" t="inlineStr">
        <is>
          <t>2017</t>
        </is>
      </c>
      <c r="B36" s="6" t="n">
        <v>68339</v>
      </c>
    </row>
    <row r="37">
      <c r="A37" s="4" t="inlineStr">
        <is>
          <t>2016</t>
        </is>
      </c>
      <c r="B37" s="6" t="n">
        <v>28655</v>
      </c>
    </row>
    <row r="38">
      <c r="A38" s="4" t="inlineStr">
        <is>
          <t>Prior</t>
        </is>
      </c>
      <c r="B38" s="6" t="n">
        <v>45190</v>
      </c>
    </row>
    <row r="39">
      <c r="A39" s="4" t="inlineStr">
        <is>
          <t>Revolving Loans Amortized Cost Basis</t>
        </is>
      </c>
      <c r="B39" s="6" t="n">
        <v>211751</v>
      </c>
    </row>
    <row r="40">
      <c r="A40" s="4" t="inlineStr">
        <is>
          <t>Loans, net of unearned income</t>
        </is>
      </c>
      <c r="B40" s="6" t="n">
        <v>1627477</v>
      </c>
      <c r="C40" s="6" t="n">
        <v>802171</v>
      </c>
      <c r="D40" s="6" t="n">
        <v>680720</v>
      </c>
    </row>
    <row r="41">
      <c r="A41" s="4" t="inlineStr">
        <is>
          <t>Commercial, financial and agricultural | 1</t>
        </is>
      </c>
    </row>
    <row r="42">
      <c r="A42" s="3" t="inlineStr">
        <is>
          <t>Accounts, Notes, Loans and Financing Receivable [Line Items]</t>
        </is>
      </c>
    </row>
    <row r="43">
      <c r="A43" s="4" t="inlineStr">
        <is>
          <t>2020</t>
        </is>
      </c>
      <c r="B43" s="6" t="n">
        <v>829710</v>
      </c>
    </row>
    <row r="44">
      <c r="A44" s="4" t="inlineStr">
        <is>
          <t>2019</t>
        </is>
      </c>
      <c r="B44" s="6" t="n">
        <v>2912</v>
      </c>
    </row>
    <row r="45">
      <c r="A45" s="4" t="inlineStr">
        <is>
          <t>2018</t>
        </is>
      </c>
      <c r="B45" s="6" t="n">
        <v>1055</v>
      </c>
    </row>
    <row r="46">
      <c r="A46" s="4" t="inlineStr">
        <is>
          <t>2017</t>
        </is>
      </c>
      <c r="B46" s="6" t="n">
        <v>387</v>
      </c>
    </row>
    <row r="47">
      <c r="A47" s="4" t="inlineStr">
        <is>
          <t>2016</t>
        </is>
      </c>
      <c r="B47" s="6" t="n">
        <v>490</v>
      </c>
    </row>
    <row r="48">
      <c r="A48" s="4" t="inlineStr">
        <is>
          <t>Prior</t>
        </is>
      </c>
      <c r="B48" s="6" t="n">
        <v>4961</v>
      </c>
    </row>
    <row r="49">
      <c r="A49" s="4" t="inlineStr">
        <is>
          <t>Revolving Loans Amortized Cost Basis</t>
        </is>
      </c>
      <c r="B49" s="6" t="n">
        <v>36373</v>
      </c>
    </row>
    <row r="50">
      <c r="A50" s="4" t="inlineStr">
        <is>
          <t>Loans, net of unearned income</t>
        </is>
      </c>
      <c r="B50" s="6" t="n">
        <v>875888</v>
      </c>
      <c r="C50" s="6" t="n">
        <v>22396</v>
      </c>
    </row>
    <row r="51">
      <c r="A51" s="4" t="inlineStr">
        <is>
          <t>Commercial, financial and agricultural | 2</t>
        </is>
      </c>
    </row>
    <row r="52">
      <c r="A52" s="3" t="inlineStr">
        <is>
          <t>Accounts, Notes, Loans and Financing Receivable [Line Items]</t>
        </is>
      </c>
    </row>
    <row r="53">
      <c r="A53" s="4" t="inlineStr">
        <is>
          <t>2020</t>
        </is>
      </c>
      <c r="B53" s="6" t="n">
        <v>1213</v>
      </c>
    </row>
    <row r="54">
      <c r="A54" s="4" t="inlineStr">
        <is>
          <t>2019</t>
        </is>
      </c>
      <c r="B54" s="6" t="n">
        <v>1512</v>
      </c>
    </row>
    <row r="55">
      <c r="A55" s="4" t="inlineStr">
        <is>
          <t>2018</t>
        </is>
      </c>
      <c r="B55" s="6" t="n">
        <v>668</v>
      </c>
    </row>
    <row r="56">
      <c r="A56" s="4" t="inlineStr">
        <is>
          <t>2017</t>
        </is>
      </c>
      <c r="B56" s="6" t="n">
        <v>996</v>
      </c>
    </row>
    <row r="57">
      <c r="A57" s="4" t="inlineStr">
        <is>
          <t>2016</t>
        </is>
      </c>
      <c r="B57" s="6" t="n">
        <v>172</v>
      </c>
    </row>
    <row r="58">
      <c r="A58" s="4" t="inlineStr">
        <is>
          <t>Prior</t>
        </is>
      </c>
      <c r="B58" s="6" t="n">
        <v>967</v>
      </c>
    </row>
    <row r="59">
      <c r="A59" s="4" t="inlineStr">
        <is>
          <t>Revolving Loans Amortized Cost Basis</t>
        </is>
      </c>
      <c r="B59" s="6" t="n">
        <v>14317</v>
      </c>
    </row>
    <row r="60">
      <c r="A60" s="4" t="inlineStr">
        <is>
          <t>Loans, net of unearned income</t>
        </is>
      </c>
      <c r="B60" s="6" t="n">
        <v>19845</v>
      </c>
      <c r="C60" s="6" t="n">
        <v>18937</v>
      </c>
    </row>
    <row r="61">
      <c r="A61" s="4" t="inlineStr">
        <is>
          <t>Commercial, financial and agricultural | 3</t>
        </is>
      </c>
    </row>
    <row r="62">
      <c r="A62" s="3" t="inlineStr">
        <is>
          <t>Accounts, Notes, Loans and Financing Receivable [Line Items]</t>
        </is>
      </c>
    </row>
    <row r="63">
      <c r="A63" s="4" t="inlineStr">
        <is>
          <t>2020</t>
        </is>
      </c>
      <c r="B63" s="6" t="n">
        <v>109352</v>
      </c>
    </row>
    <row r="64">
      <c r="A64" s="4" t="inlineStr">
        <is>
          <t>2019</t>
        </is>
      </c>
      <c r="B64" s="6" t="n">
        <v>54266</v>
      </c>
    </row>
    <row r="65">
      <c r="A65" s="4" t="inlineStr">
        <is>
          <t>2018</t>
        </is>
      </c>
      <c r="B65" s="6" t="n">
        <v>16932</v>
      </c>
    </row>
    <row r="66">
      <c r="A66" s="4" t="inlineStr">
        <is>
          <t>2017</t>
        </is>
      </c>
      <c r="B66" s="6" t="n">
        <v>17968</v>
      </c>
    </row>
    <row r="67">
      <c r="A67" s="4" t="inlineStr">
        <is>
          <t>2016</t>
        </is>
      </c>
      <c r="B67" s="6" t="n">
        <v>7027</v>
      </c>
    </row>
    <row r="68">
      <c r="A68" s="4" t="inlineStr">
        <is>
          <t>Prior</t>
        </is>
      </c>
      <c r="B68" s="6" t="n">
        <v>3905</v>
      </c>
    </row>
    <row r="69">
      <c r="A69" s="4" t="inlineStr">
        <is>
          <t>Revolving Loans Amortized Cost Basis</t>
        </is>
      </c>
      <c r="B69" s="6" t="n">
        <v>68806</v>
      </c>
    </row>
    <row r="70">
      <c r="A70" s="4" t="inlineStr">
        <is>
          <t>Loans, net of unearned income</t>
        </is>
      </c>
      <c r="B70" s="6" t="n">
        <v>278256</v>
      </c>
      <c r="C70" s="6" t="n">
        <v>215180</v>
      </c>
    </row>
    <row r="71">
      <c r="A71" s="4" t="inlineStr">
        <is>
          <t>Commercial, financial and agricultural | 4</t>
        </is>
      </c>
    </row>
    <row r="72">
      <c r="A72" s="3" t="inlineStr">
        <is>
          <t>Accounts, Notes, Loans and Financing Receivable [Line Items]</t>
        </is>
      </c>
    </row>
    <row r="73">
      <c r="A73" s="4" t="inlineStr">
        <is>
          <t>2020</t>
        </is>
      </c>
      <c r="B73" s="6" t="n">
        <v>86837</v>
      </c>
    </row>
    <row r="74">
      <c r="A74" s="4" t="inlineStr">
        <is>
          <t>2019</t>
        </is>
      </c>
      <c r="B74" s="6" t="n">
        <v>71645</v>
      </c>
    </row>
    <row r="75">
      <c r="A75" s="4" t="inlineStr">
        <is>
          <t>2018</t>
        </is>
      </c>
      <c r="B75" s="6" t="n">
        <v>74388</v>
      </c>
    </row>
    <row r="76">
      <c r="A76" s="4" t="inlineStr">
        <is>
          <t>2017</t>
        </is>
      </c>
      <c r="B76" s="6" t="n">
        <v>37779</v>
      </c>
    </row>
    <row r="77">
      <c r="A77" s="4" t="inlineStr">
        <is>
          <t>2016</t>
        </is>
      </c>
      <c r="B77" s="6" t="n">
        <v>15359</v>
      </c>
    </row>
    <row r="78">
      <c r="A78" s="4" t="inlineStr">
        <is>
          <t>Prior</t>
        </is>
      </c>
      <c r="B78" s="6" t="n">
        <v>23069</v>
      </c>
    </row>
    <row r="79">
      <c r="A79" s="4" t="inlineStr">
        <is>
          <t>Revolving Loans Amortized Cost Basis</t>
        </is>
      </c>
      <c r="B79" s="6" t="n">
        <v>85366</v>
      </c>
    </row>
    <row r="80">
      <c r="A80" s="4" t="inlineStr">
        <is>
          <t>Loans, net of unearned income</t>
        </is>
      </c>
      <c r="B80" s="6" t="n">
        <v>394443</v>
      </c>
      <c r="C80" s="6" t="n">
        <v>482146</v>
      </c>
    </row>
    <row r="81">
      <c r="A81" s="4" t="inlineStr">
        <is>
          <t>Commercial, financial and agricultural | 5</t>
        </is>
      </c>
    </row>
    <row r="82">
      <c r="A82" s="3" t="inlineStr">
        <is>
          <t>Accounts, Notes, Loans and Financing Receivable [Line Items]</t>
        </is>
      </c>
    </row>
    <row r="83">
      <c r="A83" s="4" t="inlineStr">
        <is>
          <t>2020</t>
        </is>
      </c>
      <c r="B83" s="6" t="n">
        <v>4061</v>
      </c>
    </row>
    <row r="84">
      <c r="A84" s="4" t="inlineStr">
        <is>
          <t>2019</t>
        </is>
      </c>
      <c r="B84" s="6" t="n">
        <v>4269</v>
      </c>
    </row>
    <row r="85">
      <c r="A85" s="4" t="inlineStr">
        <is>
          <t>2018</t>
        </is>
      </c>
      <c r="B85" s="6" t="n">
        <v>4772</v>
      </c>
    </row>
    <row r="86">
      <c r="A86" s="4" t="inlineStr">
        <is>
          <t>2017</t>
        </is>
      </c>
      <c r="B86" s="6" t="n">
        <v>7443</v>
      </c>
    </row>
    <row r="87">
      <c r="A87" s="4" t="inlineStr">
        <is>
          <t>2016</t>
        </is>
      </c>
      <c r="B87" s="6" t="n">
        <v>804</v>
      </c>
    </row>
    <row r="88">
      <c r="A88" s="4" t="inlineStr">
        <is>
          <t>Prior</t>
        </is>
      </c>
      <c r="B88" s="6" t="n">
        <v>5842</v>
      </c>
    </row>
    <row r="89">
      <c r="A89" s="4" t="inlineStr">
        <is>
          <t>Revolving Loans Amortized Cost Basis</t>
        </is>
      </c>
      <c r="B89" s="6" t="n">
        <v>4352</v>
      </c>
    </row>
    <row r="90">
      <c r="A90" s="4" t="inlineStr">
        <is>
          <t>Loans, net of unearned income</t>
        </is>
      </c>
      <c r="B90" s="6" t="n">
        <v>31543</v>
      </c>
      <c r="C90" s="6" t="n">
        <v>33317</v>
      </c>
    </row>
    <row r="91">
      <c r="A91" s="4" t="inlineStr">
        <is>
          <t>Commercial, financial and agricultural | 6</t>
        </is>
      </c>
    </row>
    <row r="92">
      <c r="A92" s="3" t="inlineStr">
        <is>
          <t>Accounts, Notes, Loans and Financing Receivable [Line Items]</t>
        </is>
      </c>
    </row>
    <row r="93">
      <c r="A93" s="4" t="inlineStr">
        <is>
          <t>2020</t>
        </is>
      </c>
      <c r="B93" s="6" t="n">
        <v>21</v>
      </c>
    </row>
    <row r="94">
      <c r="A94" s="4" t="inlineStr">
        <is>
          <t>2019</t>
        </is>
      </c>
      <c r="B94" s="6" t="n">
        <v>72</v>
      </c>
    </row>
    <row r="95">
      <c r="A95" s="4" t="inlineStr">
        <is>
          <t>2018</t>
        </is>
      </c>
      <c r="B95" s="6" t="n">
        <v>506</v>
      </c>
    </row>
    <row r="96">
      <c r="A96" s="4" t="inlineStr">
        <is>
          <t>2017</t>
        </is>
      </c>
      <c r="B96" s="6" t="n">
        <v>193</v>
      </c>
    </row>
    <row r="97">
      <c r="A97" s="4" t="inlineStr">
        <is>
          <t>2016</t>
        </is>
      </c>
      <c r="B97" s="6" t="n">
        <v>3509</v>
      </c>
    </row>
    <row r="98">
      <c r="A98" s="4" t="inlineStr">
        <is>
          <t>Prior</t>
        </is>
      </c>
      <c r="B98" s="6" t="n">
        <v>1232</v>
      </c>
    </row>
    <row r="99">
      <c r="A99" s="4" t="inlineStr">
        <is>
          <t>Revolving Loans Amortized Cost Basis</t>
        </is>
      </c>
      <c r="B99" s="6" t="n">
        <v>632</v>
      </c>
    </row>
    <row r="100">
      <c r="A100" s="4" t="inlineStr">
        <is>
          <t>Loans, net of unearned income</t>
        </is>
      </c>
      <c r="B100" s="6" t="n">
        <v>6165</v>
      </c>
      <c r="C100" s="6" t="n">
        <v>4901</v>
      </c>
    </row>
    <row r="101">
      <c r="A101" s="4" t="inlineStr">
        <is>
          <t>Commercial, financial and agricultural | 7</t>
        </is>
      </c>
    </row>
    <row r="102">
      <c r="A102" s="3" t="inlineStr">
        <is>
          <t>Accounts, Notes, Loans and Financing Receivable [Line Items]</t>
        </is>
      </c>
    </row>
    <row r="103">
      <c r="A103" s="4" t="inlineStr">
        <is>
          <t>2020</t>
        </is>
      </c>
      <c r="B103" s="6" t="n">
        <v>3312</v>
      </c>
    </row>
    <row r="104">
      <c r="A104" s="4" t="inlineStr">
        <is>
          <t>2019</t>
        </is>
      </c>
      <c r="B104" s="6" t="n">
        <v>3460</v>
      </c>
    </row>
    <row r="105">
      <c r="A105" s="4" t="inlineStr">
        <is>
          <t>2018</t>
        </is>
      </c>
      <c r="B105" s="6" t="n">
        <v>2579</v>
      </c>
    </row>
    <row r="106">
      <c r="A106" s="4" t="inlineStr">
        <is>
          <t>2017</t>
        </is>
      </c>
      <c r="B106" s="6" t="n">
        <v>3573</v>
      </c>
    </row>
    <row r="107">
      <c r="A107" s="4" t="inlineStr">
        <is>
          <t>2016</t>
        </is>
      </c>
      <c r="B107" s="6" t="n">
        <v>1294</v>
      </c>
    </row>
    <row r="108">
      <c r="A108" s="4" t="inlineStr">
        <is>
          <t>Prior</t>
        </is>
      </c>
      <c r="B108" s="6" t="n">
        <v>5214</v>
      </c>
    </row>
    <row r="109">
      <c r="A109" s="4" t="inlineStr">
        <is>
          <t>Revolving Loans Amortized Cost Basis</t>
        </is>
      </c>
      <c r="B109" s="6" t="n">
        <v>1886</v>
      </c>
    </row>
    <row r="110">
      <c r="A110" s="4" t="inlineStr">
        <is>
          <t>Loans, net of unearned income</t>
        </is>
      </c>
      <c r="B110" s="6" t="n">
        <v>21318</v>
      </c>
      <c r="C110" s="6" t="n">
        <v>25294</v>
      </c>
    </row>
    <row r="111">
      <c r="A111" s="4" t="inlineStr">
        <is>
          <t>Commercial, financial and agricultural | 8</t>
        </is>
      </c>
    </row>
    <row r="112">
      <c r="A112" s="3" t="inlineStr">
        <is>
          <t>Accounts, Notes, Loans and Financing Receivable [Line Items]</t>
        </is>
      </c>
    </row>
    <row r="113">
      <c r="A113" s="4" t="inlineStr">
        <is>
          <t>2020</t>
        </is>
      </c>
      <c r="B113" s="6" t="n">
        <v>0</v>
      </c>
    </row>
    <row r="114">
      <c r="A114" s="4" t="inlineStr">
        <is>
          <t>2019</t>
        </is>
      </c>
      <c r="B114" s="6" t="n">
        <v>0</v>
      </c>
    </row>
    <row r="115">
      <c r="A115" s="4" t="inlineStr">
        <is>
          <t>2018</t>
        </is>
      </c>
      <c r="B115" s="6" t="n">
        <v>0</v>
      </c>
    </row>
    <row r="116">
      <c r="A116" s="4" t="inlineStr">
        <is>
          <t>2017</t>
        </is>
      </c>
      <c r="B116" s="6" t="n">
        <v>0</v>
      </c>
    </row>
    <row r="117">
      <c r="A117" s="4" t="inlineStr">
        <is>
          <t>2016</t>
        </is>
      </c>
      <c r="B117" s="6" t="n">
        <v>0</v>
      </c>
    </row>
    <row r="118">
      <c r="A118" s="4" t="inlineStr">
        <is>
          <t>Prior</t>
        </is>
      </c>
      <c r="B118" s="6" t="n">
        <v>0</v>
      </c>
    </row>
    <row r="119">
      <c r="A119" s="4" t="inlineStr">
        <is>
          <t>Revolving Loans Amortized Cost Basis</t>
        </is>
      </c>
      <c r="B119" s="6" t="n">
        <v>19</v>
      </c>
    </row>
    <row r="120">
      <c r="A120" s="4" t="inlineStr">
        <is>
          <t>Loans, net of unearned income</t>
        </is>
      </c>
      <c r="B120" s="6" t="n">
        <v>19</v>
      </c>
      <c r="C120" s="6" t="n">
        <v>0</v>
      </c>
    </row>
    <row r="121">
      <c r="A121" s="4" t="inlineStr">
        <is>
          <t>Commercial, financial and agricultural | 9</t>
        </is>
      </c>
    </row>
    <row r="122">
      <c r="A122" s="3" t="inlineStr">
        <is>
          <t>Accounts, Notes, Loans and Financing Receivable [Line Items]</t>
        </is>
      </c>
    </row>
    <row r="123">
      <c r="A123" s="4" t="inlineStr">
        <is>
          <t>Loans, net of unearned income</t>
        </is>
      </c>
      <c r="C123" s="6" t="n">
        <v>0</v>
      </c>
    </row>
    <row r="124">
      <c r="A124" s="4" t="inlineStr">
        <is>
          <t>Consumer installment</t>
        </is>
      </c>
    </row>
    <row r="125">
      <c r="A125" s="3" t="inlineStr">
        <is>
          <t>Accounts, Notes, Loans and Financing Receivable [Line Items]</t>
        </is>
      </c>
    </row>
    <row r="126">
      <c r="A126" s="4" t="inlineStr">
        <is>
          <t>2020</t>
        </is>
      </c>
      <c r="B126" s="6" t="n">
        <v>142833</v>
      </c>
    </row>
    <row r="127">
      <c r="A127" s="4" t="inlineStr">
        <is>
          <t>2019</t>
        </is>
      </c>
      <c r="B127" s="6" t="n">
        <v>63892</v>
      </c>
    </row>
    <row r="128">
      <c r="A128" s="4" t="inlineStr">
        <is>
          <t>2018</t>
        </is>
      </c>
      <c r="B128" s="6" t="n">
        <v>57725</v>
      </c>
    </row>
    <row r="129">
      <c r="A129" s="4" t="inlineStr">
        <is>
          <t>2017</t>
        </is>
      </c>
      <c r="B129" s="6" t="n">
        <v>17936</v>
      </c>
    </row>
    <row r="130">
      <c r="A130" s="4" t="inlineStr">
        <is>
          <t>2016</t>
        </is>
      </c>
      <c r="B130" s="6" t="n">
        <v>4808</v>
      </c>
    </row>
    <row r="131">
      <c r="A131" s="4" t="inlineStr">
        <is>
          <t>Prior</t>
        </is>
      </c>
      <c r="B131" s="6" t="n">
        <v>11042</v>
      </c>
    </row>
    <row r="132">
      <c r="A132" s="4" t="inlineStr">
        <is>
          <t>Revolving Loans Amortized Cost Basis</t>
        </is>
      </c>
      <c r="B132" s="6" t="n">
        <v>8759</v>
      </c>
    </row>
    <row r="133">
      <c r="A133" s="4" t="inlineStr">
        <is>
          <t>Loans, net of unearned income</t>
        </is>
      </c>
      <c r="B133" s="6" t="n">
        <v>306995</v>
      </c>
      <c r="C133" s="6" t="n">
        <v>498577</v>
      </c>
      <c r="D133" s="6" t="n">
        <v>482559</v>
      </c>
    </row>
    <row r="134">
      <c r="A134" s="4" t="inlineStr">
        <is>
          <t>Consumer installment | 1</t>
        </is>
      </c>
    </row>
    <row r="135">
      <c r="A135" s="3" t="inlineStr">
        <is>
          <t>Accounts, Notes, Loans and Financing Receivable [Line Items]</t>
        </is>
      </c>
    </row>
    <row r="136">
      <c r="A136" s="4" t="inlineStr">
        <is>
          <t>2020</t>
        </is>
      </c>
      <c r="B136" s="6" t="n">
        <v>6782</v>
      </c>
    </row>
    <row r="137">
      <c r="A137" s="4" t="inlineStr">
        <is>
          <t>2019</t>
        </is>
      </c>
      <c r="B137" s="6" t="n">
        <v>3001</v>
      </c>
    </row>
    <row r="138">
      <c r="A138" s="4" t="inlineStr">
        <is>
          <t>2018</t>
        </is>
      </c>
      <c r="B138" s="6" t="n">
        <v>1550</v>
      </c>
    </row>
    <row r="139">
      <c r="A139" s="4" t="inlineStr">
        <is>
          <t>2017</t>
        </is>
      </c>
      <c r="B139" s="6" t="n">
        <v>583</v>
      </c>
    </row>
    <row r="140">
      <c r="A140" s="4" t="inlineStr">
        <is>
          <t>2016</t>
        </is>
      </c>
      <c r="B140" s="6" t="n">
        <v>95</v>
      </c>
    </row>
    <row r="141">
      <c r="A141" s="4" t="inlineStr">
        <is>
          <t>Prior</t>
        </is>
      </c>
      <c r="B141" s="6" t="n">
        <v>1</v>
      </c>
    </row>
    <row r="142">
      <c r="A142" s="4" t="inlineStr">
        <is>
          <t>Revolving Loans Amortized Cost Basis</t>
        </is>
      </c>
      <c r="B142" s="6" t="n">
        <v>667</v>
      </c>
    </row>
    <row r="143">
      <c r="A143" s="4" t="inlineStr">
        <is>
          <t>Loans, net of unearned income</t>
        </is>
      </c>
      <c r="B143" s="6" t="n">
        <v>12679</v>
      </c>
      <c r="C143" s="6" t="n">
        <v>13184</v>
      </c>
    </row>
    <row r="144">
      <c r="A144" s="4" t="inlineStr">
        <is>
          <t>Consumer installment | 2</t>
        </is>
      </c>
    </row>
    <row r="145">
      <c r="A145" s="3" t="inlineStr">
        <is>
          <t>Accounts, Notes, Loans and Financing Receivable [Line Items]</t>
        </is>
      </c>
    </row>
    <row r="146">
      <c r="A146" s="4" t="inlineStr">
        <is>
          <t>2020</t>
        </is>
      </c>
      <c r="B146" s="6" t="n">
        <v>0</v>
      </c>
    </row>
    <row r="147">
      <c r="A147" s="4" t="inlineStr">
        <is>
          <t>2019</t>
        </is>
      </c>
      <c r="B147" s="6" t="n">
        <v>0</v>
      </c>
    </row>
    <row r="148">
      <c r="A148" s="4" t="inlineStr">
        <is>
          <t>2018</t>
        </is>
      </c>
      <c r="B148" s="6" t="n">
        <v>46</v>
      </c>
    </row>
    <row r="149">
      <c r="A149" s="4" t="inlineStr">
        <is>
          <t>2017</t>
        </is>
      </c>
      <c r="B149" s="6" t="n">
        <v>2</v>
      </c>
    </row>
    <row r="150">
      <c r="A150" s="4" t="inlineStr">
        <is>
          <t>2016</t>
        </is>
      </c>
      <c r="B150" s="6" t="n">
        <v>0</v>
      </c>
    </row>
    <row r="151">
      <c r="A151" s="4" t="inlineStr">
        <is>
          <t>Prior</t>
        </is>
      </c>
      <c r="B151" s="6" t="n">
        <v>63</v>
      </c>
    </row>
    <row r="152">
      <c r="A152" s="4" t="inlineStr">
        <is>
          <t>Revolving Loans Amortized Cost Basis</t>
        </is>
      </c>
      <c r="B152" s="6" t="n">
        <v>42</v>
      </c>
    </row>
    <row r="153">
      <c r="A153" s="4" t="inlineStr">
        <is>
          <t>Loans, net of unearned income</t>
        </is>
      </c>
      <c r="B153" s="6" t="n">
        <v>153</v>
      </c>
      <c r="C153" s="6" t="n">
        <v>1233</v>
      </c>
    </row>
    <row r="154">
      <c r="A154" s="4" t="inlineStr">
        <is>
          <t>Consumer installment | 3</t>
        </is>
      </c>
    </row>
    <row r="155">
      <c r="A155" s="3" t="inlineStr">
        <is>
          <t>Accounts, Notes, Loans and Financing Receivable [Line Items]</t>
        </is>
      </c>
    </row>
    <row r="156">
      <c r="A156" s="4" t="inlineStr">
        <is>
          <t>2020</t>
        </is>
      </c>
      <c r="B156" s="6" t="n">
        <v>15172</v>
      </c>
    </row>
    <row r="157">
      <c r="A157" s="4" t="inlineStr">
        <is>
          <t>2019</t>
        </is>
      </c>
      <c r="B157" s="6" t="n">
        <v>6960</v>
      </c>
    </row>
    <row r="158">
      <c r="A158" s="4" t="inlineStr">
        <is>
          <t>2018</t>
        </is>
      </c>
      <c r="B158" s="6" t="n">
        <v>2838</v>
      </c>
    </row>
    <row r="159">
      <c r="A159" s="4" t="inlineStr">
        <is>
          <t>2017</t>
        </is>
      </c>
      <c r="B159" s="6" t="n">
        <v>887</v>
      </c>
    </row>
    <row r="160">
      <c r="A160" s="4" t="inlineStr">
        <is>
          <t>2016</t>
        </is>
      </c>
      <c r="B160" s="6" t="n">
        <v>1455</v>
      </c>
    </row>
    <row r="161">
      <c r="A161" s="4" t="inlineStr">
        <is>
          <t>Prior</t>
        </is>
      </c>
      <c r="B161" s="6" t="n">
        <v>601</v>
      </c>
    </row>
    <row r="162">
      <c r="A162" s="4" t="inlineStr">
        <is>
          <t>Revolving Loans Amortized Cost Basis</t>
        </is>
      </c>
      <c r="B162" s="6" t="n">
        <v>4389</v>
      </c>
    </row>
    <row r="163">
      <c r="A163" s="4" t="inlineStr">
        <is>
          <t>Loans, net of unearned income</t>
        </is>
      </c>
      <c r="B163" s="6" t="n">
        <v>32302</v>
      </c>
      <c r="C163" s="6" t="n">
        <v>33314</v>
      </c>
    </row>
    <row r="164">
      <c r="A164" s="4" t="inlineStr">
        <is>
          <t>Consumer installment | 4</t>
        </is>
      </c>
    </row>
    <row r="165">
      <c r="A165" s="3" t="inlineStr">
        <is>
          <t>Accounts, Notes, Loans and Financing Receivable [Line Items]</t>
        </is>
      </c>
    </row>
    <row r="166">
      <c r="A166" s="4" t="inlineStr">
        <is>
          <t>2020</t>
        </is>
      </c>
      <c r="B166" s="6" t="n">
        <v>120800</v>
      </c>
    </row>
    <row r="167">
      <c r="A167" s="4" t="inlineStr">
        <is>
          <t>2019</t>
        </is>
      </c>
      <c r="B167" s="6" t="n">
        <v>53593</v>
      </c>
    </row>
    <row r="168">
      <c r="A168" s="4" t="inlineStr">
        <is>
          <t>2018</t>
        </is>
      </c>
      <c r="B168" s="6" t="n">
        <v>53182</v>
      </c>
    </row>
    <row r="169">
      <c r="A169" s="4" t="inlineStr">
        <is>
          <t>2017</t>
        </is>
      </c>
      <c r="B169" s="6" t="n">
        <v>16329</v>
      </c>
    </row>
    <row r="170">
      <c r="A170" s="4" t="inlineStr">
        <is>
          <t>2016</t>
        </is>
      </c>
      <c r="B170" s="6" t="n">
        <v>3121</v>
      </c>
    </row>
    <row r="171">
      <c r="A171" s="4" t="inlineStr">
        <is>
          <t>Prior</t>
        </is>
      </c>
      <c r="B171" s="6" t="n">
        <v>9437</v>
      </c>
    </row>
    <row r="172">
      <c r="A172" s="4" t="inlineStr">
        <is>
          <t>Revolving Loans Amortized Cost Basis</t>
        </is>
      </c>
      <c r="B172" s="6" t="n">
        <v>3556</v>
      </c>
    </row>
    <row r="173">
      <c r="A173" s="4" t="inlineStr">
        <is>
          <t>Loans, net of unearned income</t>
        </is>
      </c>
      <c r="B173" s="6" t="n">
        <v>260018</v>
      </c>
      <c r="C173" s="6" t="n">
        <v>449224</v>
      </c>
    </row>
    <row r="174">
      <c r="A174" s="4" t="inlineStr">
        <is>
          <t>Consumer installment | 5</t>
        </is>
      </c>
    </row>
    <row r="175">
      <c r="A175" s="3" t="inlineStr">
        <is>
          <t>Accounts, Notes, Loans and Financing Receivable [Line Items]</t>
        </is>
      </c>
    </row>
    <row r="176">
      <c r="A176" s="4" t="inlineStr">
        <is>
          <t>2020</t>
        </is>
      </c>
      <c r="B176" s="6" t="n">
        <v>49</v>
      </c>
    </row>
    <row r="177">
      <c r="A177" s="4" t="inlineStr">
        <is>
          <t>2019</t>
        </is>
      </c>
      <c r="B177" s="6" t="n">
        <v>127</v>
      </c>
    </row>
    <row r="178">
      <c r="A178" s="4" t="inlineStr">
        <is>
          <t>2018</t>
        </is>
      </c>
      <c r="B178" s="6" t="n">
        <v>28</v>
      </c>
    </row>
    <row r="179">
      <c r="A179" s="4" t="inlineStr">
        <is>
          <t>2017</t>
        </is>
      </c>
      <c r="B179" s="6" t="n">
        <v>30</v>
      </c>
    </row>
    <row r="180">
      <c r="A180" s="4" t="inlineStr">
        <is>
          <t>2016</t>
        </is>
      </c>
      <c r="B180" s="6" t="n">
        <v>3</v>
      </c>
    </row>
    <row r="181">
      <c r="A181" s="4" t="inlineStr">
        <is>
          <t>Prior</t>
        </is>
      </c>
      <c r="B181" s="6" t="n">
        <v>242</v>
      </c>
    </row>
    <row r="182">
      <c r="A182" s="4" t="inlineStr">
        <is>
          <t>Revolving Loans Amortized Cost Basis</t>
        </is>
      </c>
      <c r="B182" s="6" t="n">
        <v>8</v>
      </c>
    </row>
    <row r="183">
      <c r="A183" s="4" t="inlineStr">
        <is>
          <t>Loans, net of unearned income</t>
        </is>
      </c>
      <c r="B183" s="6" t="n">
        <v>487</v>
      </c>
      <c r="C183" s="6" t="n">
        <v>208</v>
      </c>
    </row>
    <row r="184">
      <c r="A184" s="4" t="inlineStr">
        <is>
          <t>Consumer installment | 6</t>
        </is>
      </c>
    </row>
    <row r="185">
      <c r="A185" s="3" t="inlineStr">
        <is>
          <t>Accounts, Notes, Loans and Financing Receivable [Line Items]</t>
        </is>
      </c>
    </row>
    <row r="186">
      <c r="A186" s="4" t="inlineStr">
        <is>
          <t>2020</t>
        </is>
      </c>
      <c r="B186" s="6" t="n">
        <v>0</v>
      </c>
    </row>
    <row r="187">
      <c r="A187" s="4" t="inlineStr">
        <is>
          <t>2019</t>
        </is>
      </c>
      <c r="B187" s="6" t="n">
        <v>2</v>
      </c>
    </row>
    <row r="188">
      <c r="A188" s="4" t="inlineStr">
        <is>
          <t>2018</t>
        </is>
      </c>
      <c r="B188" s="6" t="n">
        <v>9</v>
      </c>
    </row>
    <row r="189">
      <c r="A189" s="4" t="inlineStr">
        <is>
          <t>2017</t>
        </is>
      </c>
      <c r="B189" s="6" t="n">
        <v>0</v>
      </c>
    </row>
    <row r="190">
      <c r="A190" s="4" t="inlineStr">
        <is>
          <t>2016</t>
        </is>
      </c>
      <c r="B190" s="6" t="n">
        <v>0</v>
      </c>
    </row>
    <row r="191">
      <c r="A191" s="4" t="inlineStr">
        <is>
          <t>Prior</t>
        </is>
      </c>
      <c r="B191" s="6" t="n">
        <v>145</v>
      </c>
    </row>
    <row r="192">
      <c r="A192" s="4" t="inlineStr">
        <is>
          <t>Revolving Loans Amortized Cost Basis</t>
        </is>
      </c>
      <c r="B192" s="6" t="n">
        <v>0</v>
      </c>
    </row>
    <row r="193">
      <c r="A193" s="4" t="inlineStr">
        <is>
          <t>Loans, net of unearned income</t>
        </is>
      </c>
      <c r="B193" s="6" t="n">
        <v>156</v>
      </c>
      <c r="C193" s="6" t="n">
        <v>213</v>
      </c>
    </row>
    <row r="194">
      <c r="A194" s="4" t="inlineStr">
        <is>
          <t>Consumer installment | 7</t>
        </is>
      </c>
    </row>
    <row r="195">
      <c r="A195" s="3" t="inlineStr">
        <is>
          <t>Accounts, Notes, Loans and Financing Receivable [Line Items]</t>
        </is>
      </c>
    </row>
    <row r="196">
      <c r="A196" s="4" t="inlineStr">
        <is>
          <t>2020</t>
        </is>
      </c>
      <c r="B196" s="6" t="n">
        <v>30</v>
      </c>
    </row>
    <row r="197">
      <c r="A197" s="4" t="inlineStr">
        <is>
          <t>2019</t>
        </is>
      </c>
      <c r="B197" s="6" t="n">
        <v>209</v>
      </c>
    </row>
    <row r="198">
      <c r="A198" s="4" t="inlineStr">
        <is>
          <t>2018</t>
        </is>
      </c>
      <c r="B198" s="6" t="n">
        <v>72</v>
      </c>
    </row>
    <row r="199">
      <c r="A199" s="4" t="inlineStr">
        <is>
          <t>2017</t>
        </is>
      </c>
      <c r="B199" s="6" t="n">
        <v>105</v>
      </c>
    </row>
    <row r="200">
      <c r="A200" s="4" t="inlineStr">
        <is>
          <t>2016</t>
        </is>
      </c>
      <c r="B200" s="6" t="n">
        <v>134</v>
      </c>
    </row>
    <row r="201">
      <c r="A201" s="4" t="inlineStr">
        <is>
          <t>Prior</t>
        </is>
      </c>
      <c r="B201" s="6" t="n">
        <v>553</v>
      </c>
    </row>
    <row r="202">
      <c r="A202" s="4" t="inlineStr">
        <is>
          <t>Revolving Loans Amortized Cost Basis</t>
        </is>
      </c>
      <c r="B202" s="6" t="n">
        <v>97</v>
      </c>
    </row>
    <row r="203">
      <c r="A203" s="4" t="inlineStr">
        <is>
          <t>Loans, net of unearned income</t>
        </is>
      </c>
      <c r="B203" s="6" t="n">
        <v>1200</v>
      </c>
      <c r="C203" s="6" t="n">
        <v>1191</v>
      </c>
    </row>
    <row r="204">
      <c r="A204" s="4" t="inlineStr">
        <is>
          <t>Consumer installment | 8</t>
        </is>
      </c>
    </row>
    <row r="205">
      <c r="A205" s="3" t="inlineStr">
        <is>
          <t>Accounts, Notes, Loans and Financing Receivable [Line Items]</t>
        </is>
      </c>
    </row>
    <row r="206">
      <c r="A206" s="4" t="inlineStr">
        <is>
          <t>Loans, net of unearned income</t>
        </is>
      </c>
      <c r="C206" s="6" t="n">
        <v>8</v>
      </c>
    </row>
    <row r="207">
      <c r="A207" s="4" t="inlineStr">
        <is>
          <t>Consumer installment | 9</t>
        </is>
      </c>
    </row>
    <row r="208">
      <c r="A208" s="3" t="inlineStr">
        <is>
          <t>Accounts, Notes, Loans and Financing Receivable [Line Items]</t>
        </is>
      </c>
    </row>
    <row r="209">
      <c r="A209" s="4" t="inlineStr">
        <is>
          <t>Loans, net of unearned income</t>
        </is>
      </c>
      <c r="C209" s="6" t="n">
        <v>2</v>
      </c>
    </row>
    <row r="210">
      <c r="A210" s="4" t="inlineStr">
        <is>
          <t>Indirect automobile</t>
        </is>
      </c>
    </row>
    <row r="211">
      <c r="A211" s="3" t="inlineStr">
        <is>
          <t>Accounts, Notes, Loans and Financing Receivable [Line Items]</t>
        </is>
      </c>
    </row>
    <row r="212">
      <c r="A212" s="4" t="inlineStr">
        <is>
          <t>2020</t>
        </is>
      </c>
      <c r="B212" s="6" t="n">
        <v>0</v>
      </c>
    </row>
    <row r="213">
      <c r="A213" s="4" t="inlineStr">
        <is>
          <t>2019</t>
        </is>
      </c>
      <c r="B213" s="6" t="n">
        <v>35595</v>
      </c>
    </row>
    <row r="214">
      <c r="A214" s="4" t="inlineStr">
        <is>
          <t>2018</t>
        </is>
      </c>
      <c r="B214" s="6" t="n">
        <v>188313</v>
      </c>
    </row>
    <row r="215">
      <c r="A215" s="4" t="inlineStr">
        <is>
          <t>2017</t>
        </is>
      </c>
      <c r="B215" s="6" t="n">
        <v>188964</v>
      </c>
    </row>
    <row r="216">
      <c r="A216" s="4" t="inlineStr">
        <is>
          <t>2016</t>
        </is>
      </c>
      <c r="B216" s="6" t="n">
        <v>110066</v>
      </c>
    </row>
    <row r="217">
      <c r="A217" s="4" t="inlineStr">
        <is>
          <t>Prior</t>
        </is>
      </c>
      <c r="B217" s="6" t="n">
        <v>57145</v>
      </c>
    </row>
    <row r="218">
      <c r="A218" s="4" t="inlineStr">
        <is>
          <t>Revolving Loans Amortized Cost Basis</t>
        </is>
      </c>
      <c r="B218" s="6" t="n">
        <v>0</v>
      </c>
    </row>
    <row r="219">
      <c r="A219" s="4" t="inlineStr">
        <is>
          <t>Loans, net of unearned income</t>
        </is>
      </c>
      <c r="B219" s="6" t="n">
        <v>580083</v>
      </c>
      <c r="C219" s="6" t="n">
        <v>1061824</v>
      </c>
      <c r="D219" s="6" t="n">
        <v>0</v>
      </c>
    </row>
    <row r="220">
      <c r="A220" s="4" t="inlineStr">
        <is>
          <t>Indirect automobile | 1</t>
        </is>
      </c>
    </row>
    <row r="221">
      <c r="A221" s="3" t="inlineStr">
        <is>
          <t>Accounts, Notes, Loans and Financing Receivable [Line Items]</t>
        </is>
      </c>
    </row>
    <row r="222">
      <c r="A222" s="4" t="inlineStr">
        <is>
          <t>2020</t>
        </is>
      </c>
      <c r="B222" s="6" t="n">
        <v>0</v>
      </c>
    </row>
    <row r="223">
      <c r="A223" s="4" t="inlineStr">
        <is>
          <t>2019</t>
        </is>
      </c>
      <c r="B223" s="6" t="n">
        <v>0</v>
      </c>
    </row>
    <row r="224">
      <c r="A224" s="4" t="inlineStr">
        <is>
          <t>2018</t>
        </is>
      </c>
      <c r="B224" s="6" t="n">
        <v>0</v>
      </c>
    </row>
    <row r="225">
      <c r="A225" s="4" t="inlineStr">
        <is>
          <t>2017</t>
        </is>
      </c>
      <c r="B225" s="6" t="n">
        <v>0</v>
      </c>
    </row>
    <row r="226">
      <c r="A226" s="4" t="inlineStr">
        <is>
          <t>2016</t>
        </is>
      </c>
      <c r="B226" s="6" t="n">
        <v>0</v>
      </c>
    </row>
    <row r="227">
      <c r="A227" s="4" t="inlineStr">
        <is>
          <t>Prior</t>
        </is>
      </c>
      <c r="B227" s="6" t="n">
        <v>0</v>
      </c>
    </row>
    <row r="228">
      <c r="A228" s="4" t="inlineStr">
        <is>
          <t>Revolving Loans Amortized Cost Basis</t>
        </is>
      </c>
      <c r="B228" s="6" t="n">
        <v>0</v>
      </c>
    </row>
    <row r="229">
      <c r="A229" s="4" t="inlineStr">
        <is>
          <t>Loans, net of unearned income</t>
        </is>
      </c>
      <c r="B229" s="6" t="n">
        <v>0</v>
      </c>
      <c r="C229" s="6" t="n">
        <v>0</v>
      </c>
    </row>
    <row r="230">
      <c r="A230" s="4" t="inlineStr">
        <is>
          <t>Indirect automobile | 2</t>
        </is>
      </c>
    </row>
    <row r="231">
      <c r="A231" s="3" t="inlineStr">
        <is>
          <t>Accounts, Notes, Loans and Financing Receivable [Line Items]</t>
        </is>
      </c>
    </row>
    <row r="232">
      <c r="A232" s="4" t="inlineStr">
        <is>
          <t>2020</t>
        </is>
      </c>
      <c r="B232" s="6" t="n">
        <v>0</v>
      </c>
    </row>
    <row r="233">
      <c r="A233" s="4" t="inlineStr">
        <is>
          <t>2019</t>
        </is>
      </c>
      <c r="B233" s="6" t="n">
        <v>0</v>
      </c>
    </row>
    <row r="234">
      <c r="A234" s="4" t="inlineStr">
        <is>
          <t>2018</t>
        </is>
      </c>
      <c r="B234" s="6" t="n">
        <v>81</v>
      </c>
    </row>
    <row r="235">
      <c r="A235" s="4" t="inlineStr">
        <is>
          <t>2017</t>
        </is>
      </c>
      <c r="B235" s="6" t="n">
        <v>31</v>
      </c>
    </row>
    <row r="236">
      <c r="A236" s="4" t="inlineStr">
        <is>
          <t>2016</t>
        </is>
      </c>
      <c r="B236" s="6" t="n">
        <v>5356</v>
      </c>
    </row>
    <row r="237">
      <c r="A237" s="4" t="inlineStr">
        <is>
          <t>Prior</t>
        </is>
      </c>
      <c r="B237" s="6" t="n">
        <v>3054</v>
      </c>
    </row>
    <row r="238">
      <c r="A238" s="4" t="inlineStr">
        <is>
          <t>Revolving Loans Amortized Cost Basis</t>
        </is>
      </c>
      <c r="B238" s="6" t="n">
        <v>0</v>
      </c>
    </row>
    <row r="239">
      <c r="A239" s="4" t="inlineStr">
        <is>
          <t>Loans, net of unearned income</t>
        </is>
      </c>
      <c r="B239" s="6" t="n">
        <v>8522</v>
      </c>
      <c r="C239" s="6" t="n">
        <v>18354</v>
      </c>
    </row>
    <row r="240">
      <c r="A240" s="4" t="inlineStr">
        <is>
          <t>Indirect automobile | 3</t>
        </is>
      </c>
    </row>
    <row r="241">
      <c r="A241" s="3" t="inlineStr">
        <is>
          <t>Accounts, Notes, Loans and Financing Receivable [Line Items]</t>
        </is>
      </c>
    </row>
    <row r="242">
      <c r="A242" s="4" t="inlineStr">
        <is>
          <t>2020</t>
        </is>
      </c>
      <c r="B242" s="6" t="n">
        <v>0</v>
      </c>
    </row>
    <row r="243">
      <c r="A243" s="4" t="inlineStr">
        <is>
          <t>2019</t>
        </is>
      </c>
      <c r="B243" s="6" t="n">
        <v>35432</v>
      </c>
    </row>
    <row r="244">
      <c r="A244" s="4" t="inlineStr">
        <is>
          <t>2018</t>
        </is>
      </c>
      <c r="B244" s="6" t="n">
        <v>187656</v>
      </c>
    </row>
    <row r="245">
      <c r="A245" s="4" t="inlineStr">
        <is>
          <t>2017</t>
        </is>
      </c>
      <c r="B245" s="6" t="n">
        <v>188302</v>
      </c>
    </row>
    <row r="246">
      <c r="A246" s="4" t="inlineStr">
        <is>
          <t>2016</t>
        </is>
      </c>
      <c r="B246" s="6" t="n">
        <v>103570</v>
      </c>
    </row>
    <row r="247">
      <c r="A247" s="4" t="inlineStr">
        <is>
          <t>Prior</t>
        </is>
      </c>
      <c r="B247" s="6" t="n">
        <v>52781</v>
      </c>
    </row>
    <row r="248">
      <c r="A248" s="4" t="inlineStr">
        <is>
          <t>Revolving Loans Amortized Cost Basis</t>
        </is>
      </c>
      <c r="B248" s="6" t="n">
        <v>0</v>
      </c>
    </row>
    <row r="249">
      <c r="A249" s="4" t="inlineStr">
        <is>
          <t>Loans, net of unearned income</t>
        </is>
      </c>
      <c r="B249" s="6" t="n">
        <v>567741</v>
      </c>
      <c r="C249" s="6" t="n">
        <v>1033861</v>
      </c>
    </row>
    <row r="250">
      <c r="A250" s="4" t="inlineStr">
        <is>
          <t>Indirect automobile | 4</t>
        </is>
      </c>
    </row>
    <row r="251">
      <c r="A251" s="3" t="inlineStr">
        <is>
          <t>Accounts, Notes, Loans and Financing Receivable [Line Items]</t>
        </is>
      </c>
    </row>
    <row r="252">
      <c r="A252" s="4" t="inlineStr">
        <is>
          <t>2020</t>
        </is>
      </c>
      <c r="B252" s="6" t="n">
        <v>0</v>
      </c>
    </row>
    <row r="253">
      <c r="A253" s="4" t="inlineStr">
        <is>
          <t>2019</t>
        </is>
      </c>
      <c r="B253" s="6" t="n">
        <v>0</v>
      </c>
    </row>
    <row r="254">
      <c r="A254" s="4" t="inlineStr">
        <is>
          <t>2018</t>
        </is>
      </c>
      <c r="B254" s="6" t="n">
        <v>0</v>
      </c>
    </row>
    <row r="255">
      <c r="A255" s="4" t="inlineStr">
        <is>
          <t>2017</t>
        </is>
      </c>
      <c r="B255" s="6" t="n">
        <v>0</v>
      </c>
    </row>
    <row r="256">
      <c r="A256" s="4" t="inlineStr">
        <is>
          <t>2016</t>
        </is>
      </c>
      <c r="B256" s="6" t="n">
        <v>0</v>
      </c>
    </row>
    <row r="257">
      <c r="A257" s="4" t="inlineStr">
        <is>
          <t>Prior</t>
        </is>
      </c>
      <c r="B257" s="6" t="n">
        <v>0</v>
      </c>
    </row>
    <row r="258">
      <c r="A258" s="4" t="inlineStr">
        <is>
          <t>Revolving Loans Amortized Cost Basis</t>
        </is>
      </c>
      <c r="B258" s="6" t="n">
        <v>0</v>
      </c>
    </row>
    <row r="259">
      <c r="A259" s="4" t="inlineStr">
        <is>
          <t>Loans, net of unearned income</t>
        </is>
      </c>
      <c r="B259" s="6" t="n">
        <v>0</v>
      </c>
      <c r="C259" s="6" t="n">
        <v>4009</v>
      </c>
    </row>
    <row r="260">
      <c r="A260" s="4" t="inlineStr">
        <is>
          <t>Indirect automobile | 5</t>
        </is>
      </c>
    </row>
    <row r="261">
      <c r="A261" s="3" t="inlineStr">
        <is>
          <t>Accounts, Notes, Loans and Financing Receivable [Line Items]</t>
        </is>
      </c>
    </row>
    <row r="262">
      <c r="A262" s="4" t="inlineStr">
        <is>
          <t>2020</t>
        </is>
      </c>
      <c r="B262" s="6" t="n">
        <v>0</v>
      </c>
    </row>
    <row r="263">
      <c r="A263" s="4" t="inlineStr">
        <is>
          <t>2019</t>
        </is>
      </c>
      <c r="B263" s="6" t="n">
        <v>0</v>
      </c>
    </row>
    <row r="264">
      <c r="A264" s="4" t="inlineStr">
        <is>
          <t>2018</t>
        </is>
      </c>
      <c r="B264" s="6" t="n">
        <v>0</v>
      </c>
    </row>
    <row r="265">
      <c r="A265" s="4" t="inlineStr">
        <is>
          <t>2017</t>
        </is>
      </c>
      <c r="B265" s="6" t="n">
        <v>0</v>
      </c>
    </row>
    <row r="266">
      <c r="A266" s="4" t="inlineStr">
        <is>
          <t>2016</t>
        </is>
      </c>
      <c r="B266" s="6" t="n">
        <v>0</v>
      </c>
    </row>
    <row r="267">
      <c r="A267" s="4" t="inlineStr">
        <is>
          <t>Prior</t>
        </is>
      </c>
      <c r="B267" s="6" t="n">
        <v>0</v>
      </c>
    </row>
    <row r="268">
      <c r="A268" s="4" t="inlineStr">
        <is>
          <t>Revolving Loans Amortized Cost Basis</t>
        </is>
      </c>
      <c r="B268" s="6" t="n">
        <v>0</v>
      </c>
    </row>
    <row r="269">
      <c r="A269" s="4" t="inlineStr">
        <is>
          <t>Loans, net of unearned income</t>
        </is>
      </c>
      <c r="B269" s="6" t="n">
        <v>0</v>
      </c>
      <c r="C269" s="6" t="n">
        <v>0</v>
      </c>
    </row>
    <row r="270">
      <c r="A270" s="4" t="inlineStr">
        <is>
          <t>Indirect automobile | 6</t>
        </is>
      </c>
    </row>
    <row r="271">
      <c r="A271" s="3" t="inlineStr">
        <is>
          <t>Accounts, Notes, Loans and Financing Receivable [Line Items]</t>
        </is>
      </c>
    </row>
    <row r="272">
      <c r="A272" s="4" t="inlineStr">
        <is>
          <t>2020</t>
        </is>
      </c>
      <c r="B272" s="6" t="n">
        <v>0</v>
      </c>
    </row>
    <row r="273">
      <c r="A273" s="4" t="inlineStr">
        <is>
          <t>2019</t>
        </is>
      </c>
      <c r="B273" s="6" t="n">
        <v>0</v>
      </c>
    </row>
    <row r="274">
      <c r="A274" s="4" t="inlineStr">
        <is>
          <t>2018</t>
        </is>
      </c>
      <c r="B274" s="6" t="n">
        <v>57</v>
      </c>
    </row>
    <row r="275">
      <c r="A275" s="4" t="inlineStr">
        <is>
          <t>2017</t>
        </is>
      </c>
      <c r="B275" s="6" t="n">
        <v>70</v>
      </c>
    </row>
    <row r="276">
      <c r="A276" s="4" t="inlineStr">
        <is>
          <t>2016</t>
        </is>
      </c>
      <c r="B276" s="6" t="n">
        <v>62</v>
      </c>
    </row>
    <row r="277">
      <c r="A277" s="4" t="inlineStr">
        <is>
          <t>Prior</t>
        </is>
      </c>
      <c r="B277" s="6" t="n">
        <v>85</v>
      </c>
    </row>
    <row r="278">
      <c r="A278" s="4" t="inlineStr">
        <is>
          <t>Revolving Loans Amortized Cost Basis</t>
        </is>
      </c>
      <c r="B278" s="6" t="n">
        <v>0</v>
      </c>
    </row>
    <row r="279">
      <c r="A279" s="4" t="inlineStr">
        <is>
          <t>Loans, net of unearned income</t>
        </is>
      </c>
      <c r="B279" s="6" t="n">
        <v>274</v>
      </c>
      <c r="C279" s="6" t="n">
        <v>0</v>
      </c>
    </row>
    <row r="280">
      <c r="A280" s="4" t="inlineStr">
        <is>
          <t>Indirect automobile | 7</t>
        </is>
      </c>
    </row>
    <row r="281">
      <c r="A281" s="3" t="inlineStr">
        <is>
          <t>Accounts, Notes, Loans and Financing Receivable [Line Items]</t>
        </is>
      </c>
    </row>
    <row r="282">
      <c r="A282" s="4" t="inlineStr">
        <is>
          <t>2020</t>
        </is>
      </c>
      <c r="B282" s="6" t="n">
        <v>0</v>
      </c>
    </row>
    <row r="283">
      <c r="A283" s="4" t="inlineStr">
        <is>
          <t>2019</t>
        </is>
      </c>
      <c r="B283" s="6" t="n">
        <v>163</v>
      </c>
    </row>
    <row r="284">
      <c r="A284" s="4" t="inlineStr">
        <is>
          <t>2018</t>
        </is>
      </c>
      <c r="B284" s="6" t="n">
        <v>519</v>
      </c>
    </row>
    <row r="285">
      <c r="A285" s="4" t="inlineStr">
        <is>
          <t>2017</t>
        </is>
      </c>
      <c r="B285" s="6" t="n">
        <v>561</v>
      </c>
    </row>
    <row r="286">
      <c r="A286" s="4" t="inlineStr">
        <is>
          <t>2016</t>
        </is>
      </c>
      <c r="B286" s="6" t="n">
        <v>1078</v>
      </c>
    </row>
    <row r="287">
      <c r="A287" s="4" t="inlineStr">
        <is>
          <t>Prior</t>
        </is>
      </c>
      <c r="B287" s="6" t="n">
        <v>1225</v>
      </c>
    </row>
    <row r="288">
      <c r="A288" s="4" t="inlineStr">
        <is>
          <t>Revolving Loans Amortized Cost Basis</t>
        </is>
      </c>
      <c r="B288" s="6" t="n">
        <v>0</v>
      </c>
    </row>
    <row r="289">
      <c r="A289" s="4" t="inlineStr">
        <is>
          <t>Loans, net of unearned income</t>
        </is>
      </c>
      <c r="B289" s="6" t="n">
        <v>3546</v>
      </c>
      <c r="C289" s="6" t="n">
        <v>5600</v>
      </c>
    </row>
    <row r="290">
      <c r="A290" s="4" t="inlineStr">
        <is>
          <t>Indirect automobile | 8</t>
        </is>
      </c>
    </row>
    <row r="291">
      <c r="A291" s="3" t="inlineStr">
        <is>
          <t>Accounts, Notes, Loans and Financing Receivable [Line Items]</t>
        </is>
      </c>
    </row>
    <row r="292">
      <c r="A292" s="4" t="inlineStr">
        <is>
          <t>Loans, net of unearned income</t>
        </is>
      </c>
      <c r="C292" s="6" t="n">
        <v>0</v>
      </c>
    </row>
    <row r="293">
      <c r="A293" s="4" t="inlineStr">
        <is>
          <t>Indirect automobile | 9</t>
        </is>
      </c>
    </row>
    <row r="294">
      <c r="A294" s="3" t="inlineStr">
        <is>
          <t>Accounts, Notes, Loans and Financing Receivable [Line Items]</t>
        </is>
      </c>
    </row>
    <row r="295">
      <c r="A295" s="4" t="inlineStr">
        <is>
          <t>Loans, net of unearned income</t>
        </is>
      </c>
      <c r="C295" s="6" t="n">
        <v>0</v>
      </c>
    </row>
    <row r="296">
      <c r="A296" s="4" t="inlineStr">
        <is>
          <t>Mortgage warehouse</t>
        </is>
      </c>
    </row>
    <row r="297">
      <c r="A297" s="3" t="inlineStr">
        <is>
          <t>Accounts, Notes, Loans and Financing Receivable [Line Items]</t>
        </is>
      </c>
    </row>
    <row r="298">
      <c r="A298" s="4" t="inlineStr">
        <is>
          <t>2020</t>
        </is>
      </c>
      <c r="B298" s="6" t="n">
        <v>0</v>
      </c>
    </row>
    <row r="299">
      <c r="A299" s="4" t="inlineStr">
        <is>
          <t>2019</t>
        </is>
      </c>
      <c r="B299" s="6" t="n">
        <v>0</v>
      </c>
    </row>
    <row r="300">
      <c r="A300" s="4" t="inlineStr">
        <is>
          <t>2018</t>
        </is>
      </c>
      <c r="B300" s="6" t="n">
        <v>0</v>
      </c>
    </row>
    <row r="301">
      <c r="A301" s="4" t="inlineStr">
        <is>
          <t>2017</t>
        </is>
      </c>
      <c r="B301" s="6" t="n">
        <v>0</v>
      </c>
    </row>
    <row r="302">
      <c r="A302" s="4" t="inlineStr">
        <is>
          <t>2016</t>
        </is>
      </c>
      <c r="B302" s="6" t="n">
        <v>0</v>
      </c>
    </row>
    <row r="303">
      <c r="A303" s="4" t="inlineStr">
        <is>
          <t>Prior</t>
        </is>
      </c>
      <c r="B303" s="6" t="n">
        <v>0</v>
      </c>
    </row>
    <row r="304">
      <c r="A304" s="4" t="inlineStr">
        <is>
          <t>Revolving Loans Amortized Cost Basis</t>
        </is>
      </c>
      <c r="B304" s="6" t="n">
        <v>916353</v>
      </c>
    </row>
    <row r="305">
      <c r="A305" s="4" t="inlineStr">
        <is>
          <t>Loans, net of unearned income</t>
        </is>
      </c>
      <c r="B305" s="6" t="n">
        <v>916353</v>
      </c>
      <c r="C305" s="6" t="n">
        <v>526369</v>
      </c>
      <c r="D305" s="6" t="n">
        <v>360922</v>
      </c>
    </row>
    <row r="306">
      <c r="A306" s="4" t="inlineStr">
        <is>
          <t>Mortgage warehouse | 1</t>
        </is>
      </c>
    </row>
    <row r="307">
      <c r="A307" s="3" t="inlineStr">
        <is>
          <t>Accounts, Notes, Loans and Financing Receivable [Line Items]</t>
        </is>
      </c>
    </row>
    <row r="308">
      <c r="A308" s="4" t="inlineStr">
        <is>
          <t>Loans, net of unearned income</t>
        </is>
      </c>
      <c r="C308" s="6" t="n">
        <v>0</v>
      </c>
    </row>
    <row r="309">
      <c r="A309" s="4" t="inlineStr">
        <is>
          <t>Mortgage warehouse | 2</t>
        </is>
      </c>
    </row>
    <row r="310">
      <c r="A310" s="3" t="inlineStr">
        <is>
          <t>Accounts, Notes, Loans and Financing Receivable [Line Items]</t>
        </is>
      </c>
    </row>
    <row r="311">
      <c r="A311" s="4" t="inlineStr">
        <is>
          <t>Loans, net of unearned income</t>
        </is>
      </c>
      <c r="C311" s="6" t="n">
        <v>0</v>
      </c>
    </row>
    <row r="312">
      <c r="A312" s="4" t="inlineStr">
        <is>
          <t>Mortgage warehouse | 3</t>
        </is>
      </c>
    </row>
    <row r="313">
      <c r="A313" s="3" t="inlineStr">
        <is>
          <t>Accounts, Notes, Loans and Financing Receivable [Line Items]</t>
        </is>
      </c>
    </row>
    <row r="314">
      <c r="A314" s="4" t="inlineStr">
        <is>
          <t>2020</t>
        </is>
      </c>
      <c r="B314" s="6" t="n">
        <v>0</v>
      </c>
    </row>
    <row r="315">
      <c r="A315" s="4" t="inlineStr">
        <is>
          <t>2019</t>
        </is>
      </c>
      <c r="B315" s="6" t="n">
        <v>0</v>
      </c>
    </row>
    <row r="316">
      <c r="A316" s="4" t="inlineStr">
        <is>
          <t>2018</t>
        </is>
      </c>
      <c r="B316" s="6" t="n">
        <v>0</v>
      </c>
    </row>
    <row r="317">
      <c r="A317" s="4" t="inlineStr">
        <is>
          <t>2017</t>
        </is>
      </c>
      <c r="B317" s="6" t="n">
        <v>0</v>
      </c>
    </row>
    <row r="318">
      <c r="A318" s="4" t="inlineStr">
        <is>
          <t>2016</t>
        </is>
      </c>
      <c r="B318" s="6" t="n">
        <v>0</v>
      </c>
    </row>
    <row r="319">
      <c r="A319" s="4" t="inlineStr">
        <is>
          <t>Prior</t>
        </is>
      </c>
      <c r="B319" s="6" t="n">
        <v>0</v>
      </c>
    </row>
    <row r="320">
      <c r="A320" s="4" t="inlineStr">
        <is>
          <t>Revolving Loans Amortized Cost Basis</t>
        </is>
      </c>
      <c r="B320" s="6" t="n">
        <v>916353</v>
      </c>
    </row>
    <row r="321">
      <c r="A321" s="4" t="inlineStr">
        <is>
          <t>Loans, net of unearned income</t>
        </is>
      </c>
      <c r="B321" s="6" t="n">
        <v>916353</v>
      </c>
      <c r="C321" s="6" t="n">
        <v>526369</v>
      </c>
    </row>
    <row r="322">
      <c r="A322" s="4" t="inlineStr">
        <is>
          <t>Mortgage warehouse | 4</t>
        </is>
      </c>
    </row>
    <row r="323">
      <c r="A323" s="3" t="inlineStr">
        <is>
          <t>Accounts, Notes, Loans and Financing Receivable [Line Items]</t>
        </is>
      </c>
    </row>
    <row r="324">
      <c r="A324" s="4" t="inlineStr">
        <is>
          <t>Loans, net of unearned income</t>
        </is>
      </c>
      <c r="C324" s="6" t="n">
        <v>0</v>
      </c>
    </row>
    <row r="325">
      <c r="A325" s="4" t="inlineStr">
        <is>
          <t>Mortgage warehouse | 5</t>
        </is>
      </c>
    </row>
    <row r="326">
      <c r="A326" s="3" t="inlineStr">
        <is>
          <t>Accounts, Notes, Loans and Financing Receivable [Line Items]</t>
        </is>
      </c>
    </row>
    <row r="327">
      <c r="A327" s="4" t="inlineStr">
        <is>
          <t>Loans, net of unearned income</t>
        </is>
      </c>
      <c r="C327" s="6" t="n">
        <v>0</v>
      </c>
    </row>
    <row r="328">
      <c r="A328" s="4" t="inlineStr">
        <is>
          <t>Mortgage warehouse | 6</t>
        </is>
      </c>
    </row>
    <row r="329">
      <c r="A329" s="3" t="inlineStr">
        <is>
          <t>Accounts, Notes, Loans and Financing Receivable [Line Items]</t>
        </is>
      </c>
    </row>
    <row r="330">
      <c r="A330" s="4" t="inlineStr">
        <is>
          <t>Loans, net of unearned income</t>
        </is>
      </c>
      <c r="C330" s="6" t="n">
        <v>0</v>
      </c>
    </row>
    <row r="331">
      <c r="A331" s="4" t="inlineStr">
        <is>
          <t>Mortgage warehouse | 7</t>
        </is>
      </c>
    </row>
    <row r="332">
      <c r="A332" s="3" t="inlineStr">
        <is>
          <t>Accounts, Notes, Loans and Financing Receivable [Line Items]</t>
        </is>
      </c>
    </row>
    <row r="333">
      <c r="A333" s="4" t="inlineStr">
        <is>
          <t>Loans, net of unearned income</t>
        </is>
      </c>
      <c r="C333" s="6" t="n">
        <v>0</v>
      </c>
    </row>
    <row r="334">
      <c r="A334" s="4" t="inlineStr">
        <is>
          <t>Mortgage warehouse | 8</t>
        </is>
      </c>
    </row>
    <row r="335">
      <c r="A335" s="3" t="inlineStr">
        <is>
          <t>Accounts, Notes, Loans and Financing Receivable [Line Items]</t>
        </is>
      </c>
    </row>
    <row r="336">
      <c r="A336" s="4" t="inlineStr">
        <is>
          <t>Loans, net of unearned income</t>
        </is>
      </c>
      <c r="C336" s="6" t="n">
        <v>0</v>
      </c>
    </row>
    <row r="337">
      <c r="A337" s="4" t="inlineStr">
        <is>
          <t>Mortgage warehouse | 9</t>
        </is>
      </c>
    </row>
    <row r="338">
      <c r="A338" s="3" t="inlineStr">
        <is>
          <t>Accounts, Notes, Loans and Financing Receivable [Line Items]</t>
        </is>
      </c>
    </row>
    <row r="339">
      <c r="A339" s="4" t="inlineStr">
        <is>
          <t>Loans, net of unearned income</t>
        </is>
      </c>
      <c r="C339" s="6" t="n">
        <v>0</v>
      </c>
    </row>
    <row r="340">
      <c r="A340" s="4" t="inlineStr">
        <is>
          <t>Municipal</t>
        </is>
      </c>
    </row>
    <row r="341">
      <c r="A341" s="3" t="inlineStr">
        <is>
          <t>Accounts, Notes, Loans and Financing Receivable [Line Items]</t>
        </is>
      </c>
    </row>
    <row r="342">
      <c r="A342" s="4" t="inlineStr">
        <is>
          <t>2020</t>
        </is>
      </c>
      <c r="B342" s="6" t="n">
        <v>236076</v>
      </c>
    </row>
    <row r="343">
      <c r="A343" s="4" t="inlineStr">
        <is>
          <t>2019</t>
        </is>
      </c>
      <c r="B343" s="6" t="n">
        <v>13398</v>
      </c>
    </row>
    <row r="344">
      <c r="A344" s="4" t="inlineStr">
        <is>
          <t>2018</t>
        </is>
      </c>
      <c r="B344" s="6" t="n">
        <v>8944</v>
      </c>
    </row>
    <row r="345">
      <c r="A345" s="4" t="inlineStr">
        <is>
          <t>2017</t>
        </is>
      </c>
      <c r="B345" s="6" t="n">
        <v>149194</v>
      </c>
    </row>
    <row r="346">
      <c r="A346" s="4" t="inlineStr">
        <is>
          <t>2016</t>
        </is>
      </c>
      <c r="B346" s="6" t="n">
        <v>141543</v>
      </c>
    </row>
    <row r="347">
      <c r="A347" s="4" t="inlineStr">
        <is>
          <t>Prior</t>
        </is>
      </c>
      <c r="B347" s="6" t="n">
        <v>110248</v>
      </c>
    </row>
    <row r="348">
      <c r="A348" s="4" t="inlineStr">
        <is>
          <t>Revolving Loans Amortized Cost Basis</t>
        </is>
      </c>
      <c r="B348" s="6" t="n">
        <v>0</v>
      </c>
    </row>
    <row r="349">
      <c r="A349" s="4" t="inlineStr">
        <is>
          <t>Loans, net of unearned income</t>
        </is>
      </c>
      <c r="B349" s="6" t="n">
        <v>659403</v>
      </c>
      <c r="C349" s="6" t="n">
        <v>564304</v>
      </c>
      <c r="D349" s="6" t="n">
        <v>597945</v>
      </c>
    </row>
    <row r="350">
      <c r="A350" s="4" t="inlineStr">
        <is>
          <t>Municipal | 1</t>
        </is>
      </c>
    </row>
    <row r="351">
      <c r="A351" s="3" t="inlineStr">
        <is>
          <t>Accounts, Notes, Loans and Financing Receivable [Line Items]</t>
        </is>
      </c>
    </row>
    <row r="352">
      <c r="A352" s="4" t="inlineStr">
        <is>
          <t>2020</t>
        </is>
      </c>
      <c r="B352" s="6" t="n">
        <v>91692</v>
      </c>
    </row>
    <row r="353">
      <c r="A353" s="4" t="inlineStr">
        <is>
          <t>2019</t>
        </is>
      </c>
      <c r="B353" s="6" t="n">
        <v>12685</v>
      </c>
    </row>
    <row r="354">
      <c r="A354" s="4" t="inlineStr">
        <is>
          <t>2018</t>
        </is>
      </c>
      <c r="B354" s="6" t="n">
        <v>8944</v>
      </c>
    </row>
    <row r="355">
      <c r="A355" s="4" t="inlineStr">
        <is>
          <t>2017</t>
        </is>
      </c>
      <c r="B355" s="6" t="n">
        <v>143741</v>
      </c>
    </row>
    <row r="356">
      <c r="A356" s="4" t="inlineStr">
        <is>
          <t>2016</t>
        </is>
      </c>
      <c r="B356" s="6" t="n">
        <v>124929</v>
      </c>
    </row>
    <row r="357">
      <c r="A357" s="4" t="inlineStr">
        <is>
          <t>Prior</t>
        </is>
      </c>
      <c r="B357" s="6" t="n">
        <v>97923</v>
      </c>
    </row>
    <row r="358">
      <c r="A358" s="4" t="inlineStr">
        <is>
          <t>Revolving Loans Amortized Cost Basis</t>
        </is>
      </c>
      <c r="B358" s="6" t="n">
        <v>0</v>
      </c>
    </row>
    <row r="359">
      <c r="A359" s="4" t="inlineStr">
        <is>
          <t>Loans, net of unearned income</t>
        </is>
      </c>
      <c r="B359" s="6" t="n">
        <v>479914</v>
      </c>
      <c r="C359" s="6" t="n">
        <v>552062</v>
      </c>
    </row>
    <row r="360">
      <c r="A360" s="4" t="inlineStr">
        <is>
          <t>Municipal | 2</t>
        </is>
      </c>
    </row>
    <row r="361">
      <c r="A361" s="3" t="inlineStr">
        <is>
          <t>Accounts, Notes, Loans and Financing Receivable [Line Items]</t>
        </is>
      </c>
    </row>
    <row r="362">
      <c r="A362" s="4" t="inlineStr">
        <is>
          <t>2020</t>
        </is>
      </c>
      <c r="B362" s="6" t="n">
        <v>73000</v>
      </c>
    </row>
    <row r="363">
      <c r="A363" s="4" t="inlineStr">
        <is>
          <t>2019</t>
        </is>
      </c>
      <c r="B363" s="6" t="n">
        <v>0</v>
      </c>
    </row>
    <row r="364">
      <c r="A364" s="4" t="inlineStr">
        <is>
          <t>2018</t>
        </is>
      </c>
      <c r="B364" s="6" t="n">
        <v>0</v>
      </c>
    </row>
    <row r="365">
      <c r="A365" s="4" t="inlineStr">
        <is>
          <t>2017</t>
        </is>
      </c>
      <c r="B365" s="6" t="n">
        <v>0</v>
      </c>
    </row>
    <row r="366">
      <c r="A366" s="4" t="inlineStr">
        <is>
          <t>2016</t>
        </is>
      </c>
      <c r="B366" s="6" t="n">
        <v>9410</v>
      </c>
    </row>
    <row r="367">
      <c r="A367" s="4" t="inlineStr">
        <is>
          <t>Prior</t>
        </is>
      </c>
      <c r="B367" s="6" t="n">
        <v>0</v>
      </c>
    </row>
    <row r="368">
      <c r="A368" s="4" t="inlineStr">
        <is>
          <t>Revolving Loans Amortized Cost Basis</t>
        </is>
      </c>
      <c r="B368" s="6" t="n">
        <v>0</v>
      </c>
    </row>
    <row r="369">
      <c r="A369" s="4" t="inlineStr">
        <is>
          <t>Loans, net of unearned income</t>
        </is>
      </c>
      <c r="B369" s="6" t="n">
        <v>82410</v>
      </c>
      <c r="C369" s="6" t="n">
        <v>2690</v>
      </c>
    </row>
    <row r="370">
      <c r="A370" s="4" t="inlineStr">
        <is>
          <t>Municipal | 3</t>
        </is>
      </c>
    </row>
    <row r="371">
      <c r="A371" s="3" t="inlineStr">
        <is>
          <t>Accounts, Notes, Loans and Financing Receivable [Line Items]</t>
        </is>
      </c>
    </row>
    <row r="372">
      <c r="A372" s="4" t="inlineStr">
        <is>
          <t>2020</t>
        </is>
      </c>
      <c r="B372" s="6" t="n">
        <v>39990</v>
      </c>
    </row>
    <row r="373">
      <c r="A373" s="4" t="inlineStr">
        <is>
          <t>2019</t>
        </is>
      </c>
      <c r="B373" s="6" t="n">
        <v>713</v>
      </c>
    </row>
    <row r="374">
      <c r="A374" s="4" t="inlineStr">
        <is>
          <t>2018</t>
        </is>
      </c>
      <c r="B374" s="6" t="n">
        <v>0</v>
      </c>
    </row>
    <row r="375">
      <c r="A375" s="4" t="inlineStr">
        <is>
          <t>2017</t>
        </is>
      </c>
      <c r="B375" s="6" t="n">
        <v>5453</v>
      </c>
    </row>
    <row r="376">
      <c r="A376" s="4" t="inlineStr">
        <is>
          <t>2016</t>
        </is>
      </c>
      <c r="B376" s="6" t="n">
        <v>7204</v>
      </c>
    </row>
    <row r="377">
      <c r="A377" s="4" t="inlineStr">
        <is>
          <t>Prior</t>
        </is>
      </c>
      <c r="B377" s="6" t="n">
        <v>5489</v>
      </c>
    </row>
    <row r="378">
      <c r="A378" s="4" t="inlineStr">
        <is>
          <t>Revolving Loans Amortized Cost Basis</t>
        </is>
      </c>
      <c r="B378" s="6" t="n">
        <v>0</v>
      </c>
    </row>
    <row r="379">
      <c r="A379" s="4" t="inlineStr">
        <is>
          <t>Loans, net of unearned income</t>
        </is>
      </c>
      <c r="B379" s="6" t="n">
        <v>58849</v>
      </c>
      <c r="C379" s="6" t="n">
        <v>8925</v>
      </c>
    </row>
    <row r="380">
      <c r="A380" s="4" t="inlineStr">
        <is>
          <t>Municipal | 4</t>
        </is>
      </c>
    </row>
    <row r="381">
      <c r="A381" s="3" t="inlineStr">
        <is>
          <t>Accounts, Notes, Loans and Financing Receivable [Line Items]</t>
        </is>
      </c>
    </row>
    <row r="382">
      <c r="A382" s="4" t="inlineStr">
        <is>
          <t>2020</t>
        </is>
      </c>
      <c r="B382" s="6" t="n">
        <v>31394</v>
      </c>
    </row>
    <row r="383">
      <c r="A383" s="4" t="inlineStr">
        <is>
          <t>2019</t>
        </is>
      </c>
      <c r="B383" s="6" t="n">
        <v>0</v>
      </c>
    </row>
    <row r="384">
      <c r="A384" s="4" t="inlineStr">
        <is>
          <t>2018</t>
        </is>
      </c>
      <c r="B384" s="6" t="n">
        <v>0</v>
      </c>
    </row>
    <row r="385">
      <c r="A385" s="4" t="inlineStr">
        <is>
          <t>2017</t>
        </is>
      </c>
      <c r="B385" s="6" t="n">
        <v>0</v>
      </c>
    </row>
    <row r="386">
      <c r="A386" s="4" t="inlineStr">
        <is>
          <t>2016</t>
        </is>
      </c>
      <c r="B386" s="6" t="n">
        <v>0</v>
      </c>
    </row>
    <row r="387">
      <c r="A387" s="4" t="inlineStr">
        <is>
          <t>Prior</t>
        </is>
      </c>
      <c r="B387" s="6" t="n">
        <v>6836</v>
      </c>
    </row>
    <row r="388">
      <c r="A388" s="4" t="inlineStr">
        <is>
          <t>Revolving Loans Amortized Cost Basis</t>
        </is>
      </c>
      <c r="B388" s="6" t="n">
        <v>0</v>
      </c>
    </row>
    <row r="389">
      <c r="A389" s="4" t="inlineStr">
        <is>
          <t>Loans, net of unearned income</t>
        </is>
      </c>
      <c r="B389" s="6" t="n">
        <v>38230</v>
      </c>
      <c r="C389" s="6" t="n">
        <v>627</v>
      </c>
    </row>
    <row r="390">
      <c r="A390" s="4" t="inlineStr">
        <is>
          <t>Municipal | 5</t>
        </is>
      </c>
    </row>
    <row r="391">
      <c r="A391" s="3" t="inlineStr">
        <is>
          <t>Accounts, Notes, Loans and Financing Receivable [Line Items]</t>
        </is>
      </c>
    </row>
    <row r="392">
      <c r="A392" s="4" t="inlineStr">
        <is>
          <t>Loans, net of unearned income</t>
        </is>
      </c>
      <c r="C392" s="6" t="n">
        <v>0</v>
      </c>
    </row>
    <row r="393">
      <c r="A393" s="4" t="inlineStr">
        <is>
          <t>Municipal | 6</t>
        </is>
      </c>
    </row>
    <row r="394">
      <c r="A394" s="3" t="inlineStr">
        <is>
          <t>Accounts, Notes, Loans and Financing Receivable [Line Items]</t>
        </is>
      </c>
    </row>
    <row r="395">
      <c r="A395" s="4" t="inlineStr">
        <is>
          <t>Loans, net of unearned income</t>
        </is>
      </c>
      <c r="C395" s="6" t="n">
        <v>0</v>
      </c>
    </row>
    <row r="396">
      <c r="A396" s="4" t="inlineStr">
        <is>
          <t>Municipal | 7</t>
        </is>
      </c>
    </row>
    <row r="397">
      <c r="A397" s="3" t="inlineStr">
        <is>
          <t>Accounts, Notes, Loans and Financing Receivable [Line Items]</t>
        </is>
      </c>
    </row>
    <row r="398">
      <c r="A398" s="4" t="inlineStr">
        <is>
          <t>Loans, net of unearned income</t>
        </is>
      </c>
      <c r="C398" s="6" t="n">
        <v>0</v>
      </c>
    </row>
    <row r="399">
      <c r="A399" s="4" t="inlineStr">
        <is>
          <t>Municipal | 8</t>
        </is>
      </c>
    </row>
    <row r="400">
      <c r="A400" s="3" t="inlineStr">
        <is>
          <t>Accounts, Notes, Loans and Financing Receivable [Line Items]</t>
        </is>
      </c>
    </row>
    <row r="401">
      <c r="A401" s="4" t="inlineStr">
        <is>
          <t>Loans, net of unearned income</t>
        </is>
      </c>
      <c r="C401" s="6" t="n">
        <v>0</v>
      </c>
    </row>
    <row r="402">
      <c r="A402" s="4" t="inlineStr">
        <is>
          <t>Municipal | 9</t>
        </is>
      </c>
    </row>
    <row r="403">
      <c r="A403" s="3" t="inlineStr">
        <is>
          <t>Accounts, Notes, Loans and Financing Receivable [Line Items]</t>
        </is>
      </c>
    </row>
    <row r="404">
      <c r="A404" s="4" t="inlineStr">
        <is>
          <t>Loans, net of unearned income</t>
        </is>
      </c>
      <c r="C404" s="6" t="n">
        <v>0</v>
      </c>
    </row>
    <row r="405">
      <c r="A405" s="4" t="inlineStr">
        <is>
          <t>Premium finance</t>
        </is>
      </c>
    </row>
    <row r="406">
      <c r="A406" s="3" t="inlineStr">
        <is>
          <t>Accounts, Notes, Loans and Financing Receivable [Line Items]</t>
        </is>
      </c>
    </row>
    <row r="407">
      <c r="A407" s="4" t="inlineStr">
        <is>
          <t>2020</t>
        </is>
      </c>
      <c r="B407" s="6" t="n">
        <v>667425</v>
      </c>
    </row>
    <row r="408">
      <c r="A408" s="4" t="inlineStr">
        <is>
          <t>2019</t>
        </is>
      </c>
      <c r="B408" s="6" t="n">
        <v>18996</v>
      </c>
    </row>
    <row r="409">
      <c r="A409" s="4" t="inlineStr">
        <is>
          <t>2018</t>
        </is>
      </c>
      <c r="B409" s="6" t="n">
        <v>515</v>
      </c>
    </row>
    <row r="410">
      <c r="A410" s="4" t="inlineStr">
        <is>
          <t>2017</t>
        </is>
      </c>
      <c r="B410" s="6" t="n">
        <v>746</v>
      </c>
    </row>
    <row r="411">
      <c r="A411" s="4" t="inlineStr">
        <is>
          <t>2016</t>
        </is>
      </c>
      <c r="B411" s="6" t="n">
        <v>121</v>
      </c>
    </row>
    <row r="412">
      <c r="A412" s="4" t="inlineStr">
        <is>
          <t>Prior</t>
        </is>
      </c>
      <c r="B412" s="6" t="n">
        <v>38</v>
      </c>
    </row>
    <row r="413">
      <c r="A413" s="4" t="inlineStr">
        <is>
          <t>Revolving Loans Amortized Cost Basis</t>
        </is>
      </c>
      <c r="B413" s="6" t="n">
        <v>0</v>
      </c>
    </row>
    <row r="414">
      <c r="A414" s="4" t="inlineStr">
        <is>
          <t>Loans, net of unearned income</t>
        </is>
      </c>
      <c r="B414" s="6" t="n">
        <v>687841</v>
      </c>
      <c r="C414" s="6" t="n">
        <v>654669</v>
      </c>
      <c r="D414" s="6" t="n">
        <v>410381</v>
      </c>
    </row>
    <row r="415">
      <c r="A415" s="4" t="inlineStr">
        <is>
          <t>Premium finance | 1</t>
        </is>
      </c>
    </row>
    <row r="416">
      <c r="A416" s="3" t="inlineStr">
        <is>
          <t>Accounts, Notes, Loans and Financing Receivable [Line Items]</t>
        </is>
      </c>
    </row>
    <row r="417">
      <c r="A417" s="4" t="inlineStr">
        <is>
          <t>Loans, net of unearned income</t>
        </is>
      </c>
      <c r="C417" s="6" t="n">
        <v>0</v>
      </c>
    </row>
    <row r="418">
      <c r="A418" s="4" t="inlineStr">
        <is>
          <t>Premium finance | 2</t>
        </is>
      </c>
    </row>
    <row r="419">
      <c r="A419" s="3" t="inlineStr">
        <is>
          <t>Accounts, Notes, Loans and Financing Receivable [Line Items]</t>
        </is>
      </c>
    </row>
    <row r="420">
      <c r="A420" s="4" t="inlineStr">
        <is>
          <t>2020</t>
        </is>
      </c>
      <c r="B420" s="6" t="n">
        <v>661614</v>
      </c>
    </row>
    <row r="421">
      <c r="A421" s="4" t="inlineStr">
        <is>
          <t>2019</t>
        </is>
      </c>
      <c r="B421" s="6" t="n">
        <v>18236</v>
      </c>
    </row>
    <row r="422">
      <c r="A422" s="4" t="inlineStr">
        <is>
          <t>2018</t>
        </is>
      </c>
      <c r="B422" s="6" t="n">
        <v>515</v>
      </c>
    </row>
    <row r="423">
      <c r="A423" s="4" t="inlineStr">
        <is>
          <t>2017</t>
        </is>
      </c>
      <c r="B423" s="6" t="n">
        <v>746</v>
      </c>
    </row>
    <row r="424">
      <c r="A424" s="4" t="inlineStr">
        <is>
          <t>2016</t>
        </is>
      </c>
      <c r="B424" s="6" t="n">
        <v>121</v>
      </c>
    </row>
    <row r="425">
      <c r="A425" s="4" t="inlineStr">
        <is>
          <t>Prior</t>
        </is>
      </c>
      <c r="B425" s="6" t="n">
        <v>38</v>
      </c>
    </row>
    <row r="426">
      <c r="A426" s="4" t="inlineStr">
        <is>
          <t>Revolving Loans Amortized Cost Basis</t>
        </is>
      </c>
      <c r="B426" s="6" t="n">
        <v>0</v>
      </c>
    </row>
    <row r="427">
      <c r="A427" s="4" t="inlineStr">
        <is>
          <t>Loans, net of unearned income</t>
        </is>
      </c>
      <c r="B427" s="6" t="n">
        <v>681270</v>
      </c>
      <c r="C427" s="6" t="n">
        <v>654069</v>
      </c>
    </row>
    <row r="428">
      <c r="A428" s="4" t="inlineStr">
        <is>
          <t>Premium finance | 3</t>
        </is>
      </c>
    </row>
    <row r="429">
      <c r="A429" s="3" t="inlineStr">
        <is>
          <t>Accounts, Notes, Loans and Financing Receivable [Line Items]</t>
        </is>
      </c>
    </row>
    <row r="430">
      <c r="A430" s="4" t="inlineStr">
        <is>
          <t>Loans, net of unearned income</t>
        </is>
      </c>
      <c r="C430" s="6" t="n">
        <v>0</v>
      </c>
    </row>
    <row r="431">
      <c r="A431" s="4" t="inlineStr">
        <is>
          <t>Premium finance | 4</t>
        </is>
      </c>
    </row>
    <row r="432">
      <c r="A432" s="3" t="inlineStr">
        <is>
          <t>Accounts, Notes, Loans and Financing Receivable [Line Items]</t>
        </is>
      </c>
    </row>
    <row r="433">
      <c r="A433" s="4" t="inlineStr">
        <is>
          <t>Loans, net of unearned income</t>
        </is>
      </c>
      <c r="C433" s="6" t="n">
        <v>0</v>
      </c>
    </row>
    <row r="434">
      <c r="A434" s="4" t="inlineStr">
        <is>
          <t>Premium finance | 5</t>
        </is>
      </c>
    </row>
    <row r="435">
      <c r="A435" s="3" t="inlineStr">
        <is>
          <t>Accounts, Notes, Loans and Financing Receivable [Line Items]</t>
        </is>
      </c>
    </row>
    <row r="436">
      <c r="A436" s="4" t="inlineStr">
        <is>
          <t>Loans, net of unearned income</t>
        </is>
      </c>
      <c r="C436" s="6" t="n">
        <v>0</v>
      </c>
    </row>
    <row r="437">
      <c r="A437" s="4" t="inlineStr">
        <is>
          <t>Premium finance | 6</t>
        </is>
      </c>
    </row>
    <row r="438">
      <c r="A438" s="3" t="inlineStr">
        <is>
          <t>Accounts, Notes, Loans and Financing Receivable [Line Items]</t>
        </is>
      </c>
    </row>
    <row r="439">
      <c r="A439" s="4" t="inlineStr">
        <is>
          <t>Loans, net of unearned income</t>
        </is>
      </c>
      <c r="C439" s="6" t="n">
        <v>0</v>
      </c>
    </row>
    <row r="440">
      <c r="A440" s="4" t="inlineStr">
        <is>
          <t>Premium finance | 7</t>
        </is>
      </c>
    </row>
    <row r="441">
      <c r="A441" s="3" t="inlineStr">
        <is>
          <t>Accounts, Notes, Loans and Financing Receivable [Line Items]</t>
        </is>
      </c>
    </row>
    <row r="442">
      <c r="A442" s="4" t="inlineStr">
        <is>
          <t>2020</t>
        </is>
      </c>
      <c r="B442" s="6" t="n">
        <v>5811</v>
      </c>
    </row>
    <row r="443">
      <c r="A443" s="4" t="inlineStr">
        <is>
          <t>2019</t>
        </is>
      </c>
      <c r="B443" s="6" t="n">
        <v>760</v>
      </c>
    </row>
    <row r="444">
      <c r="A444" s="4" t="inlineStr">
        <is>
          <t>2018</t>
        </is>
      </c>
      <c r="B444" s="6" t="n">
        <v>0</v>
      </c>
    </row>
    <row r="445">
      <c r="A445" s="4" t="inlineStr">
        <is>
          <t>2017</t>
        </is>
      </c>
      <c r="B445" s="6" t="n">
        <v>0</v>
      </c>
    </row>
    <row r="446">
      <c r="A446" s="4" t="inlineStr">
        <is>
          <t>2016</t>
        </is>
      </c>
      <c r="B446" s="6" t="n">
        <v>0</v>
      </c>
    </row>
    <row r="447">
      <c r="A447" s="4" t="inlineStr">
        <is>
          <t>Prior</t>
        </is>
      </c>
      <c r="B447" s="6" t="n">
        <v>0</v>
      </c>
    </row>
    <row r="448">
      <c r="A448" s="4" t="inlineStr">
        <is>
          <t>Revolving Loans Amortized Cost Basis</t>
        </is>
      </c>
      <c r="B448" s="6" t="n">
        <v>0</v>
      </c>
    </row>
    <row r="449">
      <c r="A449" s="4" t="inlineStr">
        <is>
          <t>Loans, net of unearned income</t>
        </is>
      </c>
      <c r="B449" s="6" t="n">
        <v>6571</v>
      </c>
      <c r="C449" s="6" t="n">
        <v>600</v>
      </c>
    </row>
    <row r="450">
      <c r="A450" s="4" t="inlineStr">
        <is>
          <t>Premium finance | 8</t>
        </is>
      </c>
    </row>
    <row r="451">
      <c r="A451" s="3" t="inlineStr">
        <is>
          <t>Accounts, Notes, Loans and Financing Receivable [Line Items]</t>
        </is>
      </c>
    </row>
    <row r="452">
      <c r="A452" s="4" t="inlineStr">
        <is>
          <t>Loans, net of unearned income</t>
        </is>
      </c>
      <c r="C452" s="6" t="n">
        <v>0</v>
      </c>
    </row>
    <row r="453">
      <c r="A453" s="4" t="inlineStr">
        <is>
          <t>Premium finance | 9</t>
        </is>
      </c>
    </row>
    <row r="454">
      <c r="A454" s="3" t="inlineStr">
        <is>
          <t>Accounts, Notes, Loans and Financing Receivable [Line Items]</t>
        </is>
      </c>
    </row>
    <row r="455">
      <c r="A455" s="4" t="inlineStr">
        <is>
          <t>Loans, net of unearned income</t>
        </is>
      </c>
      <c r="C455" s="6" t="n">
        <v>0</v>
      </c>
    </row>
    <row r="456">
      <c r="A456" s="4" t="inlineStr">
        <is>
          <t>Real estate – construction and development</t>
        </is>
      </c>
    </row>
    <row r="457">
      <c r="A457" s="3" t="inlineStr">
        <is>
          <t>Accounts, Notes, Loans and Financing Receivable [Line Items]</t>
        </is>
      </c>
    </row>
    <row r="458">
      <c r="A458" s="4" t="inlineStr">
        <is>
          <t>2020</t>
        </is>
      </c>
      <c r="B458" s="6" t="n">
        <v>666893</v>
      </c>
    </row>
    <row r="459">
      <c r="A459" s="4" t="inlineStr">
        <is>
          <t>2019</t>
        </is>
      </c>
      <c r="B459" s="6" t="n">
        <v>483145</v>
      </c>
    </row>
    <row r="460">
      <c r="A460" s="4" t="inlineStr">
        <is>
          <t>2018</t>
        </is>
      </c>
      <c r="B460" s="6" t="n">
        <v>226138</v>
      </c>
    </row>
    <row r="461">
      <c r="A461" s="4" t="inlineStr">
        <is>
          <t>2017</t>
        </is>
      </c>
      <c r="B461" s="6" t="n">
        <v>73061</v>
      </c>
    </row>
    <row r="462">
      <c r="A462" s="4" t="inlineStr">
        <is>
          <t>2016</t>
        </is>
      </c>
      <c r="B462" s="6" t="n">
        <v>35841</v>
      </c>
    </row>
    <row r="463">
      <c r="A463" s="4" t="inlineStr">
        <is>
          <t>Prior</t>
        </is>
      </c>
      <c r="B463" s="6" t="n">
        <v>51658</v>
      </c>
    </row>
    <row r="464">
      <c r="A464" s="4" t="inlineStr">
        <is>
          <t>Revolving Loans Amortized Cost Basis</t>
        </is>
      </c>
      <c r="B464" s="6" t="n">
        <v>69974</v>
      </c>
    </row>
    <row r="465">
      <c r="A465" s="4" t="inlineStr">
        <is>
          <t>Loans, net of unearned income</t>
        </is>
      </c>
      <c r="B465" s="6" t="n">
        <v>1606710</v>
      </c>
      <c r="C465" s="6" t="n">
        <v>1549062</v>
      </c>
      <c r="D465" s="6" t="n">
        <v>899097</v>
      </c>
    </row>
    <row r="466">
      <c r="A466" s="4" t="inlineStr">
        <is>
          <t>Real estate – construction and development | 1</t>
        </is>
      </c>
    </row>
    <row r="467">
      <c r="A467" s="3" t="inlineStr">
        <is>
          <t>Accounts, Notes, Loans and Financing Receivable [Line Items]</t>
        </is>
      </c>
    </row>
    <row r="468">
      <c r="A468" s="4" t="inlineStr">
        <is>
          <t>Loans, net of unearned income</t>
        </is>
      </c>
      <c r="C468" s="6" t="n">
        <v>0</v>
      </c>
    </row>
    <row r="469">
      <c r="A469" s="4" t="inlineStr">
        <is>
          <t>Real estate – construction and development | 2</t>
        </is>
      </c>
    </row>
    <row r="470">
      <c r="A470" s="3" t="inlineStr">
        <is>
          <t>Accounts, Notes, Loans and Financing Receivable [Line Items]</t>
        </is>
      </c>
    </row>
    <row r="471">
      <c r="A471" s="4" t="inlineStr">
        <is>
          <t>Loans, net of unearned income</t>
        </is>
      </c>
      <c r="C471" s="6" t="n">
        <v>17535</v>
      </c>
    </row>
    <row r="472">
      <c r="A472" s="4" t="inlineStr">
        <is>
          <t>Real estate – construction and development | 3</t>
        </is>
      </c>
    </row>
    <row r="473">
      <c r="A473" s="3" t="inlineStr">
        <is>
          <t>Accounts, Notes, Loans and Financing Receivable [Line Items]</t>
        </is>
      </c>
    </row>
    <row r="474">
      <c r="A474" s="4" t="inlineStr">
        <is>
          <t>2020</t>
        </is>
      </c>
      <c r="B474" s="6" t="n">
        <v>59325</v>
      </c>
    </row>
    <row r="475">
      <c r="A475" s="4" t="inlineStr">
        <is>
          <t>2019</t>
        </is>
      </c>
      <c r="B475" s="6" t="n">
        <v>7035</v>
      </c>
    </row>
    <row r="476">
      <c r="A476" s="4" t="inlineStr">
        <is>
          <t>2018</t>
        </is>
      </c>
      <c r="B476" s="6" t="n">
        <v>6870</v>
      </c>
    </row>
    <row r="477">
      <c r="A477" s="4" t="inlineStr">
        <is>
          <t>2017</t>
        </is>
      </c>
      <c r="B477" s="6" t="n">
        <v>8046</v>
      </c>
    </row>
    <row r="478">
      <c r="A478" s="4" t="inlineStr">
        <is>
          <t>2016</t>
        </is>
      </c>
      <c r="B478" s="6" t="n">
        <v>3415</v>
      </c>
    </row>
    <row r="479">
      <c r="A479" s="4" t="inlineStr">
        <is>
          <t>Prior</t>
        </is>
      </c>
      <c r="B479" s="6" t="n">
        <v>6916</v>
      </c>
    </row>
    <row r="480">
      <c r="A480" s="4" t="inlineStr">
        <is>
          <t>Revolving Loans Amortized Cost Basis</t>
        </is>
      </c>
      <c r="B480" s="6" t="n">
        <v>1293</v>
      </c>
    </row>
    <row r="481">
      <c r="A481" s="4" t="inlineStr">
        <is>
          <t>Loans, net of unearned income</t>
        </is>
      </c>
      <c r="B481" s="6" t="n">
        <v>92900</v>
      </c>
      <c r="C481" s="6" t="n">
        <v>90124</v>
      </c>
    </row>
    <row r="482">
      <c r="A482" s="4" t="inlineStr">
        <is>
          <t>Real estate – construction and development | 4</t>
        </is>
      </c>
    </row>
    <row r="483">
      <c r="A483" s="3" t="inlineStr">
        <is>
          <t>Accounts, Notes, Loans and Financing Receivable [Line Items]</t>
        </is>
      </c>
    </row>
    <row r="484">
      <c r="A484" s="4" t="inlineStr">
        <is>
          <t>2020</t>
        </is>
      </c>
      <c r="B484" s="6" t="n">
        <v>605254</v>
      </c>
    </row>
    <row r="485">
      <c r="A485" s="4" t="inlineStr">
        <is>
          <t>2019</t>
        </is>
      </c>
      <c r="B485" s="6" t="n">
        <v>445496</v>
      </c>
    </row>
    <row r="486">
      <c r="A486" s="4" t="inlineStr">
        <is>
          <t>2018</t>
        </is>
      </c>
      <c r="B486" s="6" t="n">
        <v>205444</v>
      </c>
    </row>
    <row r="487">
      <c r="A487" s="4" t="inlineStr">
        <is>
          <t>2017</t>
        </is>
      </c>
      <c r="B487" s="6" t="n">
        <v>50181</v>
      </c>
    </row>
    <row r="488">
      <c r="A488" s="4" t="inlineStr">
        <is>
          <t>2016</t>
        </is>
      </c>
      <c r="B488" s="6" t="n">
        <v>14672</v>
      </c>
    </row>
    <row r="489">
      <c r="A489" s="4" t="inlineStr">
        <is>
          <t>Prior</t>
        </is>
      </c>
      <c r="B489" s="6" t="n">
        <v>26915</v>
      </c>
    </row>
    <row r="490">
      <c r="A490" s="4" t="inlineStr">
        <is>
          <t>Revolving Loans Amortized Cost Basis</t>
        </is>
      </c>
      <c r="B490" s="6" t="n">
        <v>68574</v>
      </c>
    </row>
    <row r="491">
      <c r="A491" s="4" t="inlineStr">
        <is>
          <t>Loans, net of unearned income</t>
        </is>
      </c>
      <c r="B491" s="6" t="n">
        <v>1416536</v>
      </c>
      <c r="C491" s="6" t="n">
        <v>1377674</v>
      </c>
    </row>
    <row r="492">
      <c r="A492" s="4" t="inlineStr">
        <is>
          <t>Real estate – construction and development | 5</t>
        </is>
      </c>
    </row>
    <row r="493">
      <c r="A493" s="3" t="inlineStr">
        <is>
          <t>Accounts, Notes, Loans and Financing Receivable [Line Items]</t>
        </is>
      </c>
    </row>
    <row r="494">
      <c r="A494" s="4" t="inlineStr">
        <is>
          <t>2020</t>
        </is>
      </c>
      <c r="B494" s="6" t="n">
        <v>1614</v>
      </c>
    </row>
    <row r="495">
      <c r="A495" s="4" t="inlineStr">
        <is>
          <t>2019</t>
        </is>
      </c>
      <c r="B495" s="6" t="n">
        <v>26720</v>
      </c>
    </row>
    <row r="496">
      <c r="A496" s="4" t="inlineStr">
        <is>
          <t>2018</t>
        </is>
      </c>
      <c r="B496" s="6" t="n">
        <v>9612</v>
      </c>
    </row>
    <row r="497">
      <c r="A497" s="4" t="inlineStr">
        <is>
          <t>2017</t>
        </is>
      </c>
      <c r="B497" s="6" t="n">
        <v>13261</v>
      </c>
    </row>
    <row r="498">
      <c r="A498" s="4" t="inlineStr">
        <is>
          <t>2016</t>
        </is>
      </c>
      <c r="B498" s="6" t="n">
        <v>17712</v>
      </c>
    </row>
    <row r="499">
      <c r="A499" s="4" t="inlineStr">
        <is>
          <t>Prior</t>
        </is>
      </c>
      <c r="B499" s="6" t="n">
        <v>10127</v>
      </c>
    </row>
    <row r="500">
      <c r="A500" s="4" t="inlineStr">
        <is>
          <t>Revolving Loans Amortized Cost Basis</t>
        </is>
      </c>
      <c r="B500" s="6" t="n">
        <v>107</v>
      </c>
    </row>
    <row r="501">
      <c r="A501" s="4" t="inlineStr">
        <is>
          <t>Loans, net of unearned income</t>
        </is>
      </c>
      <c r="B501" s="6" t="n">
        <v>79153</v>
      </c>
      <c r="C501" s="6" t="n">
        <v>41759</v>
      </c>
    </row>
    <row r="502">
      <c r="A502" s="4" t="inlineStr">
        <is>
          <t>Real estate – construction and development | 6</t>
        </is>
      </c>
    </row>
    <row r="503">
      <c r="A503" s="3" t="inlineStr">
        <is>
          <t>Accounts, Notes, Loans and Financing Receivable [Line Items]</t>
        </is>
      </c>
    </row>
    <row r="504">
      <c r="A504" s="4" t="inlineStr">
        <is>
          <t>2020</t>
        </is>
      </c>
      <c r="B504" s="6" t="n">
        <v>685</v>
      </c>
    </row>
    <row r="505">
      <c r="A505" s="4" t="inlineStr">
        <is>
          <t>2019</t>
        </is>
      </c>
      <c r="B505" s="6" t="n">
        <v>1036</v>
      </c>
    </row>
    <row r="506">
      <c r="A506" s="4" t="inlineStr">
        <is>
          <t>2018</t>
        </is>
      </c>
      <c r="B506" s="6" t="n">
        <v>3646</v>
      </c>
    </row>
    <row r="507">
      <c r="A507" s="4" t="inlineStr">
        <is>
          <t>2017</t>
        </is>
      </c>
      <c r="B507" s="6" t="n">
        <v>1302</v>
      </c>
    </row>
    <row r="508">
      <c r="A508" s="4" t="inlineStr">
        <is>
          <t>2016</t>
        </is>
      </c>
      <c r="B508" s="6" t="n">
        <v>0</v>
      </c>
    </row>
    <row r="509">
      <c r="A509" s="4" t="inlineStr">
        <is>
          <t>Prior</t>
        </is>
      </c>
      <c r="B509" s="6" t="n">
        <v>4564</v>
      </c>
    </row>
    <row r="510">
      <c r="A510" s="4" t="inlineStr">
        <is>
          <t>Revolving Loans Amortized Cost Basis</t>
        </is>
      </c>
      <c r="B510" s="6" t="n">
        <v>0</v>
      </c>
    </row>
    <row r="511">
      <c r="A511" s="4" t="inlineStr">
        <is>
          <t>Loans, net of unearned income</t>
        </is>
      </c>
      <c r="B511" s="6" t="n">
        <v>11233</v>
      </c>
      <c r="C511" s="6" t="n">
        <v>17223</v>
      </c>
    </row>
    <row r="512">
      <c r="A512" s="4" t="inlineStr">
        <is>
          <t>Real estate – construction and development | 7</t>
        </is>
      </c>
    </row>
    <row r="513">
      <c r="A513" s="3" t="inlineStr">
        <is>
          <t>Accounts, Notes, Loans and Financing Receivable [Line Items]</t>
        </is>
      </c>
    </row>
    <row r="514">
      <c r="A514" s="4" t="inlineStr">
        <is>
          <t>2020</t>
        </is>
      </c>
      <c r="B514" s="6" t="n">
        <v>15</v>
      </c>
    </row>
    <row r="515">
      <c r="A515" s="4" t="inlineStr">
        <is>
          <t>2019</t>
        </is>
      </c>
      <c r="B515" s="6" t="n">
        <v>2858</v>
      </c>
    </row>
    <row r="516">
      <c r="A516" s="4" t="inlineStr">
        <is>
          <t>2018</t>
        </is>
      </c>
      <c r="B516" s="6" t="n">
        <v>566</v>
      </c>
    </row>
    <row r="517">
      <c r="A517" s="4" t="inlineStr">
        <is>
          <t>2017</t>
        </is>
      </c>
      <c r="B517" s="6" t="n">
        <v>271</v>
      </c>
    </row>
    <row r="518">
      <c r="A518" s="4" t="inlineStr">
        <is>
          <t>2016</t>
        </is>
      </c>
      <c r="B518" s="6" t="n">
        <v>42</v>
      </c>
    </row>
    <row r="519">
      <c r="A519" s="4" t="inlineStr">
        <is>
          <t>Prior</t>
        </is>
      </c>
      <c r="B519" s="6" t="n">
        <v>3136</v>
      </c>
    </row>
    <row r="520">
      <c r="A520" s="4" t="inlineStr">
        <is>
          <t>Revolving Loans Amortized Cost Basis</t>
        </is>
      </c>
      <c r="B520" s="6" t="n">
        <v>0</v>
      </c>
    </row>
    <row r="521">
      <c r="A521" s="4" t="inlineStr">
        <is>
          <t>Loans, net of unearned income</t>
        </is>
      </c>
      <c r="B521" s="6" t="n">
        <v>6888</v>
      </c>
      <c r="C521" s="6" t="n">
        <v>4747</v>
      </c>
    </row>
    <row r="522">
      <c r="A522" s="4" t="inlineStr">
        <is>
          <t>Real estate – construction and development | 8</t>
        </is>
      </c>
    </row>
    <row r="523">
      <c r="A523" s="3" t="inlineStr">
        <is>
          <t>Accounts, Notes, Loans and Financing Receivable [Line Items]</t>
        </is>
      </c>
    </row>
    <row r="524">
      <c r="A524" s="4" t="inlineStr">
        <is>
          <t>Loans, net of unearned income</t>
        </is>
      </c>
      <c r="C524" s="6" t="n">
        <v>0</v>
      </c>
    </row>
    <row r="525">
      <c r="A525" s="4" t="inlineStr">
        <is>
          <t>Real estate – construction and development | 9</t>
        </is>
      </c>
    </row>
    <row r="526">
      <c r="A526" s="3" t="inlineStr">
        <is>
          <t>Accounts, Notes, Loans and Financing Receivable [Line Items]</t>
        </is>
      </c>
    </row>
    <row r="527">
      <c r="A527" s="4" t="inlineStr">
        <is>
          <t>Loans, net of unearned income</t>
        </is>
      </c>
      <c r="C527" s="6" t="n">
        <v>0</v>
      </c>
    </row>
    <row r="528">
      <c r="A528" s="4" t="inlineStr">
        <is>
          <t>Real estate – commercial and farmland</t>
        </is>
      </c>
    </row>
    <row r="529">
      <c r="A529" s="3" t="inlineStr">
        <is>
          <t>Accounts, Notes, Loans and Financing Receivable [Line Items]</t>
        </is>
      </c>
    </row>
    <row r="530">
      <c r="A530" s="4" t="inlineStr">
        <is>
          <t>2020</t>
        </is>
      </c>
      <c r="B530" s="6" t="n">
        <v>1275475</v>
      </c>
    </row>
    <row r="531">
      <c r="A531" s="4" t="inlineStr">
        <is>
          <t>2019</t>
        </is>
      </c>
      <c r="B531" s="6" t="n">
        <v>1060392</v>
      </c>
    </row>
    <row r="532">
      <c r="A532" s="4" t="inlineStr">
        <is>
          <t>2018</t>
        </is>
      </c>
      <c r="B532" s="6" t="n">
        <v>660156</v>
      </c>
    </row>
    <row r="533">
      <c r="A533" s="4" t="inlineStr">
        <is>
          <t>2017</t>
        </is>
      </c>
      <c r="B533" s="6" t="n">
        <v>655451</v>
      </c>
    </row>
    <row r="534">
      <c r="A534" s="4" t="inlineStr">
        <is>
          <t>2016</t>
        </is>
      </c>
      <c r="B534" s="6" t="n">
        <v>531935</v>
      </c>
    </row>
    <row r="535">
      <c r="A535" s="4" t="inlineStr">
        <is>
          <t>Prior</t>
        </is>
      </c>
      <c r="B535" s="6" t="n">
        <v>1012521</v>
      </c>
    </row>
    <row r="536">
      <c r="A536" s="4" t="inlineStr">
        <is>
          <t>Revolving Loans Amortized Cost Basis</t>
        </is>
      </c>
      <c r="B536" s="6" t="n">
        <v>104076</v>
      </c>
    </row>
    <row r="537">
      <c r="A537" s="4" t="inlineStr">
        <is>
          <t>Loans, net of unearned income</t>
        </is>
      </c>
      <c r="B537" s="6" t="n">
        <v>5300006</v>
      </c>
      <c r="C537" s="6" t="n">
        <v>4353039</v>
      </c>
      <c r="D537" s="6" t="n">
        <v>3152388</v>
      </c>
    </row>
    <row r="538">
      <c r="A538" s="4" t="inlineStr">
        <is>
          <t>Real estate – commercial and farmland | 1</t>
        </is>
      </c>
    </row>
    <row r="539">
      <c r="A539" s="3" t="inlineStr">
        <is>
          <t>Accounts, Notes, Loans and Financing Receivable [Line Items]</t>
        </is>
      </c>
    </row>
    <row r="540">
      <c r="A540" s="4" t="inlineStr">
        <is>
          <t>2020</t>
        </is>
      </c>
      <c r="B540" s="6" t="n">
        <v>0</v>
      </c>
    </row>
    <row r="541">
      <c r="A541" s="4" t="inlineStr">
        <is>
          <t>2019</t>
        </is>
      </c>
      <c r="B541" s="6" t="n">
        <v>0</v>
      </c>
    </row>
    <row r="542">
      <c r="A542" s="4" t="inlineStr">
        <is>
          <t>2018</t>
        </is>
      </c>
      <c r="B542" s="6" t="n">
        <v>161</v>
      </c>
    </row>
    <row r="543">
      <c r="A543" s="4" t="inlineStr">
        <is>
          <t>2017</t>
        </is>
      </c>
      <c r="B543" s="6" t="n">
        <v>0</v>
      </c>
    </row>
    <row r="544">
      <c r="A544" s="4" t="inlineStr">
        <is>
          <t>2016</t>
        </is>
      </c>
      <c r="B544" s="6" t="n">
        <v>0</v>
      </c>
    </row>
    <row r="545">
      <c r="A545" s="4" t="inlineStr">
        <is>
          <t>Prior</t>
        </is>
      </c>
      <c r="B545" s="6" t="n">
        <v>0</v>
      </c>
    </row>
    <row r="546">
      <c r="A546" s="4" t="inlineStr">
        <is>
          <t>Revolving Loans Amortized Cost Basis</t>
        </is>
      </c>
      <c r="B546" s="6" t="n">
        <v>0</v>
      </c>
    </row>
    <row r="547">
      <c r="A547" s="4" t="inlineStr">
        <is>
          <t>Loans, net of unearned income</t>
        </is>
      </c>
      <c r="B547" s="6" t="n">
        <v>161</v>
      </c>
      <c r="C547" s="6" t="n">
        <v>208</v>
      </c>
    </row>
    <row r="548">
      <c r="A548" s="4" t="inlineStr">
        <is>
          <t>Real estate – commercial and farmland | 2</t>
        </is>
      </c>
    </row>
    <row r="549">
      <c r="A549" s="3" t="inlineStr">
        <is>
          <t>Accounts, Notes, Loans and Financing Receivable [Line Items]</t>
        </is>
      </c>
    </row>
    <row r="550">
      <c r="A550" s="4" t="inlineStr">
        <is>
          <t>2020</t>
        </is>
      </c>
      <c r="B550" s="6" t="n">
        <v>7482</v>
      </c>
    </row>
    <row r="551">
      <c r="A551" s="4" t="inlineStr">
        <is>
          <t>2019</t>
        </is>
      </c>
      <c r="B551" s="6" t="n">
        <v>540</v>
      </c>
    </row>
    <row r="552">
      <c r="A552" s="4" t="inlineStr">
        <is>
          <t>2018</t>
        </is>
      </c>
      <c r="B552" s="6" t="n">
        <v>521</v>
      </c>
    </row>
    <row r="553">
      <c r="A553" s="4" t="inlineStr">
        <is>
          <t>2017</t>
        </is>
      </c>
      <c r="B553" s="6" t="n">
        <v>2131</v>
      </c>
    </row>
    <row r="554">
      <c r="A554" s="4" t="inlineStr">
        <is>
          <t>2016</t>
        </is>
      </c>
      <c r="B554" s="6" t="n">
        <v>4375</v>
      </c>
    </row>
    <row r="555">
      <c r="A555" s="4" t="inlineStr">
        <is>
          <t>Prior</t>
        </is>
      </c>
      <c r="B555" s="6" t="n">
        <v>10663</v>
      </c>
    </row>
    <row r="556">
      <c r="A556" s="4" t="inlineStr">
        <is>
          <t>Revolving Loans Amortized Cost Basis</t>
        </is>
      </c>
      <c r="B556" s="6" t="n">
        <v>1138</v>
      </c>
    </row>
    <row r="557">
      <c r="A557" s="4" t="inlineStr">
        <is>
          <t>Loans, net of unearned income</t>
        </is>
      </c>
      <c r="B557" s="6" t="n">
        <v>26850</v>
      </c>
      <c r="C557" s="6" t="n">
        <v>35299</v>
      </c>
    </row>
    <row r="558">
      <c r="A558" s="4" t="inlineStr">
        <is>
          <t>Real estate – commercial and farmland | 3</t>
        </is>
      </c>
    </row>
    <row r="559">
      <c r="A559" s="3" t="inlineStr">
        <is>
          <t>Accounts, Notes, Loans and Financing Receivable [Line Items]</t>
        </is>
      </c>
    </row>
    <row r="560">
      <c r="A560" s="4" t="inlineStr">
        <is>
          <t>2020</t>
        </is>
      </c>
      <c r="B560" s="6" t="n">
        <v>918939</v>
      </c>
    </row>
    <row r="561">
      <c r="A561" s="4" t="inlineStr">
        <is>
          <t>2019</t>
        </is>
      </c>
      <c r="B561" s="6" t="n">
        <v>370703</v>
      </c>
    </row>
    <row r="562">
      <c r="A562" s="4" t="inlineStr">
        <is>
          <t>2018</t>
        </is>
      </c>
      <c r="B562" s="6" t="n">
        <v>143591</v>
      </c>
    </row>
    <row r="563">
      <c r="A563" s="4" t="inlineStr">
        <is>
          <t>2017</t>
        </is>
      </c>
      <c r="B563" s="6" t="n">
        <v>197942</v>
      </c>
    </row>
    <row r="564">
      <c r="A564" s="4" t="inlineStr">
        <is>
          <t>2016</t>
        </is>
      </c>
      <c r="B564" s="6" t="n">
        <v>224712</v>
      </c>
    </row>
    <row r="565">
      <c r="A565" s="4" t="inlineStr">
        <is>
          <t>Prior</t>
        </is>
      </c>
      <c r="B565" s="6" t="n">
        <v>274665</v>
      </c>
    </row>
    <row r="566">
      <c r="A566" s="4" t="inlineStr">
        <is>
          <t>Revolving Loans Amortized Cost Basis</t>
        </is>
      </c>
      <c r="B566" s="6" t="n">
        <v>67067</v>
      </c>
    </row>
    <row r="567">
      <c r="A567" s="4" t="inlineStr">
        <is>
          <t>Loans, net of unearned income</t>
        </is>
      </c>
      <c r="B567" s="6" t="n">
        <v>2197619</v>
      </c>
      <c r="C567" s="6" t="n">
        <v>1720039</v>
      </c>
    </row>
    <row r="568">
      <c r="A568" s="4" t="inlineStr">
        <is>
          <t>Real estate – commercial and farmland | 4</t>
        </is>
      </c>
    </row>
    <row r="569">
      <c r="A569" s="3" t="inlineStr">
        <is>
          <t>Accounts, Notes, Loans and Financing Receivable [Line Items]</t>
        </is>
      </c>
    </row>
    <row r="570">
      <c r="A570" s="4" t="inlineStr">
        <is>
          <t>2020</t>
        </is>
      </c>
      <c r="B570" s="6" t="n">
        <v>344777</v>
      </c>
    </row>
    <row r="571">
      <c r="A571" s="4" t="inlineStr">
        <is>
          <t>2019</t>
        </is>
      </c>
      <c r="B571" s="6" t="n">
        <v>584814</v>
      </c>
    </row>
    <row r="572">
      <c r="A572" s="4" t="inlineStr">
        <is>
          <t>2018</t>
        </is>
      </c>
      <c r="B572" s="6" t="n">
        <v>423241</v>
      </c>
    </row>
    <row r="573">
      <c r="A573" s="4" t="inlineStr">
        <is>
          <t>2017</t>
        </is>
      </c>
      <c r="B573" s="6" t="n">
        <v>331024</v>
      </c>
    </row>
    <row r="574">
      <c r="A574" s="4" t="inlineStr">
        <is>
          <t>2016</t>
        </is>
      </c>
      <c r="B574" s="6" t="n">
        <v>242573</v>
      </c>
    </row>
    <row r="575">
      <c r="A575" s="4" t="inlineStr">
        <is>
          <t>Prior</t>
        </is>
      </c>
      <c r="B575" s="6" t="n">
        <v>545745</v>
      </c>
    </row>
    <row r="576">
      <c r="A576" s="4" t="inlineStr">
        <is>
          <t>Revolving Loans Amortized Cost Basis</t>
        </is>
      </c>
      <c r="B576" s="6" t="n">
        <v>34326</v>
      </c>
    </row>
    <row r="577">
      <c r="A577" s="4" t="inlineStr">
        <is>
          <t>Loans, net of unearned income</t>
        </is>
      </c>
      <c r="B577" s="6" t="n">
        <v>2506500</v>
      </c>
      <c r="C577" s="6" t="n">
        <v>2348083</v>
      </c>
    </row>
    <row r="578">
      <c r="A578" s="4" t="inlineStr">
        <is>
          <t>Real estate – commercial and farmland | 5</t>
        </is>
      </c>
    </row>
    <row r="579">
      <c r="A579" s="3" t="inlineStr">
        <is>
          <t>Accounts, Notes, Loans and Financing Receivable [Line Items]</t>
        </is>
      </c>
    </row>
    <row r="580">
      <c r="A580" s="4" t="inlineStr">
        <is>
          <t>2020</t>
        </is>
      </c>
      <c r="B580" s="6" t="n">
        <v>4027</v>
      </c>
    </row>
    <row r="581">
      <c r="A581" s="4" t="inlineStr">
        <is>
          <t>2019</t>
        </is>
      </c>
      <c r="B581" s="6" t="n">
        <v>39216</v>
      </c>
    </row>
    <row r="582">
      <c r="A582" s="4" t="inlineStr">
        <is>
          <t>2018</t>
        </is>
      </c>
      <c r="B582" s="6" t="n">
        <v>69173</v>
      </c>
    </row>
    <row r="583">
      <c r="A583" s="4" t="inlineStr">
        <is>
          <t>2017</t>
        </is>
      </c>
      <c r="B583" s="6" t="n">
        <v>80726</v>
      </c>
    </row>
    <row r="584">
      <c r="A584" s="4" t="inlineStr">
        <is>
          <t>2016</t>
        </is>
      </c>
      <c r="B584" s="6" t="n">
        <v>25561</v>
      </c>
    </row>
    <row r="585">
      <c r="A585" s="4" t="inlineStr">
        <is>
          <t>Prior</t>
        </is>
      </c>
      <c r="B585" s="6" t="n">
        <v>94461</v>
      </c>
    </row>
    <row r="586">
      <c r="A586" s="4" t="inlineStr">
        <is>
          <t>Revolving Loans Amortized Cost Basis</t>
        </is>
      </c>
      <c r="B586" s="6" t="n">
        <v>1274</v>
      </c>
    </row>
    <row r="587">
      <c r="A587" s="4" t="inlineStr">
        <is>
          <t>Loans, net of unearned income</t>
        </is>
      </c>
      <c r="B587" s="6" t="n">
        <v>314438</v>
      </c>
      <c r="C587" s="6" t="n">
        <v>133119</v>
      </c>
    </row>
    <row r="588">
      <c r="A588" s="4" t="inlineStr">
        <is>
          <t>Real estate – commercial and farmland | 6</t>
        </is>
      </c>
    </row>
    <row r="589">
      <c r="A589" s="3" t="inlineStr">
        <is>
          <t>Accounts, Notes, Loans and Financing Receivable [Line Items]</t>
        </is>
      </c>
    </row>
    <row r="590">
      <c r="A590" s="4" t="inlineStr">
        <is>
          <t>2020</t>
        </is>
      </c>
      <c r="B590" s="6" t="n">
        <v>0</v>
      </c>
    </row>
    <row r="591">
      <c r="A591" s="4" t="inlineStr">
        <is>
          <t>2019</t>
        </is>
      </c>
      <c r="B591" s="6" t="n">
        <v>10680</v>
      </c>
    </row>
    <row r="592">
      <c r="A592" s="4" t="inlineStr">
        <is>
          <t>2018</t>
        </is>
      </c>
      <c r="B592" s="6" t="n">
        <v>4895</v>
      </c>
    </row>
    <row r="593">
      <c r="A593" s="4" t="inlineStr">
        <is>
          <t>2017</t>
        </is>
      </c>
      <c r="B593" s="6" t="n">
        <v>28139</v>
      </c>
    </row>
    <row r="594">
      <c r="A594" s="4" t="inlineStr">
        <is>
          <t>2016</t>
        </is>
      </c>
      <c r="B594" s="6" t="n">
        <v>7670</v>
      </c>
    </row>
    <row r="595">
      <c r="A595" s="4" t="inlineStr">
        <is>
          <t>Prior</t>
        </is>
      </c>
      <c r="B595" s="6" t="n">
        <v>31224</v>
      </c>
    </row>
    <row r="596">
      <c r="A596" s="4" t="inlineStr">
        <is>
          <t>Revolving Loans Amortized Cost Basis</t>
        </is>
      </c>
      <c r="B596" s="6" t="n">
        <v>0</v>
      </c>
    </row>
    <row r="597">
      <c r="A597" s="4" t="inlineStr">
        <is>
          <t>Loans, net of unearned income</t>
        </is>
      </c>
      <c r="B597" s="6" t="n">
        <v>82608</v>
      </c>
      <c r="C597" s="6" t="n">
        <v>53941</v>
      </c>
    </row>
    <row r="598">
      <c r="A598" s="4" t="inlineStr">
        <is>
          <t>Real estate – commercial and farmland | 7</t>
        </is>
      </c>
    </row>
    <row r="599">
      <c r="A599" s="3" t="inlineStr">
        <is>
          <t>Accounts, Notes, Loans and Financing Receivable [Line Items]</t>
        </is>
      </c>
    </row>
    <row r="600">
      <c r="A600" s="4" t="inlineStr">
        <is>
          <t>2020</t>
        </is>
      </c>
      <c r="B600" s="6" t="n">
        <v>250</v>
      </c>
    </row>
    <row r="601">
      <c r="A601" s="4" t="inlineStr">
        <is>
          <t>2019</t>
        </is>
      </c>
      <c r="B601" s="6" t="n">
        <v>54439</v>
      </c>
    </row>
    <row r="602">
      <c r="A602" s="4" t="inlineStr">
        <is>
          <t>2018</t>
        </is>
      </c>
      <c r="B602" s="6" t="n">
        <v>18574</v>
      </c>
    </row>
    <row r="603">
      <c r="A603" s="4" t="inlineStr">
        <is>
          <t>2017</t>
        </is>
      </c>
      <c r="B603" s="6" t="n">
        <v>15489</v>
      </c>
    </row>
    <row r="604">
      <c r="A604" s="4" t="inlineStr">
        <is>
          <t>2016</t>
        </is>
      </c>
      <c r="B604" s="6" t="n">
        <v>27044</v>
      </c>
    </row>
    <row r="605">
      <c r="A605" s="4" t="inlineStr">
        <is>
          <t>Prior</t>
        </is>
      </c>
      <c r="B605" s="6" t="n">
        <v>55763</v>
      </c>
    </row>
    <row r="606">
      <c r="A606" s="4" t="inlineStr">
        <is>
          <t>Revolving Loans Amortized Cost Basis</t>
        </is>
      </c>
      <c r="B606" s="6" t="n">
        <v>271</v>
      </c>
    </row>
    <row r="607">
      <c r="A607" s="4" t="inlineStr">
        <is>
          <t>Loans, net of unearned income</t>
        </is>
      </c>
      <c r="B607" s="6" t="n">
        <v>171830</v>
      </c>
      <c r="C607" s="6" t="n">
        <v>62350</v>
      </c>
    </row>
    <row r="608">
      <c r="A608" s="4" t="inlineStr">
        <is>
          <t>Real estate – commercial and farmland | 8</t>
        </is>
      </c>
    </row>
    <row r="609">
      <c r="A609" s="3" t="inlineStr">
        <is>
          <t>Accounts, Notes, Loans and Financing Receivable [Line Items]</t>
        </is>
      </c>
    </row>
    <row r="610">
      <c r="A610" s="4" t="inlineStr">
        <is>
          <t>Loans, net of unearned income</t>
        </is>
      </c>
      <c r="C610" s="6" t="n">
        <v>0</v>
      </c>
    </row>
    <row r="611">
      <c r="A611" s="4" t="inlineStr">
        <is>
          <t>Real estate – commercial and farmland | 9</t>
        </is>
      </c>
    </row>
    <row r="612">
      <c r="A612" s="3" t="inlineStr">
        <is>
          <t>Accounts, Notes, Loans and Financing Receivable [Line Items]</t>
        </is>
      </c>
    </row>
    <row r="613">
      <c r="A613" s="4" t="inlineStr">
        <is>
          <t>Loans, net of unearned income</t>
        </is>
      </c>
      <c r="C613" s="6" t="n">
        <v>0</v>
      </c>
    </row>
    <row r="614">
      <c r="A614" s="4" t="inlineStr">
        <is>
          <t>Real estate – residential</t>
        </is>
      </c>
    </row>
    <row r="615">
      <c r="A615" s="3" t="inlineStr">
        <is>
          <t>Accounts, Notes, Loans and Financing Receivable [Line Items]</t>
        </is>
      </c>
    </row>
    <row r="616">
      <c r="A616" s="4" t="inlineStr">
        <is>
          <t>2020</t>
        </is>
      </c>
      <c r="B616" s="6" t="n">
        <v>786803</v>
      </c>
    </row>
    <row r="617">
      <c r="A617" s="4" t="inlineStr">
        <is>
          <t>2019</t>
        </is>
      </c>
      <c r="B617" s="6" t="n">
        <v>562538</v>
      </c>
    </row>
    <row r="618">
      <c r="A618" s="4" t="inlineStr">
        <is>
          <t>2018</t>
        </is>
      </c>
      <c r="B618" s="6" t="n">
        <v>287286</v>
      </c>
    </row>
    <row r="619">
      <c r="A619" s="4" t="inlineStr">
        <is>
          <t>2017</t>
        </is>
      </c>
      <c r="B619" s="6" t="n">
        <v>206739</v>
      </c>
    </row>
    <row r="620">
      <c r="A620" s="4" t="inlineStr">
        <is>
          <t>2016</t>
        </is>
      </c>
      <c r="B620" s="6" t="n">
        <v>173832</v>
      </c>
    </row>
    <row r="621">
      <c r="A621" s="4" t="inlineStr">
        <is>
          <t>Prior</t>
        </is>
      </c>
      <c r="B621" s="6" t="n">
        <v>522873</v>
      </c>
    </row>
    <row r="622">
      <c r="A622" s="4" t="inlineStr">
        <is>
          <t>Revolving Loans Amortized Cost Basis</t>
        </is>
      </c>
      <c r="B622" s="6" t="n">
        <v>255986</v>
      </c>
    </row>
    <row r="623">
      <c r="A623" s="4" t="inlineStr">
        <is>
          <t>Loans, net of unearned income</t>
        </is>
      </c>
      <c r="B623" s="6" t="n">
        <v>2796057</v>
      </c>
      <c r="C623" s="6" t="n">
        <v>2808461</v>
      </c>
      <c r="D623" s="5" t="n">
        <v>1927902</v>
      </c>
    </row>
    <row r="624">
      <c r="A624" s="4" t="inlineStr">
        <is>
          <t>Real estate – residential | 1</t>
        </is>
      </c>
    </row>
    <row r="625">
      <c r="A625" s="3" t="inlineStr">
        <is>
          <t>Accounts, Notes, Loans and Financing Receivable [Line Items]</t>
        </is>
      </c>
    </row>
    <row r="626">
      <c r="A626" s="4" t="inlineStr">
        <is>
          <t>2020</t>
        </is>
      </c>
      <c r="B626" s="6" t="n">
        <v>0</v>
      </c>
    </row>
    <row r="627">
      <c r="A627" s="4" t="inlineStr">
        <is>
          <t>2019</t>
        </is>
      </c>
      <c r="B627" s="6" t="n">
        <v>0</v>
      </c>
    </row>
    <row r="628">
      <c r="A628" s="4" t="inlineStr">
        <is>
          <t>2018</t>
        </is>
      </c>
      <c r="B628" s="6" t="n">
        <v>0</v>
      </c>
    </row>
    <row r="629">
      <c r="A629" s="4" t="inlineStr">
        <is>
          <t>2017</t>
        </is>
      </c>
      <c r="B629" s="6" t="n">
        <v>0</v>
      </c>
    </row>
    <row r="630">
      <c r="A630" s="4" t="inlineStr">
        <is>
          <t>2016</t>
        </is>
      </c>
      <c r="B630" s="6" t="n">
        <v>0</v>
      </c>
    </row>
    <row r="631">
      <c r="A631" s="4" t="inlineStr">
        <is>
          <t>Prior</t>
        </is>
      </c>
      <c r="B631" s="6" t="n">
        <v>19</v>
      </c>
    </row>
    <row r="632">
      <c r="A632" s="4" t="inlineStr">
        <is>
          <t>Revolving Loans Amortized Cost Basis</t>
        </is>
      </c>
      <c r="B632" s="6" t="n">
        <v>0</v>
      </c>
    </row>
    <row r="633">
      <c r="A633" s="4" t="inlineStr">
        <is>
          <t>Loans, net of unearned income</t>
        </is>
      </c>
      <c r="B633" s="6" t="n">
        <v>19</v>
      </c>
      <c r="C633" s="6" t="n">
        <v>27</v>
      </c>
    </row>
    <row r="634">
      <c r="A634" s="4" t="inlineStr">
        <is>
          <t>Real estate – residential | 2</t>
        </is>
      </c>
    </row>
    <row r="635">
      <c r="A635" s="3" t="inlineStr">
        <is>
          <t>Accounts, Notes, Loans and Financing Receivable [Line Items]</t>
        </is>
      </c>
    </row>
    <row r="636">
      <c r="A636" s="4" t="inlineStr">
        <is>
          <t>2020</t>
        </is>
      </c>
      <c r="B636" s="6" t="n">
        <v>37</v>
      </c>
    </row>
    <row r="637">
      <c r="A637" s="4" t="inlineStr">
        <is>
          <t>2019</t>
        </is>
      </c>
      <c r="B637" s="6" t="n">
        <v>398</v>
      </c>
    </row>
    <row r="638">
      <c r="A638" s="4" t="inlineStr">
        <is>
          <t>2018</t>
        </is>
      </c>
      <c r="B638" s="6" t="n">
        <v>12</v>
      </c>
    </row>
    <row r="639">
      <c r="A639" s="4" t="inlineStr">
        <is>
          <t>2017</t>
        </is>
      </c>
      <c r="B639" s="6" t="n">
        <v>121</v>
      </c>
    </row>
    <row r="640">
      <c r="A640" s="4" t="inlineStr">
        <is>
          <t>2016</t>
        </is>
      </c>
      <c r="B640" s="6" t="n">
        <v>1275</v>
      </c>
    </row>
    <row r="641">
      <c r="A641" s="4" t="inlineStr">
        <is>
          <t>Prior</t>
        </is>
      </c>
      <c r="B641" s="6" t="n">
        <v>47286</v>
      </c>
    </row>
    <row r="642">
      <c r="A642" s="4" t="inlineStr">
        <is>
          <t>Revolving Loans Amortized Cost Basis</t>
        </is>
      </c>
      <c r="B642" s="6" t="n">
        <v>1402</v>
      </c>
    </row>
    <row r="643">
      <c r="A643" s="4" t="inlineStr">
        <is>
          <t>Loans, net of unearned income</t>
        </is>
      </c>
      <c r="B643" s="6" t="n">
        <v>50531</v>
      </c>
      <c r="C643" s="6" t="n">
        <v>92255</v>
      </c>
    </row>
    <row r="644">
      <c r="A644" s="4" t="inlineStr">
        <is>
          <t>Real estate – residential | 3</t>
        </is>
      </c>
    </row>
    <row r="645">
      <c r="A645" s="3" t="inlineStr">
        <is>
          <t>Accounts, Notes, Loans and Financing Receivable [Line Items]</t>
        </is>
      </c>
    </row>
    <row r="646">
      <c r="A646" s="4" t="inlineStr">
        <is>
          <t>2020</t>
        </is>
      </c>
      <c r="B646" s="6" t="n">
        <v>763101</v>
      </c>
    </row>
    <row r="647">
      <c r="A647" s="4" t="inlineStr">
        <is>
          <t>2019</t>
        </is>
      </c>
      <c r="B647" s="6" t="n">
        <v>529268</v>
      </c>
    </row>
    <row r="648">
      <c r="A648" s="4" t="inlineStr">
        <is>
          <t>2018</t>
        </is>
      </c>
      <c r="B648" s="6" t="n">
        <v>254632</v>
      </c>
    </row>
    <row r="649">
      <c r="A649" s="4" t="inlineStr">
        <is>
          <t>2017</t>
        </is>
      </c>
      <c r="B649" s="6" t="n">
        <v>186531</v>
      </c>
    </row>
    <row r="650">
      <c r="A650" s="4" t="inlineStr">
        <is>
          <t>2016</t>
        </is>
      </c>
      <c r="B650" s="6" t="n">
        <v>154285</v>
      </c>
    </row>
    <row r="651">
      <c r="A651" s="4" t="inlineStr">
        <is>
          <t>Prior</t>
        </is>
      </c>
      <c r="B651" s="6" t="n">
        <v>388825</v>
      </c>
    </row>
    <row r="652">
      <c r="A652" s="4" t="inlineStr">
        <is>
          <t>Revolving Loans Amortized Cost Basis</t>
        </is>
      </c>
      <c r="B652" s="6" t="n">
        <v>203491</v>
      </c>
    </row>
    <row r="653">
      <c r="A653" s="4" t="inlineStr">
        <is>
          <t>Loans, net of unearned income</t>
        </is>
      </c>
      <c r="B653" s="6" t="n">
        <v>2480133</v>
      </c>
      <c r="C653" s="6" t="n">
        <v>2406587</v>
      </c>
    </row>
    <row r="654">
      <c r="A654" s="4" t="inlineStr">
        <is>
          <t>Real estate – residential | 4</t>
        </is>
      </c>
    </row>
    <row r="655">
      <c r="A655" s="3" t="inlineStr">
        <is>
          <t>Accounts, Notes, Loans and Financing Receivable [Line Items]</t>
        </is>
      </c>
    </row>
    <row r="656">
      <c r="A656" s="4" t="inlineStr">
        <is>
          <t>2020</t>
        </is>
      </c>
      <c r="B656" s="6" t="n">
        <v>19296</v>
      </c>
    </row>
    <row r="657">
      <c r="A657" s="4" t="inlineStr">
        <is>
          <t>2019</t>
        </is>
      </c>
      <c r="B657" s="6" t="n">
        <v>19874</v>
      </c>
    </row>
    <row r="658">
      <c r="A658" s="4" t="inlineStr">
        <is>
          <t>2018</t>
        </is>
      </c>
      <c r="B658" s="6" t="n">
        <v>15784</v>
      </c>
    </row>
    <row r="659">
      <c r="A659" s="4" t="inlineStr">
        <is>
          <t>2017</t>
        </is>
      </c>
      <c r="B659" s="6" t="n">
        <v>11607</v>
      </c>
    </row>
    <row r="660">
      <c r="A660" s="4" t="inlineStr">
        <is>
          <t>2016</t>
        </is>
      </c>
      <c r="B660" s="6" t="n">
        <v>14240</v>
      </c>
    </row>
    <row r="661">
      <c r="A661" s="4" t="inlineStr">
        <is>
          <t>Prior</t>
        </is>
      </c>
      <c r="B661" s="6" t="n">
        <v>53869</v>
      </c>
    </row>
    <row r="662">
      <c r="A662" s="4" t="inlineStr">
        <is>
          <t>Revolving Loans Amortized Cost Basis</t>
        </is>
      </c>
      <c r="B662" s="6" t="n">
        <v>44276</v>
      </c>
    </row>
    <row r="663">
      <c r="A663" s="4" t="inlineStr">
        <is>
          <t>Loans, net of unearned income</t>
        </is>
      </c>
      <c r="B663" s="6" t="n">
        <v>178946</v>
      </c>
      <c r="C663" s="6" t="n">
        <v>222779</v>
      </c>
    </row>
    <row r="664">
      <c r="A664" s="4" t="inlineStr">
        <is>
          <t>Real estate – residential | 5</t>
        </is>
      </c>
    </row>
    <row r="665">
      <c r="A665" s="3" t="inlineStr">
        <is>
          <t>Accounts, Notes, Loans and Financing Receivable [Line Items]</t>
        </is>
      </c>
    </row>
    <row r="666">
      <c r="A666" s="4" t="inlineStr">
        <is>
          <t>2020</t>
        </is>
      </c>
      <c r="B666" s="6" t="n">
        <v>400</v>
      </c>
    </row>
    <row r="667">
      <c r="A667" s="4" t="inlineStr">
        <is>
          <t>2019</t>
        </is>
      </c>
      <c r="B667" s="6" t="n">
        <v>1768</v>
      </c>
    </row>
    <row r="668">
      <c r="A668" s="4" t="inlineStr">
        <is>
          <t>2018</t>
        </is>
      </c>
      <c r="B668" s="6" t="n">
        <v>3489</v>
      </c>
    </row>
    <row r="669">
      <c r="A669" s="4" t="inlineStr">
        <is>
          <t>2017</t>
        </is>
      </c>
      <c r="B669" s="6" t="n">
        <v>3479</v>
      </c>
    </row>
    <row r="670">
      <c r="A670" s="4" t="inlineStr">
        <is>
          <t>2016</t>
        </is>
      </c>
      <c r="B670" s="6" t="n">
        <v>1151</v>
      </c>
    </row>
    <row r="671">
      <c r="A671" s="4" t="inlineStr">
        <is>
          <t>Prior</t>
        </is>
      </c>
      <c r="B671" s="6" t="n">
        <v>12824</v>
      </c>
    </row>
    <row r="672">
      <c r="A672" s="4" t="inlineStr">
        <is>
          <t>Revolving Loans Amortized Cost Basis</t>
        </is>
      </c>
      <c r="B672" s="6" t="n">
        <v>3618</v>
      </c>
    </row>
    <row r="673">
      <c r="A673" s="4" t="inlineStr">
        <is>
          <t>Loans, net of unearned income</t>
        </is>
      </c>
      <c r="B673" s="6" t="n">
        <v>26729</v>
      </c>
      <c r="C673" s="6" t="n">
        <v>24618</v>
      </c>
    </row>
    <row r="674">
      <c r="A674" s="4" t="inlineStr">
        <is>
          <t>Real estate – residential | 6</t>
        </is>
      </c>
    </row>
    <row r="675">
      <c r="A675" s="3" t="inlineStr">
        <is>
          <t>Accounts, Notes, Loans and Financing Receivable [Line Items]</t>
        </is>
      </c>
    </row>
    <row r="676">
      <c r="A676" s="4" t="inlineStr">
        <is>
          <t>2020</t>
        </is>
      </c>
      <c r="B676" s="6" t="n">
        <v>527</v>
      </c>
    </row>
    <row r="677">
      <c r="A677" s="4" t="inlineStr">
        <is>
          <t>2019</t>
        </is>
      </c>
      <c r="B677" s="6" t="n">
        <v>1843</v>
      </c>
    </row>
    <row r="678">
      <c r="A678" s="4" t="inlineStr">
        <is>
          <t>2018</t>
        </is>
      </c>
      <c r="B678" s="6" t="n">
        <v>1030</v>
      </c>
    </row>
    <row r="679">
      <c r="A679" s="4" t="inlineStr">
        <is>
          <t>2017</t>
        </is>
      </c>
      <c r="B679" s="6" t="n">
        <v>334</v>
      </c>
    </row>
    <row r="680">
      <c r="A680" s="4" t="inlineStr">
        <is>
          <t>2016</t>
        </is>
      </c>
      <c r="B680" s="6" t="n">
        <v>724</v>
      </c>
    </row>
    <row r="681">
      <c r="A681" s="4" t="inlineStr">
        <is>
          <t>Prior</t>
        </is>
      </c>
      <c r="B681" s="6" t="n">
        <v>3391</v>
      </c>
    </row>
    <row r="682">
      <c r="A682" s="4" t="inlineStr">
        <is>
          <t>Revolving Loans Amortized Cost Basis</t>
        </is>
      </c>
      <c r="B682" s="6" t="n">
        <v>255</v>
      </c>
    </row>
    <row r="683">
      <c r="A683" s="4" t="inlineStr">
        <is>
          <t>Loans, net of unearned income</t>
        </is>
      </c>
      <c r="B683" s="6" t="n">
        <v>8104</v>
      </c>
      <c r="C683" s="6" t="n">
        <v>10132</v>
      </c>
    </row>
    <row r="684">
      <c r="A684" s="4" t="inlineStr">
        <is>
          <t>Real estate – residential | 7</t>
        </is>
      </c>
    </row>
    <row r="685">
      <c r="A685" s="3" t="inlineStr">
        <is>
          <t>Accounts, Notes, Loans and Financing Receivable [Line Items]</t>
        </is>
      </c>
    </row>
    <row r="686">
      <c r="A686" s="4" t="inlineStr">
        <is>
          <t>2020</t>
        </is>
      </c>
      <c r="B686" s="6" t="n">
        <v>3442</v>
      </c>
    </row>
    <row r="687">
      <c r="A687" s="4" t="inlineStr">
        <is>
          <t>2019</t>
        </is>
      </c>
      <c r="B687" s="6" t="n">
        <v>9387</v>
      </c>
    </row>
    <row r="688">
      <c r="A688" s="4" t="inlineStr">
        <is>
          <t>2018</t>
        </is>
      </c>
      <c r="B688" s="6" t="n">
        <v>12339</v>
      </c>
    </row>
    <row r="689">
      <c r="A689" s="4" t="inlineStr">
        <is>
          <t>2017</t>
        </is>
      </c>
      <c r="B689" s="6" t="n">
        <v>4667</v>
      </c>
    </row>
    <row r="690">
      <c r="A690" s="4" t="inlineStr">
        <is>
          <t>2016</t>
        </is>
      </c>
      <c r="B690" s="6" t="n">
        <v>2157</v>
      </c>
    </row>
    <row r="691">
      <c r="A691" s="4" t="inlineStr">
        <is>
          <t>Prior</t>
        </is>
      </c>
      <c r="B691" s="6" t="n">
        <v>16659</v>
      </c>
    </row>
    <row r="692">
      <c r="A692" s="4" t="inlineStr">
        <is>
          <t>Revolving Loans Amortized Cost Basis</t>
        </is>
      </c>
      <c r="B692" s="6" t="n">
        <v>2944</v>
      </c>
    </row>
    <row r="693">
      <c r="A693" s="4" t="inlineStr">
        <is>
          <t>Loans, net of unearned income</t>
        </is>
      </c>
      <c r="B693" s="5" t="n">
        <v>51595</v>
      </c>
      <c r="C693" s="6" t="n">
        <v>52063</v>
      </c>
    </row>
    <row r="694">
      <c r="A694" s="4" t="inlineStr">
        <is>
          <t>Real estate – residential | 8</t>
        </is>
      </c>
    </row>
    <row r="695">
      <c r="A695" s="3" t="inlineStr">
        <is>
          <t>Accounts, Notes, Loans and Financing Receivable [Line Items]</t>
        </is>
      </c>
    </row>
    <row r="696">
      <c r="A696" s="4" t="inlineStr">
        <is>
          <t>Loans, net of unearned income</t>
        </is>
      </c>
      <c r="C696" s="6" t="n">
        <v>0</v>
      </c>
    </row>
    <row r="697">
      <c r="A697" s="4" t="inlineStr">
        <is>
          <t>Real estate – residential | 9</t>
        </is>
      </c>
    </row>
    <row r="698">
      <c r="A698" s="3" t="inlineStr">
        <is>
          <t>Accounts, Notes, Loans and Financing Receivable [Line Items]</t>
        </is>
      </c>
    </row>
    <row r="699">
      <c r="A699" s="4" t="inlineStr">
        <is>
          <t>Loans, net of unearned income</t>
        </is>
      </c>
      <c r="C699"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declared per common share (in dollars per share)</t>
        </is>
      </c>
      <c r="B4" s="7" t="n">
        <v>0.6</v>
      </c>
      <c r="C4" s="7" t="n">
        <v>0.5</v>
      </c>
      <c r="D4" s="7" t="n">
        <v>0.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ALLOWANCE FOR LOAN LOSSES - Loans by Class Modified as Troubled Debt Restructurings (Details) - Loans Excluding Purchased Loan $ in Thousands</t>
        </is>
      </c>
      <c r="B1" s="2" t="inlineStr">
        <is>
          <t>12 Months Ended</t>
        </is>
      </c>
    </row>
    <row r="2">
      <c r="B2" s="2" t="inlineStr">
        <is>
          <t>Dec. 31, 2020USD ($)branch</t>
        </is>
      </c>
      <c r="C2" s="2" t="inlineStr">
        <is>
          <t>Dec. 31, 2019USD ($)branch</t>
        </is>
      </c>
    </row>
    <row r="3">
      <c r="A3" s="3" t="inlineStr">
        <is>
          <t>Financing Receivable, Modifications [Line Items]</t>
        </is>
      </c>
    </row>
    <row r="4">
      <c r="A4" s="4" t="inlineStr">
        <is>
          <t>Financing receivable, modifications, number of contracts | branch</t>
        </is>
      </c>
      <c r="B4" s="6" t="n">
        <v>570</v>
      </c>
      <c r="C4" s="6" t="n">
        <v>65</v>
      </c>
    </row>
    <row r="5">
      <c r="A5" s="4" t="inlineStr">
        <is>
          <t>Troubled debt restructurings not included above | $</t>
        </is>
      </c>
      <c r="B5" s="5" t="n">
        <v>49381</v>
      </c>
      <c r="C5" s="5" t="n">
        <v>8504</v>
      </c>
    </row>
    <row r="6">
      <c r="A6" s="4" t="inlineStr">
        <is>
          <t>Financing Receivables, 1 to 29 Days Past Due</t>
        </is>
      </c>
    </row>
    <row r="7">
      <c r="A7" s="3" t="inlineStr">
        <is>
          <t>Financing Receivable, Modifications [Line Items]</t>
        </is>
      </c>
    </row>
    <row r="8">
      <c r="A8" s="4" t="inlineStr">
        <is>
          <t>Financing receivable, modifications, number of contracts | branch</t>
        </is>
      </c>
      <c r="B8" s="6" t="n">
        <v>34</v>
      </c>
      <c r="C8" s="6" t="n">
        <v>40</v>
      </c>
    </row>
    <row r="9">
      <c r="A9" s="4" t="inlineStr">
        <is>
          <t>Troubled debt restructurings not included above | $</t>
        </is>
      </c>
      <c r="B9" s="5" t="n">
        <v>4378</v>
      </c>
      <c r="C9" s="5" t="n">
        <v>4193</v>
      </c>
    </row>
    <row r="10">
      <c r="A10" s="4" t="inlineStr">
        <is>
          <t>Accruing Loans | Financing Receivables, 1 to 29 Days Past Due</t>
        </is>
      </c>
    </row>
    <row r="11">
      <c r="A11" s="3" t="inlineStr">
        <is>
          <t>Financing Receivable, Modifications [Line Items]</t>
        </is>
      </c>
    </row>
    <row r="12">
      <c r="A12" s="4" t="inlineStr">
        <is>
          <t>Financing receivable, modifications, number of contracts | branch</t>
        </is>
      </c>
      <c r="B12" s="6" t="n">
        <v>752</v>
      </c>
      <c r="C12" s="6" t="n">
        <v>234</v>
      </c>
    </row>
    <row r="13">
      <c r="A13" s="4" t="inlineStr">
        <is>
          <t>Troubled debt restructurings not included above | $</t>
        </is>
      </c>
      <c r="B13" s="5" t="n">
        <v>78843</v>
      </c>
      <c r="C13" s="5" t="n">
        <v>29609</v>
      </c>
    </row>
    <row r="14">
      <c r="A14" s="4" t="inlineStr">
        <is>
          <t>Non-Accruing Loans | Financing Receivables, 1 to 29 Days Past Due</t>
        </is>
      </c>
    </row>
    <row r="15">
      <c r="A15" s="3" t="inlineStr">
        <is>
          <t>Financing Receivable, Modifications [Line Items]</t>
        </is>
      </c>
    </row>
    <row r="16">
      <c r="A16" s="4" t="inlineStr">
        <is>
          <t>Financing receivable, modifications, number of contracts | branch</t>
        </is>
      </c>
      <c r="B16" s="6" t="n">
        <v>128</v>
      </c>
      <c r="C16" s="6" t="n">
        <v>95</v>
      </c>
    </row>
    <row r="17">
      <c r="A17" s="4" t="inlineStr">
        <is>
          <t>Troubled debt restructurings not included above | $</t>
        </is>
      </c>
      <c r="B17" s="5" t="n">
        <v>6145</v>
      </c>
      <c r="C17" s="5" t="n">
        <v>5623</v>
      </c>
    </row>
    <row r="18">
      <c r="A18" s="4" t="inlineStr">
        <is>
          <t>Commercial, financial and agricultural</t>
        </is>
      </c>
    </row>
    <row r="19">
      <c r="A19" s="3" t="inlineStr">
        <is>
          <t>Financing Receivable, Modifications [Line Items]</t>
        </is>
      </c>
    </row>
    <row r="20">
      <c r="A20" s="4" t="inlineStr">
        <is>
          <t>Financing receivable, modifications, number of contracts | branch</t>
        </is>
      </c>
      <c r="B20" s="6" t="n">
        <v>7</v>
      </c>
      <c r="C20" s="6" t="n">
        <v>4</v>
      </c>
    </row>
    <row r="21">
      <c r="A21" s="4" t="inlineStr">
        <is>
          <t>Troubled debt restructurings not included above | $</t>
        </is>
      </c>
      <c r="B21" s="5" t="n">
        <v>855</v>
      </c>
      <c r="C21" s="5" t="n">
        <v>627</v>
      </c>
    </row>
    <row r="22">
      <c r="A22" s="4" t="inlineStr">
        <is>
          <t>Commercial, financial and agricultural | Financing Receivables, 1 to 29 Days Past Due</t>
        </is>
      </c>
    </row>
    <row r="23">
      <c r="A23" s="3" t="inlineStr">
        <is>
          <t>Financing Receivable, Modifications [Line Items]</t>
        </is>
      </c>
    </row>
    <row r="24">
      <c r="A24" s="4" t="inlineStr">
        <is>
          <t>Financing receivable, modifications, number of contracts | branch</t>
        </is>
      </c>
      <c r="B24" s="6" t="n">
        <v>1</v>
      </c>
      <c r="C24" s="6" t="n">
        <v>6</v>
      </c>
    </row>
    <row r="25">
      <c r="A25" s="4" t="inlineStr">
        <is>
          <t>Troubled debt restructurings not included above | $</t>
        </is>
      </c>
      <c r="B25" s="5" t="n">
        <v>2</v>
      </c>
      <c r="C25" s="5" t="n">
        <v>87</v>
      </c>
    </row>
    <row r="26">
      <c r="A26" s="4" t="inlineStr">
        <is>
          <t>Commercial, financial and agricultural | Accruing Loans | Financing Receivables, 1 to 29 Days Past Due</t>
        </is>
      </c>
    </row>
    <row r="27">
      <c r="A27" s="3" t="inlineStr">
        <is>
          <t>Financing Receivable, Modifications [Line Items]</t>
        </is>
      </c>
    </row>
    <row r="28">
      <c r="A28" s="4" t="inlineStr">
        <is>
          <t>Financing receivable, modifications, number of contracts | branch</t>
        </is>
      </c>
      <c r="B28" s="6" t="n">
        <v>9</v>
      </c>
      <c r="C28" s="6" t="n">
        <v>5</v>
      </c>
    </row>
    <row r="29">
      <c r="A29" s="4" t="inlineStr">
        <is>
          <t>Troubled debt restructurings not included above | $</t>
        </is>
      </c>
      <c r="B29" s="5" t="n">
        <v>521</v>
      </c>
      <c r="C29" s="5" t="n">
        <v>516</v>
      </c>
    </row>
    <row r="30">
      <c r="A30" s="4" t="inlineStr">
        <is>
          <t>Commercial, financial and agricultural | Non-Accruing Loans | Financing Receivables, 1 to 29 Days Past Due</t>
        </is>
      </c>
    </row>
    <row r="31">
      <c r="A31" s="3" t="inlineStr">
        <is>
          <t>Financing Receivable, Modifications [Line Items]</t>
        </is>
      </c>
    </row>
    <row r="32">
      <c r="A32" s="4" t="inlineStr">
        <is>
          <t>Financing receivable, modifications, number of contracts | branch</t>
        </is>
      </c>
      <c r="B32" s="6" t="n">
        <v>11</v>
      </c>
      <c r="C32" s="6" t="n">
        <v>17</v>
      </c>
    </row>
    <row r="33">
      <c r="A33" s="4" t="inlineStr">
        <is>
          <t>Troubled debt restructurings not included above | $</t>
        </is>
      </c>
      <c r="B33" s="5" t="n">
        <v>849</v>
      </c>
      <c r="C33" s="5" t="n">
        <v>335</v>
      </c>
    </row>
    <row r="34">
      <c r="A34" s="4" t="inlineStr">
        <is>
          <t>Consumer installment</t>
        </is>
      </c>
    </row>
    <row r="35">
      <c r="A35" s="3" t="inlineStr">
        <is>
          <t>Financing Receivable, Modifications [Line Items]</t>
        </is>
      </c>
    </row>
    <row r="36">
      <c r="A36" s="4" t="inlineStr">
        <is>
          <t>Financing receivable, modifications, number of contracts | branch</t>
        </is>
      </c>
      <c r="B36" s="6" t="n">
        <v>5</v>
      </c>
      <c r="C36" s="6" t="n">
        <v>10</v>
      </c>
    </row>
    <row r="37">
      <c r="A37" s="4" t="inlineStr">
        <is>
          <t>Troubled debt restructurings not included above | $</t>
        </is>
      </c>
      <c r="B37" s="5" t="n">
        <v>15</v>
      </c>
      <c r="C37" s="5" t="n">
        <v>58</v>
      </c>
    </row>
    <row r="38">
      <c r="A38" s="4" t="inlineStr">
        <is>
          <t>Consumer installment | Financing Receivables, 1 to 29 Days Past Due</t>
        </is>
      </c>
    </row>
    <row r="39">
      <c r="A39" s="3" t="inlineStr">
        <is>
          <t>Financing Receivable, Modifications [Line Items]</t>
        </is>
      </c>
    </row>
    <row r="40">
      <c r="A40" s="4" t="inlineStr">
        <is>
          <t>Financing receivable, modifications, number of contracts | branch</t>
        </is>
      </c>
      <c r="B40" s="6" t="n">
        <v>4</v>
      </c>
      <c r="C40" s="6" t="n">
        <v>5</v>
      </c>
    </row>
    <row r="41">
      <c r="A41" s="4" t="inlineStr">
        <is>
          <t>Troubled debt restructurings not included above | $</t>
        </is>
      </c>
      <c r="B41" s="5" t="n">
        <v>2</v>
      </c>
      <c r="C41" s="5" t="n">
        <v>32</v>
      </c>
    </row>
    <row r="42">
      <c r="A42" s="4" t="inlineStr">
        <is>
          <t>Consumer installment | Accruing Loans | Financing Receivables, 1 to 29 Days Past Due</t>
        </is>
      </c>
    </row>
    <row r="43">
      <c r="A43" s="3" t="inlineStr">
        <is>
          <t>Financing Receivable, Modifications [Line Items]</t>
        </is>
      </c>
    </row>
    <row r="44">
      <c r="A44" s="4" t="inlineStr">
        <is>
          <t>Financing receivable, modifications, number of contracts | branch</t>
        </is>
      </c>
      <c r="B44" s="6" t="n">
        <v>10</v>
      </c>
      <c r="C44" s="6" t="n">
        <v>4</v>
      </c>
    </row>
    <row r="45">
      <c r="A45" s="4" t="inlineStr">
        <is>
          <t>Troubled debt restructurings not included above | $</t>
        </is>
      </c>
      <c r="B45" s="5" t="n">
        <v>32</v>
      </c>
      <c r="C45" s="5" t="n">
        <v>8</v>
      </c>
    </row>
    <row r="46">
      <c r="A46" s="4" t="inlineStr">
        <is>
          <t>Consumer installment | Non-Accruing Loans | Financing Receivables, 1 to 29 Days Past Due</t>
        </is>
      </c>
    </row>
    <row r="47">
      <c r="A47" s="3" t="inlineStr">
        <is>
          <t>Financing Receivable, Modifications [Line Items]</t>
        </is>
      </c>
    </row>
    <row r="48">
      <c r="A48" s="4" t="inlineStr">
        <is>
          <t>Financing receivable, modifications, number of contracts | branch</t>
        </is>
      </c>
      <c r="B48" s="6" t="n">
        <v>20</v>
      </c>
      <c r="C48" s="6" t="n">
        <v>27</v>
      </c>
    </row>
    <row r="49">
      <c r="A49" s="4" t="inlineStr">
        <is>
          <t>Troubled debt restructurings not included above | $</t>
        </is>
      </c>
      <c r="B49" s="5" t="n">
        <v>56</v>
      </c>
      <c r="C49" s="5" t="n">
        <v>107</v>
      </c>
    </row>
    <row r="50">
      <c r="A50" s="4" t="inlineStr">
        <is>
          <t>Indirect automobile</t>
        </is>
      </c>
    </row>
    <row r="51">
      <c r="A51" s="3" t="inlineStr">
        <is>
          <t>Financing Receivable, Modifications [Line Items]</t>
        </is>
      </c>
    </row>
    <row r="52">
      <c r="A52" s="4" t="inlineStr">
        <is>
          <t>Financing receivable, modifications, number of contracts | branch</t>
        </is>
      </c>
      <c r="B52" s="6" t="n">
        <v>488</v>
      </c>
      <c r="C52" s="6" t="n">
        <v>0</v>
      </c>
    </row>
    <row r="53">
      <c r="A53" s="4" t="inlineStr">
        <is>
          <t>Troubled debt restructurings not included above | $</t>
        </is>
      </c>
      <c r="B53" s="5" t="n">
        <v>2738</v>
      </c>
      <c r="C53" s="5" t="n">
        <v>0</v>
      </c>
    </row>
    <row r="54">
      <c r="A54" s="4" t="inlineStr">
        <is>
          <t>Indirect automobile | Accruing Loans | Financing Receivables, 1 to 29 Days Past Due</t>
        </is>
      </c>
    </row>
    <row r="55">
      <c r="A55" s="3" t="inlineStr">
        <is>
          <t>Financing Receivable, Modifications [Line Items]</t>
        </is>
      </c>
    </row>
    <row r="56">
      <c r="A56" s="4" t="inlineStr">
        <is>
          <t>Financing receivable, modifications, number of contracts | branch</t>
        </is>
      </c>
      <c r="B56" s="6" t="n">
        <v>437</v>
      </c>
    </row>
    <row r="57">
      <c r="A57" s="4" t="inlineStr">
        <is>
          <t>Troubled debt restructurings not included above | $</t>
        </is>
      </c>
      <c r="B57" s="5" t="n">
        <v>2277</v>
      </c>
    </row>
    <row r="58">
      <c r="A58" s="4" t="inlineStr">
        <is>
          <t>Indirect automobile | Non-Accruing Loans | Financing Receivables, 1 to 29 Days Past Due</t>
        </is>
      </c>
    </row>
    <row r="59">
      <c r="A59" s="3" t="inlineStr">
        <is>
          <t>Financing Receivable, Modifications [Line Items]</t>
        </is>
      </c>
    </row>
    <row r="60">
      <c r="A60" s="4" t="inlineStr">
        <is>
          <t>Financing receivable, modifications, number of contracts | branch</t>
        </is>
      </c>
      <c r="B60" s="6" t="n">
        <v>51</v>
      </c>
    </row>
    <row r="61">
      <c r="A61" s="4" t="inlineStr">
        <is>
          <t>Troubled debt restructurings not included above | $</t>
        </is>
      </c>
      <c r="B61" s="5" t="n">
        <v>461</v>
      </c>
    </row>
    <row r="62">
      <c r="A62" s="4" t="inlineStr">
        <is>
          <t>Premium finance</t>
        </is>
      </c>
    </row>
    <row r="63">
      <c r="A63" s="3" t="inlineStr">
        <is>
          <t>Financing Receivable, Modifications [Line Items]</t>
        </is>
      </c>
    </row>
    <row r="64">
      <c r="A64" s="4" t="inlineStr">
        <is>
          <t>Financing receivable, modifications, number of contracts | branch</t>
        </is>
      </c>
      <c r="B64" s="6" t="n">
        <v>0</v>
      </c>
      <c r="C64" s="6" t="n">
        <v>1</v>
      </c>
    </row>
    <row r="65">
      <c r="A65" s="4" t="inlineStr">
        <is>
          <t>Troubled debt restructurings not included above | $</t>
        </is>
      </c>
      <c r="B65" s="5" t="n">
        <v>0</v>
      </c>
      <c r="C65" s="5" t="n">
        <v>157</v>
      </c>
    </row>
    <row r="66">
      <c r="A66" s="4" t="inlineStr">
        <is>
          <t>Premium finance | Accruing Loans | Financing Receivables, 1 to 29 Days Past Due</t>
        </is>
      </c>
    </row>
    <row r="67">
      <c r="A67" s="3" t="inlineStr">
        <is>
          <t>Financing Receivable, Modifications [Line Items]</t>
        </is>
      </c>
    </row>
    <row r="68">
      <c r="A68" s="4" t="inlineStr">
        <is>
          <t>Financing receivable, modifications, number of contracts | branch</t>
        </is>
      </c>
      <c r="C68" s="6" t="n">
        <v>1</v>
      </c>
    </row>
    <row r="69">
      <c r="A69" s="4" t="inlineStr">
        <is>
          <t>Troubled debt restructurings not included above | $</t>
        </is>
      </c>
      <c r="C69" s="5" t="n">
        <v>156</v>
      </c>
    </row>
    <row r="70">
      <c r="A70" s="4" t="inlineStr">
        <is>
          <t>Premium finance | Non-Accruing Loans | Financing Receivables, 1 to 29 Days Past Due</t>
        </is>
      </c>
    </row>
    <row r="71">
      <c r="A71" s="3" t="inlineStr">
        <is>
          <t>Financing Receivable, Modifications [Line Items]</t>
        </is>
      </c>
    </row>
    <row r="72">
      <c r="A72" s="4" t="inlineStr">
        <is>
          <t>Financing receivable, modifications, number of contracts | branch</t>
        </is>
      </c>
      <c r="C72" s="6" t="n">
        <v>0</v>
      </c>
    </row>
    <row r="73">
      <c r="A73" s="4" t="inlineStr">
        <is>
          <t>Troubled debt restructurings not included above | $</t>
        </is>
      </c>
      <c r="C73" s="5" t="n">
        <v>0</v>
      </c>
    </row>
    <row r="74">
      <c r="A74" s="4" t="inlineStr">
        <is>
          <t>Real estate – construction and development</t>
        </is>
      </c>
    </row>
    <row r="75">
      <c r="A75" s="3" t="inlineStr">
        <is>
          <t>Financing Receivable, Modifications [Line Items]</t>
        </is>
      </c>
    </row>
    <row r="76">
      <c r="A76" s="4" t="inlineStr">
        <is>
          <t>Financing receivable, modifications, number of contracts | branch</t>
        </is>
      </c>
      <c r="B76" s="6" t="n">
        <v>1</v>
      </c>
      <c r="C76" s="6" t="n">
        <v>0</v>
      </c>
    </row>
    <row r="77">
      <c r="A77" s="4" t="inlineStr">
        <is>
          <t>Troubled debt restructurings not included above | $</t>
        </is>
      </c>
      <c r="B77" s="5" t="n">
        <v>17</v>
      </c>
      <c r="C77" s="5" t="n">
        <v>0</v>
      </c>
    </row>
    <row r="78">
      <c r="A78" s="4" t="inlineStr">
        <is>
          <t>Real estate – construction and development | Financing Receivables, 1 to 29 Days Past Due</t>
        </is>
      </c>
    </row>
    <row r="79">
      <c r="A79" s="3" t="inlineStr">
        <is>
          <t>Financing Receivable, Modifications [Line Items]</t>
        </is>
      </c>
    </row>
    <row r="80">
      <c r="A80" s="4" t="inlineStr">
        <is>
          <t>Financing receivable, modifications, number of contracts | branch</t>
        </is>
      </c>
      <c r="B80" s="6" t="n">
        <v>3</v>
      </c>
      <c r="C80" s="6" t="n">
        <v>1</v>
      </c>
    </row>
    <row r="81">
      <c r="A81" s="4" t="inlineStr">
        <is>
          <t>Troubled debt restructurings not included above | $</t>
        </is>
      </c>
      <c r="B81" s="5" t="n">
        <v>689</v>
      </c>
      <c r="C81" s="5" t="n">
        <v>2</v>
      </c>
    </row>
    <row r="82">
      <c r="A82" s="4" t="inlineStr">
        <is>
          <t>Real estate – construction and development | Accruing Loans | Financing Receivables, 1 to 29 Days Past Due</t>
        </is>
      </c>
    </row>
    <row r="83">
      <c r="A83" s="3" t="inlineStr">
        <is>
          <t>Financing Receivable, Modifications [Line Items]</t>
        </is>
      </c>
    </row>
    <row r="84">
      <c r="A84" s="4" t="inlineStr">
        <is>
          <t>Financing receivable, modifications, number of contracts | branch</t>
        </is>
      </c>
      <c r="B84" s="6" t="n">
        <v>4</v>
      </c>
      <c r="C84" s="6" t="n">
        <v>6</v>
      </c>
    </row>
    <row r="85">
      <c r="A85" s="4" t="inlineStr">
        <is>
          <t>Troubled debt restructurings not included above | $</t>
        </is>
      </c>
      <c r="B85" s="5" t="n">
        <v>506</v>
      </c>
      <c r="C85" s="5" t="n">
        <v>936</v>
      </c>
    </row>
    <row r="86">
      <c r="A86" s="4" t="inlineStr">
        <is>
          <t>Real estate – construction and development | Non-Accruing Loans | Financing Receivables, 1 to 29 Days Past Due</t>
        </is>
      </c>
    </row>
    <row r="87">
      <c r="A87" s="3" t="inlineStr">
        <is>
          <t>Financing Receivable, Modifications [Line Items]</t>
        </is>
      </c>
    </row>
    <row r="88">
      <c r="A88" s="4" t="inlineStr">
        <is>
          <t>Financing receivable, modifications, number of contracts | branch</t>
        </is>
      </c>
      <c r="B88" s="6" t="n">
        <v>5</v>
      </c>
      <c r="C88" s="6" t="n">
        <v>3</v>
      </c>
    </row>
    <row r="89">
      <c r="A89" s="4" t="inlineStr">
        <is>
          <t>Troubled debt restructurings not included above | $</t>
        </is>
      </c>
      <c r="B89" s="5" t="n">
        <v>707</v>
      </c>
      <c r="C89" s="5" t="n">
        <v>253</v>
      </c>
    </row>
    <row r="90">
      <c r="A90" s="4" t="inlineStr">
        <is>
          <t>Real estate – commercial and farmland</t>
        </is>
      </c>
    </row>
    <row r="91">
      <c r="A91" s="3" t="inlineStr">
        <is>
          <t>Financing Receivable, Modifications [Line Items]</t>
        </is>
      </c>
    </row>
    <row r="92">
      <c r="A92" s="4" t="inlineStr">
        <is>
          <t>Financing receivable, modifications, number of contracts | branch</t>
        </is>
      </c>
      <c r="B92" s="6" t="n">
        <v>14</v>
      </c>
      <c r="C92" s="6" t="n">
        <v>2</v>
      </c>
    </row>
    <row r="93">
      <c r="A93" s="4" t="inlineStr">
        <is>
          <t>Troubled debt restructurings not included above | $</t>
        </is>
      </c>
      <c r="B93" s="5" t="n">
        <v>31630</v>
      </c>
      <c r="C93" s="5" t="n">
        <v>220</v>
      </c>
    </row>
    <row r="94">
      <c r="A94" s="4" t="inlineStr">
        <is>
          <t>Real estate – commercial and farmland | Financing Receivables, 1 to 29 Days Past Due</t>
        </is>
      </c>
    </row>
    <row r="95">
      <c r="A95" s="3" t="inlineStr">
        <is>
          <t>Financing Receivable, Modifications [Line Items]</t>
        </is>
      </c>
    </row>
    <row r="96">
      <c r="A96" s="4" t="inlineStr">
        <is>
          <t>Financing receivable, modifications, number of contracts | branch</t>
        </is>
      </c>
      <c r="B96" s="6" t="n">
        <v>4</v>
      </c>
      <c r="C96" s="6" t="n">
        <v>5</v>
      </c>
    </row>
    <row r="97">
      <c r="A97" s="4" t="inlineStr">
        <is>
          <t>Troubled debt restructurings not included above | $</t>
        </is>
      </c>
      <c r="B97" s="5" t="n">
        <v>929</v>
      </c>
      <c r="C97" s="5" t="n">
        <v>1942</v>
      </c>
    </row>
    <row r="98">
      <c r="A98" s="4" t="inlineStr">
        <is>
          <t>Real estate – commercial and farmland | Accruing Loans | Financing Receivables, 1 to 29 Days Past Due</t>
        </is>
      </c>
    </row>
    <row r="99">
      <c r="A99" s="3" t="inlineStr">
        <is>
          <t>Financing Receivable, Modifications [Line Items]</t>
        </is>
      </c>
    </row>
    <row r="100">
      <c r="A100" s="4" t="inlineStr">
        <is>
          <t>Financing receivable, modifications, number of contracts | branch</t>
        </is>
      </c>
      <c r="B100" s="6" t="n">
        <v>28</v>
      </c>
      <c r="C100" s="6" t="n">
        <v>21</v>
      </c>
    </row>
    <row r="101">
      <c r="A101" s="4" t="inlineStr">
        <is>
          <t>Troubled debt restructurings not included above | $</t>
        </is>
      </c>
      <c r="B101" s="5" t="n">
        <v>36707</v>
      </c>
      <c r="C101" s="5" t="n">
        <v>6732</v>
      </c>
    </row>
    <row r="102">
      <c r="A102" s="4" t="inlineStr">
        <is>
          <t>Real estate – commercial and farmland | Non-Accruing Loans | Financing Receivables, 1 to 29 Days Past Due</t>
        </is>
      </c>
    </row>
    <row r="103">
      <c r="A103" s="3" t="inlineStr">
        <is>
          <t>Financing Receivable, Modifications [Line Items]</t>
        </is>
      </c>
    </row>
    <row r="104">
      <c r="A104" s="4" t="inlineStr">
        <is>
          <t>Financing receivable, modifications, number of contracts | branch</t>
        </is>
      </c>
      <c r="B104" s="6" t="n">
        <v>7</v>
      </c>
      <c r="C104" s="6" t="n">
        <v>8</v>
      </c>
    </row>
    <row r="105">
      <c r="A105" s="4" t="inlineStr">
        <is>
          <t>Troubled debt restructurings not included above | $</t>
        </is>
      </c>
      <c r="B105" s="5" t="n">
        <v>1401</v>
      </c>
      <c r="C105" s="5" t="n">
        <v>2071</v>
      </c>
    </row>
    <row r="106">
      <c r="A106" s="4" t="inlineStr">
        <is>
          <t>Real estate – residential</t>
        </is>
      </c>
    </row>
    <row r="107">
      <c r="A107" s="3" t="inlineStr">
        <is>
          <t>Financing Receivable, Modifications [Line Items]</t>
        </is>
      </c>
    </row>
    <row r="108">
      <c r="A108" s="4" t="inlineStr">
        <is>
          <t>Financing receivable, modifications, number of contracts | branch</t>
        </is>
      </c>
      <c r="B108" s="6" t="n">
        <v>55</v>
      </c>
      <c r="C108" s="6" t="n">
        <v>48</v>
      </c>
    </row>
    <row r="109">
      <c r="A109" s="4" t="inlineStr">
        <is>
          <t>Troubled debt restructurings not included above | $</t>
        </is>
      </c>
      <c r="B109" s="5" t="n">
        <v>14126</v>
      </c>
      <c r="C109" s="5" t="n">
        <v>7442</v>
      </c>
    </row>
    <row r="110">
      <c r="A110" s="4" t="inlineStr">
        <is>
          <t>Real estate – residential | Financing Receivables, 1 to 29 Days Past Due</t>
        </is>
      </c>
    </row>
    <row r="111">
      <c r="A111" s="3" t="inlineStr">
        <is>
          <t>Financing Receivable, Modifications [Line Items]</t>
        </is>
      </c>
    </row>
    <row r="112">
      <c r="A112" s="4" t="inlineStr">
        <is>
          <t>Financing receivable, modifications, number of contracts | branch</t>
        </is>
      </c>
      <c r="B112" s="6" t="n">
        <v>22</v>
      </c>
      <c r="C112" s="6" t="n">
        <v>23</v>
      </c>
    </row>
    <row r="113">
      <c r="A113" s="4" t="inlineStr">
        <is>
          <t>Troubled debt restructurings not included above | $</t>
        </is>
      </c>
      <c r="B113" s="5" t="n">
        <v>2756</v>
      </c>
      <c r="C113" s="5" t="n">
        <v>2130</v>
      </c>
    </row>
    <row r="114">
      <c r="A114" s="4" t="inlineStr">
        <is>
          <t>Real estate – residential | Accruing Loans | Financing Receivables, 1 to 29 Days Past Due</t>
        </is>
      </c>
    </row>
    <row r="115">
      <c r="A115" s="3" t="inlineStr">
        <is>
          <t>Financing Receivable, Modifications [Line Items]</t>
        </is>
      </c>
    </row>
    <row r="116">
      <c r="A116" s="4" t="inlineStr">
        <is>
          <t>Financing receivable, modifications, number of contracts | branch</t>
        </is>
      </c>
      <c r="B116" s="6" t="n">
        <v>264</v>
      </c>
      <c r="C116" s="6" t="n">
        <v>197</v>
      </c>
    </row>
    <row r="117">
      <c r="A117" s="4" t="inlineStr">
        <is>
          <t>Troubled debt restructurings not included above | $</t>
        </is>
      </c>
      <c r="B117" s="5" t="n">
        <v>38800</v>
      </c>
      <c r="C117" s="5" t="n">
        <v>21261</v>
      </c>
    </row>
    <row r="118">
      <c r="A118" s="4" t="inlineStr">
        <is>
          <t>Real estate – residential | Non-Accruing Loans | Financing Receivables, 1 to 29 Days Past Due</t>
        </is>
      </c>
    </row>
    <row r="119">
      <c r="A119" s="3" t="inlineStr">
        <is>
          <t>Financing Receivable, Modifications [Line Items]</t>
        </is>
      </c>
    </row>
    <row r="120">
      <c r="A120" s="4" t="inlineStr">
        <is>
          <t>Financing receivable, modifications, number of contracts | branch</t>
        </is>
      </c>
      <c r="B120" s="6" t="n">
        <v>34</v>
      </c>
      <c r="C120" s="6" t="n">
        <v>40</v>
      </c>
    </row>
    <row r="121">
      <c r="A121" s="4" t="inlineStr">
        <is>
          <t>Troubled debt restructurings not included above | $</t>
        </is>
      </c>
      <c r="B121" s="5" t="n">
        <v>2671</v>
      </c>
      <c r="C121" s="5" t="n">
        <v>285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LOAN LOSSES - Deferrals Related to the COVID-19 (Details) $ in Thousands</t>
        </is>
      </c>
      <c r="B1" s="2" t="inlineStr">
        <is>
          <t>Dec. 31, 2020USD ($)</t>
        </is>
      </c>
    </row>
    <row r="2">
      <c r="A2" s="3" t="inlineStr">
        <is>
          <t>Financing Receivable, Allowance for Credit Losses [Line Items]</t>
        </is>
      </c>
    </row>
    <row r="3">
      <c r="A3" s="4" t="inlineStr">
        <is>
          <t>COVID-19 Deferrals</t>
        </is>
      </c>
      <c r="B3" s="5" t="n">
        <v>332779</v>
      </c>
    </row>
    <row r="4">
      <c r="A4" s="4" t="inlineStr">
        <is>
          <t>Deferrals as a % of total loans</t>
        </is>
      </c>
      <c r="B4" s="4" t="inlineStr">
        <is>
          <t>2.30%</t>
        </is>
      </c>
    </row>
    <row r="5">
      <c r="A5" s="4" t="inlineStr">
        <is>
          <t>Commercial, financial and agricultural</t>
        </is>
      </c>
    </row>
    <row r="6">
      <c r="A6" s="3" t="inlineStr">
        <is>
          <t>Financing Receivable, Allowance for Credit Losses [Line Items]</t>
        </is>
      </c>
    </row>
    <row r="7">
      <c r="A7" s="4" t="inlineStr">
        <is>
          <t>COVID-19 Deferrals</t>
        </is>
      </c>
      <c r="B7" s="5" t="n">
        <v>12471</v>
      </c>
    </row>
    <row r="8">
      <c r="A8" s="4" t="inlineStr">
        <is>
          <t>Deferrals as a % of total loans</t>
        </is>
      </c>
      <c r="B8" s="4" t="inlineStr">
        <is>
          <t>0.80%</t>
        </is>
      </c>
    </row>
    <row r="9">
      <c r="A9" s="4" t="inlineStr">
        <is>
          <t>Consumer installment</t>
        </is>
      </c>
    </row>
    <row r="10">
      <c r="A10" s="3" t="inlineStr">
        <is>
          <t>Financing Receivable, Allowance for Credit Losses [Line Items]</t>
        </is>
      </c>
    </row>
    <row r="11">
      <c r="A11" s="4" t="inlineStr">
        <is>
          <t>COVID-19 Deferrals</t>
        </is>
      </c>
      <c r="B11" s="5" t="n">
        <v>1418</v>
      </c>
    </row>
    <row r="12">
      <c r="A12" s="4" t="inlineStr">
        <is>
          <t>Deferrals as a % of total loans</t>
        </is>
      </c>
      <c r="B12" s="4" t="inlineStr">
        <is>
          <t>0.50%</t>
        </is>
      </c>
    </row>
    <row r="13">
      <c r="A13" s="4" t="inlineStr">
        <is>
          <t>Indirect automobile</t>
        </is>
      </c>
    </row>
    <row r="14">
      <c r="A14" s="3" t="inlineStr">
        <is>
          <t>Financing Receivable, Allowance for Credit Losses [Line Items]</t>
        </is>
      </c>
    </row>
    <row r="15">
      <c r="A15" s="4" t="inlineStr">
        <is>
          <t>COVID-19 Deferrals</t>
        </is>
      </c>
      <c r="B15" s="5" t="n">
        <v>8936</v>
      </c>
    </row>
    <row r="16">
      <c r="A16" s="4" t="inlineStr">
        <is>
          <t>Deferrals as a % of total loans</t>
        </is>
      </c>
      <c r="B16" s="4" t="inlineStr">
        <is>
          <t>1.50%</t>
        </is>
      </c>
    </row>
    <row r="17">
      <c r="A17" s="4" t="inlineStr">
        <is>
          <t>Real estate – construction and development</t>
        </is>
      </c>
    </row>
    <row r="18">
      <c r="A18" s="3" t="inlineStr">
        <is>
          <t>Financing Receivable, Allowance for Credit Losses [Line Items]</t>
        </is>
      </c>
    </row>
    <row r="19">
      <c r="A19" s="4" t="inlineStr">
        <is>
          <t>COVID-19 Deferrals</t>
        </is>
      </c>
      <c r="B19" s="5" t="n">
        <v>11049</v>
      </c>
    </row>
    <row r="20">
      <c r="A20" s="4" t="inlineStr">
        <is>
          <t>Deferrals as a % of total loans</t>
        </is>
      </c>
      <c r="B20" s="4" t="inlineStr">
        <is>
          <t>0.70%</t>
        </is>
      </c>
    </row>
    <row r="21">
      <c r="A21" s="4" t="inlineStr">
        <is>
          <t>Real estate – commercial and farmland</t>
        </is>
      </c>
    </row>
    <row r="22">
      <c r="A22" s="3" t="inlineStr">
        <is>
          <t>Financing Receivable, Allowance for Credit Losses [Line Items]</t>
        </is>
      </c>
    </row>
    <row r="23">
      <c r="A23" s="4" t="inlineStr">
        <is>
          <t>COVID-19 Deferrals</t>
        </is>
      </c>
      <c r="B23" s="5" t="n">
        <v>179183</v>
      </c>
    </row>
    <row r="24">
      <c r="A24" s="4" t="inlineStr">
        <is>
          <t>Deferrals as a % of total loans</t>
        </is>
      </c>
      <c r="B24" s="4" t="inlineStr">
        <is>
          <t>3.40%</t>
        </is>
      </c>
    </row>
    <row r="25">
      <c r="A25" s="4" t="inlineStr">
        <is>
          <t>Real estate – residential</t>
        </is>
      </c>
    </row>
    <row r="26">
      <c r="A26" s="3" t="inlineStr">
        <is>
          <t>Financing Receivable, Allowance for Credit Losses [Line Items]</t>
        </is>
      </c>
    </row>
    <row r="27">
      <c r="A27" s="4" t="inlineStr">
        <is>
          <t>COVID-19 Deferrals</t>
        </is>
      </c>
      <c r="B27" s="5" t="n">
        <v>119722</v>
      </c>
    </row>
    <row r="28">
      <c r="A28" s="4" t="inlineStr">
        <is>
          <t>Deferrals as a % of total loans</t>
        </is>
      </c>
      <c r="B28" s="4" t="inlineStr">
        <is>
          <t>4.3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Related Party Loans (Details) - USD ($) $ in Thousands</t>
        </is>
      </c>
      <c r="B1" s="2" t="inlineStr">
        <is>
          <t>12 Months Ended</t>
        </is>
      </c>
    </row>
    <row r="2">
      <c r="B2" s="2" t="inlineStr">
        <is>
          <t>Dec. 31, 2020</t>
        </is>
      </c>
      <c r="C2" s="2" t="inlineStr">
        <is>
          <t>Dec. 31, 2019</t>
        </is>
      </c>
    </row>
    <row r="3">
      <c r="A3" s="3" t="inlineStr">
        <is>
          <t>Loans and Leases Receivable, Related Parties [Roll Forward]</t>
        </is>
      </c>
    </row>
    <row r="4">
      <c r="A4" s="4" t="inlineStr">
        <is>
          <t>Balance, January 1</t>
        </is>
      </c>
      <c r="B4" s="5" t="n">
        <v>36468</v>
      </c>
      <c r="C4" s="5" t="n">
        <v>3072</v>
      </c>
    </row>
    <row r="5">
      <c r="A5" s="4" t="inlineStr">
        <is>
          <t>Advances</t>
        </is>
      </c>
      <c r="B5" s="6" t="n">
        <v>34132</v>
      </c>
      <c r="C5" s="6" t="n">
        <v>8938</v>
      </c>
    </row>
    <row r="6">
      <c r="A6" s="4" t="inlineStr">
        <is>
          <t>Repayments</t>
        </is>
      </c>
      <c r="B6" s="6" t="n">
        <v>-1205</v>
      </c>
      <c r="C6" s="6" t="n">
        <v>-2554</v>
      </c>
    </row>
    <row r="7">
      <c r="A7" s="4" t="inlineStr">
        <is>
          <t>Transactions due to changes in related parties</t>
        </is>
      </c>
      <c r="B7" s="6" t="n">
        <v>0</v>
      </c>
      <c r="C7" s="6" t="n">
        <v>27012</v>
      </c>
    </row>
    <row r="8">
      <c r="A8" s="4" t="inlineStr">
        <is>
          <t>Ending balance</t>
        </is>
      </c>
      <c r="B8" s="5" t="n">
        <v>69395</v>
      </c>
      <c r="C8" s="5" t="n">
        <v>3646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Allowance for Loan Losses (Details) - USD ($) $ in Thousands</t>
        </is>
      </c>
      <c r="B1" s="2" t="inlineStr">
        <is>
          <t>12 Months Ended</t>
        </is>
      </c>
    </row>
    <row r="2">
      <c r="B2" s="2" t="inlineStr">
        <is>
          <t>Dec. 31, 2020</t>
        </is>
      </c>
      <c r="C2" s="2" t="inlineStr">
        <is>
          <t>Dec. 31, 2019</t>
        </is>
      </c>
      <c r="D2" s="2" t="inlineStr">
        <is>
          <t>Dec. 31, 2018</t>
        </is>
      </c>
    </row>
    <row r="3">
      <c r="A3" s="3" t="inlineStr">
        <is>
          <t>Allowance for Loan and Lease Losses [Roll Forward]</t>
        </is>
      </c>
    </row>
    <row r="4">
      <c r="A4" s="4" t="inlineStr">
        <is>
          <t>Balance at beginning of period</t>
        </is>
      </c>
      <c r="B4" s="5" t="n">
        <v>38189</v>
      </c>
      <c r="C4" s="5" t="n">
        <v>28819</v>
      </c>
      <c r="D4" s="5" t="n">
        <v>25791</v>
      </c>
    </row>
    <row r="5">
      <c r="A5" s="4" t="inlineStr">
        <is>
          <t>Provision for credit losses</t>
        </is>
      </c>
      <c r="B5" s="6" t="n">
        <v>125488</v>
      </c>
      <c r="C5" s="6" t="n">
        <v>19758</v>
      </c>
      <c r="D5" s="6" t="n">
        <v>16667</v>
      </c>
    </row>
    <row r="6">
      <c r="A6" s="4" t="inlineStr">
        <is>
          <t>Loans charged off</t>
        </is>
      </c>
      <c r="B6" s="6" t="n">
        <v>-54464</v>
      </c>
      <c r="C6" s="6" t="n">
        <v>-19861</v>
      </c>
      <c r="D6" s="6" t="n">
        <v>-21131</v>
      </c>
    </row>
    <row r="7">
      <c r="A7" s="4" t="inlineStr">
        <is>
          <t>Recoveries of loans previously charged off</t>
        </is>
      </c>
      <c r="B7" s="6" t="n">
        <v>11548</v>
      </c>
      <c r="C7" s="6" t="n">
        <v>9473</v>
      </c>
      <c r="D7" s="6" t="n">
        <v>7492</v>
      </c>
    </row>
    <row r="8">
      <c r="A8" s="4" t="inlineStr">
        <is>
          <t>Balance at end of period</t>
        </is>
      </c>
      <c r="B8" s="6" t="n">
        <v>199422</v>
      </c>
      <c r="C8" s="6" t="n">
        <v>38189</v>
      </c>
      <c r="D8" s="6" t="n">
        <v>28819</v>
      </c>
    </row>
    <row r="9">
      <c r="A9" s="4" t="inlineStr">
        <is>
          <t>Loans individually evaluated for impairment</t>
        </is>
      </c>
      <c r="C9" s="6" t="n">
        <v>7162</v>
      </c>
      <c r="D9" s="6" t="n">
        <v>4964</v>
      </c>
    </row>
    <row r="10">
      <c r="A10" s="4" t="inlineStr">
        <is>
          <t>Loans collectively evaluated for impairment</t>
        </is>
      </c>
      <c r="C10" s="6" t="n">
        <v>31027</v>
      </c>
      <c r="D10" s="6" t="n">
        <v>23855</v>
      </c>
    </row>
    <row r="11">
      <c r="A11" s="4" t="inlineStr">
        <is>
          <t>Balance at beginning of period</t>
        </is>
      </c>
      <c r="B11" s="6" t="n">
        <v>38189</v>
      </c>
      <c r="C11" s="6" t="n">
        <v>28819</v>
      </c>
      <c r="D11" s="6" t="n">
        <v>25791</v>
      </c>
    </row>
    <row r="12">
      <c r="A12" s="4" t="inlineStr">
        <is>
          <t>Individually evaluated for impairment</t>
        </is>
      </c>
      <c r="C12" s="6" t="n">
        <v>82475</v>
      </c>
      <c r="D12" s="6" t="n">
        <v>53893</v>
      </c>
    </row>
    <row r="13">
      <c r="A13" s="4" t="inlineStr">
        <is>
          <t>Collectively evaluated for impairment</t>
        </is>
      </c>
      <c r="C13" s="6" t="n">
        <v>12609278</v>
      </c>
      <c r="D13" s="6" t="n">
        <v>8370430</v>
      </c>
    </row>
    <row r="14">
      <c r="A14" s="4" t="inlineStr">
        <is>
          <t>Acquired with deteriorated credit quality</t>
        </is>
      </c>
      <c r="C14" s="6" t="n">
        <v>126723</v>
      </c>
      <c r="D14" s="6" t="n">
        <v>87591</v>
      </c>
    </row>
    <row r="15">
      <c r="A15" s="4" t="inlineStr">
        <is>
          <t>Loans, net of unearned income</t>
        </is>
      </c>
      <c r="B15" s="6" t="n">
        <v>14480925</v>
      </c>
      <c r="C15" s="6" t="n">
        <v>12818476</v>
      </c>
      <c r="D15" s="6" t="n">
        <v>8511914</v>
      </c>
    </row>
    <row r="16">
      <c r="A16" s="4" t="inlineStr">
        <is>
          <t>Balance at end of period</t>
        </is>
      </c>
      <c r="B16" s="6" t="n">
        <v>199422</v>
      </c>
      <c r="C16" s="6" t="n">
        <v>38189</v>
      </c>
      <c r="D16" s="6" t="n">
        <v>28819</v>
      </c>
    </row>
    <row r="17">
      <c r="A17" s="4" t="inlineStr">
        <is>
          <t>Nonaccrual loans</t>
        </is>
      </c>
      <c r="B17" s="6" t="n">
        <v>76457</v>
      </c>
      <c r="C17" s="6" t="n">
        <v>75124</v>
      </c>
    </row>
    <row r="18">
      <c r="A18" s="4" t="inlineStr">
        <is>
          <t>Accounting Standards Update 2016-13</t>
        </is>
      </c>
    </row>
    <row r="19">
      <c r="A19" s="3" t="inlineStr">
        <is>
          <t>Allowance for Loan and Lease Losses [Roll Forward]</t>
        </is>
      </c>
    </row>
    <row r="20">
      <c r="A20" s="4" t="inlineStr">
        <is>
          <t>Balance at beginning of period</t>
        </is>
      </c>
      <c r="B20" s="6" t="n">
        <v>78661</v>
      </c>
    </row>
    <row r="21">
      <c r="A21" s="4" t="inlineStr">
        <is>
          <t>Balance at end of period</t>
        </is>
      </c>
      <c r="C21" s="6" t="n">
        <v>78661</v>
      </c>
    </row>
    <row r="22">
      <c r="A22" s="4" t="inlineStr">
        <is>
          <t>Balance at beginning of period</t>
        </is>
      </c>
      <c r="B22" s="6" t="n">
        <v>78661</v>
      </c>
    </row>
    <row r="23">
      <c r="A23" s="4" t="inlineStr">
        <is>
          <t>Balance at end of period</t>
        </is>
      </c>
      <c r="C23" s="6" t="n">
        <v>78661</v>
      </c>
    </row>
    <row r="24">
      <c r="A24" s="4" t="inlineStr">
        <is>
          <t>Commercial, financial and agricultural</t>
        </is>
      </c>
    </row>
    <row r="25">
      <c r="A25" s="3" t="inlineStr">
        <is>
          <t>Allowance for Loan and Lease Losses [Roll Forward]</t>
        </is>
      </c>
    </row>
    <row r="26">
      <c r="A26" s="4" t="inlineStr">
        <is>
          <t>Balance at beginning of period</t>
        </is>
      </c>
      <c r="B26" s="6" t="n">
        <v>4567</v>
      </c>
      <c r="C26" s="6" t="n">
        <v>2352</v>
      </c>
      <c r="D26" s="6" t="n">
        <v>2693</v>
      </c>
    </row>
    <row r="27">
      <c r="A27" s="4" t="inlineStr">
        <is>
          <t>Provision for credit losses</t>
        </is>
      </c>
      <c r="B27" s="6" t="n">
        <v>8963</v>
      </c>
      <c r="C27" s="6" t="n">
        <v>3837</v>
      </c>
      <c r="D27" s="6" t="n">
        <v>-117</v>
      </c>
    </row>
    <row r="28">
      <c r="A28" s="4" t="inlineStr">
        <is>
          <t>Loans charged off</t>
        </is>
      </c>
      <c r="B28" s="6" t="n">
        <v>-10647</v>
      </c>
      <c r="C28" s="6" t="n">
        <v>-3460</v>
      </c>
      <c r="D28" s="6" t="n">
        <v>-1908</v>
      </c>
    </row>
    <row r="29">
      <c r="A29" s="4" t="inlineStr">
        <is>
          <t>Recoveries of loans previously charged off</t>
        </is>
      </c>
      <c r="B29" s="6" t="n">
        <v>1889</v>
      </c>
      <c r="C29" s="6" t="n">
        <v>1838</v>
      </c>
      <c r="D29" s="6" t="n">
        <v>1684</v>
      </c>
    </row>
    <row r="30">
      <c r="A30" s="4" t="inlineStr">
        <is>
          <t>Balance at end of period</t>
        </is>
      </c>
      <c r="B30" s="6" t="n">
        <v>7359</v>
      </c>
      <c r="C30" s="6" t="n">
        <v>4567</v>
      </c>
      <c r="D30" s="6" t="n">
        <v>2352</v>
      </c>
    </row>
    <row r="31">
      <c r="A31" s="4" t="inlineStr">
        <is>
          <t>Loans individually evaluated for impairment</t>
        </is>
      </c>
      <c r="C31" s="6" t="n">
        <v>1543</v>
      </c>
      <c r="D31" s="6" t="n">
        <v>191</v>
      </c>
    </row>
    <row r="32">
      <c r="A32" s="4" t="inlineStr">
        <is>
          <t>Loans collectively evaluated for impairment</t>
        </is>
      </c>
      <c r="C32" s="6" t="n">
        <v>3024</v>
      </c>
      <c r="D32" s="6" t="n">
        <v>2161</v>
      </c>
    </row>
    <row r="33">
      <c r="A33" s="4" t="inlineStr">
        <is>
          <t>Balance at beginning of period</t>
        </is>
      </c>
      <c r="B33" s="6" t="n">
        <v>4567</v>
      </c>
      <c r="C33" s="6" t="n">
        <v>2352</v>
      </c>
      <c r="D33" s="6" t="n">
        <v>2693</v>
      </c>
    </row>
    <row r="34">
      <c r="A34" s="4" t="inlineStr">
        <is>
          <t>Individually evaluated for impairment</t>
        </is>
      </c>
      <c r="C34" s="6" t="n">
        <v>8032</v>
      </c>
      <c r="D34" s="6" t="n">
        <v>1608</v>
      </c>
    </row>
    <row r="35">
      <c r="A35" s="4" t="inlineStr">
        <is>
          <t>Collectively evaluated for impairment</t>
        </is>
      </c>
      <c r="C35" s="6" t="n">
        <v>789252</v>
      </c>
      <c r="D35" s="6" t="n">
        <v>676923</v>
      </c>
    </row>
    <row r="36">
      <c r="A36" s="4" t="inlineStr">
        <is>
          <t>Acquired with deteriorated credit quality</t>
        </is>
      </c>
      <c r="C36" s="6" t="n">
        <v>4887</v>
      </c>
      <c r="D36" s="6" t="n">
        <v>2189</v>
      </c>
    </row>
    <row r="37">
      <c r="A37" s="4" t="inlineStr">
        <is>
          <t>Loans, net of unearned income</t>
        </is>
      </c>
      <c r="B37" s="6" t="n">
        <v>1627477</v>
      </c>
      <c r="C37" s="6" t="n">
        <v>802171</v>
      </c>
      <c r="D37" s="6" t="n">
        <v>680720</v>
      </c>
    </row>
    <row r="38">
      <c r="A38" s="4" t="inlineStr">
        <is>
          <t>Balance at end of period</t>
        </is>
      </c>
      <c r="B38" s="6" t="n">
        <v>7359</v>
      </c>
      <c r="C38" s="6" t="n">
        <v>4567</v>
      </c>
      <c r="D38" s="6" t="n">
        <v>2352</v>
      </c>
    </row>
    <row r="39">
      <c r="A39" s="4" t="inlineStr">
        <is>
          <t>Nonaccrual loans</t>
        </is>
      </c>
      <c r="B39" s="6" t="n">
        <v>9836</v>
      </c>
      <c r="C39" s="6" t="n">
        <v>9236</v>
      </c>
    </row>
    <row r="40">
      <c r="A40" s="4" t="inlineStr">
        <is>
          <t>Commercial, financial and agricultural | Accounting Standards Update 2016-13</t>
        </is>
      </c>
    </row>
    <row r="41">
      <c r="A41" s="3" t="inlineStr">
        <is>
          <t>Allowance for Loan and Lease Losses [Roll Forward]</t>
        </is>
      </c>
    </row>
    <row r="42">
      <c r="A42" s="4" t="inlineStr">
        <is>
          <t>Balance at beginning of period</t>
        </is>
      </c>
      <c r="B42" s="6" t="n">
        <v>2587</v>
      </c>
    </row>
    <row r="43">
      <c r="A43" s="4" t="inlineStr">
        <is>
          <t>Balance at end of period</t>
        </is>
      </c>
      <c r="C43" s="6" t="n">
        <v>2587</v>
      </c>
    </row>
    <row r="44">
      <c r="A44" s="4" t="inlineStr">
        <is>
          <t>Balance at beginning of period</t>
        </is>
      </c>
      <c r="B44" s="6" t="n">
        <v>2587</v>
      </c>
    </row>
    <row r="45">
      <c r="A45" s="4" t="inlineStr">
        <is>
          <t>Balance at end of period</t>
        </is>
      </c>
      <c r="C45" s="6" t="n">
        <v>2587</v>
      </c>
    </row>
    <row r="46">
      <c r="A46" s="4" t="inlineStr">
        <is>
          <t>Consumer installment</t>
        </is>
      </c>
    </row>
    <row r="47">
      <c r="A47" s="3" t="inlineStr">
        <is>
          <t>Allowance for Loan and Lease Losses [Roll Forward]</t>
        </is>
      </c>
    </row>
    <row r="48">
      <c r="A48" s="4" t="inlineStr">
        <is>
          <t>Balance at beginning of period</t>
        </is>
      </c>
      <c r="B48" s="6" t="n">
        <v>3784</v>
      </c>
      <c r="C48" s="6" t="n">
        <v>3795</v>
      </c>
      <c r="D48" s="6" t="n">
        <v>1926</v>
      </c>
    </row>
    <row r="49">
      <c r="A49" s="4" t="inlineStr">
        <is>
          <t>Provision for credit losses</t>
        </is>
      </c>
      <c r="B49" s="6" t="n">
        <v>-3831</v>
      </c>
      <c r="C49" s="6" t="n">
        <v>4268</v>
      </c>
      <c r="D49" s="6" t="n">
        <v>5468</v>
      </c>
    </row>
    <row r="50">
      <c r="A50" s="4" t="inlineStr">
        <is>
          <t>Loans charged off</t>
        </is>
      </c>
      <c r="B50" s="6" t="n">
        <v>-5642</v>
      </c>
      <c r="C50" s="6" t="n">
        <v>-5899</v>
      </c>
      <c r="D50" s="6" t="n">
        <v>-4414</v>
      </c>
    </row>
    <row r="51">
      <c r="A51" s="4" t="inlineStr">
        <is>
          <t>Recoveries of loans previously charged off</t>
        </is>
      </c>
      <c r="B51" s="6" t="n">
        <v>1753</v>
      </c>
      <c r="C51" s="6" t="n">
        <v>1620</v>
      </c>
      <c r="D51" s="6" t="n">
        <v>815</v>
      </c>
    </row>
    <row r="52">
      <c r="A52" s="4" t="inlineStr">
        <is>
          <t>Balance at end of period</t>
        </is>
      </c>
      <c r="B52" s="6" t="n">
        <v>4076</v>
      </c>
      <c r="C52" s="6" t="n">
        <v>3784</v>
      </c>
      <c r="D52" s="6" t="n">
        <v>3795</v>
      </c>
    </row>
    <row r="53">
      <c r="A53" s="4" t="inlineStr">
        <is>
          <t>Loans individually evaluated for impairment</t>
        </is>
      </c>
      <c r="C53" s="6" t="n">
        <v>0</v>
      </c>
      <c r="D53" s="6" t="n">
        <v>0</v>
      </c>
    </row>
    <row r="54">
      <c r="A54" s="4" t="inlineStr">
        <is>
          <t>Loans collectively evaluated for impairment</t>
        </is>
      </c>
      <c r="C54" s="6" t="n">
        <v>3784</v>
      </c>
      <c r="D54" s="6" t="n">
        <v>3795</v>
      </c>
    </row>
    <row r="55">
      <c r="A55" s="4" t="inlineStr">
        <is>
          <t>Balance at beginning of period</t>
        </is>
      </c>
      <c r="B55" s="6" t="n">
        <v>3784</v>
      </c>
      <c r="C55" s="6" t="n">
        <v>3795</v>
      </c>
      <c r="D55" s="6" t="n">
        <v>1926</v>
      </c>
    </row>
    <row r="56">
      <c r="A56" s="4" t="inlineStr">
        <is>
          <t>Individually evaluated for impairment</t>
        </is>
      </c>
      <c r="C56" s="6" t="n">
        <v>0</v>
      </c>
      <c r="D56" s="6" t="n">
        <v>0</v>
      </c>
    </row>
    <row r="57">
      <c r="A57" s="4" t="inlineStr">
        <is>
          <t>Collectively evaluated for impairment</t>
        </is>
      </c>
      <c r="C57" s="6" t="n">
        <v>498363</v>
      </c>
      <c r="D57" s="6" t="n">
        <v>482390</v>
      </c>
    </row>
    <row r="58">
      <c r="A58" s="4" t="inlineStr">
        <is>
          <t>Acquired with deteriorated credit quality</t>
        </is>
      </c>
      <c r="C58" s="6" t="n">
        <v>214</v>
      </c>
      <c r="D58" s="6" t="n">
        <v>169</v>
      </c>
    </row>
    <row r="59">
      <c r="A59" s="4" t="inlineStr">
        <is>
          <t>Loans, net of unearned income</t>
        </is>
      </c>
      <c r="B59" s="6" t="n">
        <v>306995</v>
      </c>
      <c r="C59" s="6" t="n">
        <v>498577</v>
      </c>
      <c r="D59" s="6" t="n">
        <v>482559</v>
      </c>
    </row>
    <row r="60">
      <c r="A60" s="4" t="inlineStr">
        <is>
          <t>Balance at end of period</t>
        </is>
      </c>
      <c r="B60" s="6" t="n">
        <v>4076</v>
      </c>
      <c r="C60" s="6" t="n">
        <v>3784</v>
      </c>
      <c r="D60" s="6" t="n">
        <v>3795</v>
      </c>
    </row>
    <row r="61">
      <c r="A61" s="4" t="inlineStr">
        <is>
          <t>Nonaccrual loans</t>
        </is>
      </c>
      <c r="B61" s="6" t="n">
        <v>709</v>
      </c>
      <c r="C61" s="6" t="n">
        <v>831</v>
      </c>
    </row>
    <row r="62">
      <c r="A62" s="4" t="inlineStr">
        <is>
          <t>Consumer installment | Accounting Standards Update 2016-13</t>
        </is>
      </c>
    </row>
    <row r="63">
      <c r="A63" s="3" t="inlineStr">
        <is>
          <t>Allowance for Loan and Lease Losses [Roll Forward]</t>
        </is>
      </c>
    </row>
    <row r="64">
      <c r="A64" s="4" t="inlineStr">
        <is>
          <t>Balance at beginning of period</t>
        </is>
      </c>
      <c r="B64" s="6" t="n">
        <v>8012</v>
      </c>
    </row>
    <row r="65">
      <c r="A65" s="4" t="inlineStr">
        <is>
          <t>Balance at end of period</t>
        </is>
      </c>
      <c r="C65" s="6" t="n">
        <v>8012</v>
      </c>
    </row>
    <row r="66">
      <c r="A66" s="4" t="inlineStr">
        <is>
          <t>Balance at beginning of period</t>
        </is>
      </c>
      <c r="B66" s="6" t="n">
        <v>8012</v>
      </c>
    </row>
    <row r="67">
      <c r="A67" s="4" t="inlineStr">
        <is>
          <t>Balance at end of period</t>
        </is>
      </c>
      <c r="C67" s="6" t="n">
        <v>8012</v>
      </c>
    </row>
    <row r="68">
      <c r="A68" s="4" t="inlineStr">
        <is>
          <t>Indirect automobile</t>
        </is>
      </c>
    </row>
    <row r="69">
      <c r="A69" s="3" t="inlineStr">
        <is>
          <t>Allowance for Loan and Lease Losses [Roll Forward]</t>
        </is>
      </c>
    </row>
    <row r="70">
      <c r="A70" s="4" t="inlineStr">
        <is>
          <t>Balance at beginning of period</t>
        </is>
      </c>
      <c r="B70" s="6" t="n">
        <v>0</v>
      </c>
      <c r="C70" s="6" t="n">
        <v>0</v>
      </c>
      <c r="D70" s="6" t="n">
        <v>0</v>
      </c>
    </row>
    <row r="71">
      <c r="A71" s="4" t="inlineStr">
        <is>
          <t>Provision for credit losses</t>
        </is>
      </c>
      <c r="B71" s="6" t="n">
        <v>-235</v>
      </c>
      <c r="C71" s="6" t="n">
        <v>1459</v>
      </c>
      <c r="D71" s="6" t="n">
        <v>0</v>
      </c>
    </row>
    <row r="72">
      <c r="A72" s="4" t="inlineStr">
        <is>
          <t>Loans charged off</t>
        </is>
      </c>
      <c r="B72" s="6" t="n">
        <v>-3602</v>
      </c>
      <c r="C72" s="6" t="n">
        <v>-1904</v>
      </c>
      <c r="D72" s="6" t="n">
        <v>0</v>
      </c>
    </row>
    <row r="73">
      <c r="A73" s="4" t="inlineStr">
        <is>
          <t>Recoveries of loans previously charged off</t>
        </is>
      </c>
      <c r="B73" s="6" t="n">
        <v>1657</v>
      </c>
      <c r="C73" s="6" t="n">
        <v>445</v>
      </c>
      <c r="D73" s="6" t="n">
        <v>0</v>
      </c>
    </row>
    <row r="74">
      <c r="A74" s="4" t="inlineStr">
        <is>
          <t>Balance at end of period</t>
        </is>
      </c>
      <c r="B74" s="6" t="n">
        <v>1929</v>
      </c>
      <c r="C74" s="6" t="n">
        <v>0</v>
      </c>
      <c r="D74" s="6" t="n">
        <v>0</v>
      </c>
    </row>
    <row r="75">
      <c r="A75" s="4" t="inlineStr">
        <is>
          <t>Loans individually evaluated for impairment</t>
        </is>
      </c>
      <c r="C75" s="6" t="n">
        <v>0</v>
      </c>
      <c r="D75" s="6" t="n">
        <v>0</v>
      </c>
    </row>
    <row r="76">
      <c r="A76" s="4" t="inlineStr">
        <is>
          <t>Loans collectively evaluated for impairment</t>
        </is>
      </c>
      <c r="C76" s="6" t="n">
        <v>0</v>
      </c>
      <c r="D76" s="6" t="n">
        <v>0</v>
      </c>
    </row>
    <row r="77">
      <c r="A77" s="4" t="inlineStr">
        <is>
          <t>Balance at beginning of period</t>
        </is>
      </c>
      <c r="B77" s="6" t="n">
        <v>0</v>
      </c>
      <c r="C77" s="6" t="n">
        <v>0</v>
      </c>
      <c r="D77" s="6" t="n">
        <v>0</v>
      </c>
    </row>
    <row r="78">
      <c r="A78" s="4" t="inlineStr">
        <is>
          <t>Individually evaluated for impairment</t>
        </is>
      </c>
      <c r="C78" s="6" t="n">
        <v>0</v>
      </c>
      <c r="D78" s="6" t="n">
        <v>0</v>
      </c>
    </row>
    <row r="79">
      <c r="A79" s="4" t="inlineStr">
        <is>
          <t>Collectively evaluated for impairment</t>
        </is>
      </c>
      <c r="C79" s="6" t="n">
        <v>1056811</v>
      </c>
      <c r="D79" s="6" t="n">
        <v>0</v>
      </c>
    </row>
    <row r="80">
      <c r="A80" s="4" t="inlineStr">
        <is>
          <t>Acquired with deteriorated credit quality</t>
        </is>
      </c>
      <c r="C80" s="6" t="n">
        <v>5013</v>
      </c>
      <c r="D80" s="6" t="n">
        <v>0</v>
      </c>
    </row>
    <row r="81">
      <c r="A81" s="4" t="inlineStr">
        <is>
          <t>Loans, net of unearned income</t>
        </is>
      </c>
      <c r="B81" s="6" t="n">
        <v>580083</v>
      </c>
      <c r="C81" s="6" t="n">
        <v>1061824</v>
      </c>
      <c r="D81" s="6" t="n">
        <v>0</v>
      </c>
    </row>
    <row r="82">
      <c r="A82" s="4" t="inlineStr">
        <is>
          <t>Balance at end of period</t>
        </is>
      </c>
      <c r="B82" s="6" t="n">
        <v>1929</v>
      </c>
      <c r="C82" s="6" t="n">
        <v>0</v>
      </c>
      <c r="D82" s="6" t="n">
        <v>0</v>
      </c>
    </row>
    <row r="83">
      <c r="A83" s="4" t="inlineStr">
        <is>
          <t>Nonaccrual loans</t>
        </is>
      </c>
      <c r="B83" s="6" t="n">
        <v>2831</v>
      </c>
      <c r="C83" s="6" t="n">
        <v>1746</v>
      </c>
    </row>
    <row r="84">
      <c r="A84" s="4" t="inlineStr">
        <is>
          <t>Indirect automobile | Accounting Standards Update 2016-13</t>
        </is>
      </c>
    </row>
    <row r="85">
      <c r="A85" s="3" t="inlineStr">
        <is>
          <t>Allowance for Loan and Lease Losses [Roll Forward]</t>
        </is>
      </c>
    </row>
    <row r="86">
      <c r="A86" s="4" t="inlineStr">
        <is>
          <t>Balance at beginning of period</t>
        </is>
      </c>
      <c r="B86" s="6" t="n">
        <v>4109</v>
      </c>
    </row>
    <row r="87">
      <c r="A87" s="4" t="inlineStr">
        <is>
          <t>Balance at end of period</t>
        </is>
      </c>
      <c r="C87" s="6" t="n">
        <v>4109</v>
      </c>
    </row>
    <row r="88">
      <c r="A88" s="4" t="inlineStr">
        <is>
          <t>Balance at beginning of period</t>
        </is>
      </c>
      <c r="B88" s="6" t="n">
        <v>4109</v>
      </c>
    </row>
    <row r="89">
      <c r="A89" s="4" t="inlineStr">
        <is>
          <t>Balance at end of period</t>
        </is>
      </c>
      <c r="C89" s="6" t="n">
        <v>4109</v>
      </c>
    </row>
    <row r="90">
      <c r="A90" s="4" t="inlineStr">
        <is>
          <t>Mortgage warehouse</t>
        </is>
      </c>
    </row>
    <row r="91">
      <c r="A91" s="3" t="inlineStr">
        <is>
          <t>Allowance for Loan and Lease Losses [Roll Forward]</t>
        </is>
      </c>
    </row>
    <row r="92">
      <c r="A92" s="4" t="inlineStr">
        <is>
          <t>Balance at beginning of period</t>
        </is>
      </c>
      <c r="B92" s="6" t="n">
        <v>640</v>
      </c>
      <c r="C92" s="6" t="n">
        <v>640</v>
      </c>
      <c r="D92" s="6" t="n">
        <v>640</v>
      </c>
    </row>
    <row r="93">
      <c r="A93" s="4" t="inlineStr">
        <is>
          <t>Provision for credit losses</t>
        </is>
      </c>
      <c r="B93" s="6" t="n">
        <v>2563</v>
      </c>
      <c r="C93" s="6" t="n">
        <v>0</v>
      </c>
      <c r="D93" s="6" t="n">
        <v>0</v>
      </c>
    </row>
    <row r="94">
      <c r="A94" s="4" t="inlineStr">
        <is>
          <t>Loans charged off</t>
        </is>
      </c>
      <c r="B94" s="6" t="n">
        <v>0</v>
      </c>
      <c r="C94" s="6" t="n">
        <v>0</v>
      </c>
      <c r="D94" s="6" t="n">
        <v>0</v>
      </c>
    </row>
    <row r="95">
      <c r="A95" s="4" t="inlineStr">
        <is>
          <t>Recoveries of loans previously charged off</t>
        </is>
      </c>
      <c r="B95" s="6" t="n">
        <v>0</v>
      </c>
      <c r="C95" s="6" t="n">
        <v>0</v>
      </c>
      <c r="D95" s="6" t="n">
        <v>0</v>
      </c>
    </row>
    <row r="96">
      <c r="A96" s="4" t="inlineStr">
        <is>
          <t>Balance at end of period</t>
        </is>
      </c>
      <c r="B96" s="6" t="n">
        <v>3666</v>
      </c>
      <c r="C96" s="6" t="n">
        <v>640</v>
      </c>
      <c r="D96" s="6" t="n">
        <v>640</v>
      </c>
    </row>
    <row r="97">
      <c r="A97" s="4" t="inlineStr">
        <is>
          <t>Loans individually evaluated for impairment</t>
        </is>
      </c>
      <c r="C97" s="6" t="n">
        <v>0</v>
      </c>
      <c r="D97" s="6" t="n">
        <v>0</v>
      </c>
    </row>
    <row r="98">
      <c r="A98" s="4" t="inlineStr">
        <is>
          <t>Loans collectively evaluated for impairment</t>
        </is>
      </c>
      <c r="C98" s="6" t="n">
        <v>640</v>
      </c>
      <c r="D98" s="6" t="n">
        <v>640</v>
      </c>
    </row>
    <row r="99">
      <c r="A99" s="4" t="inlineStr">
        <is>
          <t>Balance at beginning of period</t>
        </is>
      </c>
      <c r="B99" s="6" t="n">
        <v>640</v>
      </c>
      <c r="C99" s="6" t="n">
        <v>640</v>
      </c>
      <c r="D99" s="6" t="n">
        <v>640</v>
      </c>
    </row>
    <row r="100">
      <c r="A100" s="4" t="inlineStr">
        <is>
          <t>Individually evaluated for impairment</t>
        </is>
      </c>
      <c r="C100" s="6" t="n">
        <v>0</v>
      </c>
      <c r="D100" s="6" t="n">
        <v>0</v>
      </c>
    </row>
    <row r="101">
      <c r="A101" s="4" t="inlineStr">
        <is>
          <t>Collectively evaluated for impairment</t>
        </is>
      </c>
      <c r="C101" s="6" t="n">
        <v>526369</v>
      </c>
      <c r="D101" s="6" t="n">
        <v>360922</v>
      </c>
    </row>
    <row r="102">
      <c r="A102" s="4" t="inlineStr">
        <is>
          <t>Acquired with deteriorated credit quality</t>
        </is>
      </c>
      <c r="C102" s="6" t="n">
        <v>0</v>
      </c>
      <c r="D102" s="6" t="n">
        <v>0</v>
      </c>
    </row>
    <row r="103">
      <c r="A103" s="4" t="inlineStr">
        <is>
          <t>Loans, net of unearned income</t>
        </is>
      </c>
      <c r="B103" s="6" t="n">
        <v>916353</v>
      </c>
      <c r="C103" s="6" t="n">
        <v>526369</v>
      </c>
      <c r="D103" s="6" t="n">
        <v>360922</v>
      </c>
    </row>
    <row r="104">
      <c r="A104" s="4" t="inlineStr">
        <is>
          <t>Balance at end of period</t>
        </is>
      </c>
      <c r="B104" s="6" t="n">
        <v>3666</v>
      </c>
      <c r="C104" s="6" t="n">
        <v>640</v>
      </c>
      <c r="D104" s="6" t="n">
        <v>640</v>
      </c>
    </row>
    <row r="105">
      <c r="A105" s="4" t="inlineStr">
        <is>
          <t>Mortgage warehouse | Accounting Standards Update 2016-13</t>
        </is>
      </c>
    </row>
    <row r="106">
      <c r="A106" s="3" t="inlineStr">
        <is>
          <t>Allowance for Loan and Lease Losses [Roll Forward]</t>
        </is>
      </c>
    </row>
    <row r="107">
      <c r="A107" s="4" t="inlineStr">
        <is>
          <t>Balance at beginning of period</t>
        </is>
      </c>
      <c r="B107" s="6" t="n">
        <v>463</v>
      </c>
    </row>
    <row r="108">
      <c r="A108" s="4" t="inlineStr">
        <is>
          <t>Balance at end of period</t>
        </is>
      </c>
      <c r="C108" s="6" t="n">
        <v>463</v>
      </c>
    </row>
    <row r="109">
      <c r="A109" s="4" t="inlineStr">
        <is>
          <t>Balance at beginning of period</t>
        </is>
      </c>
      <c r="B109" s="6" t="n">
        <v>463</v>
      </c>
    </row>
    <row r="110">
      <c r="A110" s="4" t="inlineStr">
        <is>
          <t>Balance at end of period</t>
        </is>
      </c>
      <c r="C110" s="6" t="n">
        <v>463</v>
      </c>
    </row>
    <row r="111">
      <c r="A111" s="4" t="inlineStr">
        <is>
          <t>Municipal</t>
        </is>
      </c>
    </row>
    <row r="112">
      <c r="A112" s="3" t="inlineStr">
        <is>
          <t>Allowance for Loan and Lease Losses [Roll Forward]</t>
        </is>
      </c>
    </row>
    <row r="113">
      <c r="A113" s="4" t="inlineStr">
        <is>
          <t>Balance at beginning of period</t>
        </is>
      </c>
      <c r="B113" s="6" t="n">
        <v>484</v>
      </c>
      <c r="C113" s="6" t="n">
        <v>509</v>
      </c>
      <c r="D113" s="6" t="n">
        <v>519</v>
      </c>
    </row>
    <row r="114">
      <c r="A114" s="4" t="inlineStr">
        <is>
          <t>Provision for credit losses</t>
        </is>
      </c>
      <c r="B114" s="6" t="n">
        <v>399</v>
      </c>
      <c r="C114" s="6" t="n">
        <v>-25</v>
      </c>
      <c r="D114" s="6" t="n">
        <v>-10</v>
      </c>
    </row>
    <row r="115">
      <c r="A115" s="4" t="inlineStr">
        <is>
          <t>Loans charged off</t>
        </is>
      </c>
      <c r="B115" s="6" t="n">
        <v>0</v>
      </c>
      <c r="C115" s="6" t="n">
        <v>0</v>
      </c>
      <c r="D115" s="6" t="n">
        <v>0</v>
      </c>
    </row>
    <row r="116">
      <c r="A116" s="4" t="inlineStr">
        <is>
          <t>Recoveries of loans previously charged off</t>
        </is>
      </c>
      <c r="B116" s="6" t="n">
        <v>0</v>
      </c>
      <c r="C116" s="6" t="n">
        <v>0</v>
      </c>
      <c r="D116" s="6" t="n">
        <v>0</v>
      </c>
    </row>
    <row r="117">
      <c r="A117" s="4" t="inlineStr">
        <is>
          <t>Balance at end of period</t>
        </is>
      </c>
      <c r="B117" s="6" t="n">
        <v>791</v>
      </c>
      <c r="C117" s="6" t="n">
        <v>484</v>
      </c>
      <c r="D117" s="6" t="n">
        <v>509</v>
      </c>
    </row>
    <row r="118">
      <c r="A118" s="4" t="inlineStr">
        <is>
          <t>Loans individually evaluated for impairment</t>
        </is>
      </c>
      <c r="C118" s="6" t="n">
        <v>0</v>
      </c>
      <c r="D118" s="6" t="n">
        <v>0</v>
      </c>
    </row>
    <row r="119">
      <c r="A119" s="4" t="inlineStr">
        <is>
          <t>Loans collectively evaluated for impairment</t>
        </is>
      </c>
      <c r="C119" s="6" t="n">
        <v>484</v>
      </c>
      <c r="D119" s="6" t="n">
        <v>509</v>
      </c>
    </row>
    <row r="120">
      <c r="A120" s="4" t="inlineStr">
        <is>
          <t>Balance at beginning of period</t>
        </is>
      </c>
      <c r="B120" s="6" t="n">
        <v>484</v>
      </c>
      <c r="C120" s="6" t="n">
        <v>509</v>
      </c>
      <c r="D120" s="6" t="n">
        <v>519</v>
      </c>
    </row>
    <row r="121">
      <c r="A121" s="4" t="inlineStr">
        <is>
          <t>Individually evaluated for impairment</t>
        </is>
      </c>
      <c r="C121" s="6" t="n">
        <v>0</v>
      </c>
      <c r="D121" s="6" t="n">
        <v>0</v>
      </c>
    </row>
    <row r="122">
      <c r="A122" s="4" t="inlineStr">
        <is>
          <t>Collectively evaluated for impairment</t>
        </is>
      </c>
      <c r="C122" s="6" t="n">
        <v>564304</v>
      </c>
      <c r="D122" s="6" t="n">
        <v>597945</v>
      </c>
    </row>
    <row r="123">
      <c r="A123" s="4" t="inlineStr">
        <is>
          <t>Acquired with deteriorated credit quality</t>
        </is>
      </c>
      <c r="C123" s="6" t="n">
        <v>0</v>
      </c>
      <c r="D123" s="6" t="n">
        <v>0</v>
      </c>
    </row>
    <row r="124">
      <c r="A124" s="4" t="inlineStr">
        <is>
          <t>Loans, net of unearned income</t>
        </is>
      </c>
      <c r="B124" s="6" t="n">
        <v>659403</v>
      </c>
      <c r="C124" s="6" t="n">
        <v>564304</v>
      </c>
      <c r="D124" s="6" t="n">
        <v>597945</v>
      </c>
    </row>
    <row r="125">
      <c r="A125" s="4" t="inlineStr">
        <is>
          <t>Balance at end of period</t>
        </is>
      </c>
      <c r="B125" s="6" t="n">
        <v>791</v>
      </c>
      <c r="C125" s="6" t="n">
        <v>484</v>
      </c>
      <c r="D125" s="6" t="n">
        <v>509</v>
      </c>
    </row>
    <row r="126">
      <c r="A126" s="4" t="inlineStr">
        <is>
          <t>Municipal | Accounting Standards Update 2016-13</t>
        </is>
      </c>
    </row>
    <row r="127">
      <c r="A127" s="3" t="inlineStr">
        <is>
          <t>Allowance for Loan and Lease Losses [Roll Forward]</t>
        </is>
      </c>
    </row>
    <row r="128">
      <c r="A128" s="4" t="inlineStr">
        <is>
          <t>Balance at beginning of period</t>
        </is>
      </c>
      <c r="B128" s="6" t="n">
        <v>-92</v>
      </c>
    </row>
    <row r="129">
      <c r="A129" s="4" t="inlineStr">
        <is>
          <t>Balance at end of period</t>
        </is>
      </c>
      <c r="C129" s="6" t="n">
        <v>-92</v>
      </c>
    </row>
    <row r="130">
      <c r="A130" s="4" t="inlineStr">
        <is>
          <t>Balance at beginning of period</t>
        </is>
      </c>
      <c r="B130" s="6" t="n">
        <v>-92</v>
      </c>
    </row>
    <row r="131">
      <c r="A131" s="4" t="inlineStr">
        <is>
          <t>Balance at end of period</t>
        </is>
      </c>
      <c r="C131" s="6" t="n">
        <v>-92</v>
      </c>
    </row>
    <row r="132">
      <c r="A132" s="4" t="inlineStr">
        <is>
          <t>Premium finance</t>
        </is>
      </c>
    </row>
    <row r="133">
      <c r="A133" s="3" t="inlineStr">
        <is>
          <t>Allowance for Loan and Lease Losses [Roll Forward]</t>
        </is>
      </c>
    </row>
    <row r="134">
      <c r="A134" s="4" t="inlineStr">
        <is>
          <t>Balance at beginning of period</t>
        </is>
      </c>
      <c r="B134" s="6" t="n">
        <v>2550</v>
      </c>
      <c r="C134" s="6" t="n">
        <v>1426</v>
      </c>
      <c r="D134" s="6" t="n">
        <v>819</v>
      </c>
    </row>
    <row r="135">
      <c r="A135" s="4" t="inlineStr">
        <is>
          <t>Provision for credit losses</t>
        </is>
      </c>
      <c r="B135" s="6" t="n">
        <v>-198</v>
      </c>
      <c r="C135" s="6" t="n">
        <v>2721</v>
      </c>
      <c r="D135" s="6" t="n">
        <v>10253</v>
      </c>
    </row>
    <row r="136">
      <c r="A136" s="4" t="inlineStr">
        <is>
          <t>Loans charged off</t>
        </is>
      </c>
      <c r="B136" s="6" t="n">
        <v>-6133</v>
      </c>
      <c r="C136" s="6" t="n">
        <v>-4351</v>
      </c>
      <c r="D136" s="6" t="n">
        <v>-12467</v>
      </c>
    </row>
    <row r="137">
      <c r="A137" s="4" t="inlineStr">
        <is>
          <t>Recoveries of loans previously charged off</t>
        </is>
      </c>
      <c r="B137" s="6" t="n">
        <v>3189</v>
      </c>
      <c r="C137" s="6" t="n">
        <v>2754</v>
      </c>
      <c r="D137" s="6" t="n">
        <v>2821</v>
      </c>
    </row>
    <row r="138">
      <c r="A138" s="4" t="inlineStr">
        <is>
          <t>Balance at end of period</t>
        </is>
      </c>
      <c r="B138" s="6" t="n">
        <v>3879</v>
      </c>
      <c r="C138" s="6" t="n">
        <v>2550</v>
      </c>
      <c r="D138" s="6" t="n">
        <v>1426</v>
      </c>
    </row>
    <row r="139">
      <c r="A139" s="4" t="inlineStr">
        <is>
          <t>Loans individually evaluated for impairment</t>
        </is>
      </c>
      <c r="C139" s="6" t="n">
        <v>758</v>
      </c>
      <c r="D139" s="6" t="n">
        <v>379</v>
      </c>
    </row>
    <row r="140">
      <c r="A140" s="4" t="inlineStr">
        <is>
          <t>Loans collectively evaluated for impairment</t>
        </is>
      </c>
      <c r="C140" s="6" t="n">
        <v>1792</v>
      </c>
      <c r="D140" s="6" t="n">
        <v>1047</v>
      </c>
    </row>
    <row r="141">
      <c r="A141" s="4" t="inlineStr">
        <is>
          <t>Balance at beginning of period</t>
        </is>
      </c>
      <c r="B141" s="6" t="n">
        <v>2550</v>
      </c>
      <c r="C141" s="6" t="n">
        <v>1426</v>
      </c>
      <c r="D141" s="6" t="n">
        <v>819</v>
      </c>
    </row>
    <row r="142">
      <c r="A142" s="4" t="inlineStr">
        <is>
          <t>Individually evaluated for impairment</t>
        </is>
      </c>
      <c r="C142" s="6" t="n">
        <v>6768</v>
      </c>
      <c r="D142" s="6" t="n">
        <v>2360</v>
      </c>
    </row>
    <row r="143">
      <c r="A143" s="4" t="inlineStr">
        <is>
          <t>Collectively evaluated for impairment</t>
        </is>
      </c>
      <c r="C143" s="6" t="n">
        <v>647901</v>
      </c>
      <c r="D143" s="6" t="n">
        <v>408021</v>
      </c>
    </row>
    <row r="144">
      <c r="A144" s="4" t="inlineStr">
        <is>
          <t>Acquired with deteriorated credit quality</t>
        </is>
      </c>
      <c r="C144" s="6" t="n">
        <v>0</v>
      </c>
      <c r="D144" s="6" t="n">
        <v>0</v>
      </c>
    </row>
    <row r="145">
      <c r="A145" s="4" t="inlineStr">
        <is>
          <t>Loans, net of unearned income</t>
        </is>
      </c>
      <c r="B145" s="6" t="n">
        <v>687841</v>
      </c>
      <c r="C145" s="6" t="n">
        <v>654669</v>
      </c>
      <c r="D145" s="6" t="n">
        <v>410381</v>
      </c>
    </row>
    <row r="146">
      <c r="A146" s="4" t="inlineStr">
        <is>
          <t>Balance at end of period</t>
        </is>
      </c>
      <c r="B146" s="6" t="n">
        <v>3879</v>
      </c>
      <c r="C146" s="6" t="n">
        <v>2550</v>
      </c>
      <c r="D146" s="6" t="n">
        <v>1426</v>
      </c>
    </row>
    <row r="147">
      <c r="A147" s="4" t="inlineStr">
        <is>
          <t>Nonaccrual loans</t>
        </is>
      </c>
      <c r="B147" s="6" t="n">
        <v>0</v>
      </c>
      <c r="C147" s="6" t="n">
        <v>600</v>
      </c>
    </row>
    <row r="148">
      <c r="A148" s="4" t="inlineStr">
        <is>
          <t>Premium finance | Accounting Standards Update 2016-13</t>
        </is>
      </c>
    </row>
    <row r="149">
      <c r="A149" s="3" t="inlineStr">
        <is>
          <t>Allowance for Loan and Lease Losses [Roll Forward]</t>
        </is>
      </c>
    </row>
    <row r="150">
      <c r="A150" s="4" t="inlineStr">
        <is>
          <t>Balance at beginning of period</t>
        </is>
      </c>
      <c r="B150" s="6" t="n">
        <v>4471</v>
      </c>
    </row>
    <row r="151">
      <c r="A151" s="4" t="inlineStr">
        <is>
          <t>Balance at end of period</t>
        </is>
      </c>
      <c r="C151" s="6" t="n">
        <v>4471</v>
      </c>
    </row>
    <row r="152">
      <c r="A152" s="4" t="inlineStr">
        <is>
          <t>Balance at beginning of period</t>
        </is>
      </c>
      <c r="B152" s="6" t="n">
        <v>4471</v>
      </c>
    </row>
    <row r="153">
      <c r="A153" s="4" t="inlineStr">
        <is>
          <t>Balance at end of period</t>
        </is>
      </c>
      <c r="C153" s="6" t="n">
        <v>4471</v>
      </c>
    </row>
    <row r="154">
      <c r="A154" s="4" t="inlineStr">
        <is>
          <t>Real estate – construction and development</t>
        </is>
      </c>
    </row>
    <row r="155">
      <c r="A155" s="3" t="inlineStr">
        <is>
          <t>Allowance for Loan and Lease Losses [Roll Forward]</t>
        </is>
      </c>
    </row>
    <row r="156">
      <c r="A156" s="4" t="inlineStr">
        <is>
          <t>Balance at beginning of period</t>
        </is>
      </c>
      <c r="B156" s="6" t="n">
        <v>5995</v>
      </c>
      <c r="C156" s="6" t="n">
        <v>4210</v>
      </c>
      <c r="D156" s="6" t="n">
        <v>4743</v>
      </c>
    </row>
    <row r="157">
      <c r="A157" s="4" t="inlineStr">
        <is>
          <t>Provision for credit losses</t>
        </is>
      </c>
      <c r="B157" s="6" t="n">
        <v>26327</v>
      </c>
      <c r="C157" s="6" t="n">
        <v>454</v>
      </c>
      <c r="D157" s="6" t="n">
        <v>-514</v>
      </c>
    </row>
    <row r="158">
      <c r="A158" s="4" t="inlineStr">
        <is>
          <t>Loans charged off</t>
        </is>
      </c>
      <c r="B158" s="6" t="n">
        <v>-83</v>
      </c>
      <c r="C158" s="6" t="n">
        <v>-414</v>
      </c>
      <c r="D158" s="6" t="n">
        <v>-731</v>
      </c>
    </row>
    <row r="159">
      <c r="A159" s="4" t="inlineStr">
        <is>
          <t>Recoveries of loans previously charged off</t>
        </is>
      </c>
      <c r="B159" s="6" t="n">
        <v>817</v>
      </c>
      <c r="C159" s="6" t="n">
        <v>1745</v>
      </c>
      <c r="D159" s="6" t="n">
        <v>712</v>
      </c>
    </row>
    <row r="160">
      <c r="A160" s="4" t="inlineStr">
        <is>
          <t>Balance at end of period</t>
        </is>
      </c>
      <c r="B160" s="6" t="n">
        <v>45304</v>
      </c>
      <c r="C160" s="6" t="n">
        <v>5995</v>
      </c>
      <c r="D160" s="6" t="n">
        <v>4210</v>
      </c>
    </row>
    <row r="161">
      <c r="A161" s="4" t="inlineStr">
        <is>
          <t>Loans individually evaluated for impairment</t>
        </is>
      </c>
      <c r="C161" s="6" t="n">
        <v>204</v>
      </c>
      <c r="D161" s="6" t="n">
        <v>479</v>
      </c>
    </row>
    <row r="162">
      <c r="A162" s="4" t="inlineStr">
        <is>
          <t>Loans collectively evaluated for impairment</t>
        </is>
      </c>
      <c r="C162" s="6" t="n">
        <v>5791</v>
      </c>
      <c r="D162" s="6" t="n">
        <v>3731</v>
      </c>
    </row>
    <row r="163">
      <c r="A163" s="4" t="inlineStr">
        <is>
          <t>Balance at beginning of period</t>
        </is>
      </c>
      <c r="B163" s="6" t="n">
        <v>5995</v>
      </c>
      <c r="C163" s="6" t="n">
        <v>4210</v>
      </c>
      <c r="D163" s="6" t="n">
        <v>4743</v>
      </c>
    </row>
    <row r="164">
      <c r="A164" s="4" t="inlineStr">
        <is>
          <t>Individually evaluated for impairment</t>
        </is>
      </c>
      <c r="C164" s="6" t="n">
        <v>1605</v>
      </c>
      <c r="D164" s="6" t="n">
        <v>6935</v>
      </c>
    </row>
    <row r="165">
      <c r="A165" s="4" t="inlineStr">
        <is>
          <t>Collectively evaluated for impairment</t>
        </is>
      </c>
      <c r="C165" s="6" t="n">
        <v>1532786</v>
      </c>
      <c r="D165" s="6" t="n">
        <v>884258</v>
      </c>
    </row>
    <row r="166">
      <c r="A166" s="4" t="inlineStr">
        <is>
          <t>Acquired with deteriorated credit quality</t>
        </is>
      </c>
      <c r="C166" s="6" t="n">
        <v>14671</v>
      </c>
      <c r="D166" s="6" t="n">
        <v>7904</v>
      </c>
    </row>
    <row r="167">
      <c r="A167" s="4" t="inlineStr">
        <is>
          <t>Loans, net of unearned income</t>
        </is>
      </c>
      <c r="B167" s="6" t="n">
        <v>1606710</v>
      </c>
      <c r="C167" s="6" t="n">
        <v>1549062</v>
      </c>
      <c r="D167" s="6" t="n">
        <v>899097</v>
      </c>
    </row>
    <row r="168">
      <c r="A168" s="4" t="inlineStr">
        <is>
          <t>Balance at end of period</t>
        </is>
      </c>
      <c r="B168" s="6" t="n">
        <v>45304</v>
      </c>
      <c r="C168" s="6" t="n">
        <v>5995</v>
      </c>
      <c r="D168" s="6" t="n">
        <v>4210</v>
      </c>
    </row>
    <row r="169">
      <c r="A169" s="4" t="inlineStr">
        <is>
          <t>Nonaccrual loans</t>
        </is>
      </c>
      <c r="B169" s="6" t="n">
        <v>5407</v>
      </c>
      <c r="C169" s="6" t="n">
        <v>1988</v>
      </c>
    </row>
    <row r="170">
      <c r="A170" s="4" t="inlineStr">
        <is>
          <t>Real estate – construction and development | Accounting Standards Update 2016-13</t>
        </is>
      </c>
    </row>
    <row r="171">
      <c r="A171" s="3" t="inlineStr">
        <is>
          <t>Allowance for Loan and Lease Losses [Roll Forward]</t>
        </is>
      </c>
    </row>
    <row r="172">
      <c r="A172" s="4" t="inlineStr">
        <is>
          <t>Balance at beginning of period</t>
        </is>
      </c>
      <c r="B172" s="6" t="n">
        <v>12248</v>
      </c>
    </row>
    <row r="173">
      <c r="A173" s="4" t="inlineStr">
        <is>
          <t>Balance at end of period</t>
        </is>
      </c>
      <c r="C173" s="6" t="n">
        <v>12248</v>
      </c>
    </row>
    <row r="174">
      <c r="A174" s="4" t="inlineStr">
        <is>
          <t>Balance at beginning of period</t>
        </is>
      </c>
      <c r="B174" s="6" t="n">
        <v>12248</v>
      </c>
    </row>
    <row r="175">
      <c r="A175" s="4" t="inlineStr">
        <is>
          <t>Balance at end of period</t>
        </is>
      </c>
      <c r="C175" s="6" t="n">
        <v>12248</v>
      </c>
    </row>
    <row r="176">
      <c r="A176" s="4" t="inlineStr">
        <is>
          <t>Real estate – commercial and farmland</t>
        </is>
      </c>
    </row>
    <row r="177">
      <c r="A177" s="3" t="inlineStr">
        <is>
          <t>Allowance for Loan and Lease Losses [Roll Forward]</t>
        </is>
      </c>
    </row>
    <row r="178">
      <c r="A178" s="4" t="inlineStr">
        <is>
          <t>Balance at beginning of period</t>
        </is>
      </c>
      <c r="B178" s="6" t="n">
        <v>9666</v>
      </c>
      <c r="C178" s="6" t="n">
        <v>9659</v>
      </c>
      <c r="D178" s="6" t="n">
        <v>8408</v>
      </c>
    </row>
    <row r="179">
      <c r="A179" s="4" t="inlineStr">
        <is>
          <t>Provision for credit losses</t>
        </is>
      </c>
      <c r="B179" s="6" t="n">
        <v>78210</v>
      </c>
      <c r="C179" s="6" t="n">
        <v>3017</v>
      </c>
      <c r="D179" s="6" t="n">
        <v>855</v>
      </c>
    </row>
    <row r="180">
      <c r="A180" s="4" t="inlineStr">
        <is>
          <t>Loans charged off</t>
        </is>
      </c>
      <c r="B180" s="6" t="n">
        <v>-27504</v>
      </c>
      <c r="C180" s="6" t="n">
        <v>-3342</v>
      </c>
      <c r="D180" s="6" t="n">
        <v>-356</v>
      </c>
    </row>
    <row r="181">
      <c r="A181" s="4" t="inlineStr">
        <is>
          <t>Recoveries of loans previously charged off</t>
        </is>
      </c>
      <c r="B181" s="6" t="n">
        <v>1449</v>
      </c>
      <c r="C181" s="6" t="n">
        <v>332</v>
      </c>
      <c r="D181" s="6" t="n">
        <v>752</v>
      </c>
    </row>
    <row r="182">
      <c r="A182" s="4" t="inlineStr">
        <is>
          <t>Balance at end of period</t>
        </is>
      </c>
      <c r="B182" s="6" t="n">
        <v>88894</v>
      </c>
      <c r="C182" s="6" t="n">
        <v>9666</v>
      </c>
      <c r="D182" s="6" t="n">
        <v>9659</v>
      </c>
    </row>
    <row r="183">
      <c r="A183" s="4" t="inlineStr">
        <is>
          <t>Loans individually evaluated for impairment</t>
        </is>
      </c>
      <c r="C183" s="6" t="n">
        <v>953</v>
      </c>
      <c r="D183" s="6" t="n">
        <v>2274</v>
      </c>
    </row>
    <row r="184">
      <c r="A184" s="4" t="inlineStr">
        <is>
          <t>Loans collectively evaluated for impairment</t>
        </is>
      </c>
      <c r="C184" s="6" t="n">
        <v>8713</v>
      </c>
      <c r="D184" s="6" t="n">
        <v>7385</v>
      </c>
    </row>
    <row r="185">
      <c r="A185" s="4" t="inlineStr">
        <is>
          <t>Balance at beginning of period</t>
        </is>
      </c>
      <c r="B185" s="6" t="n">
        <v>9666</v>
      </c>
      <c r="C185" s="6" t="n">
        <v>9659</v>
      </c>
      <c r="D185" s="6" t="n">
        <v>8408</v>
      </c>
    </row>
    <row r="186">
      <c r="A186" s="4" t="inlineStr">
        <is>
          <t>Individually evaluated for impairment</t>
        </is>
      </c>
      <c r="C186" s="6" t="n">
        <v>19759</v>
      </c>
      <c r="D186" s="6" t="n">
        <v>17231</v>
      </c>
    </row>
    <row r="187">
      <c r="A187" s="4" t="inlineStr">
        <is>
          <t>Collectively evaluated for impairment</t>
        </is>
      </c>
      <c r="C187" s="6" t="n">
        <v>4256397</v>
      </c>
      <c r="D187" s="6" t="n">
        <v>3079049</v>
      </c>
    </row>
    <row r="188">
      <c r="A188" s="4" t="inlineStr">
        <is>
          <t>Acquired with deteriorated credit quality</t>
        </is>
      </c>
      <c r="C188" s="6" t="n">
        <v>76883</v>
      </c>
      <c r="D188" s="6" t="n">
        <v>56108</v>
      </c>
    </row>
    <row r="189">
      <c r="A189" s="4" t="inlineStr">
        <is>
          <t>Loans, net of unearned income</t>
        </is>
      </c>
      <c r="B189" s="6" t="n">
        <v>5300006</v>
      </c>
      <c r="C189" s="6" t="n">
        <v>4353039</v>
      </c>
      <c r="D189" s="6" t="n">
        <v>3152388</v>
      </c>
    </row>
    <row r="190">
      <c r="A190" s="4" t="inlineStr">
        <is>
          <t>Balance at end of period</t>
        </is>
      </c>
      <c r="B190" s="6" t="n">
        <v>88894</v>
      </c>
      <c r="C190" s="6" t="n">
        <v>9666</v>
      </c>
      <c r="D190" s="6" t="n">
        <v>9659</v>
      </c>
    </row>
    <row r="191">
      <c r="A191" s="4" t="inlineStr">
        <is>
          <t>Nonaccrual loans</t>
        </is>
      </c>
      <c r="B191" s="6" t="n">
        <v>18517</v>
      </c>
      <c r="C191" s="6" t="n">
        <v>23797</v>
      </c>
    </row>
    <row r="192">
      <c r="A192" s="4" t="inlineStr">
        <is>
          <t>Real estate – commercial and farmland | Accounting Standards Update 2016-13</t>
        </is>
      </c>
    </row>
    <row r="193">
      <c r="A193" s="3" t="inlineStr">
        <is>
          <t>Allowance for Loan and Lease Losses [Roll Forward]</t>
        </is>
      </c>
    </row>
    <row r="194">
      <c r="A194" s="4" t="inlineStr">
        <is>
          <t>Balance at beginning of period</t>
        </is>
      </c>
      <c r="B194" s="6" t="n">
        <v>27073</v>
      </c>
    </row>
    <row r="195">
      <c r="A195" s="4" t="inlineStr">
        <is>
          <t>Balance at end of period</t>
        </is>
      </c>
      <c r="C195" s="6" t="n">
        <v>27073</v>
      </c>
    </row>
    <row r="196">
      <c r="A196" s="4" t="inlineStr">
        <is>
          <t>Balance at beginning of period</t>
        </is>
      </c>
      <c r="B196" s="6" t="n">
        <v>27073</v>
      </c>
    </row>
    <row r="197">
      <c r="A197" s="4" t="inlineStr">
        <is>
          <t>Balance at end of period</t>
        </is>
      </c>
      <c r="C197" s="6" t="n">
        <v>27073</v>
      </c>
    </row>
    <row r="198">
      <c r="A198" s="4" t="inlineStr">
        <is>
          <t>Real estate – residential</t>
        </is>
      </c>
    </row>
    <row r="199">
      <c r="A199" s="3" t="inlineStr">
        <is>
          <t>Allowance for Loan and Lease Losses [Roll Forward]</t>
        </is>
      </c>
    </row>
    <row r="200">
      <c r="A200" s="4" t="inlineStr">
        <is>
          <t>Balance at beginning of period</t>
        </is>
      </c>
      <c r="B200" s="6" t="n">
        <v>10503</v>
      </c>
      <c r="C200" s="6" t="n">
        <v>6228</v>
      </c>
      <c r="D200" s="6" t="n">
        <v>6043</v>
      </c>
    </row>
    <row r="201">
      <c r="A201" s="4" t="inlineStr">
        <is>
          <t>Provision for credit losses</t>
        </is>
      </c>
      <c r="B201" s="6" t="n">
        <v>13290</v>
      </c>
      <c r="C201" s="6" t="n">
        <v>4027</v>
      </c>
      <c r="D201" s="6" t="n">
        <v>732</v>
      </c>
    </row>
    <row r="202">
      <c r="A202" s="4" t="inlineStr">
        <is>
          <t>Loans charged off</t>
        </is>
      </c>
      <c r="B202" s="6" t="n">
        <v>-853</v>
      </c>
      <c r="C202" s="6" t="n">
        <v>-491</v>
      </c>
      <c r="D202" s="6" t="n">
        <v>-1255</v>
      </c>
    </row>
    <row r="203">
      <c r="A203" s="4" t="inlineStr">
        <is>
          <t>Recoveries of loans previously charged off</t>
        </is>
      </c>
      <c r="B203" s="6" t="n">
        <v>794</v>
      </c>
      <c r="C203" s="6" t="n">
        <v>739</v>
      </c>
      <c r="D203" s="6" t="n">
        <v>708</v>
      </c>
    </row>
    <row r="204">
      <c r="A204" s="4" t="inlineStr">
        <is>
          <t>Balance at end of period</t>
        </is>
      </c>
      <c r="B204" s="6" t="n">
        <v>43524</v>
      </c>
      <c r="C204" s="6" t="n">
        <v>10503</v>
      </c>
      <c r="D204" s="6" t="n">
        <v>6228</v>
      </c>
    </row>
    <row r="205">
      <c r="A205" s="4" t="inlineStr">
        <is>
          <t>Loans individually evaluated for impairment</t>
        </is>
      </c>
      <c r="C205" s="6" t="n">
        <v>3704</v>
      </c>
      <c r="D205" s="6" t="n">
        <v>1641</v>
      </c>
    </row>
    <row r="206">
      <c r="A206" s="4" t="inlineStr">
        <is>
          <t>Loans collectively evaluated for impairment</t>
        </is>
      </c>
      <c r="C206" s="6" t="n">
        <v>6799</v>
      </c>
      <c r="D206" s="6" t="n">
        <v>4587</v>
      </c>
    </row>
    <row r="207">
      <c r="A207" s="4" t="inlineStr">
        <is>
          <t>Balance at beginning of period</t>
        </is>
      </c>
      <c r="B207" s="6" t="n">
        <v>10503</v>
      </c>
      <c r="C207" s="6" t="n">
        <v>6228</v>
      </c>
      <c r="D207" s="6" t="n">
        <v>6043</v>
      </c>
    </row>
    <row r="208">
      <c r="A208" s="4" t="inlineStr">
        <is>
          <t>Individually evaluated for impairment</t>
        </is>
      </c>
      <c r="C208" s="6" t="n">
        <v>46311</v>
      </c>
      <c r="D208" s="6" t="n">
        <v>25759</v>
      </c>
    </row>
    <row r="209">
      <c r="A209" s="4" t="inlineStr">
        <is>
          <t>Collectively evaluated for impairment</t>
        </is>
      </c>
      <c r="C209" s="6" t="n">
        <v>2737095</v>
      </c>
      <c r="D209" s="6" t="n">
        <v>1880922</v>
      </c>
    </row>
    <row r="210">
      <c r="A210" s="4" t="inlineStr">
        <is>
          <t>Acquired with deteriorated credit quality</t>
        </is>
      </c>
      <c r="C210" s="6" t="n">
        <v>25055</v>
      </c>
      <c r="D210" s="6" t="n">
        <v>21221</v>
      </c>
    </row>
    <row r="211">
      <c r="A211" s="4" t="inlineStr">
        <is>
          <t>Loans, net of unearned income</t>
        </is>
      </c>
      <c r="B211" s="6" t="n">
        <v>2796057</v>
      </c>
      <c r="C211" s="6" t="n">
        <v>2808461</v>
      </c>
      <c r="D211" s="6" t="n">
        <v>1927902</v>
      </c>
    </row>
    <row r="212">
      <c r="A212" s="4" t="inlineStr">
        <is>
          <t>Balance at end of period</t>
        </is>
      </c>
      <c r="B212" s="6" t="n">
        <v>43524</v>
      </c>
      <c r="C212" s="6" t="n">
        <v>10503</v>
      </c>
      <c r="D212" s="6" t="n">
        <v>6228</v>
      </c>
    </row>
    <row r="213">
      <c r="A213" s="4" t="inlineStr">
        <is>
          <t>Nonaccrual loans</t>
        </is>
      </c>
      <c r="B213" s="6" t="n">
        <v>39157</v>
      </c>
      <c r="C213" s="6" t="n">
        <v>36926</v>
      </c>
    </row>
    <row r="214">
      <c r="A214" s="4" t="inlineStr">
        <is>
          <t>Real estate – residential | Accounting Standards Update 2016-13</t>
        </is>
      </c>
    </row>
    <row r="215">
      <c r="A215" s="3" t="inlineStr">
        <is>
          <t>Allowance for Loan and Lease Losses [Roll Forward]</t>
        </is>
      </c>
    </row>
    <row r="216">
      <c r="A216" s="4" t="inlineStr">
        <is>
          <t>Balance at beginning of period</t>
        </is>
      </c>
      <c r="B216" s="6" t="n">
        <v>19790</v>
      </c>
    </row>
    <row r="217">
      <c r="A217" s="4" t="inlineStr">
        <is>
          <t>Balance at end of period</t>
        </is>
      </c>
      <c r="C217" s="6" t="n">
        <v>19790</v>
      </c>
    </row>
    <row r="218">
      <c r="A218" s="4" t="inlineStr">
        <is>
          <t>Balance at beginning of period</t>
        </is>
      </c>
      <c r="B218" s="6" t="n">
        <v>19790</v>
      </c>
    </row>
    <row r="219">
      <c r="A219" s="4" t="inlineStr">
        <is>
          <t>Balance at end of period</t>
        </is>
      </c>
      <c r="C219" s="6" t="n">
        <v>19790</v>
      </c>
    </row>
    <row r="220">
      <c r="A220" s="4" t="inlineStr">
        <is>
          <t>Substandard | Minimum</t>
        </is>
      </c>
    </row>
    <row r="221">
      <c r="A221" s="3" t="inlineStr">
        <is>
          <t>Allowance for Loan and Lease Losses [Roll Forward]</t>
        </is>
      </c>
    </row>
    <row r="222">
      <c r="A222" s="4" t="inlineStr">
        <is>
          <t>Nonaccrual loans</t>
        </is>
      </c>
      <c r="B222" s="6" t="n">
        <v>100</v>
      </c>
      <c r="C222" s="6" t="n">
        <v>100</v>
      </c>
      <c r="D222" s="6" t="n">
        <v>100</v>
      </c>
    </row>
    <row r="223">
      <c r="A223" s="4" t="inlineStr">
        <is>
          <t>Troubled debt restructuring loans</t>
        </is>
      </c>
      <c r="B223" s="5" t="n">
        <v>100</v>
      </c>
      <c r="C223" s="5" t="n">
        <v>100</v>
      </c>
      <c r="D223" s="5" t="n">
        <v>1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0</t>
        </is>
      </c>
      <c r="C1" s="2" t="inlineStr">
        <is>
          <t>Dec. 31, 2019</t>
        </is>
      </c>
    </row>
    <row r="2">
      <c r="A2" s="3" t="inlineStr">
        <is>
          <t>Property, Plant and Equipment [Line Items]</t>
        </is>
      </c>
    </row>
    <row r="3">
      <c r="A3" s="4" t="inlineStr">
        <is>
          <t>Premises and equipment, gross</t>
        </is>
      </c>
      <c r="B3" s="5" t="n">
        <v>312779</v>
      </c>
      <c r="C3" s="5" t="n">
        <v>314095</v>
      </c>
    </row>
    <row r="4">
      <c r="A4" s="4" t="inlineStr">
        <is>
          <t>Accumulated depreciation</t>
        </is>
      </c>
      <c r="B4" s="6" t="n">
        <v>-89889</v>
      </c>
      <c r="C4" s="6" t="n">
        <v>-80993</v>
      </c>
    </row>
    <row r="5">
      <c r="A5" s="4" t="inlineStr">
        <is>
          <t>Premises and equipment, net</t>
        </is>
      </c>
      <c r="B5" s="6" t="n">
        <v>222890</v>
      </c>
      <c r="C5" s="6" t="n">
        <v>233102</v>
      </c>
    </row>
    <row r="6">
      <c r="A6" s="4" t="inlineStr">
        <is>
          <t>Land</t>
        </is>
      </c>
    </row>
    <row r="7">
      <c r="A7" s="3" t="inlineStr">
        <is>
          <t>Property, Plant and Equipment [Line Items]</t>
        </is>
      </c>
    </row>
    <row r="8">
      <c r="A8" s="4" t="inlineStr">
        <is>
          <t>Premises and equipment, gross</t>
        </is>
      </c>
      <c r="B8" s="6" t="n">
        <v>68370</v>
      </c>
      <c r="C8" s="6" t="n">
        <v>74868</v>
      </c>
    </row>
    <row r="9">
      <c r="A9" s="4" t="inlineStr">
        <is>
          <t>Buildings and leasehold improvements</t>
        </is>
      </c>
    </row>
    <row r="10">
      <c r="A10" s="3" t="inlineStr">
        <is>
          <t>Property, Plant and Equipment [Line Items]</t>
        </is>
      </c>
    </row>
    <row r="11">
      <c r="A11" s="4" t="inlineStr">
        <is>
          <t>Premises and equipment, gross</t>
        </is>
      </c>
      <c r="B11" s="6" t="n">
        <v>165058</v>
      </c>
      <c r="C11" s="6" t="n">
        <v>167837</v>
      </c>
    </row>
    <row r="12">
      <c r="A12" s="4" t="inlineStr">
        <is>
          <t>Furniture and equipment</t>
        </is>
      </c>
    </row>
    <row r="13">
      <c r="A13" s="3" t="inlineStr">
        <is>
          <t>Property, Plant and Equipment [Line Items]</t>
        </is>
      </c>
    </row>
    <row r="14">
      <c r="A14" s="4" t="inlineStr">
        <is>
          <t>Premises and equipment, gross</t>
        </is>
      </c>
      <c r="B14" s="6" t="n">
        <v>74821</v>
      </c>
      <c r="C14" s="6" t="n">
        <v>69108</v>
      </c>
    </row>
    <row r="15">
      <c r="A15" s="4" t="inlineStr">
        <is>
          <t>Construction in progress</t>
        </is>
      </c>
    </row>
    <row r="16">
      <c r="A16" s="3" t="inlineStr">
        <is>
          <t>Property, Plant and Equipment [Line Items]</t>
        </is>
      </c>
    </row>
    <row r="17">
      <c r="A17" s="4" t="inlineStr">
        <is>
          <t>Premises and equipment, gross</t>
        </is>
      </c>
      <c r="B17" s="5" t="n">
        <v>4530</v>
      </c>
      <c r="C17" s="5" t="n">
        <v>228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EMISES AND EQUIPMENT - Narrativ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5" t="n">
        <v>15759</v>
      </c>
      <c r="C4" s="5" t="n">
        <v>13120</v>
      </c>
      <c r="D4" s="5" t="n">
        <v>1001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arrying Value of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Carrying amount of goodwill at beginning of year</t>
        </is>
      </c>
      <c r="B4" s="5" t="n">
        <v>931637</v>
      </c>
      <c r="C4" s="5" t="n">
        <v>503434</v>
      </c>
    </row>
    <row r="5">
      <c r="A5" s="4" t="inlineStr">
        <is>
          <t>Additions related to acquisitions in current year</t>
        </is>
      </c>
      <c r="B5" s="6" t="n">
        <v>0</v>
      </c>
      <c r="C5" s="6" t="n">
        <v>430497</v>
      </c>
    </row>
    <row r="6">
      <c r="A6" s="4" t="inlineStr">
        <is>
          <t>Fair value adjustments related to acquisitions in prior year</t>
        </is>
      </c>
      <c r="B6" s="6" t="n">
        <v>-3632</v>
      </c>
      <c r="C6" s="6" t="n">
        <v>-2294</v>
      </c>
    </row>
    <row r="7">
      <c r="A7" s="4" t="inlineStr">
        <is>
          <t>Carrying amount of goodwill at end of year</t>
        </is>
      </c>
      <c r="B7" s="6" t="n">
        <v>928005</v>
      </c>
      <c r="C7" s="6" t="n">
        <v>931637</v>
      </c>
    </row>
    <row r="8">
      <c r="A8" s="4" t="inlineStr">
        <is>
          <t>Banking Division</t>
        </is>
      </c>
    </row>
    <row r="9">
      <c r="A9" s="3" t="inlineStr">
        <is>
          <t>Goodwill [Roll Forward]</t>
        </is>
      </c>
    </row>
    <row r="10">
      <c r="A10" s="4" t="inlineStr">
        <is>
          <t>Carrying amount of goodwill at beginning of year</t>
        </is>
      </c>
      <c r="B10" s="6" t="n">
        <v>867139</v>
      </c>
      <c r="C10" s="6" t="n">
        <v>438144</v>
      </c>
    </row>
    <row r="11">
      <c r="A11" s="4" t="inlineStr">
        <is>
          <t>Additions related to acquisitions in current year</t>
        </is>
      </c>
      <c r="B11" s="6" t="n">
        <v>0</v>
      </c>
      <c r="C11" s="6" t="n">
        <v>430497</v>
      </c>
    </row>
    <row r="12">
      <c r="A12" s="4" t="inlineStr">
        <is>
          <t>Fair value adjustments related to acquisitions in prior year</t>
        </is>
      </c>
      <c r="B12" s="6" t="n">
        <v>-3632</v>
      </c>
      <c r="C12" s="6" t="n">
        <v>-1502</v>
      </c>
    </row>
    <row r="13">
      <c r="A13" s="4" t="inlineStr">
        <is>
          <t>Carrying amount of goodwill at end of year</t>
        </is>
      </c>
      <c r="B13" s="6" t="n">
        <v>863507</v>
      </c>
      <c r="C13" s="6" t="n">
        <v>867139</v>
      </c>
    </row>
    <row r="14">
      <c r="A14" s="4" t="inlineStr">
        <is>
          <t>Premium Finance Division</t>
        </is>
      </c>
    </row>
    <row r="15">
      <c r="A15" s="3" t="inlineStr">
        <is>
          <t>Goodwill [Roll Forward]</t>
        </is>
      </c>
    </row>
    <row r="16">
      <c r="A16" s="4" t="inlineStr">
        <is>
          <t>Carrying amount of goodwill at beginning of year</t>
        </is>
      </c>
      <c r="B16" s="6" t="n">
        <v>64498</v>
      </c>
      <c r="C16" s="6" t="n">
        <v>65290</v>
      </c>
    </row>
    <row r="17">
      <c r="A17" s="4" t="inlineStr">
        <is>
          <t>Fair value adjustments related to acquisitions in prior year</t>
        </is>
      </c>
      <c r="B17" s="6" t="n">
        <v>0</v>
      </c>
      <c r="C17" s="6" t="n">
        <v>-792</v>
      </c>
    </row>
    <row r="18">
      <c r="A18" s="4" t="inlineStr">
        <is>
          <t>Carrying amount of goodwill at end of year</t>
        </is>
      </c>
      <c r="B18" s="5" t="n">
        <v>64498</v>
      </c>
      <c r="C18" s="5" t="n">
        <v>6449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Subsequent fair value adjustments</t>
        </is>
      </c>
      <c r="B4" s="5" t="n">
        <v>-3632</v>
      </c>
      <c r="C4" s="5" t="n">
        <v>-2294</v>
      </c>
    </row>
    <row r="5">
      <c r="A5" s="4" t="inlineStr">
        <is>
          <t>Goodwill net additions recorded</t>
        </is>
      </c>
      <c r="C5" s="6" t="n">
        <v>428200</v>
      </c>
    </row>
    <row r="6">
      <c r="A6" s="4" t="inlineStr">
        <is>
          <t>Carrying value of intangible assets</t>
        </is>
      </c>
      <c r="B6" s="6" t="n">
        <v>71974</v>
      </c>
      <c r="C6" s="6" t="n">
        <v>91600</v>
      </c>
    </row>
    <row r="7">
      <c r="A7" s="4" t="inlineStr">
        <is>
          <t>Amortization of intangible assets</t>
        </is>
      </c>
      <c r="B7" s="6" t="n">
        <v>19612</v>
      </c>
      <c r="C7" s="6" t="n">
        <v>17713</v>
      </c>
      <c r="D7" s="5" t="n">
        <v>9512</v>
      </c>
    </row>
    <row r="8">
      <c r="A8" s="4" t="inlineStr">
        <is>
          <t>Fidelity Southern Corporation</t>
        </is>
      </c>
    </row>
    <row r="9">
      <c r="A9" s="3" t="inlineStr">
        <is>
          <t>Goodwill [Line Items]</t>
        </is>
      </c>
    </row>
    <row r="10">
      <c r="A10" s="4" t="inlineStr">
        <is>
          <t>Subsequent fair value adjustments</t>
        </is>
      </c>
      <c r="B10" s="5" t="n">
        <v>-3600</v>
      </c>
    </row>
    <row r="11">
      <c r="A11" s="4" t="inlineStr">
        <is>
          <t>Goodwill net additions recorded</t>
        </is>
      </c>
      <c r="C11" s="6" t="n">
        <v>430500</v>
      </c>
    </row>
    <row r="12">
      <c r="A12" s="4" t="inlineStr">
        <is>
          <t>Hamilton State Bancshares, Inc.</t>
        </is>
      </c>
    </row>
    <row r="13">
      <c r="A13" s="3" t="inlineStr">
        <is>
          <t>Goodwill [Line Items]</t>
        </is>
      </c>
    </row>
    <row r="14">
      <c r="A14" s="4" t="inlineStr">
        <is>
          <t>Subsequent fair value adjustments</t>
        </is>
      </c>
      <c r="C14" s="6" t="n">
        <v>1100</v>
      </c>
    </row>
    <row r="15">
      <c r="A15" s="4" t="inlineStr">
        <is>
          <t>Atlantic Coast Financial Corporation</t>
        </is>
      </c>
    </row>
    <row r="16">
      <c r="A16" s="3" t="inlineStr">
        <is>
          <t>Goodwill [Line Items]</t>
        </is>
      </c>
    </row>
    <row r="17">
      <c r="A17" s="4" t="inlineStr">
        <is>
          <t>Subsequent fair value adjustments</t>
        </is>
      </c>
      <c r="C17" s="6" t="n">
        <v>-2600</v>
      </c>
    </row>
    <row r="18">
      <c r="A18" s="4" t="inlineStr">
        <is>
          <t>US Premium Financing Holding Company</t>
        </is>
      </c>
    </row>
    <row r="19">
      <c r="A19" s="3" t="inlineStr">
        <is>
          <t>Goodwill [Line Items]</t>
        </is>
      </c>
    </row>
    <row r="20">
      <c r="A20" s="4" t="inlineStr">
        <is>
          <t>Subsequent fair value adjustments</t>
        </is>
      </c>
      <c r="C20" s="6" t="n">
        <v>-792</v>
      </c>
    </row>
    <row r="21">
      <c r="A21" s="4" t="inlineStr">
        <is>
          <t>Core deposit premiums | Minimum</t>
        </is>
      </c>
    </row>
    <row r="22">
      <c r="A22" s="3" t="inlineStr">
        <is>
          <t>Goodwill [Line Items]</t>
        </is>
      </c>
    </row>
    <row r="23">
      <c r="A23" s="4" t="inlineStr">
        <is>
          <t>Acquired finite-lived intangible assets, weighted average useful life</t>
        </is>
      </c>
      <c r="B23" s="4" t="inlineStr">
        <is>
          <t>7 years</t>
        </is>
      </c>
    </row>
    <row r="24">
      <c r="A24" s="4" t="inlineStr">
        <is>
          <t>Core deposit premiums | Maximum</t>
        </is>
      </c>
    </row>
    <row r="25">
      <c r="A25" s="3" t="inlineStr">
        <is>
          <t>Goodwill [Line Items]</t>
        </is>
      </c>
    </row>
    <row r="26">
      <c r="A26" s="4" t="inlineStr">
        <is>
          <t>Acquired finite-lived intangible assets, weighted average useful life</t>
        </is>
      </c>
      <c r="B26" s="4" t="inlineStr">
        <is>
          <t>10 years</t>
        </is>
      </c>
    </row>
    <row r="27">
      <c r="A27" s="4" t="inlineStr">
        <is>
          <t>Core deposit premiums | Fidelity Southern Corporation</t>
        </is>
      </c>
    </row>
    <row r="28">
      <c r="A28" s="3" t="inlineStr">
        <is>
          <t>Goodwill [Line Items]</t>
        </is>
      </c>
    </row>
    <row r="29">
      <c r="A29" s="4" t="inlineStr">
        <is>
          <t>Acquired finite-lived intangible assets</t>
        </is>
      </c>
      <c r="C29" s="5" t="n">
        <v>50600</v>
      </c>
    </row>
    <row r="30">
      <c r="A30" s="4" t="inlineStr">
        <is>
          <t>Insurance agent relationships | US Premium Financing Holding Company</t>
        </is>
      </c>
    </row>
    <row r="31">
      <c r="A31" s="3" t="inlineStr">
        <is>
          <t>Goodwill [Line Items]</t>
        </is>
      </c>
    </row>
    <row r="32">
      <c r="A32" s="4" t="inlineStr">
        <is>
          <t>Acquired finite-lived intangible assets, weighted average useful life</t>
        </is>
      </c>
      <c r="B32" s="4" t="inlineStr">
        <is>
          <t>8 years</t>
        </is>
      </c>
    </row>
    <row r="33">
      <c r="A33" s="4" t="inlineStr">
        <is>
          <t>US Premium Finance trade name | US Premium Financing Holding Company</t>
        </is>
      </c>
    </row>
    <row r="34">
      <c r="A34" s="3" t="inlineStr">
        <is>
          <t>Goodwill [Line Items]</t>
        </is>
      </c>
    </row>
    <row r="35">
      <c r="A35" s="4" t="inlineStr">
        <is>
          <t>Acquired finite-lived intangible assets, weighted average useful life</t>
        </is>
      </c>
      <c r="B35" s="4" t="inlineStr">
        <is>
          <t>7 years</t>
        </is>
      </c>
      <c r="C35" s="4" t="inlineStr">
        <is>
          <t>7 years</t>
        </is>
      </c>
    </row>
    <row r="36">
      <c r="A36" s="4" t="inlineStr">
        <is>
          <t>Non-compete agreement | US Premium Financing Holding Company</t>
        </is>
      </c>
    </row>
    <row r="37">
      <c r="A37" s="3" t="inlineStr">
        <is>
          <t>Goodwill [Line Items]</t>
        </is>
      </c>
    </row>
    <row r="38">
      <c r="A38" s="4" t="inlineStr">
        <is>
          <t>Acquired finite-lived intangible assets, weighted average useful life</t>
        </is>
      </c>
      <c r="B38" s="4" t="inlineStr">
        <is>
          <t>3 years</t>
        </is>
      </c>
      <c r="D38" s="4" t="inlineStr">
        <is>
          <t>3 year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Acquired Intangible Assets (Details) - USD ($) $ in Thousands</t>
        </is>
      </c>
      <c r="B1" s="2" t="inlineStr">
        <is>
          <t>Dec. 31, 2020</t>
        </is>
      </c>
      <c r="C1" s="2" t="inlineStr">
        <is>
          <t>Dec. 31, 2019</t>
        </is>
      </c>
    </row>
    <row r="2">
      <c r="A2" s="3" t="inlineStr">
        <is>
          <t>Finite-Lived Intangible Assets [Line Items]</t>
        </is>
      </c>
    </row>
    <row r="3">
      <c r="A3" s="4" t="inlineStr">
        <is>
          <t>Gross Amount</t>
        </is>
      </c>
      <c r="B3" s="5" t="n">
        <v>131565</v>
      </c>
      <c r="C3" s="5" t="n">
        <v>131565</v>
      </c>
    </row>
    <row r="4">
      <c r="A4" s="4" t="inlineStr">
        <is>
          <t>Accumulated Amortization</t>
        </is>
      </c>
      <c r="B4" s="6" t="n">
        <v>59591</v>
      </c>
      <c r="C4" s="6" t="n">
        <v>39979</v>
      </c>
    </row>
    <row r="5">
      <c r="A5" s="4" t="inlineStr">
        <is>
          <t>Core deposit premiums</t>
        </is>
      </c>
    </row>
    <row r="6">
      <c r="A6" s="3" t="inlineStr">
        <is>
          <t>Finite-Lived Intangible Assets [Line Items]</t>
        </is>
      </c>
    </row>
    <row r="7">
      <c r="A7" s="4" t="inlineStr">
        <is>
          <t>Gross Amount</t>
        </is>
      </c>
      <c r="B7" s="6" t="n">
        <v>107958</v>
      </c>
      <c r="C7" s="6" t="n">
        <v>107958</v>
      </c>
    </row>
    <row r="8">
      <c r="A8" s="4" t="inlineStr">
        <is>
          <t>Accumulated Amortization</t>
        </is>
      </c>
      <c r="B8" s="6" t="n">
        <v>50829</v>
      </c>
      <c r="C8" s="6" t="n">
        <v>34220</v>
      </c>
    </row>
    <row r="9">
      <c r="A9" s="4" t="inlineStr">
        <is>
          <t>Insurance agent relationships</t>
        </is>
      </c>
    </row>
    <row r="10">
      <c r="A10" s="3" t="inlineStr">
        <is>
          <t>Finite-Lived Intangible Assets [Line Items]</t>
        </is>
      </c>
    </row>
    <row r="11">
      <c r="A11" s="4" t="inlineStr">
        <is>
          <t>Gross Amount</t>
        </is>
      </c>
      <c r="B11" s="6" t="n">
        <v>22351</v>
      </c>
      <c r="C11" s="6" t="n">
        <v>22351</v>
      </c>
    </row>
    <row r="12">
      <c r="A12" s="4" t="inlineStr">
        <is>
          <t>Accumulated Amortization</t>
        </is>
      </c>
      <c r="B12" s="6" t="n">
        <v>8149</v>
      </c>
      <c r="C12" s="6" t="n">
        <v>5355</v>
      </c>
    </row>
    <row r="13">
      <c r="A13" s="4" t="inlineStr">
        <is>
          <t>US Premium Finance trade name</t>
        </is>
      </c>
    </row>
    <row r="14">
      <c r="A14" s="3" t="inlineStr">
        <is>
          <t>Finite-Lived Intangible Assets [Line Items]</t>
        </is>
      </c>
    </row>
    <row r="15">
      <c r="A15" s="4" t="inlineStr">
        <is>
          <t>Gross Amount</t>
        </is>
      </c>
      <c r="B15" s="6" t="n">
        <v>1094</v>
      </c>
      <c r="C15" s="6" t="n">
        <v>1094</v>
      </c>
    </row>
    <row r="16">
      <c r="A16" s="4" t="inlineStr">
        <is>
          <t>Accumulated Amortization</t>
        </is>
      </c>
      <c r="B16" s="6" t="n">
        <v>456</v>
      </c>
      <c r="C16" s="6" t="n">
        <v>300</v>
      </c>
    </row>
    <row r="17">
      <c r="A17" s="4" t="inlineStr">
        <is>
          <t>Non-compete agreement</t>
        </is>
      </c>
    </row>
    <row r="18">
      <c r="A18" s="3" t="inlineStr">
        <is>
          <t>Finite-Lived Intangible Assets [Line Items]</t>
        </is>
      </c>
    </row>
    <row r="19">
      <c r="A19" s="4" t="inlineStr">
        <is>
          <t>Gross Amount</t>
        </is>
      </c>
      <c r="B19" s="6" t="n">
        <v>162</v>
      </c>
      <c r="C19" s="6" t="n">
        <v>162</v>
      </c>
    </row>
    <row r="20">
      <c r="A20" s="4" t="inlineStr">
        <is>
          <t>Accumulated Amortization</t>
        </is>
      </c>
      <c r="B20" s="5" t="n">
        <v>157</v>
      </c>
      <c r="C20" s="5" t="n">
        <v>10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Details) - USD ($) $ in Thousands</t>
        </is>
      </c>
      <c r="B1" s="2" t="inlineStr">
        <is>
          <t>Dec. 31, 2020</t>
        </is>
      </c>
      <c r="C1" s="2" t="inlineStr">
        <is>
          <t>Dec. 31, 2019</t>
        </is>
      </c>
    </row>
    <row r="2">
      <c r="A2" s="3" t="inlineStr">
        <is>
          <t>Goodwill and Intangible Assets Disclosure [Abstract]</t>
        </is>
      </c>
    </row>
    <row r="3">
      <c r="A3" s="4" t="inlineStr">
        <is>
          <t>2021</t>
        </is>
      </c>
      <c r="B3" s="5" t="n">
        <v>14965</v>
      </c>
    </row>
    <row r="4">
      <c r="A4" s="4" t="inlineStr">
        <is>
          <t>2022</t>
        </is>
      </c>
      <c r="B4" s="6" t="n">
        <v>12554</v>
      </c>
    </row>
    <row r="5">
      <c r="A5" s="4" t="inlineStr">
        <is>
          <t>2023</t>
        </is>
      </c>
      <c r="B5" s="6" t="n">
        <v>11054</v>
      </c>
    </row>
    <row r="6">
      <c r="A6" s="4" t="inlineStr">
        <is>
          <t>2024</t>
        </is>
      </c>
      <c r="B6" s="6" t="n">
        <v>9999</v>
      </c>
    </row>
    <row r="7">
      <c r="A7" s="4" t="inlineStr">
        <is>
          <t>2025</t>
        </is>
      </c>
      <c r="B7" s="6" t="n">
        <v>8937</v>
      </c>
    </row>
    <row r="8">
      <c r="A8" s="4" t="inlineStr">
        <is>
          <t>Thereafter</t>
        </is>
      </c>
      <c r="B8" s="6" t="n">
        <v>14465</v>
      </c>
    </row>
    <row r="9">
      <c r="A9" s="4" t="inlineStr">
        <is>
          <t>Total</t>
        </is>
      </c>
      <c r="B9" s="5" t="n">
        <v>71974</v>
      </c>
      <c r="C9" s="5" t="n">
        <v>916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261988</v>
      </c>
      <c r="C4" s="5" t="n">
        <v>161441</v>
      </c>
      <c r="D4" s="5" t="n">
        <v>121027</v>
      </c>
    </row>
    <row r="5">
      <c r="A5" s="3" t="inlineStr">
        <is>
          <t>Adjustments to reconcile net income to net cash used in operating activities:</t>
        </is>
      </c>
    </row>
    <row r="6">
      <c r="A6" s="4" t="inlineStr">
        <is>
          <t>Depreciation</t>
        </is>
      </c>
      <c r="B6" s="6" t="n">
        <v>15759</v>
      </c>
      <c r="C6" s="6" t="n">
        <v>13120</v>
      </c>
      <c r="D6" s="6" t="n">
        <v>10014</v>
      </c>
    </row>
    <row r="7">
      <c r="A7" s="4" t="inlineStr">
        <is>
          <t>Net losses on sale or disposal of premises and equipment</t>
        </is>
      </c>
      <c r="B7" s="6" t="n">
        <v>777</v>
      </c>
      <c r="C7" s="6" t="n">
        <v>41</v>
      </c>
      <c r="D7" s="6" t="n">
        <v>133</v>
      </c>
    </row>
    <row r="8">
      <c r="A8" s="4" t="inlineStr">
        <is>
          <t>Net write-downs on other assets</t>
        </is>
      </c>
      <c r="B8" s="6" t="n">
        <v>1715</v>
      </c>
      <c r="C8" s="6" t="n">
        <v>6210</v>
      </c>
      <c r="D8" s="6" t="n">
        <v>0</v>
      </c>
    </row>
    <row r="9">
      <c r="A9" s="4" t="inlineStr">
        <is>
          <t>Provision for credit losses</t>
        </is>
      </c>
      <c r="B9" s="6" t="n">
        <v>145380</v>
      </c>
      <c r="C9" s="6" t="n">
        <v>19758</v>
      </c>
      <c r="D9" s="6" t="n">
        <v>16667</v>
      </c>
    </row>
    <row r="10">
      <c r="A10" s="4" t="inlineStr">
        <is>
          <t>Net write-downs and losses on sale of other real estate owned</t>
        </is>
      </c>
      <c r="B10" s="6" t="n">
        <v>1049</v>
      </c>
      <c r="C10" s="6" t="n">
        <v>496</v>
      </c>
      <c r="D10" s="6" t="n">
        <v>1301</v>
      </c>
    </row>
    <row r="11">
      <c r="A11" s="4" t="inlineStr">
        <is>
          <t>Share-based compensation expense</t>
        </is>
      </c>
      <c r="B11" s="6" t="n">
        <v>3810</v>
      </c>
      <c r="C11" s="6" t="n">
        <v>3424</v>
      </c>
      <c r="D11" s="6" t="n">
        <v>6241</v>
      </c>
    </row>
    <row r="12">
      <c r="A12" s="4" t="inlineStr">
        <is>
          <t>Amortization of intangible assets</t>
        </is>
      </c>
      <c r="B12" s="6" t="n">
        <v>19612</v>
      </c>
      <c r="C12" s="6" t="n">
        <v>17713</v>
      </c>
      <c r="D12" s="6" t="n">
        <v>9512</v>
      </c>
    </row>
    <row r="13">
      <c r="A13" s="4" t="inlineStr">
        <is>
          <t>Amortization of operating lease right of use assets</t>
        </is>
      </c>
      <c r="B13" s="6" t="n">
        <v>19740</v>
      </c>
      <c r="C13" s="6" t="n">
        <v>10264</v>
      </c>
      <c r="D13" s="6" t="n">
        <v>0</v>
      </c>
    </row>
    <row r="14">
      <c r="A14" s="4" t="inlineStr">
        <is>
          <t>Provision for deferred taxes</t>
        </is>
      </c>
      <c r="B14" s="6" t="n">
        <v>-7929</v>
      </c>
      <c r="C14" s="6" t="n">
        <v>22821</v>
      </c>
      <c r="D14" s="6" t="n">
        <v>1374</v>
      </c>
    </row>
    <row r="15">
      <c r="A15" s="4" t="inlineStr">
        <is>
          <t>Net amortization of investment securities available for sale</t>
        </is>
      </c>
      <c r="B15" s="6" t="n">
        <v>6153</v>
      </c>
      <c r="C15" s="6" t="n">
        <v>4680</v>
      </c>
      <c r="D15" s="6" t="n">
        <v>4891</v>
      </c>
    </row>
    <row r="16">
      <c r="A16" s="4" t="inlineStr">
        <is>
          <t>Net (gain) loss on securities</t>
        </is>
      </c>
      <c r="B16" s="6" t="n">
        <v>-5</v>
      </c>
      <c r="C16" s="6" t="n">
        <v>-138</v>
      </c>
      <c r="D16" s="6" t="n">
        <v>37</v>
      </c>
    </row>
    <row r="17">
      <c r="A17" s="4" t="inlineStr">
        <is>
          <t>Accretion of discount on purchased loans, net</t>
        </is>
      </c>
      <c r="B17" s="6" t="n">
        <v>-27351</v>
      </c>
      <c r="C17" s="6" t="n">
        <v>-18978</v>
      </c>
      <c r="D17" s="6" t="n">
        <v>-10093</v>
      </c>
    </row>
    <row r="18">
      <c r="A18" s="4" t="inlineStr">
        <is>
          <t>Net amortization on other borrowings</t>
        </is>
      </c>
      <c r="B18" s="6" t="n">
        <v>256</v>
      </c>
      <c r="C18" s="6" t="n">
        <v>80</v>
      </c>
      <c r="D18" s="6" t="n">
        <v>96</v>
      </c>
    </row>
    <row r="19">
      <c r="A19" s="4" t="inlineStr">
        <is>
          <t>Amortization of subordinated deferrable interest debentures</t>
        </is>
      </c>
      <c r="B19" s="6" t="n">
        <v>1940</v>
      </c>
      <c r="C19" s="6" t="n">
        <v>1655</v>
      </c>
      <c r="D19" s="6" t="n">
        <v>1345</v>
      </c>
    </row>
    <row r="20">
      <c r="A20" s="4" t="inlineStr">
        <is>
          <t>Loan servicing asset impairment</t>
        </is>
      </c>
      <c r="B20" s="6" t="n">
        <v>40067</v>
      </c>
      <c r="C20" s="6" t="n">
        <v>508</v>
      </c>
      <c r="D20" s="6" t="n">
        <v>0</v>
      </c>
    </row>
    <row r="21">
      <c r="A21" s="4" t="inlineStr">
        <is>
          <t>Originations of mortgage loans held for sale</t>
        </is>
      </c>
      <c r="B21" s="6" t="n">
        <v>-9067706</v>
      </c>
      <c r="C21" s="6" t="n">
        <v>-3791311</v>
      </c>
      <c r="D21" s="6" t="n">
        <v>-1768934</v>
      </c>
    </row>
    <row r="22">
      <c r="A22" s="4" t="inlineStr">
        <is>
          <t>Payments received on mortgage loans held for sale</t>
        </is>
      </c>
      <c r="B22" s="6" t="n">
        <v>43663</v>
      </c>
      <c r="C22" s="6" t="n">
        <v>17445</v>
      </c>
      <c r="D22" s="6" t="n">
        <v>986</v>
      </c>
    </row>
    <row r="23">
      <c r="A23" s="4" t="inlineStr">
        <is>
          <t>Proceeds from sales of mortgage loans held for sale</t>
        </is>
      </c>
      <c r="B23" s="6" t="n">
        <v>9864464</v>
      </c>
      <c r="C23" s="6" t="n">
        <v>2620290</v>
      </c>
      <c r="D23" s="6" t="n">
        <v>1542755</v>
      </c>
    </row>
    <row r="24">
      <c r="A24" s="4" t="inlineStr">
        <is>
          <t>Net gains on mortgage loans held for sale</t>
        </is>
      </c>
      <c r="B24" s="6" t="n">
        <v>-387124</v>
      </c>
      <c r="C24" s="6" t="n">
        <v>-74546</v>
      </c>
      <c r="D24" s="6" t="n">
        <v>-37336</v>
      </c>
    </row>
    <row r="25">
      <c r="A25" s="4" t="inlineStr">
        <is>
          <t>Originations of SBA loans</t>
        </is>
      </c>
      <c r="B25" s="6" t="n">
        <v>-97017</v>
      </c>
      <c r="C25" s="6" t="n">
        <v>-41435</v>
      </c>
      <c r="D25" s="6" t="n">
        <v>-27820</v>
      </c>
    </row>
    <row r="26">
      <c r="A26" s="4" t="inlineStr">
        <is>
          <t>Proceeds from sales of SBA loans</t>
        </is>
      </c>
      <c r="B26" s="6" t="n">
        <v>109296</v>
      </c>
      <c r="C26" s="6" t="n">
        <v>65862</v>
      </c>
      <c r="D26" s="6" t="n">
        <v>33675</v>
      </c>
    </row>
    <row r="27">
      <c r="A27" s="4" t="inlineStr">
        <is>
          <t>Net gains on sales of SBA loans</t>
        </is>
      </c>
      <c r="B27" s="6" t="n">
        <v>-7226</v>
      </c>
      <c r="C27" s="6" t="n">
        <v>-6058</v>
      </c>
      <c r="D27" s="6" t="n">
        <v>-2728</v>
      </c>
    </row>
    <row r="28">
      <c r="A28" s="4" t="inlineStr">
        <is>
          <t>Increase in cash surrender value of bank owned life insurance</t>
        </is>
      </c>
      <c r="B28" s="6" t="n">
        <v>-3630</v>
      </c>
      <c r="C28" s="6" t="n">
        <v>-2692</v>
      </c>
      <c r="D28" s="6" t="n">
        <v>-1819</v>
      </c>
    </row>
    <row r="29">
      <c r="A29" s="4" t="inlineStr">
        <is>
          <t>Gain on bank owned life insurance proceeds</t>
        </is>
      </c>
      <c r="B29" s="6" t="n">
        <v>-948</v>
      </c>
      <c r="C29" s="6" t="n">
        <v>-3583</v>
      </c>
      <c r="D29" s="6" t="n">
        <v>0</v>
      </c>
    </row>
    <row r="30">
      <c r="A30" s="4" t="inlineStr">
        <is>
          <t>Loss on sale of loans</t>
        </is>
      </c>
      <c r="B30" s="6" t="n">
        <v>386</v>
      </c>
      <c r="C30" s="6" t="n">
        <v>1233</v>
      </c>
      <c r="D30" s="6" t="n">
        <v>0</v>
      </c>
    </row>
    <row r="31">
      <c r="A31" s="4" t="inlineStr">
        <is>
          <t>Changes in FDIC loss-share receivable/payable, net of cash payments received</t>
        </is>
      </c>
      <c r="B31" s="6" t="n">
        <v>997</v>
      </c>
      <c r="C31" s="6" t="n">
        <v>3865</v>
      </c>
      <c r="D31" s="6" t="n">
        <v>5156</v>
      </c>
    </row>
    <row r="32">
      <c r="A32" s="4" t="inlineStr">
        <is>
          <t>Increase in interest receivable</t>
        </is>
      </c>
      <c r="B32" s="6" t="n">
        <v>-23892</v>
      </c>
      <c r="C32" s="6" t="n">
        <v>-15392</v>
      </c>
      <c r="D32" s="6" t="n">
        <v>-10965</v>
      </c>
    </row>
    <row r="33">
      <c r="A33" s="4" t="inlineStr">
        <is>
          <t>Increase (decrease) in interest payable</t>
        </is>
      </c>
      <c r="B33" s="6" t="n">
        <v>-6036</v>
      </c>
      <c r="C33" s="6" t="n">
        <v>5855</v>
      </c>
      <c r="D33" s="6" t="n">
        <v>2411</v>
      </c>
    </row>
    <row r="34">
      <c r="A34" s="4" t="inlineStr">
        <is>
          <t>Increase (decrease) in taxes payable</t>
        </is>
      </c>
      <c r="B34" s="6" t="n">
        <v>-12062</v>
      </c>
      <c r="C34" s="6" t="n">
        <v>-3597</v>
      </c>
      <c r="D34" s="6" t="n">
        <v>4032</v>
      </c>
    </row>
    <row r="35">
      <c r="A35" s="4" t="inlineStr">
        <is>
          <t>Change attributable to other operating activities</t>
        </is>
      </c>
      <c r="B35" s="6" t="n">
        <v>-97730</v>
      </c>
      <c r="C35" s="6" t="n">
        <v>40758</v>
      </c>
      <c r="D35" s="6" t="n">
        <v>-10761</v>
      </c>
    </row>
    <row r="36">
      <c r="A36" s="4" t="inlineStr">
        <is>
          <t>Net cash provided by (used in) operating activities</t>
        </is>
      </c>
      <c r="B36" s="6" t="n">
        <v>798396</v>
      </c>
      <c r="C36" s="6" t="n">
        <v>-940211</v>
      </c>
      <c r="D36" s="6" t="n">
        <v>-108803</v>
      </c>
    </row>
    <row r="37">
      <c r="A37" s="3" t="inlineStr">
        <is>
          <t>Investing Activities, net of effects of business combinations</t>
        </is>
      </c>
    </row>
    <row r="38">
      <c r="A38" s="4" t="inlineStr">
        <is>
          <t>Proceeds from maturities of time deposits in other banks</t>
        </is>
      </c>
      <c r="B38" s="6" t="n">
        <v>0</v>
      </c>
      <c r="C38" s="6" t="n">
        <v>10563</v>
      </c>
      <c r="D38" s="6" t="n">
        <v>746</v>
      </c>
    </row>
    <row r="39">
      <c r="A39" s="4" t="inlineStr">
        <is>
          <t>Purchases of securities available for sale</t>
        </is>
      </c>
      <c r="B39" s="6" t="n">
        <v>0</v>
      </c>
      <c r="C39" s="6" t="n">
        <v>-219352</v>
      </c>
      <c r="D39" s="6" t="n">
        <v>-290649</v>
      </c>
    </row>
    <row r="40">
      <c r="A40" s="4" t="inlineStr">
        <is>
          <t>Proceeds from prepayments and maturities of securities available for sale</t>
        </is>
      </c>
      <c r="B40" s="6" t="n">
        <v>435204</v>
      </c>
      <c r="C40" s="6" t="n">
        <v>266171</v>
      </c>
      <c r="D40" s="6" t="n">
        <v>152393</v>
      </c>
    </row>
    <row r="41">
      <c r="A41" s="4" t="inlineStr">
        <is>
          <t>Proceeds from sale of securities available for sale</t>
        </is>
      </c>
      <c r="B41" s="6" t="n">
        <v>0</v>
      </c>
      <c r="C41" s="6" t="n">
        <v>64995</v>
      </c>
      <c r="D41" s="6" t="n">
        <v>68727</v>
      </c>
    </row>
    <row r="42">
      <c r="A42" s="4" t="inlineStr">
        <is>
          <t>Net decrease (increase) in other investments</t>
        </is>
      </c>
      <c r="B42" s="6" t="n">
        <v>37222</v>
      </c>
      <c r="C42" s="6" t="n">
        <v>-44935</v>
      </c>
      <c r="D42" s="6" t="n">
        <v>33515</v>
      </c>
    </row>
    <row r="43">
      <c r="A43" s="4" t="inlineStr">
        <is>
          <t>Net increase in loans</t>
        </is>
      </c>
      <c r="B43" s="6" t="n">
        <v>-1733057</v>
      </c>
      <c r="C43" s="6" t="n">
        <v>-870132</v>
      </c>
      <c r="D43" s="6" t="n">
        <v>-68113</v>
      </c>
    </row>
    <row r="44">
      <c r="A44" s="4" t="inlineStr">
        <is>
          <t>Payments received on other loans held for sale</t>
        </is>
      </c>
      <c r="B44" s="6" t="n">
        <v>12954</v>
      </c>
      <c r="C44" s="6" t="n">
        <v>0</v>
      </c>
      <c r="D44" s="6" t="n">
        <v>0</v>
      </c>
    </row>
    <row r="45">
      <c r="A45" s="4" t="inlineStr">
        <is>
          <t>Purchase of acquired formerly serviced portfolio</t>
        </is>
      </c>
      <c r="B45" s="6" t="n">
        <v>0</v>
      </c>
      <c r="C45" s="6" t="n">
        <v>-103530</v>
      </c>
      <c r="D45" s="6" t="n">
        <v>0</v>
      </c>
    </row>
    <row r="46">
      <c r="A46" s="4" t="inlineStr">
        <is>
          <t>Purchases of premises and equipment</t>
        </is>
      </c>
      <c r="B46" s="6" t="n">
        <v>-18116</v>
      </c>
      <c r="C46" s="6" t="n">
        <v>-11581</v>
      </c>
      <c r="D46" s="6" t="n">
        <v>-10009</v>
      </c>
    </row>
    <row r="47">
      <c r="A47" s="4" t="inlineStr">
        <is>
          <t>Proceeds from sale of premises and equipment</t>
        </is>
      </c>
      <c r="B47" s="6" t="n">
        <v>718</v>
      </c>
      <c r="C47" s="6" t="n">
        <v>5587</v>
      </c>
      <c r="D47" s="6" t="n">
        <v>588</v>
      </c>
    </row>
    <row r="48">
      <c r="A48" s="4" t="inlineStr">
        <is>
          <t>Proceeds from sales of other real estate owned</t>
        </is>
      </c>
      <c r="B48" s="6" t="n">
        <v>14059</v>
      </c>
      <c r="C48" s="6" t="n">
        <v>10140</v>
      </c>
      <c r="D48" s="6" t="n">
        <v>11784</v>
      </c>
    </row>
    <row r="49">
      <c r="A49" s="4" t="inlineStr">
        <is>
          <t>Payments paid to FDIC under loss-sharing agreements</t>
        </is>
      </c>
      <c r="B49" s="6" t="n">
        <v>-20639</v>
      </c>
      <c r="C49" s="6" t="n">
        <v>-3710</v>
      </c>
      <c r="D49" s="6" t="n">
        <v>-3791</v>
      </c>
    </row>
    <row r="50">
      <c r="A50" s="4" t="inlineStr">
        <is>
          <t>Proceeds from bank owned life insurance</t>
        </is>
      </c>
      <c r="B50" s="6" t="n">
        <v>3381</v>
      </c>
      <c r="C50" s="6" t="n">
        <v>7429</v>
      </c>
      <c r="D50" s="6" t="n">
        <v>0</v>
      </c>
    </row>
    <row r="51">
      <c r="A51" s="4" t="inlineStr">
        <is>
          <t>Proceeds from sales of loans</t>
        </is>
      </c>
      <c r="B51" s="6" t="n">
        <v>69965</v>
      </c>
      <c r="C51" s="6" t="n">
        <v>157087</v>
      </c>
      <c r="D51" s="6" t="n">
        <v>0</v>
      </c>
    </row>
    <row r="52">
      <c r="A52" s="4" t="inlineStr">
        <is>
          <t>Net cash proceeds received from (paid in) acquisitions</t>
        </is>
      </c>
      <c r="B52" s="6" t="n">
        <v>-2417</v>
      </c>
      <c r="C52" s="6" t="n">
        <v>244181</v>
      </c>
      <c r="D52" s="6" t="n">
        <v>51495</v>
      </c>
    </row>
    <row r="53">
      <c r="A53" s="4" t="inlineStr">
        <is>
          <t>Net cash used in investing activities</t>
        </is>
      </c>
      <c r="B53" s="6" t="n">
        <v>-1200726</v>
      </c>
      <c r="C53" s="6" t="n">
        <v>-487087</v>
      </c>
      <c r="D53" s="6" t="n">
        <v>-53314</v>
      </c>
    </row>
    <row r="54">
      <c r="A54" s="3" t="inlineStr">
        <is>
          <t>Financing Activities, net of effects of business combinations</t>
        </is>
      </c>
    </row>
    <row r="55">
      <c r="A55" s="4" t="inlineStr">
        <is>
          <t>Net increase in deposits</t>
        </is>
      </c>
      <c r="B55" s="6" t="n">
        <v>2932864</v>
      </c>
      <c r="C55" s="6" t="n">
        <v>334437</v>
      </c>
      <c r="D55" s="6" t="n">
        <v>853051</v>
      </c>
    </row>
    <row r="56">
      <c r="A56" s="4" t="inlineStr">
        <is>
          <t>Net decrease in securities sold under agreements to repurchase</t>
        </is>
      </c>
      <c r="B56" s="6" t="n">
        <v>-8994</v>
      </c>
      <c r="C56" s="6" t="n">
        <v>-22094</v>
      </c>
      <c r="D56" s="6" t="n">
        <v>-10254</v>
      </c>
    </row>
    <row r="57">
      <c r="A57" s="4" t="inlineStr">
        <is>
          <t>Proceeds from other borrowings</t>
        </is>
      </c>
      <c r="B57" s="6" t="n">
        <v>7202981</v>
      </c>
      <c r="C57" s="6" t="n">
        <v>5236572</v>
      </c>
      <c r="D57" s="6" t="n">
        <v>1530000</v>
      </c>
    </row>
    <row r="58">
      <c r="A58" s="4" t="inlineStr">
        <is>
          <t>Repayment of other borrowings</t>
        </is>
      </c>
      <c r="B58" s="6" t="n">
        <v>-8176491</v>
      </c>
      <c r="C58" s="6" t="n">
        <v>-4141349</v>
      </c>
      <c r="D58" s="6" t="n">
        <v>-1844258</v>
      </c>
    </row>
    <row r="59">
      <c r="A59" s="4" t="inlineStr">
        <is>
          <t>Repayment of subordinated deferrable interest debentures</t>
        </is>
      </c>
      <c r="B59" s="6" t="n">
        <v>-5155</v>
      </c>
      <c r="C59" s="6" t="n">
        <v>0</v>
      </c>
      <c r="D59" s="6" t="n">
        <v>0</v>
      </c>
    </row>
    <row r="60">
      <c r="A60" s="4" t="inlineStr">
        <is>
          <t>Proceeds from exercise of stock options</t>
        </is>
      </c>
      <c r="B60" s="6" t="n">
        <v>2262</v>
      </c>
      <c r="C60" s="6" t="n">
        <v>5139</v>
      </c>
      <c r="D60" s="6" t="n">
        <v>914</v>
      </c>
    </row>
    <row r="61">
      <c r="A61" s="4" t="inlineStr">
        <is>
          <t>Dividends paid - common stock</t>
        </is>
      </c>
      <c r="B61" s="6" t="n">
        <v>-41685</v>
      </c>
      <c r="C61" s="6" t="n">
        <v>-24675</v>
      </c>
      <c r="D61" s="6" t="n">
        <v>-16405</v>
      </c>
    </row>
    <row r="62">
      <c r="A62" s="4" t="inlineStr">
        <is>
          <t>Purchase of treasury shares</t>
        </is>
      </c>
      <c r="B62" s="6" t="n">
        <v>-7995</v>
      </c>
      <c r="C62" s="6" t="n">
        <v>-18410</v>
      </c>
      <c r="D62" s="6" t="n">
        <v>-2062</v>
      </c>
    </row>
    <row r="63">
      <c r="A63" s="4" t="inlineStr">
        <is>
          <t>Net cash provided by financing activities</t>
        </is>
      </c>
      <c r="B63" s="6" t="n">
        <v>1897787</v>
      </c>
      <c r="C63" s="6" t="n">
        <v>1369620</v>
      </c>
      <c r="D63" s="6" t="n">
        <v>510986</v>
      </c>
    </row>
    <row r="64">
      <c r="A64" s="4" t="inlineStr">
        <is>
          <t>Net increase (decrease) in cash and cash equivalents</t>
        </is>
      </c>
      <c r="B64" s="6" t="n">
        <v>1495457</v>
      </c>
      <c r="C64" s="6" t="n">
        <v>-57678</v>
      </c>
      <c r="D64" s="6" t="n">
        <v>348869</v>
      </c>
    </row>
    <row r="65">
      <c r="A65" s="4" t="inlineStr">
        <is>
          <t>Cash and cash equivalents at beginning of period</t>
        </is>
      </c>
      <c r="B65" s="6" t="n">
        <v>621849</v>
      </c>
      <c r="C65" s="6" t="n">
        <v>679527</v>
      </c>
      <c r="D65" s="6" t="n">
        <v>330658</v>
      </c>
    </row>
    <row r="66">
      <c r="A66" s="4" t="inlineStr">
        <is>
          <t>Cash and cash equivalents at end of period</t>
        </is>
      </c>
      <c r="B66" s="6" t="n">
        <v>2117306</v>
      </c>
      <c r="C66" s="6" t="n">
        <v>621849</v>
      </c>
      <c r="D66" s="6" t="n">
        <v>679527</v>
      </c>
    </row>
    <row r="67">
      <c r="A67" s="3" t="inlineStr">
        <is>
          <t>Cash paid during the year for:</t>
        </is>
      </c>
    </row>
    <row r="68">
      <c r="A68" s="4" t="inlineStr">
        <is>
          <t>Interest</t>
        </is>
      </c>
      <c r="B68" s="6" t="n">
        <v>94786</v>
      </c>
      <c r="C68" s="6" t="n">
        <v>125373</v>
      </c>
      <c r="D68" s="6" t="n">
        <v>67523</v>
      </c>
    </row>
    <row r="69">
      <c r="A69" s="4" t="inlineStr">
        <is>
          <t>Income taxes</t>
        </is>
      </c>
      <c r="B69" s="6" t="n">
        <v>98609</v>
      </c>
      <c r="C69" s="6" t="n">
        <v>35865</v>
      </c>
      <c r="D69" s="6" t="n">
        <v>20026</v>
      </c>
    </row>
    <row r="70">
      <c r="A70" s="4" t="inlineStr">
        <is>
          <t>Loans transferred to other real estate owned</t>
        </is>
      </c>
      <c r="B70" s="6" t="n">
        <v>7398</v>
      </c>
      <c r="C70" s="6" t="n">
        <v>6229</v>
      </c>
      <c r="D70" s="6" t="n">
        <v>10517</v>
      </c>
    </row>
    <row r="71">
      <c r="A71" s="4" t="inlineStr">
        <is>
          <t>Loans transferred from loans held for sale to loans held for investment</t>
        </is>
      </c>
      <c r="B71" s="6" t="n">
        <v>196804</v>
      </c>
      <c r="C71" s="6" t="n">
        <v>0</v>
      </c>
      <c r="D71" s="6" t="n">
        <v>10817</v>
      </c>
    </row>
    <row r="72">
      <c r="A72" s="4" t="inlineStr">
        <is>
          <t>Loans transferred from loans held for investment to loans held for sale</t>
        </is>
      </c>
      <c r="B72" s="6" t="n">
        <v>179407</v>
      </c>
      <c r="C72" s="6" t="n">
        <v>8293</v>
      </c>
      <c r="D72" s="6" t="n">
        <v>8831</v>
      </c>
    </row>
    <row r="73">
      <c r="A73" s="4" t="inlineStr">
        <is>
          <t>Loans provided for the sales of other real estate owned</t>
        </is>
      </c>
      <c r="B73" s="6" t="n">
        <v>767</v>
      </c>
      <c r="C73" s="6" t="n">
        <v>144</v>
      </c>
      <c r="D73" s="6" t="n">
        <v>931</v>
      </c>
    </row>
    <row r="74">
      <c r="A74" s="4" t="inlineStr">
        <is>
          <t>Initial recognition of operating lease right-of-use assets</t>
        </is>
      </c>
      <c r="B74" s="6" t="n">
        <v>0</v>
      </c>
      <c r="C74" s="6" t="n">
        <v>27286</v>
      </c>
      <c r="D74" s="6" t="n">
        <v>0</v>
      </c>
    </row>
    <row r="75">
      <c r="A75" s="4" t="inlineStr">
        <is>
          <t>Initial recognition of operating lease liabilities</t>
        </is>
      </c>
      <c r="B75" s="6" t="n">
        <v>0</v>
      </c>
      <c r="C75" s="6" t="n">
        <v>29651</v>
      </c>
      <c r="D75" s="6" t="n">
        <v>0</v>
      </c>
    </row>
    <row r="76">
      <c r="A76" s="4" t="inlineStr">
        <is>
          <t>Right-of-use assets obtained in exchange for new operating lease liabilities</t>
        </is>
      </c>
      <c r="B76" s="6" t="n">
        <v>54107</v>
      </c>
      <c r="C76" s="6" t="n">
        <v>6016</v>
      </c>
      <c r="D76" s="6" t="n">
        <v>0</v>
      </c>
    </row>
    <row r="77">
      <c r="A77" s="4" t="inlineStr">
        <is>
          <t>Assets acquired in business combinations</t>
        </is>
      </c>
      <c r="B77" s="6" t="n">
        <v>0</v>
      </c>
      <c r="C77" s="6" t="n">
        <v>5194955</v>
      </c>
      <c r="D77" s="6" t="n">
        <v>3064615</v>
      </c>
    </row>
    <row r="78">
      <c r="A78" s="4" t="inlineStr">
        <is>
          <t>Liabilities assumed in business combinations</t>
        </is>
      </c>
      <c r="B78" s="6" t="n">
        <v>0</v>
      </c>
      <c r="C78" s="6" t="n">
        <v>4325642</v>
      </c>
      <c r="D78" s="6" t="n">
        <v>2415212</v>
      </c>
    </row>
    <row r="79">
      <c r="A79" s="4" t="inlineStr">
        <is>
          <t>Issuance of common stock in acquisitions</t>
        </is>
      </c>
      <c r="B79" s="6" t="n">
        <v>0</v>
      </c>
      <c r="C79" s="6" t="n">
        <v>869294</v>
      </c>
      <c r="D79" s="6" t="n">
        <v>547127</v>
      </c>
    </row>
    <row r="80">
      <c r="A80" s="4" t="inlineStr">
        <is>
          <t>Change in unrealized gain (loss) on securities available for sale, net of tax</t>
        </is>
      </c>
      <c r="B80" s="6" t="n">
        <v>15363</v>
      </c>
      <c r="C80" s="6" t="n">
        <v>23320</v>
      </c>
      <c r="D80" s="6" t="n">
        <v>-3266</v>
      </c>
    </row>
    <row r="81">
      <c r="A81" s="4" t="inlineStr">
        <is>
          <t>Change in unrealized gain on cash flow hedge, net of tax</t>
        </is>
      </c>
      <c r="B81" s="5" t="n">
        <v>147</v>
      </c>
      <c r="C81" s="5" t="n">
        <v>-499</v>
      </c>
      <c r="D81" s="5" t="n">
        <v>11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DEPOSITS - Scheduled Maturities of Time Deposits (Details) $ in Thousands</t>
        </is>
      </c>
      <c r="B1" s="2" t="inlineStr">
        <is>
          <t>Dec. 31, 2020USD ($)</t>
        </is>
      </c>
    </row>
    <row r="2">
      <c r="A2" s="3" t="inlineStr">
        <is>
          <t>Banking and Thrift, Interest [Abstract]</t>
        </is>
      </c>
    </row>
    <row r="3">
      <c r="A3" s="4" t="inlineStr">
        <is>
          <t>2021</t>
        </is>
      </c>
      <c r="B3" s="5" t="n">
        <v>1691527</v>
      </c>
    </row>
    <row r="4">
      <c r="A4" s="4" t="inlineStr">
        <is>
          <t>2022</t>
        </is>
      </c>
      <c r="B4" s="6" t="n">
        <v>259478</v>
      </c>
    </row>
    <row r="5">
      <c r="A5" s="4" t="inlineStr">
        <is>
          <t>2023</t>
        </is>
      </c>
      <c r="B5" s="6" t="n">
        <v>48951</v>
      </c>
    </row>
    <row r="6">
      <c r="A6" s="4" t="inlineStr">
        <is>
          <t>2024</t>
        </is>
      </c>
      <c r="B6" s="6" t="n">
        <v>21607</v>
      </c>
    </row>
    <row r="7">
      <c r="A7" s="4" t="inlineStr">
        <is>
          <t>2025</t>
        </is>
      </c>
      <c r="B7" s="6" t="n">
        <v>21873</v>
      </c>
    </row>
    <row r="8">
      <c r="A8" s="4" t="inlineStr">
        <is>
          <t>Thereafter</t>
        </is>
      </c>
      <c r="B8" s="6" t="n">
        <v>1346</v>
      </c>
    </row>
    <row r="9">
      <c r="A9" s="4" t="inlineStr">
        <is>
          <t>Total</t>
        </is>
      </c>
      <c r="B9" s="5" t="n">
        <v>204478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0</t>
        </is>
      </c>
      <c r="C1" s="2" t="inlineStr">
        <is>
          <t>Dec. 31, 2019</t>
        </is>
      </c>
    </row>
    <row r="2">
      <c r="A2" s="3" t="inlineStr">
        <is>
          <t>Banking and Thrift, Interest [Abstract]</t>
        </is>
      </c>
    </row>
    <row r="3">
      <c r="A3" s="4" t="inlineStr">
        <is>
          <t>Time deposits of $250,000 or more</t>
        </is>
      </c>
      <c r="B3" s="11" t="n">
        <v>524.3</v>
      </c>
      <c r="C3" s="11" t="n">
        <v>702.3</v>
      </c>
    </row>
    <row r="4">
      <c r="A4" s="4" t="inlineStr">
        <is>
          <t>Brokered deposits</t>
        </is>
      </c>
      <c r="B4" s="12" t="n">
        <v>430.2</v>
      </c>
      <c r="C4" s="12" t="n">
        <v>452.7</v>
      </c>
    </row>
    <row r="5">
      <c r="A5" s="4" t="inlineStr">
        <is>
          <t>Related party deposit liabilities</t>
        </is>
      </c>
      <c r="B5" s="11" t="n">
        <v>125.2</v>
      </c>
      <c r="C5" s="11" t="n">
        <v>118.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SOLD UNDER AGREEMENTS TO REPURCHASE - Summary of Securities Sold Under Repurchase Agreements (Details) - USD ($) $ in Thousands</t>
        </is>
      </c>
      <c r="B1" s="2" t="inlineStr">
        <is>
          <t>12 Months Ended</t>
        </is>
      </c>
    </row>
    <row r="2">
      <c r="B2" s="2" t="inlineStr">
        <is>
          <t>Dec. 31, 2020</t>
        </is>
      </c>
      <c r="C2" s="2" t="inlineStr">
        <is>
          <t>Dec. 31, 2019</t>
        </is>
      </c>
      <c r="D2" s="2" t="inlineStr">
        <is>
          <t>Dec. 31, 2018</t>
        </is>
      </c>
    </row>
    <row r="3">
      <c r="A3" s="3" t="inlineStr">
        <is>
          <t>Assets Sold under Agreements to Repurchase [Line Items]</t>
        </is>
      </c>
    </row>
    <row r="4">
      <c r="A4" s="4" t="inlineStr">
        <is>
          <t>Securities sold under agreements to repurchase</t>
        </is>
      </c>
      <c r="B4" s="5" t="n">
        <v>11641</v>
      </c>
      <c r="C4" s="5" t="n">
        <v>20635</v>
      </c>
    </row>
    <row r="5">
      <c r="A5" s="4" t="inlineStr">
        <is>
          <t>Weighted Average</t>
        </is>
      </c>
    </row>
    <row r="6">
      <c r="A6" s="3" t="inlineStr">
        <is>
          <t>Assets Sold under Agreements to Repurchase [Line Items]</t>
        </is>
      </c>
    </row>
    <row r="7">
      <c r="A7" s="4" t="inlineStr">
        <is>
          <t>Securities sold under agreements to repurchase</t>
        </is>
      </c>
      <c r="B7" s="5" t="n">
        <v>12115</v>
      </c>
      <c r="C7" s="5" t="n">
        <v>14043</v>
      </c>
      <c r="D7" s="5" t="n">
        <v>15692</v>
      </c>
    </row>
    <row r="8">
      <c r="A8" s="4" t="inlineStr">
        <is>
          <t>Average interest rate during the year</t>
        </is>
      </c>
      <c r="B8" s="4" t="inlineStr">
        <is>
          <t>0.68%</t>
        </is>
      </c>
      <c r="C8" s="4" t="inlineStr">
        <is>
          <t>0.61%</t>
        </is>
      </c>
      <c r="D8" s="4" t="inlineStr">
        <is>
          <t>0.15%</t>
        </is>
      </c>
    </row>
    <row r="9">
      <c r="A9" s="4" t="inlineStr">
        <is>
          <t>Weighted average interest rate at year-end</t>
        </is>
      </c>
      <c r="B9" s="4" t="inlineStr">
        <is>
          <t>0.35%</t>
        </is>
      </c>
      <c r="C9" s="4" t="inlineStr">
        <is>
          <t>0.81%</t>
        </is>
      </c>
      <c r="D9" s="4" t="inlineStr">
        <is>
          <t>0.14%</t>
        </is>
      </c>
    </row>
    <row r="10">
      <c r="A10" s="4" t="inlineStr">
        <is>
          <t>Maximum</t>
        </is>
      </c>
    </row>
    <row r="11">
      <c r="A11" s="3" t="inlineStr">
        <is>
          <t>Assets Sold under Agreements to Repurchase [Line Items]</t>
        </is>
      </c>
    </row>
    <row r="12">
      <c r="A12" s="4" t="inlineStr">
        <is>
          <t>Securities sold under agreements to repurchase</t>
        </is>
      </c>
      <c r="B12" s="5" t="n">
        <v>15998</v>
      </c>
      <c r="C12" s="5" t="n">
        <v>23626</v>
      </c>
      <c r="D12" s="5" t="n">
        <v>2327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Summary of Securities Sold Under Agreements to Repurchase (Details) - USD ($) $ in Thousands</t>
        </is>
      </c>
      <c r="B1" s="2" t="inlineStr">
        <is>
          <t>Dec. 31, 2020</t>
        </is>
      </c>
      <c r="C1" s="2" t="inlineStr">
        <is>
          <t>Dec. 31, 2019</t>
        </is>
      </c>
    </row>
    <row r="2">
      <c r="A2" s="3" t="inlineStr">
        <is>
          <t>Investments, Debt and Equity Securities [Abstract]</t>
        </is>
      </c>
    </row>
    <row r="3">
      <c r="A3" s="4" t="inlineStr">
        <is>
          <t>Securities sold under agreements to repurchase</t>
        </is>
      </c>
      <c r="B3" s="5" t="n">
        <v>11641</v>
      </c>
      <c r="C3" s="5" t="n">
        <v>2063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BORROWINGS - Schedule of Other Borrowings (Details) - USD ($) $ in Thousands</t>
        </is>
      </c>
      <c r="B1" s="2" t="inlineStr">
        <is>
          <t>12 Months Ended</t>
        </is>
      </c>
    </row>
    <row r="2">
      <c r="B2" s="2" t="inlineStr">
        <is>
          <t>Dec. 31, 2020</t>
        </is>
      </c>
      <c r="C2" s="2" t="inlineStr">
        <is>
          <t>Dec. 31, 2019</t>
        </is>
      </c>
    </row>
    <row r="3">
      <c r="A3" s="3" t="inlineStr">
        <is>
          <t>Debt Instrument [Line Items]</t>
        </is>
      </c>
    </row>
    <row r="4">
      <c r="A4" s="4" t="inlineStr">
        <is>
          <t>Subordinated deferrable interest debentures, net</t>
        </is>
      </c>
      <c r="B4" s="5" t="n">
        <v>124345</v>
      </c>
      <c r="C4" s="5" t="n">
        <v>127560</v>
      </c>
    </row>
    <row r="5">
      <c r="A5" s="4" t="inlineStr">
        <is>
          <t>Other borrowings</t>
        </is>
      </c>
      <c r="B5" s="6" t="n">
        <v>425155</v>
      </c>
      <c r="C5" s="5" t="n">
        <v>1398709</v>
      </c>
    </row>
    <row r="6">
      <c r="A6" s="4" t="inlineStr">
        <is>
          <t>Fixed Rate Advance due January 10, 2020; fixed interest rate of 1.68%</t>
        </is>
      </c>
    </row>
    <row r="7">
      <c r="A7" s="3" t="inlineStr">
        <is>
          <t>Debt Instrument [Line Items]</t>
        </is>
      </c>
    </row>
    <row r="8">
      <c r="A8" s="4" t="inlineStr">
        <is>
          <t>Effective interest rate</t>
        </is>
      </c>
      <c r="C8" s="4" t="inlineStr">
        <is>
          <t>1.68%</t>
        </is>
      </c>
    </row>
    <row r="9">
      <c r="A9" s="4" t="inlineStr">
        <is>
          <t>Advance from correspondent bank</t>
        </is>
      </c>
      <c r="B9" s="6" t="n">
        <v>0</v>
      </c>
      <c r="C9" s="5" t="n">
        <v>50000</v>
      </c>
    </row>
    <row r="10">
      <c r="A10" s="4" t="inlineStr">
        <is>
          <t>Fixed Rate Advance due January 13, 2020; fixed interest rate of 1.68%</t>
        </is>
      </c>
    </row>
    <row r="11">
      <c r="A11" s="3" t="inlineStr">
        <is>
          <t>Debt Instrument [Line Items]</t>
        </is>
      </c>
    </row>
    <row r="12">
      <c r="A12" s="4" t="inlineStr">
        <is>
          <t>Effective interest rate</t>
        </is>
      </c>
      <c r="C12" s="4" t="inlineStr">
        <is>
          <t>1.68%</t>
        </is>
      </c>
    </row>
    <row r="13">
      <c r="A13" s="4" t="inlineStr">
        <is>
          <t>Advance from correspondent bank</t>
        </is>
      </c>
      <c r="B13" s="6" t="n">
        <v>0</v>
      </c>
      <c r="C13" s="5" t="n">
        <v>50000</v>
      </c>
    </row>
    <row r="14">
      <c r="A14" s="4" t="inlineStr">
        <is>
          <t>Fixed Rate Advance due January 13, 2020; fixed interest rate of 1.67%</t>
        </is>
      </c>
    </row>
    <row r="15">
      <c r="A15" s="3" t="inlineStr">
        <is>
          <t>Debt Instrument [Line Items]</t>
        </is>
      </c>
    </row>
    <row r="16">
      <c r="A16" s="4" t="inlineStr">
        <is>
          <t>Effective interest rate</t>
        </is>
      </c>
      <c r="C16" s="4" t="inlineStr">
        <is>
          <t>1.67%</t>
        </is>
      </c>
    </row>
    <row r="17">
      <c r="A17" s="4" t="inlineStr">
        <is>
          <t>Advance from correspondent bank</t>
        </is>
      </c>
      <c r="B17" s="6" t="n">
        <v>0</v>
      </c>
      <c r="C17" s="5" t="n">
        <v>100000</v>
      </c>
    </row>
    <row r="18">
      <c r="A18" s="4" t="inlineStr">
        <is>
          <t>Fixed Rate Advance due January 15, 2020; fixed interest rate of 1.71%</t>
        </is>
      </c>
    </row>
    <row r="19">
      <c r="A19" s="3" t="inlineStr">
        <is>
          <t>Debt Instrument [Line Items]</t>
        </is>
      </c>
    </row>
    <row r="20">
      <c r="A20" s="4" t="inlineStr">
        <is>
          <t>Effective interest rate</t>
        </is>
      </c>
      <c r="C20" s="4" t="inlineStr">
        <is>
          <t>1.71%</t>
        </is>
      </c>
    </row>
    <row r="21">
      <c r="A21" s="4" t="inlineStr">
        <is>
          <t>Advance from correspondent bank</t>
        </is>
      </c>
      <c r="B21" s="6" t="n">
        <v>0</v>
      </c>
      <c r="C21" s="5" t="n">
        <v>50000</v>
      </c>
    </row>
    <row r="22">
      <c r="A22" s="4" t="inlineStr">
        <is>
          <t>Fixed Rate Advance due January 16, 2020; fixed interest rate of 1.69%</t>
        </is>
      </c>
    </row>
    <row r="23">
      <c r="A23" s="3" t="inlineStr">
        <is>
          <t>Debt Instrument [Line Items]</t>
        </is>
      </c>
    </row>
    <row r="24">
      <c r="A24" s="4" t="inlineStr">
        <is>
          <t>Effective interest rate</t>
        </is>
      </c>
      <c r="C24" s="4" t="inlineStr">
        <is>
          <t>1.69%</t>
        </is>
      </c>
    </row>
    <row r="25">
      <c r="A25" s="4" t="inlineStr">
        <is>
          <t>Advance from correspondent bank</t>
        </is>
      </c>
      <c r="B25" s="6" t="n">
        <v>0</v>
      </c>
      <c r="C25" s="5" t="n">
        <v>150000</v>
      </c>
    </row>
    <row r="26">
      <c r="A26" s="4" t="inlineStr">
        <is>
          <t>Fixed Rate Advance due January 17, 2020; fixed interest rate of 1.70%</t>
        </is>
      </c>
    </row>
    <row r="27">
      <c r="A27" s="3" t="inlineStr">
        <is>
          <t>Debt Instrument [Line Items]</t>
        </is>
      </c>
    </row>
    <row r="28">
      <c r="A28" s="4" t="inlineStr">
        <is>
          <t>Effective interest rate</t>
        </is>
      </c>
      <c r="C28" s="4" t="inlineStr">
        <is>
          <t>1.70%</t>
        </is>
      </c>
    </row>
    <row r="29">
      <c r="A29" s="4" t="inlineStr">
        <is>
          <t>Advance from correspondent bank</t>
        </is>
      </c>
      <c r="B29" s="6" t="n">
        <v>0</v>
      </c>
      <c r="C29" s="5" t="n">
        <v>100000</v>
      </c>
    </row>
    <row r="30">
      <c r="A30" s="4" t="inlineStr">
        <is>
          <t>Fixed Rate Advance due January 21, 2020; fixed interest rate of 1.71%</t>
        </is>
      </c>
    </row>
    <row r="31">
      <c r="A31" s="3" t="inlineStr">
        <is>
          <t>Debt Instrument [Line Items]</t>
        </is>
      </c>
    </row>
    <row r="32">
      <c r="A32" s="4" t="inlineStr">
        <is>
          <t>Effective interest rate</t>
        </is>
      </c>
      <c r="C32" s="4" t="inlineStr">
        <is>
          <t>1.71%</t>
        </is>
      </c>
    </row>
    <row r="33">
      <c r="A33" s="4" t="inlineStr">
        <is>
          <t>Advance from correspondent bank</t>
        </is>
      </c>
      <c r="B33" s="6" t="n">
        <v>0</v>
      </c>
      <c r="C33" s="5" t="n">
        <v>50000</v>
      </c>
    </row>
    <row r="34">
      <c r="A34" s="4" t="inlineStr">
        <is>
          <t>Fixed Rate Advance due January 21, 2020; fixed interest rate of 1.71%</t>
        </is>
      </c>
    </row>
    <row r="35">
      <c r="A35" s="3" t="inlineStr">
        <is>
          <t>Debt Instrument [Line Items]</t>
        </is>
      </c>
    </row>
    <row r="36">
      <c r="A36" s="4" t="inlineStr">
        <is>
          <t>Effective interest rate</t>
        </is>
      </c>
      <c r="C36" s="4" t="inlineStr">
        <is>
          <t>1.71%</t>
        </is>
      </c>
    </row>
    <row r="37">
      <c r="A37" s="4" t="inlineStr">
        <is>
          <t>Advance from correspondent bank</t>
        </is>
      </c>
      <c r="B37" s="6" t="n">
        <v>0</v>
      </c>
      <c r="C37" s="5" t="n">
        <v>200000</v>
      </c>
    </row>
    <row r="38">
      <c r="A38" s="4" t="inlineStr">
        <is>
          <t>Fixed Rate Advance due January 21, 2020; fixed interest rate of 1.70%</t>
        </is>
      </c>
    </row>
    <row r="39">
      <c r="A39" s="3" t="inlineStr">
        <is>
          <t>Debt Instrument [Line Items]</t>
        </is>
      </c>
    </row>
    <row r="40">
      <c r="A40" s="4" t="inlineStr">
        <is>
          <t>Effective interest rate</t>
        </is>
      </c>
      <c r="C40" s="4" t="inlineStr">
        <is>
          <t>1.70%</t>
        </is>
      </c>
    </row>
    <row r="41">
      <c r="A41" s="4" t="inlineStr">
        <is>
          <t>Advance from correspondent bank</t>
        </is>
      </c>
      <c r="B41" s="6" t="n">
        <v>0</v>
      </c>
      <c r="C41" s="5" t="n">
        <v>25000</v>
      </c>
    </row>
    <row r="42">
      <c r="A42" s="4" t="inlineStr">
        <is>
          <t>Fixed Rate Advance due January 21, 2020; fixed interest rate of 1.71%</t>
        </is>
      </c>
    </row>
    <row r="43">
      <c r="A43" s="3" t="inlineStr">
        <is>
          <t>Debt Instrument [Line Items]</t>
        </is>
      </c>
    </row>
    <row r="44">
      <c r="A44" s="4" t="inlineStr">
        <is>
          <t>Effective interest rate</t>
        </is>
      </c>
      <c r="C44" s="4" t="inlineStr">
        <is>
          <t>1.71%</t>
        </is>
      </c>
    </row>
    <row r="45">
      <c r="A45" s="4" t="inlineStr">
        <is>
          <t>Advance from correspondent bank</t>
        </is>
      </c>
      <c r="B45" s="6" t="n">
        <v>0</v>
      </c>
      <c r="C45" s="5" t="n">
        <v>75000</v>
      </c>
    </row>
    <row r="46">
      <c r="A46" s="4" t="inlineStr">
        <is>
          <t>Fixed Rate Advance due January 21, 2020; fixed interest rate of 1.71%</t>
        </is>
      </c>
    </row>
    <row r="47">
      <c r="A47" s="3" t="inlineStr">
        <is>
          <t>Debt Instrument [Line Items]</t>
        </is>
      </c>
    </row>
    <row r="48">
      <c r="A48" s="4" t="inlineStr">
        <is>
          <t>Effective interest rate</t>
        </is>
      </c>
      <c r="C48" s="4" t="inlineStr">
        <is>
          <t>1.71%</t>
        </is>
      </c>
    </row>
    <row r="49">
      <c r="A49" s="4" t="inlineStr">
        <is>
          <t>Advance from correspondent bank</t>
        </is>
      </c>
      <c r="B49" s="6" t="n">
        <v>0</v>
      </c>
      <c r="C49" s="5" t="n">
        <v>25000</v>
      </c>
    </row>
    <row r="50">
      <c r="A50" s="4" t="inlineStr">
        <is>
          <t>Fixed Rate Advance due January 23, 2020; fixed interest rate of 1.71%</t>
        </is>
      </c>
    </row>
    <row r="51">
      <c r="A51" s="3" t="inlineStr">
        <is>
          <t>Debt Instrument [Line Items]</t>
        </is>
      </c>
    </row>
    <row r="52">
      <c r="A52" s="4" t="inlineStr">
        <is>
          <t>Effective interest rate</t>
        </is>
      </c>
      <c r="C52" s="4" t="inlineStr">
        <is>
          <t>1.71%</t>
        </is>
      </c>
    </row>
    <row r="53">
      <c r="A53" s="4" t="inlineStr">
        <is>
          <t>Advance from correspondent bank</t>
        </is>
      </c>
      <c r="B53" s="6" t="n">
        <v>0</v>
      </c>
      <c r="C53" s="5" t="n">
        <v>100000</v>
      </c>
    </row>
    <row r="54">
      <c r="A54" s="4" t="inlineStr">
        <is>
          <t>Fixed Rate Advance due January 27, 2020; fixed interest rate of 1.73%</t>
        </is>
      </c>
    </row>
    <row r="55">
      <c r="A55" s="3" t="inlineStr">
        <is>
          <t>Debt Instrument [Line Items]</t>
        </is>
      </c>
    </row>
    <row r="56">
      <c r="A56" s="4" t="inlineStr">
        <is>
          <t>Effective interest rate</t>
        </is>
      </c>
      <c r="C56" s="4" t="inlineStr">
        <is>
          <t>1.73%</t>
        </is>
      </c>
    </row>
    <row r="57">
      <c r="A57" s="4" t="inlineStr">
        <is>
          <t>Advance from correspondent bank</t>
        </is>
      </c>
      <c r="B57" s="6" t="n">
        <v>0</v>
      </c>
      <c r="C57" s="5" t="n">
        <v>50000</v>
      </c>
    </row>
    <row r="58">
      <c r="A58" s="4" t="inlineStr">
        <is>
          <t>Fixed Rate Advance due February 18, 2020; fixed interest rate of 1.72%</t>
        </is>
      </c>
    </row>
    <row r="59">
      <c r="A59" s="3" t="inlineStr">
        <is>
          <t>Debt Instrument [Line Items]</t>
        </is>
      </c>
    </row>
    <row r="60">
      <c r="A60" s="4" t="inlineStr">
        <is>
          <t>Effective interest rate</t>
        </is>
      </c>
      <c r="C60" s="4" t="inlineStr">
        <is>
          <t>1.72%</t>
        </is>
      </c>
    </row>
    <row r="61">
      <c r="A61" s="4" t="inlineStr">
        <is>
          <t>Advance from correspondent bank</t>
        </is>
      </c>
      <c r="B61" s="5" t="n">
        <v>0</v>
      </c>
      <c r="C61" s="5" t="n">
        <v>100000</v>
      </c>
    </row>
    <row r="62">
      <c r="A62" s="4" t="inlineStr">
        <is>
          <t>Fixed Rate Advance due March 3, 2025; fixed interest rate of 1.208%</t>
        </is>
      </c>
    </row>
    <row r="63">
      <c r="A63" s="3" t="inlineStr">
        <is>
          <t>Debt Instrument [Line Items]</t>
        </is>
      </c>
    </row>
    <row r="64">
      <c r="A64" s="4" t="inlineStr">
        <is>
          <t>Effective interest rate</t>
        </is>
      </c>
      <c r="B64" s="4" t="inlineStr">
        <is>
          <t>1.208%</t>
        </is>
      </c>
    </row>
    <row r="65">
      <c r="A65" s="4" t="inlineStr">
        <is>
          <t>Advance from correspondent bank</t>
        </is>
      </c>
      <c r="B65" s="5" t="n">
        <v>15000</v>
      </c>
      <c r="C65" s="6" t="n">
        <v>0</v>
      </c>
    </row>
    <row r="66">
      <c r="A66" s="4" t="inlineStr">
        <is>
          <t>Fixed Rate Advance due March 2, 2027; fixed interest rate of 1.445%</t>
        </is>
      </c>
    </row>
    <row r="67">
      <c r="A67" s="3" t="inlineStr">
        <is>
          <t>Debt Instrument [Line Items]</t>
        </is>
      </c>
    </row>
    <row r="68">
      <c r="A68" s="4" t="inlineStr">
        <is>
          <t>Effective interest rate</t>
        </is>
      </c>
      <c r="B68" s="4" t="inlineStr">
        <is>
          <t>1.445%</t>
        </is>
      </c>
    </row>
    <row r="69">
      <c r="A69" s="4" t="inlineStr">
        <is>
          <t>Advance from correspondent bank</t>
        </is>
      </c>
      <c r="B69" s="5" t="n">
        <v>15000</v>
      </c>
      <c r="C69" s="6" t="n">
        <v>0</v>
      </c>
    </row>
    <row r="70">
      <c r="A70" s="4" t="inlineStr">
        <is>
          <t>Fixed Rate Advance due March 4, 2030; fixed interest rate of 1.606%</t>
        </is>
      </c>
    </row>
    <row r="71">
      <c r="A71" s="3" t="inlineStr">
        <is>
          <t>Debt Instrument [Line Items]</t>
        </is>
      </c>
    </row>
    <row r="72">
      <c r="A72" s="4" t="inlineStr">
        <is>
          <t>Effective interest rate</t>
        </is>
      </c>
      <c r="B72" s="4" t="inlineStr">
        <is>
          <t>1.606%</t>
        </is>
      </c>
    </row>
    <row r="73">
      <c r="A73" s="4" t="inlineStr">
        <is>
          <t>Advance from correspondent bank</t>
        </is>
      </c>
      <c r="B73" s="5" t="n">
        <v>15000</v>
      </c>
      <c r="C73" s="6" t="n">
        <v>0</v>
      </c>
    </row>
    <row r="74">
      <c r="A74" s="4" t="inlineStr">
        <is>
          <t>Fixed Rate Advance due December 9, 2030; fixed interest rate of 4.55%</t>
        </is>
      </c>
    </row>
    <row r="75">
      <c r="A75" s="3" t="inlineStr">
        <is>
          <t>Debt Instrument [Line Items]</t>
        </is>
      </c>
    </row>
    <row r="76">
      <c r="A76" s="4" t="inlineStr">
        <is>
          <t>Effective interest rate</t>
        </is>
      </c>
      <c r="B76" s="4" t="inlineStr">
        <is>
          <t>4.55%</t>
        </is>
      </c>
    </row>
    <row r="77">
      <c r="A77" s="4" t="inlineStr">
        <is>
          <t>Advance from correspondent bank</t>
        </is>
      </c>
      <c r="B77" s="5" t="n">
        <v>1411</v>
      </c>
      <c r="C77" s="6" t="n">
        <v>1422</v>
      </c>
    </row>
    <row r="78">
      <c r="A78" s="4" t="inlineStr">
        <is>
          <t>Fixed Rate Advance due December 9, 2030; fixed interest rate of 4.55%</t>
        </is>
      </c>
    </row>
    <row r="79">
      <c r="A79" s="3" t="inlineStr">
        <is>
          <t>Debt Instrument [Line Items]</t>
        </is>
      </c>
    </row>
    <row r="80">
      <c r="A80" s="4" t="inlineStr">
        <is>
          <t>Effective interest rate</t>
        </is>
      </c>
      <c r="B80" s="4" t="inlineStr">
        <is>
          <t>4.55%</t>
        </is>
      </c>
    </row>
    <row r="81">
      <c r="A81" s="4" t="inlineStr">
        <is>
          <t>Advance from correspondent bank</t>
        </is>
      </c>
      <c r="B81" s="5" t="n">
        <v>977</v>
      </c>
      <c r="C81" s="6" t="n">
        <v>985</v>
      </c>
    </row>
    <row r="82">
      <c r="A82" s="4" t="inlineStr">
        <is>
          <t>Principal Reducing Advance due September 29, 2031; fixed interest rate of 3.095%</t>
        </is>
      </c>
    </row>
    <row r="83">
      <c r="A83" s="3" t="inlineStr">
        <is>
          <t>Debt Instrument [Line Items]</t>
        </is>
      </c>
    </row>
    <row r="84">
      <c r="A84" s="4" t="inlineStr">
        <is>
          <t>Effective interest rate</t>
        </is>
      </c>
      <c r="B84" s="4" t="inlineStr">
        <is>
          <t>3.095%</t>
        </is>
      </c>
    </row>
    <row r="85">
      <c r="A85" s="4" t="inlineStr">
        <is>
          <t>Advance from correspondent bank</t>
        </is>
      </c>
      <c r="B85" s="5" t="n">
        <v>1567</v>
      </c>
      <c r="C85" s="6" t="n">
        <v>1712</v>
      </c>
    </row>
    <row r="86">
      <c r="A86" s="4" t="inlineStr">
        <is>
          <t>Subordinated notes payable due March 15, 2027 net of unamortized debt issuance cost of $812 and $943, respectively; fixed interest rate of 5.75% through March 14, 2022; variable interest rate thereafter at three-month LIBOR plus 3.616%</t>
        </is>
      </c>
    </row>
    <row r="87">
      <c r="A87" s="3" t="inlineStr">
        <is>
          <t>Debt Instrument [Line Items]</t>
        </is>
      </c>
    </row>
    <row r="88">
      <c r="A88" s="4" t="inlineStr">
        <is>
          <t>Effective interest rate</t>
        </is>
      </c>
      <c r="B88" s="4" t="inlineStr">
        <is>
          <t>5.75%</t>
        </is>
      </c>
    </row>
    <row r="89">
      <c r="A89" s="4" t="inlineStr">
        <is>
          <t>Subordinated deferrable interest debentures, net</t>
        </is>
      </c>
      <c r="B89" s="5" t="n">
        <v>74188</v>
      </c>
      <c r="C89" s="6" t="n">
        <v>74057</v>
      </c>
    </row>
    <row r="90">
      <c r="A90" s="4" t="inlineStr">
        <is>
          <t>Unamortized debt issuance expense</t>
        </is>
      </c>
      <c r="B90" s="5" t="n">
        <v>812</v>
      </c>
      <c r="C90" s="6" t="n">
        <v>943</v>
      </c>
    </row>
    <row r="91">
      <c r="A91" s="4" t="inlineStr">
        <is>
          <t>Subordinated notes payable due December 15, 2029 net of unamortized debt issuance cost of $2,165 and $2,408, respectively; fixed interest rate of 4.25% through December 14, 2024; variable interest rate thereafter at three-month SOFR plus 2.94%</t>
        </is>
      </c>
    </row>
    <row r="92">
      <c r="A92" s="3" t="inlineStr">
        <is>
          <t>Debt Instrument [Line Items]</t>
        </is>
      </c>
    </row>
    <row r="93">
      <c r="A93" s="4" t="inlineStr">
        <is>
          <t>Effective interest rate</t>
        </is>
      </c>
      <c r="B93" s="4" t="inlineStr">
        <is>
          <t>4.25%</t>
        </is>
      </c>
    </row>
    <row r="94">
      <c r="A94" s="4" t="inlineStr">
        <is>
          <t>Subordinated deferrable interest debentures, net</t>
        </is>
      </c>
      <c r="B94" s="5" t="n">
        <v>117835</v>
      </c>
      <c r="C94" s="6" t="n">
        <v>117592</v>
      </c>
    </row>
    <row r="95">
      <c r="A95" s="4" t="inlineStr">
        <is>
          <t>Unamortized debt issuance expense</t>
        </is>
      </c>
      <c r="B95" s="5" t="n">
        <v>2165</v>
      </c>
      <c r="C95" s="6" t="n">
        <v>2408</v>
      </c>
    </row>
    <row r="96">
      <c r="A96" s="4" t="inlineStr">
        <is>
          <t>Subordinated notes payable due May 31, 2030 net of unaccreted purchase accounting fair value adjustment of $1,150 and $1,596, respectively; fixed interest rate of 5.875% through May 31, 2025; variable interest rate thereafter at three-month LIBOR plus 3.63%</t>
        </is>
      </c>
    </row>
    <row r="97">
      <c r="A97" s="3" t="inlineStr">
        <is>
          <t>Debt Instrument [Line Items]</t>
        </is>
      </c>
    </row>
    <row r="98">
      <c r="A98" s="4" t="inlineStr">
        <is>
          <t>Effective interest rate</t>
        </is>
      </c>
      <c r="B98" s="4" t="inlineStr">
        <is>
          <t>5.875%</t>
        </is>
      </c>
    </row>
    <row r="99">
      <c r="A99" s="4" t="inlineStr">
        <is>
          <t>Subordinated deferrable interest debentures, net</t>
        </is>
      </c>
      <c r="B99" s="5" t="n">
        <v>76150</v>
      </c>
      <c r="C99" s="6" t="n">
        <v>76595</v>
      </c>
    </row>
    <row r="100">
      <c r="A100" s="4" t="inlineStr">
        <is>
          <t>Unaccreted portion of fair value adjustment net</t>
        </is>
      </c>
      <c r="B100" s="5" t="n">
        <v>-1150</v>
      </c>
      <c r="C100" s="6" t="n">
        <v>-1596</v>
      </c>
    </row>
    <row r="101">
      <c r="A101" s="4" t="inlineStr">
        <is>
          <t>Subordinated notes payable due October 1, 2030 net of unamortized debt issuance cost of $1,973 and $0, respectively; fixed interest rate of 3.875% through September 30, 2025; variable interest rate thereafter at three-month SOFR plus 3.753%</t>
        </is>
      </c>
    </row>
    <row r="102">
      <c r="A102" s="3" t="inlineStr">
        <is>
          <t>Debt Instrument [Line Items]</t>
        </is>
      </c>
    </row>
    <row r="103">
      <c r="A103" s="4" t="inlineStr">
        <is>
          <t>Effective interest rate</t>
        </is>
      </c>
      <c r="B103" s="4" t="inlineStr">
        <is>
          <t>3.875%</t>
        </is>
      </c>
    </row>
    <row r="104">
      <c r="A104" s="4" t="inlineStr">
        <is>
          <t>Subordinated deferrable interest debentures, net</t>
        </is>
      </c>
      <c r="B104" s="5" t="n">
        <v>108027</v>
      </c>
      <c r="C104" s="6" t="n">
        <v>0</v>
      </c>
    </row>
    <row r="105">
      <c r="A105" s="4" t="inlineStr">
        <is>
          <t>Unamortized debt issuance expense</t>
        </is>
      </c>
      <c r="B105" s="5" t="n">
        <v>1973</v>
      </c>
      <c r="C105" s="6" t="n">
        <v>0</v>
      </c>
    </row>
    <row r="106">
      <c r="A106" s="4" t="inlineStr">
        <is>
          <t>Advance from correspondent bank due September 5, 2026; secured by a loan receivable; fixed interest rate of 2.09%</t>
        </is>
      </c>
    </row>
    <row r="107">
      <c r="A107" s="3" t="inlineStr">
        <is>
          <t>Debt Instrument [Line Items]</t>
        </is>
      </c>
    </row>
    <row r="108">
      <c r="A108" s="4" t="inlineStr">
        <is>
          <t>Effective interest rate</t>
        </is>
      </c>
      <c r="B108" s="4" t="inlineStr">
        <is>
          <t>2.09%</t>
        </is>
      </c>
    </row>
    <row r="109">
      <c r="A109" s="4" t="inlineStr">
        <is>
          <t>Other borrowings</t>
        </is>
      </c>
      <c r="B109" s="5" t="n">
        <v>0</v>
      </c>
      <c r="C109" s="5" t="n">
        <v>1346</v>
      </c>
    </row>
    <row r="110">
      <c r="A110" s="4" t="inlineStr">
        <is>
          <t>London Interbank Offered Rate (LIBOR) | Subordinated notes payable due March 15, 2027 net of unamortized debt issuance cost of $812 and $943, respectively; fixed interest rate of 5.75% through March 14, 2022; variable interest rate thereafter at three-month LIBOR plus 3.616%</t>
        </is>
      </c>
    </row>
    <row r="111">
      <c r="A111" s="3" t="inlineStr">
        <is>
          <t>Debt Instrument [Line Items]</t>
        </is>
      </c>
    </row>
    <row r="112">
      <c r="A112" s="4" t="inlineStr">
        <is>
          <t>Basis spread on variable rate</t>
        </is>
      </c>
      <c r="B112" s="4" t="inlineStr">
        <is>
          <t>3.616%</t>
        </is>
      </c>
    </row>
    <row r="113">
      <c r="A113" s="4" t="inlineStr">
        <is>
          <t>London Interbank Offered Rate (LIBOR) | Subordinated notes payable due May 31, 2030 net of unaccreted purchase accounting fair value adjustment of $1,150 and $1,596, respectively; fixed interest rate of 5.875% through May 31, 2025; variable interest rate thereafter at three-month LIBOR plus 3.63%</t>
        </is>
      </c>
    </row>
    <row r="114">
      <c r="A114" s="3" t="inlineStr">
        <is>
          <t>Debt Instrument [Line Items]</t>
        </is>
      </c>
    </row>
    <row r="115">
      <c r="A115" s="4" t="inlineStr">
        <is>
          <t>Basis spread on variable rate</t>
        </is>
      </c>
      <c r="B115" s="4" t="inlineStr">
        <is>
          <t>3.63%</t>
        </is>
      </c>
    </row>
    <row r="116">
      <c r="A116" s="4" t="inlineStr">
        <is>
          <t>London Interbank Offered Rate (LIBOR) | Subordinated notes payable due October 1, 2030 net of unamortized debt issuance cost of $1,973 and $0, respectively; fixed interest rate of 3.875% through September 30, 2025; variable interest rate thereafter at three-month SOFR plus 3.753%</t>
        </is>
      </c>
    </row>
    <row r="117">
      <c r="A117" s="3" t="inlineStr">
        <is>
          <t>Debt Instrument [Line Items]</t>
        </is>
      </c>
    </row>
    <row r="118">
      <c r="A118" s="4" t="inlineStr">
        <is>
          <t>Basis spread on variable rate</t>
        </is>
      </c>
      <c r="B118" s="4" t="inlineStr">
        <is>
          <t>3.753%</t>
        </is>
      </c>
    </row>
    <row r="119">
      <c r="A119" s="4" t="inlineStr">
        <is>
          <t>Secured Overnight Financing Rate (SOFR) Overnight Index Swap Rate | Subordinated notes payable due December 15, 2029 net of unamortized debt issuance cost of $2,165 and $2,408, respectively; fixed interest rate of 4.25% through December 14, 2024; variable interest rate thereafter at three-month SOFR plus 2.94%</t>
        </is>
      </c>
    </row>
    <row r="120">
      <c r="A120" s="3" t="inlineStr">
        <is>
          <t>Debt Instrument [Line Items]</t>
        </is>
      </c>
    </row>
    <row r="121">
      <c r="A121" s="4" t="inlineStr">
        <is>
          <t>Basis spread on variable rate</t>
        </is>
      </c>
      <c r="B121" s="4" t="inlineStr">
        <is>
          <t>2.94%</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8" customWidth="1" min="7" max="7"/>
    <col width="16" customWidth="1" min="8" max="8"/>
    <col width="16" customWidth="1" min="9" max="9"/>
    <col width="15" customWidth="1" min="10" max="10"/>
  </cols>
  <sheetData>
    <row r="1">
      <c r="A1" s="1" t="inlineStr">
        <is>
          <t>OTHER BORROWINGS - Narrative (Details) - USD ($)</t>
        </is>
      </c>
      <c r="B1" s="2" t="inlineStr">
        <is>
          <t>Oct. 01, 2025</t>
        </is>
      </c>
      <c r="C1" s="2" t="inlineStr">
        <is>
          <t>Jun. 01, 2025</t>
        </is>
      </c>
      <c r="D1" s="2" t="inlineStr">
        <is>
          <t>Dec. 15, 2024</t>
        </is>
      </c>
      <c r="E1" s="2" t="inlineStr">
        <is>
          <t>Mar. 15, 2022</t>
        </is>
      </c>
      <c r="F1" s="2" t="inlineStr">
        <is>
          <t>Jul. 01, 2019</t>
        </is>
      </c>
      <c r="G1" s="2" t="inlineStr">
        <is>
          <t>Dec. 31, 2020</t>
        </is>
      </c>
      <c r="H1" s="2" t="inlineStr">
        <is>
          <t>Sep. 28, 2020</t>
        </is>
      </c>
      <c r="I1" s="2" t="inlineStr">
        <is>
          <t>Dec. 06, 2019</t>
        </is>
      </c>
      <c r="J1" s="2" t="inlineStr">
        <is>
          <t>Mar. 13, 2017</t>
        </is>
      </c>
    </row>
    <row r="2">
      <c r="A2" s="3" t="inlineStr">
        <is>
          <t>Debt Instrument [Line Items]</t>
        </is>
      </c>
    </row>
    <row r="3">
      <c r="A3" s="4" t="inlineStr">
        <is>
          <t>Federal home loan bank, advances, general debt obligations, amount of available, unused funds</t>
        </is>
      </c>
      <c r="G3" s="5" t="n">
        <v>3080000000</v>
      </c>
    </row>
    <row r="4">
      <c r="A4" s="4" t="inlineStr">
        <is>
          <t>Credit arrangements for federal funds purchase</t>
        </is>
      </c>
      <c r="G4" s="6" t="n">
        <v>127000000</v>
      </c>
    </row>
    <row r="5">
      <c r="A5" s="4" t="inlineStr">
        <is>
          <t>Pledged assets separately reported, loans pledged for federal reserve bank, at fair value</t>
        </is>
      </c>
      <c r="G5" s="6" t="n">
        <v>2960000000</v>
      </c>
    </row>
    <row r="6">
      <c r="A6" s="4" t="inlineStr">
        <is>
          <t>Loans pledged at federal reserve discount window available for borrowing</t>
        </is>
      </c>
      <c r="G6" s="5" t="n">
        <v>1900000000</v>
      </c>
    </row>
    <row r="7">
      <c r="A7" s="4" t="inlineStr">
        <is>
          <t>Scenario, Forecast | Senior Subordinated Notes</t>
        </is>
      </c>
    </row>
    <row r="8">
      <c r="A8" s="3" t="inlineStr">
        <is>
          <t>Debt Instrument [Line Items]</t>
        </is>
      </c>
    </row>
    <row r="9">
      <c r="A9" s="4" t="inlineStr">
        <is>
          <t>Redemption price, percentage</t>
        </is>
      </c>
      <c r="E9" s="4" t="inlineStr">
        <is>
          <t>100.00%</t>
        </is>
      </c>
    </row>
    <row r="10">
      <c r="A10" s="4" t="inlineStr">
        <is>
          <t>Subordinated notes payable due March 15, 2027 net of unamortized debt issuance cost of $812 and $943, respectively; fixed interest rate of 5.75% through March 14, 2022; variable interest rate thereafter at three-month LIBOR plus 3.616% | London Interbank Offered Rate (LIBOR)</t>
        </is>
      </c>
    </row>
    <row r="11">
      <c r="A11" s="3" t="inlineStr">
        <is>
          <t>Debt Instrument [Line Items]</t>
        </is>
      </c>
    </row>
    <row r="12">
      <c r="A12" s="4" t="inlineStr">
        <is>
          <t>Basis spread on variable rate</t>
        </is>
      </c>
      <c r="G12" s="4" t="inlineStr">
        <is>
          <t>3.616%</t>
        </is>
      </c>
    </row>
    <row r="13">
      <c r="A13" s="4" t="inlineStr">
        <is>
          <t>Subordinated notes payable due March 15, 2027 net of unamortized debt issuance cost of $812 and $943, respectively; fixed interest rate of 5.75% through March 14, 2022; variable interest rate thereafter at three-month LIBOR plus 3.616% | Senior Subordinated Notes</t>
        </is>
      </c>
    </row>
    <row r="14">
      <c r="A14" s="3" t="inlineStr">
        <is>
          <t>Debt Instrument [Line Items]</t>
        </is>
      </c>
    </row>
    <row r="15">
      <c r="A15" s="4" t="inlineStr">
        <is>
          <t>Face amount</t>
        </is>
      </c>
      <c r="J15" s="5" t="n">
        <v>75000000</v>
      </c>
    </row>
    <row r="16">
      <c r="A16" s="4" t="inlineStr">
        <is>
          <t>Interest rate, stated percentage</t>
        </is>
      </c>
      <c r="J16" s="4" t="inlineStr">
        <is>
          <t>5.75%</t>
        </is>
      </c>
    </row>
    <row r="17">
      <c r="A17" s="4" t="inlineStr">
        <is>
          <t>Subordinated notes payable due March 15, 2027 net of unamortized debt issuance cost of $812 and $943, respectively; fixed interest rate of 5.75% through March 14, 2022; variable interest rate thereafter at three-month LIBOR plus 3.616% | Scenario, Forecast | Senior Subordinated Notes</t>
        </is>
      </c>
    </row>
    <row r="18">
      <c r="A18" s="3" t="inlineStr">
        <is>
          <t>Debt Instrument [Line Items]</t>
        </is>
      </c>
    </row>
    <row r="19">
      <c r="A19" s="4" t="inlineStr">
        <is>
          <t>Redemption price, percentage</t>
        </is>
      </c>
      <c r="E19" s="4" t="inlineStr">
        <is>
          <t>100.00%</t>
        </is>
      </c>
    </row>
    <row r="20">
      <c r="A20" s="4" t="inlineStr">
        <is>
          <t>Subordinated notes payable due March 15, 2027 net of unamortized debt issuance cost of $812 and $943, respectively; fixed interest rate of 5.75% through March 14, 2022; variable interest rate thereafter at three-month LIBOR plus 3.616% | Scenario, Forecast | Senior Subordinated Notes | London Interbank Offered Rate (LIBOR)</t>
        </is>
      </c>
    </row>
    <row r="21">
      <c r="A21" s="3" t="inlineStr">
        <is>
          <t>Debt Instrument [Line Items]</t>
        </is>
      </c>
    </row>
    <row r="22">
      <c r="A22" s="4" t="inlineStr">
        <is>
          <t>Basis spread on variable rate</t>
        </is>
      </c>
      <c r="E22" s="4" t="inlineStr">
        <is>
          <t>3.616%</t>
        </is>
      </c>
    </row>
    <row r="23">
      <c r="A23" s="4" t="inlineStr">
        <is>
          <t>Subordinated notes payable due December 15, 2029 net of unamortized debt issuance cost of $2,165 and $2,408, respectively; fixed interest rate of 4.25% through December 14, 2024; variable interest rate thereafter at three-month SOFR plus 2.94% | Senior Subordinated Notes</t>
        </is>
      </c>
    </row>
    <row r="24">
      <c r="A24" s="3" t="inlineStr">
        <is>
          <t>Debt Instrument [Line Items]</t>
        </is>
      </c>
    </row>
    <row r="25">
      <c r="A25" s="4" t="inlineStr">
        <is>
          <t>Face amount</t>
        </is>
      </c>
      <c r="H25" s="5" t="n">
        <v>110000000</v>
      </c>
      <c r="I25" s="5" t="n">
        <v>120000000</v>
      </c>
    </row>
    <row r="26">
      <c r="A26" s="4" t="inlineStr">
        <is>
          <t>Interest rate, stated percentage</t>
        </is>
      </c>
      <c r="H26" s="4" t="inlineStr">
        <is>
          <t>3.875%</t>
        </is>
      </c>
      <c r="I26" s="4" t="inlineStr">
        <is>
          <t>4.25%</t>
        </is>
      </c>
    </row>
    <row r="27">
      <c r="A27" s="4" t="inlineStr">
        <is>
          <t>Subordinated notes payable due December 15, 2029 net of unamortized debt issuance cost of $2,165 and $2,408, respectively; fixed interest rate of 4.25% through December 14, 2024; variable interest rate thereafter at three-month SOFR plus 2.94% | Scenario, Forecast | Senior Subordinated Notes</t>
        </is>
      </c>
    </row>
    <row r="28">
      <c r="A28" s="3" t="inlineStr">
        <is>
          <t>Debt Instrument [Line Items]</t>
        </is>
      </c>
    </row>
    <row r="29">
      <c r="A29" s="4" t="inlineStr">
        <is>
          <t>Redemption price, percentage</t>
        </is>
      </c>
      <c r="B29" s="4" t="inlineStr">
        <is>
          <t>100.00%</t>
        </is>
      </c>
      <c r="D29" s="4" t="inlineStr">
        <is>
          <t>100.00%</t>
        </is>
      </c>
    </row>
    <row r="30">
      <c r="A30" s="4" t="inlineStr">
        <is>
          <t>Subordinated notes payable due December 15, 2029 net of unamortized debt issuance cost of $2,165 and $2,408, respectively; fixed interest rate of 4.25% through December 14, 2024; variable interest rate thereafter at three-month SOFR plus 2.94% | Scenario, Forecast | Senior Subordinated Notes | London Interbank Offered Rate (LIBOR)</t>
        </is>
      </c>
    </row>
    <row r="31">
      <c r="A31" s="3" t="inlineStr">
        <is>
          <t>Debt Instrument [Line Items]</t>
        </is>
      </c>
    </row>
    <row r="32">
      <c r="A32" s="4" t="inlineStr">
        <is>
          <t>Basis spread on variable rate</t>
        </is>
      </c>
      <c r="B32" s="4" t="inlineStr">
        <is>
          <t>3.753%</t>
        </is>
      </c>
      <c r="D32" s="4" t="inlineStr">
        <is>
          <t>2.94%</t>
        </is>
      </c>
    </row>
    <row r="33">
      <c r="A33" s="4" t="inlineStr">
        <is>
          <t>Subordinated notes payable due May 31, 2030 net of unaccreted purchase accounting fair value adjustment of $1,150 and $1,596, respectively; fixed interest rate of 5.875% through May 31, 2025; variable interest rate thereafter at three-month LIBOR plus 3.63% | London Interbank Offered Rate (LIBOR)</t>
        </is>
      </c>
    </row>
    <row r="34">
      <c r="A34" s="3" t="inlineStr">
        <is>
          <t>Debt Instrument [Line Items]</t>
        </is>
      </c>
    </row>
    <row r="35">
      <c r="A35" s="4" t="inlineStr">
        <is>
          <t>Basis spread on variable rate</t>
        </is>
      </c>
      <c r="G35" s="4" t="inlineStr">
        <is>
          <t>3.63%</t>
        </is>
      </c>
    </row>
    <row r="36">
      <c r="A36" s="4" t="inlineStr">
        <is>
          <t>Subordinated notes payable due May 31, 2030 net of unaccreted purchase accounting fair value adjustment of $1,150 and $1,596, respectively; fixed interest rate of 5.875% through May 31, 2025; variable interest rate thereafter at three-month LIBOR plus 3.63% | Senior Subordinated Notes</t>
        </is>
      </c>
    </row>
    <row r="37">
      <c r="A37" s="3" t="inlineStr">
        <is>
          <t>Debt Instrument [Line Items]</t>
        </is>
      </c>
    </row>
    <row r="38">
      <c r="A38" s="4" t="inlineStr">
        <is>
          <t>Face amount</t>
        </is>
      </c>
      <c r="F38" s="5" t="n">
        <v>75000000</v>
      </c>
    </row>
    <row r="39">
      <c r="A39" s="4" t="inlineStr">
        <is>
          <t>Interest rate, stated percentage</t>
        </is>
      </c>
      <c r="F39" s="4" t="inlineStr">
        <is>
          <t>5.875%</t>
        </is>
      </c>
    </row>
    <row r="40">
      <c r="A40" s="4" t="inlineStr">
        <is>
          <t>Unaccreted purchase accounting fair value adjustment</t>
        </is>
      </c>
      <c r="F40" s="5" t="n">
        <v>1300000</v>
      </c>
    </row>
    <row r="41">
      <c r="A41" s="4" t="inlineStr">
        <is>
          <t>Subordinated notes payable due May 31, 2030 net of unaccreted purchase accounting fair value adjustment of $1,150 and $1,596, respectively; fixed interest rate of 5.875% through May 31, 2025; variable interest rate thereafter at three-month LIBOR plus 3.63% | Scenario, Forecast | Senior Subordinated Notes</t>
        </is>
      </c>
    </row>
    <row r="42">
      <c r="A42" s="3" t="inlineStr">
        <is>
          <t>Debt Instrument [Line Items]</t>
        </is>
      </c>
    </row>
    <row r="43">
      <c r="A43" s="4" t="inlineStr">
        <is>
          <t>Redemption price, percentage</t>
        </is>
      </c>
      <c r="C43" s="4" t="inlineStr">
        <is>
          <t>100.00%</t>
        </is>
      </c>
    </row>
    <row r="44">
      <c r="A44" s="4" t="inlineStr">
        <is>
          <t>Subordinated notes payable due May 31, 2030 net of unaccreted purchase accounting fair value adjustment of $1,150 and $1,596, respectively; fixed interest rate of 5.875% through May 31, 2025; variable interest rate thereafter at three-month LIBOR plus 3.63% | Scenario, Forecast | Senior Subordinated Notes | London Interbank Offered Rate (LIBOR)</t>
        </is>
      </c>
    </row>
    <row r="45">
      <c r="A45" s="3" t="inlineStr">
        <is>
          <t>Debt Instrument [Line Items]</t>
        </is>
      </c>
    </row>
    <row r="46">
      <c r="A46" s="4" t="inlineStr">
        <is>
          <t>Basis spread on variable rate</t>
        </is>
      </c>
      <c r="C46" s="4" t="inlineStr">
        <is>
          <t>3.63%</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ORDINATED DEFERRABLE INTEREST DEBENTURES - Narrative (Details) - USD ($) $ in Millions</t>
        </is>
      </c>
      <c r="B1" s="2" t="inlineStr">
        <is>
          <t>12 Months Ended</t>
        </is>
      </c>
    </row>
    <row r="2">
      <c r="B2" s="2" t="inlineStr">
        <is>
          <t>Dec. 31, 2020</t>
        </is>
      </c>
      <c r="C2" s="2" t="inlineStr">
        <is>
          <t>Dec. 31, 2019</t>
        </is>
      </c>
    </row>
    <row r="3">
      <c r="A3" s="3" t="inlineStr">
        <is>
          <t>Securities Financing Transaction [Line Items]</t>
        </is>
      </c>
    </row>
    <row r="4">
      <c r="A4" s="4" t="inlineStr">
        <is>
          <t>Employee stock trust</t>
        </is>
      </c>
      <c r="B4" s="11" t="n">
        <v>4.7</v>
      </c>
      <c r="C4" s="11" t="n">
        <v>4.9</v>
      </c>
    </row>
    <row r="5">
      <c r="A5" s="4" t="inlineStr">
        <is>
          <t>First National Banc Statutory Trust One</t>
        </is>
      </c>
    </row>
    <row r="6">
      <c r="A6" s="3" t="inlineStr">
        <is>
          <t>Securities Financing Transaction [Line Items]</t>
        </is>
      </c>
    </row>
    <row r="7">
      <c r="A7" s="4" t="inlineStr">
        <is>
          <t>Trust preferred securities, redemption amount</t>
        </is>
      </c>
      <c r="B7" s="11" t="n">
        <v>5.2</v>
      </c>
    </row>
    <row r="8">
      <c r="A8" s="4" t="inlineStr">
        <is>
          <t>Trust preferred securities interest rate</t>
        </is>
      </c>
      <c r="B8" s="4" t="inlineStr">
        <is>
          <t>4.74%</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25"/>
  <sheetViews>
    <sheetView workbookViewId="0">
      <selection activeCell="A1" sqref="A1"/>
    </sheetView>
  </sheetViews>
  <sheetFormatPr baseColWidth="8" defaultRowHeight="15"/>
  <cols>
    <col width="80" customWidth="1" min="1" max="1"/>
    <col width="21" customWidth="1" min="2" max="2"/>
  </cols>
  <sheetData>
    <row r="1">
      <c r="A1" s="1" t="inlineStr">
        <is>
          <t>SUBORDINATED DEFERRABLE INTEREST DEBENTURES - Subordinated Deferrable Interest Debentures (Details) $ in Thousands</t>
        </is>
      </c>
      <c r="B1" s="2" t="inlineStr">
        <is>
          <t>12 Months Ended</t>
        </is>
      </c>
    </row>
    <row r="2">
      <c r="B2" s="2" t="inlineStr">
        <is>
          <t>Dec. 31, 2020USD ($)</t>
        </is>
      </c>
    </row>
    <row r="3">
      <c r="A3" s="3" t="inlineStr">
        <is>
          <t>Securities Financing Transaction [Line Items]</t>
        </is>
      </c>
    </row>
    <row r="4">
      <c r="A4" s="4" t="inlineStr">
        <is>
          <t>Issuance Amount</t>
        </is>
      </c>
      <c r="B4" s="5" t="n">
        <v>154390</v>
      </c>
    </row>
    <row r="5">
      <c r="A5" s="4" t="inlineStr">
        <is>
          <t>Unaccreted Purchase Discount</t>
        </is>
      </c>
      <c r="B5" s="6" t="n">
        <v>30045</v>
      </c>
    </row>
    <row r="6">
      <c r="A6" s="4" t="inlineStr">
        <is>
          <t>Carrying Value</t>
        </is>
      </c>
      <c r="B6" s="5" t="n">
        <v>124345</v>
      </c>
    </row>
    <row r="7">
      <c r="A7" s="4" t="inlineStr">
        <is>
          <t>Prosperity Bank Statutory Trust II</t>
        </is>
      </c>
    </row>
    <row r="8">
      <c r="A8" s="3" t="inlineStr">
        <is>
          <t>Securities Financing Transaction [Line Items]</t>
        </is>
      </c>
    </row>
    <row r="9">
      <c r="A9" s="4" t="inlineStr">
        <is>
          <t>Trust preferred securities, variable basis spread</t>
        </is>
      </c>
      <c r="B9" s="4" t="inlineStr">
        <is>
          <t>3.15%</t>
        </is>
      </c>
    </row>
    <row r="10">
      <c r="A10" s="4" t="inlineStr">
        <is>
          <t>Trust preferred securities interest rate</t>
        </is>
      </c>
      <c r="B10" s="4" t="inlineStr">
        <is>
          <t>3.40%</t>
        </is>
      </c>
    </row>
    <row r="11">
      <c r="A11" s="4" t="inlineStr">
        <is>
          <t>Issuance Amount</t>
        </is>
      </c>
      <c r="B11" s="5" t="n">
        <v>4640</v>
      </c>
    </row>
    <row r="12">
      <c r="A12" s="4" t="inlineStr">
        <is>
          <t>Unaccreted Purchase Discount</t>
        </is>
      </c>
      <c r="B12" s="6" t="n">
        <v>969</v>
      </c>
    </row>
    <row r="13">
      <c r="A13" s="4" t="inlineStr">
        <is>
          <t>Carrying Value</t>
        </is>
      </c>
      <c r="B13" s="5" t="n">
        <v>3671</v>
      </c>
    </row>
    <row r="14">
      <c r="A14" s="4" t="inlineStr">
        <is>
          <t>Fidelity Southern Statutory Trust I</t>
        </is>
      </c>
    </row>
    <row r="15">
      <c r="A15" s="3" t="inlineStr">
        <is>
          <t>Securities Financing Transaction [Line Items]</t>
        </is>
      </c>
    </row>
    <row r="16">
      <c r="A16" s="4" t="inlineStr">
        <is>
          <t>Trust preferred securities, variable basis spread</t>
        </is>
      </c>
      <c r="B16" s="4" t="inlineStr">
        <is>
          <t>3.10%</t>
        </is>
      </c>
    </row>
    <row r="17">
      <c r="A17" s="4" t="inlineStr">
        <is>
          <t>Trust preferred securities interest rate</t>
        </is>
      </c>
      <c r="B17" s="4" t="inlineStr">
        <is>
          <t>3.35%</t>
        </is>
      </c>
    </row>
    <row r="18">
      <c r="A18" s="4" t="inlineStr">
        <is>
          <t>Issuance Amount</t>
        </is>
      </c>
      <c r="B18" s="5" t="n">
        <v>15464</v>
      </c>
    </row>
    <row r="19">
      <c r="A19" s="4" t="inlineStr">
        <is>
          <t>Unaccreted Purchase Discount</t>
        </is>
      </c>
      <c r="B19" s="6" t="n">
        <v>1227</v>
      </c>
    </row>
    <row r="20">
      <c r="A20" s="4" t="inlineStr">
        <is>
          <t>Carrying Value</t>
        </is>
      </c>
      <c r="B20" s="5" t="n">
        <v>14237</v>
      </c>
    </row>
    <row r="21">
      <c r="A21" s="4" t="inlineStr">
        <is>
          <t>Coastal Bankshares Statutory Trust I</t>
        </is>
      </c>
    </row>
    <row r="22">
      <c r="A22" s="3" t="inlineStr">
        <is>
          <t>Securities Financing Transaction [Line Items]</t>
        </is>
      </c>
    </row>
    <row r="23">
      <c r="A23" s="4" t="inlineStr">
        <is>
          <t>Trust preferred securities, variable basis spread</t>
        </is>
      </c>
      <c r="B23" s="4" t="inlineStr">
        <is>
          <t>3.15%</t>
        </is>
      </c>
    </row>
    <row r="24">
      <c r="A24" s="4" t="inlineStr">
        <is>
          <t>Trust preferred securities interest rate</t>
        </is>
      </c>
      <c r="B24" s="4" t="inlineStr">
        <is>
          <t>3.39%</t>
        </is>
      </c>
    </row>
    <row r="25">
      <c r="A25" s="4" t="inlineStr">
        <is>
          <t>Issuance Amount</t>
        </is>
      </c>
      <c r="B25" s="5" t="n">
        <v>5155</v>
      </c>
    </row>
    <row r="26">
      <c r="A26" s="4" t="inlineStr">
        <is>
          <t>Unaccreted Purchase Discount</t>
        </is>
      </c>
      <c r="B26" s="6" t="n">
        <v>987</v>
      </c>
    </row>
    <row r="27">
      <c r="A27" s="4" t="inlineStr">
        <is>
          <t>Carrying Value</t>
        </is>
      </c>
      <c r="B27" s="5" t="n">
        <v>4168</v>
      </c>
    </row>
    <row r="28">
      <c r="A28" s="4" t="inlineStr">
        <is>
          <t>Jacksonville Statutory Trust I</t>
        </is>
      </c>
    </row>
    <row r="29">
      <c r="A29" s="3" t="inlineStr">
        <is>
          <t>Securities Financing Transaction [Line Items]</t>
        </is>
      </c>
    </row>
    <row r="30">
      <c r="A30" s="4" t="inlineStr">
        <is>
          <t>Trust preferred securities, variable basis spread</t>
        </is>
      </c>
      <c r="B30" s="4" t="inlineStr">
        <is>
          <t>2.63%</t>
        </is>
      </c>
    </row>
    <row r="31">
      <c r="A31" s="4" t="inlineStr">
        <is>
          <t>Trust preferred securities interest rate</t>
        </is>
      </c>
      <c r="B31" s="4" t="inlineStr">
        <is>
          <t>2.86%</t>
        </is>
      </c>
    </row>
    <row r="32">
      <c r="A32" s="4" t="inlineStr">
        <is>
          <t>Issuance Amount</t>
        </is>
      </c>
      <c r="B32" s="5" t="n">
        <v>4124</v>
      </c>
    </row>
    <row r="33">
      <c r="A33" s="4" t="inlineStr">
        <is>
          <t>Unaccreted Purchase Discount</t>
        </is>
      </c>
      <c r="B33" s="6" t="n">
        <v>812</v>
      </c>
    </row>
    <row r="34">
      <c r="A34" s="4" t="inlineStr">
        <is>
          <t>Carrying Value</t>
        </is>
      </c>
      <c r="B34" s="5" t="n">
        <v>3312</v>
      </c>
    </row>
    <row r="35">
      <c r="A35" s="4" t="inlineStr">
        <is>
          <t>Prosperity Banking Capital Trust I</t>
        </is>
      </c>
    </row>
    <row r="36">
      <c r="A36" s="3" t="inlineStr">
        <is>
          <t>Securities Financing Transaction [Line Items]</t>
        </is>
      </c>
    </row>
    <row r="37">
      <c r="A37" s="4" t="inlineStr">
        <is>
          <t>Trust preferred securities, variable basis spread</t>
        </is>
      </c>
      <c r="B37" s="4" t="inlineStr">
        <is>
          <t>2.57%</t>
        </is>
      </c>
    </row>
    <row r="38">
      <c r="A38" s="4" t="inlineStr">
        <is>
          <t>Trust preferred securities interest rate</t>
        </is>
      </c>
      <c r="B38" s="4" t="inlineStr">
        <is>
          <t>2.81%</t>
        </is>
      </c>
    </row>
    <row r="39">
      <c r="A39" s="4" t="inlineStr">
        <is>
          <t>Issuance Amount</t>
        </is>
      </c>
      <c r="B39" s="5" t="n">
        <v>5155</v>
      </c>
    </row>
    <row r="40">
      <c r="A40" s="4" t="inlineStr">
        <is>
          <t>Unaccreted Purchase Discount</t>
        </is>
      </c>
      <c r="B40" s="6" t="n">
        <v>1383</v>
      </c>
    </row>
    <row r="41">
      <c r="A41" s="4" t="inlineStr">
        <is>
          <t>Carrying Value</t>
        </is>
      </c>
      <c r="B41" s="5" t="n">
        <v>3772</v>
      </c>
    </row>
    <row r="42">
      <c r="A42" s="4" t="inlineStr">
        <is>
          <t>Merchants &amp; Southern Statutory Trust I</t>
        </is>
      </c>
    </row>
    <row r="43">
      <c r="A43" s="3" t="inlineStr">
        <is>
          <t>Securities Financing Transaction [Line Items]</t>
        </is>
      </c>
    </row>
    <row r="44">
      <c r="A44" s="4" t="inlineStr">
        <is>
          <t>Trust preferred securities, variable basis spread</t>
        </is>
      </c>
      <c r="B44" s="4" t="inlineStr">
        <is>
          <t>1.90%</t>
        </is>
      </c>
    </row>
    <row r="45">
      <c r="A45" s="4" t="inlineStr">
        <is>
          <t>Trust preferred securities interest rate</t>
        </is>
      </c>
      <c r="B45" s="4" t="inlineStr">
        <is>
          <t>2.13%</t>
        </is>
      </c>
    </row>
    <row r="46">
      <c r="A46" s="4" t="inlineStr">
        <is>
          <t>Issuance Amount</t>
        </is>
      </c>
      <c r="B46" s="5" t="n">
        <v>3093</v>
      </c>
    </row>
    <row r="47">
      <c r="A47" s="4" t="inlineStr">
        <is>
          <t>Unaccreted Purchase Discount</t>
        </is>
      </c>
      <c r="B47" s="6" t="n">
        <v>899</v>
      </c>
    </row>
    <row r="48">
      <c r="A48" s="4" t="inlineStr">
        <is>
          <t>Carrying Value</t>
        </is>
      </c>
      <c r="B48" s="5" t="n">
        <v>2194</v>
      </c>
    </row>
    <row r="49">
      <c r="A49" s="4" t="inlineStr">
        <is>
          <t>Fidelity Southern Statutory Trust II</t>
        </is>
      </c>
    </row>
    <row r="50">
      <c r="A50" s="3" t="inlineStr">
        <is>
          <t>Securities Financing Transaction [Line Items]</t>
        </is>
      </c>
    </row>
    <row r="51">
      <c r="A51" s="4" t="inlineStr">
        <is>
          <t>Trust preferred securities, variable basis spread</t>
        </is>
      </c>
      <c r="B51" s="4" t="inlineStr">
        <is>
          <t>1.89%</t>
        </is>
      </c>
    </row>
    <row r="52">
      <c r="A52" s="4" t="inlineStr">
        <is>
          <t>Trust preferred securities interest rate</t>
        </is>
      </c>
      <c r="B52" s="4" t="inlineStr">
        <is>
          <t>2.12%</t>
        </is>
      </c>
    </row>
    <row r="53">
      <c r="A53" s="4" t="inlineStr">
        <is>
          <t>Issuance Amount</t>
        </is>
      </c>
      <c r="B53" s="5" t="n">
        <v>10310</v>
      </c>
    </row>
    <row r="54">
      <c r="A54" s="4" t="inlineStr">
        <is>
          <t>Unaccreted Purchase Discount</t>
        </is>
      </c>
      <c r="B54" s="6" t="n">
        <v>2047</v>
      </c>
    </row>
    <row r="55">
      <c r="A55" s="4" t="inlineStr">
        <is>
          <t>Carrying Value</t>
        </is>
      </c>
      <c r="B55" s="5" t="n">
        <v>8263</v>
      </c>
    </row>
    <row r="56">
      <c r="A56" s="4" t="inlineStr">
        <is>
          <t>Atlantic BancGroup, Inc. Statutory Trust I</t>
        </is>
      </c>
    </row>
    <row r="57">
      <c r="A57" s="3" t="inlineStr">
        <is>
          <t>Securities Financing Transaction [Line Items]</t>
        </is>
      </c>
    </row>
    <row r="58">
      <c r="A58" s="4" t="inlineStr">
        <is>
          <t>Trust preferred securities, variable basis spread</t>
        </is>
      </c>
      <c r="B58" s="4" t="inlineStr">
        <is>
          <t>1.50%</t>
        </is>
      </c>
    </row>
    <row r="59">
      <c r="A59" s="4" t="inlineStr">
        <is>
          <t>Trust preferred securities interest rate</t>
        </is>
      </c>
      <c r="B59" s="4" t="inlineStr">
        <is>
          <t>1.72%</t>
        </is>
      </c>
    </row>
    <row r="60">
      <c r="A60" s="4" t="inlineStr">
        <is>
          <t>Issuance Amount</t>
        </is>
      </c>
      <c r="B60" s="5" t="n">
        <v>3093</v>
      </c>
    </row>
    <row r="61">
      <c r="A61" s="4" t="inlineStr">
        <is>
          <t>Unaccreted Purchase Discount</t>
        </is>
      </c>
      <c r="B61" s="6" t="n">
        <v>1134</v>
      </c>
    </row>
    <row r="62">
      <c r="A62" s="4" t="inlineStr">
        <is>
          <t>Carrying Value</t>
        </is>
      </c>
      <c r="B62" s="5" t="n">
        <v>1959</v>
      </c>
    </row>
    <row r="63">
      <c r="A63" s="4" t="inlineStr">
        <is>
          <t>Coastal Bankshares Statutory Trust II</t>
        </is>
      </c>
    </row>
    <row r="64">
      <c r="A64" s="3" t="inlineStr">
        <is>
          <t>Securities Financing Transaction [Line Items]</t>
        </is>
      </c>
    </row>
    <row r="65">
      <c r="A65" s="4" t="inlineStr">
        <is>
          <t>Trust preferred securities, variable basis spread</t>
        </is>
      </c>
      <c r="B65" s="4" t="inlineStr">
        <is>
          <t>1.60%</t>
        </is>
      </c>
    </row>
    <row r="66">
      <c r="A66" s="4" t="inlineStr">
        <is>
          <t>Trust preferred securities interest rate</t>
        </is>
      </c>
      <c r="B66" s="4" t="inlineStr">
        <is>
          <t>1.82%</t>
        </is>
      </c>
    </row>
    <row r="67">
      <c r="A67" s="4" t="inlineStr">
        <is>
          <t>Issuance Amount</t>
        </is>
      </c>
      <c r="B67" s="5" t="n">
        <v>10310</v>
      </c>
    </row>
    <row r="68">
      <c r="A68" s="4" t="inlineStr">
        <is>
          <t>Unaccreted Purchase Discount</t>
        </is>
      </c>
      <c r="B68" s="6" t="n">
        <v>3429</v>
      </c>
    </row>
    <row r="69">
      <c r="A69" s="4" t="inlineStr">
        <is>
          <t>Carrying Value</t>
        </is>
      </c>
      <c r="B69" s="5" t="n">
        <v>6881</v>
      </c>
    </row>
    <row r="70">
      <c r="A70" s="4" t="inlineStr">
        <is>
          <t>Cherokee Statutory Trust I</t>
        </is>
      </c>
    </row>
    <row r="71">
      <c r="A71" s="3" t="inlineStr">
        <is>
          <t>Securities Financing Transaction [Line Items]</t>
        </is>
      </c>
    </row>
    <row r="72">
      <c r="A72" s="4" t="inlineStr">
        <is>
          <t>Trust preferred securities, variable basis spread</t>
        </is>
      </c>
      <c r="B72" s="4" t="inlineStr">
        <is>
          <t>1.50%</t>
        </is>
      </c>
    </row>
    <row r="73">
      <c r="A73" s="4" t="inlineStr">
        <is>
          <t>Trust preferred securities interest rate</t>
        </is>
      </c>
      <c r="B73" s="4" t="inlineStr">
        <is>
          <t>1.72%</t>
        </is>
      </c>
    </row>
    <row r="74">
      <c r="A74" s="4" t="inlineStr">
        <is>
          <t>Issuance Amount</t>
        </is>
      </c>
      <c r="B74" s="5" t="n">
        <v>3093</v>
      </c>
    </row>
    <row r="75">
      <c r="A75" s="4" t="inlineStr">
        <is>
          <t>Unaccreted Purchase Discount</t>
        </is>
      </c>
      <c r="B75" s="6" t="n">
        <v>686</v>
      </c>
    </row>
    <row r="76">
      <c r="A76" s="4" t="inlineStr">
        <is>
          <t>Carrying Value</t>
        </is>
      </c>
      <c r="B76" s="5" t="n">
        <v>2407</v>
      </c>
    </row>
    <row r="77">
      <c r="A77" s="4" t="inlineStr">
        <is>
          <t>Prosperity Bank Statutory Trust III</t>
        </is>
      </c>
    </row>
    <row r="78">
      <c r="A78" s="3" t="inlineStr">
        <is>
          <t>Securities Financing Transaction [Line Items]</t>
        </is>
      </c>
    </row>
    <row r="79">
      <c r="A79" s="4" t="inlineStr">
        <is>
          <t>Trust preferred securities, variable basis spread</t>
        </is>
      </c>
      <c r="B79" s="4" t="inlineStr">
        <is>
          <t>1.60%</t>
        </is>
      </c>
    </row>
    <row r="80">
      <c r="A80" s="4" t="inlineStr">
        <is>
          <t>Trust preferred securities interest rate</t>
        </is>
      </c>
      <c r="B80" s="4" t="inlineStr">
        <is>
          <t>1.82%</t>
        </is>
      </c>
    </row>
    <row r="81">
      <c r="A81" s="4" t="inlineStr">
        <is>
          <t>Issuance Amount</t>
        </is>
      </c>
      <c r="B81" s="5" t="n">
        <v>10310</v>
      </c>
    </row>
    <row r="82">
      <c r="A82" s="4" t="inlineStr">
        <is>
          <t>Unaccreted Purchase Discount</t>
        </is>
      </c>
      <c r="B82" s="6" t="n">
        <v>3815</v>
      </c>
    </row>
    <row r="83">
      <c r="A83" s="4" t="inlineStr">
        <is>
          <t>Carrying Value</t>
        </is>
      </c>
      <c r="B83" s="5" t="n">
        <v>6495</v>
      </c>
    </row>
    <row r="84">
      <c r="A84" s="4" t="inlineStr">
        <is>
          <t>Merchants &amp; Southern Statutory Trust II</t>
        </is>
      </c>
    </row>
    <row r="85">
      <c r="A85" s="3" t="inlineStr">
        <is>
          <t>Securities Financing Transaction [Line Items]</t>
        </is>
      </c>
    </row>
    <row r="86">
      <c r="A86" s="4" t="inlineStr">
        <is>
          <t>Trust preferred securities, variable basis spread</t>
        </is>
      </c>
      <c r="B86" s="4" t="inlineStr">
        <is>
          <t>1.50%</t>
        </is>
      </c>
    </row>
    <row r="87">
      <c r="A87" s="4" t="inlineStr">
        <is>
          <t>Trust preferred securities interest rate</t>
        </is>
      </c>
      <c r="B87" s="4" t="inlineStr">
        <is>
          <t>1.72%</t>
        </is>
      </c>
    </row>
    <row r="88">
      <c r="A88" s="4" t="inlineStr">
        <is>
          <t>Issuance Amount</t>
        </is>
      </c>
      <c r="B88" s="5" t="n">
        <v>3093</v>
      </c>
    </row>
    <row r="89">
      <c r="A89" s="4" t="inlineStr">
        <is>
          <t>Unaccreted Purchase Discount</t>
        </is>
      </c>
      <c r="B89" s="6" t="n">
        <v>1046</v>
      </c>
    </row>
    <row r="90">
      <c r="A90" s="4" t="inlineStr">
        <is>
          <t>Carrying Value</t>
        </is>
      </c>
      <c r="B90" s="5" t="n">
        <v>2047</v>
      </c>
    </row>
    <row r="91">
      <c r="A91" s="4" t="inlineStr">
        <is>
          <t>Jacksonville Statutory Trust II</t>
        </is>
      </c>
    </row>
    <row r="92">
      <c r="A92" s="3" t="inlineStr">
        <is>
          <t>Securities Financing Transaction [Line Items]</t>
        </is>
      </c>
    </row>
    <row r="93">
      <c r="A93" s="4" t="inlineStr">
        <is>
          <t>Trust preferred securities, variable basis spread</t>
        </is>
      </c>
      <c r="B93" s="4" t="inlineStr">
        <is>
          <t>1.73%</t>
        </is>
      </c>
    </row>
    <row r="94">
      <c r="A94" s="4" t="inlineStr">
        <is>
          <t>Trust preferred securities interest rate</t>
        </is>
      </c>
      <c r="B94" s="4" t="inlineStr">
        <is>
          <t>1.95%</t>
        </is>
      </c>
    </row>
    <row r="95">
      <c r="A95" s="4" t="inlineStr">
        <is>
          <t>Issuance Amount</t>
        </is>
      </c>
      <c r="B95" s="5" t="n">
        <v>3093</v>
      </c>
    </row>
    <row r="96">
      <c r="A96" s="4" t="inlineStr">
        <is>
          <t>Unaccreted Purchase Discount</t>
        </is>
      </c>
      <c r="B96" s="6" t="n">
        <v>934</v>
      </c>
    </row>
    <row r="97">
      <c r="A97" s="4" t="inlineStr">
        <is>
          <t>Carrying Value</t>
        </is>
      </c>
      <c r="B97" s="5" t="n">
        <v>2159</v>
      </c>
    </row>
    <row r="98">
      <c r="A98" s="4" t="inlineStr">
        <is>
          <t>Ameris Statutory Trust I</t>
        </is>
      </c>
    </row>
    <row r="99">
      <c r="A99" s="3" t="inlineStr">
        <is>
          <t>Securities Financing Transaction [Line Items]</t>
        </is>
      </c>
    </row>
    <row r="100">
      <c r="A100" s="4" t="inlineStr">
        <is>
          <t>Trust preferred securities, variable basis spread</t>
        </is>
      </c>
      <c r="B100" s="4" t="inlineStr">
        <is>
          <t>1.63%</t>
        </is>
      </c>
    </row>
    <row r="101">
      <c r="A101" s="4" t="inlineStr">
        <is>
          <t>Trust preferred securities interest rate</t>
        </is>
      </c>
      <c r="B101" s="4" t="inlineStr">
        <is>
          <t>1.85%</t>
        </is>
      </c>
    </row>
    <row r="102">
      <c r="A102" s="4" t="inlineStr">
        <is>
          <t>Issuance Amount</t>
        </is>
      </c>
      <c r="B102" s="5" t="n">
        <v>37114</v>
      </c>
    </row>
    <row r="103">
      <c r="A103" s="4" t="inlineStr">
        <is>
          <t>Unaccreted Purchase Discount</t>
        </is>
      </c>
      <c r="B103" s="6" t="n">
        <v>0</v>
      </c>
    </row>
    <row r="104">
      <c r="A104" s="4" t="inlineStr">
        <is>
          <t>Carrying Value</t>
        </is>
      </c>
      <c r="B104" s="5" t="n">
        <v>37114</v>
      </c>
    </row>
    <row r="105">
      <c r="A105" s="4" t="inlineStr">
        <is>
          <t>Fidelity Southern Statutory Trust III</t>
        </is>
      </c>
    </row>
    <row r="106">
      <c r="A106" s="3" t="inlineStr">
        <is>
          <t>Securities Financing Transaction [Line Items]</t>
        </is>
      </c>
    </row>
    <row r="107">
      <c r="A107" s="4" t="inlineStr">
        <is>
          <t>Trust preferred securities, variable basis spread</t>
        </is>
      </c>
      <c r="B107" s="4" t="inlineStr">
        <is>
          <t>1.40%</t>
        </is>
      </c>
    </row>
    <row r="108">
      <c r="A108" s="4" t="inlineStr">
        <is>
          <t>Trust preferred securities interest rate</t>
        </is>
      </c>
      <c r="B108" s="4" t="inlineStr">
        <is>
          <t>1.62%</t>
        </is>
      </c>
    </row>
    <row r="109">
      <c r="A109" s="4" t="inlineStr">
        <is>
          <t>Issuance Amount</t>
        </is>
      </c>
      <c r="B109" s="5" t="n">
        <v>20619</v>
      </c>
    </row>
    <row r="110">
      <c r="A110" s="4" t="inlineStr">
        <is>
          <t>Unaccreted Purchase Discount</t>
        </is>
      </c>
      <c r="B110" s="6" t="n">
        <v>5542</v>
      </c>
    </row>
    <row r="111">
      <c r="A111" s="4" t="inlineStr">
        <is>
          <t>Carrying Value</t>
        </is>
      </c>
      <c r="B111" s="5" t="n">
        <v>15077</v>
      </c>
    </row>
    <row r="112">
      <c r="A112" s="4" t="inlineStr">
        <is>
          <t>Prosperity Bank Statutory Trust IV</t>
        </is>
      </c>
    </row>
    <row r="113">
      <c r="A113" s="3" t="inlineStr">
        <is>
          <t>Securities Financing Transaction [Line Items]</t>
        </is>
      </c>
    </row>
    <row r="114">
      <c r="A114" s="4" t="inlineStr">
        <is>
          <t>Trust preferred securities, variable basis spread</t>
        </is>
      </c>
      <c r="B114" s="4" t="inlineStr">
        <is>
          <t>1.54%</t>
        </is>
      </c>
    </row>
    <row r="115">
      <c r="A115" s="4" t="inlineStr">
        <is>
          <t>Trust preferred securities interest rate</t>
        </is>
      </c>
      <c r="B115" s="4" t="inlineStr">
        <is>
          <t>1.76%</t>
        </is>
      </c>
    </row>
    <row r="116">
      <c r="A116" s="4" t="inlineStr">
        <is>
          <t>Issuance Amount</t>
        </is>
      </c>
      <c r="B116" s="5" t="n">
        <v>7940</v>
      </c>
    </row>
    <row r="117">
      <c r="A117" s="4" t="inlineStr">
        <is>
          <t>Unaccreted Purchase Discount</t>
        </is>
      </c>
      <c r="B117" s="6" t="n">
        <v>4139</v>
      </c>
    </row>
    <row r="118">
      <c r="A118" s="4" t="inlineStr">
        <is>
          <t>Carrying Value</t>
        </is>
      </c>
      <c r="B118" s="5" t="n">
        <v>3801</v>
      </c>
    </row>
    <row r="119">
      <c r="A119" s="4" t="inlineStr">
        <is>
          <t>Jacksonville Bancorp, Inc. Statutory Trust III</t>
        </is>
      </c>
    </row>
    <row r="120">
      <c r="A120" s="3" t="inlineStr">
        <is>
          <t>Securities Financing Transaction [Line Items]</t>
        </is>
      </c>
    </row>
    <row r="121">
      <c r="A121" s="4" t="inlineStr">
        <is>
          <t>Trust preferred securities, variable basis spread</t>
        </is>
      </c>
      <c r="B121" s="4" t="inlineStr">
        <is>
          <t>3.75%</t>
        </is>
      </c>
    </row>
    <row r="122">
      <c r="A122" s="4" t="inlineStr">
        <is>
          <t>Trust preferred securities interest rate</t>
        </is>
      </c>
      <c r="B122" s="4" t="inlineStr">
        <is>
          <t>3.97%</t>
        </is>
      </c>
    </row>
    <row r="123">
      <c r="A123" s="4" t="inlineStr">
        <is>
          <t>Issuance Amount</t>
        </is>
      </c>
      <c r="B123" s="5" t="n">
        <v>7784</v>
      </c>
    </row>
    <row r="124">
      <c r="A124" s="4" t="inlineStr">
        <is>
          <t>Unaccreted Purchase Discount</t>
        </is>
      </c>
      <c r="B124" s="6" t="n">
        <v>996</v>
      </c>
    </row>
    <row r="125">
      <c r="A125" s="4" t="inlineStr">
        <is>
          <t>Carrying Value</t>
        </is>
      </c>
      <c r="B125" s="5" t="n">
        <v>6788</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S' EQUITY - Narrative (Details) - USD ($) $ / shares in Units, $ in Thousands</t>
        </is>
      </c>
      <c r="B1" s="2" t="inlineStr">
        <is>
          <t>Jul. 01, 2019</t>
        </is>
      </c>
      <c r="C1" s="2" t="inlineStr">
        <is>
          <t>Jun. 29, 2018</t>
        </is>
      </c>
      <c r="D1" s="2" t="inlineStr">
        <is>
          <t>May 25, 2018</t>
        </is>
      </c>
      <c r="E1" s="2" t="inlineStr">
        <is>
          <t>Jan. 31, 2018</t>
        </is>
      </c>
      <c r="F1" s="2" t="inlineStr">
        <is>
          <t>Jan. 03, 2018</t>
        </is>
      </c>
      <c r="G1" s="2" t="inlineStr">
        <is>
          <t>Dec. 31, 2020</t>
        </is>
      </c>
      <c r="H1" s="2" t="inlineStr">
        <is>
          <t>Dec. 31, 2019</t>
        </is>
      </c>
      <c r="I1" s="2" t="inlineStr">
        <is>
          <t>Dec. 31, 2018</t>
        </is>
      </c>
      <c r="J1" s="2" t="inlineStr">
        <is>
          <t>Jan. 31, 2018</t>
        </is>
      </c>
      <c r="K1" s="2" t="inlineStr">
        <is>
          <t>Jun. 30, 2019</t>
        </is>
      </c>
      <c r="L1" s="2" t="inlineStr">
        <is>
          <t>Sep. 19, 2019</t>
        </is>
      </c>
      <c r="M1" s="2" t="inlineStr">
        <is>
          <t>Feb. 16, 2018</t>
        </is>
      </c>
    </row>
    <row r="2">
      <c r="A2" s="3" t="inlineStr">
        <is>
          <t>Subsidiary or Equity Method Investee [Line Items]</t>
        </is>
      </c>
    </row>
    <row r="3">
      <c r="A3" s="4" t="inlineStr">
        <is>
          <t>Repurchase amount</t>
        </is>
      </c>
      <c r="G3" s="5" t="n">
        <v>7995</v>
      </c>
      <c r="H3" s="5" t="n">
        <v>18410</v>
      </c>
      <c r="I3" s="5" t="n">
        <v>2062</v>
      </c>
    </row>
    <row r="4">
      <c r="A4" s="4" t="inlineStr">
        <is>
          <t>Fidelity Southern Corporation</t>
        </is>
      </c>
    </row>
    <row r="5">
      <c r="A5" s="3" t="inlineStr">
        <is>
          <t>Subsidiary or Equity Method Investee [Line Items]</t>
        </is>
      </c>
    </row>
    <row r="6">
      <c r="A6" s="4" t="inlineStr">
        <is>
          <t>Common shares issued in a business combination (in shares)</t>
        </is>
      </c>
      <c r="B6" s="6" t="n">
        <v>22181522</v>
      </c>
    </row>
    <row r="7">
      <c r="A7" s="4" t="inlineStr">
        <is>
          <t>Increase in shareholders' equity</t>
        </is>
      </c>
      <c r="B7" s="5" t="n">
        <v>869294</v>
      </c>
    </row>
    <row r="8">
      <c r="A8" s="4" t="inlineStr">
        <is>
          <t>Share price (in dollars per share)</t>
        </is>
      </c>
      <c r="B8" s="7" t="n">
        <v>39.19</v>
      </c>
    </row>
    <row r="9">
      <c r="A9" s="4" t="inlineStr">
        <is>
          <t>Purchase price</t>
        </is>
      </c>
      <c r="B9" s="5" t="n">
        <v>869313</v>
      </c>
    </row>
    <row r="10">
      <c r="A10" s="4" t="inlineStr">
        <is>
          <t>Hamilton State Bancshares, Inc.</t>
        </is>
      </c>
    </row>
    <row r="11">
      <c r="A11" s="3" t="inlineStr">
        <is>
          <t>Subsidiary or Equity Method Investee [Line Items]</t>
        </is>
      </c>
    </row>
    <row r="12">
      <c r="A12" s="4" t="inlineStr">
        <is>
          <t>Common shares issued in a business combination (in shares)</t>
        </is>
      </c>
      <c r="C12" s="6" t="n">
        <v>6548385</v>
      </c>
    </row>
    <row r="13">
      <c r="A13" s="4" t="inlineStr">
        <is>
          <t>Increase in shareholders' equity</t>
        </is>
      </c>
      <c r="C13" s="5" t="n">
        <v>349400</v>
      </c>
    </row>
    <row r="14">
      <c r="A14" s="4" t="inlineStr">
        <is>
          <t>Share price (in dollars per share)</t>
        </is>
      </c>
      <c r="C14" s="7" t="n">
        <v>53.35</v>
      </c>
    </row>
    <row r="15">
      <c r="A15" s="4" t="inlineStr">
        <is>
          <t>Purchase price</t>
        </is>
      </c>
      <c r="C15" s="5" t="n">
        <v>397135</v>
      </c>
    </row>
    <row r="16">
      <c r="A16" s="4" t="inlineStr">
        <is>
          <t>Atlantic Coast Financial Corporation</t>
        </is>
      </c>
    </row>
    <row r="17">
      <c r="A17" s="3" t="inlineStr">
        <is>
          <t>Subsidiary or Equity Method Investee [Line Items]</t>
        </is>
      </c>
    </row>
    <row r="18">
      <c r="A18" s="4" t="inlineStr">
        <is>
          <t>Common shares issued in a business combination (in shares)</t>
        </is>
      </c>
      <c r="D18" s="6" t="n">
        <v>2631520</v>
      </c>
    </row>
    <row r="19">
      <c r="A19" s="4" t="inlineStr">
        <is>
          <t>Increase in shareholders' equity</t>
        </is>
      </c>
      <c r="D19" s="5" t="n">
        <v>147760</v>
      </c>
    </row>
    <row r="20">
      <c r="A20" s="4" t="inlineStr">
        <is>
          <t>Share price (in dollars per share)</t>
        </is>
      </c>
      <c r="D20" s="7" t="n">
        <v>56.15</v>
      </c>
    </row>
    <row r="21">
      <c r="A21" s="4" t="inlineStr">
        <is>
          <t>Purchase price</t>
        </is>
      </c>
      <c r="D21" s="5" t="n">
        <v>169287</v>
      </c>
    </row>
    <row r="22">
      <c r="A22" s="4" t="inlineStr">
        <is>
          <t>US Premium Financing Holding Company</t>
        </is>
      </c>
    </row>
    <row r="23">
      <c r="A23" s="3" t="inlineStr">
        <is>
          <t>Subsidiary or Equity Method Investee [Line Items]</t>
        </is>
      </c>
    </row>
    <row r="24">
      <c r="A24" s="4" t="inlineStr">
        <is>
          <t>Common shares issued in a business combination (in shares)</t>
        </is>
      </c>
      <c r="E24" s="6" t="n">
        <v>830301</v>
      </c>
      <c r="J24" s="6" t="n">
        <v>1073158</v>
      </c>
    </row>
    <row r="25">
      <c r="A25" s="4" t="inlineStr">
        <is>
          <t>Increase in shareholders' equity</t>
        </is>
      </c>
      <c r="E25" s="5" t="n">
        <v>44500</v>
      </c>
      <c r="F25" s="5" t="n">
        <v>5500</v>
      </c>
    </row>
    <row r="26">
      <c r="A26" s="4" t="inlineStr">
        <is>
          <t>Share price (in dollars per share)</t>
        </is>
      </c>
      <c r="E26" s="7" t="n">
        <v>53.55</v>
      </c>
      <c r="J26" s="7" t="n">
        <v>53.55</v>
      </c>
    </row>
    <row r="27">
      <c r="A27" s="4" t="inlineStr">
        <is>
          <t>Purchase of remaining ownership interest in cost method investment</t>
        </is>
      </c>
      <c r="E27" s="4" t="inlineStr">
        <is>
          <t>70.00%</t>
        </is>
      </c>
      <c r="F27" s="4" t="inlineStr">
        <is>
          <t>25.01%</t>
        </is>
      </c>
      <c r="J27" s="4" t="inlineStr">
        <is>
          <t>70.00%</t>
        </is>
      </c>
    </row>
    <row r="28">
      <c r="A28" s="4" t="inlineStr">
        <is>
          <t>Stock issued during period, shares, purchase of assets (in shares)</t>
        </is>
      </c>
      <c r="F28" s="6" t="n">
        <v>114285</v>
      </c>
    </row>
    <row r="29">
      <c r="A29" s="4" t="inlineStr">
        <is>
          <t>Price per share of the Company's common stock (in dollars per share)</t>
        </is>
      </c>
      <c r="F29" s="7" t="n">
        <v>48.55</v>
      </c>
    </row>
    <row r="30">
      <c r="A30" s="4" t="inlineStr">
        <is>
          <t>Purchase price</t>
        </is>
      </c>
      <c r="E30" s="5" t="n">
        <v>8900</v>
      </c>
      <c r="F30" s="5" t="n">
        <v>12500</v>
      </c>
      <c r="J30" s="5" t="n">
        <v>82981</v>
      </c>
    </row>
    <row r="31">
      <c r="A31" s="4" t="inlineStr">
        <is>
          <t>Contingent consideration, maximum</t>
        </is>
      </c>
      <c r="E31" s="5" t="n">
        <v>5800</v>
      </c>
      <c r="J31" s="5" t="n">
        <v>5800</v>
      </c>
    </row>
    <row r="32">
      <c r="A32" s="4" t="inlineStr">
        <is>
          <t>Contingent consideration paid</t>
        </is>
      </c>
      <c r="K32" s="5" t="n">
        <v>1200</v>
      </c>
    </row>
    <row r="33">
      <c r="A33" s="4" t="inlineStr">
        <is>
          <t>Number of shares registered for resale or other disposition (in shares)</t>
        </is>
      </c>
      <c r="M33" s="6" t="n">
        <v>944586</v>
      </c>
    </row>
    <row r="34">
      <c r="A34" s="4" t="inlineStr">
        <is>
          <t>Common Stock Repurchase Program, October 2020 Expiration</t>
        </is>
      </c>
    </row>
    <row r="35">
      <c r="A35" s="3" t="inlineStr">
        <is>
          <t>Subsidiary or Equity Method Investee [Line Items]</t>
        </is>
      </c>
    </row>
    <row r="36">
      <c r="A36" s="4" t="inlineStr">
        <is>
          <t>Authorized repurchase amount</t>
        </is>
      </c>
      <c r="L36" s="5" t="n">
        <v>100000</v>
      </c>
    </row>
    <row r="37">
      <c r="A37" s="4" t="inlineStr">
        <is>
          <t>Repurchase amount</t>
        </is>
      </c>
      <c r="G37" s="5" t="n">
        <v>14300</v>
      </c>
    </row>
    <row r="38">
      <c r="A38" s="4" t="inlineStr">
        <is>
          <t>Number of shares repurchased (in shares)</t>
        </is>
      </c>
      <c r="G38" s="6" t="n">
        <v>35866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Accumulated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alance at beginning of period</t>
        </is>
      </c>
      <c r="B4" s="5" t="n">
        <v>2469582</v>
      </c>
      <c r="C4" s="5" t="n">
        <v>1456347</v>
      </c>
      <c r="D4" s="5" t="n">
        <v>804479</v>
      </c>
    </row>
    <row r="5">
      <c r="A5" s="4" t="inlineStr">
        <is>
          <t>Reclassification for gains included in net income, net of tax</t>
        </is>
      </c>
      <c r="B5" s="6" t="n">
        <v>0</v>
      </c>
      <c r="C5" s="6" t="n">
        <v>-46</v>
      </c>
      <c r="D5" s="6" t="n">
        <v>-70</v>
      </c>
    </row>
    <row r="6">
      <c r="A6" s="4" t="inlineStr">
        <is>
          <t>Current year changes, net of tax</t>
        </is>
      </c>
      <c r="B6" s="6" t="n">
        <v>15510</v>
      </c>
      <c r="C6" s="6" t="n">
        <v>22867</v>
      </c>
      <c r="D6" s="6" t="n">
        <v>-3084</v>
      </c>
    </row>
    <row r="7">
      <c r="A7" s="4" t="inlineStr">
        <is>
          <t>Balance at end of period</t>
        </is>
      </c>
      <c r="B7" s="6" t="n">
        <v>2647088</v>
      </c>
      <c r="C7" s="6" t="n">
        <v>2469582</v>
      </c>
      <c r="D7" s="6" t="n">
        <v>1456347</v>
      </c>
    </row>
    <row r="8">
      <c r="A8" s="4" t="inlineStr">
        <is>
          <t>Cumulative Effect, Period of Adoption, Adjustment</t>
        </is>
      </c>
    </row>
    <row r="9">
      <c r="A9" s="3" t="inlineStr">
        <is>
          <t>Accumulated Other Comprehensive Income (Loss) [Line Items]</t>
        </is>
      </c>
    </row>
    <row r="10">
      <c r="A10" s="4" t="inlineStr">
        <is>
          <t>Balance at beginning of period</t>
        </is>
      </c>
      <c r="D10" s="6" t="n">
        <v>-392</v>
      </c>
    </row>
    <row r="11">
      <c r="A11" s="4" t="inlineStr">
        <is>
          <t>Cumulative Effect, Period of Adoption, Adjusted Balance</t>
        </is>
      </c>
    </row>
    <row r="12">
      <c r="A12" s="3" t="inlineStr">
        <is>
          <t>Accumulated Other Comprehensive Income (Loss) [Line Items]</t>
        </is>
      </c>
    </row>
    <row r="13">
      <c r="A13" s="4" t="inlineStr">
        <is>
          <t>Balance at beginning of period</t>
        </is>
      </c>
      <c r="D13" s="6" t="n">
        <v>-1672</v>
      </c>
    </row>
    <row r="14">
      <c r="A14" s="4" t="inlineStr">
        <is>
          <t>Unrealized Gain (Loss) on Derivatives</t>
        </is>
      </c>
    </row>
    <row r="15">
      <c r="A15" s="3" t="inlineStr">
        <is>
          <t>Accumulated Other Comprehensive Income (Loss) [Line Items]</t>
        </is>
      </c>
    </row>
    <row r="16">
      <c r="A16" s="4" t="inlineStr">
        <is>
          <t>Balance at beginning of period</t>
        </is>
      </c>
      <c r="B16" s="6" t="n">
        <v>-147</v>
      </c>
      <c r="C16" s="6" t="n">
        <v>351</v>
      </c>
      <c r="D16" s="6" t="n">
        <v>292</v>
      </c>
    </row>
    <row r="17">
      <c r="A17" s="4" t="inlineStr">
        <is>
          <t>Reclassification for gains included in net income, net of tax</t>
        </is>
      </c>
      <c r="B17" s="6" t="n">
        <v>0</v>
      </c>
      <c r="C17" s="6" t="n">
        <v>0</v>
      </c>
      <c r="D17" s="6" t="n">
        <v>0</v>
      </c>
    </row>
    <row r="18">
      <c r="A18" s="4" t="inlineStr">
        <is>
          <t>Current year changes, net of tax</t>
        </is>
      </c>
      <c r="B18" s="6" t="n">
        <v>147</v>
      </c>
      <c r="C18" s="6" t="n">
        <v>-498</v>
      </c>
      <c r="D18" s="6" t="n">
        <v>112</v>
      </c>
    </row>
    <row r="19">
      <c r="A19" s="4" t="inlineStr">
        <is>
          <t>Balance at end of period</t>
        </is>
      </c>
      <c r="B19" s="6" t="n">
        <v>0</v>
      </c>
      <c r="C19" s="6" t="n">
        <v>-147</v>
      </c>
      <c r="D19" s="6" t="n">
        <v>351</v>
      </c>
    </row>
    <row r="20">
      <c r="A20" s="4" t="inlineStr">
        <is>
          <t>Unrealized Gain (Loss) on Derivatives | Cumulative Effect, Period of Adoption, Adjustment</t>
        </is>
      </c>
    </row>
    <row r="21">
      <c r="A21" s="3" t="inlineStr">
        <is>
          <t>Accumulated Other Comprehensive Income (Loss) [Line Items]</t>
        </is>
      </c>
    </row>
    <row r="22">
      <c r="A22" s="4" t="inlineStr">
        <is>
          <t>Balance at beginning of period</t>
        </is>
      </c>
      <c r="D22" s="6" t="n">
        <v>-53</v>
      </c>
    </row>
    <row r="23">
      <c r="A23" s="4" t="inlineStr">
        <is>
          <t>Unrealized Gain (Loss) on Derivatives | Cumulative Effect, Period of Adoption, Adjusted Balance</t>
        </is>
      </c>
    </row>
    <row r="24">
      <c r="A24" s="3" t="inlineStr">
        <is>
          <t>Accumulated Other Comprehensive Income (Loss) [Line Items]</t>
        </is>
      </c>
    </row>
    <row r="25">
      <c r="A25" s="4" t="inlineStr">
        <is>
          <t>Balance at beginning of period</t>
        </is>
      </c>
      <c r="D25" s="6" t="n">
        <v>239</v>
      </c>
    </row>
    <row r="26">
      <c r="A26" s="4" t="inlineStr">
        <is>
          <t>Unrealized Gain (Loss) on Securities</t>
        </is>
      </c>
    </row>
    <row r="27">
      <c r="A27" s="3" t="inlineStr">
        <is>
          <t>Accumulated Other Comprehensive Income (Loss) [Line Items]</t>
        </is>
      </c>
    </row>
    <row r="28">
      <c r="A28" s="4" t="inlineStr">
        <is>
          <t>Balance at beginning of period</t>
        </is>
      </c>
      <c r="B28" s="6" t="n">
        <v>18142</v>
      </c>
      <c r="C28" s="6" t="n">
        <v>-5177</v>
      </c>
      <c r="D28" s="6" t="n">
        <v>-1572</v>
      </c>
    </row>
    <row r="29">
      <c r="A29" s="4" t="inlineStr">
        <is>
          <t>Reclassification for gains included in net income, net of tax</t>
        </is>
      </c>
      <c r="B29" s="6" t="n">
        <v>0</v>
      </c>
      <c r="C29" s="6" t="n">
        <v>-46</v>
      </c>
      <c r="D29" s="6" t="n">
        <v>-70</v>
      </c>
    </row>
    <row r="30">
      <c r="A30" s="4" t="inlineStr">
        <is>
          <t>Current year changes, net of tax</t>
        </is>
      </c>
      <c r="B30" s="6" t="n">
        <v>15363</v>
      </c>
      <c r="C30" s="6" t="n">
        <v>23365</v>
      </c>
      <c r="D30" s="6" t="n">
        <v>-3196</v>
      </c>
    </row>
    <row r="31">
      <c r="A31" s="4" t="inlineStr">
        <is>
          <t>Balance at end of period</t>
        </is>
      </c>
      <c r="B31" s="6" t="n">
        <v>33505</v>
      </c>
      <c r="C31" s="6" t="n">
        <v>18142</v>
      </c>
      <c r="D31" s="6" t="n">
        <v>-5177</v>
      </c>
    </row>
    <row r="32">
      <c r="A32" s="4" t="inlineStr">
        <is>
          <t>Unrealized Gain (Loss) on Securities | Cumulative Effect, Period of Adoption, Adjustment</t>
        </is>
      </c>
    </row>
    <row r="33">
      <c r="A33" s="3" t="inlineStr">
        <is>
          <t>Accumulated Other Comprehensive Income (Loss) [Line Items]</t>
        </is>
      </c>
    </row>
    <row r="34">
      <c r="A34" s="4" t="inlineStr">
        <is>
          <t>Balance at beginning of period</t>
        </is>
      </c>
      <c r="D34" s="6" t="n">
        <v>-339</v>
      </c>
    </row>
    <row r="35">
      <c r="A35" s="4" t="inlineStr">
        <is>
          <t>Unrealized Gain (Loss) on Securities | Cumulative Effect, Period of Adoption, Adjusted Balance</t>
        </is>
      </c>
    </row>
    <row r="36">
      <c r="A36" s="3" t="inlineStr">
        <is>
          <t>Accumulated Other Comprehensive Income (Loss) [Line Items]</t>
        </is>
      </c>
    </row>
    <row r="37">
      <c r="A37" s="4" t="inlineStr">
        <is>
          <t>Balance at beginning of period</t>
        </is>
      </c>
      <c r="D37" s="6" t="n">
        <v>-1911</v>
      </c>
    </row>
    <row r="38">
      <c r="A38" s="4" t="inlineStr">
        <is>
          <t>Accumulated Other Comprehensive Income (Loss), Net of Tax</t>
        </is>
      </c>
    </row>
    <row r="39">
      <c r="A39" s="3" t="inlineStr">
        <is>
          <t>Accumulated Other Comprehensive Income (Loss) [Line Items]</t>
        </is>
      </c>
    </row>
    <row r="40">
      <c r="A40" s="4" t="inlineStr">
        <is>
          <t>Balance at beginning of period</t>
        </is>
      </c>
      <c r="B40" s="6" t="n">
        <v>17995</v>
      </c>
      <c r="C40" s="6" t="n">
        <v>-4826</v>
      </c>
      <c r="D40" s="6" t="n">
        <v>-1280</v>
      </c>
    </row>
    <row r="41">
      <c r="A41" s="4" t="inlineStr">
        <is>
          <t>Balance at end of period</t>
        </is>
      </c>
      <c r="B41" s="5" t="n">
        <v>33505</v>
      </c>
      <c r="C41" s="5" t="n">
        <v>17995</v>
      </c>
      <c r="D41" s="5" t="n">
        <v>-482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4:18:09Z</dcterms:created>
  <dcterms:modified xmlns:dcterms="http://purl.org/dc/terms/" xmlns:xsi="http://www.w3.org/2001/XMLSchema-instance" xsi:type="dcterms:W3CDTF">2021-02-26T14:18:09Z</dcterms:modified>
</cp:coreProperties>
</file>